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Activities and Fina" sheetId="6" state="visible" r:id="rId6"/>
    <sheet xmlns:r="http://schemas.openxmlformats.org/officeDocument/2006/relationships" name="Basis of Presentation of the Co" sheetId="7" state="visible" r:id="rId7"/>
    <sheet xmlns:r="http://schemas.openxmlformats.org/officeDocument/2006/relationships" name="Accounting Policies" sheetId="8" state="visible" r:id="rId8"/>
    <sheet xmlns:r="http://schemas.openxmlformats.org/officeDocument/2006/relationships" name="Sector Regulations and Electric" sheetId="9" state="visible" r:id="rId9"/>
    <sheet xmlns:r="http://schemas.openxmlformats.org/officeDocument/2006/relationships" name="Non-Current Assets or Groups of" sheetId="10" state="visible" r:id="rId10"/>
    <sheet xmlns:r="http://schemas.openxmlformats.org/officeDocument/2006/relationships" name="Argentina's Hyperinflationary E" sheetId="11" state="visible" r:id="rId11"/>
    <sheet xmlns:r="http://schemas.openxmlformats.org/officeDocument/2006/relationships" name="Cash and Cash Equivalents" sheetId="12" state="visible" r:id="rId12"/>
    <sheet xmlns:r="http://schemas.openxmlformats.org/officeDocument/2006/relationships" name="Other Financial Assets" sheetId="13" state="visible" r:id="rId13"/>
    <sheet xmlns:r="http://schemas.openxmlformats.org/officeDocument/2006/relationships" name="Other Non-Financial Assets and " sheetId="14" state="visible" r:id="rId14"/>
    <sheet xmlns:r="http://schemas.openxmlformats.org/officeDocument/2006/relationships" name="Trade and Other Receivables" sheetId="15" state="visible" r:id="rId15"/>
    <sheet xmlns:r="http://schemas.openxmlformats.org/officeDocument/2006/relationships" name="Balances and Transactions with " sheetId="16" state="visible" r:id="rId16"/>
    <sheet xmlns:r="http://schemas.openxmlformats.org/officeDocument/2006/relationships" name="Inventories" sheetId="17" state="visible" r:id="rId17"/>
    <sheet xmlns:r="http://schemas.openxmlformats.org/officeDocument/2006/relationships" name="Current Tax Receivables and Pay" sheetId="18" state="visible" r:id="rId18"/>
    <sheet xmlns:r="http://schemas.openxmlformats.org/officeDocument/2006/relationships" name="Investments Accounted for Using" sheetId="19" state="visible" r:id="rId19"/>
    <sheet xmlns:r="http://schemas.openxmlformats.org/officeDocument/2006/relationships" name="Intangible Assets Other than Go" sheetId="20" state="visible" r:id="rId20"/>
    <sheet xmlns:r="http://schemas.openxmlformats.org/officeDocument/2006/relationships" name="Goodwill" sheetId="21" state="visible" r:id="rId21"/>
    <sheet xmlns:r="http://schemas.openxmlformats.org/officeDocument/2006/relationships" name="Property, Plant and Equipment, " sheetId="22" state="visible" r:id="rId22"/>
    <sheet xmlns:r="http://schemas.openxmlformats.org/officeDocument/2006/relationships" name="Deferred Taxes" sheetId="23" state="visible" r:id="rId23"/>
    <sheet xmlns:r="http://schemas.openxmlformats.org/officeDocument/2006/relationships" name="Other Financial Liabilities" sheetId="24" state="visible" r:id="rId24"/>
    <sheet xmlns:r="http://schemas.openxmlformats.org/officeDocument/2006/relationships" name="Risk Management Policy" sheetId="25" state="visible" r:id="rId25"/>
    <sheet xmlns:r="http://schemas.openxmlformats.org/officeDocument/2006/relationships" name="Financial Instruments" sheetId="26" state="visible" r:id="rId26"/>
    <sheet xmlns:r="http://schemas.openxmlformats.org/officeDocument/2006/relationships" name="Trade and Other Payables" sheetId="27" state="visible" r:id="rId27"/>
    <sheet xmlns:r="http://schemas.openxmlformats.org/officeDocument/2006/relationships" name="Provisions" sheetId="28" state="visible" r:id="rId28"/>
    <sheet xmlns:r="http://schemas.openxmlformats.org/officeDocument/2006/relationships" name="Employee Benefit Obligations" sheetId="29" state="visible" r:id="rId29"/>
    <sheet xmlns:r="http://schemas.openxmlformats.org/officeDocument/2006/relationships" name="Total Equity" sheetId="30" state="visible" r:id="rId30"/>
    <sheet xmlns:r="http://schemas.openxmlformats.org/officeDocument/2006/relationships" name="Revenue and Other Income" sheetId="31" state="visible" r:id="rId31"/>
    <sheet xmlns:r="http://schemas.openxmlformats.org/officeDocument/2006/relationships" name="Raw Materials and Consumables U" sheetId="32" state="visible" r:id="rId32"/>
    <sheet xmlns:r="http://schemas.openxmlformats.org/officeDocument/2006/relationships" name="Depreciation, Amortization and " sheetId="33" state="visible" r:id="rId33"/>
    <sheet xmlns:r="http://schemas.openxmlformats.org/officeDocument/2006/relationships" name="Other Expenses by Nature" sheetId="34" state="visible" r:id="rId34"/>
    <sheet xmlns:r="http://schemas.openxmlformats.org/officeDocument/2006/relationships" name="Other Gains, Net" sheetId="35" state="visible" r:id="rId35"/>
    <sheet xmlns:r="http://schemas.openxmlformats.org/officeDocument/2006/relationships" name="Financial Results" sheetId="36" state="visible" r:id="rId36"/>
    <sheet xmlns:r="http://schemas.openxmlformats.org/officeDocument/2006/relationships" name="Income Taxes" sheetId="37" state="visible" r:id="rId37"/>
    <sheet xmlns:r="http://schemas.openxmlformats.org/officeDocument/2006/relationships" name="Supplemental Disaggregated Fina" sheetId="38" state="visible" r:id="rId38"/>
    <sheet xmlns:r="http://schemas.openxmlformats.org/officeDocument/2006/relationships" name="Third Party Guarantees, Other C" sheetId="39" state="visible" r:id="rId39"/>
    <sheet xmlns:r="http://schemas.openxmlformats.org/officeDocument/2006/relationships" name="Personnel Figures" sheetId="40" state="visible" r:id="rId40"/>
    <sheet xmlns:r="http://schemas.openxmlformats.org/officeDocument/2006/relationships" name="Sanctions" sheetId="41" state="visible" r:id="rId41"/>
    <sheet xmlns:r="http://schemas.openxmlformats.org/officeDocument/2006/relationships" name="Environment" sheetId="42" state="visible" r:id="rId42"/>
    <sheet xmlns:r="http://schemas.openxmlformats.org/officeDocument/2006/relationships" name="Financial Information on Subsid" sheetId="43" state="visible" r:id="rId43"/>
    <sheet xmlns:r="http://schemas.openxmlformats.org/officeDocument/2006/relationships" name="Subsequent Events" sheetId="44" state="visible" r:id="rId44"/>
    <sheet xmlns:r="http://schemas.openxmlformats.org/officeDocument/2006/relationships" name="Appendix 1 Group Companies" sheetId="45" state="visible" r:id="rId45"/>
    <sheet xmlns:r="http://schemas.openxmlformats.org/officeDocument/2006/relationships" name="Appendix 2 Changes in the Scope" sheetId="46" state="visible" r:id="rId46"/>
    <sheet xmlns:r="http://schemas.openxmlformats.org/officeDocument/2006/relationships" name="Appendix 3 Associates and Joint" sheetId="47" state="visible" r:id="rId47"/>
    <sheet xmlns:r="http://schemas.openxmlformats.org/officeDocument/2006/relationships" name="Appendix 4 Detail of Assets and" sheetId="48" state="visible" r:id="rId48"/>
    <sheet xmlns:r="http://schemas.openxmlformats.org/officeDocument/2006/relationships" name="Appendix 5 Additional Informati" sheetId="49" state="visible" r:id="rId49"/>
    <sheet xmlns:r="http://schemas.openxmlformats.org/officeDocument/2006/relationships" name="Appendix 6 Details of Due Dates" sheetId="50" state="visible" r:id="rId50"/>
    <sheet xmlns:r="http://schemas.openxmlformats.org/officeDocument/2006/relationships" name="Accounting Policies (Policies)" sheetId="51" state="visible" r:id="rId51"/>
    <sheet xmlns:r="http://schemas.openxmlformats.org/officeDocument/2006/relationships" name="Accounting Policies (Tables)" sheetId="52" state="visible" r:id="rId52"/>
    <sheet xmlns:r="http://schemas.openxmlformats.org/officeDocument/2006/relationships" name="Non-Current Assets and Disposal" sheetId="53" state="visible" r:id="rId53"/>
    <sheet xmlns:r="http://schemas.openxmlformats.org/officeDocument/2006/relationships" name="Argentina's Hyperinflationary_2" sheetId="54" state="visible" r:id="rId54"/>
    <sheet xmlns:r="http://schemas.openxmlformats.org/officeDocument/2006/relationships" name="Cash and Cash Equivalents (Tabl" sheetId="55" state="visible" r:id="rId55"/>
    <sheet xmlns:r="http://schemas.openxmlformats.org/officeDocument/2006/relationships" name="Other Financial Assets (Tables)" sheetId="56" state="visible" r:id="rId56"/>
    <sheet xmlns:r="http://schemas.openxmlformats.org/officeDocument/2006/relationships" name="Other Non-Financial Assets an_2" sheetId="57" state="visible" r:id="rId57"/>
    <sheet xmlns:r="http://schemas.openxmlformats.org/officeDocument/2006/relationships" name="Trade and Other Receivables (Ta" sheetId="58" state="visible" r:id="rId58"/>
    <sheet xmlns:r="http://schemas.openxmlformats.org/officeDocument/2006/relationships" name="Balances and Transactions wit_2" sheetId="59" state="visible" r:id="rId59"/>
    <sheet xmlns:r="http://schemas.openxmlformats.org/officeDocument/2006/relationships" name="Inventories (Tables)" sheetId="60" state="visible" r:id="rId60"/>
    <sheet xmlns:r="http://schemas.openxmlformats.org/officeDocument/2006/relationships" name="Current Tax Receivables and P_2" sheetId="61" state="visible" r:id="rId61"/>
    <sheet xmlns:r="http://schemas.openxmlformats.org/officeDocument/2006/relationships" name="Investments Accounted for Usi_2" sheetId="62" state="visible" r:id="rId62"/>
    <sheet xmlns:r="http://schemas.openxmlformats.org/officeDocument/2006/relationships" name="Intangible Assets Other than _2" sheetId="63" state="visible" r:id="rId63"/>
    <sheet xmlns:r="http://schemas.openxmlformats.org/officeDocument/2006/relationships" name="Goodwill (Tables)" sheetId="64" state="visible" r:id="rId64"/>
    <sheet xmlns:r="http://schemas.openxmlformats.org/officeDocument/2006/relationships" name="Property, Plant and Equipment_2" sheetId="65" state="visible" r:id="rId65"/>
    <sheet xmlns:r="http://schemas.openxmlformats.org/officeDocument/2006/relationships" name="Deferred Taxes (Tables)" sheetId="66" state="visible" r:id="rId66"/>
    <sheet xmlns:r="http://schemas.openxmlformats.org/officeDocument/2006/relationships" name="Other Financial Liabilities (Ta" sheetId="67" state="visible" r:id="rId67"/>
    <sheet xmlns:r="http://schemas.openxmlformats.org/officeDocument/2006/relationships" name="Risk Management Policy (Tables)" sheetId="68" state="visible" r:id="rId68"/>
    <sheet xmlns:r="http://schemas.openxmlformats.org/officeDocument/2006/relationships" name="Financial Instruments (Tables)" sheetId="69" state="visible" r:id="rId69"/>
    <sheet xmlns:r="http://schemas.openxmlformats.org/officeDocument/2006/relationships" name="Trade and Other Payables (Table" sheetId="70" state="visible" r:id="rId70"/>
    <sheet xmlns:r="http://schemas.openxmlformats.org/officeDocument/2006/relationships" name="Provisions (Tables)" sheetId="71" state="visible" r:id="rId71"/>
    <sheet xmlns:r="http://schemas.openxmlformats.org/officeDocument/2006/relationships" name="Employee Benefit Obligations (T" sheetId="72" state="visible" r:id="rId72"/>
    <sheet xmlns:r="http://schemas.openxmlformats.org/officeDocument/2006/relationships" name="Total Equity (Tables)" sheetId="73" state="visible" r:id="rId73"/>
    <sheet xmlns:r="http://schemas.openxmlformats.org/officeDocument/2006/relationships" name="Revenue and Other Income (Table" sheetId="74" state="visible" r:id="rId74"/>
    <sheet xmlns:r="http://schemas.openxmlformats.org/officeDocument/2006/relationships" name="Raw Materials and Consumables_2" sheetId="75" state="visible" r:id="rId75"/>
    <sheet xmlns:r="http://schemas.openxmlformats.org/officeDocument/2006/relationships" name="Employee Benefits Expense (Tabl" sheetId="76" state="visible" r:id="rId76"/>
    <sheet xmlns:r="http://schemas.openxmlformats.org/officeDocument/2006/relationships" name="Depreciation, Amortization an_2" sheetId="77" state="visible" r:id="rId77"/>
    <sheet xmlns:r="http://schemas.openxmlformats.org/officeDocument/2006/relationships" name="Other Expenses by Nature (Table" sheetId="78" state="visible" r:id="rId78"/>
    <sheet xmlns:r="http://schemas.openxmlformats.org/officeDocument/2006/relationships" name="Other Gains, Net (Tables)" sheetId="79" state="visible" r:id="rId79"/>
    <sheet xmlns:r="http://schemas.openxmlformats.org/officeDocument/2006/relationships" name="Financial Results (Tables)" sheetId="80" state="visible" r:id="rId80"/>
    <sheet xmlns:r="http://schemas.openxmlformats.org/officeDocument/2006/relationships" name="Income Taxes (Tables)" sheetId="81" state="visible" r:id="rId81"/>
    <sheet xmlns:r="http://schemas.openxmlformats.org/officeDocument/2006/relationships" name="Supplemental Disaggregated Fi_2" sheetId="82" state="visible" r:id="rId82"/>
    <sheet xmlns:r="http://schemas.openxmlformats.org/officeDocument/2006/relationships" name="Personnel Figures (Tables)" sheetId="83" state="visible" r:id="rId83"/>
    <sheet xmlns:r="http://schemas.openxmlformats.org/officeDocument/2006/relationships" name="Environment (Tables)" sheetId="84" state="visible" r:id="rId84"/>
    <sheet xmlns:r="http://schemas.openxmlformats.org/officeDocument/2006/relationships" name="Financial Information on Subs_2" sheetId="85" state="visible" r:id="rId85"/>
    <sheet xmlns:r="http://schemas.openxmlformats.org/officeDocument/2006/relationships" name="Appendix 1 Group Companies (Tab" sheetId="86" state="visible" r:id="rId86"/>
    <sheet xmlns:r="http://schemas.openxmlformats.org/officeDocument/2006/relationships" name="Appendix 2 Changes in the Sco_2" sheetId="87" state="visible" r:id="rId87"/>
    <sheet xmlns:r="http://schemas.openxmlformats.org/officeDocument/2006/relationships" name="Appendix 3 Associated Companies" sheetId="88" state="visible" r:id="rId88"/>
    <sheet xmlns:r="http://schemas.openxmlformats.org/officeDocument/2006/relationships" name="Appendix 4 Detail of Assets a_2" sheetId="89" state="visible" r:id="rId89"/>
    <sheet xmlns:r="http://schemas.openxmlformats.org/officeDocument/2006/relationships" name="Appendix 5 Additional Informa_2" sheetId="90" state="visible" r:id="rId90"/>
    <sheet xmlns:r="http://schemas.openxmlformats.org/officeDocument/2006/relationships" name="Appendix 6 Details of Due Dat_2" sheetId="91" state="visible" r:id="rId91"/>
    <sheet xmlns:r="http://schemas.openxmlformats.org/officeDocument/2006/relationships" name="The Group's Activities and Fi_2" sheetId="92" state="visible" r:id="rId92"/>
    <sheet xmlns:r="http://schemas.openxmlformats.org/officeDocument/2006/relationships" name="Basis of Presentation of the _2" sheetId="93" state="visible" r:id="rId93"/>
    <sheet xmlns:r="http://schemas.openxmlformats.org/officeDocument/2006/relationships" name="Accounting Policies - Summary o" sheetId="94" state="visible" r:id="rId94"/>
    <sheet xmlns:r="http://schemas.openxmlformats.org/officeDocument/2006/relationships" name="Accounting Policies - Additiona" sheetId="95" state="visible" r:id="rId95"/>
    <sheet xmlns:r="http://schemas.openxmlformats.org/officeDocument/2006/relationships" name="Sector Regulations and Electr_2" sheetId="96" state="visible" r:id="rId96"/>
    <sheet xmlns:r="http://schemas.openxmlformats.org/officeDocument/2006/relationships" name="Non-Current Assets or Groups _2" sheetId="97" state="visible" r:id="rId97"/>
    <sheet xmlns:r="http://schemas.openxmlformats.org/officeDocument/2006/relationships" name="Non-Current Assets or Groups _3" sheetId="98" state="visible" r:id="rId98"/>
    <sheet xmlns:r="http://schemas.openxmlformats.org/officeDocument/2006/relationships" name="Non-Current Assets or Groups _4" sheetId="99" state="visible" r:id="rId99"/>
    <sheet xmlns:r="http://schemas.openxmlformats.org/officeDocument/2006/relationships" name="Non-Current Assets or Groups _5" sheetId="100" state="visible" r:id="rId100"/>
    <sheet xmlns:r="http://schemas.openxmlformats.org/officeDocument/2006/relationships" name="Argentina's Hyperinflationary_3" sheetId="101" state="visible" r:id="rId101"/>
    <sheet xmlns:r="http://schemas.openxmlformats.org/officeDocument/2006/relationships" name="Argentina's Hyperinflationary_4" sheetId="102" state="visible" r:id="rId102"/>
    <sheet xmlns:r="http://schemas.openxmlformats.org/officeDocument/2006/relationships" name="Cash and Cash Equivalents - Sum" sheetId="103" state="visible" r:id="rId103"/>
    <sheet xmlns:r="http://schemas.openxmlformats.org/officeDocument/2006/relationships" name="Cash and Cash Equivalents - S_2" sheetId="104" state="visible" r:id="rId104"/>
    <sheet xmlns:r="http://schemas.openxmlformats.org/officeDocument/2006/relationships" name="Cash and Cash Equivalents - S_3" sheetId="105" state="visible" r:id="rId105"/>
    <sheet xmlns:r="http://schemas.openxmlformats.org/officeDocument/2006/relationships" name="Cash and Cash Equivalents - S_4" sheetId="106" state="visible" r:id="rId106"/>
    <sheet xmlns:r="http://schemas.openxmlformats.org/officeDocument/2006/relationships" name="Other Financial Assets - Summar" sheetId="107" state="visible" r:id="rId107"/>
    <sheet xmlns:r="http://schemas.openxmlformats.org/officeDocument/2006/relationships" name="Other Non-Financial Assets an_3" sheetId="108" state="visible" r:id="rId108"/>
    <sheet xmlns:r="http://schemas.openxmlformats.org/officeDocument/2006/relationships" name="Other Non-Financial Assets an_4" sheetId="109" state="visible" r:id="rId109"/>
    <sheet xmlns:r="http://schemas.openxmlformats.org/officeDocument/2006/relationships" name="Trade and Other Receivables - S" sheetId="110" state="visible" r:id="rId110"/>
    <sheet xmlns:r="http://schemas.openxmlformats.org/officeDocument/2006/relationships" name="Trade and Other Receivables -_2" sheetId="111" state="visible" r:id="rId111"/>
    <sheet xmlns:r="http://schemas.openxmlformats.org/officeDocument/2006/relationships" name="Trade and Other Receivables -_3" sheetId="112" state="visible" r:id="rId112"/>
    <sheet xmlns:r="http://schemas.openxmlformats.org/officeDocument/2006/relationships" name="Balances and Transactions wit_3" sheetId="113" state="visible" r:id="rId113"/>
    <sheet xmlns:r="http://schemas.openxmlformats.org/officeDocument/2006/relationships" name="Balances and Transactions wit_4" sheetId="114" state="visible" r:id="rId114"/>
    <sheet xmlns:r="http://schemas.openxmlformats.org/officeDocument/2006/relationships" name="Balances and Transactions wit_5" sheetId="115" state="visible" r:id="rId115"/>
    <sheet xmlns:r="http://schemas.openxmlformats.org/officeDocument/2006/relationships" name="Balances and Transactions wit_6" sheetId="116" state="visible" r:id="rId116"/>
    <sheet xmlns:r="http://schemas.openxmlformats.org/officeDocument/2006/relationships" name="Balances and Transactions wit_7" sheetId="117" state="visible" r:id="rId117"/>
    <sheet xmlns:r="http://schemas.openxmlformats.org/officeDocument/2006/relationships" name="Inventories - Summary of Classe" sheetId="118" state="visible" r:id="rId118"/>
    <sheet xmlns:r="http://schemas.openxmlformats.org/officeDocument/2006/relationships" name="Inventories - Summary of Clas_2" sheetId="119" state="visible" r:id="rId119"/>
    <sheet xmlns:r="http://schemas.openxmlformats.org/officeDocument/2006/relationships" name="Inventories - Additional Inform" sheetId="120" state="visible" r:id="rId120"/>
    <sheet xmlns:r="http://schemas.openxmlformats.org/officeDocument/2006/relationships" name="Current Tax Receivables and P_3" sheetId="121" state="visible" r:id="rId121"/>
    <sheet xmlns:r="http://schemas.openxmlformats.org/officeDocument/2006/relationships" name="Investments Accounted for Usi_3" sheetId="122" state="visible" r:id="rId122"/>
    <sheet xmlns:r="http://schemas.openxmlformats.org/officeDocument/2006/relationships" name="Investments Accounted for Usi_4" sheetId="123" state="visible" r:id="rId123"/>
    <sheet xmlns:r="http://schemas.openxmlformats.org/officeDocument/2006/relationships" name="Investments Accounted for Usi_5" sheetId="124" state="visible" r:id="rId124"/>
    <sheet xmlns:r="http://schemas.openxmlformats.org/officeDocument/2006/relationships" name="Investments Accounted for Usi_6" sheetId="125" state="visible" r:id="rId125"/>
    <sheet xmlns:r="http://schemas.openxmlformats.org/officeDocument/2006/relationships" name="Investments Accounted for Usi_7" sheetId="126" state="visible" r:id="rId126"/>
    <sheet xmlns:r="http://schemas.openxmlformats.org/officeDocument/2006/relationships" name="Intangible Assets Other than _3" sheetId="127" state="visible" r:id="rId127"/>
    <sheet xmlns:r="http://schemas.openxmlformats.org/officeDocument/2006/relationships" name="Intangible Assets Other than _4" sheetId="128" state="visible" r:id="rId128"/>
    <sheet xmlns:r="http://schemas.openxmlformats.org/officeDocument/2006/relationships" name="Goodwill - Summary of Goodwill " sheetId="129" state="visible" r:id="rId129"/>
    <sheet xmlns:r="http://schemas.openxmlformats.org/officeDocument/2006/relationships" name="Goodwill - Additional Informati" sheetId="130" state="visible" r:id="rId130"/>
    <sheet xmlns:r="http://schemas.openxmlformats.org/officeDocument/2006/relationships" name="Property, Plant and Equipment_3" sheetId="131" state="visible" r:id="rId131"/>
    <sheet xmlns:r="http://schemas.openxmlformats.org/officeDocument/2006/relationships" name="Property, Plant and Equipment_4" sheetId="132" state="visible" r:id="rId132"/>
    <sheet xmlns:r="http://schemas.openxmlformats.org/officeDocument/2006/relationships" name="Property, Plant and Equipment_5" sheetId="133" state="visible" r:id="rId133"/>
    <sheet xmlns:r="http://schemas.openxmlformats.org/officeDocument/2006/relationships" name="Property, Plant and Equipment_6" sheetId="134" state="visible" r:id="rId134"/>
    <sheet xmlns:r="http://schemas.openxmlformats.org/officeDocument/2006/relationships" name="Property, Plant and Equipment_7" sheetId="135" state="visible" r:id="rId135"/>
    <sheet xmlns:r="http://schemas.openxmlformats.org/officeDocument/2006/relationships" name="Deferred Taxes - Summary of Def" sheetId="136" state="visible" r:id="rId136"/>
    <sheet xmlns:r="http://schemas.openxmlformats.org/officeDocument/2006/relationships" name="Deferred Taxes - Additional Inf" sheetId="137" state="visible" r:id="rId137"/>
    <sheet xmlns:r="http://schemas.openxmlformats.org/officeDocument/2006/relationships" name="Deferred Taxes - Effects of Def" sheetId="138" state="visible" r:id="rId138"/>
    <sheet xmlns:r="http://schemas.openxmlformats.org/officeDocument/2006/relationships" name="Deferred Taxes - Summary of Rec" sheetId="139" state="visible" r:id="rId139"/>
    <sheet xmlns:r="http://schemas.openxmlformats.org/officeDocument/2006/relationships" name="Other Financial Liabilities - S" sheetId="140" state="visible" r:id="rId140"/>
    <sheet xmlns:r="http://schemas.openxmlformats.org/officeDocument/2006/relationships" name="Other Financial Liabilities -_2" sheetId="141" state="visible" r:id="rId141"/>
    <sheet xmlns:r="http://schemas.openxmlformats.org/officeDocument/2006/relationships" name="Other Financial Liabilities -_3" sheetId="142" state="visible" r:id="rId142"/>
    <sheet xmlns:r="http://schemas.openxmlformats.org/officeDocument/2006/relationships" name="Other Financial Liabilities -_4" sheetId="143" state="visible" r:id="rId143"/>
    <sheet xmlns:r="http://schemas.openxmlformats.org/officeDocument/2006/relationships" name="Other Financial Liabilities -_5" sheetId="144" state="visible" r:id="rId144"/>
    <sheet xmlns:r="http://schemas.openxmlformats.org/officeDocument/2006/relationships" name="Other Financial Liabilities - A" sheetId="145" state="visible" r:id="rId145"/>
    <sheet xmlns:r="http://schemas.openxmlformats.org/officeDocument/2006/relationships" name="Other Financial Liabilities -_6" sheetId="146" state="visible" r:id="rId146"/>
    <sheet xmlns:r="http://schemas.openxmlformats.org/officeDocument/2006/relationships" name="Other Financial Liabilities -_7" sheetId="147" state="visible" r:id="rId147"/>
    <sheet xmlns:r="http://schemas.openxmlformats.org/officeDocument/2006/relationships" name="Other Financial Liabilities -_8" sheetId="148" state="visible" r:id="rId148"/>
    <sheet xmlns:r="http://schemas.openxmlformats.org/officeDocument/2006/relationships" name="Other Financial Liabilities -_9" sheetId="149" state="visible" r:id="rId149"/>
    <sheet xmlns:r="http://schemas.openxmlformats.org/officeDocument/2006/relationships" name="Other Financial Liabilities _10" sheetId="150" state="visible" r:id="rId150"/>
    <sheet xmlns:r="http://schemas.openxmlformats.org/officeDocument/2006/relationships" name="Other Financial Liabilities _11" sheetId="151" state="visible" r:id="rId151"/>
    <sheet xmlns:r="http://schemas.openxmlformats.org/officeDocument/2006/relationships" name="Risk Management Policy - Schedu" sheetId="152" state="visible" r:id="rId152"/>
    <sheet xmlns:r="http://schemas.openxmlformats.org/officeDocument/2006/relationships" name="Risk Management Policy - Additi" sheetId="153" state="visible" r:id="rId153"/>
    <sheet xmlns:r="http://schemas.openxmlformats.org/officeDocument/2006/relationships" name="Financial Instruments - Summary" sheetId="154" state="visible" r:id="rId154"/>
    <sheet xmlns:r="http://schemas.openxmlformats.org/officeDocument/2006/relationships" name="Financial Instruments - Summa_2" sheetId="155" state="visible" r:id="rId155"/>
    <sheet xmlns:r="http://schemas.openxmlformats.org/officeDocument/2006/relationships" name="Financial Instruments - Summa_3" sheetId="156" state="visible" r:id="rId156"/>
    <sheet xmlns:r="http://schemas.openxmlformats.org/officeDocument/2006/relationships" name="Financial Instruments - Summa_4" sheetId="157" state="visible" r:id="rId157"/>
    <sheet xmlns:r="http://schemas.openxmlformats.org/officeDocument/2006/relationships" name="Financial Instruments - Additio" sheetId="158" state="visible" r:id="rId158"/>
    <sheet xmlns:r="http://schemas.openxmlformats.org/officeDocument/2006/relationships" name="Financial Instruments - Summa_5" sheetId="159" state="visible" r:id="rId159"/>
    <sheet xmlns:r="http://schemas.openxmlformats.org/officeDocument/2006/relationships" name="Financial Instruments - Summa_6" sheetId="160" state="visible" r:id="rId160"/>
    <sheet xmlns:r="http://schemas.openxmlformats.org/officeDocument/2006/relationships" name="Financial instruments - Schedul" sheetId="161" state="visible" r:id="rId161"/>
    <sheet xmlns:r="http://schemas.openxmlformats.org/officeDocument/2006/relationships" name="Trade and Other Payables - Summ" sheetId="162" state="visible" r:id="rId162"/>
    <sheet xmlns:r="http://schemas.openxmlformats.org/officeDocument/2006/relationships" name="Trade and Other Payables - Su_2" sheetId="163" state="visible" r:id="rId163"/>
    <sheet xmlns:r="http://schemas.openxmlformats.org/officeDocument/2006/relationships" name="Provisions - Summary of Breakdo" sheetId="164" state="visible" r:id="rId164"/>
    <sheet xmlns:r="http://schemas.openxmlformats.org/officeDocument/2006/relationships" name="Provisions - Summary of Changes" sheetId="165" state="visible" r:id="rId165"/>
    <sheet xmlns:r="http://schemas.openxmlformats.org/officeDocument/2006/relationships" name="Employee Benefit Obligations - " sheetId="166" state="visible" r:id="rId166"/>
    <sheet xmlns:r="http://schemas.openxmlformats.org/officeDocument/2006/relationships" name="Employee Benefit Obligations _2" sheetId="167" state="visible" r:id="rId167"/>
    <sheet xmlns:r="http://schemas.openxmlformats.org/officeDocument/2006/relationships" name="Employee Benefit Obligations _3" sheetId="168" state="visible" r:id="rId168"/>
    <sheet xmlns:r="http://schemas.openxmlformats.org/officeDocument/2006/relationships" name="Employee Benefit Obligations _4" sheetId="169" state="visible" r:id="rId169"/>
    <sheet xmlns:r="http://schemas.openxmlformats.org/officeDocument/2006/relationships" name="Employee Benefit Obligations _5" sheetId="170" state="visible" r:id="rId170"/>
    <sheet xmlns:r="http://schemas.openxmlformats.org/officeDocument/2006/relationships" name="Employee Benefit Obligations _6" sheetId="171" state="visible" r:id="rId171"/>
    <sheet xmlns:r="http://schemas.openxmlformats.org/officeDocument/2006/relationships" name="Total Equity - Additional Infor" sheetId="172" state="visible" r:id="rId172"/>
    <sheet xmlns:r="http://schemas.openxmlformats.org/officeDocument/2006/relationships" name="Total Equity - Schedule of Divi" sheetId="173" state="visible" r:id="rId173"/>
    <sheet xmlns:r="http://schemas.openxmlformats.org/officeDocument/2006/relationships" name="Total Equity - Summary of Forei" sheetId="174" state="visible" r:id="rId174"/>
    <sheet xmlns:r="http://schemas.openxmlformats.org/officeDocument/2006/relationships" name="Total Equity - Summary of Other" sheetId="175" state="visible" r:id="rId175"/>
    <sheet xmlns:r="http://schemas.openxmlformats.org/officeDocument/2006/relationships" name="Total Equity - Summary of Oth_2" sheetId="176" state="visible" r:id="rId176"/>
    <sheet xmlns:r="http://schemas.openxmlformats.org/officeDocument/2006/relationships" name="Total Equity - Summary of Non-C" sheetId="177" state="visible" r:id="rId177"/>
    <sheet xmlns:r="http://schemas.openxmlformats.org/officeDocument/2006/relationships" name="Revenue and Other Income - Summ" sheetId="178" state="visible" r:id="rId178"/>
    <sheet xmlns:r="http://schemas.openxmlformats.org/officeDocument/2006/relationships" name="Revenue and Other Operating Inc" sheetId="179" state="visible" r:id="rId179"/>
    <sheet xmlns:r="http://schemas.openxmlformats.org/officeDocument/2006/relationships" name="Raw Materials and Consumables_3" sheetId="180" state="visible" r:id="rId180"/>
    <sheet xmlns:r="http://schemas.openxmlformats.org/officeDocument/2006/relationships" name="Employee Benefits Expense - Sum" sheetId="181" state="visible" r:id="rId181"/>
    <sheet xmlns:r="http://schemas.openxmlformats.org/officeDocument/2006/relationships" name="Depreciation, Amortization an_3" sheetId="182" state="visible" r:id="rId182"/>
    <sheet xmlns:r="http://schemas.openxmlformats.org/officeDocument/2006/relationships" name="Depreciation, Amortization an_4" sheetId="183" state="visible" r:id="rId183"/>
    <sheet xmlns:r="http://schemas.openxmlformats.org/officeDocument/2006/relationships" name="Other Expenses by Nature - Summ" sheetId="184" state="visible" r:id="rId184"/>
    <sheet xmlns:r="http://schemas.openxmlformats.org/officeDocument/2006/relationships" name="Other Gains, Net - Summary of O" sheetId="185" state="visible" r:id="rId185"/>
    <sheet xmlns:r="http://schemas.openxmlformats.org/officeDocument/2006/relationships" name="Financial Results - Summary of " sheetId="186" state="visible" r:id="rId186"/>
    <sheet xmlns:r="http://schemas.openxmlformats.org/officeDocument/2006/relationships" name="Financial Results - Summary o_2" sheetId="187" state="visible" r:id="rId187"/>
    <sheet xmlns:r="http://schemas.openxmlformats.org/officeDocument/2006/relationships" name="Income Taxes - Components of In" sheetId="188" state="visible" r:id="rId188"/>
    <sheet xmlns:r="http://schemas.openxmlformats.org/officeDocument/2006/relationships" name="Income Taxes - Reconciliation o" sheetId="189" state="visible" r:id="rId189"/>
    <sheet xmlns:r="http://schemas.openxmlformats.org/officeDocument/2006/relationships" name="Supplemental Disaggregated Fi_3" sheetId="190" state="visible" r:id="rId190"/>
    <sheet xmlns:r="http://schemas.openxmlformats.org/officeDocument/2006/relationships" name="Third Party Guarantees, Other_2" sheetId="191" state="visible" r:id="rId191"/>
    <sheet xmlns:r="http://schemas.openxmlformats.org/officeDocument/2006/relationships" name="Personnel Figures - Summary of " sheetId="192" state="visible" r:id="rId192"/>
    <sheet xmlns:r="http://schemas.openxmlformats.org/officeDocument/2006/relationships" name="Sanctions - Additional Informat" sheetId="193" state="visible" r:id="rId193"/>
    <sheet xmlns:r="http://schemas.openxmlformats.org/officeDocument/2006/relationships" name="Environment - Summary of Enviro" sheetId="194" state="visible" r:id="rId194"/>
    <sheet xmlns:r="http://schemas.openxmlformats.org/officeDocument/2006/relationships" name="Financial Information on Subs_3" sheetId="195" state="visible" r:id="rId195"/>
    <sheet xmlns:r="http://schemas.openxmlformats.org/officeDocument/2006/relationships" name="Appendix 1 Group Companies - Sc" sheetId="196" state="visible" r:id="rId196"/>
    <sheet xmlns:r="http://schemas.openxmlformats.org/officeDocument/2006/relationships" name="Appendix 2 Changes in the Sco_3" sheetId="197" state="visible" r:id="rId197"/>
    <sheet xmlns:r="http://schemas.openxmlformats.org/officeDocument/2006/relationships" name="Appendix 3 Associates and Joi_2" sheetId="198" state="visible" r:id="rId198"/>
    <sheet xmlns:r="http://schemas.openxmlformats.org/officeDocument/2006/relationships" name="Appendix 4 Detail of Assets a_3" sheetId="199" state="visible" r:id="rId199"/>
    <sheet xmlns:r="http://schemas.openxmlformats.org/officeDocument/2006/relationships" name="Appendix 5 Additional Informa_3" sheetId="200" state="visible" r:id="rId200"/>
    <sheet xmlns:r="http://schemas.openxmlformats.org/officeDocument/2006/relationships" name="Appendix 5 Additional Informa_4" sheetId="201" state="visible" r:id="rId201"/>
    <sheet xmlns:r="http://schemas.openxmlformats.org/officeDocument/2006/relationships" name="Appendix 5 Additional Informa_5" sheetId="202" state="visible" r:id="rId202"/>
    <sheet xmlns:r="http://schemas.openxmlformats.org/officeDocument/2006/relationships" name="Appendix 5 Additional Informa_6" sheetId="203" state="visible" r:id="rId203"/>
    <sheet xmlns:r="http://schemas.openxmlformats.org/officeDocument/2006/relationships" name="Appendix 5 Additional Informa_7" sheetId="204" state="visible" r:id="rId204"/>
    <sheet xmlns:r="http://schemas.openxmlformats.org/officeDocument/2006/relationships" name="Appendix 5 Additional Informa_8" sheetId="205" state="visible" r:id="rId205"/>
    <sheet xmlns:r="http://schemas.openxmlformats.org/officeDocument/2006/relationships" name="Appendix 5 Additional Informa_9" sheetId="206" state="visible" r:id="rId206"/>
    <sheet xmlns:r="http://schemas.openxmlformats.org/officeDocument/2006/relationships" name="Appendix 5 Additional Inform_10" sheetId="207" state="visible" r:id="rId207"/>
    <sheet xmlns:r="http://schemas.openxmlformats.org/officeDocument/2006/relationships" name="Appendix 6 Details of Due Dat_3" sheetId="208" state="visible" r:id="rId208"/>
    <sheet xmlns:r="http://schemas.openxmlformats.org/officeDocument/2006/relationships" name="Uncategorized Items - eocc-2018" sheetId="209" state="visible" r:id="rId209"/>
  </sheets>
  <definedNames/>
  <calcPr calcId="124519" fullCalcOnLoad="1"/>
</workbook>
</file>

<file path=xl/sharedStrings.xml><?xml version="1.0" encoding="utf-8"?>
<sst xmlns="http://schemas.openxmlformats.org/spreadsheetml/2006/main" uniqueCount="240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EOCC</t>
  </si>
  <si>
    <t>Entity Registrant Name</t>
  </si>
  <si>
    <t>ENEL GENERACION CHILE S.A.</t>
  </si>
  <si>
    <t>Entity Central Index Key</t>
  </si>
  <si>
    <t>0000926864</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s of Financial Position - CLP ($) $ in Thousands</t>
  </si>
  <si>
    <t>Dec. 31, 2018</t>
  </si>
  <si>
    <t>Dec. 31, 2017</t>
  </si>
  <si>
    <t>CURRENT ASSETS</t>
  </si>
  <si>
    <t>Cash and cash equivalents</t>
  </si>
  <si>
    <t>Other current financial assets</t>
  </si>
  <si>
    <t>Other current non-financial assets</t>
  </si>
  <si>
    <t>Trade and other current receivables, net</t>
  </si>
  <si>
    <t>Current accounts receivable from related parties</t>
  </si>
  <si>
    <t>Inventories</t>
  </si>
  <si>
    <t>Current taxes receivable</t>
  </si>
  <si>
    <t>TOTAL CURRENT ASSETS</t>
  </si>
  <si>
    <t>NON-CURRENT ASSETS</t>
  </si>
  <si>
    <t>Other non-current financial assets</t>
  </si>
  <si>
    <t>Other non-current non-financial assets</t>
  </si>
  <si>
    <t>Trade and other non-current receivables, net</t>
  </si>
  <si>
    <t>Investments accounted for using the equity method</t>
  </si>
  <si>
    <t>Intangible assets other than goodwill, net</t>
  </si>
  <si>
    <t>Goodwill</t>
  </si>
  <si>
    <t>Property, plant and equipment, net</t>
  </si>
  <si>
    <t>TOTAL NON-CURRENT ASSETS</t>
  </si>
  <si>
    <t>TOTAL ASSETS</t>
  </si>
  <si>
    <t>CURRENT LIABILITIES</t>
  </si>
  <si>
    <t>Other current financial liabilities</t>
  </si>
  <si>
    <t>Trade and other current payables</t>
  </si>
  <si>
    <t>Current accounts payable to related parties</t>
  </si>
  <si>
    <t>Current provisions</t>
  </si>
  <si>
    <t>Current tax liabilities</t>
  </si>
  <si>
    <t>Other current non-financial liabilities</t>
  </si>
  <si>
    <t>TOTAL CURRENT LIABILITIES</t>
  </si>
  <si>
    <t>NON-CURRENT LIABILITIES</t>
  </si>
  <si>
    <t>Other non-current financial liabilities</t>
  </si>
  <si>
    <t>Other non-current payables</t>
  </si>
  <si>
    <t>Non-current accounts payables to related parties</t>
  </si>
  <si>
    <t>Non-current provisions, other than for employee benefits</t>
  </si>
  <si>
    <t>Deferred tax liabilities</t>
  </si>
  <si>
    <t>Non-current provisions for employee benefits</t>
  </si>
  <si>
    <t>TOTAL NON-CURRENT LIABILITIES</t>
  </si>
  <si>
    <t>TOTAL LIABILITIES</t>
  </si>
  <si>
    <t>EQUITY</t>
  </si>
  <si>
    <t>Issued capital</t>
  </si>
  <si>
    <t>Retained earnings</t>
  </si>
  <si>
    <t>Share premium</t>
  </si>
  <si>
    <t>Other reserves</t>
  </si>
  <si>
    <t>Equity attributable to Shareholders of the Parent Company</t>
  </si>
  <si>
    <t>Non-controlling interests</t>
  </si>
  <si>
    <t>TOTAL EQUITY</t>
  </si>
  <si>
    <t>TOTAL LIABILITIES AND EQUITY</t>
  </si>
  <si>
    <t>Consolidated Statements of Comprehensive Income, by Nature - CLP ($) $ in Thousands</t>
  </si>
  <si>
    <t>Dec. 31, 2016</t>
  </si>
  <si>
    <t>Profit (loss)</t>
  </si>
  <si>
    <t>Revenues</t>
  </si>
  <si>
    <t>Other operating income</t>
  </si>
  <si>
    <t>Revenues and Other Operating Income from continuing operations</t>
  </si>
  <si>
    <t>Raw materials and consumables used</t>
  </si>
  <si>
    <t>Contribution Margin from continuing operations</t>
  </si>
  <si>
    <t>Other work performed by the entity and capitalized</t>
  </si>
  <si>
    <t>Employee benefits expense</t>
  </si>
  <si>
    <t>Depreciation and amortization expense</t>
  </si>
  <si>
    <t>Impairment loss recognized in the period's profit or loss</t>
  </si>
  <si>
    <t>Other expenses</t>
  </si>
  <si>
    <t>Operating Income from continuing operations</t>
  </si>
  <si>
    <t>Other gains, net</t>
  </si>
  <si>
    <t>Financial income</t>
  </si>
  <si>
    <t>Financial costs</t>
  </si>
  <si>
    <t>Share of profit (loss) of associates and joint ventures accounted for using the equity method</t>
  </si>
  <si>
    <t>Foreign currency exchange differences</t>
  </si>
  <si>
    <t>Gains from indexed assets and liabilities, net</t>
  </si>
  <si>
    <t>Income from continuing operations before income taxes</t>
  </si>
  <si>
    <t>Income tax expense, continuing operations</t>
  </si>
  <si>
    <t>NET INCOME FROM CONTINUING OPERATIONS</t>
  </si>
  <si>
    <t>Discontinued operations</t>
  </si>
  <si>
    <t>Profit after tax for the year from discontinued operations</t>
  </si>
  <si>
    <t>NET PROFIT FOR THE YEAR</t>
  </si>
  <si>
    <t>Net profit for the year attributable to</t>
  </si>
  <si>
    <t>Shareholders of the parent company</t>
  </si>
  <si>
    <t>Net income</t>
  </si>
  <si>
    <t>Basic earnings per share [abstract]</t>
  </si>
  <si>
    <t>Basic earnings per share from continuing operations</t>
  </si>
  <si>
    <t>Basic earnings per share from discontinued operations</t>
  </si>
  <si>
    <t>Total Basic earnings per share</t>
  </si>
  <si>
    <t>Weighted average number of shares of common stock</t>
  </si>
  <si>
    <t>Diluted earnings per share [abstract]</t>
  </si>
  <si>
    <t>Diluted earnings per share from continuing operations</t>
  </si>
  <si>
    <t>Diluted earnings per share from discontinued operations</t>
  </si>
  <si>
    <t>Total Diluted earnings per share</t>
  </si>
  <si>
    <t>Components of other comprehensive income (loss) that will not be reclassified subsequently to profit or loss, before income taxes</t>
  </si>
  <si>
    <t>Remeasurement losses from defined benefit plans</t>
  </si>
  <si>
    <t>Other comprehensive (loss) income that will not be reclassified to income</t>
  </si>
  <si>
    <t>Components of other comprehensive income that will be reclassified to income, before taxes</t>
  </si>
  <si>
    <t>Foreign currency translation losses, net</t>
  </si>
  <si>
    <t>Gains (losses) from available-for-sale financial assets, net</t>
  </si>
  <si>
    <t>Net losses from cash flow hedges</t>
  </si>
  <si>
    <t>Reclassification adjustments on cash flow hedges</t>
  </si>
  <si>
    <t>Share of other comprehensive income from investments accounted for using the equity method</t>
  </si>
  <si>
    <t>Other comprehensive (loss) income that will be reclassified to income</t>
  </si>
  <si>
    <t>Total other comprehensive loss, before income (loss) taxes</t>
  </si>
  <si>
    <t>Income taxes related to components of other comprehensive income that will not be reclassified to income</t>
  </si>
  <si>
    <t>Income tax related to defined benefit plans</t>
  </si>
  <si>
    <t>Income tax related to components of other comprehensive income that will not be reclassified to income</t>
  </si>
  <si>
    <t>Income taxes related to components of other comprehensive income that will be reclassified to income</t>
  </si>
  <si>
    <t>Income tax related to cash flow hedge</t>
  </si>
  <si>
    <t>Income tax related to available-for-sale financial assets</t>
  </si>
  <si>
    <t>Income taxes related to components of comprehensive income that will be reclassified to income</t>
  </si>
  <si>
    <t>Total other comprehensive (loss) income</t>
  </si>
  <si>
    <t>TOTAL COMPREHENSIVE INCOME</t>
  </si>
  <si>
    <t>Comprehensive income (loss) attributable to</t>
  </si>
  <si>
    <t>Consolidated Statements of Changes in Equity - CLP ($) $ in Thousands</t>
  </si>
  <si>
    <t>Issued Capital [Member]</t>
  </si>
  <si>
    <t>Share Premium [Member]</t>
  </si>
  <si>
    <t>Reserve for Exchange Differences in Foreign Currency Translation [Member]</t>
  </si>
  <si>
    <t>Reserve for Cash Flow Hedges [Member]</t>
  </si>
  <si>
    <t>Reserve for Gains and Losses for Defined Benefit Plans [Member]</t>
  </si>
  <si>
    <t>Reserve for Gains and Losses on Remeasuring Available-for-Sale Financial Assets [Member]</t>
  </si>
  <si>
    <t>Other Miscellaneous Reserves [Member]</t>
  </si>
  <si>
    <t>Other Reserves Related to Assets Held for Sale and Disposal Groups [Member]</t>
  </si>
  <si>
    <t>Total Reserves Other than Retained Earnings [Member]</t>
  </si>
  <si>
    <t>Retained Earnings [Member]</t>
  </si>
  <si>
    <t>Equity Attributable to Shareholders of the Parent Company [Member]</t>
  </si>
  <si>
    <t>Non-controlling Interests [Member]</t>
  </si>
  <si>
    <t>IFRS 9 [Member]</t>
  </si>
  <si>
    <t>IAS 29 [Member]</t>
  </si>
  <si>
    <t>Total</t>
  </si>
  <si>
    <t>Equity beginning balance at Dec. 31, 2015</t>
  </si>
  <si>
    <t>Comprehensive income</t>
  </si>
  <si>
    <t>Other comprehensive income (loss)</t>
  </si>
  <si>
    <t>Comprehensive Income</t>
  </si>
  <si>
    <t>Dividends</t>
  </si>
  <si>
    <t>Increase (decrease) from distribution to owners</t>
  </si>
  <si>
    <t>Increase (decrease) from other changes</t>
  </si>
  <si>
    <t>Total changes in equity</t>
  </si>
  <si>
    <t>Equity Ending balance at Dec. 31, 2016</t>
  </si>
  <si>
    <t>Equity Ending balance at Dec. 31, 2017</t>
  </si>
  <si>
    <t>Equity Ending balance at Dec. 31, 2018</t>
  </si>
  <si>
    <t>Charge to retained earnings, net of tax</t>
  </si>
  <si>
    <t>Increase (decrease) from changes in accounting policies</t>
  </si>
  <si>
    <t>Initial Balance Re-expressed</t>
  </si>
  <si>
    <t>Consolidated Statements of Cash Flow, Direct - CLP ($) $ in Thousands</t>
  </si>
  <si>
    <t>Types of collection from operating activities</t>
  </si>
  <si>
    <t>Collections from the sale of goods and services</t>
  </si>
  <si>
    <t>Collections from royalties, payments, commissions, and other income from ordinary activities</t>
  </si>
  <si>
    <t>Collections from premiums and services, annual payments, and other benefits from policies held</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Other payments for operating activities</t>
  </si>
  <si>
    <t>Cash generated from operating activities</t>
  </si>
  <si>
    <t>Income taxes paid</t>
  </si>
  <si>
    <t>Other outflows of cash</t>
  </si>
  <si>
    <t>Net cash provided by operating activities</t>
  </si>
  <si>
    <t>Cash flows from investment activities</t>
  </si>
  <si>
    <t>Other collections from the sale of equity or debt instruments belonging to other entities</t>
  </si>
  <si>
    <t>Other payments to acquire stakes in joint ventures</t>
  </si>
  <si>
    <t>Loans to related parties</t>
  </si>
  <si>
    <t>Proceeds from the sale of property, plant and equipment</t>
  </si>
  <si>
    <t>Purchases of property, plant and equipment</t>
  </si>
  <si>
    <t>Payments from future, forward, option and swap contracts</t>
  </si>
  <si>
    <t>Collections from future, forward, option and swap contracts</t>
  </si>
  <si>
    <t>Collections of loans to related parties</t>
  </si>
  <si>
    <t>Dividends received</t>
  </si>
  <si>
    <t>Interest received</t>
  </si>
  <si>
    <t>Other inflows (outflows) of cash</t>
  </si>
  <si>
    <t>Net cash used in investing activities</t>
  </si>
  <si>
    <t>Cash flows from financing activities</t>
  </si>
  <si>
    <t>Total proceeds from loans</t>
  </si>
  <si>
    <t>Proceeds from long-term loans</t>
  </si>
  <si>
    <t>Proceeds from short-term loans</t>
  </si>
  <si>
    <t>Loans from related parties</t>
  </si>
  <si>
    <t>Payments on borrowings</t>
  </si>
  <si>
    <t>Payments on financial lease liabilities</t>
  </si>
  <si>
    <t>Repayments of loans from related parties</t>
  </si>
  <si>
    <t>Dividends paid</t>
  </si>
  <si>
    <t>Interest paid</t>
  </si>
  <si>
    <t>Net cash used in financing activities</t>
  </si>
  <si>
    <t>Net (decrease) increase in cash and cash equivalents before the effect of exchange rate changes</t>
  </si>
  <si>
    <t>Effect of exchange rate changes on cash and cash equivalents</t>
  </si>
  <si>
    <t>Net (decrease) increase in cash and cash equivalents</t>
  </si>
  <si>
    <t>Cash and cash equivalents at the beginning of the year</t>
  </si>
  <si>
    <t>Cash and cash equivalents at the end of the year</t>
  </si>
  <si>
    <t>The Group's Activities and Financial Statements</t>
  </si>
  <si>
    <t>THE GROUP'S ACTIVITIES AND FINANCIAL STATEMENTS</t>
  </si>
  <si>
    <t>1. THE GROUP’S ACTIVITIES AND FINANCIAL STATEMENTS
Enel Generación Chile S.A (hereinafter the “Parent Company” or the “Company”) and its subsidiaries comprise the Enel Generación Chile Group (hereinafter the Enel Generación Chile or the “Group”).
Enel Generación Chile S.A. is a publicly traded corporation with a registered address and head office located at Avenida Santa Rosa, No. 76, in Santiago, Chile. The Company is registered in the securities register of the Finantial Market Commission of Chile (“Comisión para el Mercado Financiero” or “CMF”, formerly Chilean Superintendence of Securities and Insurance, “Superintendencia de Valores y Seguros” or “SVS”) under number 114. In addition, the Company is registered with the Securities and Exchange Commission of the United States of America (hereinafter U.S. SEC). The Company’s shares have been listed on the New York Stock Exchange in the period between 1994 to December 31, 2018, date in which the Company requested before the SEC the delisting of the issued securities. As of this date, the American Depositary Shares issued by Enel Generación Chile ceased trading on the NYSE.
Enel Generación Chile S.A. is a subsidiary of Enel Chile S.A. (”Enel Chile”) a company which, in turn, is a subsidiary Enel S.p.A. (hereinafter “Enel”).
The Company was initially incorporated by a public deed dated December 1, 1943 under the name Empresa Nacional de Electricidad S.A. The Treasury Department’s Supreme Decree No. 97 of January 3, 1944 authorized the incorporation of the Company and approved its by-laws. The Company changed its name to Enel Generación Chile S.A. effective October 4, 2016, the date its by-laws were amended in connection with the corporate reorganization of the Group (see Note 5.2). For tax purposes, the Company operates under Chilean tax identification number 91.081.000‑6.
As of December 31, 2018 the Group had 767 employees. During the year ended December 31, 2018, the Group averaged a total of 795 employees (see Note 36).
The Company’s corporate purpose consists of generating, transporting, producing, and distributing electrical energy. The purpose also includes investing in financial assets, developing projects, carrying out activities in the energy industry and in other fields in which electrical energy is essential, and participating in public civil or hydraulic infrastructure concessions in which it may participate directly or through subsidiaries or associate companies in Chile or abroad.
1.1 Enel Group Proposed Corporate Reorganization
Enel Generación Chile’s Board of Directors at its Extraordinary Session held on September 1, 2017, unanimously resolved to initiate all work and steps necessary to analize the corporate reorganization proposed by our parent Enel Chile, in the terms applicable to Enel Generación Chile.
Enel Chile’s proposal consists of a corporate reorganization within Enel, which is intended to incorporate the renewable energy assets in Chile held through Enel Green Power Latin America S.A. (“EGPL”) with Enel Chile. EGPL is a subsidiary of Enel.
The proposal also implies that the merger is contingent on the success of a Public Tender Offer (“Tender Offer”) to be carried out by Enel Chile for all of the shares of its subsidiary Enel Generación Chile held by non-controlling interests.
The Reorganization involved two principal phases, each of which is conditional on the implementation of the other, as follows:
(i) Public tender offer
Enel Chile presented a public tender offer (the “Tender Offer”) for all of the shares of its subsidiary Enel Generación Chile S.A. (“Enel Generación Chile”) held by non-controlling interests (equivalent to approximately 40% of the share capital). The Tender Offer consideration was paid in cash, subject to the condition that tendering Enel Generación Chile shareholders will have agreed to use a specified portion of the cash consideration to subscribe for shares or American Depositary Shares (“ADSs”) of Enel Chile (the “Share/ADS Subscription Condition”).
(ii) Merger
Once the Tender Offer declared successful, EGPL merged into Enel Chile (the “Merger.”) which was subject to approval by Enel Chile shareholders and the unanimous written consent of the shareholders of EGPL. Consequently, the renewable assets held by EGPL was integrated into Enel Chile.
On December 20, 2017, the Extraordinary Shareholder’s Meeting of Enel Generación Chile, for fulfilling one of the conditions of success of the Tender Offer, approved the amendment of the company’s bylaws to eliminate the limitations and restrictions established in Section XII of Decree No. 3.500.
Finally, on March 25, 2018, the amendments to Enel Chile's by-laws were approved to reflect the agreements related to the merger, capital increase and expansion of Enel Chile's corporate purpose, among other provisions. The Tender Offer took place between February 16 and March 22, 2018; the preferred shares were subscribed between February 15 and March 16, 2018 to cover the capital increase; and the reorganization of renewable assets (including the Merger) was completed and became effective as of April 2, 2018 and resulted in an increase of Enel Chile's ownership in Enel Generación Chile from 59.98% to 93.55% and the merger of Enel Chile with EGPL effective as from this date.</t>
  </si>
  <si>
    <t>Basis of Presentation of the Consolidated Financial Statements</t>
  </si>
  <si>
    <t>BASIS OF PRESENTATION OF THE CONSOLIDATED FINANCIAL STATEMENTS</t>
  </si>
  <si>
    <t xml:space="preserve">2. BASIS OF PRESENTATION OF THE CONSOLIDATED FINANCIAL STATEMENTS
2.1 Accounting principles
The consolidated financial statements as of December 31, 2018 of the Group, approved for issuance by the Company’s Board of Directors at its meeting held on April 26, 2019, have been prepared in accordance with the International Financial Reporting Standards (“IFRS”) as issued by the International Accounting Standards Board (“IASB”).
These consolidated financial statements reflect the financial position of Enel Generación Chile and its subsidiaries at December 31, 2018 and 2017, and the results of its operations, changes in equity and cash flows for the year ended December 31, 2018, 2017, and 2016.
These consolidated financial statements present the figures for 2016 of the consolidated statement of comprehensive income, statement of consolidated cash flows, statement of changes in consolidated equity, and their corresponding notes.
These consolidated financial statements have been prepared under going concern assumptions on a historical cost basis except, in accordance with IFRS, those assets and liabilities that are measured at a fair value.
These consolidated financial statements are presented in thousands of Chilean pesos (unless expressly stated otherwise), as the Chilean peso is the functional currency of the Company and the presentation currency of the Group. Foreign operations are incorporated in accordance with the accounting policies stated in Notes 2.7.3 and 3.m.
2.2 New accounting pronouncements
a) The following accounting pronouncements have been adopted by the Group effective as of January 1, 2018:
Standards and Interpretations
Mandatory Effective date
IFRS 9: Financial Instruments
Annual periods beginning on or after January 1, 2018
IFRS 15: Revenue from Contracts with Customers
Annual periods beginning on or after January 1, 2018
IFRIC 22 Foreign Currency Transactions and Advance Consideration.
Annual periods beginning on or after January 1, 2018
IFRS 9 Financial Instruments
IFRS 9 entered into force effective as of January 1, 2018, replacing IAS 39 “ Financial Instruments: Recognition and Measurement .” This standard contains requirements in regards to the recognition, classification and measurement of financial assets, financial liabilities and certain purchase or sale contracts of non-financial items.
The Group adopted retrospectively whitout restaing prior periods for transition in the first time application of this standard. The accumulated effect of this application was accounted for as an adjustment to the opening balance of retained earnings as of the initial application date. The Group has applied prospectively the hedge accounting requirements of IFRS 9.
Management conducted a detailed evaluation of the three aspects of the standard and its impact on the consolidated financial statements . of the Group, which is summarized as follows:
Classification and measurement.
IFRS 9 introduces a new classification approach for financial assets, based on two concepts: the characteristics of the contractual cash flows of the financial assets and the business model of the entity. Under this new approach, the four classification categories of IAS 39 are replaced by the following three categories:
-
amortized cost; if the financial assets are held within a business model whose objective is to collect contractual cash flows;
-
fair value through other comprehensive income, if the financial assets are held within a business model whose objective is achieved by both collecting contractual cash flows and selling financial assets; or
-
fair value through profit or loss, a residual category which consists of financial instruments that are not held within any of the two business models previously discussed, including those held for trading and those designated at fair value on initial recognition.
For financial liabilities , IFRS 9 retains largely the existing requirements in IAS 39, with certain specific modifications, under which most of the financial liabilities are measured at amortized cost, and allowing the designation of a financial liability to be measured at fair value through profit or loss, if certain criteria are met.
However, IFRS 9 introduces new requirements for financial liabilities designated at fair value through profit or loss, which states that under certain circumstances, changes in fair value originated by the variation of an entity’s own credit risk will be recognized in other comprehensive income.
Based on the business model and the characteristics of the contractual cash flows, the Group determined that the new classification requirements for financial assets did not have an impact on the consolidate statements. Most of the Group’s financial instruments, i.e. loans and trade receivables amortized cost under IFRS 9. Except for equity instruments measured at fair value through other comprehensive income and derivative instruments measured at fair value through profit or loss (general treatment) or through other comprehensive income (hedge accounting), as appropriate.
Impairment.
The new impairment model in IFRS 9 is based on expected credit losses, as opposed to the incurred loss model in IAS 39. Consequently, under IFRS 9 impairment losses will be recognized, as a general rule, earlier than previous practice.
The new impairment model will be applied to financial assets measured at amortized cost and those measured at fair value through other comprehensive income, except for investments in equity instruments. Under IFRS 9, the allowance for impairment losses will be measured based on:
-
12 months expected credit losses; or
-
Lifetime expected credit losses if the credit risk of a financial asset at the reporting date has increased significantly since initial recognition.
The standard allows the application of a simplified approach for trade receivables, contract assets and lease receivables so that the impairment is always recognized in reference to the lifetime expected credit losses for the asset. The Group has chosen to apply this policy for the designated financial assets.
As of January 1, 2018, as a result of the application of the new impairment model, the Group recognized a charge, net of taxes, of ThCh$141,284 to retained earnings.
Hedge accounting.
IFRS 9 introduces a new model for hedge accounting in order to more closely align the accounting treatment with risk management activities of the entities and to establish a new principle-based approach. The new model will enable entities to better reflect risk management activities in the financial statements, and allow more items to be eligible as hedged items, such as: non-financial risk components, net positions, and aggregated exposures (i.e., a combination of derivative and non-derivative exposure).
The most significant changes in relation to hedging instruments compared to hedge accounting methodology in IAS 39, is the possibility to defer in other comprehensive income the time value of options, forward points in forward contracts, and foreign currency basis spread, until the hedged item impacts profit or loss.
IFRS 9 eliminates the current quantitative requirement for hedge effectiveness test, under which the results must be within a range of 80‑125 percent. This will allow aligning hedge effectiveness with risk management by demonstrating the existence of an economic relationship between the hedging instrument and the hedged item, and enables the rebalancing of a hedging relationship if the risk management objective remains unchanged. However, retrospective ineffectiveness should continue to be valued and recognized in profit or loss.
When initially applying IFRS 9, the Group may choose as its accounting policy to continue to apply the hedge accounting requirements of IAS 39 instead of the requirements in IFRS 9, until the time the new requirements on macro-hedging are published and adopted. The Group has chosen to apply the new requirements of IFRS 9 on the date of its adoption.
The Group implemented changes in the systems, internal control, policies and procedures in order to comply with the new disclosures and accounting requirements of IFRS 9.
The application of the new hedge accounting model has not had an impact on the Group's consolidated financial statements.
IFRS 15 Revenue from Contracts with Customers
In May 2014, the IASB published IFRS 15 which is applicable to all contracts with customers, with certain exemptions. (lease and insurance contracts, financial instruments and non-monetary exchanges).The new revenue standard supersedes, effective as of January 1, 2018 all current revenue recognition standards:
-
IAS 11 Construction Contracts;
-
IAS 18 Revenue;
-
IFRIC 13 Customer Loyalty Programs;
-
IFRIC 15 Agreements for the Construction of Real Estate;
-
IFRIC 18 Transfers of Assets from Customers; and
-
SIC‑31 Revenue—Barter Transactions Involving Advertising Services.
This new Standard introduces a general framework for recognition and measurement of revenue, based on the core principle that revenues are recognized for an amount that reflects the consideration to which the entity expects to be entitled in exchange for transferring promised goods or services to customers. This core principle shall be applied using a five-step approach to revenue recognition: (1) identify the contract with a customer; (2) identify the performance obligations in the contract; (3) determine the transaction price; (4) allocate the transaction price to the performance obligations in the contracts; and (5) recognize revenue when (or as) the entity satisfies a performance obligation.
The Group carried out an implementation project, to identify and measure the possible impacts of applying IFRS 15 on its consolidated financial statements. This project involved identifying all of the revenue flows of Enel Chile and its subsidiaries, knowledge of the traditional practices of the business, a comprehensive evaluation of each kind of contract with customers and determining the methodology for recording this revenue under the standards. The evaluation was performed paying special attention to those contracts presenting key aspects of IFRS 15 and particular characteristics of interest to the Group, such as identifying contractual obligations; contracts with multiple obligations and recognition timing; contracts with variable compensation; significant financing components; analysis of principal versus agent; existence of service guarantees; and recognition of costs to obtain and fulfill a contract.
Enel Generación Chile Group participates in the electrical energy generation, transmission and distribution business, and related activities. Based on the nature of the goods and services offered and the characteristic of its revenue flows streams, the Group did not identify any impact on the consolidated financial statements on the date of initial application of IFRS 15. For further details about the goods and services provided by the Company and revenue recognition criteria, see Note 3.p.
The Group implemented changes in the systems, internal control, policies and procedures in order to comply with the new disclosures and accounting requirements of IFRS 15.
The Group adopted the new standard on the required effective date using the retrospectively modified method. Prior to the application of IFRS 15 as of January 1, 2018, revenues were recognized according to IAS 18, which mainly stated that revenues were recognized when the risk and rewards inherent to ownership of the goods were transferred to the curstomer and that corresponds to the moment of the physical deliveries of energy and power, to the prices established in the respective contracts. The application has not had an impact on the Group’s consolidated financial statement.
IFRIC 22 Foreign Currency Transactions and Advance Consideration
Interpretation clarifies the date of the transaction for the purpose of determining the exchange rate to use in foreign currency transactions when the consideration is paid or received before recognizing related revenues, expenses or assets. For this purposes, the date of the transaction is the date on which an entity initially recognizes the non-monetary asset or non-monetary liability arising from the payment or receipt of advance consideration.
IFRIC 22 has been implemented by the Group as of January 1, 2018 and it has not generated an impact on the consolidated financial statements of Enel Generación Chile and its subsidiaries.
Amendments and Improvements
Amendments and Improvements
Mandatory Effective Date:
Amendment to IFRS 2; Classification and Measurement of Share-based Payment Transactions
Annual periods beginning on or after January 1, 2018
Amendment to IAS 40: Transfers of Investment Property
Annual periods beginning on or after January 1, 2018
Annual Improvements to IFRS: Cycles 2014-2016 IFRS 1 and IAS 28
Annual periods beginning on or after January 1, 2018
·
Classification and Measurement of Share-based Payment Transactions (Amendments to IFRS 2)
The amendments to IFRS 2, Share-based Payment Transactions, developed through the IFRS Interpretations Committee, address the following issues:
a)
the effects of vesting and non-vesting conditions on the measurement of cash-settled share-based payments;
b)
the classification of withholding tax obligations for share-based payment transactions with net settlement features; and
c)
the accounting for modifications of share-based payment transactions from cash-settled to equity-settled.
The amendments to IFRS 2, applied as of January 1, 2018, have not had any material impact on the consolidated financial statements of the Group.
·
Transfers of Investment Property (Amendments to IAS 40) .
The amendments to IAS 40 Investment Property clarify that an entity shall transfer a property to, or from, investment property when, and only when, there is evidence of a change in use. A change of use occurs if property meets, or ceases to meet, the definition of investment property. A change in management’s intentions for the use of a property by itself does not constitute evidence of a change in use. The amendments shall be applied prospectively.
The amendments to IFRS 40, applied as of January 1, 2018, have not had any material impact on the consolidated financial statements of the Group.
·
Annual Improvements to IFRS: Cycles 2014-2016 IFRS 1 and IAS 28
IFRS 1 First-time Adoption of IFRS: Deletes the short-term exemptions in paragraphs E3–E7 of IFRS 1, because they have now served their intended purpose.
Clarifies that the election to measure at fair value through profit or loss an investment in an associate or a joint venture that is held by an entity that is a venture capital organization, or other qualifying entity, is available for each investment in an associate or joint venture on an investment-by-investment basis, upon initial recognition. If an entity that is not itself an investment entity has an interest in an associate or joint venture that is an investment entity, it may choose to maintain the fair value measurement applied to its associate or joint venture. Application of these improvements is on a retrospective basis.
The 2014-2016 annual improvements, applied as of January 1, 2018, have not had any material impact on the consolidated financial statements of the Group.
Accounting pronouncements with application effective as of January 1, 2019 and thereafter:
As of the date of issuance of these consolidated financial statements, the following accounting pronouncements had been issued by the IASB, but their application is not mandatorily effective:
New Standards and Interpretations
Mandatory Effective date
IFRS 16: Leases
Annual periods beginning on or after January 01, 2019
IFRIC 23 Uncertainty over Income Tax Treatments
Annual periods beginning on or after January 01, 2019
Conceptual Framework (Revised)
Annual periods beginning on or after January 01, 2020
IFRS 16 Leases
In January 2016, the IASB issued IFRS 16 which establishes recognition, measurement, presentation and disclosure principles for lease agreements. IFRS 16 supersedes IAS 17 “Leases” and its interpretations, IFRIC 4 “Determining whether an Arrangement contains a Lease”, SIC‑15 “Operating Leases—Incentives” and SIC‑27 “Evaluating the Substance of Transactions Involving the Legal Form of a Lease”. The standard is effective for annual periods beginning on or after January 1, 2019.
Although IFRS 16 substantially retains the definition of a lease in IAS 17, the main change is the incorporation of the “control” concept within the new definition.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will recognize on the statement of financial position a right to use asset and a lease liability for the future payments. Subsequent to initial recognition it will recognize in the statement of profit or loss the depreciation expense of the asset separately from the interest related to the liability. The standard provides two voluntary recognition exceptions for low-value leases and short-term leases.
ii.
Lessor accounting: does not change substantially from the current model of IAS 17. The lessor will continue to classify leases under the same principles of the current standard as operating or financial leases.
The Group carried out an assessment of the potential impact of IFRS 16 on its consolidated financial statements. Conducting this assessment required the use of professional judgment and assumptions, which are summarized below:
-
Analysis of the lease contracts executed by the Group companies in order to identify if they are within the scope of the standard. This analysis included not only the contracts in which Enel Generación Chile acts as a lessee, but also the contracts for the rendering of services and the contracts in which the Company acts as a lessor.
-
Analysis that could benefit from the exemption from application of this Standard, because they are contracts with a maturity of less than 12 months or that have underlying assets of low individual value, such as: lease of certain office equipment (personal computers, printers and photocopiers) that are considered low value assets.
-
Estimate of the lease terms, based on the non-cancellable period and the periods covered by the renewal options, the exercise of which is in the power of Enel Generación Chile and is considered reasonably certain.
-
Estimate of the discount rate to calculate the present value of the lease payments. This is equal to the incremental rate of the lessee’s loans when the interest rate implicit in the lease cannot be easily determined. For the transition, the Group has used the incremental borrowing rate from January 2019, defined as the interest rate that the Group would have to pay to borrow over a similar term, and with a similar security, the funds necessary to obtain an asset of a value similar to the right-of-use asset in a similar economic environment.
The implementation work also required a review of the processes and systems, including the internal control, in order to determine the most appropriate tool for the management of the information required for the application of the new standard, as well as the required disclosures in the consolidated financial statements.
For the transition of the new standard, the Group has decided to apply the following practical expedients:
-
The Group decided not to re-evaluate if a contract is, or contains, a lease. Instead, it will apply the standard to contracts that were previously identified as leases by applying IAS 17 and IFRIC 4. Therefore, the Group will not apply the standard to contracts that were not previously identified as containing a lease.
-
The Group has determined that it will apply the modified retrospectively transition method, whereby the restatement of comparative periods is not required and the cumulative effect of the initial application of the standard is presented as an adjustment to the opening balance of retained earnings (or another component of equity as applicable) on the date of initial application, recording the asset for the same value as the liability.
-
Trust in its assessment of whether leases are onerous by applying IAS 37 Provisions, Contingent Liabilities and Contingent Assets immediately before the date of initial application and adjust the right-of-use asset at the date of initial application for the amount of any provision for onerous leases recognized in the financial statements immediately before the date of initial application.
The new standard had an impact on all Group entities that have lease contracts. The main issues that arise are those related to the lease of land, buildings and automobiles. As a result of the change of the accounting model for lessees, the Group expects an increase in non-current and current liabilities of approximately ThCh$1,458,987 million as of January 1, 2019, for the recognition of future payment obligations of lease contracts. In accordance with the chosen transition model, an increase in non-current assets for an equal amount is also expected, resulting from the recognition of the rights of use arising from those contracts.
·
IFRIC 23 – Uncertainty over Income Tax Treatments
In June 2017, the IASB issued IFRIC 23 to clarify the application of recognition and measurement requirements in IAS 12, Income Taxes when there is uncertainty over income tax treatments. The Interpretation specifically addresses the following: whether an entity considers uncertain tax treatments separately; the assumptions an entity makes about the examination of tax treatments by taxation authorities; how an entity determines taxable profit (loss), tax bases, unused tax losses, unused tax credits and tax rates; and how an entity considers changes in facts and circumstances.
Uncertainty over income tax treatments can affect both current and deferred taxes. Recognizing the effects of uncertainty depends on whether the tax authority is likely or not to accept an uncertain tax treatment, assuming that the tax authority will examine the amounts that it is entitled to examine and has full knowledge of all the related information.
This interpretation is effective for annual periods beginning on or after January 1, 2019. Retrospective application is permitted. Management has assessed the effects of the application of IFRIC 23 and has determined that its adoption will not have any material impacts of Enel Generación Chile and subsidiaries as of its effective date.
·
Conceptual Framework (Revised).
The IASB issued the Conceptual Framework (revised) in March 2018. It incorporates some new pronouncements, provides updated definitions and recognition criteria for assets and liabilities and clarifies some important matters. Revisions to the Conceptual Framework may affect the application of IFRSs when no standard applies to a particular transaction or event.
The IASB has also issued a separate accompanying document, "Amendments to References to the Conceptual Framework in IFRS Standards," which establishes amendments to other IFRSs in order to update references to the new Conceptual Framework.
The Conceptual Framework (Revised) is effective as of January 1, 2020. Management is assessing the potential impact of the application of the new Conceptual Framework on the consolidated financial statements of the Group.
Amendments and Improvements
Amendments and Inprovements
Mandatory Effective date
Amendment to IFRS 9; Prepayment Features with Negative Compensation
Annual periods beginning on or after January 01, 2019
Amendment to IAS 28: Long-term interests in Associates and Joint Ventures
Annual periods beginning on or after January 01, 2019
Annual Improvements to IFRS 2015 -2017 Cycle (IFRS 3, IFRS 11, IAS 12 and IAS 23).
Annual periods beginning on or after January 1, 2019.
Amendment to IAS 19: Plan Amendment, Curtailment or Settlement
Annual periods beginning on or after January 1, 2019
Amendment to IAS 3: Definition of a Business
Annual periods beginning on or after January 1, 2020
Amendments to IAS 1 and IAS 8 Definition of Material
Annual periods beginning on or after January 1, 2020
IFRS 10 and IAS 28 Sale or contribution of assets between an investor and its associate or joint venture
Postponed indefinitely. Available for optional adoption
·
Amendment to IFRS 9, Financial Instruments: Prepayment Features with Negative Compensation
This amendment was issued on October 12, 2017. This amendment amends the existing requirements in IFRS 9 regarding termination rights in order to allow measurement at amortized cost (or, depending on the business model, at fair value through other comprehensive income) even in the case of negative compensation prepayments.
Under IFRS 9, a debt instrument can be measured at amortized cost or at fair value through profit or loss in other comprehensive income, provided that the contractual cash flows are only principal and interest payments on the outstanding principal and the instrument is carried out within the business model for that classification. The amendments to IFRS 9 are intended to clarify that a financial asset meets the criterion of "only principal payments plus interest", regardless of the event or circumstance that causes the early termination of the contract or of which party pays or receives fair value compensation for the early termination of the contract.
The Amendments to IFRS 9 should be applied when the prepayment is close to the unpaid amounts of principal and interest in such a way that it reflects the change in the benchmark interest rate. This implies that prepayments at fair value or for an amount that includes the fair value of the cost of an associated hedging instrument will normally meet the criterion of only principal payments plus interest, only if other elements of the change in fair value, such as the effects of credit risk or liquidity, are not present.
The amendments are applicable from January 1, 2019, retrospectively. Management considers that the application of these amendments will not have an impact on the consolidated financial statements of the Group.
·
Amendments to IAS 28: Long-term interests in Associates and Joint Ventures
These amendments clarify that IFRS 9 Financial Instruments is applicable to an entity's long-term interests in an associate or joint venture to which the equity method is not applied. This clarification is relevant because it implies that the expected credit loss model, described in IFRS 9, applies to these long-term interests. Entities should apply the amendments retrospectively, with certain exceptions.
The effective application date is January 1, 2019. Management considers that the application of these amendments will not have an impact on the consolidated financial statements of the Group.
·
Annual Improvements to IFRS: 2015 - 2017 Cycle (IFRS 3, IFRS 11, IAS 12 and IAS 23).
IFRS 3 “ Business Combinations ” and IFRS 11 “ Joint Arrangements ”: clarifies the accounting for increases in ownership interest in a joint operation that meets the definition of a business. If a party maintains (or obtains) joint control, the previously held ownership interest is not remeasured. If a party obtains control, the transaction is a business combination in stages and the acquiring party remeasures the previously held ownership interest in the assets and liabilities of a joint operation, at fair value.
IAS 12 “ Income Taxes ” The amendments clarify that the income tax on dividends generated by financial instruments classified as equity is linked more directly to past transactions or events that generated distributable profits than to distributions to shareholders. Therefore, an entity recognizes income tax on dividends in profit or loss, other comprehensive income or equity according to where the entity originally recognized those transactions or past events.
IAS 23 “ Borrowing Costs ” clarifies that loans that were specifically intended to finance qualifying assets that are now ready for use or sale (or any non-qualifying asset), become part of the entity's general loan pool for the purpose of calculating the capitalization rate .
The improvements are effective for annual reporting periods beginning on or after January 1, 2019. Management considers that the application of these improvements will not have an impact on the consolidated financial statements of the Group.
·
Amendment to IAS 19: Plan Amendment, Curtailment or Settlement
The amendments to IAS 19 Employee Benefits, issued in February 2018, address the accounting when a plan amendment, curtailment or settlement occurs during a reporting period. The amendments to IAS 19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net interest, is recognized in other comprehensive income.
This clarification provides that entities might have to recognise a past service cost, or a gain or loss on settlement, that reduces a surplus that was not recognized before. Changes in the effect of the asset ceiling are not netted against such amounts.
The amendments to IAS 19 apply to a plan amendment, curtailment or settlement that occur from January 1, 2019. Management considers that the application of these improvements will not have an impact on the consolidated financial statements of the Group.
·
Amendments to IFRS 3 “Definition of a Business”
IFRS 3 Business Combinations was amended by the IASB in October 2018, to clarify the definition of business, in order to help entities to determine whether a transaction should be accounted for as a business combination or as the acquisition of an asset. To be considered as a business, an acquired set of activities and assets must include, at least, an input and a substantive process that together contribute significantly to the ability to create output. The amendment also adds guidance and illustrative examples to assess whether a substantial process has been acquired
The amendment is applicable prospectively to business combinations and acquisitions of assets, the acquisition date of which is from January 1, 2020. Earlier application is permitted. Management is evaluating the potential impact of the application of these amendments on the consolidated financial statements of the Group.
·
Amendments to IAS 1 and IAS 8 “Definition of Material or Materiality”
In October 2018, the IASB amended IAS 1 Presentation of Financial Statements and IAS 8 Accounting Policies, Changes in Accounting Estimates and Errors , to improve the definition of “material” and the explanations accompanying the definition. The amendments ensure that the definition of material is consistent in all IFRS. Information is material if omitting, misstating or obscuring it could reasonably be expected to influence the decisions that the primary users of general purpose financial statements make on the basis of those financial statements, which provide financial information about a specific reporting entity.
The amendments will be applicable prospectively for annual periods beginning on or after January 1, 2020. Earlier application is permitted. Management is evaluating the potential impact of the application of these amendments on the consolidated financial statements of the Group.
·
Amendments to IFRS 10 and IAS 28 “Sales or Contributions of Assets between an Investor and its Associate/Joint Venture”
The amendments to IFRS 10 Consolidated Financial Statements and IAS 28 Investments in Associates and Joint Ventures , issued in September 2014, address a recognized inconsistency between the requirements of both standards in the treatment of the sale or contribution of assets between an investor and its associate or joint venture. The amendments establish that when the transaction involves a business (whether it is in a subsidiary or not) all the generated profit or loss is recognized. A partial gain or loss is recognized when the transaction involves assets that do not constitute a business, even when the assets are housed in a subsidiary.
The mandatory application date of these amendments is to be determined because the IASB is awaiting the results of its research project on the accounting under the equity method.
These amendments </t>
  </si>
  <si>
    <t>Accounting Policies</t>
  </si>
  <si>
    <t>ACCOUNTING POLICIES</t>
  </si>
  <si>
    <t>3. ACCOUNTING POLICIES
The main accounting policies used in preparing the accompanying consolidated financial statements are the following:
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12 months. The interest rate used is that of the specific financing or, if none exists, the weighted average financing rate of the company carrying out the investment (see Note 17.4.a).
-
Employee expenses directly related to construction in progress (see Note 17.4.b).
-
Future disbursements that the Group will have to make to close their facilities are incorporated into the value of the asset at fair value, recording in the accounting the corresponding provision for dismantling or restoration. The Group reviews its estimate of these future disbursements on a yearly basis, increasing or decreasing the value of the asset based on the results of this estimate (see Note 23).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gnized as an increase in cost for the respective assets, derecognizing the replaced or overhauled components.
Expenditures for periodic maintenance, conservation and repair are recognized directly as an expense for the period in which they are incurred.
The Group, based on the outcome of impairment testing performed as explained in Note 3.d, considers that the carrying amount of assets does not exceed their recoverable amount.
Property, plant and equipment, net of its residual value, is depreciated by distributing the cost of the different items that comprise it on a straight-line basis over its estimated useful life, which is the period during which the Group companies expect to use the assets. Useful life estimates and residual values are reviewed on an annual basis and if appropriate, adjusted prospectively.
The following are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useful lives
Generating facilities:
Hydroelectric plants
Civil engineering works
10 – 65
Electromechanical equipment
10 – 45
Coal / fuel plants
20 – 40
Combined cycle plants
10 – 25
Renewable energy power plants
20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costs from the consideration received in the sale.
b)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Company estimates whether any impairment loss has reduced its recoverable amount to an amount less than the carrying amount and, if so, it impairment loss is immediately recognized in profit or loss (see Note 3.d).
c)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8 and 2017, there are no significant amounts in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d below.
c.1) Research and development expenses
The Group recognizes the costs incurred in a project’s development phase as intangible assets in the statement of financial position as long as the project’s technical feasibility and future economic benefits have been demonstrated.
Expenditures on research activities are recognized as an expense in the period in which they are incurred.
c.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Easements and water rights have indefinite useful lives and, therefore, are not amortized.
d) Impairment of non-financial assets
During the period, and principally at the end of each reporting period, the Company evaluates whether there is any indication that an asset has been impaired. If any such indication exists, the Company estimates the recoverable amount of that asset to determine the amount of the impairment loss. In the case of identifiable assets that do not generate cash flows independently, the Company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Company uses value-in-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8 future cash flows projections were extrapolated using the growth rate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As of December 31, 2018, the Group applied the pre-tax discount rate 10.6%, expressed in nominal terms.
If the recoverable amount of the CGU is estimated to be less than its carrying amount, an impairment loss is recognized in the consolidated statement of comprehensive income in the line item “Reversal of impairment loss (impairment loss) recognized in profi or loss”. The impairment is first allocated to reduce the carrying amount of any goodwill allocated to the CGU, and then on a pro rata basis to the other carrying amount of each asset in the unit. The carrying amount of an asset is not reduced below the highest of fair value less costs of disposal, its value in use; or zero.
Impairment losses recognized for an asset (other than goodwill)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
e)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f) Financial instruments
Financial instruments are contracts that give rise to both a financial asset in one entity and a financial liability or equity instrument in another entity.
f.1) Financial assets other than derivatives
The Group classifies its non-derivative financial assets, whether permanent or temporary, excluding investments accounted for using the equity method (see Notes 3.h and 14) and non-current assets and disposal groups held for sale (see Note 3.j), into three categories.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 in unlisted companies or companies with low liquidity, it is usually not possible to determine the fair value reliably. Thefore, when this circumstance occurs, such holdings are valued at their acquisition cost or for lower amount if there is evidence of their impairment.
Changes in fair value, net of their tax, effect, are recorded in the consolidated statement of comprehensive income: Other comprehensive income, until such time as the disposal of these investments lakes place, at which time the accumulated amount in this section is fully posted in the profit or loss for the period.
In the event that the fair value is lower than the acquisition cost, if there is objective evidence that the asset has suffered an impairment that can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
They are valued at fair value in the consolidated statement of financial position and any changes in value are recorded directly in profit or loss when they occur.
f.2) Cash and cash equivalents
This item within the consolidated statement of financial position includes cash and bank balances, time deposits with original maturity of less than or equal to 90 days, and other highly liquid investments (with original maturity of less or equal to 90 days) that are readily convertible to cash and are subject to insignificant risk of changes in value.
f.3) Impairment of financial assets
Under IFRS 9, the Group applies an impairment model based on expected credit losses. The new impairment model is applied to financial assets measured amortized cost and those measured at fair value through other comprehensive income, except for investments in equity instruments.
Under IFRS 9, the allowance for impairment losses are measured based on:
-
12 months expected credit losses; or
-
Lifetime expected credit losses if the credit risk of a financial asset at the reporting date has increased significantly since initial recognition.
The Group applies a simplified approach for trade receivables, contract assets and lease receivables so that the impairment is always recognized in reference to the lifetime expected credit losses for the asset.
f.4) Financial liabilities other than derivatives
Financial liabilities are recognized based on cash received, net of any costs incurred in the transaction. In subsequent periods, these obligations are measured at their amortized cost using the effective interest method (see Note 3.f.1).
In the particular case that a liability is the hedged item in a fair value hedge, as an exception, such liability is measured at its fair value for the portion of the hedged risk.
In order to calculate the fair value of debt, both when it is recognized in the statement of financial position and for fair value disclosure purposes as shown in Note 21,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f.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gnized at fair value at the end of each reporting period as follows: if their fair value is positive, they are recognized within “Other financial assets”; and if their fair value is negative, they are recognized within “Other financial liabilities”. For derivatives on commodities, the positive fair value is recognized in “Trade and other receivables”, and negative fair values are recognized in “Trade and other payabl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 The underlying portion for which the risk is being hedged (hedged risk) and the hedge instrument are measured at fair value, and any changes in value of both items are recognized in the consolidated statement of comprehensive income by offsetting the effects in the same comprehensive income statement account.
-
Cash flow hedges :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because of the hedged risk, offsetting the effect in the same comprehensive income statement account. Gains or losses from the ineffective portion of the hedging relationship are recognized directly in the consolidated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the equity until the projected transaction affects the statement of income. When a projected transaction is no longer expected to occur, the gain or loss accumulated in equity is immediately transferred to the income statement.
As a general rule, long-term commodity purchase or sale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its used to generate electricity; (ii) in the case of electrical energy purchased for sale, its sale to the end-customers; and, (iii) in the case of electricity sales its sale to the end-customers.
-
The Group’s future projections evidence the existence of these agreements for its own use.
-
Past experience with agreements evidence that they have been utilized for its own use, except in certain isolated cases when for exceptional reasons or reasons associated with logistical issues have been used beyond the control and projection of the Group.
-
The agreement does not stipulate settlement of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its own products.
The Group also evaluates the existence of derivatives embedded in contracts or financial instruments to determine if their characteristics and risk are closely related to the principal contract, provided that when taken as a whole they are not being accounted for at fair value. If they are not closely related, they are recognized separately and changes in value are accounted for directly in the statement of comprehensive income.
f.6) Derecognition of financial assets and liabilities
Financial assets are derecognized when:
-
The contractual rights to receive cash flows from the financial asset expire or have been transferred or, if the contractual rights are retained, the Company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f.1).
Financial liabilities are derecognized when they are extinguished, that is, when the obligation arising from the liability has been paid or cancelled, or has expired.
f.7) Offsetting of financial assets and liabilities
The Group offsets financial assets and liabilities, and the net amount is presented in the statement of financial position only when:
-
there is a legally binding right to offset recognized amounts; and
-
the company intends to settle them on a net basis, or to simultaneously realize the asset and settle the liability.
The right of offset may only be legally enforceable in the normal course of business, or in the event of default, or in the event of insolvency or bankruptcy, of one or all of the counterparties.
f.8) Financial guarantees
The financial guarantee contracts, defined as the guarantees issued by the Company and its subsidiaries to third parties, are initially measured at their fair value, adjusted for transaction costs that are directly attributable to the issuance of the guarantee.
Subsequent to initial recognition, financial guarantee contracts are recognized at the higher of:
-
The amount determined in accordance with the accounting policy in Note 3.l; and
-
The amount initially recognized less, when appropriate, cumulative amortization recognized in accordance with the revenue recognition policies described in Note 3.p.
g)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conduct the measurement, maximizes the use of relevant observable data and minimizes the use of unobservable data.
Given the hierarchy of the entry data used in the valuation techniques, assets and liabilities measured at fair value can be classified at the following levels:
Level 1 : Quoted prices (unadjusted) in active markets for identical assets or liabilities;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Level 3 : Inputs for assets or liabilities that are not based on observable market data (unobservable inputs).When measuring fair value, the Group takes into account the characteristics of the asset or liability, particularly: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presented in Note 21.
h)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subsidiaries plus any goodwill generated in acquiring the company. If the resulting amount is negative, zero is recognized for that investment in the statement of financial position, unless the Group has a present obligation (either legal or implicit) to support the company’s negative equity posi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companies are deducted from the value of the investment, and any profit or loss obtained from them to which the Group is entitled based on its interest is recognized under “Share of profit (loss) of investments accounted for using equity method”.
Appendix 3 “Associates and Joint Ventures” to these consolidated financial statements, describes the relationship of the Company with each of these companies.
i) Inventories
Inventories are measured at their weighted average acquisition cost or the net realizable value, whichever is lower. Net realizable value is the estimated selling price in the ordinary course of business less the estimated costs of completion and the estimated costs necessary to make the sale.
The cost of inventories includes all costs of purchase and all necessary costs incurred in bringing the inventories to their present location and condition. Trade discounts, rebates and other similar items are deducted in determining the costs of purchase.
j) Non-current assets and disposal groups and liabilities associated held for sale or distribution to owners and discontinued operations
Non-current assets (including property, plant and equipment, intangible assets, investments accounted for using the equity method an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is to be the case, the assets must be available for immediate sale or distribution in their present condition and the sale or distribution must be highly probable. For the sale or distribution to be highly probable, actions to complete the sale or distribution must have been initiated and should be expecte</t>
  </si>
  <si>
    <t>Sector Regulations and Electricity System Operations</t>
  </si>
  <si>
    <t>SECTOR REGULATIONS AND ELECTRICITY SYSTEM OPERATIONS</t>
  </si>
  <si>
    <t>4. SECTOR REGULATIONS AND ELECTRICITY SYSTEM OPERATIONS
1) Regulatory framework
The electricity sector is regulated by the General Law of Electrical Services No. 20,018 (Chilean Electricity Law), also known as DFL No. 1 of 1982, of the Ministry of Mining – whose compiled and coordinated text was established in DFL No. 4 issued in 2006 by the Ministry of Economy (the Electricity Law) – as well as by an associated Regulation (D.S. No. 327 issued in 1998).
The main authority in energy matters is the Ministry of Energy, which is responsible for proposing and driving public policies for energy matters, strengthening coordination and expediting a comprehensive look at the sector. It was born on February 1, 2010 as an autonomous agency, after years of being part of the Ministry of Mines.
Answering to the Ministry of Energy are the regulatory agency of the power sector (the National Energy Commission) and the regulatory and administrative agency (Superintendency of Electricity and Fuels). The Ministry also has the Chilean Nuclear Energy Commission (CChEN), with Agency of Energy Sustainability.
The CNE, which has the authority to propose regulated tariffs (node prices) and to approve plans for the construction of new generating units. Besides, the SEF, supervises and oversees compliance with the laws, regulations, and technical standards that govern the generation, transmission, and distribution of electricity, as well as liquid fuels, and gas.
Furthermore, the law considers a Panel of Experts, made up of experts whose main function is to resolve any discrepancies occurring with regard to matters stipulated in the Electricity Law and in the application of other laws involving energy matters, by means of binding decrees.
The law stablishes a National Electric Coordinator, independent figure from the public law, in command of the operation and coordination of the Chilean electric system, which main objectives are: i) Preserve the security of the service, ii) Guarantee the economic operation of the interconnected facilities of the electric system and iii) Guarantee the free access to the transmission systems. Among its main activities are: Electric Market coordination, connection authorization, complementary management, public information implementation system, competition and payment chain audit, among others.
From a physical viewpoint, the Chilean electrical sector is divided into three electrical grids: the Sistema Electrico Nacional (“SEN”), and two separate medium-size grids located in southern Chile, one in Aysén and the other in Magallanes. The SEN was created in November 2017 with the interconnection of the Sistema Interconectado Central (“SIC”) and Sistema Interconectado del Norte Grande (“SING”). Until the interconnection, the SIC constituted the main electrical grid of Chile, which extended longitudinally 2,400 km and connected the country from Taltal in the north to Quellón, on the island of Chiloé in the south. Besides, the SING covered the northern part of the country, from Arica down to Coloso a length of some 700 km.
The Chilean power industry has basically three activities – Generation, Transmission and Distribution. Power facilities associated with these three activities are obligated to operate in an interconnected, coordinated manner, with the main purpose of providing the market with electrical energy at minimum cost and within the standards of service quality and safety required by the electricity regulations.
As essential services, the power transmission and distribution businesses are natural monopolies; these segments are regulated as such by the Electricity Law, which requires free access to networks and regulates rates.
Two products (Energy and Power) and sundry services are provided in the electricity market. In particular, the National Electricity Coordinator is in charge of making the balances, determining the respective transfers between generating companies and calculating the marginal hourly cost, at which price the energy transfers are valued. For its part, the CNE determines the Power prices.
Consumers are classified according to the size of their demand into regulated or unregulated customers. Regulated customers are those that have a connected capacity of less than 5,000 kW. Without detriment to the above, customers with a connected power of between 500 kW and 5,000 kW may opt for a regulated or unregulated rates system.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transmission) as long as there is an adequate separation of each activity, for both accounting and company purposes. Nevertheless, most of the restrictions imposed involve the transmission sector mainly due to its nature and to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1.1. Generation segment
Generation companies must comply with the operation plan of the CISEN. However, each generation company is free to decide whether to sell its energy and capacity to regulated or unregulated customers. Any surplus or deficit between a company’s sales to its customers and its energy supply is sold to, or purchased from, other generators at the spot market price.
A power generation company may have the following types of customers:
(i)
Unregulated customers: Are customers mainly industrial and mining companies, with a connected capacity higher than 5,000 kW. These consumers can freely negotiate prices for electrical supply with generators and/or distributors.
(ii)
Distribution companies that supply power to regulated customers: distinguishing supply from its regulated and free customers. For the supply of their regulated customers, the distribution companies buy energy from the generating companies through Participation in public tenders regulated by the CNE for the supply to their free customers through bilateral contracts.
(iii)
Other Generation Companies in Spot market: The relationship between generating companies can occur through bilateral contracts or due to transfers. This represents energy and capacity transactions among generating companies that result from the CISEN’s coordination to keep the system running as economically as possible, where the surpluses (deficits) between a generator’s energy supply and the energy it needs to comply with business commitments are transferred through sales (purchases) to (from) other generators in the CISEN, valued at the marginal cost, while node prices for capacity are set every semester by the regulators.
In Chile, the capacity that must be paid to each generator depends on an annual calculation performed according to current regulations by the CISEN, to determine the sufficiency capacity of each power plant, a value that depends mainly on the availability both of the facilities as such, and of the generation resource according to the technolog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dubbed the “20/25 law,” as it establishes that by 2025, 20% of energy supplied will be generated by NCRE. It does not change the previous law’s plan for supplying energy under agreements in effect in July 2013.
1.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Dedicated Transmission System and International Interconnection Systems.
The transmission system is open access, and transmission companies may impose rights of way over the available transmission capacity under non-discriminatory conditions. The fees of the existing facilities of the National Transmission System and Zonal Transmission System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corresponds to a regulated and centralized process, where the CISEN annually issues an expansion plan, which must be approved by the CNE.
The expansions of both systems are carried out through open tenders, distinguishing between new projects and expansion of existing facilities projects. For new projects open tenders are considered, being the successful bidder the owner of the facilities. In the case of expansion of existing facilities, the owner of the original facilities is also the owner of its extension and has the obligation to tender its construction, but it has to be tendered. Both types of tenders are managed by the Coordinator.
The bids correspond to the value resulting from the tender, which constitutes the income for the first 20 years from the start of operation. On the other hand, the fees from the new facilities compose by the investment value resulting from the tender offer and the operation and maintenance applicable cost. As of the year 21, the fees of such transmission facilities are determined as if they were existing facilities.
The current regulations define that the transmission is remunerated by the sum of the tariff revenues and the collection of a single charge for the use of the transmission system. This charge is defined (ChP$ / kWh) by the CNE, on a half-yearly basis.
1.3. Distribution segment
The distribution segment is defined for regulatory purposes as all electricity supplied to end customers at a voltage no higher than 23 kW.
Distribution companies operate under a public service concession regime, having the obligation to provide service to all customers and clients submitted to regulated tariffs (clients with a connected capacity inferior to 5,000 kW, except for clients between 500 and 5,000 kW- connected capacity who exercise their option to opt for an unregulated tariff). It should be noted, that clients with an unregulated tariff could negotiate their supply with any supplier (distribution or generation company) by paying a regulated usage charge for the use of the distribution network.
Regarding price regulation, the Chilean Electricity Law establishes that the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a short-term tenders. In addition, a reimbursement mechanism exists allowing supply without contract.
The tariffs setting for this segment are set every four years on the basis of costs studies in order to determine the distribution value added (VAD). VAD determination is based on an enterprise outline efficient model and concept of typical area.
Certainly, for the process of determining VAD, the CNE classifies companies with similar distribution costs by groups named "typical areas". For each typical area both, the CNE and the distribution companies, commission studies to independent consultants to determine the associated costs with an efficient model company considering fixed costs, average energy and power losses and standard investment, maintenance and operating costs associated with the distribution. The calculation of the annual investment costs considers the New Replacement Value (NRV) of the facilities adapted to the demand, their useful life and an update rate equal to a real annual 10%.
The VAD is obtained by weighting the results of the commissioned studies by the CNE and the companies with a ratio of 2:3 and 1:3, respectively. Based on this result, the CNE structures basic tariffs and verifies that the aggregate profitability of the industry is within the established range of 10% with a margin of ± 4%.
Additionally, every four years a review of Services Associated with the calculation of VAD is carried out, which do not represent energy supply and which the Free Competition Court qualifies as subject to tariff regulation.
The Chilean distribution tariff model is a robust model, which already had eight cycles of tariff settings since the enactment of the General Electric Services Law in 1982.
2) Regulatory Developments in 2018
CNE 2018 Regulatory Plan
By means of Exempt Resolution No. 20 dated January 12, 2018, in accordance with the provisions of Article 72-19 of the General Electric Services Law, CNE published its Annual Work Plan for the preparation of the technical regulations for 2018. The document defines the general guidelines and the programmatic priorities of the CNE's Regulatory Work Plan 2018 and the pending regulatory procedures of the , the preparation of which will continue being performed during 2018.
CNE 2019 Regulatory Plan
By means of Exempt Resolution No. 790 dated December 10, 2018, in accordance with the provisions of Article 72-19 of the General Electric Services Law, CNE published its Annual Work Plan for the preparation of the technical regulations for 2019. The document defines the general guidelines and the programmatic priorities of the CNE's Regulatory Work Plan 2019 and the pending regulatory procedures of the 2018 Plan, the preparation of which will continue being performed during 2019.
Regulations Published in 2018
Panel of Experts Regulations On January 5, 2018, the Chilean Department of Energy published new Regulations for the Panel of Experts in the Official Gazette. The purpose of these regulations is to establish provisions for the operation, financing and competencies of the Panel of Experts, as well as the procedures necessary for the proper performance of its functions.
Regulations of the Electrical Coordinator On April 3, 2018, the Chilean Department of Energy approved the Regulations of the Independent Coordinator of the National Electricity System. The purpose of these regulations is to establish provisions for the organization, composition and operation of the Independent Coordinator of the National Electricity System, as well as the procedures necessary for the proper performance of its functions.
Safety Regulations of Complementary Services, Storage and Distribution of Electric Power On June the Chilean Department of Energy approved the Safety Regulations for Electrical Facilities for the production, transportation, provision of complementary services, storage systems and distribution of electric power.
3) Energy Tenders
Under the new law for energy tenders, three bidding processes have been carried out: Supply Bidding No. 2015/01, Supply Bidding No. 2015/02 and Supply Bidding No. 2017/01.
Supply Bidding No. 2015/02 was launched in June 2015 and finalized in October 2015. The final outcome of the process resulted in three energy blocks awarded for a total of 1.2 TWh (100%) per year at a weighted average price of US$79.3 per MWh.
Supply Bidding No. 2015/01 was launched in May 2015 and finalized in July 2016. The final outcome of the process resulted for a total of 12.4 TWh/year (100%) to 84 companies at a weighted average price of US$47.6 per MWh, with new players being incorporated into the market.
The main award of Supply Bidding No. 2015/01 was Enel Generación Chile with 5.918 TWh per year, which represents a 47.6% of the total energy awarded.
Supply Bidding No. 2017/01 was launched in January 2017 and finalized in November 2017. The final outcome of the process resulted in five blocks awared for a total of 2.2 TWh/year (100%) to 5 companies at a weighted average price of US$32.5 per MWh.
As in the previous process, the main successful bildder was Enel Generación Chile, which was awarded supply contracts of 1.2 TWh/year, representing 54% of the total awarded.</t>
  </si>
  <si>
    <t>Non-Current Assets or Groups of Assets for Disposal Classified as Held for Sale or Held for Distribution to Owners</t>
  </si>
  <si>
    <t>NON-CURRENT ASSETS OR GROUPS OF ASSETS FOR DISPOSAL CLASSIFIED AS HELD FOR SALE OR HELD FOR DISTRIBUTION TO OWNERS</t>
  </si>
  <si>
    <t>5. NON-CURRENT ASSETS OR GROUPS OF ASSETS FOR DISPOSAL CLASSIFIED AS HELD FOR SALE OR HELD FOR DISTRIBUTION TO OWNERS
5.1 Sale of Electrogas S.A. - Non-current assets and disposal groups held for sale
On December 16, 2016, Enel Generación Chile signed a share purchase agreement with Aerio Chile SpA (hereinafter “Aerio Chile”), which is indirectly wholly-owned subsidiary of Redes Energeticas Nacionais, S.G.P.S. S.A. (“REN”). In accordance with the agreement Enel Generación Chile agreed to sell its entire ownership interest in Electrogas S.A., representing 42.5% of the issued capital of that company. The total price was US$180 million, which was paid on the transaction closing date. Finally, the amount collected was ThCh$115,582,806 and originated a pre-tax gain of ThCh $ 105,311,912.
The sale of this investment to Aerio Chile was subject to satisfaction of customary conditions precedent for this type of transactions, which includes, among others, the non-exercise by the other shareholders of Electrogas S.A. of the preferential acquisition rights, which they were entitled to in accordance with the terms and conditions established in the shareholders agreement.
At the end of the fiscal year 2016, the investment made by Enel Generación Chile in Electrogas was ThCh$12,993,008 and following the criteria described in Note 3.j, was classified as a non-current asset available for sale.
The closing of the transaction and transfer of the investment occurred in February 7, 2017. The cash consideration received was ThCh$115,582,806 and was recognized a gain on sale before taxes of ThCh$105,311,912 (see Notes 7.c and 31, respectively).
Electrogas S.A.’s corporate purpose is to provide services of transportation of natural gas and other fuels, on its own and on behalf of third parties. In order to provide its services, it can build, operate and maintain gas and oil pipelines, polyducts and supplementary facilities.
5.2 Corporate reorganization
I. General background
On April 28, 2015, the Company informed the SVS Commission for the Financial Market through a significant event notice, that the Board of Directors of its direct parent at that time, Enersis S.A. (currently named Enel Américas S.A.), communicated that it had decided to initiate an analysis of a corporate reorganization aimed at the separation of the activities of power generation and distribution in Chile from other activities conducted outside of Chile by Enersis S.A. (currently named Enel Américas S.A.) and its subsidiaries Empresa Nacional de Electricidad S.A. (the Company, currently named Enel Generación Chile S.A.) and Chilectra S.A. (currently named Enel Distribución Chile S.A.), while maintaining its inclusion in the Enel S.p.A. Group.
In the same significant event notice, the Board of Directors of the Company reported that it had agreed to initiate studies to analyze a possible corporate reorganization consisting of the spin-off of its businesses in Chile from those outside of Chile, and the subsequent merger of the latter into a single company. Furthermore, it indicated that the objective of this reorganization was to create value for all of its shareholders, as none of these operations require the contribution of additional resources from shareholders. The possible corporate reorganization would take into account the best interests as well as all shareholders’ interests, with special attention paid to minority interests, and if it were approved, it would be subject to approval at an Extraordinary Shareholders’ Meeting.
This corporate reorganization consisted of two steps:
-
Each of Enersis S.A. (currently Enel Américas S.A.) and its subsidiaries Endesa Chile and Chilectra S.A. would effect a spin-off, resulting in separation (the “Spin-off”) of the businesses in Chile and outside of Chile.
-
Once the previously mentioned spin-off transactions were completed, Enersis S.A. (currently named Enel Américas S.A.) would absorb by merger the newly created companies, Endesa Américas S.A. and Chilectra Américas S.A., to which the businesses outside of Chile would be allocated, and would dissolve them without liquidation.
On December 18, 2015, the Extraordinary Shareholders’ Meeting of the Company approved the demerger, subject to the conditions precedent consistent in approving the demergers of Enersis S.A. (currently Enel Américas S.A.) and Chilectra S.A. (currently Enel Distribución Chile S.A.) by their respective Extraordinary Shareholders’ Meetings, in addition to the relevant legal procedures and related matters. Also, it was agreed that the demerger would take effect from the first calendar day of the month following that in which a deed of compliance with conditions of the demerger is granted.
On March 1, 2016, having satisfied all conditions precedent, the demerger of the Company became effective and the new entity Endesa Américas S.A. began to exist, to which were allocated the shareholdings and other associated assets and liabilities of the businesses outside of Chile. Consequently, the corresponding capital decrease of the Company and other amendments to its by-laws were verified (see Note 23). On the same date, all of Enersis S.A. ownership interest in the Company were transferred to Enersis Chile S.A. (currently named Enel Chile S.A.) the new entity created from the demerger of Enersis S.A. (currently named Enel Américas S.A.) to which were allocated the generation and distribution businesses in Chile.
II. Accounting aspects
As of December 31, 2015, upon compliance with the criteria in IFRS 5 Non-Current Assets Held for Sale and Discontinued Operations, the following financial accounting treatment was applied:
i)
Assets and liabilities
All assets and liabilities related to the generation and distribution business outside of Chile (including Enel Brasil, and distribution subsidiaries) were classified as “non-current assets and disposal groups held for sale or distribution to owners” or “liabilities associated with non-current assets and disposal groups held for sale or distribution to owners”, as appropriate, according to the accounting policy indicated in Note 3.j.
ii)
Profit and loss
All income and expenses related to generation and distribution business located outside of Chile (Enel Brasil, distribution subsidiaries), subject to distribution to owners, represent discontinued operations and are presented in the “Income after tax from discontinued operations” line within the consolidated statement of comprehensive income.
The following table sets forth the breakdown by nature of the line item “Income from discontinued operations, net of taxes” for the two months ended February 29, 2016:
Discontinued operations
For 2 months ended
02-29-2016
STATEMENTS OF COMPREHENSIVE INCOME
ThCh$
Revenues
229,074,809
Other operating income
6,648,363
Revenues and Other Operating Income
235,723,172
Raw materials and consumables used
(95,953,531)
Contribution Margin
139,769,641
Other work performed by the entity and capitalized
1,187,538
Employee benefits expense
(11,608,563)
Impairment losses
(906,638)
Other expenses
(16,295,714)
Operating Income
112,146,264
Other gains, net
41,806
Financial income
2,779,987
Financial costs
(21,056,624)
Share of profit and losses of investments accounted for using the equity method
6,375,719
Foreign currency exchange gains (losses), net
25,485,086
Profit before income taxes
125,772,238
Income tax expense
(46,199,793)
NET PROFIT for the year from discontinued operations
79,572,445
Income from discontinued operations Attributable to
Shareholders of the parent
39,759,035
Non-controlling interests
39,813,410
TOTAL COMPREHENSIVE INCOME FROM DISCONTINUED OPERATIONS
79,572,445
iii)
Accumulated other comprehensive loss in equity
The accumulated other comprehensive loss amounts in equity reserves associated with assets and liabilities held for distribution to owners is as follows:
Discontinued operations
For 2 months ended
02-29-2016
Reserves originated from
ThCh$
Exchange differences in foreign currency translation
(263,741,101)
Cash flow hedges
(8,696,789)
Gains and losses on remeasuring available-for-sale financial assets
(118,662)
Other miscellaneous reserves
(2,561,252)
Total
(275,117,804)
As a result of the classification of the generation and distribution activities located outside of Chile as discontinued operations, these business lines are not disclosed in Note 34 “Information by Segment”.
iv)
Cash flows
The following table sets forth the net cash flows from operating, investing and financing activities attributable to discontinued operations for the two month period ended February 29, 2016:
Discontinued operations
For 2 months ended
02-29-2016
Summary of the net cash flows
ThCh$
Net cash provided by operating activities
69,011,031
Net cash used in investing activities
(25,947,761)
Net cash provided by (used in) financing activities
80,160,648
Net increase (decrease) in cash and cash equivalents before the effect of exchange rate changes
123,223,918
Effect of exchange rate changes on cash and cash equivalents
(24,284,612)
Net increase in cash and cash equivalents
98,939,306
Cash and cash equivalents at the beginning of the year
112,313,130
Cash and cash equivalents at the end of the year
211,252,436
III. Other information
The Spin-off by the Company triggered the Company’s obligation to pay taxes in Peru for a total amount of 577 million Peruvian Soles (ThCh$ 116,053,255). This tax, paid during March 2016, was generated as a result of the application of the Peruvian Income Tax Law to the transfer of the ownership interests, which the Group held in Peru, to Endesa Américas S.A. The tax is calculated as the difference between the disposal value and the acquisition cost of the ownership interests.
Because this payment was directly linked to the Spin-off, the effect has been recognized directly in equity, specifically in other reserves, following the nature of the principal transaction (transaction with shareholders in their capacity as owners).</t>
  </si>
  <si>
    <t>Argentina's Hyperinflationary Economy</t>
  </si>
  <si>
    <t>ARGENTINA'S HYPERINFLATIONARY ECONOMY</t>
  </si>
  <si>
    <t>6. ARGENTINA’S HYPERINFLATIONARY ECONOMY
Since July 2018 Argentina's economy is considered hyper-inflationary under the provisions of International Accounting Standard No. 29 - Financial Reporting in Hyperinflationary Economies. A number of qualitative and quantitative criteria led to this qualification; chief among them is the cumulative inflation rate over three years exceeding 100%.
In accordance with the provisions of IAS 29, the financial statements of the Argentine branch owned by GasAtacama Group in which Enel Generación Chile has an interest have been retrospectively restated by applying a general price index to the historical cost, in order to reflect changes in the purchasing power of the Argentine currency as of the closing date of these financial statements.
Considering that Enel Generación Chile functional and presentation currency is not that of a hyper-inflationary economy, according to the guidelines of IAS 29, the restatement of comparative periods is not required in the Group's consolidated financial statements.
The general price indices used at the close of the reporting periods are as follows:
General price index (*)
Historical inflation accumulated up to December 31, 2017.
From January to December 2018
(*) Source National Institute of Statistics and Censuses of Argentina (INDEC, in its Spanish acronym).
Following, a summary of the effect on consolidated comprehensive income of Enel Generación:
12-31-2018
Hyperinflation results
ThCh$
Intangible assets other than goodwill
180
Property, plant and equipment
1,035,084
Equity
(3,743,959)
Other Services Provision
(1,189,452)
Other Variable Provisioning and Services
21,503
Employee benefits expenses
143,148
Other Fixed Operating Expenses
147,975
Financial income
(268,511)
Financial costs
67,707
Total Hyperinflation (*)
(3,786,325)
(*) Corresponds to the financial effect from the application of IAS 29 "Financial Reporting in Hyperinflationary Economies", which arises from gain/loss on the net position of monetary assets and liabilities, as defined by IAS 29. This profit or loss is determined by restating non-monetary assets and liabilities, as well as those income statement accounts that have not already been updated (see Note 32).</t>
  </si>
  <si>
    <t>Cash and Cash Equivalents</t>
  </si>
  <si>
    <t>CASH AND CASH EQUIVALENTS</t>
  </si>
  <si>
    <t>7. CASH AND CASH EQUIVALENTS
a)
The detail of cash and cash equivalents as of December 31, 2018 and 2017, is a follows:
Balance as of
12-31-2018
12-31-2017
Cash and cash equivalents
ThCh$
ThCh$
Cash balances
7,372
37,174
Bank balances
25,684,852
29,018,083
Time deposits
5,778,935
5,963,417
Other fixed-income instruments
120,518,746
176,008,467
Total
151,989,905
211,027,141
Time deposits included in cash and cash equivalents represent interest-bearing time deposits with original maturity of less or equal to 90 days. Other fixed-income investments are mainly comprised of repurchase agreements with original maturities of less than or equal to 90 days. There is no significant available cash held by the Group that is restricted.
b)
The detail of cash and cash equivalents by currency is as follows:
Balance as of
12-31-2018
12-31-2017
Currency
ThCh$
ThCh$
Chilean peso
137,208,062
190,978,864
Argentine peso
6,057,793
6,263,344
U.S. dollar
8,670,454
13,784,933
Euros
53,596
—
Total
151,989,905
211,027,141
c)
The following table presents the proceeds received from the sale of ownership interest in the associate Electrogas S.A.:
31-12-2018
31-12-2017
Loss of significant influence in Associate
M$
M$
Amounts received for the sale of Electrogas S.A. (*)
—
115,582,806
Total
—
115,582,806
(*)
d)
Reconciliation of liabilities arising from financing activities:
Financing Cash Flows
Non-Cash Changes
Balance as of
Changes in fair
Foreign exchange
Balance as of
01-01-2018
From
Used
Interest paid
Total
value
differences
Financial costs
Other changes
12-31-2018
Liabilities arising from financing activities
ThCh$
ThCh$
ThCh$
ThCh$
ThCh$
ThCh$
ThCh$
ThCh$
ThCh$
ThCh$
Bank loans
109
—
—
(22,681)
(22,681)
—
—
22,576
—
4
Unsecured obligations
763,579,585
—
(5,654,112)
(42,860,557)
(48,514,669)
—
66,096,234
45,333,098
—
826,494,248
Finance leases
14,608,914
—
(1,889,685)
(739,070)
(2,628,755)
—
1,757,221
739,070
—
14,476,450
Financial derivatives for hedging
(29,478,642)
—
—
(3,496,889)
(3,496,889)
48,389,489
34,349,104
3,569,025
(7,676,501)
45,655,586
Loans to related parties
985
69,204,437
(66,540,959)
(76,123)
2,587,355
—
—
543,601
(755,371)
2,376,570
Other obligations
—
—
(478,035)
—
(478,035)
—
—
478,035
—
—
Total
748,710,951
69,204,437
(74,562,791)
(47,195,320)
(52,553,674)
48,389,489
102,202,559
50,685,405
(8,431,872)
889,002,858
Financing Cash Flows
Non-Cash Changes
Balance as of
Changes in fair
Foreign exchange
Balance as of
01-01-2017
From
Used
Interest paid
Total
value
differences
Financial costs
Other changes
12-31-2017
Liabilities arising from financing activities
ThCh$
ThCh$
ThCh$
ThCh$
ThCh$
ThCh$
ThCh$
ThCh$
ThCh$
ThCh$
Bank loans
4,172
—
(4,156)
(169)
(4,325)
—
—
262
—
109
Unsecured obligations
802,306,161
—
(5,530,327)
(43,514,578)
(49,044,905)
—
(33,226,098)
43,544,427
—
763,579,585
Finance leases
17,749,647
—
(1,781,064)
(811,172)
(2,592,236)
—
(1,359,668)
811,171
—
14,608,914
Financial derivatives for hedging
23,640,893
—
—
(3,543,399)
(3,543,399)
(25,059,561)
(23,488,915)
3,473,938
(4,501,598)
(29,478,642)
Loans to related parties
39,211
31,680,253
(31,680,253)
(805,551)
(805,551)
—
—
767,325
—
985
Other obligations
—
—
—
(1,305,388)
(1,305,388)
—
—
1,305,388
—
—
Total
843,740,084
31,680,253
(38,995,800)
(49,980,257)
(57,295,804)
(25,059,561)
(58,074,681)
49,902,511
(4,501,598)
748,710,951</t>
  </si>
  <si>
    <t>Other Financial Assets</t>
  </si>
  <si>
    <t>OTHER FINANCIAL ASSETS</t>
  </si>
  <si>
    <t>8. OTHER FINANCIAL ASSETS
The detail of other financial assets as of December 31, 2018 and 2017 is as follows:
Balance as of
12-31-2018
12-31-2017
Current
Non-Current
Current
Non-Current
Other Financial Assets
ThCh$
ThCh$
ThCh$
ThCh$
Financial assets at fair value with change in profit or loss
—
—
—
6,353
Financial assets at fair value with change in other comprehensive income
269,031
2,326,484
—
2,595,342
Hedging derivatives (*)
38,169,894
—
20,038,433
30,789,703
Non- hedging derivatives
41,022
36,086
402,716
—
Financial assets measured at amortized cost
84,580
—
82,127
—
Total
38,564,527
2,362,570
20,523,276
33,391,398
(*)</t>
  </si>
  <si>
    <t>Other Non-Financial Assets and Liabilities</t>
  </si>
  <si>
    <t>OTHER NON-FINANCIAL ASSETS AND LIABILITIES</t>
  </si>
  <si>
    <t>9.
a.
Other non-financial assets
Details of other non-financial assets as of December 31, 2018 and 2017 are as follows:
Balance as of
Other current non-financial assets
12-31-2018
12-31-2017
ThCh$
ThCh$
VAT Tax Credit and Other Taxes
7,780,245
10,913,120
Other
3,057,997
2,223,339
Total
10,838,242
13,136,459
Balance as of
Other non-current non-financial assets
12-31-2018
12-31-2017
ThCh$
ThCh$
PPM water rights
5,763,496
5,300,052
Spare parts with consumption schedule over 12 months
4,324,153
5,444,789
Deposits in guarantee
1,379,970
1,379,970
Other
1,077,680
728,648
Total
12,545,299
12,853,459
b.
Other non-financial liabilities
Details of other non-financial liabilities as of December 31, 2018 and 2017 are as follows:
Balance as of
Other current non-financial liabilities
12-31-2018
12-31-2017
ThCh$
ThCh$
VAT Dedit Tax and Other Taxes
22,542,716
12,721,365
Tax for the payment of the Central Eólica Canela S.A.
—
6,795,376
Other
—
47,957
Total
22,542,716
19,564,698</t>
  </si>
  <si>
    <t>Trade and Other Receivables</t>
  </si>
  <si>
    <t>TRADE AND OTHER RECEIVABLES</t>
  </si>
  <si>
    <t>10. TRADE AND OTHER RECEIVABLES
i.
The detail of trade and other receivables as of December 31, 2018 and 2017 is as follows:
Balance as of
12-31-2018
12-31-2017
Current
Non-Current
Current
Non-Current
Trade and Other Receivables, Gross
ThCh$
ThCh$
ThCh$
ThCh$
Trade and other receivables, gross
240,978,763
1,156,638
208,467,637
1,032,923
Trade receivables, gross
205,542,774
21,255
195,570,350
62,563
Other receivables, gross
35,435,989
1,135,383
12,897,287
970,360
Balance as of
12-31-2018
12-31-2017
Current
Non-Current
Current
Non-Current
Trade and Other Receivables, Net
ThCh$
ThCh$
ThCh$
ThCh$
Trade and other receivables, net
239,425,507
1,156,638
207,208,820
1,032,923
Trade receivables, net
203,989,518
21,255
194,311,533
62,563
Other receivables, net
35,435,989
1,135,383
12,897,287
970,360
The balances in this account do not generally accrue interest.
The Group did not have any customers for which it had sales representing 10% or more of the Group’s total consolidated revenues for the years ended December 31, 2018 and 2017.
Refer to Note 11.1 for detailed information on amounts, terms and conditions associated with accounts receivable from related parties.
ii.
As of December 31, 2018 and 2017 the balance of unimpaired past due trade receivables is as follows:
Balance as of
12-31-2018
12-31-2017
Trade Receivables Past Due But Not Impaired
ThCh$
ThCh$
Less than three months
4,601,076
3,670,172
Between three and six months
46,499
386,333
Between six and twelve months
887,726
1,121,940
Total
5,535,301
5,178,445
The reconciliation of changes in the allowance for impairment of trade receivables is as follows:
Current and Non-current
Trade Receivables Past Due and Impaired
ThCh$
Balance as of January 1, 2017
1,314,311
Increases (decreases) for the year
(55,494)
Balance as of December 31, 2017
1,258,817
Initial Balance Adjustment by IFRS 9
193,538
Increases (decreases) for the year
100,900
Foreign currency translation differences
1
Balance as of December 31, 2018
1,553,256
Write-offs of bad debt
Past-due debt is written off once all collection measures and legal proceedings have been exhausted and the debtors’ insolvency has been demonstrated. In our power generation business, this process normally takes at least one year of procedures.
iii.
Additional information :
-
Additional statistical information required under Official Bulletin 715 of the CMF of February 3, 2012, XBRL Taxonomy: see Appendix 5.
-
Supplemental information on trade receivables: see Appendix 5.1.</t>
  </si>
  <si>
    <t>Balances and Transactions with Related Parties</t>
  </si>
  <si>
    <t>BALANCES AND TRANSACTIONS WITH RELATED PARTIES</t>
  </si>
  <si>
    <t>11. BALANCES AND TRANSACTIONS WITH RELATED PARTIES
Related party transactions are performed at current market conditions.
Transactions between the Company and its subsidiaries have been eliminated on consolidation and are not itemized in this note.
As of the date of these consolidated financial statements, no guarantees have been given or received nor has any allowance for bad or doubtful accounts been recognized with respect to receivable balances for related party transactions.
11.1 Balances and transactions with related parties
The balances of accounts receivable and payables between the Company and its non-consolidated related parties are as follows:
a)
Receivables from related parties:
Receivables from related parties
Balance as of
12-31-2018
12-31-2017
Taxpayer ID
Current
Non-Current
Current
Non-Current
No.
Company
Description of the transaction
Term of the transaction
Relationship
Currency
Country
ThCh$
ThCh$
ThCh$
ThCh$
96.800.570-7
Enel Distribución Chile S.A.
Energy sales
Less than 90 days
Common control
CH$
Chile
76,767,486
—
42,378,091
—
96.800.570-7
Enel Distribución Chile S.A.
Tolls
Less than 90 days
Common control
CH$
Chile
19,880
—
10,673
—
96.800.570-7
Enel Distribución Chile S.A.
Dividends
Less than 90 days
Common control
CH$
Chile
—
—
—
—
96.800.570-7
Enel Distribución Chile S.A.
Other services
Less than 90 days
Common control
CH$
Chile
567,261
—
94,981
—
Foreign
Enel Generación Piura S.A.
Other services
Less than 90 days
Common control
CH$
Peru
89,545
—
165,875
—
96.783.910-8
Empresa Eléctrica de Colina Ltda.
Energy sales
Less than 90 days
Common control
CH$
Chile
—
—
—
—
96.783.910-8
Empresa Eléctrica de Colina Ltda.
Tolls
Less than 90 days
Common control
CH$
Chile
8,207
—
33
—
96.783.910-8
Empresa Eléctrica de Colina Ltda.
Other services
Less than 90 days
Common control
CH$
Chile
576
—
111
—
94.271.000-3
Enel Américas S.A.
Other services
Less than 90 days
Common control
CH$
Chile
106,878
—
54,949
—
76.536.353-5
Enel Chile S.A.
Current account
Less than 90 days
Parent
CH$
Chile
14,440,679
—
—
—
76.536.353-5
Enel Chile S.A.
Other services
Less than 90 days
Parent
CH$
Chile
806,932
—
188,902
—
76.091.595-5
Aysen Energía S.A
Other services
Less than 90 days
Common control
CH$
Chile
14,286
—
—
—
76.041.891-9
Aysen Transmision S.A
Other services
Less than 90 days
Common control
CH$
Chile
14,286
—
—
—
76.722.488-5
Empresa de Transmision Chena S.A
Tolls
Less than 90 days
Common control
CH$
Chile
6
—
—
—
94.271.000-3
Enel Americas S.A
Dividends
Less than 90 days
Common control
CH$
Chile
193
—
—
—
Foreign
Generalima S.A.
Other services
Less than 90 days
Common control
CH$
Peru
—
—
—
—
76.418.940-K
GNL Chile S.A.
Anticipated gas purchase
Less than 90 days
Associate
US$
Chile
14,666,414
—
18,793,098
—
76.418.940-K
GNL Chile S.A.
Dividends
Less than 90 days
Associate
US$
Chile
788,336
—
—
—
76.788.080-4
GNL Quintero S.A.
Energy sales
Less than 90 days
Associate
CH$
Chile
—
—
—
—
76.107.186-6
Servicios Informáticos e Inmobiliarios Ltda.
Other services
Less than 90 days
Common control
CH$
Chile
—
—
—
—
96.800.460-3
Luz Andes Ltda.
Energy sales
Less than 90 days
Common control
CH$
Chile
—
—
—
—
96.800.460-3
Luz Andes Ltda.
Tolls
Less than 90 days
Common control
CH$
Chile
3,351
—
9
—
Foreign
Enel Generación El Chocon S.A
Other services
Less than 90 days
Common control
US$
Argentina
13,367
—
—
—
96.806.130-5
Electrogas S.A.
Dividends
Less than 90 days
Associate
CH$
Chile
—
—
—
—
96.524.140-K
Empresa Eléctrica Panguipulli S.A.
Energy sales
Less than 90 days
Common control
CH$
Chile
9,094
—
1,031,122
—
96.524.140-K
Empresa Eléctrica Panguipulli S.A.
Other services
Less than 90 days
Common control
CH$
Chile
251,237
—
—
—
96.880.800-1
Empresa Eléctrica Puyehue S.A.
Energy sales
Less than 90 days
Common control
CH$
Chile
—
—
—
—
Foreign
Enel Brasil S.A.
Other services
Less than 90 days
Associate
CH$
Brazil
68,318
—
2,068,594
—
Foreign
PH Chucas S.A.
Other services
Less than 90 days
Common control
CH$
Costa Rica
—
—
432,233
—
Foreign
Enel Generacion Costanera S.A
Other services
Less than 90 days
Common control
US$
Argentina
32,264
—
—
—
Foreign
Endesa Generación S.A.
Commodity derivatives
Less than 90 days
Common control
CH$
Spain
—
—
—
—
Foreign
Endesa Generación S.A.
Other services
Less than 90 days
Common control
UF
Spain
41,820
—
36,067
—
Foreign
Endesa Energía S.A.
Other services
Less than 90 days
Common control
CH$
Spain
—
—
—
—
76.126.507-5
Parque Eólico Talinay Oriente S.A.
Energy sales
Less than 90 days
Common control
CH$
Chile
28,260
—
16,994
—
76.126.507-5
Parque Eólico Talinay Oriente S.A.
Tolls
Less than 90 days
Common control
CH$
Chile
—
—
—
—
76.126.507-5
Parque Eólico Talinay Oriente S.A.
Other services
Less than 90 days
Common control
CH$
Chile
—
—
21,075
—
Foreign
Endesa España S.A.
Other services
Less than 90 days
Common control
CH$
Spain
13,684
—
13,077
—
76.179.024-2
Parque Eólico Tal Tal S.A.
Energy sales
Less than 90 days
Common control
CH$
Chile
169,547
—
41,487
—
76.179.024-2
Parque Eólico Tal Tal S.A.
Other services
Less than 90 days
Common control
CH$
Chile
30,087
—
23,182
—
76.321.458-3
Almeyda Solar S.p.A.
Energy sales
Less than 90 days
Common control
CH$
Chile
20,046
—
50,594
—
76.321.458-3
Almeyda Solar S.p.A.
Other services
Less than 90 days
Common control
CH$
Chile
10,941
—
8,430
—
76.052.206-6
Parque Eólico Valle de los Vientos S.A.
Energy sales
Less than 90 days
Common control
CH$
Chile
1,240
—
75,956
—
76.052.206-6
Parque Eólico Valle de los Vientos S.A.
Other services
Less than 90 days
Common control
CH$
Chile
27,352
—
21,075
—
Foreign
Compania Energetica Veracruz S.A.C.
Other services
Less than 90 days
Common control
CH$
Peru
—
—
758,841
—
Foreign
Enel Italia Servizi SRL
Other services
Less than 90 days
Common control
CH$
Italy
8,524
—
8,144
—
Foreign
Enel S.p.A
Other services
Less than 90 days
Parent
CH$
Italy
153,249
—
125,960
—
Foreign
Enel Trade S.p.A
Commodity derivatives
Less than 90 days
Common control
CH$
Italy
3,671,446
—
20,751,713
—
Extranjera
Enel Trade S.p.A
Gas Sales
Less than 90 days
Common control
US$
Italy
18,565,698
—
21,484,590
—
Extranjera
Enel Trade S.p.A
Other services
Less than 90 days
Common control
US$
Italy
44,675
—
8,511
—
Foreign
Emgesa S.A.
Other services
Less than 90 days
Common control
CH$
Colombia
703,368
—
13,746
—
Foreign
Enel Generación Perú S.A.
Other services
Less than 90 days
Common control
CH$
Peru
—
—
—
—
Foreign
Enel Generación Perú S.A.
Other services
Less than 90 days
Common control
US$
Peru
914,115
—
—
—
Foreign
Energia Nueva Energia Limpia Mexico Srl de Cv
Other services
Less than 90 days
Common control
US$
México
35,739
—
—
—
Foreign
Proyecto y Soluciones Renovables S.A.C
Other services
Less than 90 days
Common control
US$
Brazil
29,054
—
—
—
76.412.562-2
Enel Green Power del Sur S.p.A
Energy sales
Less than 90 days
Common control
CH$
Chile
6,323
—
28,835
—
76.412.562-2
Enel Green Power del Sur S.p.A
Other services
Less than 90 days
Common control
CH$
Chile
170,790
—
131,594
—
96.920.110-0
Enel Green Power Chile Ltda.
Other services
Less than 90 days
Common control
CH$
Chile
381,077
—
162,594
—
Extranjera
Enel Green Power Colombia SAS
Other services
Less than 90 days
Common control
US$
Colombia
—
—
46,557
—
Extranjera
Chinango S.A.C.
Other services
Less than 90 days
Common control
US$
Perú
—
—
17,410
—
Extranjera
Enel Green Power Brasil
Other services
Less than 90 days
Common control
US$
Brazil
52,215
—
47,124
—
Extranjera
Enel Green Power Mexico
Other services
Less than 90 days
Common control
US$
México
98,519
—
152,495
—
Extranjera
Enel Green Power Perú
Other services
Less than 90 days
Common control
US$
Perú
223,188
—
177,478
—
Extranjera
Enel Green Power Italia
Other services
Less than 90 days
Common control
CH$
Italy
979,121
—
262,694
—
96.971.330-6
Geotérmica del Norte
purchase of energy
Less than 90 days
Common control
CH$
Chile
18
—
—
—
96.971.330-6
Geotérmica del Norte
Energy sales
Less than 90 days
Common control
CH$
Chile
56,425
—
10,096
—
96.971.330-6
Geotérmica del Norte
Other services
Less than 90 days
Common control
US$
Chile
—
—
82,830
—
Total
135,105,117
—
109,797,820
—
b)
Accounts payable to related parties:
Balance as of
Payables to related parties
12-31-2018
12-31-2017
Taxpayer ID
Current
Non-Current
Current
Non-Current
No.
Company
Description of the transaction
Term of the transaction
Relationship
Currency
Country
ThCh$
ThCh$
ThCh$
ThCh$
96.800.570-7
Enel Distribución Chile S.A.
Other services
Less than 90 days
Common control
CH$
Chile
75,850
—
50,929
—
96.800.570-7
Enel Distribución Chile S.A.
Tolls
Less than 90 days
Common control
CH$
Chile
634,197
—
5,469,480
—
76.536.353-5
Enel Chile S.A.
Other services
Less than 90 days
Parent
CH$
Chile
9,780,125
—
762,725
—
76.536.353-5
Enel Chile S.A.
Dividends
Less than 90 days
Parent
CH$
Chile
86,727,349
—
75,296,956
—
76.536.353-5
Enel Chile S.A.
Mercantile current account
Less than 90 days
Parent
CH$
Chile
2,376,570
—
985
—
94.271.000-3
Enel Américas S.A.
Other services
Less than 90 days
Parent
CH$
Chile
1,987
—
1,987
—
76.418.940-K
GNL Chile S.A.
Other services
Less than 90 days
Associate
CH$
Chile
12,389
—
—
—
76.418.940-K
GNL Chile S.A.
Gas purchase
Less than 90 days
Associate
CH$
Chile
5,935,652
—
8,100,426
—
96.783.910-8
Empresa Electrica Colina Ltda.
Tolls
Less than 90 days
Common control
CH$
Chile
64
—
—
—
96.524.140-K
Empresa Eléctrica Panguipulli S.A.
Energy purchase
Less than 90 days
Common control
CH$
Chile
1,019,252
—
2,568,900
—
Foreign
Endesa Generación S.A.
Other services
Less than 90 days
Common control
CH$
Spain
702,702
—
236,925
—
Foreign
Enel Iberoamérica SRL
Other services
Less than 90 days
Parent
Euro
Spain
—
—
97,601
—
Foreign
Enel Iberoamérica SRL
Other services
Less than 90 days
Parent
Euro
Italy
97,601
—
—
—
Foreign
Enel Produzione S.p.A.
Other services
Less than 90 days
Common control
Euro
Italy
6,631,834
—
10,039,203
318,518
77.017.930-0
Transmisora Eléctrica de Quillota Ltda.
Tolls
Less than 90 days
Joint Ventures
CH$
Chile
13,887
—
143,949
—
76.126.507-5
Parque Eólico Talinay Oriente S.A.
Energy purchase
Less than 90 days
Common control
CH$
Chile
103,022
—
65,826
—
Foreign
Enel Brasil S.A.
Other services
Less than 90 days
Associate
CH$
Brazil
74,949
—
77,680
—
Foreign
Enel Global Thermal Gx
Other services
Less than 90 days
Common control
Euro
Italy
2,199,811
—
—
—
76.179.024-2
Parque Eólico Tal Tal S.A.
Energy purchase
Less than 90 days
Common control
CH$
Chile
1,637,333
—
2,105,036
—
76.321.458-3
Almeyda Solar S.p.A
Energy purchase
Less than 90 days
Common control
CH$
Chile
540
—
9,365
—
76.052.206-6
Parque Eólico Valle de los Vientos S.A.
Energy purchase
Less than 90 days
Common control
CH$
Chile
1,303,508
—
1,261,153
—
Foreign
Enel S.p.A
Other services
Less than 90 days
Parent
Euro
Italy
1,463,990
—
128,811
—
Foreign
Enel Trade S.p.A
Commodity derivatives
Less than 90 days
Common control
CH$
Italy
9,849,260
—
4,184,469
—
Foreign
Enel Trade S.p.A
Other services
Less than 90 days
Common control
CH$
Italy
2,123,546
—
798,030
—
76.412.562-2
Enel Green Power del Sur S.p.A
Energy purchase
Less than 90 days
Common control
CH$
Chile
13,431,566
—
10,323,525
—
76.722.488-5
Empresa de Transmisión Chena S.A.
Energy purchase
Less than 90 days
Common control
CH$
Chile
—
—
43,457
—
76.722.488-5
Empresa de Transmisión Chena S.A.
Tolls
Less than 90 days
Common control
CH$
Chile
20,757
—
174,766
—
76.250.019-1
Enel Green Power Chile Ltda.
Other services
Less than 90 days
Common control
CH$
Chile
—
—
80,231
—
96.920.110-0
Enel Green Power Chile Ltda.
Other services
Less than 90 days
Common control
CH$
Chile
441,510
—
—
—
Foreign
Enel Green Power Italia
Other services
Less than 90 days
Common control
CH$
Italy
2,416,756
—
357,579
—
Foreign
Enel Trading Argentina S.R.L.
Other services
Less than 90 days
Associate
AR$
Argentina
13,574
—
13,574
—
96.971.330-6
Geotermica del Norte
Energy purchase
Less than 90 days
Common control
CH$
Chile
2,824
—
—
—
96.800.460-3
Luz Andes Ltda
Tolls
Less than 90 days
Common control
CH$
Chile
7
—
—
—
Foreign
Cesi S.P.A
Other services
Less than 90 days
Common control
Euro
Italy
458,228
—
—
—
Foreign
Tecnatom S.A
Other services
Less than 90 days
Common control
Euro
Spain
102,962
—
—
—
Foreign
Enel Italia Servizi SRL
Other services
Less than 90 days
Common control
CH$
Italy
3,278,687
—
469,376
—
Total
152,932,289
—
122,862,944
318,518
c)
Significant transactions and effects on income/expenses:
Transactions with related parties that are not consolidated and their effects on profit or loss are as follows:
Transactions with effects on income/expenses
For the years ended
Taxpayer ID
12-31-2018
12-31-2017
12-31-2016
No.
Company
Relationship
Description of Transaction
Country
ThCh$
ThCh$
ThCh$
76.052.206-6
Parque Eólico Valle de los Vientos S.A.
Common control
Energy purchase
Chile
(14,098,262)
(16,630,421)
(14,802,199)
76.052.206-6
Parque Eólico Valle de los Vientos S.A.
Common control
Energy sales
Chile
21,172
144,589
697,970
76.052.206-6
Parque Eólico Valle de los Vientos S.A.
Common control
Services provided
Chile
23,613
17,710
—
76.107.186-6
Servicios Informáticos e Inmobiliarios Ltda.
Common control
Services provided
Chile
—
210,198
159,606
76.107.186-6
Servicios Informáticos e Inmobiliarios Ltda.
Common control
Services received
Chile
—
(490,193)
(925,095)
76.126.507-5
Parque Eólico Talinay Oriente SA
Common control
Electricity tolls
Chile
46
54
—
76.126.507-5
Parque Eólico Talinay Oriente SA
Common control
Energy purchase
Chile
(582,467)
(538,067)
(471,210)
76.126.507-5
Parque Eólico Talinay Oriente SA
Common control
Energy sales
Chile
21,358
128,626
129,418
76.126.507-5
Parque Eólico Talinay Oriente SA
Common control
Services provided
Chile
23,613
17,710
—
76.179.024-2
Parque Eólico Tal Tal S.A.
Common control
Electricity tolls
Chile
48,511
123
—
76.179.024-2
Parque Eólico Tal Tal S.A.
Common control
Energy purchase
Chile
(19,377,885)
(25,957,247)
(26,796,385)
76.179.024-2
Parque Eólico Tal Tal S.A.
Common control
Energy sales
Chile
260,698
109,643
49,477
76.179.024-2
Parque Eólico Tal Tal S.A.
Common control
Services provided
Chile
25,975
19,481
—
76.321.458-3
Almeyda Solar S.P.A
Common control
Electricity tolls
Chile
7
17
—
76.321.458-3
Almeyda Solar S.P.A
Common control
Energy purchase
Chile
(17,467)
(53,357)
(35,362)
76.321.458-3
Almeyda Solar S.P.A
Common control
Energy sales
Chile
80,357
149,146
98,994
76.321.458-3
Almeyda Solar S.P.A
Common control
Services provided
Chile
9,445
7,084
52,524
76.412.562-2
Enel Green Power del Sur S.p.A
Common control
Energy purchase
Chile
(122,475,791)
(104,860,690)
(34,954,457)
76.412.562-2
Enel Green Power del Sur S.p.A
Common control
Energy sales
Chile
78,932
528,740
48,337
76.412.562-2
Enel Green Power del Sur S.p.A
Common control
Services provided
Chile
147,444
110,583
—
76.412.562-2
Enel Green Power del Sur S.p.A
Common control
Tolls
Chile
(12,540)
288
—
76.418.940-K
GNL Chile S.A.
Associate
Gas consumption
Chile
(81,890,342)
(146,507,374)
(116,391,269)
76.418.940-K
GNL Chile S.A.
Associate
Gas transportation
Chile
(49,631,647)
(47,656,018)
(49,418,058)
76.418.940-K
GNL Chile S.A.
Associate
Loans
Chile
—
—
(436)
76.418.940-K
GNL Chile S.A.
Associate
Services provided
Chile
(71,770)
85,274
82,762
76.536.351-9
Endesa Américas S.A.
Common control
Services provided
Chile
—
—
641,087
76.536.353-5
Enel Chile S.A. (*)
Parent
financial expense
Chile
(543,476)
—
—
76.536.353-5
Enel Chile S.A. (*)
Parent
financial income
Chile
185,047
—
—
76.536.353-5
Enel Chile S.A. (*)
Parent
Loans
Chile
—
(754,401)
(420,867)
76.536.353-5
Enel Chile S.A. (*)
Parent
Services provided
Chile
—
—
1,134,766
76.536.353-5
Enel Chile S.A. (*)
Parent
Services received
Chile
(11,635,262)
(11,433,038)
(5,148,683)
76.722.488-5
Empresa de Transmisión Chena S.A.
Common control
Energy purchase
Chile
(268,681)
(218,223)
—
76.788.080-4
GNL Quintero S.A.
Associate
Electricity tolls
Chile
—
—
(71,599)
76.788.080-4
GNL Quintero S.A.
Associate
Energy sales
Chile
—
—
2,356,971
76.788.080-4
GNL Quintero S.A.
Associate
Services provided
Chile
—
—
960,390
76.788.080-4
GNL Quintero S.A.
Associate
Services received
Chile
—
—
(37,162)
77.017.930-0
Transmisora Eléctrica de Quillota Ltda.
Associate
Tolls
Chile
(242,887)
(1,383,710)
(1,537,963)
94.271.000-3
Enel Américas S.A.
Parent
Loans
Chile
—
—
(1,589,749)
94.271.000-3
Enel Américas S.A.
Parent
Services provided
Chile
298,161
387,924
498,284
94.271.000-3
Enel Américas S.A.
Parent
Services received
Chile
—
—
(979,655)
96.524.140-K
Empresa Eléctrica Panguipulli S.A.
Common control
Energy purchase
Chile
(6,462,747)
(5,095,279)
(5,064,692)
96.524.140-K
Empresa Eléctrica Panguipulli S.A.
Common control
Energy sales
Chile
270,998
914,613
248,136
96.524.140-K
Empresa Eléctrica Panguipulli S.A.
Common control
Services provided
Chile
—
162,672
—
96.524.140-K
Empresa Eléctrica Panguipulli S.A.
Common control
Tolls
Chile
16,128
(75,145)
(67,341)
96.783.910-8
Empresa Eléctrica de Colina Ltda.
Common control
Electricity tolls
Chile
60,300
59,105
42,779
96.783.910-8
Empresa Eléctrica de Colina Ltda.
Parent
Services provided
Chile
1,140
652
2,233
96.800.460-3
Luz Andes Ltda.
Common control
Electricity tolls
Chile
5,519
6,585
6,294
96.800.570-7
Enel Distribución Chile S.A.
Common control
Energy sales
Chile
388,037,272
374,922,466
374,962,639
96.800.570-7
Enel Distribución Chile S.A.
Common control
Services provided
Chile
1,603,224
1,592,105
12,453
96.800.570-7
Enel Distribución Chile S.A.
Common control
Tolls
Chile
(5,215,145)
4,884,387
4,995,271
96.806.130-5
Electrogas S.A.
Associate
Fuel consumption
Chile
—
(25,025)
(553,905)
96.806.130-5
Electrogas S.A.
Associate
Gas Tolls
Chile
—
(251,099)
(3,625,100)
96.880.800-1
Empresa Eléctrica Puyehue S.A.
Common control
Tolls
Chile
—
—
95,813
96.920.110-0
Enel Green Power Chile Ltda.
Common control
Services provided
Chile
58,840
132,577
—
96.920.110-0
Enel Green Power Chile Ltda.
Common control
Services received
Chile
(184,246)
—
—
96.971.330-6
Geotérmica del Norte
Common control
Energy purchase
Chile
(1,500)
(456)
—
96.971.330-6
Geotérmica del Norte
Common control
energy sale
Chile
137,152
—
—
96.971.330-6
Geotérmica del Norte
Common control
Services provided
Chile
—
80,157
—
Foreign
Central Dock Sud S.A.
Common control
Services provided
Argentina
—
—
454
Foreign
Chinango S.A.C.
Common control
Services provided
Perú
39,759
18,516
—
Foreign
Comercializadora de Energía del Mercosur S.A.
Associate
Services received
Argentina
—
—
(56,368)
Foreign
Compania Energetica Veracruz S.A.C.
Common control
Services provided
Perú
—
283,346
—
Foreign
Compañía de Transmisión del Mercosur S.A.
Common control
Electricity tolls
Argentina
—
—
(95,813)
Foreign
Compañía Distribuidora y Comercializadora de Energía S.A.
Common control
Electricity tolls
Colombia
—
—
(3,864,016)
Foreign
Compañía Distribuidora y Comercializadora de Energía S.A.
Common control
Energy purchase
Colombia
—
—
(128,794)
Foreign
Compañía Distribuidora y Comercializadora de Energía S.A.
Common control
Energy sales
Colombia
—
—
19,901,620
Foreign
Compañía Distribuidora y Comercializadora de Energía S.A.
Common control
Loans
Colombia
—
—
11,355
Foreign
Compañía Distribuidora y Comercializadora de Energía S.A.
Common control
Services provided
Colombia
13,637
—
15,714
Foreign
Compañía Distribuidora y Comercializadora de Energía S.A.
Common control
Services received
Colombia
—
3,844
(17,587)
Foreign
Emgesa S.A. E.S.P.
Common control
Services provided
Colombia
622,686
1,866
—
Foreign
Empresa de Distribución Eléctrica de Lima Norte S.A.A.
Common control
Electricity tolls
Peru
—
—
(102,171)
Foreign
Empresa de Distribución Eléctrica de Lima Norte S.A.A.
Common control
Energy sales
Peru
—
—
16,304,643
Foreign
Empresa de Distribución Eléctrica de Lima Norte S.A.A.
Common control
Services provided
Peru
—
—
4,889,644
Foreign
Empresa de Energía de Cundinamarca S.A.
Common control
Electricity tolls
Colombia
—
—
(194,805)
Foreign
Empresa de Energía de Cundinamarca S.A.
Common control
Energy sales
Colombia
—
—
1,161,383
Foreign
Empresa Distribuidora Sur S.A.
Common control
Energy sales
Argentina
—
—
1,879
Foreign
Empresa Distribuidora Sur S.A.
Common control
Services received
Argentina
—
—
(151,365)
Foreign
Endesa Energía S.A.
Common control
Fuel purchase
Spain
—
(8,946,259)
(134,393)
Foreign
Endesa Energía S.A.
Common control
Gas Sales
Spain
—
10,394,146
18,655,911
Foreign
Endesa España S.A.
Common control
Services received
Spain
—
—
(7,528)
Foreign
Endesa Generación S.A.
Common control
Fuel consumption
Spain
—
—
(66,297,066)
Foreign
Endesa Generación S.A.
Common control
Services provided
Spain
(158,128)
—
—
Foreign
Endesa Latinoamericana S.A.
Common control
Services received
Spain
—
—
(12,388)
Foreign
Enel Argentina S.A. (ex - Endesa Argentina S.A.)
Common control
Services received
Argentina
—
—
(972)
Foreign
Enel Brasil S.A.
Associate
Financial Expenses
Brazil
(56)
—
—
Foreign
Enel Brasil S.A.
Associate
Services provided
Brazil
—
—
2,044,935
Foreign
Enel Brasil S.A.
Associate
Services received
Brazil
(207,966)
—
—
Foreign
Enel Generacion Chocon S.A
Common control
Services provided
Argentina
10,176
—
—
Foreign
Enel Generación Costanera S.A
Common control
Services provided
Argentina
28,106
—
—
Foreign
Enel Generación Perú S.A.
Common control
Loans
Perú
—
(349)
—
Foreign
Enel Generación Perú S.A.
Common control
Services provided
Perú
1,139,809
745,818
—
Foreign
Enel Generación Piura S.A.
Common control
Energy purchase
Peru
—
—
(308,224)
Foreign
Enel Generación Piura S.A.
Common control
Energy sales
Peru
—
—
34,935
Foreign
Enel Generación Piura S.A.
Common control
Financial Expenses
Peru
(57)
—
—
Foreign
Enel Generación Piura S.A.
Common control
Loans
Peru
—
(135)
(520)
Foreign
Enel Generación Piura S.A.
Common control
Services provided
Peru
(57,180)
98,421
222,826
Foreign
Enel Global Thermal Gx
Common control
Services received
Italy
(1,845,425)
—
—
Foreign
Enel Global Trading S.p.A.
Common control
Services received
Italy
—
—
(13,114)
Foreign
Enel Green Power Brasil
Common control
Services provided
Brazil
—
37,936
—
Foreign
Enel Green Power Brasil Participacoes Ltda.
Common control
Financial Income
Brazil
5,426
—
—
Foreign
Enel Green Power Brasil Participacoes Ltda.
Common control
Services provided
Brazil
—
9,188
—
Foreign
Enel Green Power Colombia SAS
Common control
Services provided
Colombia
—
46,557
—
Foreign
Enel Green Power Colombia SAS
Common control
Services received
Colombia
(4,797)
—
—
Foreign
Enel Green Power Italia
Common control
Services provided
Italy
—
262,694
—
Foreign
Enel Green Power Italia
Common control
Services provided
Italy
(730,968)
—
—
Foreign
Enel Green Power Mexico
Common control
Services provided
Mexico
—
152,495
—
Foreign
Enel Green Power Mexico
Common control
Services provided
Mexico
(53,976)
—
—
Foreign
Enel Green Power Perú
Common control
Services provided
Perú
45,710
—
—
Foreign
Enel Green Power Perú
Common control
Services provided
Perú
—
177,478
—
Foreign
Enel Iberoamérica SRL
Parent
Services received
Spain
—
(6,115)
(167,186)
Foreign
Enel Italia Servizi Srl
Common control
Services received
Italy
(2,484,835)
—
—
Foreign
Enel Perú S.A.C.
Common control
Services received
Peru
—
(181)
(125,069)
Foreign
Enel Produzione S.p.A.
Common control
Services received
Italy
—
94,045
(812,261)
Foreign
Enel S.p.A
Parent
Services received
Italy
(1,110,545)
—
(511,350)
Foreign
Enel Trade S.p.A
Common control
Commodity derivatives
Italy
10,565,377
19,941,617
7,012,879
Foreign
Enel Trade S.p.A
Common control
Services received
Italy
—
—
—
Foreign
Enel Trading S.p.A
Common control
Financial Expense
Italy
(13)
—
—
Foreign
Enel Trading S.p.A
Common control
Services received
Italy
(1,213,116)
—
—
Foreign
Energia Nueva Energia Limpia Mexico Sri de Cv
Common control
Services provided
Mexico
35,739
—
—
Foreign
Generalima S.A.
Common control
Services provided
Peru
8,832
7,405
108,817
Foreign
PH Chucas Costa Rica
Common control
Services provided
Costa Rica
(79,327)
—
—
Foreign
PH Chucas S.A.
Common control
Loans
Costa Rica
—
(162,177)
—
Foreign
PH Chucas S.A.
Common control
Services provided
Costa Rica
—
6,629
425,604
Total
83,271,705
45,909,551
122,176,626
Transfers of short-term funds between related parties are treated as current accounts changes, with variable interest rates based on market conditions used for the monthly balance. The resulting amounts receivable or payable are usually at 30 day terms, with automatic rollover for the same periods and amortization in line with cash flows.
Enel Generation Chile S.A. received short-term loans from its parent Enel Chile S.A. As of December 31, 2018; the balance of the loans is ThCh$ 2,376,570 (ThCh$ 985 as of December 31, 2017). This debt accrues interest at a rate of TAB + 1.10% per annum (TIP + 0.05% per month as of December 31, 2017).
11.2 Board of directors and key management personnel
The Company is managed by a Board of Directors which consists of nine members. Each director serves for a three-year term being able to reelection.
The current Board of Directors correspond to the one elected on Ordinary Shareholders’ Meeting held on April 24, 2018
On November 29, 2018, the director Mauro Di Carlo resigned. He was replaced by Mr. Cristiano Bussi effective as of November 29, 2018.
On November 21, 2018, the director Jorge Atton Palma resigned.
The Board of Directors, for year ended 2018 is integrated with the following members:
-
Mr. Giuseppe Conti (Chairman)
-
Mr. Hernán Cheyre Valenzuela
-
Julio Pellegrini Vial
-
Mr. Francesco Giorgianni
-
Mr. Luca Noviello
-
Mr. Fabrizio Barderi
-
Mr. Antonio Scala
-
Mr. Cristiano Bussi
Also, at a Board meeting held on April 24, 2018, Mr. Giuseppe Conti was appointed as Chairman of the Board and Mr. Ignacio Quiñones Sotomayor as Secretary.
a) Accounts receivable and payable and other transactions
·
Accounts receivable and payable
There are no outstanding amounts receivable or payable between the Company and the members of the Board of Directors and key management personnel.
·
Other transactions
No transactions other than transactions in the normal course of business-electricity supply have taken place between the Company and the members of the Board of Directors and key management personnel.
b) Compensation for Directors
In accordance with Article 33 of Law No. 18,046 governing stock corporations, the compensation of Directors is established each year at the Ordinary Shareholders Meeting of the Company. The methodology to determining the compensation, described below, was established at the 2018 Annual Shareholders Meeting of the Company.
The remuneration is detailed as follows:
a)
UF 174 as a fixed monthly fee, and
b)
UF 84 per diem for each Board meeting attended.
In accordance with the bylaws, the remuneration of the Chairman shall be double that of a Director, while that of the Vice-Chairman shall be 50% twice than that of a Director.
If any Director of the Company is a member of more than one Board in any Chilean or foreign subsidiaries and/or associates or holds the position of Director or advisor in other Chilean or foreign companies or legal entities in which the Company has a direct or indirect ownership interest, that Director can be compensated for his/her participation in only one of those Boards or Management Committees.
The Executive Officers the Company and/or any of its Chilean or foreign subsidiaries or associates will not receive any compensation or per diem if they hold the position of Director in any of the Chilean or foreign subsidiaries or associates of the Company.
c) Directors’ Committee
Each member of the Directors’ Committee receives monthly remuneration, a portion of which is for each session attended and a portion of which is a fixed monthly payment for every meeting. This remuneration is as follows:
a.
UF 58 monthly remuneration as a fixed payment, and
b.
UF 28 for each session attended with an unlimited number of sessions.
The enactment of Law No. 20,382 on improved Corporate Governance resulted in the merger of the Directors’ Committee and the Audit Committee.
The following tables show details of the remuneration paid to the members of the Board of Directors for the years ended December 31, 2018, 2017 and 2016:
For the year ended 12-31-2018
Enel Generación
Board of
Directors'
Board
Subsidiaries
Committee
Name
Position
Period in Position
ThCh$
ThCh$
ThCh$
Giuseppe Conti (*)
Chairman
01-01-2018 to 12-31-2018
—
—
—
Francesco Giorgianni (*)
Director
01-01-2018 to 12-31-2018
—
—
—
Hernan Cheyre Valenzuela (1)
Director
04-24-2018 to 12-31-2018
67,914
—
22,638
Jorge Atton Palma (2)
Director
01-01-2018 to 12-31-2018
76,781
—
24,841
Julio Pellegrini Vial
Director
01-01-2018 to 12-31-2018
90,996
—
29,579
Mauro Di Carlo (*) (3)
Director
01-01-2018 to 09-30-2018
—
—
—
Umberto Magrini (*) (1)
Director
01-01-2018 to 04-24-2018
—
—
—
Luca Noviello (*)
Director
01-01-2018 to 12-31-2018
—
—
—
Fabrizio Barderi (*)
Director
01-01-2018 to 12-31-2018
—
—
—
Enrique Cibié Bluth (1)
Director
01-01-2018 to 04-24-2018
23,082
—
6,941
Antonio Scala (1) (*)
Director
04-24-2018 to 12-31-2018
—
—
—
Cristiano Bussi (*) (3)
Director
11-29-2018 to 12-31-2018
—
—
—
Total
258,773
—
83,999
For the year ended 12-31-2017
Enel Generación
Board of
Directors'
Board
Subsidiaries
Committee
Name
Position
Period in Position
ThCh$
ThCh$
ThCh$
Giuseppe Conti (*)
Chairman
01-01-2017 to 12-31-2017
—
—
—
Francesco Giorgianni (*)
Director
01-01-2017 to 12-31-2017
—
—
—
Francesco Buresti (3) (*)
Director
01-01-2017 to 06-27-2017
—
—
—
Enrique Cibié Bluth
Director
01-01-2017 to 12-31-2017
95,729
—
32,648
Jorge Atton Palma
Director
01-01-2017 to 12-31-2017
95,729
—
32,648
Julio Pellegrini Vial
Director
01-01-2017 to 12-31-2017
95,729
—
32,648
Mauro Di Carlo (*)
Director
01-01-2017 to 12-31-2017
—
—
—
Umberto Magrini (*)
Director
01-01-2017 to 12-31-2017
—
—
—
Luca Noviello (*)
Director
01-01-2017 to 12-31-2017
—
—
—
Fabrizio Barderi (4) (*)
Director
01-01-2017 to 12-31-2017
—
—
—
Total
287,187
—
97,944
For the year ended 12-31-2016
Board of
Directors
Company Board
Subsidiaries
Committee
Name
Position
Period in Position
ThCh$
ThCh$
ThCh$
Giuseppe Conti
Chairman
04-27-2016 to 12-31-2016
—
—
—
Enrico Viale
Chairman
01-01-2016 to 04-27-2016
—
—
—
Francesco Giorgianni
Vice-Chairman
04-27-2016 to 12-31-2016
—
—
—
Ignacio Mateo Montoya
Vice-Chairman
01-01-2016 to0 4-27-2016
—
—
—
Francesco Buresti
Director
01-01-2016 to 12-31-2016
—
—
—
Enrique Cibié Bluth
Director
01-01-2016 to 12-31-2016
98,102
—
29,796
Jorge Atton Palma
Director
01-01-2016 to 12-31-2016
98,102
—
29,796
Julio Pellegrini Vial
Director
04-27-2016 to 12-31-2016
73,864
—
23,162
Mauro Di Carlo
Director
04-27-2016 to 12-31-2016
—
—
—
Umberto Magrini
Director
04-27-2016 to 12-31-2016
—
—
—
Luca Noviello
Director
04-27-2016 to 12-31-2016
—
—
—
Felipe Lamarca Claro
Director
01-01-2016 to 04-27-2016
28,744
—
6,634
Isabel Marshall Lagarrigue
Director
01-01-2016 to 04-27-2016
28,744
—
—
Vittorio Vagliasindi
Director
01-01-2016 to 04-27-2016
—
—
—
Francesca Gostinelli
Director
01-01-2016 to 04-27-2016
—
—
—
TOTAL
327,556
—
89,388
(1)
Hernán Cheyre Valenzuela and Mr. Antonio Scala took over as Directors effective as of April 24, 2018 on the same date that Mr. Enrique Cibié Bluth and Mr. Umberto Magrini stepped down as directors.
(2)
Mr. Jorge Atton Palma ceased being a Director on November 29, 2018.
(3)
Mr. Cristiano Bussi took over as Director effective as of November 19, 2018 on the same date that Mr. Mauro Di Carlo stepped down as directors.
(4)
Mr. Francesco Buresti ceased being a Director on June 27, 2017.
(5)
Mr. Fabrizio Barderi took over as Director on August 28, 2017.
(*) Mr. Giuseppe Conti, Francesco Giorgianni, Francesco Buresti, Mauro Di Carlo, Umberto Magrini, Luca Noviello, Vagliasindi,Antonio Scala, Cristiano Bussi and Fabrizio Barderi waived the compensation and fees for attending meetings they received as a result of being members of the Board of Directors of Enel Generación Chile S.A.
d) Guarantees established by the Company in favor of the Directors
During the years ended December 31, 2018 and 2017, no guarantees have been granted to the Directors.
11.3 Compensation for the Group’s executives
a) Compensation received by key management personnel
Chilean
Company Executives
ID No.
Name
Position
24.789.926-K
Valter Moro
Chief Executive Officer
13.226.963-7
Juan Alejandro Candia Narvaez
Planning and Control Officer
7.012.475-0
Raúl Arteaga Errazuriz
Chief Financial Officer
8.586.744-K
Luis Alberto Vergara Adamides
Human Resources Officer
7.776.718-5
Luis Ignacio Quiñones Sotomayor
General Counsel
11.629.179-7
Humberto Espejo Paluz
Marketing and Trading Officer
24.789.926-K
Valter Moro (1)
Business Development Manager (Interim)
11.565.097-1
Bernardo Canales Fuenzalida
Engineering and Construction Officer
25.467.930</t>
  </si>
  <si>
    <t>INVENTORIES</t>
  </si>
  <si>
    <t>12. INVENTORIES
As of December 31, 2018 and 2017, this inventories is composed of the following:
Balance as of
12-31-2018
12-31-2017
Classes of Inventories
ThCh$
ThCh$
Supplies for Production
34,384,583
16,879,260
Gas
5,712,979
2,301,172
Oil
2,684,688
2,593,805
Coal
25,986,916
11,984,283
Supplies for projects and spare parts
9,386,198
14,861,643
Total
43,770,781
31,740,903
As of December 31, 2018 and 2017, there were no inventories pledged as collateral to hedge any liability.
For the year ended December 31, 2018, the amount for raw materials and consumables recognized as fuel consumption for continuing operations was ThCh$ 230,993,754 (ThCh$ 280,739,362 for the years ended December 31, 2017). See Note 27.
As of December 31, 2018 and 2017, “Other non-current non-financial assets” includes an amount of ThCh$12,545,299 and ThCh$12,853,459 respectively, ThCh$4,324,153 (ThCh$ 5,444,789 for the year ended December 31, 2017) corresponding to spare parts and materials that will be used over a twelve-month period.
During the years ended December 31, 2018 and 2017, no inventories have been written down due to obsolescence or impairment.</t>
  </si>
  <si>
    <t>Current Tax Receivables and Payables</t>
  </si>
  <si>
    <t>CURRENT TAX RECEIVABLES AND PAYABLES</t>
  </si>
  <si>
    <t>13. CURRENT TAX RECEIVABLES AND PAYABLES
The detail of current tax receivables as of December 31, 2018 and 2017 is as follows:
Balance as of
12-31-2018
12-31-2017
Tax Receivables
ThCh$
ThCh$
Monthly provisional tax payments
37,544,939
54,863,660
Tax credit for absorbed profits
15,037,217
10,177,809
Minimum presumed income
191,118
5,000
Other
—
118,239
Total
52,773,274
65,164,708
The detail of current tax payables as of December 31, 2018 and 2017 is as follows:
Balance as of
12-31-2018
12-31-2017
Tax Payables
ThCh$
ThCh$
Income tax
12,541,174
66,933,261
Total
12,541,174
66,933,261</t>
  </si>
  <si>
    <t>Investments Accounted for Using the Equity Method</t>
  </si>
  <si>
    <t>INVESTMENTS ACCOUNTED FOR USING THE EQUITY METHOD</t>
  </si>
  <si>
    <t>14. INVESTMENTS ACCOUNTED FOR USING THE EQUITY METHOD
14.1 Investments accounted for using the equity method
a)
The following tables present the changes in investments accounted for with the equity method for the years ended December 31, 2018 and 2017:
Functional
Ownership
Balance as of
Additions
Share of
Dividends
Foreign
Other
Other
Balance as of 12-31-2018
Changes in Investments in Associates
Relationship
Country
Currency
%
ThCh$
ThCh$
ThCh$
ThCh$
ThCh$
ThCh$
ThCh$
ThCh$
GNL Chile S.A.
Associate
Chile
U.S. dollar
3,783,316
—
805,972
(1,884,140)
347,835
—
—
3,052,983
Centrales Hidroeléctricas de Aysén S.A. (*)
Joint venture
Chile
Chilean peso
4,205,233
—
1,734,508
—
—
—
(5,939,741)
—
Transmisora Eléctrica de Quillota Ltda.
Joint venture
Chile
Chilean peso
8,818,759
—
654,952
—
—
—
—
9,473,711
Enel Argentina (formerly named Endesa Argentina S.A.)
Associate
Argentina
Argentine peso
105,146
—
86,021
—
(108,069)
—
217,100
300,198
TOTAL
16,912,454
—
3,281,453
(1,884,140)
239,766
—
(5,722,641)
12,826,892
Functional
Ownership
Balance as of
Additions
Share of
Dividends
Foreign
Other
Other
Balance as of 12-31-2017
Changes in Investments in Associates
Relationship
Country
Currency
%
ThCh$
ThCh$
ThCh$
ThCh$
ThCh$
ThCh$
ThCh$
ThCh$
GNL Chile S.A.
Associate
Chile
U.S. dollar
3,982,934
—
841,957
(743,734)
(297,841)
—
—
3,783,316
Centrales Hidroeléctricas de Aysén S.A. (*)
Joint venture
Chile
Chilean peso
6,441,166
1,943,100
(4,179,034)
—
—
—
1
4,205,233
Transmisora Eléctrica de Quillota Ltda.
Joint venture
Chile
Chilean peso
8,222,763
—
595,996
—
—
—
—
8,818,759
Enel Argentina (formerly named Endesa Argentina S.A.)
Associate
Argentina
Argentine peso
91,335
—
44,177
—
(29,199)
(1,490)
323
105,146
TOTAL
18,738,198
1,943,100
(2,696,904)
(743,734)
(327,040)
(1,490)
324
16,912,454
(*) See Note 14.b and Appendix 3.
b)
Centrales Hidroeléctricas de Aysén S.A. (Hydroaysén)
In May 2014, the Committee of Ministers revoked the Environmental Qualification Resolution (“RCA”) of the Centrales Hidroeléctricas de Aysén S.A. project, in which the Company participates by accepting some of the claims filed against this project. It is a public information that this decision was resorted before the Environmental Courts in Valdivia and Santiago. On January 28, 2015, it was made public that the water rights request made in 2008 by Centrales Hidroeléctricas de Aysén S.A. has been partially rejected.
The Company has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s the belief that hydric resources of the Aysén region are important for the energy development of the country.
Nevertheless, given the current situation, there is uncertainty on the recoverability of the investment made so far at Centrales Hidroeléctricas de Aysén S.A., since it depends both on judicial decisions and on definitions in the energy agenda which cannot be foreseen at present, consequently the investment is not included in the portfolio of the Company’s immediate projects. Consequently, at closing date of fiscal year 2014, the Company recognized an impairment of its participation in Centrales Hidroeléctricas de Aysén S.A. amounting to ThCh$ 69,066,857.
At an Extraordinary Meeting of Hidroaysén shareholders of Centrales Hidroeléctricas de Aysén S.A. held on December 7, 2017, it was decided to proceed to the early dissolution of this company, and an agreement was reached on how to liquidate the company's assets. The liquidation process contemplated an allocation of assets to the shareholders Enel Generación and Colbún pro rata of their ownership interest which are 51% and 49%, respectively. This liquidation process and the associated allocation took place on September 7, 2018.
The following is the stand-alone balance sheet considered for the liquidation process:
CENTRALES HIDROELECTRICAS DE AYSEN S.A.
Liquidation Balance
Recognized by Enel Generation (51%)
09-07-2018
09-07-2018
ASSETS
M$
M$
CURRENT ASSETS
Cash and cash equivalents
Trade and other current receivables
TOTAL CURRENT ASSETS
NON-CURRENT ASSETS
Property, plant and equipment
TOTAL NON-CURRENT ASSETS
TOTAL ASSETS
09-07-2018
09-07-2018
CURRENT LIABILITIES
M$
M$
Other current provisions
TOTAL CURRENT LIABILITIES
EQUITY
Issued capital
Retained earnings
TOTAL EQUITY
TOTAL LIABILITIES AND EQUITY
c)
Sale of GNL Quintero S.A.
On June 9, 2016, the Company entered into a share purchase agreement with Enagás Chile S.p.A. (“Enagás Chile”), a wholly-owned subsidiary of Enagás S.A., under which Enagás Chile would acquire the entire 20% ownership interest held by the Company in the associated company GNL Quintero S.A..
The sale of this investment to Enagás Chile was subject to satisfaction of customary conditions precedent for this type of transaction, which included, among others, non-exercising by the other shareholders of GNL Quintero S.A. of the preferential acquisition rights, which they possess in accordance with the terms and conditions of the shareholders agreement.
On September 14, 2016, upon satisfaction of the conditions precedent, the Company transferred the shares it held in GNL Quintero S.A. to Enagás Chile. The purchase price was US$ 197,365,113.2 (ThCh$ 132,820,800). Cash received for GNL Quintero S.A. is included in “Other collections from the sale of equity or debt instruments belonging to other entities” of the Consolidated Statements of Cash Flows at year ended December 31, 2016.
GNL Quintero S.A. operates a storage and regasification of Liquefied Natural Gas (LNG) plant and its related land-based Terminal for loading and unloading LNG, including facilities and network necessary to deliver LNG, through a LNG truck loading facility and delivery point’s pipelines.
14.2 Additional financial information on investments in associated companies
The following tables show financial information as of December 31, 2018 and 2017 from the financial statements of the investments in associates where the Group has significant influence:
As of and for the year ended December 31, 2018
Other
Ownership
Current
Non-current
Current
Non-current
Comprehensive
Comprehensive
Investments with
Interest
Assets
Assets
Liabilities
Liabilities
Revenues
Expenses
Profit (Loss)
Income
Income
Significant Influence
%
ThCh$
ThCh$
ThCh$
ThCh$
ThCh$
ThCh$
ThCh$
ThCh$
ThCh$
GNL Chile S.A.
75,571,058
267,884
66,679,077
—
707,597,382
(705,179,225)
2,418,157
1,043,609
3,461,766
As of and for the year ended December 31, 2017
Other
Ownership
Current
Non-current
Current
Non-current
Comprehensive
Comprehensive
Investments with
Interest
Assets
Assets
Liabilities
Liabilities
Revenues
Expenses
Profit (Loss)
Income
Income
Significant Influence
%
ThCh$
ThCh$
ThCh$
ThCh$
ThCh$
ThCh$
ThCh$
ThCh$
ThCh$
GNL Chile S.A.
71,254,956
148,950
63,340,564
—
687,399,254
(684,873,130)
2,526,124
(24,472)
2,501,652
None of our associates have published price quotations.
Appendix 3 to these consolidated financial statements provides information on the main activities of our associated companies and the ownership interest the Group holds in them.
14.3 Additional financial information on investments in joint ventures
The following tables present information from the financial statements as of December 31, 2018 and 2017, on the main joint ventures:
Centrales Hidroeléctricas de Aysén
Transmisora Eléctrica de Quillota Ltda.
51.00%
51.00%
50.00%
50.00%
12-31-2018 (*)
12-31-2017
12-31-2018
12-31-2017
Investments in Joint Ventures
ThCh$
ThCh$
ThCh$
ThCh$
Total current assets
—
355,835
9,360,553
7,793,702
Total non-current assets
—
8,030,172
11,530,788
12,036,201
Total current liabilities
—
139,182
235,264
440,426
Total non-current liabilities
—
—
1,708,660
1,751,963
Cash and cash equivalents
—
355,446
8,185,391
7,310,296
Revenues
—
—
3,003,757
2,813,493
Depreciation and amortization expense
—
—
(758,607)
(782,322)
Other fixed operating expenses
(125,697)
(8,144,855)
(784,364)
(525,471)
Interest income
—
24,829
—
—
Other income
3,526,179
—
187,601
—
Income tax expense
—
—
(349,848)
(313,709)
Profit (loss)
3,400,997
(8,193,670)
1,309,903
1,191,991
Comprehensive income (loss)
3,400,997
(8,193,670)
1,309,903
1,191,991
(*) See Note 14 and Appendix 3.
-
Restrictions on funds transfers from associated companies and joint ventures
As of December 31, 2018 and 2017, there were no restrictions on funds transfers from associates or joint ventures.
14.4 Commitments and contingencies
As of December 31, 2018 and 2017, associated companies and joint ventures did not have significant commitments and contingencies.</t>
  </si>
  <si>
    <t>Intangible Assets Other than Goodwill, Net</t>
  </si>
  <si>
    <t>INTANGIBLE ASSETS OTHER THAN GOODWILL, NET</t>
  </si>
  <si>
    <t>15. INTANGIBLE ASSETS OTHER THAN GOODWILL, NET
Intangible assets as of December 31, 2018 and 2017 are detailed as follows:
Balance as of
12-31-2018
12-31-2017
Intangible Assets, Net
ThCh$
ThCh$
Easements and water rights
5,664,621
6,338,591
Computer software
17,792,405
9,242,490
Other identifiable intangible assets
453,951
3,026,892
Total
23,910,977
18,607,973
Balance as of
12-31-2018
12-31-2017
Intangible Assets, Gross
ThCh$
ThCh$
Easements and water rights
6,281,675
6,920,897
Computer software
39,370,957
24,658,245
Other identifiable intangible assets
3,212,927
5,762,166
Total
48,865,559
37,341,308
Balance as of
12-31-2018
12-31-2017
Accumulated Amoritzation and Impairment
ThCh$
ThCh$
Easements and water rights
(617,054)
(582,306)
Computer software
(21,578,552)
(15,415,755)
Other identifiable intangible assets
(2,758,976)
(2,735,274)
Total
(24,954,582)
(18,733,335)
The reconciliation of the carrying amounts of intangible assets for the years ended December 31, 2018 and 2017 is as follows:
Other
Identifiable
Easements and
Computer
Intangible
Intangible
Water Rights
Software
Assets, Net
Assets, Net
Changes in Intangible Assets
ThCh$
ThCh$
ThCh$
ThCh$
Opening Balance as of January 1, 2018
6,338,591
9,242,490
3,026,892
18,607,973
Changes in identifiable intangible assets
Increases other than those from business combinations
2,721
11,231,076
—
11,233,797
Increase (decrease) from net foreign exchange differences, net
—
(143)
—
(143)
Amortization
—
(6,255,236)
(2,130)
(6,257,366)
Increases (decreases) from transfers and other changes
—
2,571,157
(2,571,157)
—
Increases (decreases) from transfers
—
2,571,157
(2,571,157)
—
Disposals and withdrawals from service
(509,981)
—
—
(509,981)
Disposals
(509,981)
—
—
(509,981)
Increases (decreases)
(166,710)
1,003,061
—
836,351
Argentine companies hyperinflation
—
—
346
346
Total changes in identifiable intangible assets
(673,970)
8,549,915
(2,572,941)
5,303,004
Closing Balance as of December 31, 2018
5,664,621
17,792,405
453,951
23,910,977
Other
Identifiable
Easements and
Computer
Intangible
Intangible
Water Rights
Software
Assets, Net
Assets, Net
Changes in Intangible Assets
ThCh$
ThCh$
ThCh$
ThCh$
Opening Balance as of January 1, 2017
6,043,003
10,189,162
3,034,709
19,266,874
Changes in identifiable intangible assets
Increases other than those from business combinations
295,588
2,179,883
—
2,475,471
Increase (decrease) from net foreign exchange differences, net
—
—
(114)
(114)
Amortization
—
(3,126,555)
(7,703)
(3,134,258)
Increases (decreases) from transfers and other changes
—
—
—
—
Increases (decreases) from transfers
—
—
—
—
Disposals and withdrawals from service
—
—
—
—
Disposals (*)
—
—
—
—
Increases (decreases)
—
—
—
—
Argentine companies hyperinflation
—
—
—
—
Total changes in identifiable intangible assets
295,588
(946,672)
(7,817)
(658,901)
Closing Balance as of December 31, 2017
6,338,591
9,242,490
3,026,892
18,607,973
Other
Identifiable
Easements and
Computer
Intangible
Intangible
Water Rights
Software
Assets, Net
Assets, Net
Changes in Intangible Assets
ThCh$
ThCh$
ThCh$
ThCh$
Opening Balance as of January 1, 2016
8,052,525
12,373,049
479,852
20,905,426
Changes in identifiable intangible assets
Increases other than those from business combinations
540,052
—
2,571,273
3,111,325
Increase (decrease) from net foreign exchange differences, net
—
—
2,897
2,897
Amortization (*)
—
(2,183,887)
(18,961)
(2,202,848)
Increases (decreases) from transfers and other changes
352
—
(352)
—
Increases (decreases) from transfers
352
—
(352)
—
Disposals and withdrawals from service
(2,549,926)
—
—
(2,549,926)
Disposals
(2,549,926)
—
—
(2,549,926)
Total changes in identifiable intangible assets
(2,009,522)
(2,183,887)
2,554,857
(1,638,552)
Closing Balance as of December 31, 2016
6,043,003
10,189,162
3,034,709
19,266,874
As of December 31, 2018 and December 31, 2017, the Group does not have significant intangible assets with an indefinite useful life.</t>
  </si>
  <si>
    <t>GOODWILL</t>
  </si>
  <si>
    <t>16. GOODWILL
The following table shows goodwill by the CGU or group of CGUs to which it belongs and changes for the years ended December 31, 2018 and 2017:
Balance as of
Transfer on
Balance as of
1-1-2018
mergers
12-31-2018
Company
Cash-Generating Unit
ThCh$
ThCh$
ThCh$
GasAtacama Chile S.A.
Generación Chile
24,860,356
—
24,860,356
Total
24,860,356
—
24,860,356
Balance as of
Transfer on
Balance as of
1-1-2017
mergers
12-31-2017
Company
Cash-Generating Unit
ThCh$
ThCh$
ThCh$
GasAtacama Chile S.A.
Generación Chile
24,860,356
—
24,860,356
Total
24,860,356
—
24,860,356
The origin of goodwill as detailed below is a result of the acquisitions of the following entities, subsequently merged directly or indirectly into GasAtacama Chile S.A.:
On July 12, 2002, the Company acquired 2.51% of the shares of Empresa Eléctrica Pangue S.A. through a put option held by the minority shareholder International Finance Corporation (IFC).
On August 11, 2005, the Company acquired interest of Inversiones Lo Venecia Ltda., which held as its only asset 25% interest in the company San Isidro S.A.
Subsequently, Empresa Eléctrica Pangue S.A. and the company San Isidro S.A. were merged into Compañía Eléctrica Tarapacá S.A., the latter being the legal successor company.
On April 22, 2014, the Company purchased the 50% interest in Inversiones GasAtacama Holding Ltda. held by Southern Cross Latin America Private Equity Fund III L.P. at that time.
On October 1, 2016, Inversiones GasAtacama Holding Ltda. was merged into Compañía Eléctrica Tarapacá S.A., the latter being the legal successor company.
On November 1, 2016, Compañía Eléctrica Tarapacá S.A. was merged into GasAtacama Chile S.A., the latter being the legal successor company.
According to the Group management’s estimates and projections, the expected future cash flows projections attributable to the Cash-Generating Units or groups of Cash-Generating Units, to which the acquired goodwill has been allocated, allow recovering of its carrying amount as of December 31, 2018 and 2017 (see Note 3.b).</t>
  </si>
  <si>
    <t>Property, Plant and Equipment, Net</t>
  </si>
  <si>
    <t>PROPERTY, PLANT AND EQUIPMENT, NET</t>
  </si>
  <si>
    <t>17. PROPERTY, PLANT AND EQUIPMENT, NET
17.1 Property, plant, and equipment as of December 31, 2018 and 2017:
Balance as of
12-31-2018
12-31-2017
Classes of Property, Plant and Equipment, Net
ThCh$
ThCh$
Construction in progress
654,854,659
554,424,935
Land
57,932,689
52,063,679
Buildings
8,438,832
9,029,526
Plant and equipment
2,146,295,618
2,117,017,034
Fixtures and fittings
33,921,524
37,160,396
Finance leases
17,654,672
18,508,931
Property, plant and equipment, net
2,919,097,994
2,788,204,501
Balance as of
12-31-2018
12-31-2017
Classes of Property, Plant and Equipment, Gross
ThCh$
ThCh$
Construction in progress
654,854,659
554,424,935
Land
57,932,689
52,063,679
Buildings
22,243,315
22,251,858
Plant and equipment
4,670,987,645
4,666,169,339
Fixtures and fittings
98,898,677
104,888,965
Finance leases
28,760,031
28,760,031
Property, plant and equipment, gross
5,533,677,016
5,428,558,807
Balance as of
12-31-2018
12-31-2017
Classes of Accumulated Depreciation and Impairment of Property, Plant and Equipment
ThCh$
ThCh$
Buildings
(13,804,483)
(13,222,332)
Plant and equipment
(2,524,692,027)
(2,549,152,305)
Fixtures and fittings
(64,977,153)
(67,728,569)
Finance leases
(11,105,359)
(10,251,100)
Total Accumulated Depreciation and Impairment in Property, Plant and Equipment
(2,614,579,022)
(2,640,354,306)
17.2 The detail of, and changes in, property, plant, and equipment, net for the years December 31, 2018, 201
Other Property,
Property,
Plant and
Plant and
Construction in
Plant and
Fixtures and
Equipment under
Equipment,
Progress
Land
Buildings, Net
Equipment, Net
Fittings, Net
Finance Leases, Net
Net
Changes in the year ended December 31, 2018
ThCh$
ThCh$
ThCh$
ThCh$
ThCh$
ThCh$
ThCh$
Opening Balance as of January 1, 2018
554,424,935
52,063,679
9,029,526
2,117,017,034
37,160,396
18,508,931
2,788,204,501
Increases other than those from business combinations
223,154,320
5,893,739
—
46,227
—
—
229,094,286
Increase (decrease) from net foreign exchange differences
(129,401)
(35,406)
-
(61,194)
-
(790,755)
-
106,382
—
(910,374)
Depreciation
—
—
(611,036)
-
(108,405,979)
-
(1,636,624)
(854,258)
(111,507,897)
Increases (decreases) from transfers and other changes
(135,136,356)
—
81,534
135,214,591
(159,769)
—
—
Change
Increases (decreases) from transfers from construction in process
(135,136,356)
—
81,534
135,214,591
(159,769)
—
—
Disposals and withdrawals from service
—
—
—
(527,470)
(1)
—
(527,471)
Disposals
—
—
—
(527,469)
—
—
(527,469)
Write-offs (*)
—
—
—
(1)
(1)
—
(2)
Argentine companies hyperinflation
—
—
—
1,912,829
—
—
1,912,829
Other increases/decreases
12,541,161
10,677
2
1,829,141
(1,548,860)
(1)
12,832,120
Total changes
100,429,724
5,869,010
(590,694)
29,278,584
(3,238,872)
(854,259)
130,893,493
Closing balance as of December 31, 2018
654,854,659
57,932,689
8,438,832
2,146,295,618
33,921,524
17,654,672
2,919,097,994
Other Property,
Property,
Plant and
Plant and
Construction in
Plant and
Fixtures and
Equipment under
Equipment,
Progress
Land
Buildings, Net
Equipment, Net
Fittings, Net
Finance Leases, Net
Net
Changes in the year ended December 31, 2017
ThCh$
ThCh$
ThCh$
ThCh$
ThCh$
ThCh$
ThCh$
Opening Balance as of January 1, 2017
588,700,578
51,342,724
9,703,906
2,033,720,809
24,007,331
19,363,189
2,726,838,537
Increases other than those from business combinations
203,401,391
—
—
—
58,944
—
203,460,335
Increase (decrease) from net foreign exchange differences
(101,444)
(25,624)
(44,699)
(336,622)
253,596
—
(254,793)
Depreciation
—
—
(629,681)
(110,391,381)
(2,327,975)
(854,258)
(114,203,295)
Increases (decreases) from transfers and other changes
(207,314,070)
776,932
—
191,406,850
15,130,288
—
—
Change
Increases (decreases) from transfers from construction in process
(207,314,070)
776,932
—
191,406,850
15,130,288
—
—
Disposals and withdrawals from service
(30,206,357)
(30,353)
—
(1,723,479)
—
—
(31,960,189)
Disposals
(5,099,800)
(30,353)
—
(453,882)
—
—
(5,584,035)
Write-offs (*)
(25,106,557)
—
—
(1,269,597)
—
—
(26,376,154)
Argentine companies hyperinflation
—
—
—
—
—
—
—
Other increases/decreases
(55,163)
—
—
4,340,857
38,212
—
4,323,906
Total changes
(34,275,643)
720,955
(674,380)
83,296,225
13,153,065
(854,258)
61,365,964
Closing balance as of December 31, 2017
554,424,935
52,063,679
9,029,526
2,117,017,034
37,160,396
18,508,931
2,788,204,501
(*)
17.3 Principal investments
Material investments in the electricity generation business in Chile include developments in the program to create new capacity, including progress on the construction of the Central Hidroeléctrica Los Cóndores Plant, which will use the resources of the Laguna del Maule and will have approximately 150 MW of installed capacity. The construction involved additions of ThCh$ 142,578,993 for the year ended December 31, 2018 (ThCh$ 102,515,924 for the years ended December 31, 2017).
17.4 Capitalized costs
a)
Capitalized borrowing costs:
Borrowing costs capitalized during the years ended December 31, 2018, 2017 and 2016, amounted to ThCh$6,523,443, ThCh$4,078,463 and ThCh$3,001,211 respectively. Weighted average capitalization rate varied from 7.71% to 7.12% for the year ended December 31, 2018, from 7.12% to 7.95% for the year ended December 31, 2017 and 7.95% to 9% for the year ended December 31, 2017 (see Note 32).
b)
Capitalized personnel expenses:
Personnel expenses directly related to the construction capitalized during the years ended December 31, 2018, 2017 and 2016 amounted to ThCh$7,449,013, ThCh$7,226,484 and ThCh$9,758,304, respectively.
17.5 Finance leases
As of December 31, 2018 and December 31, 2017, property, plant and equipment includes ThCh$17,654,672 and ThCh$18,508,931, respectively, in leased assets classified as finance leases.
The present value of future lease payments derived from these finance leases is as follows:
12-31-2018
12-31-2017
Unearned
Present
Unearned
Present
Gross
Interest
Value
Gross
Interest
Value
ThCh$
ThCh$
ThCh$
ThCh$
ThCh$
ThCh$
Less than one year
2,779,081
612,806
2,166,275
2,459,000
659,212
1,799,788
From one to five years
13,284,596
974,421
12,310,175
9,836,000
1,244,808
8,591,192
More than five years
—
—
—
4,377,544
159,610
4,217,934
Total (*)
16,063,677
1,587,227
14,476,450
16,672,544
2,063,630
14,608,914
Leased assets primarily relate to:
The Company: a lease agreement for Electric Transmission Lines and Installations (Ralco-Charrúa 2X220 KV) entered into between the Company and Abengoa Chile S.A. The lease agreement has a 20‑year maturity and bears interest at an annual rate of 6.5%.
17.6 Operating leases
The consolidated statements of comprehensive income for the years ended December 31, 2018, 2017 and 2016 include ThCh$ 5,011,340, ThCh$ 3,606,514 and ThCh$ 1,229,779, respectively, related to accrual during these periods of operating lease contracts.
As of December 31, 2018 and 2017 the total future lease payments under these contracts are as follows:
Balance as of
12-31-2018
12-31-2017
ThCh$
ThCh$
Less than one year
279,253
871,520
From one to five years
523,116
3,331,037
More than five years
1,093,022
754,503
Total
1,895,391
4,957,060
17.7 Other information
1.
As of December 31, 2018 and 2017 the Group had contractual commitments for the acquisition of property, plant and equipment amounting to ThCh$ 166,392,958 and ThCh$ 281,814,599, respectively.
2.
As of December 31, 2018, and 2017 the Group does not have property, plant and equipment that was pledged as security for liabilities.
3.
The Company and its domestic subsidiaries have insurance contracts in place that provide policies covering against all risks, earthquakes and machinery breakdowns, with a limit of € 1,000 million, including insurance against damages from business interruption. Additionally, the company has Civil Liability insurance in place to cover third-party claims with a limit of € 200 million, and with a limit of € 500 million to cover claims resulting from overflows of dams owned by the Company or its Subsidiaries, and with a limit of € 10 million in the case of Environmental Civil Liability. The premiums associated with these policies are recorded proportionally in each company under pre-paid expenses.
4.
The condition of certain assets of the Company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Enel Generación Chile S.A. recognized an impairment loss of ThCh$ 43,999,600 for these assets, which is still has not reversed. (see Note 3.d).
5.
At the end of 2014, Enel Generación Chile S.A. recognized an impairment loss of ThCh$ 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Enel Generación Chile S.A. has decided to suspend the project as its profitability is still unclear (see Note 3.d).
6.
As of December 31, 2015, Enel Generación Chile S.A. recognized an impairment loss of ThCh$ 2,522,445 related to the wind project Waiwen. This impairment loss was a result of new assessment of the feasibility of the project performed by the Company and a conclusion that, under existing conditions to date, profitability is uncertain.
7.
In line with its sustainability strategy and in order to develop community relations, the Company has decided to research new design alternatives for the Neltume project, in particular regarding the question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Neltume project and not to the transmission project, which continues its course on handling in the Environmental Assessment Service.
As a result of the above, as of December 31, 2015, the Group recognized a loss of ThCh$2,706,830, associated with the write down of certain assets related to Environmental Impact Study, which had been withdrawn and to other studies directly linked to the old design of assets.
Consequently, in line with the new sustainability strategy and as a result of sustained dialog with the communities, the Company’s projects in the territory, namely Neltume and Choshuenco, have good prospects from the social point of view. However, given the current conditions of the Chilean electricity market, expected profitability of the Neltume and Choshuenco projects is lower than the total capitalized investment in them. As a result, at the end of 2016, the Group recognized an impairment loss of ThCh$ 20,459,461 associated with the Neltume project and ThCh$ 3,748,124 associated with the Choshuenco project.
At the end of the fiscal year 2017, following an analysis during the last months, Enel Generación Chile determined to abandon the Neltume project; a decision justified mainly by the high-sustained competitiveness in the Chilean electricity market, which in November 2017 was ratified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study for environmental impact. The abandonment implied the recognition of a ThCh$ 21,975,641 loss, with the purpose of reducing to zero the net book value of the assets associated with the project.
Additionally, the Company also decided to abandon the Choshuenco project, mainly because the strong synergies considered with the Neltume hydroelectric project would not exist anymore and make it not viable. This decision involved recognizing a loss of ThCh$3,130,270, with the purpose of reducing the net book value of the assets associated with the project to zero.
8.
As of August 31, 2016, the Company decided to withdraw from the water rights associated with the hydroelectric projects Bardón, Chillan 1, Chillan 2, Futaleufú, Hechún and Puelo. This decision was taken because of, among other aspects evaluated, the high annual maintenance cost of these unused water rights, lack of technical and economic feasibility and insufficient local community support. As a result, the Group wrote-off a total amount of ThCh$ 32,834,160 of property, plant and equipment and ThCh$ 2,549,926 of intangible assets, which represent 100% of the related costs previously capitalized.
9.
As of December 31, 2016, the Group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the Group recognized an impairment of 100% of the capitalized investments to date in NCRE projects.
On the other hand, the Group decided to write off 100% of capitalized investment in two thermal projects that until now were held in its portfolio. These are the Tames 2 and Totoralillo projects, which were being developed within the framework of the public land concessions provided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Additionally, at the end of fiscal year 2016, the Company recorded an account payable for ThCh$2,244,900, from penalties that it should pay for waiving the concessions related to these projects. During fiscal year 2017, the Ministry of National Assets and Enel Generación Chile, agreed to extinguish onerous concessions and not imposed any penalties.</t>
  </si>
  <si>
    <t>Deferred Taxes</t>
  </si>
  <si>
    <t>DEFERRED TAXES</t>
  </si>
  <si>
    <t>18. DEFERRED TAXES
a)
The following is the analysis of deferred income tax assets/(liabilities) presented in the consolidated statements of financial position as of December 31, 2018 and 2017
Deferred tax assets/(liabilities)
Effects first
Net balance
Movements
Balance as of December 31, 2018
Net balance as of
application IFRS 9
restated as of
Recognized in profit or
Recognized in
Foreign currency
Other increases
Net balance as of
Deferred tax
Deferred Tax
January 1, 2018
and IAS 29
January 1, 2018
loss
comprehensive income
translation difference
(decreases)
December 31, 2018
assets
Liabilities
Depreciation
-
-
-
-
Obligations for post-employment benefits
-
-
-
Tax loss
-
-
-
-
-
-
Provisions
-
-
-
-
Dismantling Provision
-
-
-
-
-
Provision for doubtful trade accounts
-
-
-
-
Provision of Human Resources accounts
-
-
-
-
-
Other Provisions
-
-
-
-
-
Other Deferred tax
-
Tax Credit
-
-
-
-
-
-
Deferred income
-
-
-
-
-
Assets classified as held to distribute to owners (*)
-
-
-
-
-
-
Monetary Correction - Argentina
-
-
-
-
-
-
Other Deferred Taxes
-
-
-
Deferred tax asses/(liabilities)
-
Offsetting of deferred tax assets/(liabilities)
Deferred tax assets/(liabilities) after offsetting
-
Deferred tax assets/(liabilities)
Effects first
Net balance
Movements
Balance as of December 31, 2017
Net balance as of
application IFRS 9
restated as of
Recognized in profit or
Recognized in
Foreign currency
Other increases
Net balance as of
January 1, 2017
and IAS 29
January 1, 2017
loss
comprehensive income
translation difference
(decreases)
December 31, 2017
Deferred tax assets
Deferred Tax Liabilities
Depreciation
-
-
Obligations for post-employment benefits
-
-
Tax loss
-
-
-
-
-
Provisions
-
-
-
-
Dismantling Provision
-
-
-
-
-
Provision for doubtful trade accounts
-
-
-
-
-
Provision of Human Resources accounts
-
-
-
-
-
Other Provisions
-
-
-
-
Other Deferred tax
-
Tax Credit
-
-
-
-
-
Deferred income
-
-
-
-
-
Assets classified as held to distribute to owners
-
-
-
-
-
-
-
Other Deferred Taxes
-
Deferred tax asses/(liabilities)
-
Offsetting of deferred tax assets/(liabilities)
Deferred tax assets/(liabilities) after offsetting
-
(*) See Note 14.b
b)
Recovery of deferred tax assets will depend on whether sufficient tax profits will be obtained in the future. The Group believes that the future profit projections for its subsidiaries will allow these assets to be recovered.
c)
As of December 31, 2018, the Group does not have unrecognized deferred tax assets related to tax losses carry forward (see Note 3.o).
The Group has not recognized deferred tax liabilities for taxable temporary differences associated with investment in subsidiaries and joint ventures, as it is able to control the timing of the reversal of the temporary differences and considers that it is probable that such temporary differences will not reverse in the foreseeable future. The aggregate amount of taxable temporary differences associated with investments in subsidiaries and joint ventures for which deferred tax liabilities have not been recognized totaled ThCh$ 11,313,612 as of December 31, 2018 (ThCh$ 59,530,551 as of December 31, 2017).
Additionally, the Group has not recognized deferred tax assets for deductible temporary differences, associated with investment in subsidiaries and joint ventures, as it is able to control the timing of the reversal of the temporary differences and considers that it is probable that such temporary differences will not reverse in the foreseeable future, which as of December 31, 2018, totaled ThCh$ 242,676,148 (ThCh$ 238,424,357 as of December 31, 2017).
The Group companies are potentially subject to income tax audits by the tax authorities in Chile. Such tax audits are limited to a number of annual tax periods and once these have expired audits of these periods can no longer be performed. Tax audits by nature are often complex and can require several years to complete. Tax periods potentially subject to examination correspond to fiscal years 2015‑2017.
Given the range of possible interpretations of tax standards, the results of any future inspections carried out by tax authorities for the years subject to audit can give rise to tax liabilities that cannot currently be quantified objectively. Nevertheless, the Company Management estimates that the liabilities, if any, that may arise from such audits, would not significantly impact the Company’s future results.
The effects of deferred tax on the components of Other Comprehensive Income are as follows:
For the year ended December 31, 2018
For the year ended December 31, 2017
For the year ended December 31, 2016
Effects of Deferred Tax on the Components of
Amount
Income
Amount
Amount
Income
Amount
Amount
Before Income
Tax
Income
Amount
Other Comprehensive Income
ThCh$
ThCh$
ThCh$
ThCh$
ThCh$
ThCh$
ThCh$
ThCh$
ThCh$
Available-for-sale financial assets
(15)
4
(11)
8
(2)
6
18
(5)
13
Cash flow hedge
(138,850,000)
37,616,791
(101,233,209)
97,309,516
(26,139,149)
71,170,367
86,959,338
(20,924,809)
66,034,529
Foreign currency translation
(5,522,334)
—
(5,522,334)
(3,690,798)
—
(3,690,798)
(139,529,128)
—
(139,529,128)
Investments accounted for using the equity method
—
—
—
—
—
—
(11,904,709)
—
(11,904,709)
Actuarial income on defined-benefit pension plans
(325,252)
87,818
(237,434)
251,976
(68,034)
183,942
(1,757,402)
474,498
(1,282,904)
Income tax related to components of other income and expenses debited or credited to Equity
(144,697,601)
37,704,613
(106,992,988)
93,870,702
(26,207,185)
67,663,517
(66,231,883)
(20,450,316)
(86,682,199)
The reconciliation of deferred tax movements between balance sheet and comprehensive income for the years 2018, 2017 and 2016 is as follows:
For the years ended
12-31-2018
12-31-2017
12-31-2016
ThCh$
ThCh$
ThCh$
Increase (decrease) of the deferred taxes related to continuing operations
87,822
(68,036)
474,493
Deferred taxes on hedge movements (revenue and derivatives hedge)
37,616,791
(26,139,149)
(21,528,043)
Increase (decrease) of the deferred taxes related to discontinuing operations
—
—
603,234
Total
37,704,613
(26,207,185)
(20,450,316)
Law No. 20,780 was published in the Diario Oficial (the Official Gazette) on September 29, 2014, modifying the income tax and other tax systems. The law stipulates that, starting in 2017, the current income tax system will be replaced with two alternative tax systems: the attributed income system and the partially integrated system.
This Law gradually increases the rate of income tax on corporate income. Thus, it are increased to 21% in 2014, to 22.5% in 2015, and 24% in 2016. From 2017 taxpayers choosing the attributed income system are subject to a rate of 25%, while companies choosing the partially integrated system are subject to a rate of 25.5% in 2017 and 27% in 2018.
The Law also states that corporations will automatically be subject to the partially integrated system unless a future Special Shareholders’ Meeting agrees to select the attributed income system.
Law No. 20,899 was published on February 8, 2016, simplifying the income tax system. This law among its main modifications, imposes a partially integrated system as mandatory for corporations, cancelling previously available attributed income system option.</t>
  </si>
  <si>
    <t>Other Financial Liabilities</t>
  </si>
  <si>
    <t>OTHER FINANCIAL LIABILITIES</t>
  </si>
  <si>
    <t>19. OTHER FINANCIAL LIABILITIES
The balance of other financial liabilities as of December 31, 2018 and 2017 is as follows:
For the years ended
12-31-2018
12-31-2017
Current
Non-current
Current
Non-current
Other Financial Liabilities
ThCh$
ThCh$
ThCh$
ThCh$
Interest-bearing borrowings
43,946,822
797,023,880
17,255,679
760,932,929
Hedging derivatives (*)
81,195,765
2,629,715
304,278
21,045,216
Non-hedging derivatives (**)
207,957
159,630
1,255,478
—
Total
125,350,544
799,813,225
18,815,435
781,978,145
(*)
(**)
19.1 Interest-bearing borrowings
The detail of current and non-current interest-bearing borrowings as of December 31, 2018 and 2017 is as follows:
Balance as of
12-31-2018
12-31-2017
Current
Non-current
Current
Non-current
Interest-bearing borrowings
ThCh$
ThCh$
ThCh$
ThCh$
Bank loans
4
—
109
—
Unsecured liabilities
41,780,543
784,713,705
15,455,782
748,123,803
Finance leases
2,166,275
12,310,175
1,799,788
12,809,126
Total
43,946,822
797,023,880
17,255,679
760,932,929
19.2 Bank loans by currency and contractual maturity as of December 31, 2018 and 2017 are as follows:
-
Summary of bank loans by currency and contractual maturity
Balance as of 12-31-2018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
Balance as of 12-31-2017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
-
Identification of Bank Loans by Company
Taxpayer ID No. (RUT)
Company
Country
Taxpayer ID No. (RUT)
Financial Institution
Country
Currency
Effective Interest Rate
Nominal Interest Rate
Interest payment
Balance as of 12-31-2018
Current
Less than 90 days
More than 91 days
Total Current
ThCh$
ThCh$
ThCh$
91.081.000-6
Enel Generación Chile S.A.
Chile
97.036.000-k
Banco Santander
Chile
Ch$
6.00%
6.00%
At maturity
-
Total
ThCh$
-
Taxpayer ID No. (RUT)
Company
Country
Taxpayer ID No. (RUT)
Financial Institution
Country
Currency
Effective Interest Rate
Nominal Interest Rate
Interest payment
Balance as of 12-31-2017
Current
Less than 90 days
More than 91 days
Total Current
ThCh$
ThCh$
ThCh$
91.081.000-6
Enel Generación Chile S.A.
Chile
97.006.000-6
Banco de Crédito e Inversiones
Chile
Ch$
6.00%
6.00%
At maturity
-
91.081.000-6
Enel Generación Chile S.A.
Chile
97.036.000-k
Banco Santander
Chile
Ch$
6.00%
6.00%
At maturity
Total
ThCh$
-
19.3 Unsecured liabilities
The detail of unsecured liabilities by currency and maturity as of December 31, 2018 and 2017 is as follows:
Balance as of 12-31-2018
Current
Non-current
Effective Interest
Nominal Interest
Secured
One to
Three to
Total
One to
Two to
Three to
Four to
More than
Total
Country
Currency
Rate
Rate
(Yes/No)
ThCh$
ThCh$
ThCh$
ThCh$
ThCh$
ThCh$
ThCh$
ThCh$
ThCh$
Chile
US$
6.99%
6.90%
No
7,144,997
2,493,452
9,638,449
—
—
—
—
Chile
UF
6.00%
5.48%
No
—
32,142,094
32,142,094
30,793,493
30,793,493
30,793,493
30,793,493
Total
7,144,997
34,635,546
41,780,543
30,793,493
30,793,493
30,793,493
30,793,493
Balance as of 12-31-2017
Current
Non-current
Effective Interest
Nominal Interest
Secured
One to
Three to
Total
One to
Two to
Three to
Four to
More than
Total
Country
Currency
Rate
Rate
(Yes/No)
ThCh$
ThCh$
ThCh$
ThCh$
ThCh$
ThCh$
ThCh$
ThCh$
ThCh$
Chile
US$
6.99%
6.90%
No
6,322,081
2,206,269
8,528,350
—
—
—
—
430,228,859
Chile
UF
6.00%
5.48%
No
—
6,927,432
6,927,432
5,574,013
5,574,013
5,574,013
5,574,013
295,598,892
Total
6,322,081
9,133,701
15,455,782
5,574,013
5,574,013
5,574,013
5,574,013
725,827,751
19.4 Secured liabilities
The detail of secured liabilities by currency and maturity as of December 31, 2018 and 2017 is as follows:
-
Summary of secured liabilities by currency and maturity
There are no secured liabilities as of December 31, 2018 and 2017.
-
Fair value measurement and hierarchy
The fair value of current and non-current bond obligations, both secured and unsecured, as of December 31, 2018 and 2017 totaled ThCh$ 966,998,354 and ThCh$ 947,565,989 respectively. During both periods, the obligations have been classified as Level 2 fair values based on the inputs from the valuation techniques used (see Note 3.g). Notably, these financial liabilities are measured at amortized cost. (See Note 3.f.4).
-
Secured and Unsecured Liabilities by Company
Balance as of 12-31-2018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693,498
—
4,693,498
—
—
—
—
142,300,747
142,300,747
91.081.000-6
Enel Generación Chile S.A.
Chile
Foreign
BNY Mellon S-2
US
US$
7.40%
7.33%
No
1,500,880
—
1,500,880
—
—
—
—
48,131,124
48,131,124
91.081.000-6
Enel Generación Chile S.A.
Chile
Foreign
BNY Mellon S-3
US
US$
8.26%
8.13%
No
950,619
—
950,619
—
—
—
—
22,694,249
22,694,249
91.081.000-6
Enel Generación Chile S.A.
Chile
Foreign
BNY Mellon 24296
US
US$
4.32%
4.25%
No
—
2,493,452
2,493,452
—
—
—
—
274,469,150
274,469,150
91.081.000-6
Enel Generación Chile S.A.
Chile
97.036.000-k
Banco Santander 317-H
Chile
U.F.
7.17%
6.20%
No
—
6,513,162
6,513,162
5,733,684
5,733,684
5,733,684
5,733,684
25,386,928
48,321,664
91.081.000-6
Enel Generación Chile S.A.
Chile
97.036.000-k
Banco Santander 522-M
Chile
U.F.
4.82%
4.75%
No
—
25,628,932
25,628,932
25,059,809
25,059,809
25,059,809
25,059,809
148,557,535
248,796,771
Total
7,144,997
34,635,546
41,780,543
30,793,493
30,793,493
30,793,493
30,793,493
661,539,733
784,713,705
Balance as of 12-31-2017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152,926
—
4,152,926
—
—
—
—
125,566,611
125,566,611
91.081.000-6
Enel Generación Chile S.A.
Chile
Foreign
BNY Mellon S-2
US
US$
7.40%
7.33%
No
1,328,023
—
1,328,023
—
—
—
—
42,902,198
42,902,198
91.081.000-6
Enel Generación Chile S.A.
Chile
Foreign
BNY Mellon S-3
US
US$
8.26%
8.13%
No
841,132
—
841,132
—
—
—
—
19,398,499
19,398,499
91.081.000-6
Enel Generación Chile S.A.
Chile
Foreign
BNY Mellon 24296
US
US$
4.32%
4.25%
No
—
2,206,269
2,206,269
—
—
—
—
242,361,551
242,361,551
91.081.000-6
Enel Generación Chile S.A.
Chile
97.036.000-k
Banco Santander 317-H
Chile
U.F.
7.17%
6.20%
No
—
6,374,051
6,374,051
5,574,013
5,574,013
5,574,013
5,574,013
30,872,536
53,168,588
91.081.000-6
Enel Generación Chile S.A.
Chile
97.036.000-k
Banco Santander 522-M
Chile
U.F.
4.82%
4.75%
No
—
553,381
553,381
—
—
—
—
264,726,356
264,726,356
Total
6,322,081
9,133,701
15,455,782
5,574,013
5,574,013
5,574,013
5,574,013
725,827,751
748,123,803
-
Detail of Finance Lease Obligations
Balance as of December 31, 2018
Current
Non-current
One to
Two to
Three to
Nominal
Less than
More than
two
three
four
Four to
More than
Taxpayer ID
Taxpayer ID
Interest
90 days
90 days
Total
years
years
years
five years
five years
Total
No.
Company
Country
No.
Name
Country
Currency
Rate
ThCh$
ThCh$
ThCh$
ThCh$
ThCh$
ThCh$
ThCh$
ThCh$
ThCh$
91.081.000-6
Enel Generación Chile S.A.
Chile
76.555.400-4
Transelec S.A
Chile
US$
528,847
1,637,428
2,166,275
2,307,082
2,457,043
2,616,750
4,929,300
—
12,310,175
Total
2,166,275
12,310,175
Balance as of December 31, 2017
Current
Non-current
One to
Two to
Three to
Nominal
Less than
More than
two
three
four
Four to
More than
Taxpayer ID
Taxpayer ID
Interest
90 days
90 days
Total
years
years
years
five years
five years
Total
No.
Company
Country
No.
Name
Country
Currency
Rate
ThCh$
ThCh$
ThCh$
ThCh$
ThCh$
ThCh$
ThCh$
ThCh$
ThCh$
91.081.000-6
Enel Generación Chile S.A.
Chile
76.555.400-4
Transelec S.A
Chile
US$
439,377
1,360,411
1,799,788
2,459,000
1,916,774
2,041,364
2,174,053
4,217,935
12,809,126
Total
1,799,788
12,809,126
19.5 Hedged debt
Of the U.S. dollar denominated debt held by the Group as of December 31, 2018, ThCh 498,203,587 is related to future cash flow hedges for the Group’s U.S. dollar-linked operating income (see Note 3.m). As of December 31, 2017, this amount was ThCh$ 440,823,086.
The following table details changes in “Reserve for cash flow hedges” for the years ended December 31, 2018, 2017 and 2016 due to exchange differences corresponding to this debt:
12-31-2018
12-31-2017
12-31-2016
HEDGING RESERVE
ThCh$
ThCh$
ThCh$
Balance in hedging reserves (hedging income) at beginning of year
(44,278,685)
(85,790,673)
(122,448,724)
Foreign currency exchange differences recorded in net equity
(41,257,222)
28,878,949
23,870,051
Recognition of foreign currency exchange differences in profit (loss)
11,321,589
12,633,039
12,788,000
Balance in hedging reserves (hedging income) at year end
(74,214,318)
(44,278,685)
(85,790,673)
19.6 Other information
As of December 31, 2018 and 2017 the Group had long-term lines of credit unconditionally available for use totaling ThCh$ 138,954,000 and ThCh$ 199,271,103 respectively.
19.7 Future undiscounted debt flows
The following table shows the estimates of undiscounted cash flows by type of financial debt:
-
Summary of bank loans by currencies and maturities
Balance as of 12-31-2018
Country
Currency
Nominal Interest Rate
Secured (Yes / No)
Current
Non-Current
Less than 90 days
More than 90 days
Total
One to two years
Two to three years
Three to four years
Four to five years
More than five years
Total
ThCh$
ThCh$
ThCh$
ThCh$
ThCh$
ThCh$
ThCh$
ThCh$
ThCh$
Chile
Ch$
6.00%
No
-
-
-
-
-
-
-
Total
-
-
-
-
-
-
-
Balance as of 12-31-2017
Country
Currency
Nominal Interest Rate
Secured (Yes / No)
Current
Non-Current
Less than 90 days
More than 90 days
Total
One to two years
Two to three years
Three to four years
Four to five years
More than five years
Total
ThCh$
ThCh$
ThCh$
ThCh$
ThCh$
ThCh$
ThCh$
ThCh$
ThCh$
Chile
Ch$
6.00%
No
-
-
-
-
-
-
-
Total
-
-
-
-
-
-
-
-
Summary of secured and unsecured liabilities by currency and maturity
Balance as of 12-31-2018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557,992
22,673,976
30,231,968
30,231,967
30,231,967
30,231,967
30,231,967
763,227,018
884,154,886
Chile
UF
No
6,603,562
49,871,556
56,475,118
54,036,540
51,597,963
49,159,386
46,720,808
224,787,689
426,302,386
Total
14,161,554
72,545,532
86,707,086
84,268,507
81,829,930
79,391,353
76,952,775
988,014,707
1,310,457,272
Balance as of 12-31-2017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6,697,979
20,093,935
26,791,914
26,791,913
26,791,913
26,791,913
26,791,913
703,872,066
811,039,718
Chile
UF
No
5,775,038
22,689,438
28,464,476
51,927,014
49,837,566
47,748,117
45,658,669
256,892,562
452,063,928
Total
12,473,017
42,783,373
55,256,390
78,718,927
76,629,479
74,540,030
72,450,582
960,764,628
1,263,103,646
-
Summary of finance lease obligations
Balance as of December 31, 2018
Current
Non-current
Nominal
Secured (Yes/No)
Less than
More than
Total
One to
Two to
Three to
Four to
More than
Total
Country
Currency
Rate
ThCh$
ThCh$
ThCh$
ThCh$
ThCh$
ThCh$
ThCh$
ThCh$
ThCh$
Chile
US$
No
760,090
2,278,842
3,038,932
3,034,977
3,030,765
3,026,279
5,044,764
14,136,785
Total
760,090
2,278,842
3,038,932
3,034,977
3,030,765
3,026,279
5,044,764
—
14,136,785
Balance as of December 31, 2017
Current
Non-current
Nominal
Secured (Yes/No)
Less than
More than
Total
One to
Two to
Three to
Four to
More than
Total
Country
Currency
Rate
ThCh$
ThCh$
ThCh$
ThCh$
ThCh$
ThCh$
ThCh$
ThCh$
ThCh$
Chile
US$
No
685,232
2,052,448
2,737,680
2,728,693
2,719,123
2,708,931
2,698,076
4,473,883
15,328,706
Total
685,232
2,052,448
2,737,680
2,728,693
2,719,123
2,708,931
2,698,076
4,473,883
15,328,706</t>
  </si>
  <si>
    <t>Risk Management Policy</t>
  </si>
  <si>
    <t>RISK MANAGEMENT POLICY</t>
  </si>
  <si>
    <t>20.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The markets in which it can operate based on its knowledge and ability to ensure effective risk management,
ii)
Criteria regarding counterparts; and
iii)
Authorized operators.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Group policies, standards, and procedures.
20.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Depending on the Group’s estimates and on the objectives of the debt structure, hedging transactions are performed by entering into derivatives contracts that mitigate interest rate risk.
The financial debt structure of the Group detailed by fixed and/or hedged and floating interest rate on total net debt, net of hedging derivative instruments, is as follows:
Gross position
Balance as of
12-31-2018
12-31-2017
%
%
Fixed interest rate
93%
92%
20.2 Exchange rate risk
Exchange rate risks principally involve the following transactions:
-
Debt taken on by the Group’s companies that is denominated in a currency other than that in which its cash flows are indexed.
-
Payments to be made for the acquisition of project-related materials in a currency other than that in which its cash flows are indexed.
-
Revenues in Group companies directly linked to changes in currencies other than those of its cash flows.
In order to mitigate exchange rate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20.3 Commodities risk
The Group has a risk exposure to price changes in certain commodities, due basically to:
-
Purchases of fuel used to generate electricity.
-
Energy purchase/sale transactions that take place in local markets.
In order to reduce the risk in situations of extreme drought, the Company has designed a commercial policy that defines the levels of sales commitments in line with the capacity of its generating power plants in a dry year. It also includes risk mitigation terms in certain contracts with unregulated customers and, in the case of regulated customers subject to long-term tender agreements, it determines indexation polynomials that help reduce exposure to commodity risk.
Considering the operating conditions faced by the power generation market in Chile, with drought and highly volatile commodity prices on international markets, the Company is constantly verifying the advisability of using hedging to lessen the impacts that these price swings have on its results. As of December 31, 2018 there were current operations for 432 kTon of API2 to be settled in 2019, 994 kBbl of Brent to be settled in 2019, 225 kTon of BCI7 to be settled in 2019 and 0.2 TBtu of HH to be settled in 2019 (figures considered net hedged position).
As of December 31, 2017, the Group had swap hedges for 2.3 million MMBTU to be settled at January 2018.
Depending on operating conditions, which are constantly being updated, these hedges may be modified or may cover other commodities.
20.4 Liquidity risk
The Group’s liquidity risk management policy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19 and 21).
As of December 31, 2018 the Group has liquidity of cash and cash equivalent totaling ThCh$ 151,989,905 and unconditionally available lines of long-term credit totaling ThCh$ 138,954,000. As of December 31, 2017 the Group has liquidity of cash and cash equivalent totaling ThCh$ 211,027,141 and unconditionally available lines of long-term credit totaling ThCh$ 199,271,103.
20.5 Credit risk
The Group closely monitors its credit risk.
Trade receivables:
The credit risk for receivables from the Group’s commercial activity has historically been very low, due to the short-term period of collections from customers, resulting in non-significant cumulative receivables amounts.
Energy service to customers with outstanding payments is suspended, and most contracts have termination clauses for payment default. The Company monitors its credit risk on an ongoing basis and measures its maximum exposure to payment default risk, which, as stated above, is very limited.
Financial assets, other than trade receivables:
Cash surpluses are invested in the highest-rated local and foreign financial entities (with risk rating equivalent to investment grade whenever possible) with thresholds established for each entity.
Banks having investment grade ratings from the three main international rating agencies (Moody’s, S&amp;P and Fitch) are considered in the investment selection process.
Investments may be backed with Chilean treasury bonds and/or with commercial paper issued by the highest rated banks; the latter are preferred, as they offer higher returns (always in line with current investment policies).
20.6 Risk measurement
The Group measures the Value at Risk (VaR) of its debt positions and financial derivatives in order to monitor the risk assumed by the Company, thereby reducing volatility in the income statement.
The portfolio of positions included in calculating the current VaR consists of the following:
-
Financial debt.
-
Hedge derivatives for debt, dividends and projects.
The VaR determined represents the potential variation in value of the portfolio of positions described above within a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for the risk variables, using scenarios based on actual observations for 5 years of the same period (quarter).
The quarterly 95%-confidence VaR number is calculated as the 5% percentile of the potential quarterly variations in the fair value of the portfolio.
Given the aforementioned assumptions, the quarterly VaR of the positions discussed above corresponds to ThCh$ 36,993,336.
These values represent the potential increase of the Debt and Derivatives’ Portfolio, thus these VaR are inherently related, among other factors, to the Portfolio’s value at each quarter’s end.</t>
  </si>
  <si>
    <t>Financial Instruments</t>
  </si>
  <si>
    <t>FINANCIAL INSTRUMENTS</t>
  </si>
  <si>
    <t>21. FINANCIAL INSTRUMENTS
21.1 Financial instruments, classified by type and category
a)
The detail of financial assets, less cash and cash equivalents, classified by type and category, as of December 31, 2018 and 2017 is as follows:
Financial assets at fair value with changes in results
Financial assets measured at amortized cost
Financial assets at fair value with changes in other comprehensive income
Financial derivatives designated
Balance as of 12-31-2018
ThCh$
ThCh$
ThCh$
ThCh$
Equity instruments
—
—
269,031
—
Trade and other receivables
—
371,656,536
—
—
Derivative instruments
1,491,497
—
1,423,613
38,169,894
Other financial assets
—
84,580
—
—
Total current
1,491,497
371,741,116
1,692,644
38,169,894
Equity instruments
—
—
2,326,484
—
Trade and other receivables
—
1,156,638
—
—
Derivative instruments
36,086
—
—
—
Total non-current
36,086
1,156,638
2,326,484
—
Total
1,527,583
372,897,754
4,019,128
38,169,894
Financial assets at fair value with changes in results
Financial assets measured at amortized cost
Financial assets at fair value with changes in other comprehensive income
Financial derivatives designated
Balance as of 12-31-2017
ThCh$
ThCh$
ThCh$
ThCh$
Trade and other receivables
—
301,379,119
—
—
Derivative instruments
10,343,671
—
5,742,633
20,038,433
Other financial assets
—
82,127
—
—
Total current
10,343,671
301,461,246
5,742,633
20,038,433
Equity instruments
6,353
—
2,595,342
—
Trade and other receivables
—
1,032,923
—
—
Derivative instruments
—
—
—
30,789,703
Total non-current
6,353
1,032,923
2,595,342
30,789,703
Total
10,350,024
302,494,169
8,337,975
50,828,136
b)
The detail of financial liabilities, classified by type and category, as of December 31, 2018 and 2017 is as follows:
Financial liabilities at fair value with changes in results
Financial liabilities measured at amortized cost
Financial liabilities at fair value with changes in other comprehensive income
Financial derivatives designated
Balance as of 12-31-2018
ThCh$
ThCh$
ThCh$
ThCh$
Interest-bearing loans
—
43,946,822
—
—
Trade and other current payables
—
419,006,236
—
—
Derivative instruments
756,005
—
7,161,949
81,195,765
Other financial liabilities
—
—
—
—
Total current
756,005
462,953,058
7,161,949
81,195,765
Interest-bearing loans
—
797,023,880
—
—
Trade and other current payables
—
450,421
—
—
Derivative instruments
159,630
—
—
2,629,715
Total non-current
159,630
797,474,301
—
2,629,715
Total
915,635
1,260,427,359
7,161,949
83,825,480
Financial liabilities held
Loans and payables
Financial liabilities at fair value with changes in other comprehensive income
Financial derivatives designated
Balance as of 12-31-2017
ThCh$
ThCh$
ThCh$
ThCh$
Interest-bearing loans
—
17,255,679
—
—
Trade and other current payables
—
429,451,249
—
—
Derivative instruments
1,255,478
—
—
304,278
Other financial liabilities
889,026
—
—
—
Total current
2,144,504
446,706,928
—
304,278
Interest-bearing loans
—
760,932,929
—
—
Trade and other current payables
—
951,161
—
—
Derivative instruments
—
—
—
21,045,216
Total non-current
—
761,884,090
—
21,045,216
Total
2,144,504
1,208,591,018
—
21,349,494
21.2 Derivative instruments
The risk management policy of the Group primarily uses interest rate and foreign exchange rate derivatives to hedge its exposure to interest rate and foreign currency risks.
The Company classifies its derivatives as follows:
-
Derivatives designated for Cash flow hedges: Those that hedge the cash flows of the underlying hedged item.
-
Derivatives designated for Fair value hedges: Those that hedge the fair value of the underlying hedged item.
-
Non-hedge derivatives: Financial derivatives that do not meet the requirements established by IFRS to be designated as hedge instruments are recognized at fair value with changes in net profit (assets held for trading).
a) Assets and liabilities for hedge derivative instruments
As of December 31, 2018 and 2017, financial derivative transactions qualifying as hedge instruments resulted in recognition of the following assets and liabilities in the consolidated statement of financial position:
Balance as of
12-31-2018
12-31-2017
Assets
Liabilities
Assets
Liabilities
Current
Non-current
Current
Non-current
Current
Non-current
Current
Non-current
ThCh$
ThCh$
ThCh$
ThCh$
ThCh$
ThCh$
ThCh$
ThCh$
Exchange rate hedge:
38,169,894
—
81,195,765
2,629,715
20,038,433
30,789,703
304,278
21,045,216
Cash flow hedge
38,169,894
—
81,195,765
2,629,715
20,038,433
30,789,703
304,278
21,045,216
Total
38,169,894
—
81,195,765
2,629,715
20,038,433
30,789,703
304,278
21,045,216
-
General information on hedge derivative instruments
Hedge derivative instruments and their corresponding hedged instruments are shown in the following table:
Type of
Description of
Fair value of
Fair value of
hedging
hedging
Description of
12-31-2018
12-31-2017
Type of risks
instrument
instrument
hedged item
ThCh$
ThCh$
hedged
SWAP
Exchange rate
Unsecured liabilities (bonds)
(18,892,399)
7,696,061
Cash flow
FORWARD
Exchange rate
Revenues
(26,763,187)
21,782,581
Cash flow
For the years ended December 31, 2018 and 2017, the Group has not recognized gains or losses for ineffective cash flow hedges, based in results of hedge effectiveness test.
b) Financial derivative instrument assets and liabilities at fair through profit or loss
As of December 31, 2018 and 2017, financial derivative transactions recognized at fair value through profit or loss, resulted in the recognition of the following assets and liabilities in the statement of financial position:
Balance as of
12-31-2018
12-31-2017
Asset
Liabilities
Asset
Liabilities
Current
Non-Current
Current
Non-Current
Current
Non-Current
Current
Non-Current
Non-hedging derivative instruments
41,023
36,086
207,957
159,630
402,716
—
1,255,478
—
Total
41,023
36,086
207,957
159,630
402,716
—
1,255,478
—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background, they do not qualify as accounting hedge because they do not strictly comply with the accounting hedge requirements established in NIIF 9 “Financial Instruments: Recognition and Measurement”.
c) Other disclosures on financial derivatives
The following tables present the fair value of hedging and non-hedging financial derivatives entered into by the Group as well as the remaining contractual maturities as of December 31, 2018 and 2017:
Balance as of 12-31-2018
Notional value
Fair value
Less than
1 - 2 years
2 - 3 years
Total
Financial derivatives
ThCh$
ThCh$
ThCh$
ThCh$
ThCh$
Exchange rate hedges:
(45,655,586)
1,227,557,071
76,355,223
—
1,303,912,294
Cash flow hedges
(45,655,586)
1,227,557,071
76,355,223
—
1,303,912,294
Derivatives not designated for hedge accounting
(290,478)
34,525,045
29,457,793
1,913,220
65,896,058
Total
(45,946,064)
1,262,082,116
105,813,016
1,913,220
1,369,808,352
Balance as of 12-31-2017
Notional value
Fair value
Less than
1 - 2 years
2 - 3 years
Total
Financial derivatives
ThCh$
ThCh$
ThCh$
ThCh$
ThCh$
Exchange rate hedges:
29,478,642
306,350,419
525,812,635
—
832,163,054
Cash flow hedges
29,478,642
306,350,419
525,812,635
—
832,163,054
Derivatives not designated for hedge accounting
(852,762)
19,682,638
—
—
19,682,638
Total
28,625,880
326,033,057
525,812,635
—
851,845,692
The hedging and non-hedging derivatives contractual maturities do not represent the Group’s total risk exposure, as the amounts recorded in the above tables have been drawn up based on undiscounted contractual cash inflows and outflows for their settlement.
21.3 Fair value hierarchy
Financial instruments recognized at fair value in the consolidated statement of financial position are classified based on the hierarchy described in Note 3.g above.
The following table presents financial assets and liabilities measured at fair value as of December 31, 2018 and 2017:
Fair value measured at end of
Balance as of
reporting period using:
12-31-2018
Level 1
Level 2
Level 3
Financial instruments measured at fair value
ThCh$
ThCh$
ThCh$
ThCh$
Financial Assets
Financial derivatives designated as cash flow hedges
38,169,894
—
38,169,894
—
Financial derivatives not designated for hedge accounting
77,109
—
77,109
—
Commodity derivatives designated as non-cash flow hedge
1,450,474
—
1,450,474
—
Commodity derivatives designated as cash flow hedges
1,423,613
—
1,423,613
—
Available-for-sale financial assets, non-current
—
—
—
—
Equity instruments at fair value with changes in other comprehensive income
2,595,515
2,326,484
269,031
Total
43,716,605
2,326,484
41,390,121
—
Financial Liabilities
Financial derivatives designated as cash flow hedges
83,825,480
—
83,825,480
—
Financial derivatives not designated for hedge accounting
367,587
—
367,587
—
Commodity derivatives designated as non-cash flow hedge
548,048
—
548,048
—
Commodity derivatives designated as fair value hedge
7,161,949
—
7,161,949
—
Total
91,903,064
—
91,903,064
—
Fair value measured at end of
Balance as of
reporting period using: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designated as non-cash flow hedge
9,940,955
—
9,940,955
—
Commodity derivatives designated as cash flow hedges
5,472,633
—
5,742,633
—
Available-for-sale financial assets, non-current
6,353
6,353
—
—
Total
66,650,793
6,353
66,914,440
—
Financial Liabilities
Financial derivatives designated as cash flow hedges
21,349,494
—
21,349,494
—
Financial derivatives not designated for hedge accounting
1,255,478
—
1,255,478
—
Commodity derivatives designated as non-cash flow hedge
889,026
—
889,026
—
Commodity derivatives designated as fair value hedge
—
—
—
Total
23,493,998
—
23,493,998
—</t>
  </si>
  <si>
    <t>Trade and Other Payables</t>
  </si>
  <si>
    <t>TRADE AND OTHER PAYABLES</t>
  </si>
  <si>
    <t>22. TRADE AND OTHER PAYABLES
The breakdown of trade and other payables as of December 31, 2018 and 2017 is as follows:
Balance as of
12-31-2018
12-31-2017
Current
Non-current
Current
Non-current
Trade and other payables
ThCh$
ThCh$
ThCh$
ThCh$
Trade payables
106,415,197
—
94,132,901
—
Other payables
168,916,421
450,421
215,750,627
632,643
Total trade and other payables
275,331,618
450,421
309,883,528
632,643
The detail of trade and other payables as of December 31, 2018 and 2017 is as follows:
Balance as of
12-31-2018
12-31-2017
Current
Non-current
Current
Non-current
Trade and other payables
ThCh$
ThCh$
ThCh$
ThCh$
Energy suppliers
66,627,358
—
80,832,851
—
Fuel and gas suppliers
39,787,839
—
13,300,050
—
Payables to tax authorities other than Corporate Income Tax
1,547,674
—
2,353,000
—
Payables for goods and services
32,379,106
6,765
56,004,450
5,431
Asset Purchases
111,336,945
—
90,585,971
—
Deposits in guarantee
183,514
—
194,193
Dividends payable to non-controlling interests
9,357,160
—
53,139,347
—
Mitsubishi contract (LTSA)
710,477
—
1,227,656
—
Other employee Benefits
12,745,222
—
11,741,237
—
Other payables
656,323
443,656
504,773
627,212
Total trade and other payables
275,331,618
450,421
309,883,528
632,643
See Note 20.4 for the description of the liquidity risk management policy.
The detail of payments due and paid as of December 31, 2018 and 2017 is presented in Appendix 6.</t>
  </si>
  <si>
    <t>Provisions</t>
  </si>
  <si>
    <t>THIRD PARTY GUARANTEES, OTHER CONTINGENT ASSETS AND LIABILITIES</t>
  </si>
  <si>
    <t>PROVISIONS</t>
  </si>
  <si>
    <t>23. PROVISIONS
a)
The breakdown of provisions as of December 31, 2018 and 2017 is as follows:
Balance as of
12-31-2018
12-31-2017
Current
Non-current
Current
Non-current
Provisions
ThCh$
ThCh$
ThCh$
ThCh$
Provision for legal proceedings
3,884,018
—
3,497,786
—
Decommissioning or restoration (*)
—
79,493,801
—
63,992,567
Other provisions
1,298,849
—
1,798,849
—
Total
5,182,867
79,493,801
5,296,635
63,992,567
(*)
Provision for legal proceedings mainly consist of the contingencies related to the lawsuits on administrative sanctions.
The ultimate timing and amount of the cash outflows related to the above provisions depends on the final resolution of the provisioned matters. For example, in the specific case of the legal proceedings it depends on the final resolution of the related legal claim. The Administration considers that the provisions recognized in the financial statements adequately cover the corresponding risks.
b)
Changes in provisions for the years ended December 31, 2018, and 2017 are as follows:
Legal
Decommissioning
Other
Total
Changes in Provisions
ThCh$
ThCh$
ThCh$
ThCh$
Opening balance as of January 1, 2018
3,497,786
63,992,567
1,798,849
69,289,202
Changes in Provisions
Increase (decrease) in existing provisions
991,032
12,485,197
—
13,476,229
Provisions used
(315,412)
—
(500,000)
(815,412)
Reversal of Not Used Provision (*)
(259,419)
—
—
(259,419)
Increase for adjustment to value of money over time
—
3,016,037
—
3,016,037
Foreign currency translation
(29,969)
—
—
(29,969)
Total changes in provisions
386,232
15,501,234
(500,000)
15,387,466
Closing Balance as of December 31, 2018
3,884,018
79,493,801
1,298,849
84,676,668
Legal
Decommissioning
Other
Total
Changes in Provisions
ThCh$
ThCh$
ThCh$
ThCh$
Opening balance as of January 1, 2017
4,694,579
57,325,915
1,798,849
63,819,343
Changes in Provisions
Increase (decrease) in existing provisions
309,749
4,340,858
—
4,650,607
Provisions used
(495,166)
—
—
(495,166)
Reversal of Not Used Provision (*)
(1,016,300)
—
—
(1,016,300)
Increase for adjustment to value of money over time
—
2,325,794
—
2,325,794
Foreign currency translation
4,924
—
—
4,924
Total changes in provisions
(1,196,793)
6,666,652
—
5,469,859
Closing Balance as of December 31, 2017
3,497,786
63,992,567
1,798,849
69,289,202
(*) Corresponds to reversals of provisions for Litigation.</t>
  </si>
  <si>
    <t>Employee Benefit Obligations</t>
  </si>
  <si>
    <t>EMPLOYEE BENEFIT OBLIGATIONS</t>
  </si>
  <si>
    <t>24. EMPLOYEE BENEFIT OBLIGATIONS
24.1 General information
The Company and GasAtacama Chile S.A. provide various post-employment benefits for all or some of their active or retired employees. These benefits are calculated and recognized in the financial statements according to the criteria described in Note 3.l.1, and include primarily the following:
-
Defined benefit plans:
Complementary pension: The beneficiary is entitled to receive a monthly amount that supplements the pension obtained from the respective social security system.
Employee severance indemnities: The beneficiary receives a certain number of contractual salaries upon retirement. Such benefit is subject to a required minimum service vesting requirement period, which depending on the company, varies within a range from 5 to 15 years.
Electricity: The beneficiary receives a monthly bonus to cover a portion of their billed residential electricity consumption.
Health benefit: The beneficiary receives health coverage in addition to that to which they are entitled to under applicable social security system.
24.2 Details, changes and presentation in financial statements
a)
The post-employment obligations associated with the defined benefits plan as of December 31, 2018 and 2017 are as follows:
Balance as of
12-31-2018
12-31-2017
Post-employment obligations
ThCh$
ThCh$
Post-employment obligations
14,610,975
14,875,948
Total
14,610,975
14,875,948
Non-current portion
14,610,975
14,875,948
b)
The balance and changes in post-employment defined benefit obligations as of and for the years ended December 31, 2018, 2017 and 2016 are as follows:
Actuarial Value of Post-employment Obligations
ThCh$
Closing balance as of December 31, 2016
15,820,557
Current service cost
790,850
Net interest cost
691,075
Actuarial gains from changes in financial assumptions
(310,557)
Actuarial gains from changes in seniority adjustments
58,581
Contributions paid by the Company
(1,993,830)
Transfer of personnel
(180,728)
Closing balance as of December 31, 2017
14,875,948
Current service cost
680,467
Net interest cost
695,935
Actuarial gains from changes in financial assumptions
145,338
Actuarial gains from changes in seniority adjustments
179,914
Contributions paid by the Company
(1,925,219)
Past service costs
(39,060)
Transfer of personnel
(2,348)
Closing balance as of December 31, 2018
14,610,975
The Group companies make no contributions to funds for financing the payment of these benefits.
c)
The following amounts were recognized in the consolidated statement of comprehensive income for continuing and discontinued operations for the years ended December 31, 2018, 2017 and 2016:
For the year ended
12-31-2018
12-31-2017
12-31-2016
Expense Recognized in Comprehensive Income Statement
ThCh$
ThCh$
ThCh$
Current service cost for defined benefits plan
680,467
790,850
802,823
Interest cost for defined benefits plan
695,935
691,075
705,211
Past service costs
(39,060)
—
—
Expenses recognized in the Statement of Income
1,337,342
1,481,925
1,508,034
Losses from remeasurement of defined benefit plans
325,252
(251,976)
1,757,402
Total expense recognized in Comprehensive Income Statement
1,662,594
1,229,949
3,265,436
24.3 Other disclosures
Actuarial assumptions
As of December 31, 2018 and 2017 the following assumptions were used in the actuarial calculation of defined benefits:
Chile
Actuarial assumptions
12-31-2018
12-31-2017
Discount rates used
Expected rate of salary increases
Mortality tables
CB-H-2014 y RV-M-2014
CB-H-2014 y RV-M-2014
Expected rotation rate
Sensitivity
As of December 31, 2018, the sensitivity of the value of the actuarial liability for post-employment benefits to variations of 100 basis points in the discount rate assumes a decrease of ThCh$ 905,602 (ThCh$ 923,224 as of December 31, 2017) if the rate rises and an increase of ThCh$ 1,034,800, (ThCh$ 1,076,294 as of December 31, 2018 and 2017 respectively) if the rate falls.
Future disbursements
The estimates available indicate that disbursements for defined benefit plans will increase to ThCh$ 2,047,818 for the current year.
Term of commitments
The Group’s benefit obligations have a weighted average term of 6.93 years, and the flow for benefits for the next 10 years and more is expected to be as follows:
Years
ThCh$
1
2,047,818
2
1,122,495
3
1,604,246
4
1,280,802
5
1,205,286
More than 5
6,551,575</t>
  </si>
  <si>
    <t>Total Equity</t>
  </si>
  <si>
    <t>25. TOTAL EQUITY
25.1 Equity attributable to the Parent
25.1.1 Subscribed and paid-up capital and number of shares
As of December 31, 2018 is ThCh$ 552,777,321, divided into 8,201,754,580 fully subscribed and paid no par value shares listed at the Bolsa de Comercio de Santiago de Chile, Bolsa Electrónica de Chile and New York Stock Exchange (NYSE).
As a result of the Spin-off, share premium, raised from capital contributions made in 1986 and 1994, which amounted to ThCh$ 206,008,557 as of December 31, 2015, as of December 31, 2016 decreased to ThCh $ 85,511,492.
During the years ended December 31, 2018 and 2017, the Group did not engage in any transaction of any kind with potential dilutive effects leading to diluted earnings per share that could differ from basic earnings per share.
25.1.2 Dividends
The shareholders at the Ordinary Shareholders’ Meeting held on April 25, 2017 approved the dividend policy for 2017. This policy established the distribution as final dividends of an amount equal to 55% of net profits for 2017, of which up to 15% of net profit for the nine month period ended September 30, 2016, as shown in the financial statements at that date, represent provisional interim dividends to be paid in January 2018. Since the aforementioned interim dividend No. 63 was paid on January 26, 2018, the Ordinary General Shareholders' Meeting held on April 24, 2018 approved and paid the remainder of the final dividend No. 64, amounting to Ch$ 23,12488 per share, which was paid on May 18, 2018.
The General Shareholders' Meeting of Enel Generación Chile, held on April 24, 2018 approved, as Dividend Policy, which the Board plans to implement during the 2018 fiscal year, the distribution as a final dividend of an amount equivalent to 60% of the net profits for the year 2018. It also approved the distribution of an interim dividend of up to 50% of the net profits as per the financial statements as of September 30, 2018 , to be paid in January 2019.
Compliance with the aforementioned dividend plan is subject to the actual net profit earned by the Company during the applicable year, and to the results of the Company’s periodic income projections or to the existence of certain conditions, as applicable.
The following table details the dividends paid by the Company in recent years:
Number
Type of Dividends
Payment date
Pesos per Share
Effecting the year
49
Interim
1-26-2011
2010
50
Final
5-11-2011
2010
51
Interim
1-19-2012
2011
52
Final
5-17-2012
2011
53
Interim
1-24-2013
2012
54
Final
5-9-2013
2012
55
Interim
1-31-2014
2013
56
Final
5-15-2014
2013
57
Interim
1-27-2015
2014
58
Final
5-25-2015
2014
59
Interim
1-29-2016
2015
60
Final
5-24-2016
2015
61
Interim
1-27-2017
2016
62
Final
05-26-2017
2016
63
Interim
01-26-2018
2017
64
Final
05-18-2018
2017
65
Interim
01-05-2019
2018
25.2 Foreign currency translation reserves
The following table details currency translation adjustments attributable to the shareholders of the Parent in the consolidated statement of financial position for the years ended December 31, 2018, 2017 and 2016:
For the years ended
12-31-2018
12-31-2017
12-31-2016
Reserves for Accumulated Currency Translation Differences
ThCh$
ThCh$
ThCh$
GasAtacama Chile S.A.
6,674,136
11,688,351
14,979,960
Others
547,835
920,567
1,230,881
Total
7,221,971
12,608,918
16,210,841
25.3 Capital management
The Company’s objective is to maintain an adequate level of capitalization in order to be able to secure its access to the financial markets, so as to fulfill its medium- and long-term goals while maximizing the return to its shareholders and maintaining a solid financial position.
25.4 Restrictions on subsidiaries transferring funds to the parent
As of December 31, 2018 and 2017, there were no restrictions on funds transfers from subsidiaries to the parent.
25.5 Other reserves
Other reserves within equity attributable to shareholders of the Parent for the years ended December 31, 2018, 2017 and 2016 are as follows:
Balance as of
Balance as of
1-1-2018
Changes
12-31-2018
Other Reserves
ThCh$
ThCh$
ThCh$
Exchange differences on translation
12,608,918
(5,386,947)
7,221,971
Cash flow hedges
(52,329,034)
(101,233,208)
(153,562,242)
Remeasurement of available-for-sale financial assets
(1,027)
(11)
(1,038)
Other comprehensive income from non-current assets held for distribution to owners
—
—
—
Other miscellaneous reserves
(35,068,098)
3,646,134
(31,421,964)
Total
(74,789,241)
(102,974,032)
(177,763,273)
Balance as of
Balance as of
1-1-2017
Changes
12-31-2017
Other Reserves
ThCh$
ThCh$
ThCh$
Exchange differences on translation
16,210,841
(3,601,923)
12,608,918
Cash flow hedges
(123,499,401)
71,170,367
(52,329,034)
Remeasurement of available-for-sale financial assets
(1,033)
6
(1,027)
Other comprehensive income from non-current assets held for distribution to owners
2,722,113
(2,722,113)
—
Other miscellaneous reserves
(32,188,067)
(2,880,031)
(35,068,098)
Total
(136,755,547)
61,966,306
(74,789,241)
Balance as of
Balance as of
1-1-2016
Changes
12-31-2016
Other Reserves
ThCh$
ThCh$
ThCh$
Exchange differences on translation
19,691,866
(3,481,025)
16,210,841
Cash flow hedges
(205,691,575)
82,192,174
(123,499,401)
Remeasurement of available-for-sale financial assets
(1,046)
13
(1,033)
Other comprehensive income from non-current assets held for distribution to owners
(202,189,042)
204,911,155
2,722,113
Other miscellaneous reserves
(719,716,306)
687,528,239
(32,188,067)
Total
(1,107,906,103)
971,150,556
(136,755,547)
·
Reserves for Exchange differences on translation: These arise primarily from exchange differences relating to:
-
Translation of the financial statements of our foreign operations from their functional currencies to our presentation currency (i.e. Chilean peso) (see Note 2.7.3);
-
Translation of goodwill arising from the acquisition of foreign operations with a functional currency other than the Chilean peso (see Note 3.b).
·
Cash flow hedges reserves: These represent the cumulative portion of gains and losses on hedging instruments deemed effective in cash flow hedges (see Notes 3.f.5 and 3.m).
·
Remeasurement of available-for-sale financial assets: These represent variations in fair value, net of their effect on the available-for-sale investments (see Note 3.f.1).
25.6 Other miscellaneous reserves:
The main items of other miscellaneous reserves and their effects for the nine month periods ended December 31, 2018 and 2017, are the following:
Balance as of
Balance as of
12-31-2018
12-31-2017
Other Miscellaneous Reserves
ThCh$
ThCh$
Reserve for corporate reorganization ("Spin-Off") (1)
Reserve for transition to IFRS (2)
Reserve for subsidiaries transactions (3)
Other miscellaneous reserves (4)
Total miscellaneous reserves
(1)
Reserve for corporate reorganization (Spin-Offs of companies) completed on March 1, 2016. Corresponds to the effects from the reorganization of the Company and the separation of the Chilean business into a new entity, Endesa Américas S.A. (see Note 5.2).
(2)
Reserve for transition to IFRS. In accordance with Official Bulletin No. 456 from the CMF, included in this line item is the price-level restatement of paid-in capital from the date of transition to IFRS, January 1, 2004, to December 31, 2008. Also, it is included the foreign currency translation difference at the date of transition to IFRS.
Please note that, while the Company adopted the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
25.7 Non-controlling interests
The details of non-controlling interests are as follows:
% financial interest
Equity
Profit (loss)
Non-Controlling Interests
Non-Controlling
12-31-2018
12-31-2017
12-31-2018
12-31-2017
Company
Interests
ThCh$
ThCh$
ThCh$
ThCh$
Empresa Eléctrica Pehuenche S.A.
7.35%
10,310,215
9,963,472
6,885,422
5,649,253
GasAtacama Chile S.A. (*)
2.63%
16,660,247
17,532,754
2,290,359
1,439,148
Total
26,970,462
27,496,226
9,175,781
7,088,401</t>
  </si>
  <si>
    <t>Revenue and Other Income</t>
  </si>
  <si>
    <t>REVENUE AND OTHER INCOME</t>
  </si>
  <si>
    <t>26. REVENUE AND OTHER INCOME
The detail of revenues presented in the statement of comprehensive income for the years ended December 31, 2018, 2017 and 2016 is as follows:
For the years ended
12-31-2018
12-31-2017
12-31-2016
Revenues
ThCh$
ThCh$
ThCh$
Energy sales
1,369,333,310
1,457,671,722
1,516,688,442
Generation
1,369,333,310
1,457,671,722
1,516,688,442
Regulated customers
997,315,635
1,101,089,106
1,180,042,597
Non-regulated customers
337,748,542
285,623,737
234,641,908
Spot market sales
34,269,133
70,958,879
102,003,937
Other sales
103,745,285
94,452,287
64,638,599
Natural gas sales
103,717,558
91,652,707
64,443,715
Sales of products and services
27,727
2,799,580
194,884
Other services provided
8,475,543
46,908,131
58,632,774
Tolls and transmission
3,267,012
38,850,596
50,437,592
Engineering and consulting services
231,373
—
—
Other services
4,977,158
8,057,535
8,195,182
Total operating revenue
1,481,554,138
1,599,032,140
1,639,959,815
Other operating income
ThCh$
ThCh$
ThCh$
Commodity derivatives
9,819,777
20,328,649
10,794,682
Other income (1)
29,680,268
15,576,299
8,972,832
Total Other operating income
39,500,045
35,904,948
19,767,514
(1)
For the year ended December 31, 2018, this includes Central Tarapacá indemnization for ThCh$ 21,987,899 (ThCh$ 0 for 2017) .</t>
  </si>
  <si>
    <t>Raw Materials and Consumables Used</t>
  </si>
  <si>
    <t>RAW MATERIALS AND CONSUMABLES USED</t>
  </si>
  <si>
    <t>27. RAW MATERIALS AND CONSUMABLES USED
The detail of raw materials and consumables presented in profit or loss for the years ended December 31, 2018, 2017 and 2016 is as follows:
For the years ended
12-31-2018
12-31-2017
12-31-2016
Raw Materials and Consumables
ThCh$
ThCh$
ThCh$
Energy purchases
(326,365,798)
(346,954,692)
(335,731,822)
Fuel consumption
(230,993,754)
(280,739,362)
(295,148,838)
Transportation costs
(141,551,194)
(152,869,838)
(192,502,995)
Other raw materials and consumables
(111,063,406)
(123,414,114)
(71,676,459)
Total raw materials and consumables
(809,974,152)
(903,978,006)
(895,060,114)</t>
  </si>
  <si>
    <t>Depreciation, Amortization and Impairment Losses</t>
  </si>
  <si>
    <t>Depreciation, amortisation and impairment loss (reversal of impairment loss) recognised in profit or loss [abstract]</t>
  </si>
  <si>
    <t>Disclosure of depreciation and amortisation expense [text block]</t>
  </si>
  <si>
    <t>29. DEPRECIATION, AMORTIZATION AND IMPAIRMENT LOSSES
The detail of depreciation, amortization and impairment losses recognized in profit or loss for the years ended December 31, 2018, 2017 and 2016 is as follows:
For the years ended
12-31-2018
12-31-2017
12-31-2016
Depreciation, amortization and impairment losses
ThCh$
ThCh$
ThCh$
Depreciation
(111,507,897)
(114,203,295)
(130,397,533)
Amortization
(6,257,366)
(3,134,258)
(2,202,848)
Subtotal
(117,765,263)
(117,337,553)
(132,600,381)
(Impairment)/Reversal of impairment (*)
(100,900)
55,494
(30,785,531)
Total depreciation, amortization and impairment losses
(117,866,163)
(117,282,059)
(163,385,912)
For the years ended
12-31-2018
12-31-2017
12-31-2016
(1) (Impairment)/Reversal of impairment
ThCh$
ThCh$
ThCh$
(Impairment)/Reversal of impairment
(100,900)
55,494
—
(Impairment)/Reversal of impairment of property, plant and equipment
—
—
(30,785,531)
Total
(100,900)
55,494
(30,785,531)
(*)</t>
  </si>
  <si>
    <t>Other Expenses by Nature</t>
  </si>
  <si>
    <t>OTHER EXPENSES BY NATURE</t>
  </si>
  <si>
    <t>30. OTHER EXPENSES BY NATURE
Other operating expenses for the years ended December 31, 2018, 2017 and 2016 are as follows:
For the years ended
12-31-2018
12-31-2017
12-31-2016
Other expenses by nature
ThCh$
ThCh$
ThCh$
Professional, outsourced and other services
(21,459,861)
(27,666,155)
(31,529,339)
Other supplies and services
(19,184,762)
(18,746,799)
(16,538,925)
Insurance premiums
(13,270,568)
(12,479,501)
(15,963,457)
Taxes and charges
(2,549,959)
(3,411,239)
(3,589,932)
Repairs and maintenance
(7,386,375)
(2,183,793)
(2,467,908)
Marketing, public relations and advertising
(205,114)
(388,562)
(713,691)
Leases and rental costs
(5,011,340)
(3,606,514)
(1,229,779)
Environmental expenses
(6,024,405)
(3,862,251)
(1,341,773)
Huechún and Chillán projects written-off (*)
—
—
(2,549,926)
Current projects written-off (**)
—
(25,105,910)
(33,930,297)
Other supplies
(5,738,384)
(2,720,780)
(4,680,233)
Travel expenses
(1,321,048)
(1,925,277)
(1,974,202)
Indemnities and fines
(327,131)
(724,239)
(2,793,753)
Total other expenses by nature
(82,478,947)
(102,821,020)
(119,303,215)
(*)
(**)</t>
  </si>
  <si>
    <t>Other Gains, Net</t>
  </si>
  <si>
    <t>OTHER GAINS, NET</t>
  </si>
  <si>
    <t>31. OTHER GAINS, NET
Other gains, net for the years ended December 31, 2018, 2017 and 2016 are as follows:
For the years ended
12-31-2018
12-31-2017
12-31-2016
Other gains (losses)
ThCh$
ThCh$
ThCh$
Gain on disposal of Electrogas (*)
—
105,311,912
—
Gain on disposal of Lineas de Transmision Pangue Duqueco
3,024,549
—
—
Gain on disposal of GNL Quintero (**)
—
—
121,325,018
Gain on sale of land
—
7,626,100
—
Other
409,954
150,857
165,956
Total other gains, net
3,434,503
113,088,869
121,490,974
(*)
(**)</t>
  </si>
  <si>
    <t>Financial Results</t>
  </si>
  <si>
    <t>FINANCIAL RESULTS</t>
  </si>
  <si>
    <t>32. FINANCIAL RESULTS
Financial income and costs for the years ended December 31, 2018, 2017 and 2016 are as follows:
For the years ended
12-31-2018
12-31-2017
12-31-2016
Financial Income
ThCh$
ThCh$
ThCh$
Cash and cash equivalents
5,527,543
3,077,708
2,150,797
Other financial income
250,699
2,195,964
3,999,954
Total financial income
5,778,242
5,273,672
6,150,751
For the years ended
12-31-2018
12-31-2017
12-31-2016
Financial Costs
ThCh$
ThCh$
ThCh$
Financial Costs
(48,189,495)
(50,851,829)
(55,701,778)
Bank loans
(22,576)
(261)
(2,033,835)
Secured and unsecured obligations
(43,965,839)
(42,708,253)
(44,268,489)
Valuation of financial derivatives
—
(1,067,820)
(824,922)
Post-employment benefit obligations
(695,935)
(691,075)
(705,211)
Capitalized borrowing costs (*)
6,523,443
4,078,463
3,001,211
Formalization of debts and other associated expenses
—
(836,174)
—
Other
(10,028,588)
(9,626,709)
(10,870,532)
Gains from indexed assets and liabilities, net (a)
(2,480,291)
145,608
606,075
Foreign currency exchange differences (a)
(3,055,807)
8,822,301
13,266,320
Positive
18,458,283
19,563,838
48,546,664
Negative
(21,514,090)
(10,741,537)
(35,280,344)
Total financial costs
(53,725,593)
(41,883,920)
(41,829,383)
Total financial results
(47,947,351)
(36,610,248)
(35,678,632)
(*)
The effects on financial results from exchange differences and the application of indexed assets and liabilities originated from the following:
For the years ended
12-31-2018
12-31-2017
12-31-2016
Gains from indexed assets and liabilities, net (a)
ThCh$
ThCh$
ThCh$
Other financial assets (derivative instruments)
7,676,500
4,657,016
7,188,900
Other non-financial assets
—
—
—
Trade and other accounts receivable
—
—
452,440
Current tax receivables and liabilities
3,020,250
1,039,755
1,979,594
Other financial liabilities (financial debt and derivative instruments)
(9,390,716)
(5,551,163)
(9,014,859)
Total Gains from indexed
1,306,034
145,608
606,075
Total Hyperinflation (*)
(3,786,325)
—
—
Total gains from indexed assets and liabilities, net
(2,480,291)
145,608
606,075
(*) See Note 6.
For the years ended
12-31-2018
12-31-2017
12-31-2016
Foreign currency exchange differences (b)
ThCh$
ThCh$
ThCh$
Cash and cash equivalents
(938,799)
3,109,046
183,225
Other financial assets (derivative instruments)
5,973,179
10,895,862
25,048,205
Other non-financial assets
55,196
—
—
Trade and other accounts receivable
4,105,799
363,325
2,541,385
Current tax receivables and liabilities
—
(188,270)
—
Other financial liabilities (financial debt and derivative instruments)
(7,440,825)
(4,358,937)
(18,217,515)
Trade and other accounts payable
(4,810,357)
(998,725)
3,711,020
Total foreign currency exchange differences
(3,055,807)
8,822,301
13,266,320</t>
  </si>
  <si>
    <t>Income Taxes</t>
  </si>
  <si>
    <t>INCOME TAXES</t>
  </si>
  <si>
    <t>33. INCOME TAXES
The following table presents the components of the income tax expense/(benefit) recognized in the accompanying Consolidated Statement of Comprehensive Income for the years ended December 31, 2018, 2017 and 2016:
For the years ended
12-31-2018
12-31-2017
12-31-2016
Current Income Tax and Adjustments to Current Income Tax for Previous Periods
ThCh$
ThCh$
ThCh$
Current income tax
(47,840,814)
(133,038,125)
(135,594,643)
Adjustments to current tax from the previous period
(5,882,343)
(24,409)
(295,585)
Current tax income/(expense) related to hedge accounting
(38,594,801)
18,309,177
23,630,564
Current tax expense, net
(92,317,958)
(114,753,357)
(112,259,664)
Expense from deferred taxes for origination and reversal of temporary differences
(17,447,105)
2,653,838
29,042,729
Expense for deferred income tax due to changes in tax rates or the introduction of new taxes
4,818,298
—
—
Total deferred tax benefit
(12,628,807)
2,653,838
29,042,729
Income tax expense, continuing operations
(104,946,765)
(112,099,519)
(83,216,935)
The principal temporary differences are detailed in Note 16.a.
The following table reconciles computed income tax expense resulting from applying the applicable statutory tax rate to “Profit before income taxes” and the actual income tax expense recognized in the accompanying Consolidated Statement of Comprehensive Income for the years ended December 31, 2018, 2017 and 2016:
Rate
12-31-2018
Rate
12-31-2017
Rate
12-31-2016
Reconciliation of Tax Expense
%
ThCh$
%
ThCh$
%
ThCh$
ACCOUNTING PROFIT BEFORE INCOME TAX
423,152,001
537,641,734
525,076,863
Total tax income (expense) using statutory rate
(114,251,041)
(137,098,643)
(126,018,446)
Tax effect of rates applied in other countries
—
—
328,968
330,353
Tax effect of non-taxable revenues
801,347
34,547,907
39,421,280
Tax effect of non-tax-deductible expenses
(1,370,485)
(16,589,585)
(10,216,591)
Tax effect of adjustments to deferred taxes in previous periods
(5,882,343)
(24,409)
(295,585)
Deferred tax adjustments from previous years
4,818,298
—
—
—
—
Price level restatement for tax purposes (equity investments)
10,937,459
6,736,243
13,562,054
Total adjustments to tax expense using statutory rates
9,304,276
24,999,124
42,801,511
Actual income tax expense
(104,946,765)
(112,099,519)
(83,216,935)</t>
  </si>
  <si>
    <t>Supplemental Disaggregated Financial Information</t>
  </si>
  <si>
    <t>SUPPLEMENTAL DISAGGREGATED FINANCIAL INFORMATION</t>
  </si>
  <si>
    <t>34. SUPPLEMENTAL DISAGGREGATED FINANCIAL INFORMATION
In the development of its activity, the organization of Enel Generación Chile was previously organized on the basis of the priority focus on its main business, consisting of the generation of electrical energy. Bearing in mind the differentiated information that is analyzed by the Administration for decision making, the information by segments had been presented following a geographical distribution by country:
-
Chile.
-
Argentina. (discontinued)
-
Perú. (discontinued)
-
Colombia. (discontinued)
However, since the corporate reorganization was carried out (see note 5.2.), and operations outside Chile are presented as discontinued operations in the consolidated financial statements, the Group no longer has operating segments as defined by IFRS 8 "Segments". The financial information currently provided to the Administration for decision making is the same included in the Group’s consolidated financial statements. The Company, for comparative purposes, has chosen to voluntarily present supplementary disaggregated information of the net results and cash flows related to discontinued operations, on a geographical basis. The accounting policies used to determine this supplementary disaggregated financial information are the same as those used in the preparation of the Group’s consolidated financial statements.
The Group generates substantially all of its income from continuing operations in Chile. Likewise, in Chile there are substantially all non-current assets.
Supplementary financial information disaggregated (detail):
Chile
Argentina
Colombia
Perú
Eliminations
Total
As of 31, December
As of 31, December
As of 31, December
As of 31, December
As of 31, December
As of 31, December
2018
2017
2016
2018
2017
2016
2018
2017
2016
2018
2017
2016
2018
2017
2016
2018
2017
2016
Country
ThCh$
ThCh$
ThCh$
ThCh$
ThCh$
ThCh$
ThCh$
ThCh$
ThCh$
ThCh$
ThCh$
ThCh$
ThCh$
ThCh$
ThCh$
ThCh$
ThCh$
ThCh$
STATEMENT OF INCOME
REVENUES AND OTHER OPERATING INCOME
1,521,054,183
1,634,937,088
1,659,727,329
—
—
—
—
—
—
—
—
—
—
—
—
1,521,054,183
1,634,937,088
1,659,727,329
Revenues
1,481,554,138
1,599,032,140
1,639,959,815
—
—
—
—
—
—
—
—
—
—
—
—
1,481,554,138
1,599,032,140
1,639,959,815
Energy sales
1,369,333,310
1,457,671,722
1,516,688,442
—
—
—
—
—
—
—
—
—
—
—
—
1,369,333,310
1,457,671,722
1,516,688,442
Other sales
103,745,285
94,452,287
64,638,599
—
—
—
—
—
—
—
—
—
—
—
—
103,745,285
94,452,287
64,638,599
Other services rendered
8,475,543
46,908,131
58,632,774
—
—
—
—
—
—
—
—
—
—
—
—
8,475,543
46,908,131
58,632,774
Other operating income
39,500,045
35,904,948
19,767,514
39,500,045
35,904,948
19,767,514
RAW MATERIALS AND CONSUMABLES USED
(809,974,152)
(903,978,006)
(895,060,114)
—
—
—
—
—
—
—
—
—
—
—
—
(809,974,152)
(903,978,006)
(895,060,114)
Energy purchases
(326,365,798)
(346,954,692)
(335,731,822)
—
—
—
—
—
—
—
—
—
—
—
—
(326,365,798)
(346,954,692)
(335,731,822)
Fuel consumption
(230,993,754)
(280,739,362)
(295,148,838)
—
—
—
—
—
—
—
—
—
—
—
—
(230,993,754)
(280,739,362)
(295,148,838)
Transportation expenses
(141,551,194)
(152,869,838)
(192,502,995)
—
—
—
—
—
—
—
—
—
—
—
—
(141,551,194)
(152,869,838)
(192,502,995)
Other miscellaneous supplies and services
(111,063,406)
(123,414,114)
(71,676,459)
—
—
—
—
—
—
—
—
—
—
—
—
(111,063,406)
(123,414,114)
(71,676,459)
CONTRIBUTION MARGIN
711,080,031
730,959,082
764,667,215
—
—
—
—
—
—
—
—
—
—
—
—
711,080,031
730,959,082
764,667,215
Other work performed by the entity and capitalized
7,449,013
7,226,484
9,758,304
—
—
—
—
—
—
—
—
—
—
—
—
7,449,013
7,226,484
9,758,304
Employee benefit expense
(53,800,538)
(54,222,470)
(60,350,072)
—
—
—
—
—
—
—
—
—
—
—
—
(53,800,538)
(54,222,470)
(60,350,072)
Other expenses
(82,478,947)
(102,821,020)
(119,303,215)
—
—
—
—
—
—
—
—
—
—
—
—
(82,478,947)
(102,821,020)
(119,303,215)
GROSS OPERATING INCOME
582,249,559
581,142,076
594,772,232
—
—
—
—
—
—
—
—
—
—
—
—
582,249,559
581,142,076
594,772,232
Depreciation and amortization expense
(117,765,263)
(117,337,553)
(132,600,381)
—
—
—
—
—
—
—
—
—
—
—
—
(117,765,263)
(117,337,553)
(132,600,381)
Impairment losses (reversals of impairment losses) recognized in profit or loss
(100,900)
55,494
(30,785,531)
—
—
—
—
—
—
—
—
—
—
—
—
(100,900)
55,494
(30,785,531)
—
—
OPERATING INCOME
464,383,396
463,860,017
431,386,320
—
—
—
—
—
—
—
—
—
—
—
—
464,383,396
463,860,017
431,386,320
FINANCIAL RESULT
(47,947,351)
(36,610,248)
(35,678,632)
—
—
—
—
—
—
—
—
—
—
—
—
(47,947,351)
(36,610,248)
(35,678,632)
Financial income
5,778,242
5,273,672
6,150,751
—
—
—
—
—
—
—
—
—
—
—
—
5,778,242
5,273,672
6,150,751
Income from deposits and other financial instruments
5,527,543
3,077,708
2,150,797
—
—
—
—
—
—
—
—
—
—
—
—
5,527,543
3,077,708
2,150,797
Other financial income
250,699
2,195,964
3,999,954
—
—
—
—
—
—
—
—
—
—
—
—
250,699
2,195,964
3,999,954
Financial costs
(48,189,495)
(50,851,829)
(55,701,778)
—
—
—
—
—
—
—
—
—
—
—
—
(48,189,495)
(50,851,829)
(55,701,778)
Bank borrowings
(22,576)
(261)
(2,033,835)
—
—
—
—
—
—
—
—
—
—
—
—
(22,576)
(261)
(2,033,835)
Secured and unsecured obligations
(43,965,839)
(42,708,253)
(44,268,489)
—
—
—
—
—
—
—
—
—
—
—
—
(43,965,839)
(42,708,253)
(44,268,489)
Other
(4,201,080)
(8,143,315)
(9,399,454)
—
—
—
—
—
—
—
—
—
—
—
—
(4,201,080)
(8,143,315)
(9,399,454)
Gains (losses) from indexed assets and liabilities
(2,480,291)
145,608
606,075
—
—
—
—
—
—
—
—
—
—
—
—
(2,480,291)
145,608
606,075
Foreign currency exchange differences
(3,055,807)
8,822,301
13,266,320
—
—
—
—
—
—
—
—
—
—
—
—
(3,055,807)
8,822,301
13,266,320
Positive
18,458,283
19,563,838
48,546,664
—
—
—
—
—
—
—
—
—
—
—
—
18,458,283
19,563,838
48,546,664
Negative
(21,514,090)
(10,741,537)
(35,280,344)
—
—
—
—
—
—
—
—
—
—
—
—
(21,514,090)
(10,741,537)
(35,280,344)
Share of profit (loss) of associates and joint ventures accounted for using the equity method
3,281,453
(2,696,904)
7,878,201
—
—
—
—
—
—
—
—
—
—
—
—
3,281,453
(2,696,904)
7,878,201
Other gains (losses)
3,434,503
113,088,869
121,490,974
—
—
—
—
—
—
—
—
—
—
—
—
3,434,503
113,088,869
121,490,974
Gain (loss) from other investments
409,954
105,462,769
121,457,430
—
—
—
—
—
—
—
—
—
—
—
—
409,954
105,462,769
121,457,430
Gain (loss) from the sale of property, plant and equipment
3,024,549
7,626,100
33,544
—
—
—
—
—
—
—
—
—
—
—
—
3,024,549
7,626,100
33,544
INCOME BEFORE TAX
423,152,001
537,641,734
525,076,863
—
—
—
—
—
—
—
—
—
—
—
—
423,152,001
537,641,734
525,076,863
Income tax
(104,946,765)
(112,099,519)
(83,216,935)
—
—
—
—
—
—
—
—
—
—
—
—
(104,946,765)
(112,099,519)
(83,216,935)
Net income from continuing operations
318,205,236
425,542,215
441,859,928
—
—
—
—
—
—
—
—
—
—
—
—
318,205,236
425,542,215
441,859,928
Net income from discontinued operations
—
—
5,889,236
—
—
15,063,586
—
—
32,152,791
—
—
26,466,832
—
—
—
—
—
79,572,445
NET INCOME
318,205,236
425,542,215
447,749,164
—
—
15,063,586
—
—
32,152,791
—
—
26,466,832
—
—
—
318,205,236
425,542,215
521,432,373
Net income attributable to:
—
425,542,215
447,749,164
—
—
15,063,586
—
—
32,152,791
—
—
26,466,832
—
—
—
318,205,236
425,542,215
521,432,373
Shareholders of Enel Chile
309,029,455
418,453,814
472,558,428
Non-controlling interests
9,175,781
7,088,401
48,873,945
Chile
Argentina
Colombia
Peru
Eliminations
Total
12-31-2018
12-31-2017
12-31-2016
12-31-2018
12-31-2017
12-31-2016
12-31-2018
12-31-2017
12-31-2016
12-31-2018
12-31-2017
12-31-2016
12-31-2018
12-31-2017
12-31-2016
12-31-2018
12-31-2017
12-31-2016
Country
ThCh$
ThCh$
ThCh$
ThCh$
ThCh$
ThCh$
ThCh$
ThCh$
ThCh$
ThCh$
ThCh$
ThCh$
ThCh$
ThCh$
ThCh$
ThCh$
ThCh$
ThCh$
STATEMENT OF CASH FLOW
Net cash provided by (used in) operating activities
465,273,275
488,167,382
490,177,558
—
—
13,638,776
—
—
47,055,127
—
—
8,317,128
—
—
—
465,273,275
488,167,382
559,188,589
Net cash (used in) provided by investing activities
(228,125,034)
(91,867,647)
(34,631,759)
—
—
(5,901,336)
—
—
(16,448,412)
—
—
(3,598,013)
—
—
—
(228,125,034)
(91,867,647)
(60,579,520)
Net cash (used in) provided by financing activities
(291,939,624)
(301,835,211)
(388,561,440)
—
—
(17,813,237)
—
—
(90,476,446)
—
—
(22,802,105)
—
—
—
(291,939,624)
(301,835,211)
(519,653,228)</t>
  </si>
  <si>
    <t>Third Party Guarantees, Other Contingent Assets and Liabilities, and Other Commitments</t>
  </si>
  <si>
    <t>35. THIRD PARTY GUARANTEES, OTHER CONTINGENT ASSETS AND LIABILITIES, AND OTHER
35.1 Direct guarantees
As of December 31, 2018 and 2017 no property, plant and equipment was pledged as security for liabilities.
As of December 31, 2018, the Group does not have future energy purchase commitments (ThCh$ 3,938,524,357 as of December 31,2017).
35.2 Indirect guarantees
There were no indirect guarantees as of December 31, 2018 and 2017.
35.3 Litigation and arbitration
As of the date of these consolidated financial statements, the most relevant litigation involving the Group are as follows:
Pending lawsuits of the Company and Subsidiaries
1.
Inversiones Tricahue S.A., a minority shareholder of Empresa Eléctrica Pehuenche S.A., requested in the 20th Civil Court of Santiago the designation of an arbitrator, to hear and resolve the arbitration claim that Inversiones Tricahue S.A. seeks to bring against Empresa Eléctrica Pehuenche S.A., Enel Generación Chile S.A., Enel Chile S.A., and the directors of these three companies, for the alleged damages that the Pehuenche management allegedly inflicted on the minority shareholders, as a result of the Project Elqui reorganization and the development of Pehuenche's electricity generation business.
Once the request for the appointment of an arbitrator was presented, the three defendant companies and their directors submitted numerous objections, all of which were rejected by the ruling of June 25, 2018. The defendants filed an appeal to the ruling, which to date is pending a decision. Subsequently, Mr. Nelson Contador was designated as a referee judge whom accepted the position. The companies and their directors appealed the appointment of arbitrator judge, granting said recourse in the only devolutive effect. Against this resolution, the defendants filed an appeal to the ruling claiming that said appeal should have been granted in both cases ordering the suspension of the sentence while the appeals are resolved. For its part, the plaintiff also filed an appeal in the ruling. Both resources are pending resolution.
2.
GasAtacama Chile S.A.: By means of ORD No. 5,705 of May 23, 2016, the Superintendency of Electricity and Fuels, filed charges against GasAtacama Chile S.A. for providing allegedly erroneous information to the centralized operating agent of the national CDEC-SING with respect to the Technical Minimum (MT) and Average Time of the Operation parameters (TMO) during the period between January 1, 2011 and October 29, 2015, GasAtacama Chile S.A. presented its objections, which were rejected by the Superintendency’s Resolution No. 014606 of August 4 of 2016, which imposed a fine of 120,000 UTM (ThCh $5,802,360). In opposition to the above mentioned resolution of the Superintendency that applied the fine, GasAtacama Chile S.A. submitted a request for reconsideration before the Superintendency, which was rejected through Resolution No. 15908, dated November 2, 2016, which confirms the totality of the fine imposed. In opposition to the resolution, GasAtacama Chile S.A. filed a claim of illegality before the Court of Appeals of Santiago, recognizing a provision for 25% of the fine. The Court of Appeals of Santiago, meanwhile, on April 9, 2019, issued a ruling that reduced the fine imposed from 10,000 UTA (120,000 UTM) to 500 UTA. Both the Superintendency of Electricity and Fuels and GasAtacama Chile S.A. filed appeals before the Supreme Court against this ruling, which is pending admissibility, hearing and resolution.
The management of Enel Generacion Chile S.A. considers that the provisions recorded in the consolidated financial statements are adequate to cover the risks resulting from litigation because it does not consider there to be any additional liabilities other than those specified. In relation to litigation described above, the Group has established provisions for ThCh $2,901,180.
Given the characteristics of the risks conveyed by these provisions, it is not possible to determine a reasonable schedule of payment dates if there are any.
35.4 Financial restrictions
A number of the Group’s loan agreements include the obligation to comply with certain financial covenants, which is normal for the contracts of this nature. There are also affirmative and negative ratios requiring the monitoring of these commitments. In addition, there are restrictions in the events-of-default clauses of the agreements which require compliance.
1) Cross Default
Some of the financial debt contracts of Enel Generación Chile S.A. contain cross default clauses. The domestic credit line agreement governed by Chilean law, which Enel Generación Chile S.A. signed in March 2016 and that expires in March 2019, for UF 2.8 million, stipulate that cross default arises only in the event of non-compliance by the borrower itself, with no reference made to its subsidiaries; i.e., Enel Generación Chile S.A. In order to accelerate payment of the debt in this credit line due to cross default originating from other debt, the amount overdue of a debt must exceed US$ 50 million, or the equivalent in other currencies, and other additional conditions must be met such as the expiry of grace periods. This credit line has not been drawn upon. Enel Generación Chile S.A international credit line governed by New York State law, which was signed in February 2016 expiring in February 2020, also makes no reference to its subsidiaries, thus, cross default is only triggered in the event of non-compliance by the borrower itself. For the repayment of debt to be accelerated under these credit lines due to cross default regardless of whether at the level of individual or aggregated debt, the amount in default must exceed US$50 million or its equivalent in other currencies, and other additional conditions must be met, including the expiration of grace periods (if any), and a formal notice of intent to accelerate the debt repayment must have been served by creditors representing more than 50% of the amount owed or committed in the contract. As of December 31, 2018, these credit lines have not been drawn upon.
Regarding the bond issues of Enel Generación Chile S.A. registered with the United States Securities and Exchange Commission (the “SEC”), commonly called “Yankee bonds”, a cross default can be triggered by another debt of the Company or of any of its Chilean subsidiaries, for any amount overdue provided that the principal of the debt giving rise to the cross default exceeds US$ 30 million or its equivalent in other currencies. Debt acceleration due to cross default does not occur automatically but has to be demanded by the holders of at least 25% of the bonds of a certain series of Yankee bonds. In addition, events of bankruptcy or insolvency of foreign subsidiaries have no contractual effects on the Company’s Yankee bonds. The Company’s Yankee bonds mature in 2024, 2027, 2037 and 2097. Specifically for those maturing in 2024 (issued in April 2014), the threshold for triggering cross default increased to US$ 50 million or its equivalent in other currencies. As of December 31, 2018, the outstanding amount of Yankee bonds totals ThCh$ 497,233,719.
The bonds of Enel Generación Chile S.A. issued in Chile state that cross default can be triggered only by the default of the issuer in cases where the amount overdue exceeds US$50 million or its equivalent in other currencies. Debt acceleration requires the agreement of at least 50% of the bondholders of a certain series. As of December 31, 2018, the outstanding amount owed of domestic bonds totals ThCh$ 329,260,529.
2) Financial covenants
Financial covenants are contractual commitments with respect to minimum or maximum financial ratios that Enel Generación Chile S.A is obliged to meet at certain periods of time (quarterly, annually, etc.). Most of the Group’s financial covenants limit the level of indebtedness and evaluate the ability to generate cash flows in order to service the companies’ debts. Various companies are also required to certify these covenants periodically. The types of covenants and their respective limits vary according to the type of debt.
Enel Generación Chile S.A bonds issued in Chile include the following financial covenants whose definitions and calculation formulas are established in the respective indentures:
Series H
-
Consolidated Debt Ratio: The consolidated debt ratio, which is Financial debt to Capitalization, must be no more than 0.64.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Equity attributable to the shareholders of the Company, and Non-controlling interests. As of December 31, 2018, the ratio was 0.30.
-
Consolidated Equity: A minimum Equity of Ch$ 761,661 million must be maintained; this limit is adjusted at the end of each year as established in the indenture. Equity corresponds to Equity attributable to the shareholders of the parent company. As of December 31, 2018, the equity attributable to shareholders of Enel Generación Chile S.A. was Ch$ 1,970,521 million.
-
Financial Expense Coverage: A financial expense coverage ratio of at least 1.85 must be maintained. Financial expense coverage is the quotient between i) the Gross margin plus Financial income and Dividends received from associates, and ii) Financial expenses; both items refer to the period of four consecutive quarters ending at the close of the quarter being reported. For the year ended December 31, 2018, this ratio was 12.23.
-
Net Asset Position with Related Parties: A net asset position must be maintained with related parties of no more than a hundred million dollars. The Net asset position with related parties is the difference between i) the sum of Accounts receivable from related entities, Current, accounts receivable from related entities, non-current, less transactions in the ordinary course of business of less than 180 days term, short-term transactions of associates of Enel Generación Chile S.A. in which Enel Américas S.A. has no participation, and long-term transactions of associates of Enel Generación Chile S.A. in which Enel Américas S.A. has no participation, and ii) the sum of Accounts payable to related entities, current, Accounts payable to related entities, non-current, less transactions in the ordinary course of business at less than 180 days term, short-term transactions of associates of Enel Generación Chile S.A. in which Enel Américas S.A. has no participation, and long-term transactions of associates of Enel Generación Chile S.A. in which Enel Américas S.A. has no participation. As of December 31, 2018, using the exchange rate prevailing on that date, the net asset position with related parties was a negative US$ 125 million, indicating that Enel Américas S.A. is a net debtor of Enel Generación Chile S.A..
Series M
-
Consolidated Debt Ratio: The consolidated debt ratio, which is Financial debt to Capitalization, must be no more than 0.64. Financial debt is the sum of Interest-bearing loans, current; Interest-bearing loans, non-current; Other financial liabilities, current; and Other financial liabilities, non-current; while Capitalization is the sum of Financial liabilities and Equity. As of December 31, 2018, the debt ratio was 0.30.
-
Consolidated Equity: Same as for Series H.
-
Financial Expense Coverage Ratio: Same as for Series H.
The Company’s domestic (governed by Chilean law, maturity in April 2019) and international (governed by New York State law, maturity in February 2020) credit lines include the following covenants whose definitions and formulas, identical to each other, are established in the respective contracts:
-
Debt Equity Ratio: The debt equity ratio, which is Financial debt to Net Equity, must be no more than 1.4. Financial debt is the sum of Interest-bearing loans, current; Interest-bearing loans, non-current; while Net Equity is the sum of the Equity attributable to the shareholders of the Company, and Non-controlling interests. As of December 31, 2018, the ratio was 0.42.
-
Debt Repayment Capacity (Debt/EBITDA Ratio): The ratio between Financial Debt and EBITDA must be no more than 6.5. Financial Debt is the sum of interest-bearing loans, current; and interest-bearing loans, non-current; while EBITDA is the operating income excluding depreciation and amortization expense and impairment losses/(reversal of impairment losses) for the four mobile quarters ended on the calculation date. As of December 31, 2018, the Debt/EBITDA ratio was 1.44.
Yankee Bonds are not subject to financial covenants.
As of December 31, 2018, the most restrictive financial covenant was the Debt Equity Ratio requirement for two credit lines.
The other Group companies not mentioned in this Note, are not subject to compliance with financial covenants.
Lastly, in most of the contracts, debt acceleration for non-compliance with these covenants does not occur automatically, but is subject to certain conditions, such as a cure period.
As of December 31, 2018 and 2017, no company of the Group was in default under their financial obligations summarized herein or other financial obligations whose defaults might trigger the acceleration of their financial commitments.</t>
  </si>
  <si>
    <t>Personnel Figures</t>
  </si>
  <si>
    <t>PERSONNEL FIGURES</t>
  </si>
  <si>
    <t>36. PERSONNEL FIGURES
The Group personnel, including that of subsidiaries and jointly-controlled companies in the five Latin American countries where the Group is present, is distributed as follows as of December 31, 2018 and 2017:
As of and for the year ended 12-31-2018
Country
Managers and
Professionals and
Workers and
Total
Average for
Chile
20
653
68
741
769
Argentina
—
7
19
26
26
Total
20
660
87
767
795
As of and for the year ended 12-31-2017
Country
Managers and
Professionals and
Workers and
Total
Average for
Chile
24
772
27
823
842
Argentina
—
23
2
25
25
Total
24
795
29
848
867
It is important to note that the Group’ operations outside of Chile, beginning on March 1, 2016, are part of the new company named Endesa Américas S.A. (See Notes 3.j and 5.2 and Appendix 2).</t>
  </si>
  <si>
    <t>Sanctions</t>
  </si>
  <si>
    <t>SANCTIONS</t>
  </si>
  <si>
    <t>37. SANCTIONS
The following Group’s subsidiaries have received sanctions from administrative authorities:
37.1. Enel Generación Chile
As of December 31, 2018, the illegality claims against Resolution No. 2658 of Biobío’s Secretary of Health Ministry imposing a fine of UTM 500 for alleged infractions of Enel Generación Chile S.A. related to asbestos removal approved by the Health authority are still pending.
The request for reconsideration of the sanctioning process before the Bío Bío Regional Health Ministry, initiated by Act 180566, for an amount of 500 UTM, for alleged infringements in compliance with obligations related to waste disposal regulations in the Cantarrana landfill is also pending.
Likewise the Valparaíso Regional Health Ministry initiated sanction proceedings for inspection report No. 1705213, for alleged breaches of obligations and regulations related to the Noise Exposure Protocols and other health surveillance regulations at the Quintero plant. The amount of this sanction is 500 UTM.
37.2. GasAtacama Chile S.A.
There are pending two requests for reconsideration claimed against the Tarapacá Regional Health Ministry’s resolutions, through inspection records Nos. 011599 and 766, that imposed fines on GasAtacama Chile S.A. for 500 UTM each.
In addition, there is pending resolution before the Coquimbo Regional Health Ministry a health summary for an amount of 500 UTM.
37.3. Empresa Eléctrica Pehuenche S.A.
There are no sanctions.
In relation to the sanctions described above, the Group has established provisions for ThCh$ 120,883 as of December 31, 2018. Although there are other sanctions that also have associated provisions but are not described in this note because they individually represent immaterial amounts, the management of the Company considers that the provisions recorded in the consolidated financial statements are adequate to cover the risks resulting from sanctions because it does not consider there to be any additional liabilities other than those specified.</t>
  </si>
  <si>
    <t>Environment</t>
  </si>
  <si>
    <t>ENVIRONMENT</t>
  </si>
  <si>
    <t>38. ENVIRONMENT
Environmental expenses for the years ended December 31, 2018, 2017 and 2016, are as follows:
Project Status
12-31-2018
12-31-2017
Terminated In
ThCh$
ThCh$
Company
Project Name
Project Description
Process
Total Disbursements
Amounts Capitalized
Expenses
Total Disbursements
Total disbursements previous period
Gas Atacama Chile
Environmental monitoring
Environmental monitoring
In process
797,543
—
797,543
797,543
1,463,204
Hydraulic power stations
Studies, monitoring, laboratory analysis, removal and final disposal of solid waste in hydroelectric plants (Hydroelectric Power Plant)
In process
11,567
—
11,567
11,567
—
Normalization CEMS
Warehouse standardization, environmental management
In process
645,302
645,302
—
645,302
1,021,630
Pehuenche
Hydro Power Plants Environmental Costs
Studies, monitoring, laboratory analysis, removal and disposal of solid waste from hydropower (Hydroelectric Power Plant)
In process
62,560
62,560
62,560
6,787
Hydroelectric Power Plant Pehuenche S.A. Supply of flow measurement equipment.
In process
48,574
48,574
—
0
48,574
—
Enel Generación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2,102,056
—
2,102,056
2,102,056
1,252,355
Studies, monitoring, laboratory analysis, removal and final disposal of solid waste in thermoelectric plants.
In process
2,867,523
—
2,867,523
2,867,523
870,281
Environmental costs in hydroelectric plants
Studies, monitoring, laboratory analysis, withdrawal and final disposal of solid waste in hydroelectric plants.
In process
183,156
—
183,156
183,156
251,277
Ralco Hydroelectric Plant
Reforestation according to Agreement with the Catholic University and Electrification of housing in Ayin Maipu
In process
4,542,216
4,542,216
—
4,542,216
5,075,137
Central Quintero
Engineering, Civil Works and Permits
In process
417,194
417,194
—
417,194
—
Total
11,677,691
5,653,286
6,024,405
11,677,691
9,940,671
Project Status
12-31-2017
12-31-2016
Terminated, In
Total Disbursements
Amounts Capitalized
Expenses
Total Disbursements
ThCh$
Company
Project Name
Project Description
Process
ThCh$
ThCh$
ThCh$
ThCh$
Total disbursements previous period
Gas Atacama Chile
Environmental monitoring
Environmental monitoring
In process
1,463,204
—
1,463,204
1,463,204
—
Normalization CEMS
Normalization of warehouses, environmental management
In process
1,021,630
1,021,630
1,021,630
—
Pehuenche
Hydro Power Plants Environmental Costs
Studies, monitoring, laboratory analysis, removal and disposal of solid waste from hydropower (Hydroelectric Power Plant)
In process
6,787
—
6,787
6,787
6,515
Eólica Canela
Improving reforested sectors
Environmental maintenance
In process
104,810
104,810
—
104,810
—
Environmental expenditures in power plants.
Analysis and monitoring of water quality and Canela's hygienic maintenance
In process
18,347
—
18,347
18,347
94,770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1,252,355
567,616
Environmental costs in thermal plants
Studies, monitoring, laboratory analysis, withdrawal and final disposal of solid waste in hydroelectric plants.
In process
251,277
—
251,277
251,277
181,644
Enel Generación Chile S.A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870,281
—
870,281
870,281
243,264
Ralco Hydroelectric Plant
Reforestation according to Agreement with the Catholic University and Electrification of housing in Ayin Maipu
In process
5,075,137
5,075,137
—
5,075,137
4,497,330
Tal Tal Thermal Plant
Engineering, Civil Works and Permits
In process
1,290,133
1,290,133
—
1,290,133
3,173,813
Total
11,353,961
7,491,710
3,862,251
11,353,961
8,764,952
Project Status
12-31-2016
Terminated, In
Total Disbursements
Amounts Capitalized
Expenses
Total Disbursements
Company
Project Name
Project Description
Process
ThCh$
ThCh$
ThCh$
ThCh$
Pehuenche
Hydro Power Plants Environmental Costs
Studies, monitoring, laboratory analysis, removal and disposal of solid waste from hydropower (Hydroelectric Power Plant)
In process
6,515
—
6,515
6,515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567,616
—
567,616
567,616
Enel Generación Chile S.A
Environmental costs in thermal plants
Studies, monitoring, laboratory analysis, withdrawal and final disposal of solid waste in hydroelectric plants.
In process
181,644
—
181,644
181,644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243,264
—
243,264
243,264
Ralco Hydroelectric Plant
Reforestation according to Agreement with the Catholic University and Electrification of housing in Ayin Maipu
In process
4,497,330
4,497,330
—
4,497,330
Tal Tal Thermal Plant
Engineering, Civil Works and Permits
In process
3,173,813
3,173,813
—
3,173,813
Studies, monitoring and waste disposal
Hygiene, waste treatment, management system and pest control
Terminated
78,221
—
78,221
78,221
Gas Atacama Chile
Studies, monitoring and laboratory analysis
Removal and final disposal of solid waste in thermal power plants
In process
169,743
—
169,743
169,743
Coal-fired power stationsCentrales a carbón
Emissions Standard (Desox and Denox Tarapacá)
In process
27,648,451
27,648,451
—
27,648,451
ZLD plant (studies)
ZLD plant (studies)
Terminated
13,470
13,470
—
13,470
Eólica Canela
Environmental expenditures in power plants.
Analysis and monitoring of water quality and Canela's hygienic maintenance.
In process
94,770
—
94,770
94,770
Total
36,674,837
35,333,064
1,341,773
36,674,837</t>
  </si>
  <si>
    <t>Financial Information on Subsidiaries, Summarized</t>
  </si>
  <si>
    <t>FINANCIAL INFORMATION ON SUBSIDIARIES, SUMMARIZED</t>
  </si>
  <si>
    <t>39. FINANCIAL INFORMATION ON SUBSIDIARIES, SUMMARIZED
As of and for the years ended December 31, 2018 and 2017 the summarized financial information of our principal subsidiaries under IFRS is as follows:
Financial
Current
Non-current
Total Assets
Current
Non-current
Equity
Total
Revenues
Costs
Profit
Other
Total
As of and for the year ended 12-31-2018
Statements
ThCh$
ThCh$
ThCh$
ThCh$
ThCh$
ThCh$
ThCh$
ThCh$
ThCh$
ThCh$
ThCh$
ThCh$
Empresa Eléctrica Pehuenche S.A.
Separate
51,279,432
179,693,183
230,972,615
44,459,385
46,238,191
140,275,039
230,972,615
162,768,187
(21,539,172)
93,679,208
—
93,679,208
Group Inversiones GasAtacama Holding Ltda.
Consolidated
154,726,337
601,914,918
756,641,255
61,155,090
94,466,221
601,019,944
756,641,255
271,433,788
(94,746,409)
87,093,211
(5,273,886)
81,819,325
Financial
Current
Non-current
Total Assets
Current
Non-current
Equity
Total
Revenues
Costs
Profit
Other
Total
As of and for the year ended 12-31-2017
Statements
ThCh$
ThCh$
ThCh$
ThCh$
ThCh$
ThCh$
ThCh$
ThCh$
ThCh$
ThCh$
ThCh$
ThCh$
Empresa Eléctrica Pehuenche S.A.
Separate
35,369,243
186,760,346
222,129,589
38,310,560
48,261,590
135,557,439
222,129,589
152,501,383
(36,289,330)
76,860,591
—
76,860,591
Group Inversiones GasAtacama Holding Ltda.
Consolidated
182,143,224
611,319,090
793,462,314
75,370,131
83,894,881
634,197,303
793,462,315
307,272,380
(170,752,796)
54,725,392
(3,338,115)
51,387,277</t>
  </si>
  <si>
    <t>Subsequent Events</t>
  </si>
  <si>
    <t>SUBSEQUENT EVENTS</t>
  </si>
  <si>
    <t>40 . SUBSEQUENT EVENTS
On April 24, 2019, Enel Generación Chile S.A. (“Enel Generación”) announced in a significant event filing that in connection with the contracts for the purchase and sale of power and electricity informed through a significant event issued on May 5, 2016, Anglo American Sur S.A. ("AngloAmerican") and Enel Generación have signed an Agreement called "Payment of Compensation for Exit Clause, Settlement and Transaction for Contracts for the Purchase and Sale of Power and Electricity for Los Bronces, El Soldado and Chagres" (the "Agreement"), by virtue of which it has been agreed to anticipate the date of termination of the contracts as of February 20, 2020 and the payment of the respective exit compensation that corresponds to Enel Generación, in accordance with both the provisions of the contracts and the aforementioned Agreement.
As of this date, it is not possible to reasonably quantify the financial effect of the early termination date in the results of Enel Generación. The financial effects will depend on factors that affect the behavior of the electricity market, such as, among others, the price of fuels; the hydrological conditions; growth of demand and international inflation rates, which to date are not possible to determine.
There have been no other subsequent events that have occurred between January 1, 2019 and the date when these consolidated financial statements were approved for issuance board of the Directors of the Company.</t>
  </si>
  <si>
    <t>Appendix 1 Group Companies</t>
  </si>
  <si>
    <t>APPENDIX 1 GROUP COMPANIES</t>
  </si>
  <si>
    <t>APPENDIX 1 GROUP COMPANIES
This appendix is part of Note 2.4, “Subsidiaries”. It presents the Group’s percentage of control in each subsidiary.
Taxpayer ID
Functional
% of control as of 12-31-2018
% of control as of 12-31-2017
No.
Company
Currency
Direct
Indirect
Total
Direct
Indirect
Total
Relationship
Country
Activity
96.504.980-0
Empresa Eléctrica Pehuenche S.A.
Chilean peso
Subsidiary
Chile
Complete electric energy cycle
96.830.980-3
GasAtacama Chile S.A.
Chilean peso
Subsidiary
Chile
Management of Companies
78.952.420-3
Gasoducto Atacama Argentina S.A.
Chilean peso
Subsidiary
Chile
Natural gas exploitation and transportation</t>
  </si>
  <si>
    <t>Appendix 2 Changes in the Scope of Consolidation</t>
  </si>
  <si>
    <t>APPENDIX 2 CHANGES IN THE SCOPE OF CONSOLIDATION</t>
  </si>
  <si>
    <t>APPENDIX 2 CHANGES IN THE SCOPE OF CONSOLIDATION
This appendix is part of Note 2.4.1 “Changes in the scope of consolidation”
Exclusion from the scope of consolidation for the years ended December 31, 2018 and 2017.
For the year ended 12-31-2018
For the year ended 12-31-2017
% ownership interest
% ownership interest
Company
Direct
Indirect
Total
Consolidation method
Direct
Indirect
Total
Consolidation method
Central Eólica Canela S.A.(1)
0.00%
0.00%
0.00%
Full Integration
0.00%
75.00%
75.00%
Full Integration
Electrogas S.A. (2)
0.00%
0.00%
0.00%
Equity method
0.00%
42.50%
42.50%
Equity method
(1)
The company was dissolved on Noviembre 30, 2017.
(2)
See Note 5.1.</t>
  </si>
  <si>
    <t>Appendix 3 Associates and Joint Ventures</t>
  </si>
  <si>
    <t>APPENDIX 3 ASSOCIATED COMPANIES AND JOINT VENTURES</t>
  </si>
  <si>
    <t>APPENDIX 3 ASSOCIATED COMPANIES AND JOINT VENTURES
This appendix is an integral part of Note 14. Investments accounted for using the equity method .
Taxpayer
Company
Functional
Ownership Interest as of 12-31-2018
Ownership Interest as of 12-31-2017
ID No.
(in alphabetical order)
currency
Direct
Indirect
Total
Direct
Indirect
Total
Relationship
Country
Activity
76.652.400-1
Centrales Hidroeléctricas De Aysén S.A. (1)
Chilean peso
Joint venture
Chile
Hydroelectric plant development and operation
77.017.930-0
Transmisora Eléctrica de Quillota Ltda. (2)
Chilean peso
Joint venture
Chile
Electric energy transportation and distribution
76.418.940-K
GNL Chile. S.A. (3)
U.S. dollar
Associate
Chile
Promotion of liquefied natural gas supply project
Foreign
Enel Argentina S.A. (ex - Endesa Argentina S.A.) (5)
Argentine peso
Associate
Argentina
Portfolio company
76.041.595-5
Aysen energia S.A (4)
Argentine peso
Associate
Argentina
Hydroelectric plant development and operation
76.041.891-9
Aysen Transmision S.A (4)
Argentine peso
Associate
Argentina
Hydroelectric plant development and operation
(1)
On September 7, 2018, Centrales Hidroeléctricas de Aysén S.A. was liquidated and distributed among its shareholders (see Note 14.1.b) .
(2)
See Note 14.3.
(3)
See Note 14.2.
(4)
The companies Aysén Energía S.A. and Aysén Transmission S.A. are in the process of being liquidated as of December 31, 2018.</t>
  </si>
  <si>
    <t>Appendix 4 Detail of Assets and Liabilities in Foreign Currency</t>
  </si>
  <si>
    <t>DETAIL OF ASSETS AND LIABILITIES IN FOREIGN CURRENCY</t>
  </si>
  <si>
    <t>APPENDIX 4 DETAIL OF ASSETS AND LIABILITIES IN FOREIGN CURRENCY</t>
  </si>
  <si>
    <t>APPENDIX 4 DETAIL OF ASSETS AND LIABILITIES IN FOREIGN CURRENCY
This appendix forms an integral part of Enel Generación Chile S.A. financial statements. The detail of assets denominated in foreign currencies is the following:
12-31-2018
12-31-2017
ASSETS
Foreign Currency
Functional Currency
ThCh$
ThCh$
31-12-2017
12-31-2017
CURRENT ASSETS
Foreign Currency
Functional Currency
ThCh$
ThCh$
Cash and cash equivalents
14,871,843
20,048,279
U.S. dollars
Chilean peso
8,760,454
13,784,935
Euros
Chilean peso
53,596
—
Argentine peso
Chilean peso
6,057,793
6,263,344
Other current financial assets
38,117,291
20,441,149
U.S. dollars
Chilean peso
38,117,291
20,441,149
Other current non-financial assets
1,887,486
934,647
U.S. dollars
Chilean peso
969,768
902,026
Argentine peso
Chilean peso
917,718
32,621
Trade and other current receivables
30,517
6,346,175
U.S. dollars
Chilean peso
—
5,273,103
Argentine peso
Chilean peso
30,517
1,073,072
Current accounts receivable from related parties
41,909,120
65,225,546
U.S. dollars
Chilean peso
18,430,902
22,833,551
Euros
Chilean peso
23,478,218
42,391,995
Current tax assets
168,714
146,525
Argentine peso
Chilean peso
168,714
146,525
TOTAL CURRENT ASSETS
96,984,971
113,142,321
12-31-2018
12-31-2017
NON-CURRENT ASSETS
Foreign Currency
Functional Currency
ThCh$
ThCh$
Other non-current financial assets
38,021,172
30,789,703
U.S. dollars
Chilean peso
38,021,172
30,789,703
Other non-current non-financial assets
320,238
701,684
U.S. dollars
Chilean peso
123,829
322,744
Argentine peso
Chilean peso
196,409
378,940
Trade and other non-current receivables
25,706
62,563
Argentine peso
Chilean peso
25,706
62,563
Current accounts payable to related parties
—
—
Investments accounted for using the equity method
—
3,888,467
U.S. dollars
Chilean peso
—
3,783,316
Argentine peso
Chilean peso
—
105,151
Intangible assets other than goodwill
253,937
253,849
Argentine peso
Chilean peso
253,937
253,849
Property, plant and equipment
15,646,727
15,450,783
Argentine peso
Chilean peso
15,646,727
15,450,783
TOTAL NON-CURRENT ASSETS
54,267,780
51,147,049
TOTAL ASSETS
151,252,751
164,289,370
12-31-2018
12-31-2018
12-31-2017
12-31-2017
Up to 90 days
91 days to 1 year
Up to 90 days
91 days to 1 year
LIABILITIES
Foreign Currency
Functional Currency
ThCh$
ThCh$
ThCh$
ThCh$
Other current financial liabilities
88,903,639
4,241,006
7,999,743
13,681,329
U.S. dollars
Chilean peso
88,903,639
4,241,006
7,999,743
13,681,329
Trade and other current payables
2,337,671
—
20,092,325
—
U.S. dollars
Chilean peso
1,081,389
—
16,184,962
—
Euros
Chilean peso
744,822
—
3,174,586
—
Argentine peso
Chilean peso
511,460
—
732,777
—
Current accounts payable to related parties
50,944,448
—
24,125,790
—
U.S. dollars
Chilean peso
21,619,106
—
8,394,761
—
Euros
Chilean peso
29,325,342
—
15,717,455
—
Colombian peso
Chilean peso
—
—
—
—
Argentine peso
Chilean peso
—
—
13,574
—
Other current provisions
24,667
—
45,419
—
Argentine peso
Chilean peso
24,667
—
45,419
—
Current tax liabilities
—
411,577
146,769
—
Argentine peso
Chilean peso
—
411,577
146,769
—
Other non-current financial liabilities
10,061
—
—
—
Argentine peso
Chilean peso
10,061
—
—
—
TOTAL CURRENT LIABILITIES
142,220,486
4,652,583
52,410,046
13,681,329
12-31-2018
12-31-2018
12-31-2017
12-31-2017
One to five years
More than five years
One to five years
More than five years
NON-CURRENT LIABILITIES
Moneda extranjera
Moneda funcional
ThCh$
ThCh$
ThCh$
ThCh$
Other non-current financial liabilities
15,099,520
487,595,270
29,636,407
434,446,795
U.S. dollars
Peso chileno
15,099,520
487,595,270
29,636,407
434,446,795
Trade and other non-current payables
4,762
—
174,290
—
U.S. dollars
4,762
—
947
—
Euros
Peso chileno
—
—
—
—
Argentine peso
Peso chileno
—
—
173,343
—
Non-current accounts payable to related parties
—
—
—
318,518
Euros
—
—
—
318,518
Deferred tax liabilities
—
—
4,459,081
—
Argentine peso
Peso chileno
—
—
4,459,081
—
TOTAL NON-CURRENT LIABILITIES
15,104,282
487,595,270
34,269,778
434,446,795
TOTAL LIABILITIES
157,324,768
492,247,853
86,679,824
448,128,124</t>
  </si>
  <si>
    <t>Appendix 5 Additional Information Circular No. 715 of February 3, 2012</t>
  </si>
  <si>
    <t>DISCLOSURE OF ADDITIONAL INFORMATION CIRCULAR No. 715 OF FEBRUARY</t>
  </si>
  <si>
    <t>APPENDIX 5 ADDITIONAL INFORMATION CIRCULAR No. 715 OF FEBRUARY 3, 2012
This appendix forms an integral part of the Group’s financial statements.
a) Portfolio stratification
-
Trade and other receivables by aging (original maturity):
Balance as of 12-31-2018
On demand
1-30 days
31-60 days
61-90 days
91-120 days
121-150 days
151-180 days
181-210 days
211-250 days
More than
Total Current
Total Non-
Trade and Other Receivables
ThCh$
ThCh$
ThCh$
ThCh$
ThCh$
ThCh$
ThCh$
ThCh$
ThCh$
ThCh$
ThCh$
ThCh$
Trade receivables, gross
198,454,217
671,037
248,135
140,571
224
7,274
39,001
43,681
56,046
5,882,588
205,542,774
21,255
Allowance for doubtful accounts
—
—
—
—
—
—
—
—
—
(1,553,256)
(1,553,256)
—
Other receivables, gross
35,435,989
—
—
—
—
—
—
—
—
—
35,435,989
1,135,383
Total
233,890,206
671,037
248,135
140,571
224
7,274
39,001
43,681
56,046
4,329,332
239,425,507
1,156,638
Balance as of 12-31-2017
On demand
1-30 days
31-60 days
61-90 days
91-120 days
121-150 days
151-180 days
181-210 days
211-250 days
More than
Total Current
Total Non-
Trade and Other Receivables
ThCh$
ThCh$
ThCh$
ThCh$
ThCh$
ThCh$
ThCh$
ThCh$
ThCh$
ThCh$
ThCh$
ThCh$
Trade receivables, gross
186,769,753
3,057,994
333,078
279,100
10,021
42,015
334,297
399,552
228,498
4,116,042
195,570,350
62,563
Allowance for doubtful accounts
—
—
—
—
—
—
—
—
—
(1,258,817)
(1,258,817)
—
Other receivables, gross
12,897,287
—
—
—
—
—
—
—
—
—
12,897,287
970,360
Total
199,667,040
3,057,994
333,078
279,100
10,021
42,015
334,297
399,552
228,498
2,857,225
207,208,820
1,032,923
-
-
By type of portfolio:
Non-renegotiated portfolio as of 12-31-2018
Renegotiated portfolio as of 12-31-2018
Total portfolio as of 12-31-2018
Non-renegotiated portfolio as of 12-31-2017
Renegotiated portfolio as of 12-31-2017
Total portfolio as of 12-31-2017
Aging (original maturity) of balances of trade receivables
Number of
Gross value
Number of
Gross value
Number of
Gross value
Number of
Gross value
Number of customers
Gross value
Number of
Gross value
On demand and non-current
582
198,424,050
2
51,442
584
198,475,492
502
186,724,468
2
107,848
504
186,832,316
1 to 30 days
148
671,037
—
—
148
671,037
85
3,057,994
—
—
85
3,057,994
31 to 60 days
57
248,135
—
—
57
248,135
68
333,078
—
—
68
333,078
61 to 90 days
27
140,571
—
—
27
140,571
28
279,100
—
—
28
279,100
91 to 120 days
1
224
—
—
1
224
71
10,021
—
—
71
10,021
121 to 150 days
10
7,274
—
—
10
7,274
99
42,015
—
—
99
42,015
151 to 180 days
6
39,001
—
—
6
39,001
45
334,297
—
—
45
334,297
181 to 210 days
7
43,681
—
—
7
43,681
48
399,552
—
—
48
399,552
211 to 250 days
4
56,046
—
—
4
56,046
33
228,498
—
—
33
228,498
More than 251 days
354
5,882,588
—
—
354
5,882,588
323
4,116,042
—
—
323
4,116,042
Total
1,196
205,512,607
2
51,442
1,198
205,564,049
1,302
195,525,065
2
107,848
1,304
195,632,913
b) Provisions and write-offs
For the year ended
12-31-2018
12-31-2017
Provisions and Write-offs
ThCh$
ThCh$
Provision (recovery of provision) for non-renegotiated portfolio
79,911
(55,494)
Provision renegotiated portfolio
17,890
—
Write-offs during the period
3,099
—
Total
100,900
(55,494)
c) Number and value of operations
For the years ended
12-31-2018
12-31-2017
Number and Value of Operations
Last quarter
Year
Last quarter
Year
Impairment provision and recoveries
Number of operations
1
3
—
5
Value of operations, in ThCh$
—
100,900
(55,494)
(55,494)
APPENDIX 5.1 SUPPLEMENTARY INFORMATION ON TRADE RECEIVABLES
This appendix forms an integral part of the Group’s financial statements.
a) Portfolio stratification
-
Trade receivables by aging (original maturity):
Balance as of 12-31-2018
On
1-30
31-60
61-90
91-120
121-150
151-180
181-210
211-250
251-365
More than 365
Total
Total Non-current
Trade Receivables
ThCh$
ThCh$
ThCh$
ThCh$
ThCh$
ThCh$
ThCh$
ThCh$
ThCh$
ThCh$
ThCh$
ThCh$
ThCh$
Generation and transmission
198,454,217
671,037
248,135
140,571
224
7,274
39,001
43,681
56,046
787,999
5,094,589
205,542,774
21,255
-Large customers
198,424,050
671,037
248,135
140,571
224
7,274
39,001
43,681
56,046
787,999
5,094,589
205,512,607
—
-Others
30,167
—
—
—
—
—
—
—
—
—
—
30,167
21,255
Allowance for doubtful Accounts
—
—
—
—
—
—
—
—
—
—
(1,553,256)
(1,553,256)
—
Unbilled services
165,128,644
—
—
—
—
—
—
—
—
—
—
165,128,644
—
Billed services
33,325,573
671,037
248,135
140,571
224
7,274
39,001
43,681
56,046
787,999
5,094,589
40,414,130
21,255
Total trade receivables, gross
198,454,217
671,037
248,135
140,571
224
7,274
39,001
43,681
56,046
787,999
5,094,589
205,542,774
21,255
Total allowance for doubtful accounts
—
—
—
—
—
—
—
—
—
—
(1,553,256)
(1,553,256)
—
Total trade receivables, net
198,454,217
671,037
248,135
140,571
224
7,274
39,001
43,681
56,046
787,999
3,541,333
203,989,518
21,255
Balance as of 12-31-2017
On
1-30
31-60
61-90
91-120
121-150
151-180
181-210
211-250
251-365
More than 365
Total
Total Non-current
Trade Receivables
ThCh$
ThCh$
ThCh$
ThCh$
ThCh$
ThCh$
ThCh$
ThCh$
ThCh$
ThCh$
ThCh$
ThCh$
ThCh$
Generation and transmission
186,769,753
3,057,994
333,078
279,100
10,021
42,015
334,297
399,552
228,498
1,596,976
2,519,066
195,570,350
62,563
-Large customers
186,724,468
3,057,994
333,078
279,100
10,021
42,015
334,297
399,552
228,498
1,596,976
2,519,066
195,525,065
62,563
-Others
45,285
—
—
—
—
—
—
—
—
—
—
45,285
—
Allowance for doubtful Accounts
—
—
—
—
—
—
—
—
—
(1,103,086)
(155,731)
(1,258,817)
—
Unbilled services
138,781,170
—
—
—
—
—
—
—
—
—
—
138,781,170
—
Billed services
47,988,583
3,057,994
333,078
279,100
10,021
42,015
334,297
399,552
228,498
1,596,976
2,519,066
56,789,180
—
Total trade receivables, gross
186,769,753
3,057,994
333,078
279,100
10,021
42,015
334,297
399,552
228,498
1,596,976
2,519,066
195,570,350
62,563
Total allowance for doubtful accounts
—
—
—
—
—
—
—
—
—
(1,103,086)
(155,731)
(1,258,817)
—
Total trade receivables, net
186,769,753
3,057,994
333,078
279,100
10,021
42,015
334,297
399,552
228,498
493,890
2,363,335
194,311,533
62,563
-
By type of portfolio :
Balance as of 12-31-2018
On
1-30
31-60
61-90
91-120
121-150
151-180
181-210
211-250
More than 251
Total
Total Non-current
Portfolio type
ThCh$
ThCh$
ThCh$
ThCh$
ThCh$
ThCh$
ThCh$
ThCh$
ThCh$
ThCh$
ThCh$
ThCh$
Generation and transmission
198,454,217
671,037
248,135
140,571
224
7,274
39,001
43,681
56,046
5,882,588
205,542,774
—
-Large customers
198,424,050
671,037
248,135
140,571
224
7,274
39,001
43,681
56,046
5,882,588
205,512,607
—
-Others
30,167
—
—
—
—
—
—
—
—
—
30,167
—
Total gross portfolio
198,454,217
671,037
248,135
140,571
224
7,274
39,001
43,681
56,046
5,882,588
205,542,774
—
Balance as of 12-31-2017
On demand
1-30 days
31-60 days
61-90 days
91-120 days
121-150 days
151-180 days
181-210 days
211-250 days
More than 251 days
Total Current
Portfolio type
ThCh$
ThCh$
ThCh$
ThCh$
ThCh$
ThCh$
ThCh$
ThCh$
ThCh$
ThCh$
ThCh$
Generation and transmission
186,769,753
3,057,994
333,078
279,100
10,021
42,015
334,297
399,552
228,498
4,116,042
195,570,350
-Large customers
186,724,468
3,057,994
333,078
279,100
10,021
42,015
334,297
399,552
228,498
4,116,042
195,525,065
-Others
45,285
—
—
—
—
—
—
—
—
—
45,285
Total gross portfolio
186,769,753
3,057,994
333,078
279,100
10,021
42,015
334,297
399,552
228,498
4,116,042
195,570,350
APPENDIX 5.2 ESTIMATED SALES AND PURCHASES OF ENERGY AND CAPACITY
This appendix forms an integral part of the Group’s financial statements.
Balance as of 31, December
2018
2017
Energy
Tolls
Energy
Tolls
STATEMEMENT OF FINANCIAL POSITION
ThCh$
ThCh$
ThCh$
ThCh$
Current accounts receivable from related parties
36,662,291
6,352,401
40,584,214
6,235,517
Trade and other current receivables
114,285,494
43,788,503
105,768,269
43,356,142
Total Estimated Assets
150,947,785
50,140,904
146,352,483
49,591,659
Trade and other current payables to related parties
16,666,536
346,044
20,942,895
5,818,224
Trade and other current payables
32,012,972
11,079,172
39,101,357
41,338,368
Total Estimated Liabilities
48,679,508
11,425,216
60,044,252
47,156,592
For the year ended 12-31-2018
For the year ended 12-31-2017
For the year ended 12-31-2016
Chile
Energy
and Capacity
Tolls
Energy
Tolls
Energy
Tolls
STATEMENT OF INCOME
ThCh$
ThCh$
ThCh$
ThCh$
ThCh$
ThCh$
Energy Sales
150,947,785
50,140,904
146,352,483
49,591,659
122,806,219
24,269,608
Energy Purchases
48,679,508
11,425,216
60,035,699
47,156,593
39,670,997
32,087,476</t>
  </si>
  <si>
    <t>Appendix 6 Details of Due Dates of Payments to Suppliers</t>
  </si>
  <si>
    <t>DETAILS OF DUE DATES OF PAYMENTS TO SUPPLIERS</t>
  </si>
  <si>
    <t>APPENDIX 6 DETAILS OF DUE DATES OF PAYMENTS TO SUPPLIERS</t>
  </si>
  <si>
    <t>APPENDIX 6 DETAILS OF DUE DATES OF PAYMENTS TO SUPPLIERS
This appendix forms an integral part of the Group’s financial statements.
Balance as of
12-31-2018
12-31-2017
Goods
Services
Other
Total
Goods
Services
Other
Total
Suppliers
ThCh$
ThCh$
ThCh$
ThCh$
ThCh$
ThCh$
ThCh$
ThCh$
Suppliers with Current Payment Amounts
Up to 30 days
12,198,153
229,044,692
—
241,242,845
—
94,132,901
—
94,132,901
Entre 31 y 60 dias
436,324
9,162,556
—
9,598,880
Mas de 365 dias
—
6,765
—
6,765
Total
12,634,477
238,214,013
—
250,848,490
—
94,132,901
—
94,132,901</t>
  </si>
  <si>
    <t>Accounting Policies (Policies)</t>
  </si>
  <si>
    <t>Property, plant and equipment</t>
  </si>
  <si>
    <t>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12 months. The interest rate used is that of the specific financing or, if none exists, the weighted average financing rate of the company carrying out the investment (see Note 17.4.a).
-
Employee expenses directly related to construction in progress (see Note 17.4.b).
-
Future disbursements that the Group will have to make to close their facilities are incorporated into the value of the asset at fair value, recording in the accounting the corresponding provision for dismantling or restoration. The Group reviews its estimate of these future disbursements on a yearly basis, increasing or decreasing the value of the asset based on the results of this estimate (see Note 23).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gnized as an increase in cost for the respective assets, derecognizing the replaced or overhauled components.
Expenditures for periodic maintenance, conservation and repair are recognized directly as an expense for the period in which they are incurred.
The Group, based on the outcome of impairment testing performed as explained in Note 3.d, considers that the carrying amount of assets does not exceed their recoverable amount.
Property, plant and equipment, net of its residual value, is depreciated by distributing the cost of the different items that comprise it on a straight-line basis over its estimated useful life, which is the period during which the Group companies expect to use the assets. Useful life estimates and residual values are reviewed on an annual basis and if appropriate, adjusted prospectively.
The following are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useful lives
Generating facilities:
Hydroelectric plants
Civil engineering works
10 – 65
Electromechanical equipment
10 – 45
Coal / fuel plants
20 – 40
Combined cycle plants
10 – 25
Renewable energy power plants
20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costs from the consideration received in the sale.</t>
  </si>
  <si>
    <t>b)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Company estimates whether any impairment loss has reduced its recoverable amount to an amount less than the carrying amount and, if so, it impairment loss is immediately recognized in profit or loss (see Note 3.d).</t>
  </si>
  <si>
    <t>Intangible assets other than goodwill</t>
  </si>
  <si>
    <t>c)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8 and 2017, there are no significant amounts in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d below.
c.1) Research and development expenses
The Group recognizes the costs incurred in a project’s development phase as intangible assets in the statement of financial position as long as the project’s technical feasibility and future economic benefits have been demonstrated.
Expenditures on research activities are recognized as an expense in the period in which they are incurred.
c.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Easements and water rights have indefinite useful lives and, therefore, are not amortized.</t>
  </si>
  <si>
    <t>Impairment of non-financial assets</t>
  </si>
  <si>
    <t>d) Impairment of non-financial assets
During the period, and principally at the end of each reporting period, the Company evaluates whether there is any indication that an asset has been impaired. If any such indication exists, the Company estimates the recoverable amount of that asset to determine the amount of the impairment loss. In the case of identifiable assets that do not generate cash flows independently, the Company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Company uses value-in-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8 future cash flows projections were extrapolated using the growth rate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As of December 31, 2018, the Group applied the pre-tax discount rate 10.6%, expressed in nominal terms.
If the recoverable amount of the CGU is estimated to be less than its carrying amount, an impairment loss is recognized in the consolidated statement of comprehensive income in the line item “Reversal of impairment loss (impairment loss) recognized in profi or loss”. The impairment is first allocated to reduce the carrying amount of any goodwill allocated to the CGU, and then on a pro rata basis to the other carrying amount of each asset in the unit. The carrying amount of an asset is not reduced below the highest of fair value less costs of disposal, its value in use; or zero.
Impairment losses recognized for an asset (other than goodwill) in prior periods are reversed when there are indications that the impairment loss no longer exists or may have decreased, thus increasing the asset’s carrying amount with a credit to earnings. The increase in the asset’s carrying amount shall not exceed that carrying amount that would have been determined had no impairment loss been recognized for the asset. Goodwill impairment losses are not reversed in subsequent periods.</t>
  </si>
  <si>
    <t>Leases</t>
  </si>
  <si>
    <t>e)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t>
  </si>
  <si>
    <t>Financial instruments</t>
  </si>
  <si>
    <t>f) Financial instruments
Financial instruments are contracts that give rise to both a financial asset in one entity and a financial liability or equity instrument in another entity.
f.1) Financial assets other than derivatives
The Group classifies its non-derivative financial assets, whether permanent or temporary, excluding investments accounted for using the equity method (see Notes 3.h and 14) and non-current assets and disposal groups held for sale (see Note 3.j), into three categories.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 in unlisted companies or companies with low liquidity, it is usually not possible to determine the fair value reliably. Thefore, when this circumstance occurs, such holdings are valued at their acquisition cost or for lower amount if there is evidence of their impairment.
Changes in fair value, net of their tax, effect, are recorded in the consolidated statement of comprehensive income: Other comprehensive income, until such time as the disposal of these investments lakes place, at which time the accumulated amount in this section is fully posted in the profit or loss for the period.
In the event that the fair value is lower than the acquisition cost, if there is objective evidence that the asset has suffered an impairment that can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
They are valued at fair value in the consolidated statement of financial position and any changes in value are recorded directly in profit or loss when they occur.
f.2) Cash and cash equivalents
This item within the consolidated statement of financial position includes cash and bank balances, time deposits with original maturity of less than or equal to 90 days, and other highly liquid investments (with original maturity of less or equal to 90 days) that are readily convertible to cash and are subject to insignificant risk of changes in value.
f.3) Impairment of financial assets
Under IFRS 9, the Group applies an impairment model based on expected credit losses. The new impairment model is applied to financial assets measured amortized cost and those measured at fair value through other comprehensive income, except for investments in equity instruments.
Under IFRS 9, the allowance for impairment losses are measured based on:
-
12 months expected credit losses; or
-
Lifetime expected credit losses if the credit risk of a financial asset at the reporting date has increased significantly since initial recognition.
The Group applies a simplified approach for trade receivables, contract assets and lease receivables so that the impairment is always recognized in reference to the lifetime expected credit losses for the asset.
f.4) Financial liabilities other than derivatives
Financial liabilities are recognized based on cash received, net of any costs incurred in the transaction. In subsequent periods, these obligations are measured at their amortized cost using the effective interest method (see Note 3.f.1).
In the particular case that a liability is the hedged item in a fair value hedge, as an exception, such liability is measured at its fair value for the portion of the hedged risk.
In order to calculate the fair value of debt, both when it is recognized in the statement of financial position and for fair value disclosure purposes as shown in Note 21,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f.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gnized at fair value at the end of each reporting period as follows: if their fair value is positive, they are recognized within “Other financial assets”; and if their fair value is negative, they are recognized within “Other financial liabilities”. For derivatives on commodities, the positive fair value is recognized in “Trade and other receivables”, and negative fair values are recognized in “Trade and other payabl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 The underlying portion for which the risk is being hedged (hedged risk) and the hedge instrument are measured at fair value, and any changes in value of both items are recognized in the consolidated statement of comprehensive income by offsetting the effects in the same comprehensive income statement account.
-
Cash flow hedges :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because of the hedged risk, offsetting the effect in the same comprehensive income statement account. Gains or losses from the ineffective portion of the hedging relationship are recognized directly in the consolidated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the equity until the projected transaction affects the statement of income. When a projected transaction is no longer expected to occur, the gain or loss accumulated in equity is immediately transferred to the income statement.
As a general rule, long-term commodity purchase or sale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its used to generate electricity; (ii) in the case of electrical energy purchased for sale, its sale to the end-customers; and, (iii) in the case of electricity sales its sale to the end-customers.
-
The Group’s future projections evidence the existence of these agreements for its own use.
-
Past experience with agreements evidence that they have been utilized for its own use, except in certain isolated cases when for exceptional reasons or reasons associated with logistical issues have been used beyond the control and projection of the Group.
-
The agreement does not stipulate settlement of differences and the parties have not made it a practice to settle similar contracts with difference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its own products.
The Group also evaluates the existence of derivatives embedded in contracts or financial instruments to determine if their characteristics and risk are closely related to the principal contract, provided that when taken as a whole they are not being accounted for at fair value. If they are not closely related, they are recognized separately and changes in value are accounted for directly in the statement of comprehensive income.
f.6) Derecognition of financial assets and liabilities
Financial assets are derecognized when:
-
The contractual rights to receive cash flows from the financial asset expire or have been transferred or, if the contractual rights are retained, the Company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f.1).
Financial liabilities are derecognized when they are extinguished, that is, when the obligation arising from the liability has been paid or cancelled, or has expired.
f.7) Offsetting of financial assets and liabilities
The Group offsets financial assets and liabilities, and the net amount is presented in the statement of financial position only when:
-
there is a legally binding right to offset recognized amounts; and
-
the company intends to settle them on a net basis, or to simultaneously realize the asset and settle the liability.
The right of offset may only be legally enforceable in the normal course of business, or in the event of default, or in the event of insolvency or bankruptcy, of one or all of the counterparties.
f.8) Financial guarantees
The financial guarantee contracts, defined as the guarantees issued by the Company and its subsidiaries to third parties, are initially measured at their fair value, adjusted for transaction costs that are directly attributable to the issuance of the guarantee.
Subsequent to initial recognition, financial guarantee contracts are recognized at the higher of:
-
The amount determined in accordance with the accounting policy in Note 3.l; and
-
The amount initially recognized less, when appropriate, cumulative amortization recognized in accordance with the revenue recognition policies described in Note 3.p.</t>
  </si>
  <si>
    <t>Fair value measurement</t>
  </si>
  <si>
    <t>g)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conduct the measurement, maximizes the use of relevant observable data and minimizes the use of unobservable data.
Given the hierarchy of the entry data used in the valuation techniques, assets and liabilities measured at fair value can be classified at the following levels:
Level 1 : Quoted prices (unadjusted) in active markets for identical assets or liabilities;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Level 3 : Inputs for assets or liabilities that are not based on observable market data (unobservable inputs).When measuring fair value, the Group takes into account the characteristics of the asset or liability, particularly:
-
For non-financial assets, fair value measurement takes into account the ability of a market participant to generate economic benefits by using the asset in its highest and best use or by selling it to another market participant that would use the asset in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presented in Note 21.</t>
  </si>
  <si>
    <t>h)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subsidiaries plus any goodwill generated in acquiring the company. If the resulting amount is negative, zero is recognized for that investment in the statement of financial position, unless the Group has a present obligation (either legal or implicit) to support the company’s negative equity posi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companies are deducted from the value of the investment, and any profit or loss obtained from them to which the Group is entitled based on its interest is recognized under “Share of profit (loss) of investments accounted for using equity method”.
Appendix 3 “Associates and Joint Ventures” to these consolidated financial statements, describes the relationship of the Company with each of these companies.</t>
  </si>
  <si>
    <t>i) Inventories
Inventories are measured at their weighted average acquisition cost or the net realizable value, whichever is lower. Net realizable value is the estimated selling price in the ordinary course of business less the estimated costs of completion and the estimated costs necessary to make the sale.
The cost of inventories includes all costs of purchase and all necessary costs incurred in bringing the inventories to their present location and condition. Trade discounts, rebates and other similar items are deducted in determining the costs of purchase.</t>
  </si>
  <si>
    <t>Non-current assets and disposal groups and liabilities associated held for sale or distribution to owners and discontinued operations</t>
  </si>
  <si>
    <t>j) Non-current assets and disposal groups and liabilities associated held for sale or distribution to owners and discontinued operations
Non-current assets (including property, plant and equipment, intangible assets, investments accounted for using the equity method an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is to be the case, the assets must be available for immediate sale or distribution in their present condition and the sale or distribution must be highly probable. For the sale or distribution to be highly probable, actions to complete the sale or distribution must have been initiated and should be expected to be completed within one year from the date of classification.
Actions required to complete the sale or distribution should indicate that it is unlikely that significant changes to the sale or distribution will be made or that the sale or distributio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or held for distribution to owners and the components of the disposal groups classified as held for sale or held for distribution to owners are presented in the consolidated statement of financial position as a line item entitled “Non-current assets and disposal groups held for sale or distribution to owners”, and the respective liabilities are presented as a line item entitled “Liabilities associated with disposal groups held for sale or distribution to owners”.
The Group classifies as discontinued operations those component of the Group that either have been disposed of, or are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t>
  </si>
  <si>
    <t>Treasury shares</t>
  </si>
  <si>
    <t>k) Treasury shares
Treasury shares are deducted from equity in the consolidated statement of financial position and measured at acquisition cost.
Gains and losses from the disposal of treasury shares are recognized directly in “Equity – Retained earnings”, without affecting profit or loss for the period.</t>
  </si>
  <si>
    <t>l) Provisions
Provisions are recognized when the Group has a present obligation (legal or constructive) as a result of a past event, it is probable that the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a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l.1) Provisions for post-employment benefits and similar obligations
The Company and some of the subsidiaries have pension and similar obligations with their employees. These obligations, which can be defined benefits and defined contributio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Actuarial gains and losses arising in measurement of both the plan liabilities and the plan assets are recognized directly in other comprehensive income.</t>
  </si>
  <si>
    <t>Translation of foreign currency balances</t>
  </si>
  <si>
    <t>m) Translation of foreign currency balances
Transactions carried out by each entity in a currency other than its functional currency are recognized using the exchange rates prevailing as of the date of the transactions. During the period, any differences that arise between the prevailing exchange rate at the date of the transaction and the exchange rate as of the date of collection or payment are recognized as “Foreign currency exchange losses, net” in the consolidated statement of comprehensive income.
Likewise, at the end of each reporting period, receivable or payable balances denominated in a currency other than each entity’s functional currency are translated using the closing exchange rate. Any differences are recognized as “Foreign currency exchange losses, net” in the consolidated statement of comprehensive income.
The Group has established a policy to hedge the portion of revenue from its subsidiar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impact profit or loss. This term has been estimated at ten years.</t>
  </si>
  <si>
    <t>Current/non-current classification</t>
  </si>
  <si>
    <t>n)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credit agreements with long-term maturities, such obligations are classified as long-term liabilities.</t>
  </si>
  <si>
    <t>Income taxes</t>
  </si>
  <si>
    <t>o) Income taxes
Income tax expense for the period is determined as the sum of current taxes from the Group’s different subsidiar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gnized in profit or loss or in equity, depending on where the gains or losses that triggered these tax entries have been recognized.
Any tax deductions that can be applied to current tax liabilities are credited to earnings within the line item “Income tax expenses”, except when doubts exist about their tax realization, in which case they are not recognized until they are effectively realized, or when they correspond to specific tax incentives, in which case they are recognized as government grants.
At the end of each reporting period, the Group reviews the deferred taxes assets and liabilities recognized, and makes, if any, necessary corrections based on the results of its review.
Deferred tax assets and deferred tax liabilities are offset in the consolidated statement of financial position if has a legally enforceable right to set off current taxes receivable against current tax liabilities, and only when the deferred taxes relate to income taxes levied by the same taxation authority.</t>
  </si>
  <si>
    <t>Revenue and expense recognition</t>
  </si>
  <si>
    <t>p) Revenue and expense recognition
Revenue is recognized when (or as) the control over a good or service is transferred to the customer. Revenue is measured based on the consideration to which it is expected to be entitled for said transfer of control, excluding the amounts collected on behalf of third parties.
The Group analyzes and takes into consideration all relevant facts and circumstances for revenue recognition, applying the, five step of the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satisfied over time. In these cases, Enel Chile applies an output method to recognize revenue in the amount to which it is entitled to bill for electricity supplied to date.
Revenue is recorded according to the physical deliveries of energy and power, at the prices established in the respective contracts; at the prices stipulated in the electricity market by the current regulations; or at the marginal cost of energy and power, depending on whether free customers, regulated customers or energy trading in the spot market, are involved, respectively.
These revenues include an estimate of the service provided and not billed, intil the closing date of the financial statements (see Note 2.3 , Note 26 and Appendix 5.2).
·
Sale and Transportation of Gas: Revenue is recognized over time, based on the actual physical deliveries of gas in the period of consumption,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formance completed to date, milestones reached, etc.), or costs incurred (resources consumed, hours of labor spent, etc.), as appropriate in each case.
In contracts in which multiple committed goods and services are identified, the recognition criteria will be applied to each separably identifiable performance obligation of the transaction, based on the control transfer pattern of each such separable good or service and an independent selling price allocated to each of them, or to two or more transactions jointly, when these are linked to contracts with customers that are negotiated with a single commercial purpose and the goods and services committed represent a single performance obligation and their selling prices are not independent.
Enel Generación Chile, determines the existence of significant financing components in its contracts, adjusting the value of the consideration if applicable, to reflect the effects of the time value of money. However, the Group applies the practical expedient provided by IFRS 15, and will not adjust the value of the consideration committed for the purpose of a significant financing component since the Company expects, at the beginning of the contract, that the period between the payment and the transfer of goods or service to the customer is one year or less.
The Group excludes the gross revenue of economic benefits received when acting as an agent or broker on behalf of third parties from the revenue figure. The Group only records as revenue the payment or commission to which it expects to entitled.
Given that the Company mainly recognizes revenue for the amount to which it has the right to invoice, it has decided to apply the practical disclosure solution provided in IFRS 15, through which it is not required to disclose the aggregate amount of the transaction price allocated to the obligations of performance not met (or partially not met)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The incremental costs of obtaining a contract are recognized as an expense, if the amortization period of such would have been recognized is one year or less. Costs that do not qualify for capitalization are recognized as expenses at the time they are incurred, unless they are explicitly attributable to the customer.
Interest revenue (expenses) is (are) recorded considering the effective interest, rate applicable to the remaining unpaid principal during the corresponding accrual period.</t>
  </si>
  <si>
    <t>Earnings per share</t>
  </si>
  <si>
    <t>q) Earnings per share
Basic earnings per share are calculated by dividing net profit attributable to shareholders of the Parent (the numerator) by the weighted average number of ordinary shares outstanding (the denominator) during the period, excluding the average number of shares of the Parent held by the Group.
Total basic earnings per share are calculated as the ratio of the net profit for the year after tax from continuing and discontinued operations, less the corresponding portion attributable to non-controlling interests, and the weighted average number of common shares of the parent company outstanding during the period, excluding the average number of shares of the parent held by the Group.</t>
  </si>
  <si>
    <t>r) Dividends
Article No. 79 of the Chilean Corporations Act Law No.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profit for each year, except when accumulated deficit from prior years must be absorbed.
As it is practically impossible to achieve a unanimous agreement given the Group’s highly fragmented share capital, at the end of each reporting period the amount of the minimum statutory dividend obligation to its shareholders is determined, net of dividends approved during the period, and then accounted for in “Trade and other payables” and “Accounts payable to related parties”, as appropriate, and recognized in Equity.
The provisional and final dividends are deducted from Equity when approved by the competent body, which in the first case is normally the Board of Directors and in the second case is the shareholders as agreed at an Ordinary Shareholders’ Meeting.</t>
  </si>
  <si>
    <t>Statement of cash flows</t>
  </si>
  <si>
    <t>s) Statement of cash flow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Financing activities: activities that result in changes in the size and composition of the total equity and borrowings of the Group.</t>
  </si>
  <si>
    <t>Accounting Policies (Tables)</t>
  </si>
  <si>
    <t>ACCOUNTING POLICY</t>
  </si>
  <si>
    <t>Summary of Estimated Useful Lives of Property, Plant and Equipment</t>
  </si>
  <si>
    <t>The following are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useful lives
Generating facilities:
Hydroelectric plants
Civil engineering works
10 – 65
Electromechanical equipment
10 – 45
Coal / fuel plants
20 – 40
Combined cycle plants
10 – 25
Renewable energy power plants
20
Natural gas transport facilities:
Pipelines
20</t>
  </si>
  <si>
    <t>Non-Current Assets and Disposal Groups Held for Sale or Held for Distribution to Owners (Tables)</t>
  </si>
  <si>
    <t>Schedule of Breakdown by Nature of Income from Discontinued Operations Net of Taxes</t>
  </si>
  <si>
    <t>Discontinued operations
For 2 months ended
02-29-2016
STATEMENTS OF COMPREHENSIVE INCOME
ThCh$
Revenues
229,074,809
Other operating income
6,648,363
Revenues and Other Operating Income
235,723,172
Raw materials and consumables used
(95,953,531)
Contribution Margin
139,769,641
Other work performed by the entity and capitalized
1,187,538
Employee benefits expense
(11,608,563)
Impairment losses
(906,638)
Other expenses
(16,295,714)
Operating Income
112,146,264
Other gains, net
41,806
Financial income
2,779,987
Financial costs
(21,056,624)
Share of profit and losses of investments accounted for using the equity method
6,375,719
Foreign currency exchange gains (losses), net
25,485,086
Profit before income taxes
125,772,238
Income tax expense
(46,199,793)
NET PROFIT for the year from discontinued operations
79,572,445
Income from discontinued operations Attributable to
Shareholders of the parent
39,759,035
Non-controlling interests
39,813,410
TOTAL COMPREHENSIVE INCOME FROM DISCONTINUED OPERATIONS
79,572,445</t>
  </si>
  <si>
    <t>Summary of Accumulated Other Comprehensive Loss Amounts in Equity Reserves</t>
  </si>
  <si>
    <t>Discontinued operations
For 2 months ended
02-29-2016
Reserves originated from
ThCh$
Exchange differences in foreign currency translation
(263,741,101)
Cash flow hedges
(8,696,789)
Gains and losses on remeasuring available-for-sale financial assets
(118,662)
Other miscellaneous reserves
(2,561,252)
Total
(275,117,804)</t>
  </si>
  <si>
    <t>Summary of Net Cash Flows from Operating Investing and Financing Activities</t>
  </si>
  <si>
    <t>Discontinued operations
For 2 months ended
02-29-2016
Summary of the net cash flows
ThCh$
Net cash provided by operating activities
69,011,031
Net cash used in investing activities
(25,947,761)
Net cash provided by (used in) financing activities
80,160,648
Net increase (decrease) in cash and cash equivalents before the effect of exchange rate changes
123,223,918
Effect of exchange rate changes on cash and cash equivalents
(24,284,612)
Net increase in cash and cash equivalents
98,939,306
Cash and cash equivalents at the beginning of the year
112,313,130
Cash and cash equivalents at the end of the year
211,252,436</t>
  </si>
  <si>
    <t>Argentina's Hyperinflationary Economy (Tables)</t>
  </si>
  <si>
    <t>Hyperinflationary General Price Index</t>
  </si>
  <si>
    <t>The general price indices used at the close of the reporting periods are as follows:
General price index (*)
Historical inflation accumulated up to December 31, 2017.
From January to December 2018
(*) Source National Institute of Statistics and Censuses of Argentina (INDEC, in its Spanish acronym).</t>
  </si>
  <si>
    <t>Schedule of General Price Indices used at the Close of the Reporting Periods</t>
  </si>
  <si>
    <t>Following, a summary of the effect on consolidated comprehensive income of Enel Generación:
12-31-2018
Hyperinflation results
ThCh$
Intangible assets other than goodwill
180
Property, plant and equipment
1,035,084
Equity
(3,743,959)
Other Services Provision
(1,189,452)
Other Variable Provisioning and Services
21,503
Employee benefits expenses
143,148
Other Fixed Operating Expenses
147,975
Financial income
(268,511)
Financial costs
67,707
Total Hyperinflation (*)
(3,786,325)
(*) Corresponds to the financial effect from the application of IAS 29 "Financial Reporting in Hyperinflationary Economies", which arises from gain/loss on the net position of monetary assets and liabilities, as defined by IAS 29. This profit or loss is determined by restating non-monetary assets and liabilities, as well as those income statement accounts that have not already been updated (see Note 32).</t>
  </si>
  <si>
    <t>Cash and Cash Equivalents (Tables)</t>
  </si>
  <si>
    <t>Summary of Cash and Cash Equivalents</t>
  </si>
  <si>
    <t>Balance as of
12-31-2018
12-31-2017
Cash and cash equivalents
ThCh$
ThCh$
Cash balances
7,372
37,174
Bank balances
25,684,852
29,018,083
Time deposits
5,778,935
5,963,417
Other fixed-income instruments
120,518,746
176,008,467
Total
151,989,905
211,027,141</t>
  </si>
  <si>
    <t>Summary of Cash and Cash Equivalents by Currency</t>
  </si>
  <si>
    <t>Balance as of
12-31-2018
12-31-2017
Currency
ThCh$
ThCh$
Chilean peso
137,208,062
190,978,864
Argentine peso
6,057,793
6,263,344
U.S. dollar
8,670,454
13,784,933
Euros
53,596
—
Total
151,989,905
211,027,141</t>
  </si>
  <si>
    <t>Summary of Proceeds Received from Sale of Ownership Interest in Associate</t>
  </si>
  <si>
    <t>31-12-2018
31-12-2017
Loss of significant influence in Associate
M$
M$
Amounts received for the sale of Electrogas S.A. (*)
—
115,582,806
Total
—
115,582,806
(*)</t>
  </si>
  <si>
    <t>Summary of Reconciliation of Liabilities Arising From Financing Activities</t>
  </si>
  <si>
    <t>Financing Cash Flows
Non-Cash Changes
Balance as of
Changes in fair
Foreign exchange
Balance as of
01-01-2018
From
Used
Interest paid
Total
value
differences
Financial costs
Other changes
12-31-2018
Liabilities arising from financing activities
ThCh$
ThCh$
ThCh$
ThCh$
ThCh$
ThCh$
ThCh$
ThCh$
ThCh$
ThCh$
Bank loans
109
—
—
(22,681)
(22,681)
—
—
22,576
—
4
Unsecured obligations
763,579,585
—
(5,654,112)
(42,860,557)
(48,514,669)
—
66,096,234
45,333,098
—
826,494,248
Finance leases
14,608,914
—
(1,889,685)
(739,070)
(2,628,755)
—
1,757,221
739,070
—
14,476,450
Financial derivatives for hedging
(29,478,642)
—
—
(3,496,889)
(3,496,889)
48,389,489
34,349,104
3,569,025
(7,676,501)
45,655,586
Loans to related parties
985
69,204,437
(66,540,959)
(76,123)
2,587,355
—
—
543,601
(755,371)
2,376,570
Other obligations
—
—
(478,035)
—
(478,035)
—
—
478,035
—
—
Total
748,710,951
69,204,437
(74,562,791)
(47,195,320)
(52,553,674)
48,389,489
102,202,559
50,685,405
(8,431,872)
889,002,858
Financing Cash Flows
Non-Cash Changes
Balance as of
Changes in fair
Foreign exchange
Balance as of
01-01-2017
From
Used
Interest paid
Total
value
differences
Financial costs
Other changes
12-31-2017
Liabilities arising from financing activities
ThCh$
ThCh$
ThCh$
ThCh$
ThCh$
ThCh$
ThCh$
ThCh$
ThCh$
ThCh$
Bank loans
4,172
—
(4,156)
(169)
(4,325)
—
—
262
—
109
Unsecured obligations
802,306,161
—
(5,530,327)
(43,514,578)
(49,044,905)
—
(33,226,098)
43,544,427
—
763,579,585
Finance leases
17,749,647
—
(1,781,064)
(811,172)
(2,592,236)
—
(1,359,668)
811,171
—
14,608,914
Financial derivatives for hedging
23,640,893
—
—
(3,543,399)
(3,543,399)
(25,059,561)
(23,488,915)
3,473,938
(4,501,598)
(29,478,642)
Loans to related parties
39,211
31,680,253
(31,680,253)
(805,551)
(805,551)
—
—
767,325
—
985
Other obligations
—
—
—
(1,305,388)
(1,305,388)
—
—
1,305,388
—
—
Total
843,740,084
31,680,253
(38,995,800)
(49,980,257)
(57,295,804)
(25,059,561)
(58,074,681)
49,902,511
(4,501,598)
748,710,951</t>
  </si>
  <si>
    <t>Other Financial Assets (Tables)</t>
  </si>
  <si>
    <t>Summary of Other Financial Assets</t>
  </si>
  <si>
    <t>Balance as of
12-31-2018
12-31-2017
Current
Non-Current
Current
Non-Current
Other Financial Assets
ThCh$
ThCh$
ThCh$
ThCh$
Financial assets at fair value with change in profit or loss
—
—
—
6,353
Financial assets at fair value with change in other comprehensive income
269,031
2,326,484
—
2,595,342
Hedging derivatives (*)
38,169,894
—
20,038,433
30,789,703
Non- hedging derivatives
41,022
36,086
402,716
—
Financial assets measured at amortized cost
84,580
—
82,127
—
Total
38,564,527
2,362,570
20,523,276
33,391,398
(*)</t>
  </si>
  <si>
    <t>Other Non-Financial Assets and Liabilities (Tables)</t>
  </si>
  <si>
    <t>Schedule of Other Non-Financial Assets</t>
  </si>
  <si>
    <t>Balance as of
Other current non-financial assets
12-31-2018
12-31-2017
ThCh$
ThCh$
VAT Tax Credit and Other Taxes
7,780,245
10,913,120
Other
3,057,997
2,223,339
Total
10,838,242
13,136,459
Balance as of
Other non-current non-financial assets
12-31-2018
12-31-2017
ThCh$
ThCh$
PPM water rights
5,763,496
5,300,052
Spare parts with consumption schedule over 12 months
4,324,153
5,444,789
Deposits in guarantee
1,379,970
1,379,970
Other
1,077,680
728,648
Total
12,545,299
12,853,459</t>
  </si>
  <si>
    <t>Schedule of Other Non-Financial Liabilities</t>
  </si>
  <si>
    <t>Balance as of
Other current non-financial liabilities
12-31-2018
12-31-2017
ThCh$
ThCh$
VAT Dedit Tax and Other Taxes
22,542,716
12,721,365
Tax for the payment of the Central Eólica Canela S.A.
—
6,795,376
Other
—
47,957
Total
22,542,716
19,564,698</t>
  </si>
  <si>
    <t>Trade and Other Receivables (Tables)</t>
  </si>
  <si>
    <t>DISCLOSURE TRADE AND OTHER RECEIVABLES ABSTRACT</t>
  </si>
  <si>
    <t>Summary of Trade and Other Receivables</t>
  </si>
  <si>
    <t>Balance as of
12-31-2018
12-31-2017
Current
Non-Current
Current
Non-Current
Trade and Other Receivables, Gross
ThCh$
ThCh$
ThCh$
ThCh$
Trade and other receivables, gross
240,978,763
1,156,638
208,467,637
1,032,923
Trade receivables, gross
205,542,774
21,255
195,570,350
62,563
Other receivables, gross
35,435,989
1,135,383
12,897,287
970,360
Balance as of
12-31-2018
12-31-2017
Current
Non-Current
Current
Non-Current
Trade and Other Receivables, Net
ThCh$
ThCh$
ThCh$
ThCh$
Trade and other receivables, net
239,425,507
1,156,638
207,208,820
1,032,923
Trade receivables, net
203,989,518
21,255
194,311,533
62,563
Other receivables, net
35,435,989
1,135,383
12,897,287
970,360</t>
  </si>
  <si>
    <t>Schedule of Unimpaired Past Due Trade Receivables</t>
  </si>
  <si>
    <t>Balance as of
12-31-2018
12-31-2017
Trade Receivables Past Due But Not Impaired
ThCh$
ThCh$
Less than three months
4,601,076
3,670,172
Between three and six months
46,499
386,333
Between six and twelve months
887,726
1,121,940
Total
5,535,301
5,178,445</t>
  </si>
  <si>
    <t>Summary of Reconciliation of Changes in the Allowance for Impairment of Trade Receivables</t>
  </si>
  <si>
    <t>Current and Non-current
Trade Receivables Past Due and Impaired
ThCh$
Balance as of January 1, 2017
1,314,311
Increases (decreases) for the year
(55,494)
Balance as of December 31, 2017
1,258,817
Initial Balance Adjustment by IFRS 9
193,538
Increases (decreases) for the year
100,900
Foreign currency translation differences
1
Balance as of December 31, 2018
1,553,256</t>
  </si>
  <si>
    <t>Balances and Transactions with Related Parties (Tables)</t>
  </si>
  <si>
    <t>Summary of Receivables from and Accounts Payable to Related Parties</t>
  </si>
  <si>
    <t>The balances of accounts receivable and payables between the Company and its non-consolidated related parties are as follows:
a)
Receivables from related parties:
Receivables from related parties
Balance as of
12-31-2018
12-31-2017
Taxpayer ID
Current
Non-Current
Current
Non-Current
No.
Company
Description of the transaction
Term of the transaction
Relationship
Currency
Country
ThCh$
ThCh$
ThCh$
ThCh$
96.800.570-7
Enel Distribución Chile S.A.
Energy sales
Less than 90 days
Common control
CH$
Chile
76,767,486
—
42,378,091
—
96.800.570-7
Enel Distribución Chile S.A.
Tolls
Less than 90 days
Common control
CH$
Chile
19,880
—
10,673
—
96.800.570-7
Enel Distribución Chile S.A.
Dividends
Less than 90 days
Common control
CH$
Chile
—
—
—
—
96.800.570-7
Enel Distribución Chile S.A.
Other services
Less than 90 days
Common control
CH$
Chile
567,261
—
94,981
—
Foreign
Enel Generación Piura S.A.
Other services
Less than 90 days
Common control
CH$
Peru
89,545
—
165,875
—
96.783.910-8
Empresa Eléctrica de Colina Ltda.
Energy sales
Less than 90 days
Common control
CH$
Chile
—
—
—
—
96.783.910-8
Empresa Eléctrica de Colina Ltda.
Tolls
Less than 90 days
Common control
CH$
Chile
8,207
—
33
—
96.783.910-8
Empresa Eléctrica de Colina Ltda.
Other services
Less than 90 days
Common control
CH$
Chile
576
—
111
—
94.271.000-3
Enel Américas S.A.
Other services
Less than 90 days
Common control
CH$
Chile
106,878
—
54,949
—
76.536.353-5
Enel Chile S.A.
Current account
Less than 90 days
Parent
CH$
Chile
14,440,679
—
—
—
76.536.353-5
Enel Chile S.A.
Other services
Less than 90 days
Parent
CH$
Chile
806,932
—
188,902
—
76.091.595-5
Aysen Energía S.A
Other services
Less than 90 days
Common control
CH$
Chile
14,286
—
—
—
76.041.891-9
Aysen Transmision S.A
Other services
Less than 90 days
Common control
CH$
Chile
14,286
—
—
—
76.722.488-5
Empresa de Transmision Chena S.A
Tolls
Less than 90 days
Common control
CH$
Chile
6
—
—
—
94.271.000-3
Enel Americas S.A
Dividends
Less than 90 days
Common control
CH$
Chile
193
—
—
—
Foreign
Generalima S.A.
Other services
Less than 90 days
Common control
CH$
Peru
—
—
—
—
76.418.940-K
GNL Chile S.A.
Anticipated gas purchase
Less than 90 days
Associate
US$
Chile
14,666,414
—
18,793,098
—
76.418.940-K
GNL Chile S.A.
Dividends
Less than 90 days
Associate
US$
Chile
788,336
—
—
—
76.788.080-4
GNL Quintero S.A.
Energy sales
Less than 90 days
Associate
CH$
Chile
—
—
—
—
76.107.186-6
Servicios Informáticos e Inmobiliarios Ltda.
Other services
Less than 90 days
Common control
CH$
Chile
—
—
—
—
96.800.460-3
Luz Andes Ltda.
Energy sales
Less than 90 days
Common control
CH$
Chile
—
—
—
—
96.800.460-3
Luz Andes Ltda.
Tolls
Less than 90 days
Common control
CH$
Chile
3,351
—
9
—
Foreign
Enel Generación El Chocon S.A
Other services
Less than 90 days
Common control
US$
Argentina
13,367
—
—
—
96.806.130-5
Electrogas S.A.
Dividends
Less than 90 days
Associate
CH$
Chile
—
—
—
—
96.524.140-K
Empresa Eléctrica Panguipulli S.A.
Energy sales
Less than 90 days
Common control
CH$
Chile
9,094
—
1,031,122
—
96.524.140-K
Empresa Eléctrica Panguipulli S.A.
Other services
Less than 90 days
Common control
CH$
Chile
251,237
—
—
—
96.880.800-1
Empresa Eléctrica Puyehue S.A.
Energy sales
Less than 90 days
Common control
CH$
Chile
—
—
—
—
Foreign
Enel Brasil S.A.
Other services
Less than 90 days
Associate
CH$
Brazil
68,318
—
2,068,594
—
Foreign
PH Chucas S.A.
Other services
Less than 90 days
Common control
CH$
Costa Rica
—
—
432,233
—
Foreign
Enel Generacion Costanera S.A
Other services
Less than 90 days
Common control
US$
Argentina
32,264
—
—
—
Foreign
Endesa Generación S.A.
Commodity derivatives
Less than 90 days
Common control
CH$
Spain
—
—
—
—
Foreign
Endesa Generación S.A.
Other services
Less than 90 days
Common control
UF
Spain
41,820
—
36,067
—
Foreign
Endesa Energía S.A.
Other services
Less than 90 days
Common control
CH$
Spain
—
—
—
—
76.126.507-5
Parque Eólico Talinay Oriente S.A.
Energy sales
Less than 90 days
Common control
CH$
Chile
28,260
—
16,994
—
76.126.507-5
Parque Eólico Talinay Oriente S.A.
Tolls
Less than 90 days
Common control
CH$
Chile
—
—
—
—
76.126.507-5
Parque Eólico Talinay Oriente S.A.
Other services
Less than 90 days
Common control
CH$
Chile
—
—
21,075
—
Foreign
Endesa España S.A.
Other services
Less than 90 days
Common control
CH$
Spain
13,684
—
13,077
—
76.179.024-2
Parque Eólico Tal Tal S.A.
Energy sales
Less than 90 days
Common control
CH$
Chile
169,547
—
41,487
—
76.179.024-2
Parque Eólico Tal Tal S.A.
Other services
Less than 90 days
Common control
CH$
Chile
30,087
—
23,182
—
76.321.458-3
Almeyda Solar S.p.A.
Energy sales
Less than 90 days
Common control
CH$
Chile
20,046
—
50,594
—
76.321.458-3
Almeyda Solar S.p.A.
Other services
Less than 90 days
Common control
CH$
Chile
10,941
—
8,430
—
76.052.206-6
Parque Eólico Valle de los Vientos S.A.
Energy sales
Less than 90 days
Common control
CH$
Chile
1,240
—
75,956
—
76.052.206-6
Parque Eólico Valle de los Vientos S.A.
Other services
Less than 90 days
Common control
CH$
Chile
27,352
—
21,075
—
Foreign
Compania Energetica Veracruz S.A.C.
Other services
Less than 90 days
Common control
CH$
Peru
—
—
758,841
—
Foreign
Enel Italia Servizi SRL
Other services
Less than 90 days
Common control
CH$
Italy
8,524
—
8,144
—
Foreign
Enel S.p.A
Other services
Less than 90 days
Parent
CH$
Italy
153,249
—
125,960
—
Foreign
Enel Trade S.p.A
Commodity derivatives
Less than 90 days
Common control
CH$
Italy
3,671,446
—
20,751,713
—
Extranjera
Enel Trade S.p.A
Gas Sales
Less than 90 days
Common control
US$
Italy
18,565,698
—
21,484,590
—
Extranjera
Enel Trade S.p.A
Other services
Less than 90 days
Common control
US$
Italy
44,675
—
8,511
—
Foreign
Emgesa S.A.
Other services
Less than 90 days
Common control
CH$
Colombia
703,368
—
13,746
—
Foreign
Enel Generación Perú S.A.
Other services
Less than 90 days
Common control
CH$
Peru
—
—
—
—
Foreign
Enel Generación Perú S.A.
Other services
Less than 90 days
Common control
US$
Peru
914,115
—
—
—
Foreign
Energia Nueva Energia Limpia Mexico Srl de Cv
Other services
Less than 90 days
Common control
US$
México
35,739
—
—
—
Foreign
Proyecto y Soluciones Renovables S.A.C
Other services
Less than 90 days
Common control
US$
Brazil
29,054
—
—
—
76.412.562-2
Enel Green Power del Sur S.p.A
Energy sales
Less than 90 days
Common control
CH$
Chile
6,323
—
28,835
—
76.412.562-2
Enel Green Power del Sur S.p.A
Other services
Less than 90 days
Common control
CH$
Chile
170,790
—
131,594
—
96.920.110-0
Enel Green Power Chile Ltda.
Other services
Less than 90 days
Common control
CH$
Chile
381,077
—
162,594
—
Extranjera
Enel Green Power Colombia SAS
Other services
Less than 90 days
Common control
US$
Colombia
—
—
46,557
—
Extranjera
Chinango S.A.C.
Other services
Less than 90 days
Common control
US$
Perú
—
—
17,410
—
Extranjera
Enel Green Power Brasil
Other services
Less than 90 days
Common control
US$
Brazil
52,215
—
47,124
—
Extranjera
Enel Green Power Mexico
Other services
Less than 90 days
Common control
US$
México
98,519
—
152,495
—
Extranjera
Enel Green Power Perú
Other services
Less than 90 days
Common control
US$
Perú
223,188
—
177,478
—
Extranjera
Enel Green Power Italia
Other services
Less than 90 days
Common control
CH$
Italy
979,121
—
262,694
—
96.971.330-6
Geotérmica del Norte
purchase of energy
Less than 90 days
Common control
CH$
Chile
18
—
—
—
96.971.330-6
Geotérmica del Norte
Energy sales
Less than 90 days
Common control
CH$
Chile
56,425
—
10,096
—
96.971.330-6
Geotérmica del Norte
Other services
Less than 90 days
Common control
US$
Chile
—
—
82,830
—
Total
135,105,117
—
109,797,820
—
b)
Accounts payable to related parties:
Balance as of
Payables to related parties
12-31-2018
12-31-2017
Taxpayer ID
Current
Non-Current
Current
Non-Current
No.
Company
Description of the transaction
Term of the transaction
Relationship
Currency
Country
ThCh$
ThCh$
ThCh$
ThCh$
96.800.570-7
Enel Distribución Chile S.A.
Other services
Less than 90 days
Common control
CH$
Chile
75,850
—
50,929
—
96.800.570-7
Enel Distribución Chile S.A.
Tolls
Less than 90 days
Common control
CH$
Chile
634,197
—
5,469,480
—
76.536.353-5
Enel Chile S.A.
Other services
Less than 90 days
Parent
CH$
Chile
9,780,125
—
762,725
—
76.536.353-5
Enel Chile S.A.
Dividends
Less than 90 days
Parent
CH$
Chile
86,727,349
—
75,296,956
—
76.536.353-5
Enel Chile S.A.
Mercantile current account
Less than 90 days
Parent
CH$
Chile
2,376,570
—
985
—
94.271.000-3
Enel Américas S.A.
Other services
Less than 90 days
Parent
CH$
Chile
1,987
—
1,987
—
76.418.940-K
GNL Chile S.A.
Other services
Less than 90 days
Associate
CH$
Chile
12,389
—
—
—
76.418.940-K
GNL Chile S.A.
Gas purchase
Less than 90 days
Associate
CH$
Chile
5,935,652
—
8,100,426
—
96.783.910-8
Empresa Electrica Colina Ltda.
Tolls
Less than 90 days
Common control
CH$
Chile
64
—
—
—
96.524.140-K
Empresa Eléctrica Panguipulli S.A.
Energy purchase
Less than 90 days
Common control
CH$
Chile
1,019,252
—
2,568,900
—
Foreign
Endesa Generación S.A.
Other services
Less than 90 days
Common control
CH$
Spain
702,702
—
236,925
—
Foreign
Enel Iberoamérica SRL
Other services
Less than 90 days
Parent
Euro
Spain
—
—
97,601
—
Foreign
Enel Iberoamérica SRL
Other services
Less than 90 days
Parent
Euro
Italy
97,601
—
—
—
Foreign
Enel Produzione S.p.A.
Other services
Less than 90 days
Common control
Euro
Italy
6,631,834
—
10,039,203
318,518
77.017.930-0
Transmisora Eléctrica de Quillota Ltda.
Tolls
Less than 90 days
Joint Ventures
CH$
Chile
13,887
—
143,949
—
76.126.507-5
Parque Eólico Talinay Oriente S.A.
Energy purchase
Less than 90 days
Common control
CH$
Chile
103,022
—
65,826
—
Foreign
Enel Brasil S.A.
Other services
Less than 90 days
Associate
CH$
Brazil
74,949
—
77,680
—
Foreign
Enel Global Thermal Gx
Other services
Less than 90 days
Common control
Euro
Italy
2,199,811
—
—
—
76.179.024-2
Parque Eólico Tal Tal S.A.
Energy purchase
Less than 90 days
Common control
CH$
Chile
1,637,333
—
2,105,036
—
76.321.458-3
Almeyda Solar S.p.A
Energy purchase
Less than 90 days
Common control
CH$
Chile
540
—
9,365
—
76.052.206-6
Parque Eólico Valle de los Vientos S.A.
Energy purchase
Less than 90 days
Common control
CH$
Chile
1,303,508
—
1,261,153
—
Foreign
Enel S.p.A
Other services
Less than 90 days
Parent
Euro
Italy
1,463,990
—
128,811
—
Foreign
Enel Trade S.p.A
Commodity derivatives
Less than 90 days
Common control
CH$
Italy
9,849,260
—
4,184,469
—
Foreign
Enel Trade S.p.A
Other services
Less than 90 days
Common control
CH$
Italy
2,123,546
—
798,030
—
76.412.562-2
Enel Green Power del Sur S.p.A
Energy purchase
Less than 90 days
Common control
CH$
Chile
13,431,566
—
10,323,525
—
76.722.488-5
Empresa de Transmisión Chena S.A.
Energy purchase
Less than 90 days
Common control
CH$
Chile
—
—
43,457
—
76.722.488-5
Empresa de Transmisión Chena S.A.
Tolls
Less than 90 days
Common control
CH$
Chile
20,757
—
174,766
—
76.250.019-1
Enel Green Power Chile Ltda.
Other services
Less than 90 days
Common control
CH$
Chile
—
—
80,231
—
96.920.110-0
Enel Green Power Chile Ltda.
Other services
Less than 90 days
Common control
CH$
Chile
441,510
—
—
—
Foreign
Enel Green Power Italia
Other services
Less than 90 days
Common control
CH$
Italy
2,416,756
—
357,579
—
Foreign
Enel Trading Argentina S.R.L.
Other services
Less than 90 days
Associate
AR$
Argentina
13,574
—
13,574
—
96.971.330-6
Geotermica del Norte
Energy purchase
Less than 90 days
Common control
CH$
Chile
2,824
—
—
—
96.800.460-3
Luz Andes Ltda
Tolls
Less than 90 days
Common control
CH$
Chile
7
—
—
—
Foreign
Cesi S.P.A
Other services
Less than 90 days
Common control
Euro
Italy
458,228
—
—
—
Foreign
Tecnatom S.A
Other services
Less than 90 days
Common control
Euro
Spain
102,962
—
—
—
Foreign
Enel Italia Servizi SRL
Other services
Less than 90 days
Common control
CH$
Italy
3,278,687
—
469,376
—
Total
152,932,289
—
122,862,944
318,518</t>
  </si>
  <si>
    <t>Summary of Significant Transactions and Effect on Income or Expenses</t>
  </si>
  <si>
    <t>Transactions with related parties that are not consolidated and their effects on profit or loss are as follows:
Transactions with effects on income/expenses
For the years ended
Taxpayer ID
12-31-2018
12-31-2017
12-31-2016
No.
Company
Relationship
Description of Transaction
Country
ThCh$
ThCh$
ThCh$
76.052.206-6
Parque Eólico Valle de los Vientos S.A.
Common control
Energy purchase
Chile
(14,098,262)
(16,630,421)
(14,802,199)
76.052.206-6
Parque Eólico Valle de los Vientos S.A.
Common control
Energy sales
Chile
21,172
144,589
697,970
76.052.206-6
Parque Eólico Valle de los Vientos S.A.
Common control
Services provided
Chile
23,613
17,710
—
76.107.186-6
Servicios Informáticos e Inmobiliarios Ltda.
Common control
Services provided
Chile
—
210,198
159,606
76.107.186-6
Servicios Informáticos e Inmobiliarios Ltda.
Common control
Services received
Chile
—
(490,193)
(925,095)
76.126.507-5
Parque Eólico Talinay Oriente SA
Common control
Electricity tolls
Chile
46
54
—
76.126.507-5
Parque Eólico Talinay Oriente SA
Common control
Energy purchase
Chile
(582,467)
(538,067)
(471,210)
76.126.507-5
Parque Eólico Talinay Oriente SA
Common control
Energy sales
Chile
21,358
128,626
129,418
76.126.507-5
Parque Eólico Talinay Oriente SA
Common control
Services provided
Chile
23,613
17,710
—
76.179.024-2
Parque Eólico Tal Tal S.A.
Common control
Electricity tolls
Chile
48,511
123
—
76.179.024-2
Parque Eólico Tal Tal S.A.
Common control
Energy purchase
Chile
(19,377,885)
(25,957,247)
(26,796,385)
76.179.024-2
Parque Eólico Tal Tal S.A.
Common control
Energy sales
Chile
260,698
109,643
49,477
76.179.024-2
Parque Eólico Tal Tal S.A.
Common control
Services provided
Chile
25,975
19,481
—
76.321.458-3
Almeyda Solar S.P.A
Common control
Electricity tolls
Chile
7
17
—
76.321.458-3
Almeyda Solar S.P.A
Common control
Energy purchase
Chile
(17,467)
(53,357)
(35,362)
76.321.458-3
Almeyda Solar S.P.A
Common control
Energy sales
Chile
80,357
149,146
98,994
76.321.458-3
Almeyda Solar S.P.A
Common control
Services provided
Chile
9,445
7,084
52,524
76.412.562-2
Enel Green Power del Sur S.p.A
Common control
Energy purchase
Chile
(122,475,791)
(104,860,690)
(34,954,457)
76.412.562-2
Enel Green Power del Sur S.p.A
Common control
Energy sales
Chile
78,932
528,740
48,337
76.412.562-2
Enel Green Power del Sur S.p.A
Common control
Services provided
Chile
147,444
110,583
—
76.412.562-2
Enel Green Power del Sur S.p.A
Common control
Tolls
Chile
(12,540)
288
—
76.418.940-K
GNL Chile S.A.
Associate
Gas consumption
Chile
(81,890,342)
(146,507,374)
(116,391,269)
76.418.940-K
GNL Chile S.A.
Associate
Gas transportation
Chile
(49,631,647)
(47,656,018)
(49,418,058)
76.418.940-K
GNL Chile S.A.
Associate
Loans
Chile
—
—
(436)
76.418.940-K
GNL Chile S.A.
Associate
Services provided
Chile
(71,770)
85,274
82,762
76.536.351-9
Endesa Américas S.A.
Common control
Services provided
Chile
—
—
641,087
76.536.353-5
Enel Chile S.A. (*)
Parent
financial expense
Chile
(543,476)
—
—
76.536.353-5
Enel Chile S.A. (*)
Parent
financial income
Chile
185,047
—
—
76.536.353-5
Enel Chile S.A. (*)
Parent
Loans
Chile
—
(754,401)
(420,867)
76.536.353-5
Enel Chile S.A. (*)
Parent
Services provided
Chile
—
—
1,134,766
76.536.353-5
Enel Chile S.A. (*)
Parent
Services received
Chile
(11,635,262)
(11,433,038)
(5,148,683)
76.722.488-5
Empresa de Transmisión Chena S.A.
Common control
Energy purchase
Chile
(268,681)
(218,223)
—
76.788.080-4
GNL Quintero S.A.
Associate
Electricity tolls
Chile
—
—
(71,599)
76.788.080-4
GNL Quintero S.A.
Associate
Energy sales
Chile
—
—
2,356,971
76.788.080-4
GNL Quintero S.A.
Associate
Services provided
Chile
—
—
960,390
76.788.080-4
GNL Quintero S.A.
Associate
Services received
Chile
—
—
(37,162)
77.017.930-0
Transmisora Eléctrica de Quillota Ltda.
Associate
Tolls
Chile
(242,887)
(1,383,710)
(1,537,963)
94.271.000-3
Enel Américas S.A.
Parent
Loans
Chile
—
—
(1,589,749)
94.271.000-3
Enel Américas S.A.
Parent
Services provided
Chile
298,161
387,924
498,284
94.271.000-3
Enel Américas S.A.
Parent
Services received
Chile
—
—
(979,655)
96.524.140-K
Empresa Eléctrica Panguipulli S.A.
Common control
Energy purchase
Chile
(6,462,747)
(5,095,279)
(5,064,692)
96.524.140-K
Empresa Eléctrica Panguipulli S.A.
Common control
Energy sales
Chile
270,998
914,613
248,136
96.524.140-K
Empresa Eléctrica Panguipulli S.A.
Common control
Services provided
Chile
—
162,672
—
96.524.140-K
Empresa Eléctrica Panguipulli S.A.
Common control
Tolls
Chile
16,128
(75,145)
(67,341)
96.783.910-8
Empresa Eléctrica de Colina Ltda.
Common control
Electricity tolls
Chile
60,300
59,105
42,779
96.783.910-8
Empresa Eléctrica de Colina Ltda.
Parent
Services provided
Chile
1,140
652
2,233
96.800.460-3
Luz Andes Ltda.
Common control
Electricity tolls
Chile
5,519
6,585
6,294
96.800.570-7
Enel Distribución Chile S.A.
Common control
Energy sales
Chile
388,037,272
374,922,466
374,962,639
96.800.570-7
Enel Distribución Chile S.A.
Common control
Services provided
Chile
1,603,224
1,592,105
12,453
96.800.570-7
Enel Distribución Chile S.A.
Common control
Tolls
Chile
(5,215,145)
4,884,387
4,995,271
96.806.130-5
Electrogas S.A.
Associate
Fuel consumption
Chile
—
(25,025)
(553,905)
96.806.130-5
Electrogas S.A.
Associate
Gas Tolls
Chile
—
(251,099)
(3,625,100)
96.880.800-1
Empresa Eléctrica Puyehue S.A.
Common control
Tolls
Chile
—
—
95,813
96.920.110-0
Enel Green Power Chile Ltda.
Common control
Services provided
Chile
58,840
132,577
—
96.920.110-0
Enel Green Power Chile Ltda.
Common control
Services received
Chile
(184,246)
—
—
96.971.330-6
Geotérmica del Norte
Common control
Energy purchase
Chile
(1,500)
(456)
—
96.971.330-6
Geotérmica del Norte
Common control
energy sale
Chile
137,152
—
—
96.971.330-6
Geotérmica del Norte
Common control
Services provided
Chile
—
80,157
—
Foreign
Central Dock Sud S.A.
Common control
Services provided
Argentina
—
—
454
Foreign
Chinango S.A.C.
Common control
Services provided
Perú
39,759
18,516
—
Foreign
Comercializadora de Energía del Mercosur S.A.
Associate
Services received
Argentina
—
—
(56,368)
Foreign
Compania Energetica Veracruz S.A.C.
Common control
Services provided
Perú
—
283,346
—
Foreign
Compañía de Transmisión del Mercosur S.A.
Common control
Electricity tolls
Argentina
—
—
(95,813)
Foreign
Compañía Distribuidora y Comercializadora de Energía S.A.
Common control
Electricity tolls
Colombia
—
—
(3,864,016)
Foreign
Compañía Distribuidora y Comercializadora de Energía S.A.
Common control
Energy purchase
Colombia
—
—
(128,794)
Foreign
Compañía Distribuidora y Comercializadora de Energía S.A.
Common control
Energy sales
Colombia
—
—
19,901,620
Foreign
Compañía Distribuidora y Comercializadora de Energía S.A.
Common control
Loans
Colombia
—
—
11,355
Foreign
Compañía Distribuidora y Comercializadora de Energía S.A.
Common control
Services provided
Colombia
13,637
—
15,714
Foreign
Compañía Distribuidora y Comercializadora de Energía S.A.
Common control
Services received
Colombia
—
3,844
(17,587)
Foreign
Emgesa S.A. E.S.P.
Common control
Services provided
Colombia
622,686
1,866
—
Foreign
Empresa de Distribución Eléctrica de Lima Norte S.A.A.
Common control
Electricity tolls
Peru
—
—
(102,171)
Foreign
Empresa de Distribución Eléctrica de Lima Norte S.A.A.
Common control
Energy sales
Peru
—
—
16,304,643
Foreign
Empresa de Distribución Eléctrica de Lima Norte S.A.A.
Common control
Services provided
Peru
—
—
4,889,644
Foreign
Empresa de Energía de Cundinamarca S.A.
Common control
Electricity tolls
Colombia
—
—
(194,805)
Foreign
Empresa de Energía de Cundinamarca S.A.
Common control
Energy sales
Colombia
—
—
1,161,383
Foreign
Empresa Distribuidora Sur S.A.
Common control
Energy sales
Argentina
—
—
1,879
Foreign
Empresa Distribuidora Sur S.A.
Common control
Services received
Argentina
—
—
(151,365)
Foreign
Endesa Energía S.A.
Common control
Fuel purchase
Spain
—
(8,946,259)
(134,393)
Foreign
Endesa Energía S.A.
Common control
Gas Sales
Spain
—
10,394,146
18,655,911
Foreign
Endesa España S.A.
Common control
Services received
Spain
—
—
(7,528)
Foreign
Endesa Generación S.A.
Common control
Fuel consumption
Spain
—
—
(66,297,066)
Foreign
Endesa Generación S.A.
Common control
Services provided
Spain
(158,128)
—
—
Foreign
Endesa Latinoamericana S.A.
Common control
Services received
Spain
—
—
(12,388)
Foreign
Enel Argentina S.A. (ex - Endesa Argentina S.A.)
Common control
Services received
Argentina
—
—
(972)
Foreign
Enel Brasil S.A.
Associate
Financial Expenses
Brazil
(56)
—
—
Foreign
Enel Brasil S.A.
Associate
Services provided
Brazil
—
—
2,044,935
Foreign
Enel Brasil S.A.
Associate
Services received
Brazil
(207,966)
—
—
Foreign
Enel Generacion Chocon S.A
Common control
Services provided
Argentina
10,176
—
—
Foreign
Enel Generación Costanera S.A
Common control
Services provided
Argentina
28,106
—
—
Foreign
Enel Generación Perú S.A.
Common control
Loans
Perú
—
(349)
—
Foreign
Enel Generación Perú S.A.
Common control
Services provided
Perú
1,139,809
745,818
—
Foreign
Enel Generación Piura S.A.
Common control
Energy purchase
Peru
—
—
(308,224)
Foreign
Enel Generación Piura S.A.
Common control
Energy sales
Peru
—
—
34,935
Foreign
Enel Generación Piura S.A.
Common control
Financial Expenses
Peru
(57)
—
—
Foreign
Enel Generación Piura S.A.
Common control
Loans
Peru
—
(135)
(520)
Foreign
Enel Generación Piura S.A.
Common control
Services provided
Peru
(57,180)
98,421
222,826
Foreign
Enel Global Thermal Gx
Common control
Services received
Italy
(1,845,425)
—
—
Foreign
Enel Global Trading S.p.A.
Common control
Services received
Italy
—
—
(13,114)
Foreign
Enel Green Power Brasil
Common control
Services provided
Brazil
—
37,936
—
Foreign
Enel Green Power Brasil Participacoes Ltda.
Common control
Financial Income
Brazil
5,426
—
—
Foreign
Enel Green Power Brasil Participacoes Ltda.
Common control
Services provided
Brazil
—
9,188
—
Foreign
Enel Green Power Colombia SAS
Common control
Services provided
Colombia
—
46,557
—
Foreign
Enel Green Power Colombia SAS
Common control
Services received
Colombia
(4,797)
—
—
Foreign
Enel Green Power Italia
Common control
Services provided
Italy
—
262,694
—
Foreign
Enel Green Power Italia
Common control
Services provided
Italy
(730,968)
—
—
Foreign
Enel Green Power Mexico
Common control
Services provided
Mexico
—
152,495
—
Foreign
Enel Green Power Mexico
Common control
Services provided
Mexico
(53,976)
—
—
Foreign
Enel Green Power Perú
Common control
Services provided
Perú
45,710
—
—
Foreign
Enel Green Power Perú
Common control
Services provided
Perú
—
177,478
—
Foreign
Enel Iberoamérica SRL
Parent
Services received
Spain
—
(6,115)
(167,186)
Foreign
Enel Italia Servizi Srl
Common control
Services received
Italy
(2,484,835)
—
—
Foreign
Enel Perú S.A.C.
Common control
Services received
Peru
—
(181)
(125,069)
Foreign
Enel Produzione S.p.A.
Common control
Services received
Italy
—
94,045
(812,261)
Foreign
Enel S.p.A
Parent
Services received
Italy
(1,110,545)
—
(511,350)
Foreign
Enel Trade S.p.A
Common control
Commodity derivatives
Italy
10,565,377
19,941,617
7,012,879
Foreign
Enel Trade S.p.A
Common control
Services received
Italy
—
—
—
Foreign
Enel Trading S.p.A
Common control
Financial Expense
Italy
(13)
—
—
Foreign
Enel Trading S.p.A
Common control
Services received
Italy
(1,213,116)
—
—
Foreign
Energia Nueva Energia Limpia Mexico Sri de Cv
Common control
Services provided
Mexico
35,739
—
—
Foreign
Generalima S.A.
Common control
Services provided
Peru
8,832
7,405
108,817
Foreign
PH Chucas Costa Rica
Common control
Services provided
Costa Rica
(79,327)
—
—
Foreign
PH Chucas S.A.
Common control
Loans
Costa Rica
—
(162,177)
—
Foreign
PH Chucas S.A.
Common control
Services provided
Costa Rica
—
6,629
425,604
Total
83,271,705
45,909,551
122,176,626</t>
  </si>
  <si>
    <t>Summary of Remuneration Paid to Members of the Board of Directors</t>
  </si>
  <si>
    <t>For the year ended 12-31-2018
Enel Generación
Board of
Directors'
Board
Subsidiaries
Committee
Name
Position
Period in Position
ThCh$
ThCh$
ThCh$
Giuseppe Conti (*)
Chairman
01-01-2018 to 12-31-2018
—
—
—
Francesco Giorgianni (*)
Director
01-01-2018 to 12-31-2018
—
—
—
Hernan Cheyre Valenzuela (1)
Director
04-24-2018 to 12-31-2018
67,914
—
22,638
Jorge Atton Palma (2)
Director
01-01-2018 to 12-31-2018
76,781
—
24,841
Julio Pellegrini Vial
Director
01-01-2018 to 12-31-2018
90,996
—
29,579
Mauro Di Carlo (*) (3)
Director
01-01-2018 to 09-30-2018
—
—
—
Umberto Magrini (*) (1)
Director
01-01-2018 to 04-24-2018
—
—
—
Luca Noviello (*)
Director
01-01-2018 to 12-31-2018
—
—
—
Fabrizio Barderi (*)
Director
01-01-2018 to 12-31-2018
—
—
—
Enrique Cibié Bluth (1)
Director
01-01-2018 to 04-24-2018
23,082
—
6,941
Antonio Scala (1) (*)
Director
04-24-2018 to 12-31-2018
—
—
—
Cristiano Bussi (*) (3)
Director
11-29-2018 to 12-31-2018
—
—
—
Total
258,773
—
83,999
For the year ended 12-31-2017
Enel Generación
Board of
Directors'
Board
Subsidiaries
Committee
Name
Position
Period in Position
ThCh$
ThCh$
ThCh$
Giuseppe Conti (*)
Chairman
01-01-2017 to 12-31-2017
—
—
—
Francesco Giorgianni (*)
Director
01-01-2017 to 12-31-2017
—
—
—
Francesco Buresti (3) (*)
Director
01-01-2017 to 06-27-2017
—
—
—
Enrique Cibié Bluth
Director
01-01-2017 to 12-31-2017
95,729
—
32,648
Jorge Atton Palma
Director
01-01-2017 to 12-31-2017
95,729
—
32,648
Julio Pellegrini Vial
Director
01-01-2017 to 12-31-2017
95,729
—
32,648
Mauro Di Carlo (*)
Director
01-01-2017 to 12-31-2017
—
—
—
Umberto Magrini (*)
Director
01-01-2017 to 12-31-2017
—
—
—
Luca Noviello (*)
Director
01-01-2017 to 12-31-2017
—
—
—
Fabrizio Barderi (4) (*)
Director
01-01-2017 to 12-31-2017
—
—
—
Total
287,187
—
97,944
For the year ended 12-31-2016
Board of
Directors
Company Board
Subsidiaries
Committee
Name
Position
Period in Position
ThCh$
ThCh$
ThCh$
Giuseppe Conti
Chairman
04-27-2016 to 12-31-2016
—
—
—
Enrico Viale
Chairman
01-01-2016 to 04-27-2016
—
—
—
Francesco Giorgianni
Vice-Chairman
04-27-2016 to 12-31-2016
—
—
—
Ignacio Mateo Montoya
Vice-Chairman
01-01-2016 to0 4-27-2016
—
—
—
Francesco Buresti
Director
01-01-2016 to 12-31-2016
—
—
—
Enrique Cibié Bluth
Director
01-01-2016 to 12-31-2016
98,102
—
29,796
Jorge Atton Palma
Director
01-01-2016 to 12-31-2016
98,102
—
29,796
Julio Pellegrini Vial
Director
04-27-2016 to 12-31-2016
73,864
—
23,162
Mauro Di Carlo
Director
04-27-2016 to 12-31-2016
—
—
—
Umberto Magrini
Director
04-27-2016 to 12-31-2016
—
—
—
Luca Noviello
Director
04-27-2016 to 12-31-2016
—
—
—
Felipe Lamarca Claro
Director
01-01-2016 to 04-27-2016
28,744
—
6,634
Isabel Marshall Lagarrigue
Director
01-01-2016 to 04-27-2016
28,744
—
—
Vittorio Vagliasindi
Director
01-01-2016 to 04-27-2016
—
—
—
Francesca Gostinelli
Director
01-01-2016 to 04-27-2016
—
—
—
TOTAL
327,556
—
89,388
(1)
Hernán Cheyre Valenzuela and Mr. Antonio Scala took over as Directors effective as of April 24, 2018 on the same date that Mr. Enrique Cibié Bluth and Mr. Umberto Magrini stepped down as directors.
(2)
Mr. Jorge Atton Palma ceased being a Director on November 29, 2018.
(3)
Mr. Cristiano Bussi took over as Director effective as of November 19, 2018 on the same date that Mr. Mauro Di Carlo stepped down as directors.
(4)
Mr. Francesco Buresti ceased being a Director on June 27, 2017.
(5)
Mr. Fabrizio Barderi took over as Director on August 28, 2017.
(*) Mr. Giuseppe Conti, Francesco Giorgianni, Francesco Buresti, Mauro Di Carlo, Umberto Magrini, Luca Noviello, Vagliasindi,Antonio Scala, Cristiano Bussi and Fabrizio Barderi waived the compensation and fees for attending meetings they received as a result of being members of the Board of Directors of Enel Generación Chile S.A.</t>
  </si>
  <si>
    <t>Summary of Key Management Personnel</t>
  </si>
  <si>
    <t>Chilean
Company Executives
ID No.
Name
Position
24.789.926-K
Valter Moro
Chief Executive Officer
13.226.963-7
Juan Alejandro Candia Narvaez
Planning and Control Officer
7.012.475-0
Raúl Arteaga Errazuriz
Chief Financial Officer
8.586.744-K
Luis Alberto Vergara Adamides
Human Resources Officer
7.776.718-5
Luis Ignacio Quiñones Sotomayor
General Counsel
11.629.179-7
Humberto Espejo Paluz
Marketing and Trading Officer
24.789.926-K
Valter Moro (1)
Business Development Manager (Interim)
11.565.097-1
Bernardo Canales Fuenzalida
Engineering and Construction Officer
25.467.930-5
Michele Siciliano
Chilean Thermal Generation Officer
10.939.381-9
Claudio Ordenes Tirado
Engineering and Thermal Construction Officer
8.803.928-9
Carlo Carvallo Artigas
Chilean Hydroelectric Generation Officer
24.789.926-k
Valter Moro (2)
Regulation Manager (Interim)
(1)
Valter Moro took over as Business Development Manager effective April 1, 2018 on an interim basis from Mr. Claudio Helfmann Soto.
(2)
Mr. Valter Moro took over as Regulatory Manager effective August 13, 2018 on an interim basis, replacing Ms. Paola Hartung Martínez.</t>
  </si>
  <si>
    <t>Summary of Compensation Received by Key Management Personnel</t>
  </si>
  <si>
    <t>For the year ended
12-31-2018
12-31-2017
12-31-2016
Remuneration of the Key Management Personnel
ThCh$
ThCh$
ThCh$
Cash compensation
1,975,478
2,057,900
1,865,334
Short-term benefits for employees
454,564
550,238
553,550
Other long-term benefits
115,499
321,692
252,533
TOTAL
2,545,541
2,929,830
2,671,417</t>
  </si>
  <si>
    <t>Inventories (Tables)</t>
  </si>
  <si>
    <t>Summary of Classes of Inventories</t>
  </si>
  <si>
    <t>Balance as of
12-31-2018
12-31-2017
Classes of Inventories
ThCh$
ThCh$
Supplies for Production
34,384,583
16,879,260
Gas
5,712,979
2,301,172
Oil
2,684,688
2,593,805
Coal
25,986,916
11,984,283
Supplies for projects and spare parts
9,386,198
14,861,643
Total
43,770,781
31,740,903</t>
  </si>
  <si>
    <t>Current Tax Receivables and Payables (Tables)</t>
  </si>
  <si>
    <t>Summary of Current Tax Receivables and Payables</t>
  </si>
  <si>
    <t>The detail of current tax receivables as of December 31, 2018 and 2017 is as follows:
Balance as of
12-31-2018
12-31-2017
Tax Receivables
ThCh$
ThCh$
Monthly provisional tax payments
37,544,939
54,863,660
Tax credit for absorbed profits
15,037,217
10,177,809
Minimum presumed income
191,118
5,000
Other
—
118,239
Total
52,773,274
65,164,708
The detail of current tax payables as of December 31, 2018 and 2017 is as follows:
Balance as of
12-31-2018
12-31-2017
Tax Payables
ThCh$
ThCh$
Income tax
12,541,174
66,933,261
Total
12,541,174
66,933,261</t>
  </si>
  <si>
    <t>Investments Accounted for Using the Equity Method (Tables)</t>
  </si>
  <si>
    <t>Disclosure Of Interests In Other Entities [Abstract]</t>
  </si>
  <si>
    <t>Schedule of Changes in Investments Accounted for with Equity Method</t>
  </si>
  <si>
    <t>Functional
Ownership
Balance as of
Additions
Share of
Dividends
Foreign
Other
Other
Balance as of 12-31-2018
Changes in Investments in Associates
Relationship
Country
Currency
%
ThCh$
ThCh$
ThCh$
ThCh$
ThCh$
ThCh$
ThCh$
ThCh$
GNL Chile S.A.
Associate
Chile
U.S. dollar
3,783,316
—
805,972
(1,884,140)
347,835
—
—
3,052,983
Centrales Hidroeléctricas de Aysén S.A. (*)
Joint venture
Chile
Chilean peso
4,205,233
—
1,734,508
—
—
—
(5,939,741)
—
Transmisora Eléctrica de Quillota Ltda.
Joint venture
Chile
Chilean peso
8,818,759
—
654,952
—
—
—
—
9,473,711
Enel Argentina (formerly named Endesa Argentina S.A.)
Associate
Argentina
Argentine peso
105,146
—
86,021
—
(108,069)
—
217,100
300,198
TOTAL
16,912,454
—
3,281,453
(1,884,140)
239,766
—
(5,722,641)
12,826,892
Functional
Ownership
Balance as of
Additions
Share of
Dividends
Foreign
Other
Other
Balance as of 12-31-2017
Changes in Investments in Associates
Relationship
Country
Currency
%
ThCh$
ThCh$
ThCh$
ThCh$
ThCh$
ThCh$
ThCh$
ThCh$
GNL Chile S.A.
Associate
Chile
U.S. dollar
3,982,934
—
841,957
(743,734)
(297,841)
—
—
3,783,316
Centrales Hidroeléctricas de Aysén S.A. (*)
Joint venture
Chile
Chilean peso
6,441,166
1,943,100
(4,179,034)
—
—
—
1
4,205,233
Transmisora Eléctrica de Quillota Ltda.
Joint venture
Chile
Chilean peso
8,222,763
—
595,996
—
—
—
—
8,818,759
Enel Argentina (formerly named Endesa Argentina S.A.)
Associate
Argentina
Argentine peso
91,335
—
44,177
—
(29,199)
(1,490)
323
105,146
TOTAL
18,738,198
1,943,100
(2,696,904)
(743,734)
(327,040)
(1,490)
324
16,912,454
(*) See Note 14.b and Appendix 3.
a)
Centrales Hidroeléctricas de Aysén S.A. (Hydroaysén)
In May 2014, the Committee of Ministers revoked the Environmental Qualification Resolution (“RCA”) of the Centrales Hidroeléctricas de Aysén S.A. project, in which the Company participates by accepting some of the claims filed against this project. It is a public information that this decision was resorted before the Environmental Courts in Valdivia and Santiago. On January 28, 2015, it was made public that the water rights request made in 2008 by Centrales Hidroeléctricas de Aysén S.A. has been partially rejected.
The Company has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s the belief that hydric resources of the Aysén region are important for the energy development of the country.
Nevertheless, given the current situation, there is uncertainty on the recoverability of the investment made so far at Centrales Hidroeléctricas de Aysén S.A., since it depends both on judicial decisions and on definitions in the energy agenda which cannot be foreseen at present, consequently the investment is not included in the portfolio of the Company’s immediate projects. Consequently, at closing date of fiscal year 2014, the Company recognized an impairment of its participation in Centrales Hidroeléctricas de Aysén S.A. amounting to ThCh$ 69,066,857.
At an Extraordinary Meeting of Hidroaysén shareholders of Centrales Hidroeléctricas de Aysén S.A. held on December 7, 2017, it was decided to proceed to the early dissolution of this company, and an agreement was reached on how to liquidate the company's assets. The liquidation process contemplated an allocation of assets to the shareholders Enel Generación and Colbún pro rata of their ownership interest which are 51% and 49%, respectively. This liquidation process and the associated allocation took place on September 7, 2018.
The following is the stand-alone balance sheet considered for the liquidation process:
CENTRALES HIDROELECTRICAS DE AYSEN S.A.
Liquidation Balance
Recognized by Enel Generation (51%)
09-07-2018
09-07-2018
ASSETS
M$
M$
CURRENT ASSETS
Cash and cash equivalents
Trade and other current receivables
TOTAL CURRENT ASSETS
NON-CURRENT ASSETS
Property, plant and equipment
TOTAL NON-CURRENT ASSETS
TOTAL ASSETS
09-07-2018
09-07-2018
CURRENT LIABILITIES
M$
M$
Other current provisions
TOTAL CURRENT LIABILITIES
EQUITY
Issued capital
Retained earnings
TOTAL EQUITY
TOTAL LIABILITIES AND EQUITY</t>
  </si>
  <si>
    <t>Summary of Financial Information from Financial Statements of Investments in Associates</t>
  </si>
  <si>
    <t>The following tables show financial information as of December 31, 2018 and 2017 from the financial statements of the investments in associates where the Group has significant influence:
As of and for the year ended December 31, 2018
Other
Ownership
Current
Non-current
Current
Non-current
Comprehensive
Comprehensive
Investments with
Interest
Assets
Assets
Liabilities
Liabilities
Revenues
Expenses
Profit (Loss)
Income
Income
Significant Influence
%
ThCh$
ThCh$
ThCh$
ThCh$
ThCh$
ThCh$
ThCh$
ThCh$
ThCh$
GNL Chile S.A.
75,571,058
267,884
66,679,077
—
707,597,382
(705,179,225)
2,418,157
1,043,609
3,461,766
As of and for the year ended December 31, 2017
Other
Ownership
Current
Non-current
Current
Non-current
Comprehensive
Comprehensive
Investments with
Interest
Assets
Assets
Liabilities
Liabilities
Revenues
Expenses
Profit (Loss)
Income
Income
Significant Influence
%
ThCh$
ThCh$
ThCh$
ThCh$
ThCh$
ThCh$
ThCh$
ThCh$
ThCh$
GNL Chile S.A.
71,254,956
148,950
63,340,564
—
687,399,254
(684,873,130)
2,526,124
(24,472)
2,501,652</t>
  </si>
  <si>
    <t>Schedule of Additional Financial Information on Investments in Joint Ventures</t>
  </si>
  <si>
    <t>Centrales Hidroeléctricas de Aysén
Transmisora Eléctrica de Quillota Ltda.
51.00%
51.00%
50.00%
50.00%
12-31-2018 (*)
12-31-2017
12-31-2018
12-31-2017
Investments in Joint Ventures
ThCh$
ThCh$
ThCh$
ThCh$
Total current assets
—
355,835
9,360,553
7,793,702
Total non-current assets
—
8,030,172
11,530,788
12,036,201
Total current liabilities
—
139,182
235,264
440,426
Total non-current liabilities
—
—
1,708,660
1,751,963
Cash and cash equivalents
—
355,446
8,185,391
7,310,296
Revenues
—
—
3,003,757
2,813,493
Depreciation and amortization expense
—
—
(758,607)
(782,322)
Other fixed operating expenses
(125,697)
(8,144,855)
(784,364)
(525,471)
Interest income
—
24,829
—
—
Other income
3,526,179
—
187,601
—
Income tax expense
—
—
(349,848)
(313,709)
Profit (loss)
3,400,997
(8,193,670)
1,309,903
1,191,991
Comprehensive income (loss)
3,400,997
(8,193,670)
1,309,903
1,191,991
(*) See Note 14 and Appendix 3.</t>
  </si>
  <si>
    <t>Intangible Assets Other than Goodwill, Net (Tables)</t>
  </si>
  <si>
    <t>Summary of Intangible Assets</t>
  </si>
  <si>
    <t>Balance as of
12-31-2018
12-31-2017
Intangible Assets, Net
ThCh$
ThCh$
Easements and water rights
5,664,621
6,338,591
Computer software
17,792,405
9,242,490
Other identifiable intangible assets
453,951
3,026,892
Total
23,910,977
18,607,973
Balance as of
12-31-2018
12-31-2017
Intangible Assets, Gross
ThCh$
ThCh$
Easements and water rights
6,281,675
6,920,897
Computer software
39,370,957
24,658,245
Other identifiable intangible assets
3,212,927
5,762,166
Total
48,865,559
37,341,308
Balance as of
12-31-2018
12-31-2017
Accumulated Amoritzation and Impairment
ThCh$
ThCh$
Easements and water rights
(617,054)
(582,306)
Computer software
(21,578,552)
(15,415,755)
Other identifiable intangible assets
(2,758,976)
(2,735,274)
Total
(24,954,582)
(18,733,335)</t>
  </si>
  <si>
    <t>Summary of Reconciliations of the Carrying Amounts of Intangible Assets</t>
  </si>
  <si>
    <t>Other
Identifiable
Easements and
Computer
Intangible
Intangible
Water Rights
Software
Assets, Net
Assets, Net
Changes in Intangible Assets
ThCh$
ThCh$
ThCh$
ThCh$
Opening Balance as of January 1, 2018
6,338,591
9,242,490
3,026,892
18,607,973
Changes in identifiable intangible assets
Increases other than those from business combinations
2,721
11,231,076
—
11,233,797
Increase (decrease) from net foreign exchange differences, net
—
(143)
—
(143)
Amortization
—
(6,255,236)
(2,130)
(6,257,366)
Increases (decreases) from transfers and other changes
—
2,571,157
(2,571,157)
—
Increases (decreases) from transfers
—
2,571,157
(2,571,157)
—
Disposals and withdrawals from service
(509,981)
—
—
(509,981)
Disposals
(509,981)
—
—
(509,981)
Increases (decreases)
(166,710)
1,003,061
—
836,351
Argentine companies hyperinflation
—
—
346
346
Total changes in identifiable intangible assets
(673,970)
8,549,915
(2,572,941)
5,303,004
Closing Balance as of December 31, 2018
5,664,621
17,792,405
453,951
23,910,977
Other
Identifiable
Easements and
Computer
Intangible
Intangible
Water Rights
Software
Assets, Net
Assets, Net
Changes in Intangible Assets
ThCh$
ThCh$
ThCh$
ThCh$
Opening Balance as of January 1, 2017
6,043,003
10,189,162
3,034,709
19,266,874
Changes in identifiable intangible assets
Increases other than those from business combinations
295,588
2,179,883
—
2,475,471
Increase (decrease) from net foreign exchange differences, net
—
—
(114)
(114)
Amortization
—
(3,126,555)
(7,703)
(3,134,258)
Increases (decreases) from transfers and other changes
—
—
—
—
Increases (decreases) from transfers
—
—
—
—
Disposals and withdrawals from service
—
—
—
—
Disposals (*)
—
—
—
—
Increases (decreases)
—
—
—
—
Argentine companies hyperinflation
—
—
—
—
Total changes in identifiable intangible assets
295,588
(946,672)
(7,817)
(658,901)
Closing Balance as of December 31, 2017
6,338,591
9,242,490
3,026,892
18,607,973
Other
Identifiable
Easements and
Computer
Intangible
Intangible
Water Rights
Software
Assets, Net
Assets, Net
Changes in Intangible Assets
ThCh$
ThCh$
ThCh$
ThCh$
Opening Balance as of January 1, 2016
8,052,525
12,373,049
479,852
20,905,426
Changes in identifiable intangible assets
Increases other than those from business combinations
540,052
—
2,571,273
3,111,325
Increase (decrease) from net foreign exchange differences, net
—
—
2,897
2,897
Amortization (*)
—
(2,183,887)
(18,961)
(2,202,848)
Increases (decreases) from transfers and other changes
352
—
(352)
—
Increases (decreases) from transfers
352
—
(352)
—
Disposals and withdrawals from service
(2,549,926)
—
—
(2,549,926)
Disposals
(2,549,926)
—
—
(2,549,926)
Total changes in identifiable intangible assets
(2,009,522)
(2,183,887)
2,554,857
(1,638,552)
Closing Balance as of December 31, 2016
6,043,003
10,189,162
3,034,709
19,266,874</t>
  </si>
  <si>
    <t>Goodwill (Tables)</t>
  </si>
  <si>
    <t>Summary of Goodwill by the Cash-Generating Unit or Group of Cash-Generating Units</t>
  </si>
  <si>
    <t>Balance as of
Transfer on
Balance as of
1-1-2018
mergers
12-31-2018
Company
Cash-Generating Unit
ThCh$
ThCh$
ThCh$
GasAtacama Chile S.A.
Generación Chile
24,860,356
—
24,860,356
Total
24,860,356
—
24,860,356
Balance as of
Transfer on
Balance as of
1-1-2017
mergers
12-31-2017
Company
Cash-Generating Unit
ThCh$
ThCh$
ThCh$
GasAtacama Chile S.A.
Generación Chile
24,860,356
—
24,860,356
Total
24,860,356
—
24,860,356</t>
  </si>
  <si>
    <t>Property, Plant and Equipment, Net (Tables)</t>
  </si>
  <si>
    <t>Summary of Property Plant and Equipment</t>
  </si>
  <si>
    <t>Balance as of
12-31-2018
12-31-2017
Classes of Property, Plant and Equipment, Net
ThCh$
ThCh$
Construction in progress
654,854,659
554,424,935
Land
57,932,689
52,063,679
Buildings
8,438,832
9,029,526
Plant and equipment
2,146,295,618
2,117,017,034
Fixtures and fittings
33,921,524
37,160,396
Finance leases
17,654,672
18,508,931
Property, plant and equipment, net
2,919,097,994
2,788,204,501
Balance as of
12-31-2018
12-31-2017
Classes of Property, Plant and Equipment, Gross
ThCh$
ThCh$
Construction in progress
654,854,659
554,424,935
Land
57,932,689
52,063,679
Buildings
22,243,315
22,251,858
Plant and equipment
4,670,987,645
4,666,169,339
Fixtures and fittings
98,898,677
104,888,965
Finance leases
28,760,031
28,760,031
Property, plant and equipment, gross
5,533,677,016
5,428,558,807
Balance as of
12-31-2018
12-31-2017
Classes of Accumulated Depreciation and Impairment of Property, Plant and Equipment
ThCh$
ThCh$
Buildings
(13,804,483)
(13,222,332)
Plant and equipment
(2,524,692,027)
(2,549,152,305)
Fixtures and fittings
(64,977,153)
(67,728,569)
Finance leases
(11,105,359)
(10,251,100)
Total Accumulated Depreciation and Impairment in Property, Plant and Equipment
(2,614,579,022)
(2,640,354,306)</t>
  </si>
  <si>
    <t>Summary of Changes in Property Plant and Equipment, Net</t>
  </si>
  <si>
    <t>Other Property,
Property,
Plant and
Plant and
Construction in
Plant and
Fixtures and
Equipment under
Equipment,
Progress
Land
Buildings, Net
Equipment, Net
Fittings, Net
Finance Leases, Net
Net
Changes in the year ended December 31, 2018
ThCh$
ThCh$
ThCh$
ThCh$
ThCh$
ThCh$
ThCh$
Opening Balance as of January 1, 2018
554,424,935
52,063,679
9,029,526
2,117,017,034
37,160,396
18,508,931
2,788,204,501
Increases other than those from business combinations
223,154,320
5,893,739
—
46,227
—
—
229,094,286
Increase (decrease) from net foreign exchange differences
(129,401)
(35,406)
-
(61,194)
-
(790,755)
-
106,382
—
(910,374)
Depreciation
—
—
(611,036)
-
(108,405,979)
-
(1,636,624)
(854,258)
(111,507,897)
Increases (decreases) from transfers and other changes
(135,136,356)
—
81,534
135,214,591
(159,769)
—
—
Change
Increases (decreases) from transfers from construction in process
(135,136,356)
—
81,534
135,214,591
(159,769)
—
—
Disposals and withdrawals from service
—
—
—
(527,470)
(1)
—
(527,471)
Disposals
—
—
—
(527,469)
—
—
(527,469)
Write-offs (*)
—
—
—
(1)
(1)
—
(2)
Argentine companies hyperinflation
—
—
—
1,912,829
—
—
1,912,829
Other increases/decreases
12,541,161
10,677
2
1,829,141
(1,548,860)
(1)
12,832,120
Total changes
100,429,724
5,869,010
(590,694)
29,278,584
(3,238,872)
(854,259)
130,893,493
Closing balance as of December 31, 2018
654,854,659
57,932,689
8,438,832
2,146,295,618
33,921,524
17,654,672
2,919,097,994
Other Property,
Property,
Plant and
Plant and
Construction in
Plant and
Fixtures and
Equipment under
Equipment,
Progress
Land
Buildings, Net
Equipment, Net
Fittings, Net
Finance Leases, Net
Net
Changes in the year ended December 31, 2017
ThCh$
ThCh$
ThCh$
ThCh$
ThCh$
ThCh$
ThCh$
Opening Balance as of January 1, 2017
588,700,578
51,342,724
9,703,906
2,033,720,809
24,007,331
19,363,189
2,726,838,537
Increases other than those from business combinations
203,401,391
—
—
—
58,944
—
203,460,335
Increase (decrease) from net foreign exchange differences
(101,444)
(25,624)
(44,699)
(336,622)
253,596
—
(254,793)
Depreciation
—
—
(629,681)
(110,391,381)
(2,327,975)
(854,258)
(114,203,295)
Increases (decreases) from transfers and other changes
(207,314,070)
776,932
—
191,406,850
15,130,288
—
—
Change
Increases (decreases) from transfers from construction in process
(207,314,070)
776,932
—
191,406,850
15,130,288
—
—
Disposals and withdrawals from service
(30,206,357)
(30,353)
—
(1,723,479)
—
—
(31,960,189)
Disposals
(5,099,800)
(30,353)
—
(453,882)
—
—
(5,584,035)
Write-offs (*)
(25,106,557)
—
—
(1,269,597)
—
—
(26,376,154)
Argentine companies hyperinflation
—
—
—
—
—
—
—
Other increases/decreases
(55,163)
—
—
4,340,857
38,212
—
4,323,906
Total changes
(34,275,643)
720,955
(674,380)
83,296,225
13,153,065
(854,258)
61,365,964
Closing balance as of December 31, 2017
554,424,935
52,063,679
9,029,526
2,117,017,034
37,160,396
18,508,931
2,788,204,501
(*)</t>
  </si>
  <si>
    <t>Schedule of Future Lease Payments Finance Leases</t>
  </si>
  <si>
    <t>12-31-2018
12-31-2017
Unearned
Present
Unearned
Present
Gross
Interest
Value
Gross
Interest
Value
ThCh$
ThCh$
ThCh$
ThCh$
ThCh$
ThCh$
Less than one year
2,779,081
612,806
2,166,275
2,459,000
659,212
1,799,788
From one to five years
13,284,596
974,421
12,310,175
9,836,000
1,244,808
8,591,192
More than five years
—
—
—
4,377,544
159,610
4,217,934
Total (*)
16,063,677
1,587,227
14,476,450
16,672,544
2,063,630
14,608,914</t>
  </si>
  <si>
    <t>Schedule of Total Future Lease Payments</t>
  </si>
  <si>
    <t>Balance as of
12-31-2018
12-31-2017
ThCh$
ThCh$
Less than one year
279,253
871,520
From one to five years
523,116
3,331,037
More than five years
1,093,022
754,503
Total
1,895,391
4,957,060</t>
  </si>
  <si>
    <t>Deferred Taxes (Tables)</t>
  </si>
  <si>
    <t>Summary of Deferred Income Tax Assets and Liabilities</t>
  </si>
  <si>
    <t>Deferred tax assets/(liabilities)
Effects first
Net balance
Movements
Balance as of December 31, 2018
Net balance as of
application IFRS 9
restated as of
Recognized in profit or
Recognized in
Foreign currency
Other increases
Net balance as of
Deferred tax
Deferred Tax
January 1, 2018
and IAS 29
January 1, 2018
loss
comprehensive income
translation difference
(decreases)
December 31, 2018
assets
Liabilities
Depreciation
-
-
-
-
Obligations for post-employment benefits
-
-
-
Tax loss
-
-
-
-
-
-
Provisions
-
-
-
-
Dismantling Provision
-
-
-
-
-
Provision for doubtful trade accounts
-
-
-
-
Provision of Human Resources accounts
-
-
-
-
-
Other Provisions
-
-
-
-
-
Other Deferred tax
-
Tax Credit
-
-
-
-
-
-
Deferred income
-
-
-
-
-
Assets classified as held to distribute to owners (*)
-
-
-
-
-
-
Monetary Correction - Argentina
-
-
-
-
-
-
Other Deferred Taxes
-
-
-
Deferred tax asses/(liabilities)
-
Offsetting of deferred tax assets/(liabilities)
Deferred tax assets/(liabilities) after offsetting
-
Deferred tax assets/(liabilities)
Effects first
Net balance
Movements
Balance as of December 31, 2017
Net balance as of
application IFRS 9
restated as of
Recognized in profit or
Recognized in
Foreign currency
Other increases
Net balance as of
January 1, 2017
and IAS 29
January 1, 2017
loss
comprehensive income
translation difference
(decreases)
December 31, 2017
Deferred tax assets
Deferred Tax Liabilities
Depreciation
-
-
Obligations for post-employment benefits
-
-
Tax loss
-
-
-
-
-
Provisions
-
-
-
-
Dismantling Provision
-
-
-
-
-
Provision for doubtful trade accounts
-
-
-
-
-
Provision of Human Resources accounts
-
-
-
-
-
Other Provisions
-
-
-
-
Other Deferred tax
-
Tax Credit
-
-
-
-
-
Deferred income
-
-
-
-
-
Assets classified as held to distribute to owners
-
-
-
-
-
-
-
Other Deferred Taxes
-
Deferred tax asses/(liabilities)
-
Offsetting of deferred tax assets/(liabilities)
Deferred tax assets/(liabilities) after offsetting
-
(*) See Note 14.b</t>
  </si>
  <si>
    <t>Effects of Deferred Tax on Components of Other Comprehensive Income</t>
  </si>
  <si>
    <t>For the year ended December 31, 2018
For the year ended December 31, 2017
For the year ended December 31, 2016
Effects of Deferred Tax on the Components of
Amount
Income
Amount
Amount
Income
Amount
Amount
Before Income
Tax
Income
Amount
Other Comprehensive Income
ThCh$
ThCh$
ThCh$
ThCh$
ThCh$
ThCh$
ThCh$
ThCh$
ThCh$
Available-for-sale financial assets
(15)
4
(11)
8
(2)
6
18
(5)
13
Cash flow hedge
(138,850,000)
37,616,791
(101,233,209)
97,309,516
(26,139,149)
71,170,367
86,959,338
(20,924,809)
66,034,529
Foreign currency translation
(5,522,334)
—
(5,522,334)
(3,690,798)
—
(3,690,798)
(139,529,128)
—
(139,529,128)
Investments accounted for using the equity method
—
—
—
—
—
—
(11,904,709)
—
(11,904,709)
Actuarial income on defined-benefit pension plans
(325,252)
87,818
(237,434)
251,976
(68,034)
183,942
(1,757,402)
474,498
(1,282,904)
Income tax related to components of other income and expenses debited or credited to Equity
(144,697,601)
37,704,613
(106,992,988)
93,870,702
(26,207,185)
67,663,517
(66,231,883)
(20,450,316)
(86,682,199)</t>
  </si>
  <si>
    <t>Summary of Reconciliation of Deferred Tax Movements Between Balance Sheet and Comprehensive Income</t>
  </si>
  <si>
    <t>For the years ended
12-31-2018
12-31-2017
12-31-2016
ThCh$
ThCh$
ThCh$
Increase (decrease) of the deferred taxes related to continuing operations
87,822
(68,036)
474,493
Deferred taxes on hedge movements (revenue and derivatives hedge)
37,616,791
(26,139,149)
(21,528,043)
Increase (decrease) of the deferred taxes related to discontinuing operations
—
—
603,234
Total
37,704,613
(26,207,185)
(20,450,316)</t>
  </si>
  <si>
    <t>Other Financial Liabilities (Tables)</t>
  </si>
  <si>
    <t>Disclosure Of Financial Liabilities [Line Items]</t>
  </si>
  <si>
    <t>Schedule of Balances of Other Financial Liabilities</t>
  </si>
  <si>
    <t>For the years ended
12-31-2018
12-31-2017
Current
Non-current
Current
Non-current
Other Financial Liabilities
ThCh$
ThCh$
ThCh$
ThCh$
Interest-bearing borrowings
43,946,822
797,023,880
17,255,679
760,932,929
Hedging derivatives (*)
81,195,765
2,629,715
304,278
21,045,216
Non-hedging derivatives (**)
207,957
159,630
1,255,478
—
Total
125,350,544
799,813,225
18,815,435
781,978,145
(*)
(**)</t>
  </si>
  <si>
    <t>Schedule of Interest-bearing Borrowings</t>
  </si>
  <si>
    <t>Balance as of
12-31-2018
12-31-2017
Current
Non-current
Current
Non-current
Interest-bearing borrowings
ThCh$
ThCh$
ThCh$
ThCh$
Bank loans
4
—
109
—
Unsecured liabilities
41,780,543
784,713,705
15,455,782
748,123,803
Finance leases
2,166,275
12,310,175
1,799,788
12,809,126
Total
43,946,822
797,023,880
17,255,679
760,932,929</t>
  </si>
  <si>
    <t>Summary of Identification of Bank Borrowings by Company</t>
  </si>
  <si>
    <t>Taxpayer ID No. (RUT)
Company
Country
Taxpayer ID No. (RUT)
Financial Institution
Country
Currency
Effective Interest Rate
Nominal Interest Rate
Interest payment
Balance as of 12-31-2018
Current
Less than 90 days
More than 91 days
Total Current
ThCh$
ThCh$
ThCh$
91.081.000-6
Enel Generación Chile S.A.
Chile
97.036.000-k
Banco Santander
Chile
Ch$
6.00%
6.00%
At maturity
-
Total
ThCh$
-
Taxpayer ID No. (RUT)
Company
Country
Taxpayer ID No. (RUT)
Financial Institution
Country
Currency
Effective Interest Rate
Nominal Interest Rate
Interest payment
Balance as of 12-31-2017
Current
Less than 90 days
More than 91 days
Total Current
ThCh$
ThCh$
ThCh$
91.081.000-6
Enel Generación Chile S.A.
Chile
97.006.000-6
Banco de Crédito e Inversiones
Chile
Ch$
6.00%
6.00%
At maturity
-
91.081.000-6
Enel Generación Chile S.A.
Chile
97.036.000-k
Banco Santander
Chile
Ch$
6.00%
6.00%
At maturity
Total
ThCh$
-</t>
  </si>
  <si>
    <t>Summary of Unsecured Liabilities by Currency and Maturity</t>
  </si>
  <si>
    <t>Balance as of 12-31-2018
Current
Non-current
Effective Interest
Nominal Interest
Secured
One to
Three to
Total
One to
Two to
Three to
Four to
More than
Total
Country
Currency
Rate
Rate
(Yes/No)
ThCh$
ThCh$
ThCh$
ThCh$
ThCh$
ThCh$
ThCh$
ThCh$
ThCh$
Chile
US$
6.99%
6.90%
No
7,144,997
2,493,452
9,638,449
—
—
—
—
Chile
UF
6.00%
5.48%
No
—
32,142,094
32,142,094
30,793,493
30,793,493
30,793,493
30,793,493
Total
7,144,997
34,635,546
41,780,543
30,793,493
30,793,493
30,793,493
30,793,493
Balance as of 12-31-2017
Current
Non-current
Effective Interest
Nominal Interest
Secured
One to
Three to
Total
One to
Two to
Three to
Four to
More than
Total
Country
Currency
Rate
Rate
(Yes/No)
ThCh$
ThCh$
ThCh$
ThCh$
ThCh$
ThCh$
ThCh$
ThCh$
ThCh$
Chile
US$
6.99%
6.90%
No
6,322,081
2,206,269
8,528,350
—
—
—
—
430,228,859
Chile
UF
6.00%
5.48%
No
—
6,927,432
6,927,432
5,574,013
5,574,013
5,574,013
5,574,013
295,598,892
Total
6,322,081
9,133,701
15,455,782
5,574,013
5,574,013
5,574,013
5,574,013
725,827,751</t>
  </si>
  <si>
    <t>Summary of Secured and Unsecured Liabilities by Company</t>
  </si>
  <si>
    <t>Balance as of 12-31-2018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693,498
—
4,693,498
—
—
—
—
142,300,747
142,300,747
91.081.000-6
Enel Generación Chile S.A.
Chile
Foreign
BNY Mellon S-2
US
US$
7.40%
7.33%
No
1,500,880
—
1,500,880
—
—
—
—
48,131,124
48,131,124
91.081.000-6
Enel Generación Chile S.A.
Chile
Foreign
BNY Mellon S-3
US
US$
8.26%
8.13%
No
950,619
—
950,619
—
—
—
—
22,694,249
22,694,249
91.081.000-6
Enel Generación Chile S.A.
Chile
Foreign
BNY Mellon 24296
US
US$
4.32%
4.25%
No
—
2,493,452
2,493,452
—
—
—
—
274,469,150
274,469,150
91.081.000-6
Enel Generación Chile S.A.
Chile
97.036.000-k
Banco Santander 317-H
Chile
U.F.
7.17%
6.20%
No
—
6,513,162
6,513,162
5,733,684
5,733,684
5,733,684
5,733,684
25,386,928
48,321,664
91.081.000-6
Enel Generación Chile S.A.
Chile
97.036.000-k
Banco Santander 522-M
Chile
U.F.
4.82%
4.75%
No
—
25,628,932
25,628,932
25,059,809
25,059,809
25,059,809
25,059,809
148,557,535
248,796,771
Total
7,144,997
34,635,546
41,780,543
30,793,493
30,793,493
30,793,493
30,793,493
661,539,733
784,713,705
Balance as of 12-31-2017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152,926
—
4,152,926
—
—
—
—
125,566,611
125,566,611
91.081.000-6
Enel Generación Chile S.A.
Chile
Foreign
BNY Mellon S-2
US
US$
7.40%
7.33%
No
1,328,023
—
1,328,023
—
—
—
—
42,902,198
42,902,198
91.081.000-6
Enel Generación Chile S.A.
Chile
Foreign
BNY Mellon S-3
US
US$
8.26%
8.13%
No
841,132
—
841,132
—
—
—
—
19,398,499
19,398,499
91.081.000-6
Enel Generación Chile S.A.
Chile
Foreign
BNY Mellon 24296
US
US$
4.32%
4.25%
No
—
2,206,269
2,206,269
—
—
—
—
242,361,551
242,361,551
91.081.000-6
Enel Generación Chile S.A.
Chile
97.036.000-k
Banco Santander 317-H
Chile
U.F.
7.17%
6.20%
No
—
6,374,051
6,374,051
5,574,013
5,574,013
5,574,013
5,574,013
30,872,536
53,168,588
91.081.000-6
Enel Generación Chile S.A.
Chile
97.036.000-k
Banco Santander 522-M
Chile
U.F.
4.82%
4.75%
No
—
553,381
553,381
—
—
—
—
264,726,356
264,726,356
Total
6,322,081
9,133,701
15,455,782
5,574,013
5,574,013
5,574,013
5,574,013
725,827,751
748,123,803</t>
  </si>
  <si>
    <t>Summary of Detail of Finance Lease Obligations</t>
  </si>
  <si>
    <t>Balance as of December 31, 2018
Current
Non-current
One to
Two to
Three to
Nominal
Less than
More than
two
three
four
Four to
More than
Taxpayer ID
Taxpayer ID
Interest
90 days
90 days
Total
years
years
years
five years
five years
Total
No.
Company
Country
No.
Name
Country
Currency
Rate
ThCh$
ThCh$
ThCh$
ThCh$
ThCh$
ThCh$
ThCh$
ThCh$
ThCh$
91.081.000-6
Enel Generación Chile S.A.
Chile
76.555.400-4
Transelec S.A
Chile
US$
528,847
1,637,428
2,166,275
2,307,082
2,457,043
2,616,750
4,929,300
—
12,310,175
Total
2,166,275
12,310,175
Balance as of December 31, 2017
Current
Non-current
One to
Two to
Three to
Nominal
Less than
More than
two
three
four
Four to
More than
Taxpayer ID
Taxpayer ID
Interest
90 days
90 days
Total
years
years
years
five years
five years
Total
No.
Company
Country
No.
Name
Country
Currency
Rate
ThCh$
ThCh$
ThCh$
ThCh$
ThCh$
ThCh$
ThCh$
ThCh$
ThCh$
91.081.000-6
Enel Generación Chile S.A.
Chile
76.555.400-4
Transelec S.A
Chile
US$
439,377
1,360,411
1,799,788
2,459,000
1,916,774
2,041,364
2,174,053
4,217,935
12,809,126
Total
1,799,788
12,809,126</t>
  </si>
  <si>
    <t>Summary of Changes in Reserve for Cash Flow Hedges</t>
  </si>
  <si>
    <t>12-31-2018
12-31-2017
12-31-2016
HEDGING RESERVE
ThCh$
ThCh$
ThCh$
Balance in hedging reserves (hedging income) at beginning of year
(44,278,685)
(85,790,673)
(122,448,724)
Foreign currency exchange differences recorded in net equity
(41,257,222)
28,878,949
23,870,051
Recognition of foreign currency exchange differences in profit (loss)
11,321,589
12,633,039
12,788,000
Balance in hedging reserves (hedging income) at year end
(74,214,318)
(44,278,685)
(85,790,673)</t>
  </si>
  <si>
    <t>Bank Loans [Member]</t>
  </si>
  <si>
    <t>Summary of Bank Loans by Currency and Maturity</t>
  </si>
  <si>
    <t>-
Summary of bank loans by currencies and maturities
Balance as of 12-31-2018
Country
Currency
Nominal Interest Rate
Secured (Yes / No)
Current
Non-Current
Less than 90 days
More than 90 days
Total
One to two years
Two to three years
Three to four years
Four to five years
More than five years
Total
ThCh$
ThCh$
ThCh$
ThCh$
ThCh$
ThCh$
ThCh$
ThCh$
ThCh$
Chile
Ch$
6.00%
No
-
-
-
-
-
-
-
Total
-
-
-
-
-
-
-
Balance as of 12-31-2017
Country
Currency
Nominal Interest Rate
Secured (Yes / No)
Current
Non-Current
Less than 90 days
More than 90 days
Total
One to two years
Two to three years
Three to four years
Four to five years
More than five years
Total
ThCh$
ThCh$
ThCh$
ThCh$
ThCh$
ThCh$
ThCh$
ThCh$
ThCh$
Chile
Ch$
6.00%
No
-
-
-
-
-
-
-
Total
-
-
-
-
-
-
-</t>
  </si>
  <si>
    <t>Summary of Estimates of Undiscounted Cash Flows by Type of Financial Debt</t>
  </si>
  <si>
    <t>-
Summary of bank loans by currency and contractual maturity
Balance as of 12-31-2018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
Balance as of 12-31-2017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t>
  </si>
  <si>
    <t>Secured And Unsecured Bonds [Member]</t>
  </si>
  <si>
    <t>-
Summary of secured and unsecured liabilities by currency and maturity
Balance as of 12-31-2018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557,992
22,673,976
30,231,968
30,231,967
30,231,967
30,231,967
30,231,967
763,227,018
884,154,886
Chile
UF
No
6,603,562
49,871,556
56,475,118
54,036,540
51,597,963
49,159,386
46,720,808
224,787,689
426,302,386
Total
14,161,554
72,545,532
86,707,086
84,268,507
81,829,930
79,391,353
76,952,775
988,014,707
1,310,457,272
Balance as of 12-31-2017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6,697,979
20,093,935
26,791,914
26,791,913
26,791,913
26,791,913
26,791,913
703,872,066
811,039,718
Chile
UF
No
5,775,038
22,689,438
28,464,476
51,927,014
49,837,566
47,748,117
45,658,669
256,892,562
452,063,928
Total
12,473,017
42,783,373
55,256,390
78,718,927
76,629,479
74,540,030
72,450,582
960,764,628
1,263,103,646</t>
  </si>
  <si>
    <t>Financial Leases [Member]</t>
  </si>
  <si>
    <t>-
Summary of finance lease obligations
Balance as of December 31, 2018
Current
Non-current
Nominal
Secured (Yes/No)
Less than
More than
Total
One to
Two to
Three to
Four to
More than
Total
Country
Currency
Rate
ThCh$
ThCh$
ThCh$
ThCh$
ThCh$
ThCh$
ThCh$
ThCh$
ThCh$
Chile
US$
No
760,090
2,278,842
3,038,932
3,034,977
3,030,765
3,026,279
5,044,764
14,136,785
Total
760,090
2,278,842
3,038,932
3,034,977
3,030,765
3,026,279
5,044,764
—
14,136,785
Balance as of December 31, 2017
Current
Non-current
Nominal
Secured (Yes/No)
Less than
More than
Total
One to
Two to
Three to
Four to
More than
Total
Country
Currency
Rate
ThCh$
ThCh$
ThCh$
ThCh$
ThCh$
ThCh$
ThCh$
ThCh$
ThCh$
Chile
US$
No
685,232
2,052,448
2,737,680
2,728,693
2,719,123
2,708,931
2,698,076
4,473,883
15,328,706
Total
685,232
2,052,448
2,737,680
2,728,693
2,719,123
2,708,931
2,698,076
4,473,883
15,328,706</t>
  </si>
  <si>
    <t>Risk Management Policy (Tables)</t>
  </si>
  <si>
    <t>Schedule of Financial Debt Structure Detailed by Interest Rates Net of Hedging Derivative Instruments</t>
  </si>
  <si>
    <t>Balance as of
12-31-2018
12-31-2017
%
%
Fixed interest rate
93%
92%</t>
  </si>
  <si>
    <t>Financial Instruments (Tables)</t>
  </si>
  <si>
    <t>Summary of Financial Assets Classified by Type and Category</t>
  </si>
  <si>
    <t>Financial assets at fair value with changes in results
Financial assets measured at amortized cost
Financial assets at fair value with changes in other comprehensive income
Financial derivatives designated
Balance as of 12-31-2018
ThCh$
ThCh$
ThCh$
ThCh$
Equity instruments
—
—
269,031
—
Trade and other receivables
—
371,656,536
—
—
Derivative instruments
1,491,497
—
1,423,613
38,169,894
Other financial assets
—
84,580
—
—
Total current
1,491,497
371,741,116
1,692,644
38,169,894
Equity instruments
—
—
2,326,484
—
Trade and other receivables
—
1,156,638
—
—
Derivative instruments
36,086
—
—
—
Total non-current
36,086
1,156,638
2,326,484
—
Total
1,527,583
372,897,754
4,019,128
38,169,894
Financial assets at fair value with changes in results
Financial assets measured at amortized cost
Financial assets at fair value with changes in other comprehensive income
Financial derivatives designated
Balance as of 12-31-2017
ThCh$
ThCh$
ThCh$
ThCh$
Trade and other receivables
—
301,379,119
—
—
Derivative instruments
10,343,671
—
5,742,633
20,038,433
Other financial assets
—
82,127
—
—
Total current
10,343,671
301,461,246
5,742,633
20,038,433
Equity instruments
6,353
—
2,595,342
—
Trade and other receivables
—
1,032,923
—
—
Derivative instruments
—
—
—
30,789,703
Total non-current
6,353
1,032,923
2,595,342
30,789,703
Total
10,350,024
302,494,169
8,337,975
50,828,136</t>
  </si>
  <si>
    <t>Summary of Financial Liabilities Classified by Type and Category</t>
  </si>
  <si>
    <t>Financial liabilities at fair value with changes in results
Financial liabilities measured at amortized cost
Financial liabilities at fair value with changes in other comprehensive income
Financial derivatives designated
Balance as of 12-31-2018
ThCh$
ThCh$
ThCh$
ThCh$
Interest-bearing loans
—
43,946,822
—
—
Trade and other current payables
—
419,006,236
—
—
Derivative instruments
756,005
—
7,161,949
81,195,765
Other financial liabilities
—
—
—
—
Total current
756,005
462,953,058
7,161,949
81,195,765
Interest-bearing loans
—
797,023,880
—
—
Trade and other current payables
—
450,421
—
—
Derivative instruments
159,630
—
—
2,629,715
Total non-current
159,630
797,474,301
—
2,629,715
Total
915,635
1,260,427,359
7,161,949
83,825,480
Financial liabilities held
Loans and payables
Financial liabilities at fair value with changes in other comprehensive income
Financial derivatives designated
Balance as of 12-31-2017
ThCh$
ThCh$
ThCh$
ThCh$
Interest-bearing loans
—
17,255,679
—
—
Trade and other current payables
—
429,451,249
—
—
Derivative instruments
1,255,478
—
—
304,278
Other financial liabilities
889,026
—
—
—
Total current
2,144,504
446,706,928
—
304,278
Interest-bearing loans
—
760,932,929
—
—
Trade and other current payables
—
951,161
—
—
Derivative instruments
—
—
—
21,045,216
Total non-current
—
761,884,090
—
21,045,216
Total
2,144,504
1,208,591,018
—
21,349,494</t>
  </si>
  <si>
    <t>Summary of Financial Derivative Transactions Qualifying as Hedge Instruments Resulted in Recognition of Assets and Liabilities</t>
  </si>
  <si>
    <t>Balance as of
12-31-2018
12-31-2017
Assets
Liabilities
Assets
Liabilities
Current
Non-current
Current
Non-current
Current
Non-current
Current
Non-current
ThCh$
ThCh$
ThCh$
ThCh$
ThCh$
ThCh$
ThCh$
ThCh$
Exchange rate hedge:
38,169,894
—
81,195,765
2,629,715
20,038,433
30,789,703
304,278
21,045,216
Cash flow hedge
38,169,894
—
81,195,765
2,629,715
20,038,433
30,789,703
304,278
21,045,216
Total
38,169,894
—
81,195,765
2,629,715
20,038,433
30,789,703
304,278
21,045,216</t>
  </si>
  <si>
    <t>Summary of Hedge Derivative Instruments and Their Corresponding Hedged Instruments</t>
  </si>
  <si>
    <t>Type of
Description of
Fair value of
Fair value of
hedging
hedging
Description of
12-31-2018
12-31-2017
Type of risks
instrument
instrument
hedged item
ThCh$
ThCh$
hedged
SWAP
Exchange rate
Unsecured liabilities (bonds)
(18,892,399)
7,696,061
Cash flow
FORWARD
Exchange rate
Revenues
(26,763,187)
21,782,581
Cash flow</t>
  </si>
  <si>
    <t>Summary of Financial Derivative Transactions Recorded at Fair Value Through Profit or Loss Resulted in the Recognition of Assets and Liabilities</t>
  </si>
  <si>
    <t>Balance as of
12-31-2018
12-31-2017
Asset
Liabilities
Asset
Liabilities
Current
Non-Current
Current
Non-Current
Current
Non-Current
Current
Non-Current
Non-hedging derivative instruments
41,023
36,086
207,957
159,630
402,716
—
1,255,478
—
Total
41,023
36,086
207,957
159,630
402,716
—
1,255,478
—</t>
  </si>
  <si>
    <t>Summary of Fair Value of Hedging and Non-Hedging Derivatives Entered into by the Group as Well as the Remaining Contractual Maturities</t>
  </si>
  <si>
    <t>Balance as of 12-31-2018
Notional value
Fair value
Less than
1 - 2 years
2 - 3 years
Total
Financial derivatives
ThCh$
ThCh$
ThCh$
ThCh$
ThCh$
Exchange rate hedges:
(45,655,586)
1,227,557,071
76,355,223
—
1,303,912,294
Cash flow hedges
(45,655,586)
1,227,557,071
76,355,223
—
1,303,912,294
Derivatives not designated for hedge accounting
(290,478)
34,525,045
29,457,793
1,913,220
65,896,058
Total
(45,946,064)
1,262,082,116
105,813,016
1,913,220
1,369,808,352
Balance as of 12-31-2017
Notional value
Fair value
Less than
1 - 2 years
2 - 3 years
Total
Financial derivatives
ThCh$
ThCh$
ThCh$
ThCh$
ThCh$
Exchange rate hedges:
29,478,642
306,350,419
525,812,635
—
832,163,054
Cash flow hedges
29,478,642
306,350,419
525,812,635
—
832,163,054
Derivatives not designated for hedge accounting
(852,762)
19,682,638
—
—
19,682,638
Total
28,625,880
326,033,057
525,812,635
—
851,845,692</t>
  </si>
  <si>
    <t>Schedule of Financial Assets and Liabilities Measured at Fair Value</t>
  </si>
  <si>
    <t>Fair value measured at end of
Balance as of
reporting period using:
12-31-2018
Level 1
Level 2
Level 3
Financial instruments measured at fair value
ThCh$
ThCh$
ThCh$
ThCh$
Financial Assets
Financial derivatives designated as cash flow hedges
38,169,894
—
38,169,894
—
Financial derivatives not designated for hedge accounting
77,109
—
77,109
—
Commodity derivatives designated as non-cash flow hedge
1,450,474
—
1,450,474
—
Commodity derivatives designated as cash flow hedges
1,423,613
—
1,423,613
—
Available-for-sale financial assets, non-current
—
—
—
—
Equity instruments at fair value with changes in other comprehensive income
2,595,515
2,326,484
269,031
Total
43,716,605
2,326,484
41,390,121
—
Financial Liabilities
Financial derivatives designated as cash flow hedges
83,825,480
—
83,825,480
—
Financial derivatives not designated for hedge accounting
367,587
—
367,587
—
Commodity derivatives designated as non-cash flow hedge
548,048
—
548,048
—
Commodity derivatives designated as fair value hedge
7,161,949
—
7,161,949
—
Total
91,903,064
—
91,903,064
—
Fair value measured at end of
Balance as of
reporting period using: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designated as non-cash flow hedge
9,940,955
—
9,940,955
—
Commodity derivatives designated as cash flow hedges
5,472,633
—
5,742,633
—
Available-for-sale financial assets, non-current
6,353
6,353
—
—
Total
66,650,793
6,353
66,914,440
—
Financial Liabilities
Financial derivatives designated as cash flow hedges
21,349,494
—
21,349,494
—
Financial derivatives not designated for hedge accounting
1,255,478
—
1,255,478
—
Commodity derivatives designated as non-cash flow hedge
889,026
—
889,026
—
Commodity derivatives designated as fair value hedge
—
—
—
Total
23,493,998
—
23,493,998
—</t>
  </si>
  <si>
    <t>Trade and Other Payables (Tables)</t>
  </si>
  <si>
    <t>Summary of Breakdown of Trade and Other Payables</t>
  </si>
  <si>
    <t>Balance as of
12-31-2018
12-31-2017
Current
Non-current
Current
Non-current
Trade and other payables
ThCh$
ThCh$
ThCh$
ThCh$
Trade payables
106,415,197
—
94,132,901
—
Other payables
168,916,421
450,421
215,750,627
632,643
Total trade and other payables
275,331,618
450,421
309,883,528
632,643</t>
  </si>
  <si>
    <t>Summary of Trade and Other Payables</t>
  </si>
  <si>
    <t>Balance as of
12-31-2018
12-31-2017
Current
Non-current
Current
Non-current
Trade and other payables
ThCh$
ThCh$
ThCh$
ThCh$
Energy suppliers
66,627,358
—
80,832,851
—
Fuel and gas suppliers
39,787,839
—
13,300,050
—
Payables to tax authorities other than Corporate Income Tax
1,547,674
—
2,353,000
—
Payables for goods and services
32,379,106
6,765
56,004,450
5,431
Asset Purchases
111,336,945
—
90,585,971
—
Deposits in guarantee
183,514
—
194,193
Dividends payable to non-controlling interests
9,357,160
—
53,139,347
—
Mitsubishi contract (LTSA)
710,477
—
1,227,656
—
Other employee Benefits
12,745,222
—
11,741,237
—
Other payables
656,323
443,656
504,773
627,212
Total trade and other payables
275,331,618
450,421
309,883,528
632,643</t>
  </si>
  <si>
    <t>Provisions (Tables)</t>
  </si>
  <si>
    <t>Summary of Breakdown of Provisions</t>
  </si>
  <si>
    <t>a)
The breakdown of provisions as of December 31, 2018 and 2017 is as follows:
Balance as of
12-31-2018
12-31-2017
Current
Non-current
Current
Non-current
Provisions
ThCh$
ThCh$
ThCh$
ThCh$
Provision for legal proceedings
3,884,018
—
3,497,786
—
Decommissioning or restoration (*)
—
79,493,801
—
63,992,567
Other provisions
1,298,849
—
1,798,849
—
Total
5,182,867
79,493,801
5,296,635
63,992,567
(*)</t>
  </si>
  <si>
    <t>Summary of Changes in Provisions</t>
  </si>
  <si>
    <t>a)
Changes in provisions for the years ended December 31, 2018, and 2017 are as follows:
Legal
Decommissioning
Other
Total
Changes in Provisions
ThCh$
ThCh$
ThCh$
ThCh$
Opening balance as of January 1, 2018
3,497,786
63,992,567
1,798,849
69,289,202
Changes in Provisions
Increase (decrease) in existing provisions
991,032
12,485,197
—
13,476,229
Provisions used
(315,412)
—
(500,000)
(815,412)
Reversal of Not Used Provision (*)
(259,419)
—
—
(259,419)
Increase for adjustment to value of money over time
—
3,016,037
—
3,016,037
Foreign currency translation
(29,969)
—
—
(29,969)
Total changes in provisions
386,232
15,501,234
(500,000)
15,387,466
Closing Balance as of December 31, 2018
3,884,018
79,493,801
1,298,849
84,676,668
Legal
Decommissioning
Other
Total
Changes in Provisions
ThCh$
ThCh$
ThCh$
ThCh$
Opening balance as of January 1, 2017
4,694,579
57,325,915
1,798,849
63,819,343
Changes in Provisions
Increase (decrease) in existing provisions
309,749
4,340,858
—
4,650,607
Provisions used
(495,166)
—
—
(495,166)
Reversal of Not Used Provision (*)
(1,016,300)
—
—
(1,016,300)
Increase for adjustment to value of money over time
—
2,325,794
—
2,325,794
Foreign currency translation
4,924
—
—
4,924
Total changes in provisions
(1,196,793)
6,666,652
—
5,469,859
Closing Balance as of December 31, 2017
3,497,786
63,992,567
1,798,849
69,289,202
(*) Corresponds to reversals of provisions for Litigation.</t>
  </si>
  <si>
    <t>Employee Benefit Obligations (Tables)</t>
  </si>
  <si>
    <t>Summary of Post-Employment Obligations Associated with Defined Benefits Plan</t>
  </si>
  <si>
    <t>Balance as of
12-31-2018
12-31-2017
Post-employment obligations
ThCh$
ThCh$
Post-employment obligations
14,610,975
14,875,948
Total
14,610,975
14,875,948
Non-current portion
14,610,975
14,875,948</t>
  </si>
  <si>
    <t>Summary of Changes in Post-Employment Defined Benefit Obligations</t>
  </si>
  <si>
    <t>Actuarial Value of Post-employment Obligations
ThCh$
Closing balance as of December 31, 2016
15,820,557
Current service cost
790,850
Net interest cost
691,075
Actuarial gains from changes in financial assumptions
(310,557)
Actuarial gains from changes in seniority adjustments
58,581
Contributions paid by the Company
(1,993,830)
Transfer of personnel
(180,728)
Closing balance as of December 31, 2017
14,875,948
Current service cost
680,467
Net interest cost
695,935
Actuarial gains from changes in financial assumptions
145,338
Actuarial gains from changes in seniority adjustments
179,914
Contributions paid by the Company
(1,925,219)
Past service costs
(39,060)
Transfer of personnel
(2,348)
Closing balance as of December 31, 2018
14,610,975</t>
  </si>
  <si>
    <t>Summary of Defined Benefit Plans Expense Recognized in Statements of Comprehensive Income</t>
  </si>
  <si>
    <t>For the year ended
12-31-2018
12-31-2017
12-31-2016
Expense Recognized in Comprehensive Income Statement
ThCh$
ThCh$
ThCh$
Current service cost for defined benefits plan
680,467
790,850
802,823
Interest cost for defined benefits plan
695,935
691,075
705,211
Past service costs
(39,060)
—
—
Expenses recognized in the Statement of Income
1,337,342
1,481,925
1,508,034
Losses from remeasurement of defined benefit plans
325,252
(251,976)
1,757,402
Total expense recognized in Comprehensive Income Statement
1,662,594
1,229,949
3,265,436</t>
  </si>
  <si>
    <t>Summary of Assumptions Used in Actuarial Calculation of Defined Benefits</t>
  </si>
  <si>
    <t>Chile
Actuarial assumptions
12-31-2018
12-31-2017
Discount rates used
Expected rate of salary increases
Mortality tables
CB-H-2014 y RV-M-2014
CB-H-2014 y RV-M-2014
Expected rotation rate</t>
  </si>
  <si>
    <t>Summary of Expected Flow for Benefits for Next Five Years</t>
  </si>
  <si>
    <t>Years
ThCh$
1
2,047,818
2
1,122,495
3
1,604,246
4
1,280,802
5
1,205,286
More than 5
6,551,575</t>
  </si>
  <si>
    <t>Total Equity (Tables)</t>
  </si>
  <si>
    <t>Disclosure Of Shareholders Equity [Line Items]</t>
  </si>
  <si>
    <t>Summary of Dividends Paid</t>
  </si>
  <si>
    <t>Number
Type of Dividends
Payment date
Pesos per Share
Effecting the year
49
Interim
1-26-2011
2010
50
Final
5-11-2011
2010
51
Interim
1-19-2012
2011
52
Final
5-17-2012
2011
53
Interim
1-24-2013
2012
54
Final
5-9-2013
2012
55
Interim
1-31-2014
2013
56
Final
5-15-2014
2013
57
Interim
1-27-2015
2014
58
Final
5-25-2015
2014
59
Interim
1-29-2016
2015
60
Final
5-24-2016
2015
61
Interim
1-27-2017
2016
62
Final
05-26-2017
2016
63
Interim
01-26-2018
2017
64
Final
05-18-2018
2017
65
Interim
01-05-2019
2018</t>
  </si>
  <si>
    <t>Schedule of Currency Translation Adjustments</t>
  </si>
  <si>
    <t>For the years ended
12-31-2018
12-31-2017
12-31-2016
Reserves for Accumulated Currency Translation Differences
ThCh$
ThCh$
ThCh$
GasAtacama Chile S.A.
6,674,136
11,688,351
14,979,960
Others
547,835
920,567
1,230,881
Total
7,221,971
12,608,918
16,210,841</t>
  </si>
  <si>
    <t>Schedule of Other Reserves Within Equity</t>
  </si>
  <si>
    <t>Balance as of
Balance as of
1-1-2018
Changes
12-31-2018
Other Reserves
ThCh$
ThCh$
ThCh$
Exchange differences on translation
12,608,918
(5,386,947)
7,221,971
Cash flow hedges
(52,329,034)
(101,233,208)
(153,562,242)
Remeasurement of available-for-sale financial assets
(1,027)
(11)
(1,038)
Other comprehensive income from non-current assets held for distribution to owners
—
—
—
Other miscellaneous reserves
(35,068,098)
3,646,134
(31,421,964)
Total
(74,789,241)
(102,974,032)
(177,763,273)
Balance as of
Balance as of
1-1-2017
Changes
12-31-2017
Other Reserves
ThCh$
ThCh$
ThCh$
Exchange differences on translation
16,210,841
(3,601,923)
12,608,918
Cash flow hedges
(123,499,401)
71,170,367
(52,329,034)
Remeasurement of available-for-sale financial assets
(1,033)
6
(1,027)
Other comprehensive income from non-current assets held for distribution to owners
2,722,113
(2,722,113)
—
Other miscellaneous reserves
(32,188,067)
(2,880,031)
(35,068,098)
Total
(136,755,547)
61,966,306
(74,789,241)
Balance as of
Balance as of
1-1-2016
Changes
12-31-2016
Other Reserves
ThCh$
ThCh$
ThCh$
Exchange differences on translation
19,691,866
(3,481,025)
16,210,841
Cash flow hedges
(205,691,575)
82,192,174
(123,499,401)
Remeasurement of available-for-sale financial assets
(1,046)
13
(1,033)
Other comprehensive income from non-current assets held for distribution to owners
(202,189,042)
204,911,155
2,722,113
Other miscellaneous reserves
(719,716,306)
687,528,239
(32,188,067)
Total
(1,107,906,103)
971,150,556
(136,755,547)</t>
  </si>
  <si>
    <t>Summary of Non-controlling Interests</t>
  </si>
  <si>
    <t>% financial interest
Equity
Profit (loss)
Non-Controlling Interests
Non-Controlling
12-31-2018
12-31-2017
12-31-2018
12-31-2017
Company
Interests
ThCh$
ThCh$
ThCh$
ThCh$
Empresa Eléctrica Pehuenche S.A.
7.35%
10,310,215
9,963,472
6,885,422
5,649,253
GasAtacama Chile S.A. (*)
2.63%
16,660,247
17,532,754
2,290,359
1,439,148
Total
26,970,462
27,496,226
9,175,781
7,088,401</t>
  </si>
  <si>
    <t>Balance as of
Balance as of
12-31-2018
12-31-2017
Other Miscellaneous Reserves
ThCh$
ThCh$
Reserve for corporate reorganization ("Spin-Off") (1)
Reserve for transition to IFRS (2)
Reserve for subsidiaries transactions (3)
Other miscellaneous reserves (4)
Total miscellaneous reserves
(1)
Reserve for corporate reorganization (Spin-Offs of companies) completed on March 1, 2016. Corresponds to the effects from the reorganization of the Company and the separation of the Chilean business into a new entity, Endesa Américas S.A. (see Note 5.2).
(2)
Reserve for transition to IFRS. In accordance with Official Bulletin No. 456 from the CMF, included in this line item is the price-level restatement of paid-in capital from the date of transition to IFRS, January 1, 2004, to December 31, 2008. Also, it is included the foreign currency translation difference at the date of transition to IFRS.
Please note that, while the Company adopted the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t>
  </si>
  <si>
    <t>Revenue and Other Income (Tables)</t>
  </si>
  <si>
    <t>Summary of Revenues and Other Income</t>
  </si>
  <si>
    <t>For the years ended
12-31-2018
12-31-2017
12-31-2016
Revenues
ThCh$
ThCh$
ThCh$
Energy sales
1,369,333,310
1,457,671,722
1,516,688,442
Generation
1,369,333,310
1,457,671,722
1,516,688,442
Regulated customers
997,315,635
1,101,089,106
1,180,042,597
Non-regulated customers
337,748,542
285,623,737
234,641,908
Spot market sales
34,269,133
70,958,879
102,003,937
Other sales
103,745,285
94,452,287
64,638,599
Natural gas sales
103,717,558
91,652,707
64,443,715
Sales of products and services
27,727
2,799,580
194,884
Other services provided
8,475,543
46,908,131
58,632,774
Tolls and transmission
3,267,012
38,850,596
50,437,592
Engineering and consulting services
231,373
—
—
Other services
4,977,158
8,057,535
8,195,182
Total operating revenue
1,481,554,138
1,599,032,140
1,639,959,815
Other operating income
ThCh$
ThCh$
ThCh$
Commodity derivatives
9,819,777
20,328,649
10,794,682
Other income (1)
29,680,268
15,576,299
8,972,832
Total Other operating income
39,500,045
35,904,948
19,767,514
For the year ended December 31, 2018, this includes Central Tarapacá indemnization for ThCh$ 21,987,899 (ThCh$ 0 for 2017) .</t>
  </si>
  <si>
    <t>Raw Materials and Consumables Used (Tables)</t>
  </si>
  <si>
    <t>Analysis Of Income And Expense Abstract</t>
  </si>
  <si>
    <t>Schedule of Raw Materials and Consumables Used</t>
  </si>
  <si>
    <t>The detail of raw materials and consumables presented in profit or loss for the years ended December 31, 2018, 2017 and 2016 is as follows:
For the years ended
12-31-2018
12-31-2017
12-31-2016
Raw Materials and Consumables
ThCh$
ThCh$
ThCh$
Energy purchases
(326,365,798)
(346,954,692)
(335,731,822)
Fuel consumption
(230,993,754)
(280,739,362)
(295,148,838)
Transportation costs
(141,551,194)
(152,869,838)
(192,502,995)
Other raw materials and consumables
(111,063,406)
(123,414,114)
(71,676,459)
Total raw materials and consumables
(809,974,152)
(903,978,006)
(895,060,114)</t>
  </si>
  <si>
    <t>Employee Benefits Expense (Tables)</t>
  </si>
  <si>
    <t>EMPLOYEE BENEFITS EXPENSE</t>
  </si>
  <si>
    <t>Summary of Employee Expenses</t>
  </si>
  <si>
    <t>Employee expenses recognized in profit or loss for the years ended December 31, 2018, 2017 and 2016 are as follows:
For the years ended
12-31-2018
12-31-2017
12-31-2016
Employee Benefits Expense
ThCh$
ThCh$
ThCh$
Wages and salaries
(44,154,344)
(44,367,982)
(47,845,074)
Post-employment benefit obligations expense
(641,407)
(790,850)
(802,823)
Social security and other contributions
(5,797,834)
(6,524,962)
(7,031,344)
Other staff expenses
(3,206,953)
(2,538,676)
(4,670,831)
Total employee benefits expense
(53,800,538)
(54,222,470)
(60,350,072)</t>
  </si>
  <si>
    <t>Depreciation, Amortization and Impairment Losses (Tables)</t>
  </si>
  <si>
    <t>Summary of Depreciation, Amortization and Impairment Losses</t>
  </si>
  <si>
    <t>The detail of depreciation, amortization and impairment losses recognized in profit or loss for the years ended December 31, 2018, 2017 and 2016 is as follows:
For the years ended
12-31-2018
12-31-2017
12-31-2016
Depreciation, amortization and impairment losses
ThCh$
ThCh$
ThCh$
Depreciation
(111,507,897)
(114,203,295)
(130,397,533)
Amortization
(6,257,366)
(3,134,258)
(2,202,848)
Subtotal
(117,765,263)
(117,337,553)
(132,600,381)
(Impairment)/Reversal of impairment (*)
(100,900)
55,494
(30,785,531)
Total depreciation, amortization and impairment losses
(117,866,163)
(117,282,059)
(163,385,912)
For the years ended
12-31-2018
12-31-2017
12-31-2016
(1) (Impairment)/Reversal of impairment
ThCh$
ThCh$
ThCh$
(Impairment)/Reversal of impairment
(100,900)
55,494
—
(Impairment)/Reversal of impairment of property, plant and equipment
—
—
(30,785,531)
Total
(100,900)
55,494
(30,785,531)
(*)</t>
  </si>
  <si>
    <t>Other Expenses by Nature (Tables)</t>
  </si>
  <si>
    <t>Summary of Other Operating Expense</t>
  </si>
  <si>
    <t>Other operating expenses for the years ended December 31, 2018, 2017 and 2016 are as follows:
For the years ended
12-31-2018
12-31-2017
12-31-2016
Other expenses by nature
ThCh$
ThCh$
ThCh$
Professional, outsourced and other services
(21,459,861)
(27,666,155)
(31,529,339)
Other supplies and services
(19,184,762)
(18,746,799)
(16,538,925)
Insurance premiums
(13,270,568)
(12,479,501)
(15,963,457)
Taxes and charges
(2,549,959)
(3,411,239)
(3,589,932)
Repairs and maintenance
(7,386,375)
(2,183,793)
(2,467,908)
Marketing, public relations and advertising
(205,114)
(388,562)
(713,691)
Leases and rental costs
(5,011,340)
(3,606,514)
(1,229,779)
Environmental expenses
(6,024,405)
(3,862,251)
(1,341,773)
Huechún and Chillán projects written-off (*)
—
—
(2,549,926)
Current projects written-off (**)
—
(25,105,910)
(33,930,297)
Other supplies
(5,738,384)
(2,720,780)
(4,680,233)
Travel expenses
(1,321,048)
(1,925,277)
(1,974,202)
Indemnities and fines
(327,131)
(724,239)
(2,793,753)
Total other expenses by nature
(82,478,947)
(102,821,020)
(119,303,215)
(*)
(**)</t>
  </si>
  <si>
    <t>Other Gains, Net (Tables)</t>
  </si>
  <si>
    <t>Summary of Other Gains, Net</t>
  </si>
  <si>
    <t>For the years ended
12-31-2018
12-31-2017
12-31-2016
Other gains (losses)
ThCh$
ThCh$
ThCh$
Gain on disposal of Electrogas (*)
—
105,311,912
—
Gain on disposal of Lineas de Transmision Pangue Duqueco
3,024,549
—
—
Gain on disposal of GNL Quintero (**)
—
—
121,325,018
Gain on sale of land
—
7,626,100
—
Other
409,954
150,857
165,956
Total other gains, net
3,434,503
113,088,869
121,490,974
(*)
(**)</t>
  </si>
  <si>
    <t>Financial Results (Tables)</t>
  </si>
  <si>
    <t>Summary of Financial Income and Costs</t>
  </si>
  <si>
    <t>For the years ended
12-31-2018
12-31-2017
12-31-2016
Financial Income
ThCh$
ThCh$
ThCh$
Cash and cash equivalents
5,527,543
3,077,708
2,150,797
Other financial income
250,699
2,195,964
3,999,954
Total financial income
5,778,242
5,273,672
6,150,751
For the years ended
12-31-2018
12-31-2017
12-31-2016
Financial Costs
ThCh$
ThCh$
ThCh$
Financial Costs
(48,189,495)
(50,851,829)
(55,701,778)
Bank loans
(22,576)
(261)
(2,033,835)
Secured and unsecured obligations
(43,965,839)
(42,708,253)
(44,268,489)
Valuation of financial derivatives
—
(1,067,820)
(824,922)
Post-employment benefit obligations
(695,935)
(691,075)
(705,211)
Capitalized borrowing costs (*)
6,523,443
4,078,463
3,001,211
Formalization of debts and other associated expenses
—
(836,174)
—
Other
(10,028,588)
(9,626,709)
(10,870,532)
Gains from indexed assets and liabilities, net (a)
(2,480,291)
145,608
606,075
Foreign currency exchange differences (a)
(3,055,807)
8,822,301
13,266,320
Positive
18,458,283
19,563,838
48,546,664
Negative
(21,514,090)
(10,741,537)
(35,280,344)
Total financial costs
(53,725,593)
(41,883,920)
(41,829,383)
Total financial results
(47,947,351)
(36,610,248)
(35,678,632)
(*)</t>
  </si>
  <si>
    <t>Summary of Effects on Exchange Differences and Application of Indexed Assets and Liabilities</t>
  </si>
  <si>
    <t>For the years ended
12-31-2018
12-31-2017
12-31-2016
Gains from indexed assets and liabilities, net (a)
ThCh$
ThCh$
ThCh$
Other financial assets (derivative instruments)
7,676,500
4,657,016
7,188,900
Other non-financial assets
—
—
—
Trade and other accounts receivable
—
—
452,440
Current tax receivables and liabilities
3,020,250
1,039,755
1,979,594
Other financial liabilities (financial debt and derivative instruments)
(9,390,716)
(5,551,163)
(9,014,859)
Total Gains from indexed
1,306,034
145,608
606,075
Total Hyperinflation (*)
(3,786,325)
—
—
Total gains from indexed assets and liabilities, net
(2,480,291)
145,608
606,075
(*) See Note 6.
For the years ended
12-31-2018
12-31-2017
12-31-2016
Foreign currency exchange differences (b)
ThCh$
ThCh$
ThCh$
Cash and cash equivalents
(938,799)
3,109,046
183,225
Other financial assets (derivative instruments)
5,973,179
10,895,862
25,048,205
Other non-financial assets
55,196
—
—
Trade and other accounts receivable
4,105,799
363,325
2,541,385
Current tax receivables and liabilities
—
(188,270)
—
Other financial liabilities (financial debt and derivative instruments)
(7,440,825)
(4,358,937)
(18,217,515)
Trade and other accounts payable
(4,810,357)
(998,725)
3,711,020
Total foreign currency exchange differences
(3,055,807)
8,822,301
13,266,320</t>
  </si>
  <si>
    <t>Income Taxes (Tables)</t>
  </si>
  <si>
    <t>Components of Income Tax Expense/(Benefit)</t>
  </si>
  <si>
    <t>For the years ended
12-31-2018
12-31-2017
12-31-2016
Current Income Tax and Adjustments to Current Income Tax for Previous Periods
ThCh$
ThCh$
ThCh$
Current income tax
(47,840,814)
(133,038,125)
(135,594,643)
Adjustments to current tax from the previous period
(5,882,343)
(24,409)
(295,585)
Current tax income/(expense) related to hedge accounting
(38,594,801)
18,309,177
23,630,564
Current tax expense, net
(92,317,958)
(114,753,357)
(112,259,664)
Expense from deferred taxes for origination and reversal of temporary differences
(17,447,105)
2,653,838
29,042,729
Expense for deferred income tax due to changes in tax rates or the introduction of new taxes
4,818,298
—
—
Total deferred tax benefit
(12,628,807)
2,653,838
29,042,729
Income tax expense, continuing operations
(104,946,765)
(112,099,519)
(83,216,935)</t>
  </si>
  <si>
    <t>Reconciliation of Computed Income Tax Expense</t>
  </si>
  <si>
    <t>Rate
12-31-2018
Rate
12-31-2017
Rate
12-31-2016
Reconciliation of Tax Expense
%
ThCh$
%
ThCh$
%
ThCh$
ACCOUNTING PROFIT BEFORE INCOME TAX
423,152,001
537,641,734
525,076,863
Total tax income (expense) using statutory rate
(114,251,041)
(137,098,643)
(126,018,446)
Tax effect of rates applied in other countries
—
—
328,968
330,353
Tax effect of non-taxable revenues
801,347
34,547,907
39,421,280
Tax effect of non-tax-deductible expenses
(1,370,485)
(16,589,585)
(10,216,591)
Tax effect of adjustments to deferred taxes in previous periods
(5,882,343)
(24,409)
(295,585)
Deferred tax adjustments from previous years
4,818,298
—
—
—
—
Price level restatement for tax purposes (equity investments)
10,937,459
6,736,243
13,562,054
Total adjustments to tax expense using statutory rates
9,304,276
24,999,124
42,801,511
Actual income tax expense
(104,946,765)
(112,099,519)
(83,216,935)</t>
  </si>
  <si>
    <t>Supplemental Disaggregated Financial Information (Tables)</t>
  </si>
  <si>
    <t>Summary of Supplemental Disaggregated Financial Information on Geographic Basis</t>
  </si>
  <si>
    <t>Chile
Argentina
Colombia
Perú
Eliminations
Total
As of 31, December
As of 31, December
As of 31, December
As of 31, December
As of 31, December
As of 31, December
2018
2017
2016
2018
2017
2016
2018
2017
2016
2018
2017
2016
2018
2017
2016
2018
2017
2016
Country
ThCh$
ThCh$
ThCh$
ThCh$
ThCh$
ThCh$
ThCh$
ThCh$
ThCh$
ThCh$
ThCh$
ThCh$
ThCh$
ThCh$
ThCh$
ThCh$
ThCh$
ThCh$
STATEMENT OF INCOME
REVENUES AND OTHER OPERATING INCOME
1,521,054,183
1,634,937,088
1,659,727,329
—
—
—
—
—
—
—
—
—
—
—
—
1,521,054,183
1,634,937,088
1,659,727,329
Revenues
1,481,554,138
1,599,032,140
1,639,959,815
—
—
—
—
—
—
—
—
—
—
—
—
1,481,554,138
1,599,032,140
1,639,959,815
Energy sales
1,369,333,310
1,457,671,722
1,516,688,442
—
—
—
—
—
—
—
—
—
—
—
—
1,369,333,310
1,457,671,722
1,516,688,442
Other sales
103,745,285
94,452,287
64,638,599
—
—
—
—
—
—
—
—
—
—
—
—
103,745,285
94,452,287
64,638,599
Other services rendered
8,475,543
46,908,131
58,632,774
—
—
—
—
—
—
—
—
—
—
—
—
8,475,543
46,908,131
58,632,774
Other operating income
39,500,045
35,904,948
19,767,514
39,500,045
35,904,948
19,767,514
RAW MATERIALS AND CONSUMABLES USED
(809,974,152)
(903,978,006)
(895,060,114)
—
—
—
—
—
—
—
—
—
—
—
—
(809,974,152)
(903,978,006)
(895,060,114)
Energy purchases
(326,365,798)
(346,954,692)
(335,731,822)
—
—
—
—
—
—
—
—
—
—
—
—
(326,365,798)
(346,954,692)
(335,731,822)
Fuel consumption
(230,993,754)
(280,739,362)
(295,148,838)
—
—
—
—
—
—
—
—
—
—
—
—
(230,993,754)
(280,739,362)
(295,148,838)
Transportation expenses
(141,551,194)
(152,869,838)
(192,502,995)
—
—
—
—
—
—
—
—
—
—
—
—
(141,551,194)
(152,869,838)
(192,502,995)
Other miscellaneous supplies and services
(111,063,406)
(123,414,114)
(71,676,459)
—
—
—
—
—
—
—
—
—
—
—
—
(111,063,406)
(123,414,114)
(71,676,459)
CONTRIBUTION MARGIN
711,080,031
730,959,082
764,667,215
—
—
—
—
—
—
—
—
—
—
—
—
711,080,031
730,959,082
764,667,215
Other work performed by the entity and capitalized
7,449,013
7,226,484
9,758,304
—
—
—
—
—
—
—
—
—
—
—
—
7,449,013
7,226,484
9,758,304
Employee benefit expense
(53,800,538)
(54,222,470)
(60,350,072)
—
—
—
—
—
—
—
—
—
—
—
—
(53,800,538)
(54,222,470)
(60,350,072)
Other expenses
(82,478,947)
(102,821,020)
(119,303,215)
—
—
—
—
—
—
—
—
—
—
—
—
(82,478,947)
(102,821,020)
(119,303,215)
GROSS OPERATING INCOME
582,249,559
581,142,076
594,772,232
—
—
—
—
—
—
—
—
—
—
—
—
582,249,559
581,142,076
594,772,232
Depreciation and amortization expense
(117,765,263)
(117,337,553)
(132,600,381)
—
—
—
—
—
—
—
—
—
—
—
—
(117,765,263)
(117,337,553)
(132,600,381)
Impairment losses (reversals of impairment losses) recognized in profit or loss
(100,900)
55,494
(30,785,531)
—
—
—
—
—
—
—
—
—
—
—
—
(100,900)
55,494
(30,785,531)
—
—
OPERATING INCOME
464,383,396
463,860,017
431,386,320
—
—
—
—
—
—
—
—
—
—
—
—
464,383,396
463,860,017
431,386,320
FINANCIAL RESULT
(47,947,351)
(36,610,248)
(35,678,632)
—
—
—
—
—
—
—
—
—
—
—
—
(47,947,351)
(36,610,248)
(35,678,632)
Financial income
5,778,242
5,273,672
6,150,751
—
—
—
—
—
—
—
—
—
—
—
—
5,778,242
5,273,672
6,150,751
Income from deposits and other financial instruments
5,527,543
3,077,708
2,150,797
—
—
—
—
—
—
—
—
—
—
—
—
5,527,543
3,077,708
2,150,797
Other financial income
250,699
2,195,964
3,999,954
—
—
—
—
—
—
—
—
—
—
—
—
250,699
2,195,964
3,999,954
Financial costs
(48,189,495)
(50,851,829)
(55,701,778)
—
—
—
—
—
—
—
—
—
—
—
—
(48,189,495)
(50,851,829)
(55,701,778)
Bank borrowings
(22,576)
(261)
(2,033,835)
—
—
—
—
—
—
—
—
—
—
—
—
(22,576)
(261)
(2,033,835)
Secured and unsecured obligations
(43,965,839)
(42,708,253)
(44,268,489)
—
—
—
—
—
—
—
—
—
—
—
—
(43,965,839)
(42,708,253)
(44,268,489)
Other
(4,201,080)
(8,143,315)
(9,399,454)
—
—
—
—
—
—
—
—
—
—
—
—
(4,201,080)
(8,143,315)
(9,399,454)
Gains (losses) from indexed assets and liabilities
(2,480,291)
145,608
606,075
—
—
—
—
—
—
—
—
—
—
—
—
(2,480,291)
145,608
606,075
Foreign currency exchange differences
(3,055,807)
8,822,301
13,266,320
—
—
—
—
—
—
—
—
—
—
—
—
(3,055,807)
8,822,301
13,266,320
Positive
18,458,283
19,563,838
48,546,664
—
—
—
—
—
—
—
—
—
—
—
—
18,458,283
19,563,838
48,546,664
Negative
(21,514,090)
(10,741,537)
(35,280,344)
—
—
—
—
—
—
—
—
—
—
—
—
(21,514,090)
(10,741,537)
(35,280,344)
Share of profit (loss) of associates and joint ventures accounted for using the equity method
3,281,453
(2,696,904)
7,878,201
—
—
—
—
—
—
—
—
—
—
—
—
3,281,453
(2,696,904)
7,878,201
Other gains (losses)
3,434,503
113,088,869
121,490,974
—
—
—
—
—
—
—
—
—
—
—
—
3,434,503
113,088,869
121,490,974
Gain (loss) from other investments
409,954
105,462,769
121,457,430
—
—
—
—
—
—
—
—
—
—
—
—
409,954
105,462,769
121,457,430
Gain (loss) from the sale of property, plant and equipment
3,024,549
7,626,100
33,544
—
—
—
—
—
—
—
—
—
—
—
—
3,024,549
7,626,100
33,544
INCOME BEFORE TAX
423,152,001
537,641,734
525,076,863
—
—
—
—
—
—
—
—
—
—
—
—
423,152,001
537,641,734
525,076,863
Income tax
(104,946,765)
(112,099,519)
(83,216,935)
—
—
—
—
—
—
—
—
—
—
—
—
(104,946,765)
(112,099,519)
(83,216,935)
Net income from continuing operations
318,205,236
425,542,215
441,859,928
—
—
—
—
—
—
—
—
—
—
—
—
318,205,236
425,542,215
441,859,928
Net income from discontinued operations
—
—
5,889,236
—
—
15,063,586
—
—
32,152,791
—
—
26,466,832
—
—
—
—
—
79,572,445
NET INCOME
318,205,236
425,542,215
447,749,164
—
—
15,063,586
—
—
32,152,791
—
—
26,466,832
—
—
—
318,205,236
425,542,215
521,432,373
Net income attributable to:
—
425,542,215
447,749,164
—
—
15,063,586
—
—
32,152,791
—
—
26,466,832
—
—
—
318,205,236
425,542,215
521,432,373
Shareholders of Enel Chile
309,029,455
418,453,814
472,558,428
Non-controlling interests
9,175,781
7,088,401
48,873,945
Chile
Argentina
Colombia
Peru
Eliminations
Total
12-31-2018
12-31-2017
12-31-2016
12-31-2018
12-31-2017
12-31-2016
12-31-2018
12-31-2017
12-31-2016
12-31-2018
12-31-2017
12-31-2016
12-31-2018
12-31-2017
12-31-2016
12-31-2018
12-31-2017
12-31-2016
Country
ThCh$
ThCh$
ThCh$
ThCh$
ThCh$
ThCh$
ThCh$
ThCh$
ThCh$
ThCh$
ThCh$
ThCh$
ThCh$
ThCh$
ThCh$
ThCh$
ThCh$
ThCh$
STATEMENT OF CASH FLOW
Net cash provided by (used in) operating activities
465,273,275
488,167,382
490,177,558
—
—
13,638,776
—
—
47,055,127
—
—
8,317,128
—
—
—
465,273,275
488,167,382
559,188,589
Net cash (used in) provided by investing activities
(228,125,034)
(91,867,647)
(34,631,759)
—
—
(5,901,336)
—
—
(16,448,412)
—
—
(3,598,013)
—
—
—
(228,125,034)
(91,867,647)
(60,579,520)
Net cash (used in) provided by financing activities
(291,939,624)
(301,835,211)
(388,561,440)
—
—
(17,813,237)
—
—
(90,476,446)
—
—
(22,802,105)
—
—
—
(291,939,624)
(301,835,211)
(519,653,228)</t>
  </si>
  <si>
    <t>Personnel Figures (Tables)</t>
  </si>
  <si>
    <t>Summary of Number of Employees</t>
  </si>
  <si>
    <t>As of and for the year ended 12-31-2018
Country
Managers and
Professionals and
Workers and
Total
Average for
Chile
20
653
68
741
769
Argentina
—
7
19
26
26
Total
20
660
87
767
795
As of and for the year ended 12-31-2017
Country
Managers and
Professionals and
Workers and
Total
Average for
Chile
24
772
27
823
842
Argentina
—
23
2
25
25
Total
24
795
29
848
867</t>
  </si>
  <si>
    <t>Environment (Tables)</t>
  </si>
  <si>
    <t>Summary of Environmental Expenses</t>
  </si>
  <si>
    <t>Environmental expenses for the years ended December 31, 2018, 2017 and 2016, are as follows:
Project Status
12-31-2018
12-31-2017
Terminated In
ThCh$
ThCh$
Company
Project Name
Project Description
Process
Total Disbursements
Amounts Capitalized
Expenses
Total Disbursements
Total disbursements previous period
Gas Atacama Chile
Environmental monitoring
Environmental monitoring
In process
797,543
—
797,543
797,543
1,463,204
Hydraulic power stations
Studies, monitoring, laboratory analysis, removal and final disposal of solid waste in hydroelectric plants (Hydroelectric Power Plant)
In process
11,567
—
11,567
11,567
—
Normalization CEMS
Warehouse standardization, environmental management
In process
645,302
645,302
—
645,302
1,021,630
Pehuenche
Hydro Power Plants Environmental Costs
Studies, monitoring, laboratory analysis, removal and disposal of solid waste from hydropower (Hydroelectric Power Plant)
In process
62,560
62,560
62,560
6,787
Hydroelectric Power Plant Pehuenche S.A. Supply of flow measurement equipment.
In process
48,574
48,574
—
0
48,574
—
Enel Generación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2,102,056
—
2,102,056
2,102,056
1,252,355
Studies, monitoring, laboratory analysis, removal and final disposal of solid waste in thermoelectric plants.
In process
2,867,523
—
2,867,523
2,867,523
870,281
Environmental costs in hydroelectric plants
Studies, monitoring, laboratory analysis, withdrawal and final disposal of solid waste in hydroelectric plants.
In process
183,156
—
183,156
183,156
251,277
Ralco Hydroelectric Plant
Reforestation according to Agreement with the Catholic University and Electrification of housing in Ayin Maipu
In process
4,542,216
4,542,216
—
4,542,216
5,075,137
Central Quintero
Engineering, Civil Works and Permits
In process
417,194
417,194
—
417,194
—
Total
11,677,691
5,653,286
6,024,405
11,677,691
9,940,671
Project Status
12-31-2017
12-31-2016
Terminated, In
Total Disbursements
Amounts Capitalized
Expenses
Total Disbursements
ThCh$
Company
Project Name
Project Description
Process
ThCh$
ThCh$
ThCh$
ThCh$
Total disbursements previous period
Gas Atacama Chile
Environmental monitoring
Environmental monitoring
In process
1,463,204
—
1,463,204
1,463,204
—
Normalization CEMS
Normalization of warehouses, environmental management
In process
1,021,630
1,021,630
1,021,630
—
Pehuenche
Hydro Power Plants Environmental Costs
Studies, monitoring, laboratory analysis, removal and disposal of solid waste from hydropower (Hydroelectric Power Plant)
In process
6,787
—
6,787
6,787
6,515
Eólica Canela
Improving reforested sectors
Environmental maintenance
In process
104,810
104,810
—
104,810
—
Environmental expenditures in power plants.
Analysis and monitoring of water quality and Canela's hygienic maintenance
In process
18,347
—
18,347
18,347
94,770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1,252,355
567,616
Environmental costs in thermal plants
Studies, monitoring, laboratory analysis, withdrawal and final disposal of solid waste in hydroelectric plants.
In process
251,277
—
251,277
251,277
181,644
Enel Generación Chile S.A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870,281
—
870,281
870,281
243,264
Ralco Hydroelectric Plant
Reforestation according to Agreement with the Catholic University and Electrification of housing in Ayin Maipu
In process
5,075,137
5,075,137
—
5,075,137
4,497,330
Tal Tal Thermal Plant
Engineering, Civil Works and Permits
In process
1,290,133
1,290,133
—
1,290,133
3,173,813
Total
11,353,961
7,491,710
3,862,251
11,353,961
8,764,952
Project Status
12-31-2016
Terminated, In
Total Disbursements
Amounts Capitalized
Expenses
Total Disbursements
Company
Project Name
Project Description
Process
ThCh$
ThCh$
ThCh$
ThCh$
Pehuenche
Hydro Power Plants Environmental Costs
Studies, monitoring, laboratory analysis, removal and disposal of solid waste from hydropower (Hydroelectric Power Plant)
In process
6,515
—
6,515
6,515
Environmental costs in combined cycle plants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567,616
—
567,616
567,616
Enel Generación Chile S.A
Environmental costs in thermal plants
Studies, monitoring, laboratory analysis, withdrawal and final disposal of solid waste in hydroelectric plants.
In process
181,644
—
181,644
181,644
Environmental costs in hydroelectric plants
Studies, monitoring, laboratory analysis, removal and final disposal of solid waste in thermoelectric plants Estudios, monitoreos, análisis de laboratorio, retiro y disposición final de residuos sólidos en centrales termoeléctricas (C.T.)
In process
243,264
—
243,264
243,264
Ralco Hydroelectric Plant
Reforestation according to Agreement with the Catholic University and Electrification of housing in Ayin Maipu
In process
4,497,330
4,497,330
—
4,497,330
Tal Tal Thermal Plant
Engineering, Civil Works and Permits
In process
3,173,813
3,173,813
—
3,173,813
Studies, monitoring and waste disposal
Hygiene, waste treatment, management system and pest control
Terminated
78,221
—
78,221
78,221
Gas Atacama Chile
Studies, monitoring and laboratory analysis
Removal and final disposal of solid waste in thermal power plants
In process
169,743
—
169,743
169,743
Coal-fired power stationsCentrales a carbón
Emissions Standard (Desox and Denox Tarapacá)
In process
27,648,451
27,648,451
—
27,648,451
ZLD plant (studies)
ZLD plant (studies)
Terminated
13,470
13,470
—
13,470
Eólica Canela
Environmental expenditures in power plants.
Analysis and monitoring of water quality and Canela's hygienic maintenance.
In process
94,770
—
94,770
94,770
Total
36,674,837
35,333,064
1,341,773
36,674,837</t>
  </si>
  <si>
    <t>Financial Information on Subsidiaries, Summarized (Tables)</t>
  </si>
  <si>
    <t>Summary of Financial Information on Subsidiaries</t>
  </si>
  <si>
    <t>As of and for the years ended December 31, 2018 and 2017 the summarized financial information of our principal subsidiaries under IFRS is as follows:
Financial
Current
Non-current
Total Assets
Current
Non-current
Equity
Total
Revenues
Costs
Profit
Other
Total
As of and for the year ended 12-31-2018
Statements
ThCh$
ThCh$
ThCh$
ThCh$
ThCh$
ThCh$
ThCh$
ThCh$
ThCh$
ThCh$
ThCh$
ThCh$
Empresa Eléctrica Pehuenche S.A.
Separate
51,279,432
179,693,183
230,972,615
44,459,385
46,238,191
140,275,039
230,972,615
162,768,187
(21,539,172)
93,679,208
—
93,679,208
Group Inversiones GasAtacama Holding Ltda.
Consolidated
154,726,337
601,914,918
756,641,255
61,155,090
94,466,221
601,019,944
756,641,255
271,433,788
(94,746,409)
87,093,211
(5,273,886)
81,819,325
Financial
Current
Non-current
Total Assets
Current
Non-current
Equity
Total
Revenues
Costs
Profit
Other
Total
As of and for the year ended 12-31-2017
Statements
ThCh$
ThCh$
ThCh$
ThCh$
ThCh$
ThCh$
ThCh$
ThCh$
ThCh$
ThCh$
ThCh$
ThCh$
Empresa Eléctrica Pehuenche S.A.
Separate
35,369,243
186,760,346
222,129,589
38,310,560
48,261,590
135,557,439
222,129,589
152,501,383
(36,289,330)
76,860,591
—
76,860,591
Group Inversiones GasAtacama Holding Ltda.
Consolidated
182,143,224
611,319,090
793,462,314
75,370,131
83,894,881
634,197,303
793,462,315
307,272,380
(170,752,796)
54,725,392
(3,338,115)
51,387,277</t>
  </si>
  <si>
    <t>Appendix 1 Group Companies (Tables)</t>
  </si>
  <si>
    <t>Schedule of Percentage of Control in Each Subsidiary</t>
  </si>
  <si>
    <t>This appendix is part of Note 2.4, “Subsidiaries”. It presents the Group’s percentage of control in each subsidiary.
Taxpayer ID
Functional
% of control as of 12-31-2018
% of control as of 12-31-2017
No.
Company
Currency
Direct
Indirect
Total
Direct
Indirect
Total
Relationship
Country
Activity
96.504.980-0
Empresa Eléctrica Pehuenche S.A.
Chilean peso
Subsidiary
Chile
Complete electric energy cycle
96.830.980-3
GasAtacama Chile S.A.
Chilean peso
Subsidiary
Chile
Management of Companies
78.952.420-3
Gasoducto Atacama Argentina S.A.
Chilean peso
Subsidiary
Chile
Natural gas exploitation and transportation</t>
  </si>
  <si>
    <t>Appendix 2 Changes in the Scope of Consolidation (Tables)</t>
  </si>
  <si>
    <t>Summary of Companies Eliminated From the Scope of Consolidation</t>
  </si>
  <si>
    <t>Exclusion from the scope of consolidation for the years ended December 31, 2018 and 2017.
For the year ended 12-31-2018
For the year ended 12-31-2017
% ownership interest
% ownership interest
Company
Direct
Indirect
Total
Consolidation method
Direct
Indirect
Total
Consolidation method
Central Eólica Canela S.A.(1)
0.00%
0.00%
0.00%
Full Integration
0.00%
75.00%
75.00%
Full Integration
Electrogas S.A. (2)
0.00%
0.00%
0.00%
Equity method
0.00%
42.50%
42.50%
Equity method
(1)
The company was dissolved on Noviembre 30, 2017.
(2)
See Note 5.1.</t>
  </si>
  <si>
    <t>Appendix 3 Associated Companies and Joint Ventures (Tables)</t>
  </si>
  <si>
    <t>DISCLOSURE INVESTMENTS ACCOUNTED FOR USING THE EQUITY METHOD</t>
  </si>
  <si>
    <t>Summary of Associated Companies and Joint Ventures</t>
  </si>
  <si>
    <t>This appendix is an integral part of Note 14. Investments accounted for using the equity method .
Taxpayer
Company
Functional
Ownership Interest as of 12-31-2018
Ownership Interest as of 12-31-2017
ID No.
(in alphabetical order)
currency
Direct
Indirect
Total
Direct
Indirect
Total
Relationship
Country
Activity
76.652.400-1
Centrales Hidroeléctricas De Aysén S.A. (1)
Chilean peso
Joint venture
Chile
Hydroelectric plant development and operation
77.017.930-0
Transmisora Eléctrica de Quillota Ltda. (2)
Chilean peso
Joint venture
Chile
Electric energy transportation and distribution
76.418.940-K
GNL Chile. S.A. (3)
U.S. dollar
Associate
Chile
Promotion of liquefied natural gas supply project
Foreign
Enel Argentina S.A. (ex - Endesa Argentina S.A.) (5)
Argentine peso
Associate
Argentina
Portfolio company
76.041.595-5
Aysen energia S.A (4)
Argentine peso
Associate
Argentina
Hydroelectric plant development and operation
76.041.891-9
Aysen Transmision S.A (4)
Argentine peso
Associate
Argentina
Hydroelectric plant development and operation
(1)
On September 7, 2018, Centrales Hidroeléctricas de Aysén S.A. was liquidated and distributed among its shareholders (see Note 14.1.b) .
(2)
See Note 14.3.
(3)
See Note 14.2.
(4)
The companies Aysén Energía S.A. and Aysén Transmission S.A. are in the process of being liquidated as of December 31, 2018.</t>
  </si>
  <si>
    <t>Appendix 4 Detail of Assets and Liabilities In Foreign Currency (Tables)</t>
  </si>
  <si>
    <t>Summary of Assets and Liabilities in Foreign Currency</t>
  </si>
  <si>
    <t>This appendix forms an integral part of Enel Generación Chile S.A. financial statements. The detail of assets denominated in foreign currencies is the following:
12-31-2018
12-31-2017
ASSETS
Foreign Currency
Functional Currency
ThCh$
ThCh$
31-12-2017
12-31-2017
CURRENT ASSETS
Foreign Currency
Functional Currency
ThCh$
ThCh$
Cash and cash equivalents
14,871,843
20,048,279
U.S. dollars
Chilean peso
8,760,454
13,784,935
Euros
Chilean peso
53,596
—
Argentine peso
Chilean peso
6,057,793
6,263,344
Other current financial assets
38,117,291
20,441,149
U.S. dollars
Chilean peso
38,117,291
20,441,149
Other current non-financial assets
1,887,486
934,647
U.S. dollars
Chilean peso
969,768
902,026
Argentine peso
Chilean peso
917,718
32,621
Trade and other current receivables
30,517
6,346,175
U.S. dollars
Chilean peso
—
5,273,103
Argentine peso
Chilean peso
30,517
1,073,072
Current accounts receivable from related parties
41,909,120
65,225,546
U.S. dollars
Chilean peso
18,430,902
22,833,551
Euros
Chilean peso
23,478,218
42,391,995
Current tax assets
168,714
146,525
Argentine peso
Chilean peso
168,714
146,525
TOTAL CURRENT ASSETS
96,984,971
113,142,321
12-31-2018
12-31-2017
NON-CURRENT ASSETS
Foreign Currency
Functional Currency
ThCh$
ThCh$
Other non-current financial assets
38,021,172
30,789,703
U.S. dollars
Chilean peso
38,021,172
30,789,703
Other non-current non-financial assets
320,238
701,684
U.S. dollars
Chilean peso
123,829
322,744
Argentine peso
Chilean peso
196,409
378,940
Trade and other non-current receivables
25,706
62,563
Argentine peso
Chilean peso
25,706
62,563
Current accounts payable to related parties
—
—
Investments accounted for using the equity method
—
3,888,467
U.S. dollars
Chilean peso
—
3,783,316
Argentine peso
Chilean peso
—
105,151
Intangible assets other than goodwill
253,937
253,849
Argentine peso
Chilean peso
253,937
253,849
Property, plant and equipment
15,646,727
15,450,783
Argentine peso
Chilean peso
15,646,727
15,450,783
TOTAL NON-CURRENT ASSETS
54,267,780
51,147,049
TOTAL ASSETS
151,252,751
164,289,370
12-31-2018
12-31-2018
12-31-2017
12-31-2017
Up to 90 days
91 days to 1 year
Up to 90 days
91 days to 1 year
LIABILITIES
Foreign Currency
Functional Currency
ThCh$
ThCh$
ThCh$
ThCh$
Other current financial liabilities
88,903,639
4,241,006
7,999,743
13,681,329
U.S. dollars
Chilean peso
88,903,639
4,241,006
7,999,743
13,681,329
Trade and other current payables
2,337,671
—
20,092,325
—
U.S. dollars
Chilean peso
1,081,389
—
16,184,962
—
Euros
Chilean peso
744,822
—
3,174,586
—
Argentine peso
Chilean peso
511,460
—
732,777
—
Current accounts payable to related parties
50,944,448
—
24,125,790
—
U.S. dollars
Chilean peso
21,619,106
—
8,394,761
—
Euros
Chilean peso
29,325,342
—
15,717,455
—
Colombian peso
Chilean peso
—
—
—
—
Argentine peso
Chilean peso
—
—
13,574
—
Other current provisions
24,667
—
45,419
—
Argentine peso
Chilean peso
24,667
—
45,419
—
Current tax liabilities
—
411,577
146,769
—
Argentine peso
Chilean peso
—
411,577
146,769
—
Other non-current financial liabilities
10,061
—
—
—
Argentine peso
Chilean peso
10,061
—
—
—
TOTAL CURRENT LIABILITIES
142,220,486
4,652,583
52,410,046
13,681,329
12-31-2018
12-31-2018
12-31-2017
12-31-2017
One to five years
More than five years
One to five years
More than five years
NON-CURRENT LIABILITIES
Moneda extranjera
Moneda funcional
ThCh$
ThCh$
ThCh$
ThCh$
Other non-current financial liabilities
15,099,520
487,595,270
29,636,407
434,446,795
U.S. dollars
Peso chileno
15,099,520
487,595,270
29,636,407
434,446,795
Trade and other non-current payables
4,762
—
174,290
—
U.S. dollars
4,762
—
947
—
Euros
Peso chileno
—
—
—
—
Argentine peso
Peso chileno
—
—
173,343
—
Non-current accounts payable to related parties
—
—
—
318,518
Euros
—
—
—
318,518
Deferred tax liabilities
—
—
4,459,081
—
Argentine peso
Peso chileno
—
—
4,459,081
—
TOTAL NON-CURRENT LIABILITIES
15,104,282
487,595,270
34,269,778
434,446,795
TOTAL LIABILITIES
157,324,768
492,247,853
86,679,824
448,128,124</t>
  </si>
  <si>
    <t>Appendix 5 Additional Information Circular No. 715 of February 3, 2012 (Tables)</t>
  </si>
  <si>
    <t>Summary of Aging of Trade and Other Receivables</t>
  </si>
  <si>
    <t>-
Trade and other receivables by aging (original maturity):
Balance as of 12-31-2018
On demand
1-30 days
31-60 days
61-90 days
91-120 days
121-150 days
151-180 days
181-210 days
211-250 days
More than
Total Current
Total Non-
Trade and Other Receivables
ThCh$
ThCh$
ThCh$
ThCh$
ThCh$
ThCh$
ThCh$
ThCh$
ThCh$
ThCh$
ThCh$
ThCh$
Trade receivables, gross
198,454,217
671,037
248,135
140,571
224
7,274
39,001
43,681
56,046
5,882,588
205,542,774
21,255
Allowance for doubtful accounts
—
—
—
—
—
—
—
—
—
(1,553,256)
(1,553,256)
—
Other receivables, gross
35,435,989
—
—
—
—
—
—
—
—
—
35,435,989
1,135,383
Total
233,890,206
671,037
248,135
140,571
224
7,274
39,001
43,681
56,046
4,329,332
239,425,507
1,156,638
Balance as of 12-31-2017
On demand
1-30 days
31-60 days
61-90 days
91-120 days
121-150 days
151-180 days
181-210 days
211-250 days
More than
Total Current
Total Non-
Trade and Other Receivables
ThCh$
ThCh$
ThCh$
ThCh$
ThCh$
ThCh$
ThCh$
ThCh$
ThCh$
ThCh$
ThCh$
ThCh$
Trade receivables, gross
186,769,753
3,057,994
333,078
279,100
10,021
42,015
334,297
399,552
228,498
4,116,042
195,570,350
62,563
Allowance for doubtful accounts
—
—
—
—
—
—
—
—
—
(1,258,817)
(1,258,817)
—
Other receivables, gross
12,897,287
—
—
—
—
—
—
—
—
—
12,897,287
970,360
Total
199,667,040
3,057,994
333,078
279,100
10,021
42,015
334,297
399,552
228,498
2,857,225
207,208,820
1,032,923</t>
  </si>
  <si>
    <t>Summary of Trade and Other Receivables by Type of Portfolio</t>
  </si>
  <si>
    <t>-
-
By type of portfolio:
Non-renegotiated portfolio as of 12-31-2018
Renegotiated portfolio as of 12-31-2018
Total portfolio as of 12-31-2018
Non-renegotiated portfolio as of 12-31-2017
Renegotiated portfolio as of 12-31-2017
Total portfolio as of 12-31-2017
Aging (original maturity) of balances of trade receivables
Number of
Gross value
Number of
Gross value
Number of
Gross value
Number of
Gross value
Number of customers
Gross value
Number of
Gross value
On demand and non-current
582
198,424,050
2
51,442
584
198,475,492
502
186,724,468
2
107,848
504
186,832,316
1 to 30 days
148
671,037
—
—
148
671,037
85
3,057,994
—
—
85
3,057,994
31 to 60 days
57
248,135
—
—
57
248,135
68
333,078
—
—
68
333,078
61 to 90 days
27
140,571
—
—
27
140,571
28
279,100
—
—
28
279,100
91 to 120 days
1
224
—
—
1
224
71
10,021
—
—
71
10,021
121 to 150 days
10
7,274
—
—
10
7,274
99
42,015
—
—
99
42,015
151 to 180 days
6
39,001
—
—
6
39,001
45
334,297
—
—
45
334,297
181 to 210 days
7
43,681
—
—
7
43,681
48
399,552
—
—
48
399,552
211 to 250 days
4
56,046
—
—
4
56,046
33
228,498
—
—
33
228,498
More than 251 days
354
5,882,588
—
—
354
5,882,588
323
4,116,042
—
—
323
4,116,042
Total
1,196
205,512,607
2
51,442
1,198
205,564,049
1,302
195,525,065
2
107,848
1,304
195,632,913</t>
  </si>
  <si>
    <t>Summary of Provisions and Write-offs Portfolio</t>
  </si>
  <si>
    <t>b) Provisions and write-offs
For the year ended
12-31-2018
12-31-2017
Provisions and Write-offs
ThCh$
ThCh$
Provision (recovery of provision) for non-renegotiated portfolio
79,911
(55,494)
Provision renegotiated portfolio
17,890
—
Write-offs during the period
3,099
—
Total
100,900
(55,494)</t>
  </si>
  <si>
    <t>Summary of Number and Value of Operations</t>
  </si>
  <si>
    <t>c) Number and value of operations
For the years ended
12-31-2018
12-31-2017
Number and Value of Operations
Last quarter
Year
Last quarter
Year
Impairment provision and recoveries
Number of operations
1
3
—
5
Value of operations, in ThCh$
—
100,900
(55,494)
(55,494)</t>
  </si>
  <si>
    <t>Disclosure Of Trade Receivables Aging Analysis Explanatory</t>
  </si>
  <si>
    <t>-
Trade receivables by aging (original maturity):
Balance as of 12-31-2018
On
1-30
31-60
61-90
91-120
121-150
151-180
181-210
211-250
251-365
More than 365
Total
Total Non-current
Trade Receivables
ThCh$
ThCh$
ThCh$
ThCh$
ThCh$
ThCh$
ThCh$
ThCh$
ThCh$
ThCh$
ThCh$
ThCh$
ThCh$
Generation and transmission
198,454,217
671,037
248,135
140,571
224
7,274
39,001
43,681
56,046
787,999
5,094,589
205,542,774
21,255
-Large customers
198,424,050
671,037
248,135
140,571
224
7,274
39,001
43,681
56,046
787,999
5,094,589
205,512,607
—
-Others
30,167
—
—
—
—
—
—
—
—
—
—
30,167
21,255
Allowance for doubtful Accounts
—
—
—
—
—
—
—
—
—
—
(1,553,256)
(1,553,256)
—
Unbilled services
165,128,644
—
—
—
—
—
—
—
—
—
—
165,128,644
—
Billed services
33,325,573
671,037
248,135
140,571
224
7,274
39,001
43,681
56,046
787,999
5,094,589
40,414,130
21,255
Total trade receivables, gross
198,454,217
671,037
248,135
140,571
224
7,274
39,001
43,681
56,046
787,999
5,094,589
205,542,774
21,255
Total allowance for doubtful accounts
—
—
—
—
—
—
—
—
—
—
(1,553,256)
(1,553,256)
—
Total trade receivables, net
198,454,217
671,037
248,135
140,571
224
7,274
39,001
43,681
56,046
787,999
3,541,333
203,989,518
21,255
Balance as of 12-31-2017
On
1-30
31-60
61-90
91-120
121-150
151-180
181-210
211-250
251-365
More than 365
Total
Total Non-current
Trade Receivables
ThCh$
ThCh$
ThCh$
ThCh$
ThCh$
ThCh$
ThCh$
ThCh$
ThCh$
ThCh$
ThCh$
ThCh$
ThCh$
Generation and transmission
186,769,753
3,057,994
333,078
279,100
10,021
42,015
334,297
399,552
228,498
1,596,976
2,519,066
195,570,350
62,563
-Large customers
186,724,468
3,057,994
333,078
279,100
10,021
42,015
334,297
399,552
228,498
1,596,976
2,519,066
195,525,065
62,563
-Others
45,285
—
—
—
—
—
—
—
—
—
—
45,285
—
Allowance for doubtful Accounts
—
—
—
—
—
—
—
—
—
(1,103,086)
(155,731)
(1,258,817)
—
Unbilled services
138,781,170
—
—
—
—
—
—
—
—
—
—
138,781,170
—
Billed services
47,988,583
3,057,994
333,078
279,100
10,021
42,015
334,297
399,552
228,498
1,596,976
2,519,066
56,789,180
—
Total trade receivables, gross
186,769,753
3,057,994
333,078
279,100
10,021
42,015
334,297
399,552
228,498
1,596,976
2,519,066
195,570,350
62,563
Total allowance for doubtful accounts
—
—
—
—
—
—
—
—
—
(1,103,086)
(155,731)
(1,258,817)
—
Total trade receivables, net
186,769,753
3,057,994
333,078
279,100
10,021
42,015
334,297
399,552
228,498
493,890
2,363,335
194,311,533
62,563</t>
  </si>
  <si>
    <t>Trade Receivables by Type of Portfolio</t>
  </si>
  <si>
    <t>-
By type of portfolio :
Balance as of 12-31-2018
On
1-30
31-60
61-90
91-120
121-150
151-180
181-210
211-250
More than 251
Total
Total Non-current
Portfolio type
ThCh$
ThCh$
ThCh$
ThCh$
ThCh$
ThCh$
ThCh$
ThCh$
ThCh$
ThCh$
ThCh$
ThCh$
Generation and transmission
198,454,217
671,037
248,135
140,571
224
7,274
39,001
43,681
56,046
5,882,588
205,542,774
—
-Large customers
198,424,050
671,037
248,135
140,571
224
7,274
39,001
43,681
56,046
5,882,588
205,512,607
—
-Others
30,167
—
—
—
—
—
—
—
—
—
30,167
—
Total gross portfolio
198,454,217
671,037
248,135
140,571
224
7,274
39,001
43,681
56,046
5,882,588
205,542,774
—
Balance as of 12-31-2017
On demand
1-30 days
31-60 days
61-90 days
91-120 days
121-150 days
151-180 days
181-210 days
211-250 days
More than 251 days
Total Current
Portfolio type
ThCh$
ThCh$
ThCh$
ThCh$
ThCh$
ThCh$
ThCh$
ThCh$
ThCh$
ThCh$
ThCh$
Generation and transmission
186,769,753
3,057,994
333,078
279,100
10,021
42,015
334,297
399,552
228,498
4,116,042
195,570,350
-Large customers
186,724,468
3,057,994
333,078
279,100
10,021
42,015
334,297
399,552
228,498
4,116,042
195,525,065
-Others
45,285
—
—
—
—
—
—
—
—
—
45,285
Total gross portfolio
186,769,753
3,057,994
333,078
279,100
10,021
42,015
334,297
399,552
228,498
4,116,042
195,570,350</t>
  </si>
  <si>
    <t>Summary of Estimated Sales and Purchases of Energy and Capacity</t>
  </si>
  <si>
    <t>This appendix forms an integral part of the Group’s financial statements.
Balance as of 31, December
2018
2017
Energy
Tolls
Energy
Tolls
STATEMEMENT OF FINANCIAL POSITION
ThCh$
ThCh$
ThCh$
ThCh$
Current accounts receivable from related parties
36,662,291
6,352,401
40,584,214
6,235,517
Trade and other current receivables
114,285,494
43,788,503
105,768,269
43,356,142
Total Estimated Assets
150,947,785
50,140,904
146,352,483
49,591,659
Trade and other current payables to related parties
16,666,536
346,044
20,942,895
5,818,224
Trade and other current payables
32,012,972
11,079,172
39,101,357
41,338,368
Total Estimated Liabilities
48,679,508
11,425,216
60,044,252
47,156,592
For the year ended 12-31-2018
For the year ended 12-31-2017
For the year ended 12-31-2016
Chile
Energy
and Capacity
Tolls
Energy
Tolls
Energy
Tolls
STATEMENT OF INCOME
ThCh$
ThCh$
ThCh$
ThCh$
ThCh$
ThCh$
Energy Sales
150,947,785
50,140,904
146,352,483
49,591,659
122,806,219
24,269,608
Energy Purchases
48,679,508
11,425,216
60,035,699
47,156,593
39,670,997
32,087,476</t>
  </si>
  <si>
    <t>Appendix 6 Details of Due Dates of Payments to Suppliers (Tables)</t>
  </si>
  <si>
    <t>Summary of Details of Due Dates of Payments to Suppliers</t>
  </si>
  <si>
    <t>This appendix forms an integral part of the Group’s financial statements.
Balance as of
12-31-2018
12-31-2017
Goods
Services
Other
Total
Goods
Services
Other
Total
Suppliers
ThCh$
ThCh$
ThCh$
ThCh$
ThCh$
ThCh$
ThCh$
ThCh$
Suppliers with Current Payment Amounts
Up to 30 days
12,198,153
229,044,692
—
241,242,845
—
94,132,901
—
94,132,901
Entre 31 y 60 dias
436,324
9,162,556
—
9,598,880
Mas de 365 dias
—
6,765
—
6,765
Total
12,634,477
238,214,013
—
250,848,490
—
94,132,901
—
94,132,901</t>
  </si>
  <si>
    <t>The Group's Activities and Financial Statements - Additional Information (Detail)</t>
  </si>
  <si>
    <t>Apr. 03, 2018</t>
  </si>
  <si>
    <t>Apr. 02, 2018</t>
  </si>
  <si>
    <t>Dec. 31, 2018employee</t>
  </si>
  <si>
    <t>Dec. 31, 2017employee</t>
  </si>
  <si>
    <t>Notes And Other Explanatory Information [Line Items]</t>
  </si>
  <si>
    <t>Number of employees</t>
  </si>
  <si>
    <t>Average number of employees</t>
  </si>
  <si>
    <t>Group Activities and Financial Statements - Additional Information [Abstract]</t>
  </si>
  <si>
    <t>Proportion of ownership interests held by non-controlling interests</t>
  </si>
  <si>
    <t>40.00%</t>
  </si>
  <si>
    <t>Enel Chile S.A. [Member]</t>
  </si>
  <si>
    <t>Aggregate ownership interest percentage</t>
  </si>
  <si>
    <t>Basis of Presentation of the Consolidated Financial Statements - Additional Information (Detail) - CLP ($) $ in Thousands</t>
  </si>
  <si>
    <t>Jan. 01, 2018</t>
  </si>
  <si>
    <t>Statement Of Compliance And Basis Of Presentation [Line Items]</t>
  </si>
  <si>
    <t>Depreciation expense of property, plant and equipment</t>
  </si>
  <si>
    <t>Minimum proportion of ownership(in percentage)required to classify entity as associate</t>
  </si>
  <si>
    <t>20.00%</t>
  </si>
  <si>
    <t>IFRS 16 [Member]</t>
  </si>
  <si>
    <t>Non-current and current liabilities</t>
  </si>
  <si>
    <t>Bottom of Range</t>
  </si>
  <si>
    <t>Current quantitative requirement for hedge effectiveness test</t>
  </si>
  <si>
    <t>80.00%</t>
  </si>
  <si>
    <t>Top of Range</t>
  </si>
  <si>
    <t>125.00%</t>
  </si>
  <si>
    <t>Fair value of assets acquired and liabilities assumed, measurement period</t>
  </si>
  <si>
    <t>1 year</t>
  </si>
  <si>
    <t>Accounting Policies - Summary of Estimated Useful Lives of Property, Plant and Equipment (Detail)</t>
  </si>
  <si>
    <t>Renewable Energy Power Plants [Member]</t>
  </si>
  <si>
    <t>Disclosure Of Property Plant And Equipment [Line Items]</t>
  </si>
  <si>
    <t>Property, plant and equipment estimated useful lives</t>
  </si>
  <si>
    <t>20 years</t>
  </si>
  <si>
    <t>Pipelines [Member]</t>
  </si>
  <si>
    <t>Bottom of Range | Buildings [Member]</t>
  </si>
  <si>
    <t>10 years</t>
  </si>
  <si>
    <t>Bottom of Range | Plant and Equipment [Member]</t>
  </si>
  <si>
    <t>6 years</t>
  </si>
  <si>
    <t>Bottom of Range | IT Equipment [Member]</t>
  </si>
  <si>
    <t>3 years</t>
  </si>
  <si>
    <t>Bottom of Range | Fixtures and Fittings [Member]</t>
  </si>
  <si>
    <t>2 years</t>
  </si>
  <si>
    <t>Bottom of Range | Motor Vehicles [Member]</t>
  </si>
  <si>
    <t>5 years</t>
  </si>
  <si>
    <t>Bottom of Range | Civil Engineering Works at Hydroelectric Plants [Member]</t>
  </si>
  <si>
    <t>Bottom of Range | Electromechanical Equipment at Hydroelectric Plants [Member]</t>
  </si>
  <si>
    <t>Bottom of Range | Coal / fuel plants [Member]</t>
  </si>
  <si>
    <t>Bottom of Range | Combined Cycle Power Plants [Member]</t>
  </si>
  <si>
    <t>Top of Range | Buildings [Member]</t>
  </si>
  <si>
    <t>60 years</t>
  </si>
  <si>
    <t>Top of Range | Plant and Equipment [Member]</t>
  </si>
  <si>
    <t>65 years</t>
  </si>
  <si>
    <t>Top of Range | IT Equipment [Member]</t>
  </si>
  <si>
    <t>15 years</t>
  </si>
  <si>
    <t>Top of Range | Fixtures and Fittings [Member]</t>
  </si>
  <si>
    <t>35 years</t>
  </si>
  <si>
    <t>Top of Range | Motor Vehicles [Member]</t>
  </si>
  <si>
    <t>Top of Range | Civil Engineering Works at Hydroelectric Plants [Member]</t>
  </si>
  <si>
    <t>Top of Range | Electromechanical Equipment at Hydroelectric Plants [Member]</t>
  </si>
  <si>
    <t>45 years</t>
  </si>
  <si>
    <t>Top of Range | Coal / fuel plants [Member]</t>
  </si>
  <si>
    <t>40 years</t>
  </si>
  <si>
    <t>Top of Range | Combined Cycle Power Plants [Member]</t>
  </si>
  <si>
    <t>25 years</t>
  </si>
  <si>
    <t>Accounting Policies - Additional Information (Detail)</t>
  </si>
  <si>
    <t>Accounting policies [line items]</t>
  </si>
  <si>
    <t>Cash flow projection period</t>
  </si>
  <si>
    <t>five years</t>
  </si>
  <si>
    <t>Future cash flows projections growth rate</t>
  </si>
  <si>
    <t>3.10%</t>
  </si>
  <si>
    <t>Pre-tax discount rates</t>
  </si>
  <si>
    <t>10.60%</t>
  </si>
  <si>
    <t>Hedging instrument term</t>
  </si>
  <si>
    <t>Net income for each period absorbed, percentage</t>
  </si>
  <si>
    <t>30.00%</t>
  </si>
  <si>
    <t>Computer Software [Member] | Weighted average [Member]</t>
  </si>
  <si>
    <t>Intangible assets, estimated useful life</t>
  </si>
  <si>
    <t>4 years</t>
  </si>
  <si>
    <t>Sector Regulations and Electricity System Operations - Additional Information (Detail)</t>
  </si>
  <si>
    <t>1 Months Ended</t>
  </si>
  <si>
    <t>Nov. 30, 2017$ / MWhTWhcompany</t>
  </si>
  <si>
    <t>Oct. 31, 2016$ / MWhTWhitem</t>
  </si>
  <si>
    <t>Jul. 31, 2016$ / MWh</t>
  </si>
  <si>
    <t>Jul. 31, 2016company</t>
  </si>
  <si>
    <t>Jul. 31, 2016TWh</t>
  </si>
  <si>
    <t>Jul. 31, 2016</t>
  </si>
  <si>
    <t>Dec. 31, 2018kWitemkm</t>
  </si>
  <si>
    <t>Sector Regulations And Electricity System Operations [Line Items]</t>
  </si>
  <si>
    <t>Number of electrical sectors | item</t>
  </si>
  <si>
    <t>Minimum connected capacity for freely negotiate price of electrical supply</t>
  </si>
  <si>
    <t>Percentage of renewable energy requirement</t>
  </si>
  <si>
    <t>5.00%</t>
  </si>
  <si>
    <t>Percentage of increase in energy requirement</t>
  </si>
  <si>
    <t>0.50%</t>
  </si>
  <si>
    <t>Target for renewable energy requirement</t>
  </si>
  <si>
    <t>10.00%</t>
  </si>
  <si>
    <t>Target for power generated by non-conventional renewable energy</t>
  </si>
  <si>
    <t>Minimum Period for Bidding Processes Carried Out In Advance</t>
  </si>
  <si>
    <t>Maximum Extension Period for Bidding Process</t>
  </si>
  <si>
    <t>Transmission Segment</t>
  </si>
  <si>
    <t>Period over which tariff setting process is carried out</t>
  </si>
  <si>
    <t>Distribution Segment</t>
  </si>
  <si>
    <t>Annual investment costs rate</t>
  </si>
  <si>
    <t>Percentage of aggregate profitability industry range</t>
  </si>
  <si>
    <t>Top of Range | Distribution Segment</t>
  </si>
  <si>
    <t>Connected capacity for fixed price of electrical supply</t>
  </si>
  <si>
    <t>Connected capacity to end customers</t>
  </si>
  <si>
    <t>Value added distribution ratio</t>
  </si>
  <si>
    <t>66.60%</t>
  </si>
  <si>
    <t>Profitability margin range</t>
  </si>
  <si>
    <t>4.00%</t>
  </si>
  <si>
    <t>Bottom of Range | Transmission Segment</t>
  </si>
  <si>
    <t>Minimum discount rate fixed by authority for tariff setting</t>
  </si>
  <si>
    <t>7.00%</t>
  </si>
  <si>
    <t>Bottom of Range | Distribution Segment</t>
  </si>
  <si>
    <t>33.30%</t>
  </si>
  <si>
    <t>Regulated Customers [Member] | Top of Range</t>
  </si>
  <si>
    <t>Maximum connected capacity of electrical supply</t>
  </si>
  <si>
    <t>Connected capacity option range of electrical supply</t>
  </si>
  <si>
    <t>Regulated Customers [Member] | Bottom of Range</t>
  </si>
  <si>
    <t>Sistema Interconectado Central</t>
  </si>
  <si>
    <t>Length of electrical grid | km</t>
  </si>
  <si>
    <t>Sistema Interconectado del Norte Grande</t>
  </si>
  <si>
    <t>Supply Bidding No. 2015/02</t>
  </si>
  <si>
    <t>Blocks of energy awarded in bid | item</t>
  </si>
  <si>
    <t>Energy blocks awarded unit | TWh</t>
  </si>
  <si>
    <t>Percentage of energy utilization</t>
  </si>
  <si>
    <t>100.00%</t>
  </si>
  <si>
    <t>Weighted average price of energy per MWh | $ / MWh</t>
  </si>
  <si>
    <t>Supply Bidding No. 2015/01</t>
  </si>
  <si>
    <t>Weighted average price of energy per MWh</t>
  </si>
  <si>
    <t>Supply Bidding No. 2015/01 | Supply Contracts</t>
  </si>
  <si>
    <t>47.60%</t>
  </si>
  <si>
    <t>Energy awarded unit per year | TWh</t>
  </si>
  <si>
    <t>Supply Bidding No. 2017/01</t>
  </si>
  <si>
    <t>Blocks of energy awarded in bid</t>
  </si>
  <si>
    <t>Number of companies awarded with energy blocks | company</t>
  </si>
  <si>
    <t>Supply Bidding No. 2017/01 | Supply Contracts</t>
  </si>
  <si>
    <t>54.00%</t>
  </si>
  <si>
    <t>Non-Current Assets or Groups of Assets for Disposal Classified as Held for Sale or Held for Distribution to Owners - Additional Information (Detail) $ in Thousands, S/ in Millions, $ in Millions</t>
  </si>
  <si>
    <t>Feb. 07, 2017CLP ($)</t>
  </si>
  <si>
    <t>Dec. 31, 2016CLP ($)</t>
  </si>
  <si>
    <t>Mar. 31, 2016PEN (S/)</t>
  </si>
  <si>
    <t>Mar. 31, 2016CLP ($)</t>
  </si>
  <si>
    <t>Dec. 31, 2018CLP ($)</t>
  </si>
  <si>
    <t>Dec. 31, 2017CLP ($)</t>
  </si>
  <si>
    <t>Dec. 31, 2016USD ($)</t>
  </si>
  <si>
    <t>Disclosure Of Noncurrent Assets And Disposal Groups And Liabilities Associated Held For Sale Or Distribution To Owners [Line Items]</t>
  </si>
  <si>
    <t>Gains on sale of investment</t>
  </si>
  <si>
    <t>Obligation to pay taxes</t>
  </si>
  <si>
    <t>Peru [Member]</t>
  </si>
  <si>
    <t>S/ 577</t>
  </si>
  <si>
    <t>Electrogas S.A. [Member]</t>
  </si>
  <si>
    <t>Percentage of ownership interest disposed</t>
  </si>
  <si>
    <t>42.50%</t>
  </si>
  <si>
    <t>Amount of sale of subsidiary</t>
  </si>
  <si>
    <t>Amounts received for the sale of subsidiaries</t>
  </si>
  <si>
    <t>Non-Current Assets or Groups of Assets for Disposal Classified as Held for Sale or Held for Distribution to Owners - Schedule of Breakdown by Nature of Income from Discontinued Operations Net of Taxes (Detail) - CLP ($) $ in Thousands</t>
  </si>
  <si>
    <t>2 Months Ended</t>
  </si>
  <si>
    <t>Feb. 29, 2016</t>
  </si>
  <si>
    <t>Disclosure Of Discontinued Operations [Line Items]</t>
  </si>
  <si>
    <t>Share of profit and losses of investments accounted for using the equity method</t>
  </si>
  <si>
    <t>Foreign currency exchange gains (losses), net</t>
  </si>
  <si>
    <t>NET PROFIT for the year from discontinued operations</t>
  </si>
  <si>
    <t>Income from discontinued operations Attributable to</t>
  </si>
  <si>
    <t>Discontinued Operations [Member]</t>
  </si>
  <si>
    <t>Impairment losses</t>
  </si>
  <si>
    <t>Income tax expense</t>
  </si>
  <si>
    <t>Non-Current Assets or Groups of Assets for Disposal Classified as Held for Sale or Held for Distribution to Owners - Summary of Accumulated Other Comprehensive Loss Amounts in Equity Reserves (Detail) - CLP ($) $ in Thousands</t>
  </si>
  <si>
    <t>Dec. 31, 2015</t>
  </si>
  <si>
    <t>Disclosure of Reserves within Equity [Line Items]</t>
  </si>
  <si>
    <t>Other miscellaneous reserves</t>
  </si>
  <si>
    <t>Exchange differences in foreign currency translation</t>
  </si>
  <si>
    <t>Cash flow hedges</t>
  </si>
  <si>
    <t>Gains and losses on remeasuring available-for-sale financial assets</t>
  </si>
  <si>
    <t>Non-Current Assets or Groups of Assets for Disposal Classified as Held for Sale or Held for Distribution to Owners - Summary of Net Cash Flows from Operating Investing and Financing Activities (Detail) - CLP ($) $ in Thousands</t>
  </si>
  <si>
    <t>Net cash provided by (used in) financing activities</t>
  </si>
  <si>
    <t>Argentina's Hyperinflationary Economy (Detail)</t>
  </si>
  <si>
    <t>Disclosure of Hyperinflationary Reporting [Line Items]</t>
  </si>
  <si>
    <t>Historical inflation accumulated up to December 31, 2017</t>
  </si>
  <si>
    <t>From January to December 2018</t>
  </si>
  <si>
    <t>47.83%</t>
  </si>
  <si>
    <t>Cumulative inflation rate period</t>
  </si>
  <si>
    <t>Cumulative inflation rate percentage</t>
  </si>
  <si>
    <t>Argentina's Hyperinflationary Economy - Effects of Hyperinflation on Comprehensive Income (Detail) - CLP ($) $ in Thousands</t>
  </si>
  <si>
    <t>Equity</t>
  </si>
  <si>
    <t>Employee benefits expenses</t>
  </si>
  <si>
    <t>IAS 29 [Member] | Argentina [Member]</t>
  </si>
  <si>
    <t>Other Services Provision</t>
  </si>
  <si>
    <t>Other Variable Provisioning and Services</t>
  </si>
  <si>
    <t>Other Fixed Operating Expenses</t>
  </si>
  <si>
    <t>Total Hyperinflation</t>
  </si>
  <si>
    <t>Cash and Cash Equivalents - Summary of Cash and Cash Equivalents (Detail) - CLP ($) $ in Thousands</t>
  </si>
  <si>
    <t>Cash balances</t>
  </si>
  <si>
    <t>Bank balances</t>
  </si>
  <si>
    <t>Time deposits</t>
  </si>
  <si>
    <t>Other fixed-income instruments</t>
  </si>
  <si>
    <t>Cash and Cash Equivalents - Summary of Cash and Cash Equivalents by Currency (Detail) - CLP ($) $ in Thousands</t>
  </si>
  <si>
    <t>Disclosure Of Cash And Cash Equivalents [Line Items]</t>
  </si>
  <si>
    <t>Cash And Cash Equivalents</t>
  </si>
  <si>
    <t>Chilean peso</t>
  </si>
  <si>
    <t>Argentine peso</t>
  </si>
  <si>
    <t>U.S. dollar</t>
  </si>
  <si>
    <t>Euros</t>
  </si>
  <si>
    <t>Cash and Cash Equivalents - Summary of Proceeds Received from Sale of Ownership Interest in Associate (Detail) - CLP ($) $ in Thousands</t>
  </si>
  <si>
    <t>Feb. 07, 2017</t>
  </si>
  <si>
    <t>Loss of significant influence in Associate</t>
  </si>
  <si>
    <t>Amounts received for the sale of Electrogas S.A.</t>
  </si>
  <si>
    <t>Cash and Cash Equivalents - Summary of Reconciliation of Liabilities Arising from Financing Activities (Detail) - CLP ($) $ in Thousands</t>
  </si>
  <si>
    <t>Beginning Balance</t>
  </si>
  <si>
    <t>Financing Cash Flows, From</t>
  </si>
  <si>
    <t>Financing Cash Flows, Used</t>
  </si>
  <si>
    <t>Financing Cash Flows, Interest Paid</t>
  </si>
  <si>
    <t>Financing Cash Flows</t>
  </si>
  <si>
    <t>Non-Cash Changes, Change in Fair Value</t>
  </si>
  <si>
    <t>Non-Cash Changes, Foreign exchange differences</t>
  </si>
  <si>
    <t>Non-Cash Changes, Financial costs</t>
  </si>
  <si>
    <t>Non-Cash Changes, Other changes</t>
  </si>
  <si>
    <t>Ending Balance</t>
  </si>
  <si>
    <t>Unsecured Liabilities [Member]</t>
  </si>
  <si>
    <t>Financial Derivatives for Hedging [Member]</t>
  </si>
  <si>
    <t>Loans to Related Parties [Member]</t>
  </si>
  <si>
    <t>Other Obligations [Member]</t>
  </si>
  <si>
    <t>Other Financial Assets - Summary of Other Financial Assets (Detail) - CLP ($) $ in Thousands</t>
  </si>
  <si>
    <t>Financial assets at fair value with change in profit or loss, Current</t>
  </si>
  <si>
    <t>Financial assets at fair value with change in other comprehensive income, Current</t>
  </si>
  <si>
    <t>Hedging derivatives, Current</t>
  </si>
  <si>
    <t>Non- hedging derivatives, Current</t>
  </si>
  <si>
    <t>Financial assets measured at amortized cost, Current</t>
  </si>
  <si>
    <t>Financial assets at fair value with change in profit or loss, Non-Current</t>
  </si>
  <si>
    <t>Financial assets at fair value with change in other comprehensive income, Non-Current</t>
  </si>
  <si>
    <t>Hedging derivatives, Non-Current</t>
  </si>
  <si>
    <t>Non- hedging derivatives, Non-Current</t>
  </si>
  <si>
    <t>Other Non-Financial Assets and Liabilities - Summary of Other Non-Financial Assets (Detail) - CLP ($) $ in Thousands</t>
  </si>
  <si>
    <t>Disclosure Of Financial Assets [Line Items]</t>
  </si>
  <si>
    <t>Current</t>
  </si>
  <si>
    <t>Non-current</t>
  </si>
  <si>
    <t>VAT Tax Credit and Other Taxes</t>
  </si>
  <si>
    <t>PPM water rights</t>
  </si>
  <si>
    <t>Spare parts with consumption schedule over 12 months</t>
  </si>
  <si>
    <t>Deposits in Guarantee [Member]</t>
  </si>
  <si>
    <t>Other</t>
  </si>
  <si>
    <t>Other Non-Financial Assets and Liabilities - Summary of Other Non-Financial Liabilities (Detail) - CLP ($) $ in Thousands</t>
  </si>
  <si>
    <t>VAT Dedit Tax and Other Taxes</t>
  </si>
  <si>
    <t>Tax Payment of Central Eolica Canela SA [Member]</t>
  </si>
  <si>
    <t>Trade and Other Receivables - Summary of Trade and Other Receivables (Detail) - CLP ($) $ in Thousands</t>
  </si>
  <si>
    <t>Disclosure Of Trade And Other Receivables [Line Items]</t>
  </si>
  <si>
    <t>Trade and other receivables, Current</t>
  </si>
  <si>
    <t>Trade receivables, Current</t>
  </si>
  <si>
    <t>Other receivables, Current</t>
  </si>
  <si>
    <t>Trade and other receivables, Non-Current</t>
  </si>
  <si>
    <t>Trade receivables, Non-Current</t>
  </si>
  <si>
    <t>Other receivables, Non-Current</t>
  </si>
  <si>
    <t>Gross Carrying Amount [Member]</t>
  </si>
  <si>
    <t>Trade and Other Receivables - Schedule of Unimpaired Past Due Trade Receivables (Detail) - Trade Receivables [Member] - CLP ($) $ in Thousands</t>
  </si>
  <si>
    <t>Disclosure of financial assets that are past due but not impaired [Line Items]</t>
  </si>
  <si>
    <t>Trade Receivables Past Due but not Impaired</t>
  </si>
  <si>
    <t>Less than 90 days [Member]</t>
  </si>
  <si>
    <t>Between Three and Six Months [Member]</t>
  </si>
  <si>
    <t>Between Six and Twelve Months [Member]</t>
  </si>
  <si>
    <t>Trade and Other Receivables - Summary of Reconciliation of Changes in the Allowance for Impairment of Trade Receivables (Detail) - Trade Receivables [Member] - CLP ($) $ in Thousands</t>
  </si>
  <si>
    <t>Disclosure of financial assets [Line Items]</t>
  </si>
  <si>
    <t>Balance at beginning of period</t>
  </si>
  <si>
    <t>Balance at end of period</t>
  </si>
  <si>
    <t>Trade Receivables Past Due and Impaired [Member]</t>
  </si>
  <si>
    <t>Increases (decreases) for the year</t>
  </si>
  <si>
    <t>Foreign currency translation differences</t>
  </si>
  <si>
    <t>Trade Receivables Past Due and Impaired [Member] | IFRS 9 [Member]</t>
  </si>
  <si>
    <t>Balances and Transactions with Related Parties - Summary of Receivables from and Accounts Payable to Related Parties (Detail) - CLP ($) $ in Thousands</t>
  </si>
  <si>
    <t>Disclosure Of Transactions Between Related Parties [Line Items]</t>
  </si>
  <si>
    <t>Tolls [Member]</t>
  </si>
  <si>
    <t>GNL Chile S.A. [Member]</t>
  </si>
  <si>
    <t>Taxpayer ID No.</t>
  </si>
  <si>
    <t>76.418.940-K</t>
  </si>
  <si>
    <t>Relationship</t>
  </si>
  <si>
    <t>Associate</t>
  </si>
  <si>
    <t>Currency</t>
  </si>
  <si>
    <t>Transmisora Electrica De Quillota Ltda. [Member]</t>
  </si>
  <si>
    <t>77.017.930-0</t>
  </si>
  <si>
    <t>Joint venture</t>
  </si>
  <si>
    <t>Trade Receivables [Member]</t>
  </si>
  <si>
    <t>Trade Receivables [Member] | Enel Distribucion Chile S.A. [Member] | Energy Sales [Member] | Chile | Chilean peso</t>
  </si>
  <si>
    <t>Trade Receivables [Member] | Enel Distribucion Chile S.A. [Member] | Tolls [Member] | Chile | Chilean peso</t>
  </si>
  <si>
    <t>Trade Receivables [Member] | Enel Distribucion Chile S.A. [Member] | Other Services [Member] | Chile | Chilean peso</t>
  </si>
  <si>
    <t>Trade Receivables [Member] | Enel Generacion Piura S.A. [Member] | Other Services [Member] | Peru [Member] | Chilean peso</t>
  </si>
  <si>
    <t>Trade Receivables [Member] | Empresa Electrica de Colina Ltda. [Member] | Tolls [Member] | Chile | Chilean peso</t>
  </si>
  <si>
    <t>Trade Receivables [Member] | Empresa Electrica de Colina Ltda. [Member] | Other Services [Member] | Chile | Chilean peso</t>
  </si>
  <si>
    <t>Trade Receivables [Member] | Enel Americas S.A. [Member] | Dividends [Member] | Chile | Chilean peso</t>
  </si>
  <si>
    <t>Trade Receivables [Member] | Enel Americas S.A. [Member] | Other Services [Member] | Chile | Chilean peso</t>
  </si>
  <si>
    <t>Trade Receivables [Member] | Enel Chile S.A. [Member] | Other Services [Member] | Chile | Chilean peso</t>
  </si>
  <si>
    <t>Trade Receivables [Member] | Enel Chile S.A. [Member] | Current Account [Member] | Chile | Chilean peso</t>
  </si>
  <si>
    <t>Trade Receivables [Member] | Aysen Energia S.A. [Member] | Other Services [Member] | Chile | Chilean peso</t>
  </si>
  <si>
    <t>Trade Receivables [Member] | Aysen Transmision S.A. [Member] | Other Services [Member] | Chile | Chilean peso</t>
  </si>
  <si>
    <t>Trade Receivables [Member] | GNL Chile S.A. [Member] | Dividends [Member] | Chile | U.S. dollar</t>
  </si>
  <si>
    <t>Trade Receivables [Member] | GNL Chile S.A. [Member] | Anticipated Gas Purchase [Member] | Chile | U.S. dollar</t>
  </si>
  <si>
    <t>Trade Receivables [Member] | Luz Andes Ltda. [Member] | Tolls [Member] | Chile | Chilean peso</t>
  </si>
  <si>
    <t>Trade Receivables [Member] | Enel Generacion El Chocon S.A. [Member] | Other Services [Member] | Argentina [Member] | U.S. dollar</t>
  </si>
  <si>
    <t>Trade Receivables [Member] | Empresa Electrica Panguipulli S.A. [Member] | Energy Sales [Member] | Chile | Chilean peso</t>
  </si>
  <si>
    <t>Trade Receivables [Member] | Empresa Electrica Panguipulli S.A. [Member] | Other Services [Member] | Chile | Chilean peso</t>
  </si>
  <si>
    <t>Trade Receivables [Member] | Enel Brasil S.A. [Member] | Other Services [Member] | Brazil [Member] | Chilean peso</t>
  </si>
  <si>
    <t>Trade Receivables [Member] | PH Chucas S.A. [Member] | Other Services [Member] | Costa Rica [Member] | Chilean peso</t>
  </si>
  <si>
    <t>Trade Receivables [Member] | Enel Generacion Costanera S.A. [Member] | Other Services [Member] | Argentina [Member] | U.S. dollar</t>
  </si>
  <si>
    <t>Trade Receivables [Member] | Parque Eolico Talinay Oriente S.A. [Member] | Energy Sales [Member] | Chile | Chilean peso</t>
  </si>
  <si>
    <t>Trade Receivables [Member] | Parque Eolico Talinay Oriente S.A. [Member] | Other Services [Member] | Chile | Chilean peso</t>
  </si>
  <si>
    <t>Trade Receivables [Member] | Almeyda Solar S.p.A. [Member] | Energy Sales [Member] | Chile | Chilean peso</t>
  </si>
  <si>
    <t>Trade Receivables [Member] | Almeyda Solar S.p.A. [Member] | Other Services [Member] | Chile | Chilean peso</t>
  </si>
  <si>
    <t>Trade Receivables [Member] | Compania Energetica Veracruz S.A.C. [Member] | Other Services [Member] | Peru [Member] | Chilean peso</t>
  </si>
  <si>
    <t>Trade Receivables [Member] | Endesa Espana S.A. [Member] | Other Services [Member] | Spain [Member] | Chilean peso</t>
  </si>
  <si>
    <t>Trade Receivables [Member] | Parque Eolico Tal Tal S.A. [Member] | Energy Sales [Member] | Chile | Chilean peso</t>
  </si>
  <si>
    <t>Trade Receivables [Member] | Parque Eolico Tal Tal S.A. [Member] | Other Services [Member] | Chile | Chilean peso</t>
  </si>
  <si>
    <t>Trade Receivables [Member] | Enel Italia Servizi SRL [Member] | Other Services [Member] | Italy [Member] | Chilean peso</t>
  </si>
  <si>
    <t>Trade Receivables [Member] | Enel S.p.A [Member] | Other Services [Member] | Italy [Member] | Chilean peso</t>
  </si>
  <si>
    <t>Trade Receivables [Member] | Enel Trade S.p.A [Member] | Other Services [Member] | Italy [Member] | U.S. dollar</t>
  </si>
  <si>
    <t>Trade Receivables [Member] | Enel Trade S.p.A [Member] | Commodity Derivatives [Member] | Italy [Member] | Chilean peso</t>
  </si>
  <si>
    <t>Trade Receivables [Member] | Enel Trade S.p.A [Member] | Gas Sales [Member] | Italy [Member] | U.S. dollar</t>
  </si>
  <si>
    <t>Trade Receivables [Member] | Parque Eolico Valle De Los Vientos S.A. [Member] | Energy Sales [Member] | Chile | Chilean peso</t>
  </si>
  <si>
    <t>Trade Receivables [Member] | Parque Eolico Valle De Los Vientos S.A. [Member] | Other Services [Member] | Chile | Chilean peso</t>
  </si>
  <si>
    <t>Trade Receivables [Member] | Emgesa S.A. [Member] | Other Services [Member] | Colombia [Member] | Chilean peso</t>
  </si>
  <si>
    <t>Trade Receivables [Member] | Enel Generacion Peru S.A. [Member] | Other Services [Member] | Peru [Member] | U.S. dollar</t>
  </si>
  <si>
    <t>Trade Receivables [Member] | Energia Nueva Energia Limpia Mexico Srl de Cy [Member] | Other Services [Member] | Mexico [Member] | U.S. dollar</t>
  </si>
  <si>
    <t>Trade Receivables [Member] | Proyecto y Soluciones Renovables S.A.C [Member] | Other Services [Member] | Brazil [Member] | U.S. dollar</t>
  </si>
  <si>
    <t>Trade Receivables [Member] | Enel Green Power del Sur S.p.A [Member] | Energy Sales [Member] | Chile | Chilean peso</t>
  </si>
  <si>
    <t>Trade Receivables [Member] | Enel Green Power del Sur S.p.A [Member] | Other Services [Member] | Chile | Chilean peso</t>
  </si>
  <si>
    <t>Trade Receivables [Member] | Enel Green Power Chile Ltda. [Member] | Other Services [Member] | Chile | Chilean peso</t>
  </si>
  <si>
    <t>Trade Receivables [Member] | Enel Green Power Colombia SAS [Member] | Other Services [Member] | Colombia [Member] | U.S. dollar</t>
  </si>
  <si>
    <t>Trade Receivables [Member] | Chinango S.A.C. [Member] | Other Services [Member] | Peru [Member] | U.S. dollar</t>
  </si>
  <si>
    <t>Trade Receivables [Member] | Enel Green Power Brasil [Member] | Other Services [Member] | Brazil [Member] | U.S. dollar</t>
  </si>
  <si>
    <t>Trade Receivables [Member] | Enel Green Power Mexico [Member] | Other Services [Member] | Mexico [Member] | U.S. dollar</t>
  </si>
  <si>
    <t>Trade Receivables [Member] | Enel Green Power Peru [Member] | Other Services [Member] | Peru [Member] | U.S. dollar</t>
  </si>
  <si>
    <t>Trade Receivables [Member] | Enel Green Power Italia [Member] | Other Services [Member] | Italy [Member] | Chilean peso</t>
  </si>
  <si>
    <t>Trade Receivables [Member] | Geotermica del Norte [Member] | Energy Sales [Member] | Chile | Chilean peso</t>
  </si>
  <si>
    <t>Trade Receivables [Member] | Geotermica del Norte [Member] | Other Services [Member] | Chile | U.S. dollar</t>
  </si>
  <si>
    <t>Trade Receivables [Member] | Geotermica del Norte [Member] | Purchase of Energy [Member] | Chile | Chilean peso</t>
  </si>
  <si>
    <t>Trade Receivables [Member] | Endesa Generacion S.A. [Member] | Other Services [Member] | Spain [Member] | Chilean UF</t>
  </si>
  <si>
    <t>Trade Receivables [Member] | Empresa De Transmision Chena S.A. [Member] | Tolls [Member] | Chile | Chilean peso</t>
  </si>
  <si>
    <t>Accounts Payable [Member]</t>
  </si>
  <si>
    <t>Accounts Payable [Member] | Enel Distribucion Chile S.A. [Member] | Tolls [Member] | Chile | Chilean peso</t>
  </si>
  <si>
    <t>Accounts Payable [Member] | Enel Distribucion Chile S.A. [Member] | Other Services [Member] | Chile | Chilean peso</t>
  </si>
  <si>
    <t>Accounts Payable [Member] | Empresa Electrica de Colina Ltda. [Member] | Tolls [Member] | Chile | Chilean peso</t>
  </si>
  <si>
    <t>Accounts Payable [Member] | Enel Americas S.A. [Member] | Other Services [Member] | Chile | Chilean peso</t>
  </si>
  <si>
    <t>Accounts Payable [Member] | Enel Chile S.A. [Member] | Dividends [Member] | Chile | Chilean peso</t>
  </si>
  <si>
    <t>Accounts Payable [Member] | Enel Chile S.A. [Member] | Other Services [Member] | Chile | Chilean peso</t>
  </si>
  <si>
    <t>Accounts Payable [Member] | Enel Chile S.A. [Member] | Mercantile Current Account [Member] | Chile | Chilean peso</t>
  </si>
  <si>
    <t>Accounts Payable [Member] | GNL Chile S.A. [Member] | Other Services [Member] | Chile | Chilean peso</t>
  </si>
  <si>
    <t>Accounts Payable [Member] | GNL Chile S.A. [Member] | Gas Purchase [Member] | Chile | Chilean peso</t>
  </si>
  <si>
    <t>Accounts Payable [Member] | Luz Andes Ltda. [Member] | Tolls [Member] | Chile | Chilean peso</t>
  </si>
  <si>
    <t>Accounts Payable [Member] | Empresa Electrica Panguipulli S.A. [Member] | Energy Purchase [Member] | Chile | Chilean peso</t>
  </si>
  <si>
    <t>Accounts Payable [Member] | Enel Brasil S.A. [Member] | Other Services [Member] | Brazil [Member] | Chilean peso</t>
  </si>
  <si>
    <t>Accounts Payable [Member] | Parque Eolico Talinay Oriente S.A. [Member] | Energy Purchase [Member] | Chile | Chilean peso</t>
  </si>
  <si>
    <t>Accounts Payable [Member] | Almeyda Solar S.p.A. [Member] | Energy Purchase [Member] | Chile | Chilean peso</t>
  </si>
  <si>
    <t>Accounts Payable [Member] | Parque Eolico Tal Tal S.A. [Member] | Energy Purchase [Member] | Chile | Chilean peso</t>
  </si>
  <si>
    <t>Accounts Payable [Member] | Enel Italia Servizi SRL [Member] | Other Services [Member] | Italy [Member] | Chilean peso</t>
  </si>
  <si>
    <t>Accounts Payable [Member] | Enel S.p.A [Member] | Other Services [Member] | Italy [Member] | Euros</t>
  </si>
  <si>
    <t>Accounts Payable [Member] | Enel Trade S.p.A [Member] | Other Services [Member] | Italy [Member] | Chilean peso</t>
  </si>
  <si>
    <t>Accounts Payable [Member] | Enel Trade S.p.A [Member] | Commodity Derivatives [Member] | Italy [Member] | Chilean peso</t>
  </si>
  <si>
    <t>Accounts Payable [Member] | Parque Eolico Valle De Los Vientos S.A. [Member] | Energy Purchase [Member] | Chile | Chilean peso</t>
  </si>
  <si>
    <t>Accounts Payable [Member] | Enel Green Power del Sur S.p.A [Member] | Energy Purchase [Member] | Chile | Chilean peso</t>
  </si>
  <si>
    <t>Accounts Payable [Member] | Enel Green Power Chile Ltda. [Member] | Other Services [Member] | Chile | Chilean peso</t>
  </si>
  <si>
    <t>Accounts Payable [Member] | Enel Green Power Italia [Member] | Other Services [Member] | Italy [Member] | Chilean peso</t>
  </si>
  <si>
    <t>Accounts Payable [Member] | Geotermica del Norte [Member] | Energy Purchase [Member] | Chile | Chilean peso</t>
  </si>
  <si>
    <t>Accounts Payable [Member] | Endesa Generacion S.A. [Member] | Other Services [Member] | Spain [Member] | Chilean peso</t>
  </si>
  <si>
    <t>Accounts Payable [Member] | Enel Iberoamerica SRL [Member] | Other Services [Member] | Spain [Member] | Chilean peso</t>
  </si>
  <si>
    <t>Accounts Payable [Member] | Enel Iberoamerica SRL [Member] | Other Services [Member] | Italy [Member] | Euros</t>
  </si>
  <si>
    <t>Accounts Payable [Member] | Enel Produzione S.p.A. [Member] | Other Services [Member] | Italy [Member] | Euros</t>
  </si>
  <si>
    <t>Accounts Payable [Member] | Transmisora Electrica De Quillota Ltda. [Member] | Tolls [Member] | Chile | Chilean peso</t>
  </si>
  <si>
    <t>Accounts Payable [Member] | Enel Global Thermal Gx [Member] | Other Services [Member] | Italy [Member] | Euros</t>
  </si>
  <si>
    <t>Accounts Payable [Member] | Empresa De Transmision Chena S.A. [Member] | Tolls [Member] | Chile | Chilean peso</t>
  </si>
  <si>
    <t>Accounts Payable [Member] | Empresa De Transmision Chena S.A. [Member] | Energy Purchase [Member] | Chile | Chilean peso</t>
  </si>
  <si>
    <t>Accounts Payable [Member] | Enel Trading Argentina S.R.L. [Member] | Other Services [Member] | Argentina [Member] | Argentine peso</t>
  </si>
  <si>
    <t>Accounts Payable [Member] | Cesi S.P.A [Member] | Other Services [Member] | Italy [Member] | Euros</t>
  </si>
  <si>
    <t>Accounts Payable [Member] | Tecnatom S.A. [Member] | Other Services [Member] | Spain [Member] | Euros</t>
  </si>
  <si>
    <t>Balances and Transactions with Related Parties - Summary of Significant Transactions and Effect on Income or Expenses (Detail) - CLP ($) $ in Thousands</t>
  </si>
  <si>
    <t>Significant transactions and effects on income/expenses</t>
  </si>
  <si>
    <t>Parque Eolico Valle de los Vientos SA [Member] | Energy Sales [Member] | Chile</t>
  </si>
  <si>
    <t>Parque Eolico Valle de los Vientos SA [Member] | Services Provided [Member] | Chile</t>
  </si>
  <si>
    <t>Parque Eolico Valle de los Vientos SA [Member] | Energy Purchase [Member] | Chile</t>
  </si>
  <si>
    <t>Enel Distribucion Chile S.A. [Member] | Energy Sales [Member] | Chile</t>
  </si>
  <si>
    <t>Enel Distribucion Chile S.A. [Member] | Tolls [Member] | Chile</t>
  </si>
  <si>
    <t>Enel Distribucion Chile S.A. [Member] | Services Provided [Member] | Chile</t>
  </si>
  <si>
    <t>Empresa Electrica de Colina Ltda. [Member] | Services Provided [Member] | Chile</t>
  </si>
  <si>
    <t>Empresa Electrica de Colina Ltda. [Member] | Electricity Tolls [Member] | Chile</t>
  </si>
  <si>
    <t>Enel Americas S.A. [Member] | Services Provided [Member] | Chile</t>
  </si>
  <si>
    <t>Enel Americas S.A. [Member] | Loans [Member] | Chile</t>
  </si>
  <si>
    <t>Enel Americas S.A. [Member] | Services Received | Chile</t>
  </si>
  <si>
    <t>Enel Americas S.A. [Member] | Services Received | Argentina [Member]</t>
  </si>
  <si>
    <t>Enel Chile S.A. [Member] | Services Provided [Member] | Chile</t>
  </si>
  <si>
    <t>Enel Chile S.A. [Member] | Financial Expense [Member] | Chile</t>
  </si>
  <si>
    <t>Enel Chile S.A. [Member] | Financial Income [Member] | Chile</t>
  </si>
  <si>
    <t>Enel Chile S.A. [Member] | Loans [Member] | Chile</t>
  </si>
  <si>
    <t>Enel Chile S.A. [Member] | Services Received | Chile</t>
  </si>
  <si>
    <t>Empresa Distribuidora Sur S.A. [Member] | Energy Sales [Member] | Argentina [Member]</t>
  </si>
  <si>
    <t>Empresa Distribuidora Sur S.A. [Member] | Services Received | Argentina [Member]</t>
  </si>
  <si>
    <t>Luz Andes Ltda. [Member] | Electricity Tolls [Member] | Chile</t>
  </si>
  <si>
    <t>Compania Distribuidora y Comercializadora de Energia SA. [Member] | Energy Sales [Member] | Colombia [Member]</t>
  </si>
  <si>
    <t>Compania Distribuidora y Comercializadora de Energia SA. [Member] | Services Provided [Member] | Colombia [Member]</t>
  </si>
  <si>
    <t>Compania Distribuidora y Comercializadora de Energia SA. [Member] | Electricity Tolls [Member] | Colombia [Member]</t>
  </si>
  <si>
    <t>Compania Distribuidora y Comercializadora de Energia SA. [Member] | Loans [Member] | Colombia [Member]</t>
  </si>
  <si>
    <t>Compania Distribuidora y Comercializadora de Energia SA. [Member] | Services Received | Colombia [Member]</t>
  </si>
  <si>
    <t>Compania Distribuidora y Comercializadora de Energia SA. [Member] | Energy Purchase [Member] | Colombia [Member]</t>
  </si>
  <si>
    <t>Comercializadora de Energia del Mercosur S.A. [Member] | Services Received | Argentina [Member]</t>
  </si>
  <si>
    <t>Endesa Latinoamericana S.A. [Member] | Services Received | Spain [Member]</t>
  </si>
  <si>
    <t>Enel Brasil S.A. [Member] | Services Provided [Member] | Brazil [Member]</t>
  </si>
  <si>
    <t>Enel Brasil S.A. [Member] | Financial Expense [Member] | Brazil [Member]</t>
  </si>
  <si>
    <t>Enel Brasil S.A. [Member] | Services Received | Brazil [Member]</t>
  </si>
  <si>
    <t>Endesa Generacion S.A. [Member] | Services Provided [Member] | Spain [Member]</t>
  </si>
  <si>
    <t>Endesa Generacion S.A. [Member] | Fuel Consumption [Member] | Spain [Member]</t>
  </si>
  <si>
    <t>Enel Generacion Peru SA [Member] | Services Provided [Member] | Peru [Member]</t>
  </si>
  <si>
    <t>Enel Generacion Peru SA [Member] | Loans [Member] | Peru [Member]</t>
  </si>
  <si>
    <t>Enel Generacion Piura S.A. [Member] | Energy Sales [Member] | Peru [Member]</t>
  </si>
  <si>
    <t>Enel Generacion Piura S.A. [Member] | Services Provided [Member] | Peru [Member]</t>
  </si>
  <si>
    <t>Enel Generacion Piura S.A. [Member] | Financial Expense [Member] | Peru [Member]</t>
  </si>
  <si>
    <t>Enel Generacion Piura S.A. [Member] | Loans [Member] | Peru [Member]</t>
  </si>
  <si>
    <t>Enel Generacion Piura S.A. [Member] | Energy Purchase [Member] | Peru [Member]</t>
  </si>
  <si>
    <t>Enel Global Thermal Gx [Member] | Services Received | Italy [Member]</t>
  </si>
  <si>
    <t>Enel Global Trading S.p.A [Member] | Services Received | Italy [Member]</t>
  </si>
  <si>
    <t>Enel Green Power Brasil [Member] | Services Provided [Member] | Brazil [Member]</t>
  </si>
  <si>
    <t>Enel Green Power Brasil Participacoes Ltda [Member] | Services Provided [Member] | Brazil [Member]</t>
  </si>
  <si>
    <t>Enel Green Power Brasil Participacoes Ltda [Member] | Financial Income [Member] | Brazil [Member]</t>
  </si>
  <si>
    <t>Enel Green Power Colombia SAS [Member] | Services Provided [Member] | Colombia [Member]</t>
  </si>
  <si>
    <t>Enel Green Power Italia [Member] | Services Provided [Member] | Italy [Member]</t>
  </si>
  <si>
    <t>Enel Green Power Mexico [Member] | Services Provided [Member] | Mexico [Member]</t>
  </si>
  <si>
    <t>Enel Green Power Peru [Member] | Services Provided [Member] | Peru [Member]</t>
  </si>
  <si>
    <t>Enel Iberoamerica SRL [Member] | Services Received | Spain [Member]</t>
  </si>
  <si>
    <t>Enel Italia Servizi SRL [Member] | Services Received | Italy [Member]</t>
  </si>
  <si>
    <t>Enel Peru S A C | Services Received | Peru [Member]</t>
  </si>
  <si>
    <t>Enel Produzione S.p.A. [Member] | Services Received | Italy [Member]</t>
  </si>
  <si>
    <t>Enel S.p.A [Member] | Services Received | Italy [Member]</t>
  </si>
  <si>
    <t>Enel Trade S.p.A [Member] | Commodity Derivatives [Member] | Italy [Member]</t>
  </si>
  <si>
    <t>Enel Trading S.p.A [Member] | Financial Expense [Member] | Italy [Member]</t>
  </si>
  <si>
    <t>Enel Trading S.p.A [Member] | Services Received | Italy [Member]</t>
  </si>
  <si>
    <t>Energia Nueva Energia Limpia Mexico Srl de Cy [Member] | Services Provided [Member] | Mexico [Member]</t>
  </si>
  <si>
    <t>Generalima S.A. [Member] | Services Provided [Member] | Peru [Member]</t>
  </si>
  <si>
    <t>PH Chucas Costa Rica [Member] | Services Provided [Member] | Costa Rica [Member]</t>
  </si>
  <si>
    <t>PH Chucas S.A. [Member] | Services Provided [Member] | Costa Rica [Member]</t>
  </si>
  <si>
    <t>PH Chucas S.A. [Member] | Loans [Member] | Costa Rica [Member]</t>
  </si>
  <si>
    <t>Empresa de Energ?a de Cundinamarca S.A. [Member] | Energy Sales [Member] | Colombia [Member]</t>
  </si>
  <si>
    <t>Empresa de Energ?a de Cundinamarca S.A. [Member] | Electricity Tolls [Member] | Colombia [Member]</t>
  </si>
  <si>
    <t>GNL Quintero S.A. [Member] | Energy Sales [Member] | Chile</t>
  </si>
  <si>
    <t>GNL Quintero S.A. [Member] | Services Provided [Member] | Chile</t>
  </si>
  <si>
    <t>GNL Quintero S.A. [Member] | Electricity Tolls [Member] | Chile</t>
  </si>
  <si>
    <t>GNL Quintero S.A. [Member] | Services Received | Chile</t>
  </si>
  <si>
    <t>Compania de Transmison del Mercosur S.A. [Member] | Electricity Tolls [Member] | Argentina [Member]</t>
  </si>
  <si>
    <t>Electrogas S.A. [Member] | Fuel Consumption [Member] | Chile</t>
  </si>
  <si>
    <t>Electrogas S.A. [Member] | Gas Consumption [Member] | Chile</t>
  </si>
  <si>
    <t>GNL Chile S.A. [Member] | Services Provided [Member] | Chile</t>
  </si>
  <si>
    <t>GNL Chile S.A. [Member] | Loans [Member] | Chile</t>
  </si>
  <si>
    <t>GNL Chile S.A. [Member] | Gas Consumption [Member] | Chile</t>
  </si>
  <si>
    <t>GNL Chile S.A. [Member] | Gas Transportation [Member] | Chile</t>
  </si>
  <si>
    <t>Servicios Informaticos e Inmobiliarios Ltda. [Member] | Services Provided [Member] | Chile</t>
  </si>
  <si>
    <t>Servicios Informaticos e Inmobiliarios Ltda. [Member] | Services Received | Chile</t>
  </si>
  <si>
    <t>Parque Eolico Talinay Oriente SA [Member] | Energy Sales [Member] | Chile</t>
  </si>
  <si>
    <t>Parque Eolico Talinay Oriente SA [Member] | Services Provided [Member] | Chile</t>
  </si>
  <si>
    <t>Parque Eolico Talinay Oriente SA [Member] | Electricity Tolls [Member] | Chile</t>
  </si>
  <si>
    <t>Parque Eolico Talinay Oriente SA [Member] | Energy Purchase [Member] | Chile</t>
  </si>
  <si>
    <t>Parque Eolico Tal Tal SA [Member] | Energy Sales [Member] | Chile</t>
  </si>
  <si>
    <t>Parque Eolico Tal Tal SA [Member] | Services Provided [Member] | Chile</t>
  </si>
  <si>
    <t>Parque Eolico Tal Tal SA [Member] | Electricity Tolls [Member] | Chile</t>
  </si>
  <si>
    <t>Parque Eolico Tal Tal SA [Member] | Energy Purchase [Member] | Chile</t>
  </si>
  <si>
    <t>Almeyda Solar S.p.A. [Member] | Energy Sales [Member] | Chile</t>
  </si>
  <si>
    <t>Almeyda Solar S.p.A. [Member] | Services Provided [Member] | Chile</t>
  </si>
  <si>
    <t>Almeyda Solar S.p.A. [Member] | Electricity Tolls [Member] | Chile</t>
  </si>
  <si>
    <t>Almeyda Solar S.p.A. [Member] | Energy Purchase [Member] | Chile</t>
  </si>
  <si>
    <t>Enel Green Power del Sur S.p.A [Member] | Energy Sales [Member] | Chile</t>
  </si>
  <si>
    <t>Enel Green Power del Sur S.p.A [Member] | Tolls [Member] | Chile</t>
  </si>
  <si>
    <t>Enel Green Power del Sur S.p.A [Member] | Services Provided [Member] | Chile</t>
  </si>
  <si>
    <t>Enel Green Power del Sur S.p.A [Member] | Energy Purchase [Member] | Chile</t>
  </si>
  <si>
    <t>Empresa Electrica Panguipulli S.A. [Member] | Energy Sales [Member] | Chile</t>
  </si>
  <si>
    <t>Empresa Electrica Panguipulli S.A. [Member] | Tolls [Member] | Chile</t>
  </si>
  <si>
    <t>Empresa Electrica Panguipulli S.A. [Member] | Services Provided [Member] | Chile</t>
  </si>
  <si>
    <t>Empresa Electrica Panguipulli S.A. [Member] | Energy Purchase [Member] | Chile</t>
  </si>
  <si>
    <t>Empresa Electrica Puyehue S.A. [Member] | Tolls [Member] | Chile</t>
  </si>
  <si>
    <t>Enel Green Power Chile Ltda. [Member] | Services Provided [Member] | Chile</t>
  </si>
  <si>
    <t>Enel Green Power Chile Ltda. [Member] | Services Received | Chile</t>
  </si>
  <si>
    <t>Geotermica del Norte [Member] | Energy Sales [Member] | Chile</t>
  </si>
  <si>
    <t>Geotermica del Norte [Member] | Services Provided [Member] | Chile</t>
  </si>
  <si>
    <t>Geotermica del Norte [Member] | Energy Purchase [Member] | Chile</t>
  </si>
  <si>
    <t>Central Dock Sud SA {Member] | Services Provided [Member] | Argentina [Member]</t>
  </si>
  <si>
    <t>Chinango S.A.C. [Member] | Services Provided [Member] | Peru [Member]</t>
  </si>
  <si>
    <t>Endesa Americas SA [Member] | Services Provided [Member] | Chile</t>
  </si>
  <si>
    <t>Empresa De Transmision Chena S.A. [Member] | Energy Purchase [Member] | Chile</t>
  </si>
  <si>
    <t>Transmisora Electrica De Quillota Ltda. [Member] | Tolls [Member] | Chile</t>
  </si>
  <si>
    <t>Compania Energetica Veracruz S.A.C. [Member] | Services Provided [Member] | Peru [Member]</t>
  </si>
  <si>
    <t>Emgesa S.A. [Member] | Services Provided [Member] | Colombia [Member]</t>
  </si>
  <si>
    <t>Empresa de Distribucion Electrica de Lima Norte SAA [Member] | Energy Sales [Member] | Peru [Member]</t>
  </si>
  <si>
    <t>Empresa de Distribucion Electrica de Lima Norte SAA [Member] | Services Provided [Member] | Peru [Member]</t>
  </si>
  <si>
    <t>Empresa de Distribucion Electrica de Lima Norte SAA [Member] | Electricity Tolls [Member] | Peru [Member]</t>
  </si>
  <si>
    <t>Endesa Energia S.A. [Member] | Fuel Purchase [Member] | Spain [Member]</t>
  </si>
  <si>
    <t>Endesa Energia S.A. [Member] | Gas Sales [Member] | Spain [Member]</t>
  </si>
  <si>
    <t>Enel Generacion El Chocon S.A. [Member] | Services Provided [Member] | Argentina [Member]</t>
  </si>
  <si>
    <t>Enel Generacion Costanera S.A. [Member] | Services Provided [Member] | Argentina [Member]</t>
  </si>
  <si>
    <t>Endesa Espana S.A. [Member] | Services Received | Spain [Member]</t>
  </si>
  <si>
    <t>Balances and Transactions with Related Parties - Additional Information (Detail)</t>
  </si>
  <si>
    <t>Dec. 31, 2018CLF (
      )director</t>
  </si>
  <si>
    <t>Dec. 31, 2018CLP ($)director</t>
  </si>
  <si>
    <t>Number of members in Board of Directors | director</t>
  </si>
  <si>
    <t>Term of service for each director</t>
  </si>
  <si>
    <t>Compensation for directors</t>
  </si>
  <si>
    <t>Guarantees granted</t>
  </si>
  <si>
    <t>Enel Chile S.A. | Short-term loans</t>
  </si>
  <si>
    <t>Loan balance</t>
  </si>
  <si>
    <t>Enel Chile S.A. | Short-term loans | TAB</t>
  </si>
  <si>
    <t>Adjustment rate</t>
  </si>
  <si>
    <t>1.10%</t>
  </si>
  <si>
    <t>Enel Chile S.A. | Short-term loans | TIP</t>
  </si>
  <si>
    <t>0.05%</t>
  </si>
  <si>
    <t>Company Board [Member]</t>
  </si>
  <si>
    <t>Amounts receivable from related parties</t>
  </si>
  <si>
    <t>Company Board [Member] | Monthly Fee [Member]</t>
  </si>
  <si>
    <t>Compensation for directors |</t>
  </si>
  <si>
    <t>Company Board [Member] | Per Diem For Each Meeting [Member]</t>
  </si>
  <si>
    <t>Directors' Committee [Member]</t>
  </si>
  <si>
    <t>Directors' Committee [Member] | Monthly Fee [Member]</t>
  </si>
  <si>
    <t>Directors' Committee [Member] | Per Diem For Each Meeting [Member]</t>
  </si>
  <si>
    <t>Balances and Transactions with Related Parties - Summary of Compensation Paid to Members of the Board of Directors (Detail) - CLP ($) $ in Thousands</t>
  </si>
  <si>
    <t>Total compensation paid to members</t>
  </si>
  <si>
    <t>Enel Generacion Board [Member]</t>
  </si>
  <si>
    <t>Hernan Cheyre Valenzuela [Member] | Enel Generacion Board [Member]</t>
  </si>
  <si>
    <t>Hernan Cheyre Valenzuela [Member] | Directors' Committee [Member]</t>
  </si>
  <si>
    <t>Enrique Cibie' Bluth [Member] | Company Board [Member]</t>
  </si>
  <si>
    <t>Enrique Cibie' Bluth [Member] | Enel Generacion Board [Member]</t>
  </si>
  <si>
    <t>Enrique Cibie' Bluth [Member] | Directors' Committee [Member]</t>
  </si>
  <si>
    <t>Jorge Atton Palma [Member] | Company Board [Member]</t>
  </si>
  <si>
    <t>Jorge Atton Palma [Member] | Enel Generacion Board [Member]</t>
  </si>
  <si>
    <t>Jorge Atton Palma [Member] | Directors' Committee [Member]</t>
  </si>
  <si>
    <t>Julio Pellegrini Vial [Member] | Company Board [Member]</t>
  </si>
  <si>
    <t>Julio Pellegrini Vial [Member] | Enel Generacion Board [Member]</t>
  </si>
  <si>
    <t>Julio Pellegrini Vial [Member] | Directors' Committee [Member]</t>
  </si>
  <si>
    <t>Felipe Lamarca Claro [Member] | Company Board [Member]</t>
  </si>
  <si>
    <t>Felipe Lamarca Claro [Member] | Directors' Committee [Member]</t>
  </si>
  <si>
    <t>Isabel Marshall Lagarrigue [Member] | Company Board [Member]</t>
  </si>
  <si>
    <t>Balances and Transactions with Related Parties - Summary of Compensation Received by Key Management Personnel (Detail) - CLP ($) $ in Thousands</t>
  </si>
  <si>
    <t>Cash compensation</t>
  </si>
  <si>
    <t>Short-term benefits for employees</t>
  </si>
  <si>
    <t>Other long-term benefits</t>
  </si>
  <si>
    <t>TOTAL</t>
  </si>
  <si>
    <t>Inventories - Summary of Classes of Inventories (Detail) - CLP ($) $ in Thousands</t>
  </si>
  <si>
    <t>Supplies for Production</t>
  </si>
  <si>
    <t>Gas</t>
  </si>
  <si>
    <t>Oil</t>
  </si>
  <si>
    <t>Coal</t>
  </si>
  <si>
    <t>Supplies for projects and spare parts</t>
  </si>
  <si>
    <t>Inventories - Summary of Classes of Inventories (Parenthetical) (Detail) - CLP ($) $ in Thousands</t>
  </si>
  <si>
    <t>Inventories pledged as collateral to hedge any liability</t>
  </si>
  <si>
    <t>Inventories - Additional Information (Detail) - CLP ($) $ in Thousands</t>
  </si>
  <si>
    <t>Disclosure Of Inventories [Line Items]</t>
  </si>
  <si>
    <t>Raw materials and consumables recognized as fuel expenses</t>
  </si>
  <si>
    <t>Inventories written down due to obsolescence</t>
  </si>
  <si>
    <t>Spare Parts and Materials [Member]</t>
  </si>
  <si>
    <t>Current Tax Receivables and Payables - Summary of Current Tax Receivables and Payables (Detail) - CLP ($) $ in Thousands</t>
  </si>
  <si>
    <t>Monthly provisional tax payments</t>
  </si>
  <si>
    <t>Tax credit for absorbed profits</t>
  </si>
  <si>
    <t>Minimum presumed income</t>
  </si>
  <si>
    <t>Income tax</t>
  </si>
  <si>
    <t>Investments Accounted for Using the Equity Method - Schedule of Changes in Investments Accounted for with Equity Method (Detail) - CLP ($) $ in Thousands</t>
  </si>
  <si>
    <t>Disclosure Of Investments Accounted For Using Equity Method [Line Items]</t>
  </si>
  <si>
    <t>Investments accounted for using Equity Method, Beginning balance</t>
  </si>
  <si>
    <t>Additions</t>
  </si>
  <si>
    <t>Share of Profit (Loss)</t>
  </si>
  <si>
    <t>Dividends Declared</t>
  </si>
  <si>
    <t>Foreign Currency Translation</t>
  </si>
  <si>
    <t>Other Comprehensive Income</t>
  </si>
  <si>
    <t>Other Increase (Decrease)</t>
  </si>
  <si>
    <t>Investments accounted for using Equity Method, Ending balance</t>
  </si>
  <si>
    <t>Centrales Hidroelectricas de Aysen S.A. [Member]</t>
  </si>
  <si>
    <t>Ownership Interest %</t>
  </si>
  <si>
    <t>0.00%</t>
  </si>
  <si>
    <t>51.00%</t>
  </si>
  <si>
    <t>50.00%</t>
  </si>
  <si>
    <t>33.33%</t>
  </si>
  <si>
    <t>Enel Argentina (formerly named Endesa Argentina S.A.) [Member]</t>
  </si>
  <si>
    <t>0.08%</t>
  </si>
  <si>
    <t>0.12%</t>
  </si>
  <si>
    <t>Investments Accounted for Using the Equity Method - Additional Information (Detail) $ in Thousands</t>
  </si>
  <si>
    <t>Jun. 09, 2016</t>
  </si>
  <si>
    <t>Sep. 14, 2016USD ($)</t>
  </si>
  <si>
    <t>Sep. 14, 2016CLP ($)</t>
  </si>
  <si>
    <t>Disclosure Of Significant Investments In Associates And Joint Ventures [Line Items]</t>
  </si>
  <si>
    <t>Ownership interest transferred</t>
  </si>
  <si>
    <t>Consideration transferred</t>
  </si>
  <si>
    <t>Colbun | Centrales Hidroelectricas de Aysen S.A. [Member]</t>
  </si>
  <si>
    <t>Ownership interest</t>
  </si>
  <si>
    <t>49.00%</t>
  </si>
  <si>
    <t>Associates [Member]</t>
  </si>
  <si>
    <t>Commitments and contingencies</t>
  </si>
  <si>
    <t>Impairment loss</t>
  </si>
  <si>
    <t>Investments Accounted for Using the Equity Method - Stand-Alone Balance Sheet (Detail) - CLP ($) $ in Thousands</t>
  </si>
  <si>
    <t>Sep. 07, 2018</t>
  </si>
  <si>
    <t>Other current provisions</t>
  </si>
  <si>
    <t>Liquidation Process [Member] | Centrales Hidroelectricas de Aysen S.A. [Member]</t>
  </si>
  <si>
    <t>Centrales Hidroelectricas de Aysen S.A. [Member] | Liquidation Process [Member]</t>
  </si>
  <si>
    <t>Investments Accounted for Using the Equity Method - Summary of Financial Information from Financial Statements of Investments in Associates (Detail) - CLP ($) $ in Thousands</t>
  </si>
  <si>
    <t>Disclosure Of Significant Investments In Associates [Line Items]</t>
  </si>
  <si>
    <t>Current Assets</t>
  </si>
  <si>
    <t>Non-current Assets</t>
  </si>
  <si>
    <t>Current Liabilities</t>
  </si>
  <si>
    <t>Non-current Liabilities</t>
  </si>
  <si>
    <t>Ownership Interest</t>
  </si>
  <si>
    <t>Expenses</t>
  </si>
  <si>
    <t>Investments Accounted for Using the Equity Method - Summary of Financial Information from Financial Statements of Main Joint Ventures (Detail) - CLP ($) $ in Thousands</t>
  </si>
  <si>
    <t>Disclosure Of Joint Ventures [Line Items]</t>
  </si>
  <si>
    <t>Total current assets</t>
  </si>
  <si>
    <t>Total non-current assets</t>
  </si>
  <si>
    <t>Total current liabilities</t>
  </si>
  <si>
    <t>Total non-current liabilities</t>
  </si>
  <si>
    <t>Other Income</t>
  </si>
  <si>
    <t>Comprehensive income (loss)</t>
  </si>
  <si>
    <t>Investments in Joint Ventures</t>
  </si>
  <si>
    <t>Other fixed operating expenses</t>
  </si>
  <si>
    <t>Interest income</t>
  </si>
  <si>
    <t>Intangible Assets Other than Goodwill, Net - Summary of Intangible Assets (Detail) - CLP ($) $ in Thousands</t>
  </si>
  <si>
    <t>Disclosure of detailed information about intangible assets [Line Items]</t>
  </si>
  <si>
    <t>Intangible assets</t>
  </si>
  <si>
    <t>Intangible Assets, Amortization and Impairment</t>
  </si>
  <si>
    <t>Accumulated Amoritzation and Impairment [Member]</t>
  </si>
  <si>
    <t>Easements and Water Rights [Member]</t>
  </si>
  <si>
    <t>Easements and Water Rights [Member] | Gross Carrying Amount [Member]</t>
  </si>
  <si>
    <t>Easements and Water Rights [Member] | Accumulated Amoritzation and Impairment [Member]</t>
  </si>
  <si>
    <t>Computer Software [Member]</t>
  </si>
  <si>
    <t>Computer Software [Member] | Gross Carrying Amount [Member]</t>
  </si>
  <si>
    <t>Computer Software [Member] | Accumulated Amoritzation and Impairment [Member]</t>
  </si>
  <si>
    <t>Other Identifiable Intangible Assets [Member]</t>
  </si>
  <si>
    <t>Other Identifiable Intangible Assets [Member] | Gross Carrying Amount [Member]</t>
  </si>
  <si>
    <t>Other Identifiable Intangible Assets [Member] | Accumulated Amoritzation and Impairment [Member]</t>
  </si>
  <si>
    <t>Intangible Assets Other than Goodwill, Net - Summary of Reconciliations of the Carrying Amounts of Intangible Assets (Detail) - CLP ($) $ in Thousands</t>
  </si>
  <si>
    <t>Disclosure Of Reconciliation Of Changes In Intangible Assets And Goodwill [Line Items]</t>
  </si>
  <si>
    <t>Beginning balance</t>
  </si>
  <si>
    <t>Increases other than those from business combinations</t>
  </si>
  <si>
    <t>Increase (decrease) from net foreign exchange differences, net</t>
  </si>
  <si>
    <t>Disposals and withdrawals from service</t>
  </si>
  <si>
    <t>Disposals</t>
  </si>
  <si>
    <t>Increases (decreases)</t>
  </si>
  <si>
    <t>Argentine companies hyperinflation</t>
  </si>
  <si>
    <t>Total changes in identifiable intangible assets</t>
  </si>
  <si>
    <t>Ending balance</t>
  </si>
  <si>
    <t>Increases (decreases) from transfers and other changes</t>
  </si>
  <si>
    <t>Increases (decreases) from transfers</t>
  </si>
  <si>
    <t>Goodwill - Summary of Goodwill by the Cash-Generating Unit or Group of Cash-Generating Units (Detail) - CLP ($) $ in Thousands</t>
  </si>
  <si>
    <t>Disclosure Of Information For Individual Asset Or Cashgenerating Unit With Significant Amount Of Goodwill Or Intangible Assets With Indefinite Useful Lives [Line Items]</t>
  </si>
  <si>
    <t>Opening balance</t>
  </si>
  <si>
    <t>Transfer on mergers</t>
  </si>
  <si>
    <t>Closing balance</t>
  </si>
  <si>
    <t>GasAtacama Chile S.A. [Member] | Enel Generacion Chile [Member]</t>
  </si>
  <si>
    <t>Goodwill - Additional Information (Detail)</t>
  </si>
  <si>
    <t>Apr. 22, 2014</t>
  </si>
  <si>
    <t>Aug. 11, 2005</t>
  </si>
  <si>
    <t>Jul. 12, 2002</t>
  </si>
  <si>
    <t>Empresa Electrica Pangue S.A. [Member]</t>
  </si>
  <si>
    <t>Disclosure Of Information About Goodwill [Line Items]</t>
  </si>
  <si>
    <t>Percentage of acquisition through put option</t>
  </si>
  <si>
    <t>2.51%</t>
  </si>
  <si>
    <t>Inversiones Lo Venecia Ltda [Member]</t>
  </si>
  <si>
    <t>Ownership interest in subsidiary</t>
  </si>
  <si>
    <t>25.00%</t>
  </si>
  <si>
    <t>GasAtacama Chile S.A. [Member]</t>
  </si>
  <si>
    <t>Property, Plant and Equipment, Net - Summary of Property Plant and Equipment (Detail) $ in Thousands, 
       in Thousands</t>
  </si>
  <si>
    <t>Dec. 31, 2018CLF (
      )</t>
  </si>
  <si>
    <t>Dec. 31, 2017CLF (
      )</t>
  </si>
  <si>
    <t>Disclosure of Detailed Information About Property, Plant and Equipment [Line Item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Amoritzation and Impairment [Member]</t>
  </si>
  <si>
    <t>Plant and Equipment [Member]</t>
  </si>
  <si>
    <t>Plant and Equipment [Member] | Gross Carrying Amount [Member]</t>
  </si>
  <si>
    <t>Plant and Equipment [Member] | Accumulated Amoritzation and Impairment [Member]</t>
  </si>
  <si>
    <t>Fixtures and Fittings [Member]</t>
  </si>
  <si>
    <t>Fixtures and Fittings [Member] | Gross Carrying Amount [Member]</t>
  </si>
  <si>
    <t>Fixtures and Fittings [Member] | Accumulated Amoritzation and Impairment [Member]</t>
  </si>
  <si>
    <t>Finance Leases [Member]</t>
  </si>
  <si>
    <t>Finance Leases [Member] | Gross Carrying Amount [Member]</t>
  </si>
  <si>
    <t>Finance Leases [Member] | Accumulated Amoritzation and Impairment [Member]</t>
  </si>
  <si>
    <t>Property, Plant and Equipment, Net - Summary of Changes in Property Plant and Equipment, Net (Detail) $ in Thousands, 
       in Thousands</t>
  </si>
  <si>
    <t>Changes:</t>
  </si>
  <si>
    <t>Increase (decrease) from net foreign exchange differences</t>
  </si>
  <si>
    <t>Depreciation</t>
  </si>
  <si>
    <t>Write-offs</t>
  </si>
  <si>
    <t>Other increases/decreases</t>
  </si>
  <si>
    <t>Total changes</t>
  </si>
  <si>
    <t>Increase (decreases) from transfers and other changes</t>
  </si>
  <si>
    <t>Increases (decreases) from transfers from construction in process</t>
  </si>
  <si>
    <t>Property, Plant and Equipment, Net - Additional Information (Detail) $ in Thousands, € in Millions</t>
  </si>
  <si>
    <t>Aug. 31, 2016CLP ($)</t>
  </si>
  <si>
    <t>Dec. 31, 2018CLP ($)MW</t>
  </si>
  <si>
    <t>Dec. 31, 2016CLP ($)project</t>
  </si>
  <si>
    <t>Dec. 31, 2015CLP ($)</t>
  </si>
  <si>
    <t>Dec. 31, 2014CLP ($)</t>
  </si>
  <si>
    <t>Dec. 31, 2018EUR (€)</t>
  </si>
  <si>
    <t>Dec. 31, 2009CLP ($)</t>
  </si>
  <si>
    <t>Capitalized borrowing costs</t>
  </si>
  <si>
    <t>Capitalized personnel expenses</t>
  </si>
  <si>
    <t>Capitalized financial leases</t>
  </si>
  <si>
    <t>Lease agreement period</t>
  </si>
  <si>
    <t>Annual interest rate</t>
  </si>
  <si>
    <t>6.50%</t>
  </si>
  <si>
    <t>Contractual commitments for acquisition of property, plant and equipment</t>
  </si>
  <si>
    <t>Property, plant and equipment, pledged as security</t>
  </si>
  <si>
    <t>Insurance policies amount for all risks | €</t>
  </si>
  <si>
    <t>Civil Liability insurance amount | €</t>
  </si>
  <si>
    <t>Insurance cover for overflowing of dams | €</t>
  </si>
  <si>
    <t>Environmental civil liability | €</t>
  </si>
  <si>
    <t>Allowance for impairment losses</t>
  </si>
  <si>
    <t>Write-off of property, plant and equipment</t>
  </si>
  <si>
    <t>Impairment loss recognized</t>
  </si>
  <si>
    <t>Percentage of impairment related cost</t>
  </si>
  <si>
    <t>Account payable from penalties</t>
  </si>
  <si>
    <t>Tames 2 and Totoralillo Projects [Member]</t>
  </si>
  <si>
    <t>Number of thermal project | project</t>
  </si>
  <si>
    <t>Neltume Project [Member]</t>
  </si>
  <si>
    <t>Decrease in net book value of assets</t>
  </si>
  <si>
    <t>Choshuenco Projects [Member]</t>
  </si>
  <si>
    <t>Continuing Operations [Member]</t>
  </si>
  <si>
    <t>Operating lease contracts for material assets</t>
  </si>
  <si>
    <t>Weighted average capitalization rate</t>
  </si>
  <si>
    <t>7.71%</t>
  </si>
  <si>
    <t>7.12%</t>
  </si>
  <si>
    <t>7.95%</t>
  </si>
  <si>
    <t>Bottom of Range | Neltume Project [Member]</t>
  </si>
  <si>
    <t>Environmental impact assessment modification period</t>
  </si>
  <si>
    <t>9.00%</t>
  </si>
  <si>
    <t>Central Hidroelectrica Los Condores Plant [Member]</t>
  </si>
  <si>
    <t>Installed energy capacity | MW</t>
  </si>
  <si>
    <t>Plant and Equipment related to Punta Alcalde Project [Member]</t>
  </si>
  <si>
    <t>Property, Plant and Equipment, Net - Schedule of Future Lease Payments Finance Leases (Detail) - CLP ($) $ in Thousands</t>
  </si>
  <si>
    <t>Disclosure Of Future Minimum Lease Payments [Line Items]</t>
  </si>
  <si>
    <t>Gross</t>
  </si>
  <si>
    <t>Unearned Interest</t>
  </si>
  <si>
    <t>Present Value</t>
  </si>
  <si>
    <t>Less than One Year [Member]</t>
  </si>
  <si>
    <t>From One to Five Years [Member]</t>
  </si>
  <si>
    <t>Over Five Years [Member]</t>
  </si>
  <si>
    <t>Property, Plant and Equipment, Net - Schedule of Total Future Lease Payments (Detail) - CLP ($) $ in Thousands</t>
  </si>
  <si>
    <t>Future lease payments</t>
  </si>
  <si>
    <t>Deferred Taxes - Summary of Deferred Income Tax Assets and Liabilities (Detail) - CLP ($) $ in Thousands</t>
  </si>
  <si>
    <t>Disclosure Of Temporary Difference Unused Tax Losses And Unused Tax Credits [Line Items]</t>
  </si>
  <si>
    <t>Movements, Recognized in comprehensive income</t>
  </si>
  <si>
    <t>Deferred tax (liabilities) after offsetting</t>
  </si>
  <si>
    <t>Deferred Tax Assets Liabilities</t>
  </si>
  <si>
    <t>Deferred Taxes Assets/(Liabilities), Net beginning balance</t>
  </si>
  <si>
    <t>Movements, Recognized in profit or loss</t>
  </si>
  <si>
    <t>Movements, Foreign currency translation difference</t>
  </si>
  <si>
    <t>Movements, Other increases (decreases)</t>
  </si>
  <si>
    <t>Deferred Taxes Assets/(Liabilities), Net ending balance</t>
  </si>
  <si>
    <t>Deferred income tax assets</t>
  </si>
  <si>
    <t>Deferred income tax liabilities</t>
  </si>
  <si>
    <t>Offsetting of deferred tax assets/(liabilities)</t>
  </si>
  <si>
    <t>Deferred tax assets/(liabilities) after offsetting</t>
  </si>
  <si>
    <t>Deferred Tax Assets Liabilities | Increase (decrease) due to changes in accounting policy required by IFRSs [member]</t>
  </si>
  <si>
    <t>Deferred Tax Assets Liabilities | As Restated</t>
  </si>
  <si>
    <t>Depreciation | Deferred Tax Assets Liabilities</t>
  </si>
  <si>
    <t>Depreciation | Deferred Tax Assets Liabilities | As Restated</t>
  </si>
  <si>
    <t>Obligations for post-employment benefits | Deferred Tax Assets Liabilities</t>
  </si>
  <si>
    <t>Obligations for post-employment benefits | Deferred Tax Assets Liabilities | As Restated</t>
  </si>
  <si>
    <t>Tax loss | Deferred Tax Assets Liabilities</t>
  </si>
  <si>
    <t>Tax loss | Deferred Tax Assets Liabilities | As Restated</t>
  </si>
  <si>
    <t>Provisions | Deferred Tax Assets Liabilities</t>
  </si>
  <si>
    <t>Provisions | Deferred Tax Assets Liabilities | Increase (decrease) due to changes in accounting policy required by IFRSs [member]</t>
  </si>
  <si>
    <t>Provisions | Deferred Tax Assets Liabilities | As Restated</t>
  </si>
  <si>
    <t>Dismantling Provision | Deferred Tax Assets Liabilities</t>
  </si>
  <si>
    <t>Dismantling Provision | Deferred Tax Assets Liabilities | As Restated</t>
  </si>
  <si>
    <t>Provision for doubtful trade accounts | Deferred Tax Assets Liabilities</t>
  </si>
  <si>
    <t>Provision for doubtful trade accounts | Deferred Tax Assets Liabilities | Increase (decrease) due to changes in accounting policy required by IFRSs [member]</t>
  </si>
  <si>
    <t>Provision for doubtful trade accounts | Deferred Tax Assets Liabilities | As Restated</t>
  </si>
  <si>
    <t>Provision of Human Resources accounts | Deferred Tax Assets Liabilities</t>
  </si>
  <si>
    <t>Provision of Human Resources accounts | Deferred Tax Assets Liabilities | As Restated</t>
  </si>
  <si>
    <t>Other Provisions | Deferred Tax Assets Liabilities</t>
  </si>
  <si>
    <t>Other Provisions | Deferred Tax Assets Liabilities | As Restated</t>
  </si>
  <si>
    <t>Other Deferred tax | Deferred Tax Assets Liabilities</t>
  </si>
  <si>
    <t>Other Deferred tax | Deferred Tax Assets Liabilities | Increase (decrease) due to changes in accounting policy required by IFRSs [member]</t>
  </si>
  <si>
    <t>Other Deferred tax | Deferred Tax Assets Liabilities | As Restated</t>
  </si>
  <si>
    <t>Tax Credit | Deferred Tax Assets Liabilities</t>
  </si>
  <si>
    <t>Tax Credit | Deferred Tax Assets Liabilities | As Restated</t>
  </si>
  <si>
    <t>Deferred income | Deferred Tax Assets Liabilities</t>
  </si>
  <si>
    <t>Deferred income | Deferred Tax Assets Liabilities | As Restated</t>
  </si>
  <si>
    <t>Assets classified as held to distribute to owners | Deferred Tax Assets Liabilities</t>
  </si>
  <si>
    <t>Assets classified as held to distribute to owners | Deferred Tax Assets Liabilities | As Restated</t>
  </si>
  <si>
    <t>Monetary Correction - Argentina | Deferred Tax Assets Liabilities</t>
  </si>
  <si>
    <t>Monetary Correction - Argentina | Deferred Tax Assets Liabilities | Increase (decrease) due to changes in accounting policy required by IFRSs [member]</t>
  </si>
  <si>
    <t>Monetary Correction - Argentina | Deferred Tax Assets Liabilities | As Restated</t>
  </si>
  <si>
    <t>Other Deferred taxes | Deferred Tax Assets Liabilities</t>
  </si>
  <si>
    <t>Other Deferred taxes | Deferred Tax Assets Liabilities | As Restated</t>
  </si>
  <si>
    <t>Deferred Taxes - Additional Information (Detail) - CLP ($)</t>
  </si>
  <si>
    <t>Dec. 31, 2014</t>
  </si>
  <si>
    <t>Disclosure of income taxes [Line items]</t>
  </si>
  <si>
    <t>Unrecognized deferred tax assets tax loss carryforwards</t>
  </si>
  <si>
    <t>Temporary differences associated with investments in subsidiaries and joint ventures</t>
  </si>
  <si>
    <t>Deferred tax asset not recognized for deductible temporary differences</t>
  </si>
  <si>
    <t>Applicable tax rate under integrated system</t>
  </si>
  <si>
    <t>24.00%</t>
  </si>
  <si>
    <t>22.50%</t>
  </si>
  <si>
    <t>21.00%</t>
  </si>
  <si>
    <t>2017 [Member]</t>
  </si>
  <si>
    <t>25.50%</t>
  </si>
  <si>
    <t>2018 [Member]</t>
  </si>
  <si>
    <t>27.00%</t>
  </si>
  <si>
    <t>Deferred Taxes - Effects of Deferred Tax on Components of Other Comprehensive Income (Detail) - CLP ($) $ in Thousands</t>
  </si>
  <si>
    <t>Amount Before Income Tax</t>
  </si>
  <si>
    <t>Available-for-sale financial assets</t>
  </si>
  <si>
    <t>Cash flow hedge</t>
  </si>
  <si>
    <t>Foreign currency translation</t>
  </si>
  <si>
    <t>Actuarial income on defined-benefit pension plans</t>
  </si>
  <si>
    <t>Income Tax Expense (Benefit)</t>
  </si>
  <si>
    <t>Aggregated income tax relating to components of other comprehensive income</t>
  </si>
  <si>
    <t>Amount After Income Tax</t>
  </si>
  <si>
    <t>Deferred Taxes - Summary of Reconciliation of Deferred Tax Movements Between Balance Sheet and Comprehensive Income (Detail) - CLP ($) $ in Thousands</t>
  </si>
  <si>
    <t>Increase (decrease) of the deferred taxes related to continuing operations</t>
  </si>
  <si>
    <t>Deferred taxes on hedge movements (revenue and derivatives hedge)</t>
  </si>
  <si>
    <t>Increase (decrease) of the deferred taxes related to discontinuing operations</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Other Financial Liabilities - Summary of Bank Loans by Currency Maturity (Detail) - CLP ($) $ in Thousands</t>
  </si>
  <si>
    <t>Current, Maturity</t>
  </si>
  <si>
    <t>Chile</t>
  </si>
  <si>
    <t>Effective Interest Rate</t>
  </si>
  <si>
    <t>6.00%</t>
  </si>
  <si>
    <t>Nominal Interest Rate</t>
  </si>
  <si>
    <t>Chile | Less than One Year [Member]</t>
  </si>
  <si>
    <t>Chile | Less than 90 days [Member]</t>
  </si>
  <si>
    <t>Banco De Credito E Inversiones [Member] | Chile | Chilean peso</t>
  </si>
  <si>
    <t>Banco Santander [Member] | Chile | Chilean peso</t>
  </si>
  <si>
    <t>Other Financial Liabilities - Summary of Identification of Bank Borrowings by Company (Detail) - CLP ($) $ in Thousands</t>
  </si>
  <si>
    <t>Less than 90 Days [Member]</t>
  </si>
  <si>
    <t>Banco De Credito E Inversiones [Member] | Less than 90 Days [Member] | Chile | Chilean peso</t>
  </si>
  <si>
    <t>Banco Santander [Member] | Less than 90 Days [Member] | Chile | Chilean peso</t>
  </si>
  <si>
    <t>Other Financial Liabilities - Summary of Unsecured Liabilities by Currency and Maturity (Detail) - CLP ($) $ in Thousands</t>
  </si>
  <si>
    <t>Non-current, Maturity</t>
  </si>
  <si>
    <t>U.S. dollar | Chile</t>
  </si>
  <si>
    <t>6.99%</t>
  </si>
  <si>
    <t>6.90%</t>
  </si>
  <si>
    <t>U.S. dollar | Chile | Enel Generacion Chile S.A. [Member]</t>
  </si>
  <si>
    <t>U.S. dollar | Chile | BNY Mellon S-1 [Member]</t>
  </si>
  <si>
    <t>7.96%</t>
  </si>
  <si>
    <t>7.88%</t>
  </si>
  <si>
    <t>U.S. dollar | Chile | BNY Mellon S-2 [Member]</t>
  </si>
  <si>
    <t>7.40%</t>
  </si>
  <si>
    <t>7.33%</t>
  </si>
  <si>
    <t>U.S. dollar | Chile | BNY Mellon S-3 [Member]</t>
  </si>
  <si>
    <t>8.26%</t>
  </si>
  <si>
    <t>8.13%</t>
  </si>
  <si>
    <t>U.S. dollar | Chile | BNY Mellon 24296 [Member]</t>
  </si>
  <si>
    <t>4.32%</t>
  </si>
  <si>
    <t>4.25%</t>
  </si>
  <si>
    <t>Chilean UF | Chile</t>
  </si>
  <si>
    <t>5.48%</t>
  </si>
  <si>
    <t>Chilean UF | Chile | Banco Santander 317-H [Member]</t>
  </si>
  <si>
    <t>7.17%</t>
  </si>
  <si>
    <t>6.20%</t>
  </si>
  <si>
    <t>Chilean UF | Chile | Banco Santander 522-M [Member]</t>
  </si>
  <si>
    <t>4.82%</t>
  </si>
  <si>
    <t>4.75%</t>
  </si>
  <si>
    <t>One to Three Months [Member]</t>
  </si>
  <si>
    <t>One to Three Months [Member] | U.S. dollar | Chile</t>
  </si>
  <si>
    <t>Three to Twelve Months [Member]</t>
  </si>
  <si>
    <t>Three to Twelve Months [Member] | U.S. dollar | Chile</t>
  </si>
  <si>
    <t>Three to Twelve Months [Member] | Chilean UF | Chile</t>
  </si>
  <si>
    <t>One to Two Years [Member]</t>
  </si>
  <si>
    <t>One to Two Years [Member] | Chilean UF | Chile</t>
  </si>
  <si>
    <t>One to Two Years [Member] | Chilean UF | Chile | Banco Santander 317-H [Member]</t>
  </si>
  <si>
    <t>One to Two Years [Member] | Chilean UF | Chile | Banco Santander 522-M [Member]</t>
  </si>
  <si>
    <t>Two to Three Years [Member]</t>
  </si>
  <si>
    <t>Two to Three Years [Member] | Chilean UF | Chile</t>
  </si>
  <si>
    <t>Two to Three Years [Member] | Chilean UF | Chile | Banco Santander 317-H [Member]</t>
  </si>
  <si>
    <t>Two to Three Years [Member] | Chilean UF | Chile | Banco Santander 522-M [Member]</t>
  </si>
  <si>
    <t>Three to Four Years [Member]</t>
  </si>
  <si>
    <t>Three to Four Years [Member] | Chilean UF | Chile</t>
  </si>
  <si>
    <t>Three to Four Years [Member] | Chilean UF | Chile | Banco Santander 317-H [Member]</t>
  </si>
  <si>
    <t>Three to Four Years [Member] | Chilean UF | Chile | Banco Santander 522-M [Member]</t>
  </si>
  <si>
    <t>Four to Five Years [Member]</t>
  </si>
  <si>
    <t>Four to Five Years [Member] | Chilean UF | Chile</t>
  </si>
  <si>
    <t>Four to Five Years [Member] | Chilean UF | Chile | Banco Santander 317-H [Member]</t>
  </si>
  <si>
    <t>Four to Five Years [Member] | Chilean UF | Chile | Banco Santander 522-M [Member]</t>
  </si>
  <si>
    <t>Over Five Years [Member] | U.S. dollar | Chile</t>
  </si>
  <si>
    <t>Over Five Years [Member] | U.S. dollar | Chile | BNY Mellon S-1 [Member]</t>
  </si>
  <si>
    <t>Over Five Years [Member] | U.S. dollar | Chile | BNY Mellon S-2 [Member]</t>
  </si>
  <si>
    <t>Over Five Years [Member] | U.S. dollar | Chile | BNY Mellon S-3 [Member]</t>
  </si>
  <si>
    <t>Over Five Years [Member] | U.S. dollar | Chile | BNY Mellon 24296 [Member]</t>
  </si>
  <si>
    <t>Over Five Years [Member] | Chilean UF | Chile</t>
  </si>
  <si>
    <t>Over Five Years [Member] | Chilean UF | Chile | Banco Santander 317-H [Member]</t>
  </si>
  <si>
    <t>Over Five Years [Member] | Chilean UF | Chile | Banco Santander 522-M [Member]</t>
  </si>
  <si>
    <t>Other Financial Liabilities - Additional Information (Detail) - CLP ($) $ in Thousands</t>
  </si>
  <si>
    <t>Disclosure Of Hedge Accounting [Line Items]</t>
  </si>
  <si>
    <t>Fair value of current and non-current unsecured liabilities</t>
  </si>
  <si>
    <t>Secured liabilities</t>
  </si>
  <si>
    <t>Undrawn line of credits</t>
  </si>
  <si>
    <t>Cash Flow Hedge [Member]</t>
  </si>
  <si>
    <t>Borrowings</t>
  </si>
  <si>
    <t>Other Financial Liabilities - Summary of Secured and Unsecured Liabilities by Company (Detail) - CLP ($) $ in Thousands</t>
  </si>
  <si>
    <t>U.S. dollar | Over Five Years [Member] | Chile</t>
  </si>
  <si>
    <t>Chilean UF | One to Two Years [Member] | Chile</t>
  </si>
  <si>
    <t>Chilean UF | Two to Three Years [Member] | Chile</t>
  </si>
  <si>
    <t>Chilean UF | Three to Four Years [Member] | Chile</t>
  </si>
  <si>
    <t>Chilean UF | Four to Five Years [Member] | Chile</t>
  </si>
  <si>
    <t>Chilean UF | Over Five Years [Member] | Chile</t>
  </si>
  <si>
    <t>More than 90 Days [Member]</t>
  </si>
  <si>
    <t>BNY Mellon S-1 [Member] | U.S. dollar | Chile</t>
  </si>
  <si>
    <t>BNY Mellon S-1 [Member] | U.S. dollar | Over Five Years [Member] | Chile</t>
  </si>
  <si>
    <t>BNY Mellon S-1 [Member] | Less than 90 Days [Member] | U.S. dollar | Chile</t>
  </si>
  <si>
    <t>BNY Mellon S-2 [Member] | U.S. dollar | Chile</t>
  </si>
  <si>
    <t>BNY Mellon S-2 [Member] | U.S. dollar | Over Five Years [Member] | Chile</t>
  </si>
  <si>
    <t>BNY Mellon S-2 [Member] | Less than 90 Days [Member] | U.S. dollar | Chile</t>
  </si>
  <si>
    <t>BNY Mellon S-3 [Member] | U.S. dollar | Chile</t>
  </si>
  <si>
    <t>BNY Mellon S-3 [Member] | U.S. dollar | Over Five Years [Member] | Chile</t>
  </si>
  <si>
    <t>BNY Mellon S-3 [Member] | Less than 90 Days [Member] | U.S. dollar | Chile</t>
  </si>
  <si>
    <t>BNY Mellon 24296 [Member] | U.S. dollar | Chile</t>
  </si>
  <si>
    <t>BNY Mellon 24296 [Member] | U.S. dollar | Over Five Years [Member] | Chile</t>
  </si>
  <si>
    <t>BNY Mellon 24296 [Member] | More than 90 Days [Member] | U.S. dollar | Chile</t>
  </si>
  <si>
    <t>Banco Santander 317-H [Member] | Chilean UF | Chile</t>
  </si>
  <si>
    <t>Banco Santander 317-H [Member] | Chilean UF | One to Two Years [Member] | Chile</t>
  </si>
  <si>
    <t>Banco Santander 317-H [Member] | Chilean UF | Two to Three Years [Member] | Chile</t>
  </si>
  <si>
    <t>Banco Santander 317-H [Member] | Chilean UF | Three to Four Years [Member] | Chile</t>
  </si>
  <si>
    <t>Banco Santander 317-H [Member] | Chilean UF | Four to Five Years [Member] | Chile</t>
  </si>
  <si>
    <t>Banco Santander 317-H [Member] | Chilean UF | Over Five Years [Member] | Chile</t>
  </si>
  <si>
    <t>Banco Santander 317-H [Member] | More than 90 Days [Member] | Chilean UF | Chile</t>
  </si>
  <si>
    <t>Banco Santander 522-M [Member] | Chilean UF | Chile</t>
  </si>
  <si>
    <t>Banco Santander 522-M [Member] | Chilean UF | One to Two Years [Member] | Chile</t>
  </si>
  <si>
    <t>Banco Santander 522-M [Member] | Chilean UF | Two to Three Years [Member] | Chile</t>
  </si>
  <si>
    <t>Banco Santander 522-M [Member] | Chilean UF | Three to Four Years [Member] | Chile</t>
  </si>
  <si>
    <t>Banco Santander 522-M [Member] | Chilean UF | Four to Five Years [Member] | Chile</t>
  </si>
  <si>
    <t>Banco Santander 522-M [Member] | Chilean UF | Over Five Years [Member] | Chile</t>
  </si>
  <si>
    <t>Banco Santander 522-M [Member] | More than 90 Days [Member] | Chilean UF | Chile</t>
  </si>
  <si>
    <t>Other Financial Liabilities - Summary of Detail of Finance Lease Obligations (Detail) - CLP ($) $ in Thousands</t>
  </si>
  <si>
    <t>Current finance lease liabilities</t>
  </si>
  <si>
    <t>Non current finance lease liabilities</t>
  </si>
  <si>
    <t>Chile | U.S. dollar</t>
  </si>
  <si>
    <t>Enel Generacion Chile S.A. [Member] | Chile | U.S. dollar</t>
  </si>
  <si>
    <t>Enel Generacion Chile S.A. [Member] | Less than 90 days [Member] | Chile | U.S. dollar</t>
  </si>
  <si>
    <t>Enel Generacion Chile S.A. [Member] | More than 90 Days [Member] | Chile | U.S. dollar</t>
  </si>
  <si>
    <t>Enel Generacion Chile S.A. [Member] | One to Two Years [Member] | Chile | U.S. dollar</t>
  </si>
  <si>
    <t>Enel Generacion Chile S.A. [Member] | Two to Three Years [Member] | Chile | U.S. dollar</t>
  </si>
  <si>
    <t>Enel Generacion Chile S.A. [Member] | Three to Four Years [Member] | Chile | U.S. dollar</t>
  </si>
  <si>
    <t>Enel Generacion Chile S.A. [Member] | Four to Five Years [Member] | Chile | U.S. dollar</t>
  </si>
  <si>
    <t>Enel Generacion Chile S.A. [Member] | Over Five Years [Member] | Chile | U.S. dollar</t>
  </si>
  <si>
    <t>Other Financial Liabilities - Summary of Changes in Reserve for Cash Flow Hedges (Detail) - CLP ($) $ in Thousands</t>
  </si>
  <si>
    <t>Disclosure Of Other Financial Liabilities [Line Items]</t>
  </si>
  <si>
    <t>Balance in hedging reserves (hedging income) at beginning of year</t>
  </si>
  <si>
    <t>Foreign currency exchange differences recorded in net equity</t>
  </si>
  <si>
    <t>Recognition of foreign currency exchange differences in profit (loss)</t>
  </si>
  <si>
    <t>Balance in hedging reserves (hedging income) at year end</t>
  </si>
  <si>
    <t>Other Financial Liabilities - Summary of Bank Loans by Currencies and Maturities (Detail) - CLP ($) $ in Thousands</t>
  </si>
  <si>
    <t>Bank Loans [Member] | Undiscounted Cash Flow [Member] | Chile | Chilean peso</t>
  </si>
  <si>
    <t>Bank Loans [Member] | Undiscounted Cash Flow [Member] | Less than One Year [Member]</t>
  </si>
  <si>
    <t>Current bank loan, Maturities</t>
  </si>
  <si>
    <t>Bank Loans [Member] | Undiscounted Cash Flow [Member] | Less than One Year [Member] | Chile | Chilean peso</t>
  </si>
  <si>
    <t>Bank Loans [Member] | Undiscounted Cash Flow [Member] | Less than 90 days [Member]</t>
  </si>
  <si>
    <t>Bank Loans [Member] | Undiscounted Cash Flow [Member] | Less than 90 days [Member] | Chile | Chilean peso</t>
  </si>
  <si>
    <t>Other Financial Liabilities - Summary of Secured and Unsecured Bonds by Currency and Maturity (Detail) - CLP ($) $ in Thousands</t>
  </si>
  <si>
    <t>Current Bonds, Maturities</t>
  </si>
  <si>
    <t>Non-Current Bonds, Maturities</t>
  </si>
  <si>
    <t>One to Three Months [Member] | Secured And Unsecured Bonds [Member]</t>
  </si>
  <si>
    <t>Three to Twelve Months [Member] | Secured And Unsecured Bonds [Member]</t>
  </si>
  <si>
    <t>One to Two Years [Member] | Secured And Unsecured Bonds [Member]</t>
  </si>
  <si>
    <t>Two to Three Years [Member] | Secured And Unsecured Bonds [Member]</t>
  </si>
  <si>
    <t>Three to Four Years [Member] | Secured And Unsecured Bonds [Member]</t>
  </si>
  <si>
    <t>Four to Five Years [Member] | Secured And Unsecured Bonds [Member]</t>
  </si>
  <si>
    <t>Over Five Years [Member] | Secured And Unsecured Bonds [Member]</t>
  </si>
  <si>
    <t>Chile | U.S. dollar | Undiscounted Cash Flow [Member] | Secured And Unsecured Bonds [Member]</t>
  </si>
  <si>
    <t>Chile | U.S. dollar | Undiscounted Cash Flow [Member] | One to Three Months [Member] | Secured And Unsecured Bonds [Member]</t>
  </si>
  <si>
    <t>Chile | U.S. dollar | Undiscounted Cash Flow [Member] | Three to Twelve Months [Member] | Secured And Unsecured Bonds [Member]</t>
  </si>
  <si>
    <t>Chile | U.S. dollar | Undiscounted Cash Flow [Member] | One to Two Years [Member] | Secured And Unsecured Bonds [Member]</t>
  </si>
  <si>
    <t>Chile | U.S. dollar | Undiscounted Cash Flow [Member] | Two to Three Years [Member] | Secured And Unsecured Bonds [Member]</t>
  </si>
  <si>
    <t>Chile | U.S. dollar | Undiscounted Cash Flow [Member] | Three to Four Years [Member] | Secured And Unsecured Bonds [Member]</t>
  </si>
  <si>
    <t>Chile | U.S. dollar | Undiscounted Cash Flow [Member] | Four to Five Years [Member] | Secured And Unsecured Bonds [Member]</t>
  </si>
  <si>
    <t>Chile | U.S. dollar | Undiscounted Cash Flow [Member] | Over Five Years [Member] | Secured And Unsecured Bonds [Member]</t>
  </si>
  <si>
    <t>Chile | Chilean UF</t>
  </si>
  <si>
    <t>Chile | Chilean UF | Undiscounted Cash Flow [Member] | Secured And Unsecured Bonds [Member]</t>
  </si>
  <si>
    <t>Chile | Chilean UF | Undiscounted Cash Flow [Member] | One to Three Months [Member] | Secured And Unsecured Bonds [Member]</t>
  </si>
  <si>
    <t>Chile | Chilean UF | Undiscounted Cash Flow [Member] | Three to Twelve Months [Member] | Secured And Unsecured Bonds [Member]</t>
  </si>
  <si>
    <t>Chile | Chilean UF | Undiscounted Cash Flow [Member] | One to Two Years [Member] | Secured And Unsecured Bonds [Member]</t>
  </si>
  <si>
    <t>Chile | Chilean UF | Undiscounted Cash Flow [Member] | Two to Three Years [Member] | Secured And Unsecured Bonds [Member]</t>
  </si>
  <si>
    <t>Chile | Chilean UF | Undiscounted Cash Flow [Member] | Three to Four Years [Member] | Secured And Unsecured Bonds [Member]</t>
  </si>
  <si>
    <t>Chile | Chilean UF | Undiscounted Cash Flow [Member] | Four to Five Years [Member] | Secured And Unsecured Bonds [Member]</t>
  </si>
  <si>
    <t>Chile | Chilean UF | Undiscounted Cash Flow [Member] | Over Five Years [Member] | Secured And Unsecured Bonds [Member]</t>
  </si>
  <si>
    <t>Other Financial Liabilities - Summary of Finance Lease Obligations (Detail) - CLP ($) $ in Thousands</t>
  </si>
  <si>
    <t>Financial liabilities current</t>
  </si>
  <si>
    <t>Financial liabilities non-current</t>
  </si>
  <si>
    <t>Financial Leases [Member] | Chile | U.S. dollar</t>
  </si>
  <si>
    <t>One to Three Months [Member] | Financial Leases [Member]</t>
  </si>
  <si>
    <t>One to Three Months [Member] | Financial Leases [Member] | Chile | U.S. dollar</t>
  </si>
  <si>
    <t>Three to Twelve Months [Member] | Financial Leases [Member]</t>
  </si>
  <si>
    <t>Three to Twelve Months [Member] | Financial Leases [Member] | Chile | U.S. dollar</t>
  </si>
  <si>
    <t>One to Two Years [Member] | Financial Leases [Member]</t>
  </si>
  <si>
    <t>One to Two Years [Member] | Financial Leases [Member] | Chile | U.S. dollar</t>
  </si>
  <si>
    <t>Two to Three Years [Member] | Financial Leases [Member]</t>
  </si>
  <si>
    <t>Two to Three Years [Member] | Financial Leases [Member] | Chile | U.S. dollar</t>
  </si>
  <si>
    <t>Three to Four Years [Member] | Financial Leases [Member]</t>
  </si>
  <si>
    <t>Three to Four Years [Member] | Financial Leases [Member] | Chile | U.S. dollar</t>
  </si>
  <si>
    <t>Four to Five Years [Member] | Financial Leases [Member]</t>
  </si>
  <si>
    <t>Four to Five Years [Member] | Financial Leases [Member] | Chile | U.S. dollar</t>
  </si>
  <si>
    <t>Over Five Years [Member] | Financial Leases [Member]</t>
  </si>
  <si>
    <t>Over Five Years [Member] | Financial Leases [Member] | Chile | U.S. dollar</t>
  </si>
  <si>
    <t>Risk Management Policy - Schedule of Financial Debt Structure Detailed by Interest Rates Net of Hedging Derivative Instruments (Detail)</t>
  </si>
  <si>
    <t>Fixed Interest Rate [Member] | Interest Rate Risk [Member]</t>
  </si>
  <si>
    <t>Disclosure Of Risk Management Strategy Related To Hedge Accounting [Line Items]</t>
  </si>
  <si>
    <t>Fixed interest rate</t>
  </si>
  <si>
    <t>93.00%</t>
  </si>
  <si>
    <t>92.00%</t>
  </si>
  <si>
    <t>Risk Management Policy - Additional Information (Detail) $ in Thousands</t>
  </si>
  <si>
    <t>Dec. 31, 2018CLP ($)BTUktbbl</t>
  </si>
  <si>
    <t>Disclosure Of Financial Risk Management [Line Items]</t>
  </si>
  <si>
    <t>Cash and cash equivalent</t>
  </si>
  <si>
    <t>VaR at confidence level, percentage</t>
  </si>
  <si>
    <t>95.00%</t>
  </si>
  <si>
    <t>Percentage of potential variations in fair value</t>
  </si>
  <si>
    <t>VaR amount</t>
  </si>
  <si>
    <t>Brent Oil [Member]</t>
  </si>
  <si>
    <t>Future net hedged position | bbl</t>
  </si>
  <si>
    <t>API2</t>
  </si>
  <si>
    <t>Future net hedged position | kt</t>
  </si>
  <si>
    <t>BCI7</t>
  </si>
  <si>
    <t>Henry Hub Gas [Member]</t>
  </si>
  <si>
    <t>Future net hedged position | BTU</t>
  </si>
  <si>
    <t>Commodity Price Risk [Member] | Swap Hedges [Member] | Brent Oil [Member]</t>
  </si>
  <si>
    <t>Future barrels on Brent</t>
  </si>
  <si>
    <t>Liquidity Risk [Member]</t>
  </si>
  <si>
    <t>Liquidity Risk [Member] | Lines of Credit [Member]</t>
  </si>
  <si>
    <t>Available lines of long-term credit</t>
  </si>
  <si>
    <t>Market Value Risk [Member]</t>
  </si>
  <si>
    <t>Period for risk analysis</t>
  </si>
  <si>
    <t>Financial Instruments - Summary of Financial Assets Classified by Type and Category (Detail) - CLP ($) $ in Thousands</t>
  </si>
  <si>
    <t>Derivative instruments, Current</t>
  </si>
  <si>
    <t>Other financial assets, current</t>
  </si>
  <si>
    <t>Derivative instruments, non-current</t>
  </si>
  <si>
    <t>Financial assets at fair value through profit or loss, category [member]</t>
  </si>
  <si>
    <t>Total current</t>
  </si>
  <si>
    <t>Equity instruments</t>
  </si>
  <si>
    <t>Total non-current</t>
  </si>
  <si>
    <t>Financial assets at amortised cost, category [member]</t>
  </si>
  <si>
    <t>Other Comprehensive Income [Member]</t>
  </si>
  <si>
    <t>Derivatives Designated as Hedges [Member]</t>
  </si>
  <si>
    <t>Financial Instruments - Summary of Financial Liabilities Classified by Type and Category (Detail) - CLP ($) $ in Thousands</t>
  </si>
  <si>
    <t>Trade And Other Current Payables</t>
  </si>
  <si>
    <t>Derivative instruments</t>
  </si>
  <si>
    <t>Other financial liabilities</t>
  </si>
  <si>
    <t>Trade and other payables, Non-current</t>
  </si>
  <si>
    <t>Financial liabilities at fair value through profit or loss, category [member]</t>
  </si>
  <si>
    <t>Financial liabilities at amortised cost, category [member]</t>
  </si>
  <si>
    <t>Interest-bearing loans</t>
  </si>
  <si>
    <t>Financial liabilities at fair value, class [member]</t>
  </si>
  <si>
    <t>Financial Liabilities Held for Trading [Member]</t>
  </si>
  <si>
    <t>Loans and Payables [Member]</t>
  </si>
  <si>
    <t>Financial Instruments - Summary of Financial Derivative Transactions Qualifying as Hedge Instruments Resulted in Recognition of Assets and Liabilities (Detail) - CLP ($) $ in Thousands</t>
  </si>
  <si>
    <t>Assets Current</t>
  </si>
  <si>
    <t>Assets Non-current</t>
  </si>
  <si>
    <t>Liabilities Current</t>
  </si>
  <si>
    <t>Liabilities Non-current</t>
  </si>
  <si>
    <t>Exchange Rate Hedge [Member]</t>
  </si>
  <si>
    <t>Financial Instruments - Summary of Hedge Derivative Instruments and Their Corresponding Hedged Instruments (Detail) - CLP ($) $ in Thousands</t>
  </si>
  <si>
    <t>Type of hedging instrument</t>
  </si>
  <si>
    <t>SWAP</t>
  </si>
  <si>
    <t>Description of hedging instrument</t>
  </si>
  <si>
    <t>Exchange rate</t>
  </si>
  <si>
    <t>Description of hedged item</t>
  </si>
  <si>
    <t>Unsecured liabilities (bonds)</t>
  </si>
  <si>
    <t>Fair value of hedged item</t>
  </si>
  <si>
    <t>Type of risks hedged</t>
  </si>
  <si>
    <t>Cash flow</t>
  </si>
  <si>
    <t>Forward [Member]</t>
  </si>
  <si>
    <t>FORWARD</t>
  </si>
  <si>
    <t>Financial Instruments - Additional Information (Detail) - CLP ($) $ in Thousands</t>
  </si>
  <si>
    <t>Gains or losses recognized</t>
  </si>
  <si>
    <t>Financial Instruments - Summary of Financial Derivative Transactions Recorded at Fair Value Through Profit or Loss Resulted in the Recognition of Assets and Liabilities (Detail) - CLP ($) $ in Thousands</t>
  </si>
  <si>
    <t>Non-hedging derivative instrument [Member]</t>
  </si>
  <si>
    <t>Financial Instruments - Summary of Fair Value of Hedging and Non-Hedging Derivatives Entered into by the Group as Well as the Remaining Contractual Maturities (Detail) - CLP ($) $ in Thousands</t>
  </si>
  <si>
    <t>Fair value</t>
  </si>
  <si>
    <t>Notional Amount</t>
  </si>
  <si>
    <t>Derivatives Not Designated for Hedge Accounting [Member]</t>
  </si>
  <si>
    <t>Derivatives Not Designated for Hedge Accounting [Member] | Less than One Year [Member]</t>
  </si>
  <si>
    <t>Derivatives Not Designated for Hedge Accounting [Member] | One to Two Years [Member]</t>
  </si>
  <si>
    <t>Derivatives Not Designated for Hedge Accounting [Member] | Two to Three Years [Member]</t>
  </si>
  <si>
    <t>Exchange rate hedge [Member]</t>
  </si>
  <si>
    <t>Exchange rate hedge [Member] | Less than One Year [Member]</t>
  </si>
  <si>
    <t>Exchange rate hedge [Member] | One to Two Years [Member]</t>
  </si>
  <si>
    <t>Cash Flow Hedge [Member] | Less than One Year [Member]</t>
  </si>
  <si>
    <t>Cash Flow Hedge [Member] | One to Two Years [Member]</t>
  </si>
  <si>
    <t>Financial instruments - Schedule of Financial Assets and Liabilities Measured at Fair Value (Detail) - At Fair Value [Member] - CLP ($) $ in Thousands</t>
  </si>
  <si>
    <t>Disclosure Of Fair Value Measurement Of Assets And Liabilities [Line Items]</t>
  </si>
  <si>
    <t>Financial Assets</t>
  </si>
  <si>
    <t>Financial Liabilities</t>
  </si>
  <si>
    <t>Available-for-Sale Financial Assets Non-Current [Member]</t>
  </si>
  <si>
    <t>Equity instruments at fair value with changes in other comprehensive income</t>
  </si>
  <si>
    <t>Derivatives Designated as Hedges [Member] | Commodity Derivatives Liabilities [Member]</t>
  </si>
  <si>
    <t>Derivatives Designated as Hedges [Member] | Non-Cash Flow Hedge [Member] | Commodity Derivatives Liabilities [Member]</t>
  </si>
  <si>
    <t>Derivatives Designated as Hedges [Member] | Cash Flow Hedge [Member] | Financial Derivatives Liability [Member]</t>
  </si>
  <si>
    <t>Derivatives Designated as Hedges [Member] | Cash Flow Hedge [Member] | Commodity Derivatives Liabilities [Member]</t>
  </si>
  <si>
    <t>Derivatives Designated as Hedges [Member] | Financial Derivatives Asset [Member] | Cash Flow Hedge [Member]</t>
  </si>
  <si>
    <t>Derivatives Designated as Hedges [Member] | Commodity Derivatives Assets [Member] | Non-Cash Flow Hedge [Member]</t>
  </si>
  <si>
    <t>Derivatives Designated as Hedges [Member] | Commodity Derivatives Assets [Member] | Cash Flow Hedge [Member]</t>
  </si>
  <si>
    <t>Derivatives Not Designated for Hedge Accounting [Member] | Financial Derivatives Liability [Member]</t>
  </si>
  <si>
    <t>Derivatives Not Designated for Hedge Accounting [Member] | Financial Derivatives Asset [Member]</t>
  </si>
  <si>
    <t>Level 1 [Member]</t>
  </si>
  <si>
    <t>Level 1 [Member] | Available-for-Sale Financial Assets Non-Current [Member]</t>
  </si>
  <si>
    <t>Level 1 [Member] | Equity instruments at fair value with changes in other comprehensive income</t>
  </si>
  <si>
    <t>Level 2 [Member]</t>
  </si>
  <si>
    <t>Level 2 [Member] | Equity instruments at fair value with changes in other comprehensive income</t>
  </si>
  <si>
    <t>Level 2 [Member] | Derivatives Designated as Hedges [Member] | Commodity Derivatives Liabilities [Member]</t>
  </si>
  <si>
    <t>Level 2 [Member] | Derivatives Designated as Hedges [Member] | Non-Cash Flow Hedge [Member] | Commodity Derivatives Liabilities [Member]</t>
  </si>
  <si>
    <t>Level 2 [Member] | Derivatives Designated as Hedges [Member] | Cash Flow Hedge [Member] | Financial Derivatives Liability [Member]</t>
  </si>
  <si>
    <t>Level 2 [Member] | Derivatives Designated as Hedges [Member] | Cash Flow Hedge [Member] | Commodity Derivatives Liabilities [Member]</t>
  </si>
  <si>
    <t>Level 2 [Member] | Derivatives Designated as Hedges [Member] | Financial Derivatives Asset [Member] | Cash Flow Hedge [Member]</t>
  </si>
  <si>
    <t>Level 2 [Member] | Derivatives Designated as Hedges [Member] | Commodity Derivatives Assets [Member] | Non-Cash Flow Hedge [Member]</t>
  </si>
  <si>
    <t>Level 2 [Member] | Derivatives Designated as Hedges [Member] | Commodity Derivatives Assets [Member] | Cash Flow Hedge [Member]</t>
  </si>
  <si>
    <t>Level 2 [Member] | Derivatives Not Designated for Hedge Accounting [Member] | Financial Derivatives Liability [Member]</t>
  </si>
  <si>
    <t>Level 2 [Member] | Derivatives Not Designated for Hedge Accounting [Member] | Financial Derivatives Asset [Member]</t>
  </si>
  <si>
    <t>Trade and Other Payables - Summary of Breakdown of Trade and Other Payables (Detail) - CLP ($) $ in Thousands</t>
  </si>
  <si>
    <t>Current, Trade payable</t>
  </si>
  <si>
    <t>Current, Other payables</t>
  </si>
  <si>
    <t>Current, Total trade and other payables</t>
  </si>
  <si>
    <t>Non-current, Other payables</t>
  </si>
  <si>
    <t>Non-current, Total trade and other payables</t>
  </si>
  <si>
    <t>Trade and Other Payables - Summary of Trade and Other Payables (Detail) - CLP ($) $ in Thousands</t>
  </si>
  <si>
    <t>Trade And Other Payables [Line Items]</t>
  </si>
  <si>
    <t>Trade and other payables, Current</t>
  </si>
  <si>
    <t>Energy Suppliers [Member]</t>
  </si>
  <si>
    <t>Fuel and Gas Suppliers [Member]</t>
  </si>
  <si>
    <t>Payables to Tax Authorities Other Than Corporate Income Tax [Member]</t>
  </si>
  <si>
    <t>Payables for Goods and Services [Member]</t>
  </si>
  <si>
    <t>Asset Purchases [Member]</t>
  </si>
  <si>
    <t>Dividends Payable to Non-controlling Interests [Member]</t>
  </si>
  <si>
    <t>Mitsubishi Contract (LTSA) [Member]</t>
  </si>
  <si>
    <t>Other Employee Benefits [Member]</t>
  </si>
  <si>
    <t>Other Payables [Member]</t>
  </si>
  <si>
    <t>Provisions - Summary of Breakdown of Provisions (Detail) - CLP ($) $ in Thousands</t>
  </si>
  <si>
    <t>Decommissioning or restoration, Non-current</t>
  </si>
  <si>
    <t>Total, Non-current</t>
  </si>
  <si>
    <t>Provision for legal proceedings, Current</t>
  </si>
  <si>
    <t>Other provisions, Current</t>
  </si>
  <si>
    <t>Total, Current</t>
  </si>
  <si>
    <t>Provisions - Summary of Changes in Provisions (Detail) - CLP ($) $ in Thousands</t>
  </si>
  <si>
    <t>Provisions [Line Items]</t>
  </si>
  <si>
    <t>Changes in Provisions</t>
  </si>
  <si>
    <t>Increase (decrease) in existing provisions</t>
  </si>
  <si>
    <t>Provisions used</t>
  </si>
  <si>
    <t>Reversal of Not Used Provision</t>
  </si>
  <si>
    <t>Increase for adjustment to value of money over time</t>
  </si>
  <si>
    <t>Total changes in provisions</t>
  </si>
  <si>
    <t>Legal Proceedings [Member]</t>
  </si>
  <si>
    <t>Decommissioning or Restoration [Member]</t>
  </si>
  <si>
    <t>Other Provisions [Member]</t>
  </si>
  <si>
    <t>Employee Benefit Obligations - Summary of Post-Employment Obligations Associated with Defined Benefits Plan (Detail) - CLP ($) $ in Thousands</t>
  </si>
  <si>
    <t>Post-employment obligations</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seniority adjustments</t>
  </si>
  <si>
    <t>Contributions paid by the Company</t>
  </si>
  <si>
    <t>Past service costs</t>
  </si>
  <si>
    <t>Transfer of personnel</t>
  </si>
  <si>
    <t>Employee Benefit Obligations - Additional Information (Detail) - CLP ($) $ in Thousands</t>
  </si>
  <si>
    <t>Disclosure Of Defined Benefit Plans [Line Items]</t>
  </si>
  <si>
    <t>Employer contribution to defined benefit plan fund</t>
  </si>
  <si>
    <t>Percentage of sensitizations post-employment benefits to variations</t>
  </si>
  <si>
    <t>Discount rate assumes a decrease</t>
  </si>
  <si>
    <t>Discount rate assumes a increase</t>
  </si>
  <si>
    <t>Defined benefit plans will increase</t>
  </si>
  <si>
    <t>Weighted average term</t>
  </si>
  <si>
    <t>6 years 11 months 5 days</t>
  </si>
  <si>
    <t>Defined benefit plans, vesting minimum service requirement period.</t>
  </si>
  <si>
    <t>Employee Benefit Obligations - Summary of Defined Benefit Plans Expense Recognized in Statements of Comprehensive Income (Detail) - CLP ($) $ in Thousands</t>
  </si>
  <si>
    <t>Disclosure Of Net Defined Benefit Recognized In Consolidated Statement Of Comprehensive Income [Line Items]</t>
  </si>
  <si>
    <t>Interest cost for defined benefits plan</t>
  </si>
  <si>
    <t>Current service cost for defined benefits plan</t>
  </si>
  <si>
    <t>Expenses recognized in the Statement of Income</t>
  </si>
  <si>
    <t>Losses from remeasurement of defined benefit plans</t>
  </si>
  <si>
    <t>Total expense recognized in Comprehensive Income Statement</t>
  </si>
  <si>
    <t>Employee Benefit Obligations - Summary of Assumptions Used in Actuarial Calculation of Defined Benefits (Detail)</t>
  </si>
  <si>
    <t>Disclosure For Actuarial Assumptions [Abstract]</t>
  </si>
  <si>
    <t>Discount rates used</t>
  </si>
  <si>
    <t>4.70%</t>
  </si>
  <si>
    <t>Expected rate of salary increases</t>
  </si>
  <si>
    <t>3.80%</t>
  </si>
  <si>
    <t>Mortality tables</t>
  </si>
  <si>
    <t>CB-H-2014 y RV-M-2014</t>
  </si>
  <si>
    <t>Expected rotation rate</t>
  </si>
  <si>
    <t>Employee Benefit Obligations - Summary of Expected Flow for Benefits for Next Five Years (Detail) $ in Thousands</t>
  </si>
  <si>
    <t>Estimate of contributions expected to be paid to plan</t>
  </si>
  <si>
    <t>Total Equity - Additional Information (Detail) - CLP ($) $ in Thousands</t>
  </si>
  <si>
    <t>9 Months Ended</t>
  </si>
  <si>
    <t>Sep. 30, 2018</t>
  </si>
  <si>
    <t>Sep. 30, 2016</t>
  </si>
  <si>
    <t>Number of shares outstanding</t>
  </si>
  <si>
    <t>Final Dividends [Member]</t>
  </si>
  <si>
    <t>Percentage of net profits</t>
  </si>
  <si>
    <t>15.00%</t>
  </si>
  <si>
    <t>60.00%</t>
  </si>
  <si>
    <t>55.00%</t>
  </si>
  <si>
    <t>Interim Dividends [Member]</t>
  </si>
  <si>
    <t>Total Equity - Schedule of Dividends Paid (Detail)</t>
  </si>
  <si>
    <t>Dec. 31, 2018item$ / shares</t>
  </si>
  <si>
    <t>Interim Dividends [Member] | 2011 [Member]</t>
  </si>
  <si>
    <t>Disclosure Of Dividends [Line Items]</t>
  </si>
  <si>
    <t>Number | item</t>
  </si>
  <si>
    <t>Type of Dividends</t>
  </si>
  <si>
    <t>Interim</t>
  </si>
  <si>
    <t>Payment date</t>
  </si>
  <si>
    <t>Jan. 26,
		2011</t>
  </si>
  <si>
    <t>Chilean Pesos per Share | $ / shares</t>
  </si>
  <si>
    <t>Effecting the year</t>
  </si>
  <si>
    <t>2010</t>
  </si>
  <si>
    <t>Interim Dividends [Member] | 2012 [Member]</t>
  </si>
  <si>
    <t>Jan. 19,
		2012</t>
  </si>
  <si>
    <t>2011</t>
  </si>
  <si>
    <t>Interim Dividends [Member] | 2013 [Member]</t>
  </si>
  <si>
    <t>Jan. 24,
		2013</t>
  </si>
  <si>
    <t>2012</t>
  </si>
  <si>
    <t>Interim Dividends [Member] | 2014 [Member]</t>
  </si>
  <si>
    <t>Jan. 31,
		2014</t>
  </si>
  <si>
    <t>2013</t>
  </si>
  <si>
    <t>Interim Dividends [Member] | 2015 [Member]</t>
  </si>
  <si>
    <t>Jan. 27,
		2015</t>
  </si>
  <si>
    <t>2014</t>
  </si>
  <si>
    <t>Interim Dividends [Member] | 2016 [Member]</t>
  </si>
  <si>
    <t>Jan. 29,
		2016</t>
  </si>
  <si>
    <t>2015</t>
  </si>
  <si>
    <t>Interim Dividends [Member] | 2017 [Member]</t>
  </si>
  <si>
    <t>Jan. 27,
		2017</t>
  </si>
  <si>
    <t>2016</t>
  </si>
  <si>
    <t>Interim Dividends [Member] | 2018 [Member]</t>
  </si>
  <si>
    <t>Jan. 26,
		2018</t>
  </si>
  <si>
    <t>2017</t>
  </si>
  <si>
    <t>Interim Dividends [Member] | 2019 [Member]</t>
  </si>
  <si>
    <t>Jan. 5,
		2019</t>
  </si>
  <si>
    <t>Final Dividends [Member] | 2011 [Member]</t>
  </si>
  <si>
    <t>Final</t>
  </si>
  <si>
    <t>May 11,
		2011</t>
  </si>
  <si>
    <t>Final Dividends [Member] | 2012 [Member]</t>
  </si>
  <si>
    <t>May 17,
		2012</t>
  </si>
  <si>
    <t>Final Dividends [Member] | 2013 [Member]</t>
  </si>
  <si>
    <t>May 9,
		2013</t>
  </si>
  <si>
    <t>Final Dividends [Member] | 2014 [Member]</t>
  </si>
  <si>
    <t>May 15,
		2014</t>
  </si>
  <si>
    <t>Final Dividends [Member] | 2015 [Member]</t>
  </si>
  <si>
    <t>May 25,
		2015</t>
  </si>
  <si>
    <t>Final Dividends [Member] | 2016 [Member]</t>
  </si>
  <si>
    <t>May 24,
		2016</t>
  </si>
  <si>
    <t>Final Dividends [Member] | 2017 [Member]</t>
  </si>
  <si>
    <t>May 26,
		2017</t>
  </si>
  <si>
    <t>Final Dividends [Member] | 2018 [Member]</t>
  </si>
  <si>
    <t>May 18,
		2018</t>
  </si>
  <si>
    <t>Total Equity - Summary of Foreign Currency Translation Adjustments (Detail) - CLP ($) $ in Thousands</t>
  </si>
  <si>
    <t>Disclosure Of Foreign Currency Translation Reserves [Line Items]</t>
  </si>
  <si>
    <t>Reserve for Exchange Differences in Foreign Currency Translation [Member] | GasAtacama Chile S.A. [Member]</t>
  </si>
  <si>
    <t>Reserve for Exchange Differences in Foreign Currency Translation [Member] | Others [Member]</t>
  </si>
  <si>
    <t>Total Equity - Summary of Other Reserves Within Equity (Detail) - CLP ($) $ in Thousands</t>
  </si>
  <si>
    <t>Disclosure Of Other Reserves [Line Items]</t>
  </si>
  <si>
    <t>Other reserves, Beginning balance</t>
  </si>
  <si>
    <t>Other reserves, Changes</t>
  </si>
  <si>
    <t>Other reserves, Ending balance</t>
  </si>
  <si>
    <t>Total Equity - Summary of Other Miscellaneous Reserves and Their Effects (Detail) - CLP ($) $ in Thousands</t>
  </si>
  <si>
    <t>Reserve for Corporate Reorganization ("Spin-Off") [Member]</t>
  </si>
  <si>
    <t>Reserve for Transition to IFRS [Member]</t>
  </si>
  <si>
    <t>Reserve for Subsidiaries Transactions [Member]</t>
  </si>
  <si>
    <t>Total Equity - Summary of Non-Controlling Interests (Detail) - CLP ($) $ in Thousands</t>
  </si>
  <si>
    <t>Disclosure Of Non Controlling Interest In Consolidated Subsidiaries [Line Items]</t>
  </si>
  <si>
    <t>Non-controlling Interests, Equity</t>
  </si>
  <si>
    <t>Non-controlling Interests, Profit (Loss)</t>
  </si>
  <si>
    <t>Empresa Electrica Pehuenche S.A. [Member]</t>
  </si>
  <si>
    <t>Percentage of non-controlling interests</t>
  </si>
  <si>
    <t>7.35%</t>
  </si>
  <si>
    <t>2.63%</t>
  </si>
  <si>
    <t>Revenue and Other Income - Summary of Revenues and Other Income (Detail) - CLP ($) $ in Thousands</t>
  </si>
  <si>
    <t>Disclosure Of Revenue And Other Operating Income [Line Items]</t>
  </si>
  <si>
    <t>Revenue from sale of electricity</t>
  </si>
  <si>
    <t>Revenue from sale of goods</t>
  </si>
  <si>
    <t>Revenue from rendering of services</t>
  </si>
  <si>
    <t>Commodity derivatives</t>
  </si>
  <si>
    <t>Other income</t>
  </si>
  <si>
    <t>Energy Sales [Member]</t>
  </si>
  <si>
    <t>Generation [Member]</t>
  </si>
  <si>
    <t>Generation [Member] | Regulated Customers [Member]</t>
  </si>
  <si>
    <t>Generation [Member] | Non-regulated Customers [Member]</t>
  </si>
  <si>
    <t>Other Sales [Member]</t>
  </si>
  <si>
    <t>Other Sales [Member] | Spot Market Sales [Member]</t>
  </si>
  <si>
    <t>Other Services Provided [Member]</t>
  </si>
  <si>
    <t>Sales of Products and Services [Member] | Other Sales [Member]</t>
  </si>
  <si>
    <t>Tolls and Transmission [Member] | Other Services Provided [Member]</t>
  </si>
  <si>
    <t>Engineering And Consulting Services [Member]</t>
  </si>
  <si>
    <t>Other Services [Member]</t>
  </si>
  <si>
    <t>Revenue and Other Operating Income - Summary of Revenues and Other Operating Income (Parenthetical) (Detail) - CLP ($) $ in Thousands</t>
  </si>
  <si>
    <t>DISCLOSURE REVENUE AND OTHER INCOME</t>
  </si>
  <si>
    <t>Revenues from other operating income services</t>
  </si>
  <si>
    <t>Raw Materials and Consumables Used - Schedule of Raw Materials and Consumables Used (Detail) - CLP ($) $ in Thousands</t>
  </si>
  <si>
    <t>Energy purchases</t>
  </si>
  <si>
    <t>Fuel consumption</t>
  </si>
  <si>
    <t>Transportation costs</t>
  </si>
  <si>
    <t>Other raw materials and consumables</t>
  </si>
  <si>
    <t>Total raw materials and consumables</t>
  </si>
  <si>
    <t>Employee Benefits Expense - Summary of Employee Expenses (Detail) - CLP ($) $ in Thousands</t>
  </si>
  <si>
    <t>Wages and salaries</t>
  </si>
  <si>
    <t>Post-employment benefit obligations expense</t>
  </si>
  <si>
    <t>Social security and other contributions</t>
  </si>
  <si>
    <t>Other staff expenses</t>
  </si>
  <si>
    <t>Total employee benefits expense</t>
  </si>
  <si>
    <t>Depreciation, Amortization and Impairment Losses - Summary of Depreciation, Amortization and Impairment Losses (Detail) - CLP ($) $ in Thousands</t>
  </si>
  <si>
    <t>DEPRECIATION, AMORTIZATION AND IMPAIRMENT LOSSES</t>
  </si>
  <si>
    <t>Amortization</t>
  </si>
  <si>
    <t>Subtotal</t>
  </si>
  <si>
    <t>Total depreciation, amortization and impairment losses</t>
  </si>
  <si>
    <t>Depreciation, Amortization and Impairment Losses - Summary of Depreciation, Amortization and Impairment Losses (Parenthetical) (Detail) - CLP ($) $ in Thousands</t>
  </si>
  <si>
    <t>Depreciation, Amortization and Impairment Losses [Line Items]</t>
  </si>
  <si>
    <t>(Impairment)/Reversal of impairment</t>
  </si>
  <si>
    <t>(Impairment)/Reversal of impairment losses recognized in profit or loss</t>
  </si>
  <si>
    <t>Other Expenses by Nature - Summary of Other Operating Expenses (Detail) - CLP ($) $ in Thousands</t>
  </si>
  <si>
    <t>Other Expenses by Nature [Abstract]</t>
  </si>
  <si>
    <t>Professional, outsourced and other services</t>
  </si>
  <si>
    <t>Other supplies and services</t>
  </si>
  <si>
    <t>Insurance premiums</t>
  </si>
  <si>
    <t>Taxes and charges</t>
  </si>
  <si>
    <t>Repairs and maintenance</t>
  </si>
  <si>
    <t>Marketing, public relations and advertising</t>
  </si>
  <si>
    <t>Leases and rental costs</t>
  </si>
  <si>
    <t>Environmental expenses</t>
  </si>
  <si>
    <t>Huechun and Chillan projects written-off</t>
  </si>
  <si>
    <t>Current projects written-off</t>
  </si>
  <si>
    <t>Other supplies</t>
  </si>
  <si>
    <t>Travel expenses</t>
  </si>
  <si>
    <t>Indemnities and fines</t>
  </si>
  <si>
    <t>Total other expenses by nature</t>
  </si>
  <si>
    <t>Other Gains, Net - Summary of Other Gains, Net (Detail) - CLP ($) $ in Thousands</t>
  </si>
  <si>
    <t>Disclosure Of Other Gain And Loss [Line Items]</t>
  </si>
  <si>
    <t>Gain on disposal of Electrogas, Lineas de Transmision Pangue Duqueco and GNL Quintero</t>
  </si>
  <si>
    <t>Total other gains, net</t>
  </si>
  <si>
    <t>Gain on sale of land</t>
  </si>
  <si>
    <t>Other Disposal [Member]</t>
  </si>
  <si>
    <t>Lineas de Transmision Pangue Duqueco [Member]</t>
  </si>
  <si>
    <t>GNL Quintero S.A. [Member]</t>
  </si>
  <si>
    <t>Financial Results - Summary of Financial Income and Costs (Detail) - CLP ($) $ in Thousands</t>
  </si>
  <si>
    <t>Other financial income</t>
  </si>
  <si>
    <t>Total financial income</t>
  </si>
  <si>
    <t>Bank loans</t>
  </si>
  <si>
    <t>Secured and unsecured obligations</t>
  </si>
  <si>
    <t>Valuation of financial derivatives</t>
  </si>
  <si>
    <t>Post-employment benefit obligations</t>
  </si>
  <si>
    <t>Formalization of debts and other associated expenses</t>
  </si>
  <si>
    <t>Positive</t>
  </si>
  <si>
    <t>Negative</t>
  </si>
  <si>
    <t>Total financial costs</t>
  </si>
  <si>
    <t>Total financial results</t>
  </si>
  <si>
    <t>Financial Results - Summary of Effects on Exchange Differences and Application of Indexed Assets and Liabilities (Detail) - CLP ($) $ in Thousands</t>
  </si>
  <si>
    <t>Disclosure Of Financial Results [Line Items]</t>
  </si>
  <si>
    <t>Other Financial Assets (Derivative Instruments) [Member]</t>
  </si>
  <si>
    <t>Other Non-Financial Assets [Member]</t>
  </si>
  <si>
    <t>Trade and Other Accounts Receivable [Member]</t>
  </si>
  <si>
    <t>Current Tax Receivables and Liabilities [Member]</t>
  </si>
  <si>
    <t>Other Financial Liabilities (Financial Debt and Derivative Instruments) [Member]</t>
  </si>
  <si>
    <t>Gains From Indexed [Member]</t>
  </si>
  <si>
    <t>Hyperinflation [Member]</t>
  </si>
  <si>
    <t>Cash and Cash Equivalents [Member]</t>
  </si>
  <si>
    <t>Trade and Other Accounts Payable [Member]</t>
  </si>
  <si>
    <t>Income Taxes - Components of Income Tax Expense (Benefit) (Detail) - CLP ($) $ in Thousands</t>
  </si>
  <si>
    <t>Current Tax Expense Income And Adjustments For Current Tax Of Prior Periods [Abstract]</t>
  </si>
  <si>
    <t>Current income tax</t>
  </si>
  <si>
    <t>Adjustments to current tax from the previous period</t>
  </si>
  <si>
    <t>Current tax income/(expense) related to hedge accounting</t>
  </si>
  <si>
    <t>Current tax expense, net</t>
  </si>
  <si>
    <t>Expense from deferred taxes for origination and reversal of temporary differences</t>
  </si>
  <si>
    <t>Expense for deferred income tax due to changes in tax rates or the introduction of new taxes</t>
  </si>
  <si>
    <t>Total deferred tax benefit</t>
  </si>
  <si>
    <t>Income Taxes - Reconciliation of Computed Income Tax Expense (Detail) - CLP ($) $ in Thousands</t>
  </si>
  <si>
    <t>Reconciliation Of Accounting Profit Multiplied By Applicable Tax Rates [Abstract]</t>
  </si>
  <si>
    <t>Total tax income (expense) using statutory rate</t>
  </si>
  <si>
    <t>(27.00%)</t>
  </si>
  <si>
    <t>(25.50%)</t>
  </si>
  <si>
    <t>(24.00%)</t>
  </si>
  <si>
    <t>Tax effect of rates applied in other countries</t>
  </si>
  <si>
    <t>0.06%</t>
  </si>
  <si>
    <t>Tax effect of non-taxable operations</t>
  </si>
  <si>
    <t>0.19%</t>
  </si>
  <si>
    <t>6.43%</t>
  </si>
  <si>
    <t>7.51%</t>
  </si>
  <si>
    <t>Tax effect of non-tax-deductible expenses</t>
  </si>
  <si>
    <t>(0.32%)</t>
  </si>
  <si>
    <t>(3.09%)</t>
  </si>
  <si>
    <t>(1.95%)</t>
  </si>
  <si>
    <t>Tax effect of adjustments to deferred taxes in previous periods</t>
  </si>
  <si>
    <t>(1.39%)</t>
  </si>
  <si>
    <t>(0.00%)</t>
  </si>
  <si>
    <t>(0.05%)</t>
  </si>
  <si>
    <t>Deferred tax adjustments from previous years</t>
  </si>
  <si>
    <t>1.14%</t>
  </si>
  <si>
    <t>Price level restatement for tax purposes (equity investments)</t>
  </si>
  <si>
    <t>2.58%</t>
  </si>
  <si>
    <t>1.25%</t>
  </si>
  <si>
    <t>Total adjustments to tax expense using statutory rates</t>
  </si>
  <si>
    <t>2.20%</t>
  </si>
  <si>
    <t>4.65%</t>
  </si>
  <si>
    <t>8.15%</t>
  </si>
  <si>
    <t>Actual income tax expense</t>
  </si>
  <si>
    <t>(24.80%)</t>
  </si>
  <si>
    <t>(20.85%)</t>
  </si>
  <si>
    <t>(15.85%)</t>
  </si>
  <si>
    <t>ACCOUNTING PROFIT BEFORE INCOME TAX</t>
  </si>
  <si>
    <t>Supplemental Disaggregated Financial Information - Summary of Supplemental Disaggregated Financial Information on Geographic Basis (Detail) $ in Thousands, S/ in Millions</t>
  </si>
  <si>
    <t>Disclosure Of Geographical Areas [Line Items]</t>
  </si>
  <si>
    <t>Energy sales</t>
  </si>
  <si>
    <t>Other sales</t>
  </si>
  <si>
    <t>Other services rendered</t>
  </si>
  <si>
    <t>Transportation expenses</t>
  </si>
  <si>
    <t>Other miscellaneous supplies and services</t>
  </si>
  <si>
    <t>Employee benefit expense</t>
  </si>
  <si>
    <t>GROSS OPERATING INCOME</t>
  </si>
  <si>
    <t>Impairment losses (reversals of impairment losses) recognized in profit or loss</t>
  </si>
  <si>
    <t>FINANCIAL RESULT</t>
  </si>
  <si>
    <t>Income from deposits and other financial instruments</t>
  </si>
  <si>
    <t>Bank borrowings</t>
  </si>
  <si>
    <t>Gains (losses) from indexed assets and liabilities</t>
  </si>
  <si>
    <t>Gain (loss) from other investments</t>
  </si>
  <si>
    <t>Gain (loss) from the sale of property, plant and equipment</t>
  </si>
  <si>
    <t>INCOME BEFORE TAX</t>
  </si>
  <si>
    <t>Net cash flows from (used in) operating activities</t>
  </si>
  <si>
    <t>Net cash flows from (used in) investing activities</t>
  </si>
  <si>
    <t>Net cash flows from (used in) financing activities</t>
  </si>
  <si>
    <t>Chile | Reportable Geographical Components [Member]</t>
  </si>
  <si>
    <t>Argentina [Member] | Reportable Geographical Components [Member]</t>
  </si>
  <si>
    <t>Colombia [Member] | Reportable Geographical Components [Member]</t>
  </si>
  <si>
    <t>S/ (577)</t>
  </si>
  <si>
    <t>Peru [Member] | Reportable Geographical Components [Member]</t>
  </si>
  <si>
    <t>Third Party Guarantees, Other Contingent Assets and Liabilities, and Other Commitments - Additional Information (Detail) $ in Thousands, $ in Millions</t>
  </si>
  <si>
    <t>Apr. 09, 2018item</t>
  </si>
  <si>
    <t>Aug. 04, 2016CLF (
      )item</t>
  </si>
  <si>
    <t>Aug. 04, 2016CLP ($)item</t>
  </si>
  <si>
    <t>Dec. 31, 2018USD ($)</t>
  </si>
  <si>
    <t>Mar. 31, 2016CLF (
      )</t>
  </si>
  <si>
    <t>Mar. 31, 2016USD ($)</t>
  </si>
  <si>
    <t>Property, plant and equipment was pledged as security for liabilities</t>
  </si>
  <si>
    <t>Cross default limit</t>
  </si>
  <si>
    <t>Percentage of bondholders, demands debt acceleration</t>
  </si>
  <si>
    <t>Consolidated equity</t>
  </si>
  <si>
    <t>Percentage of debt repayment acceleration</t>
  </si>
  <si>
    <t>Domestic Credit Line [Member]</t>
  </si>
  <si>
    <t>Debt obligations |</t>
  </si>
  <si>
    <t>Domestic Credit Line [Member] | Bottom of Range</t>
  </si>
  <si>
    <t>Amount overdue of debt</t>
  </si>
  <si>
    <t>Provision recognized on litigation, percentage</t>
  </si>
  <si>
    <t>Fine of illegality claim against the superintendency of electricity and fuels</t>
  </si>
  <si>
    <t>Number of UTAs | item</t>
  </si>
  <si>
    <t>GasAtacama Chile S.A. [Member] | Commencement of major litigation [member]</t>
  </si>
  <si>
    <t>Indirect Guarantees [Member]</t>
  </si>
  <si>
    <t>Guarantee outstanding</t>
  </si>
  <si>
    <t>Energy Purchase Commitments [Member]</t>
  </si>
  <si>
    <t>Future energy purchase commitments</t>
  </si>
  <si>
    <t>Yankee Bonds [Member]</t>
  </si>
  <si>
    <t>Cross default threshold amount</t>
  </si>
  <si>
    <t>Bonds outstanding</t>
  </si>
  <si>
    <t>Local Bonds [Member]</t>
  </si>
  <si>
    <t>Series H [Member]</t>
  </si>
  <si>
    <t>Financial debt to capitalization ratio, maximum</t>
  </si>
  <si>
    <t>0.64%</t>
  </si>
  <si>
    <t>Debt to capitalization ratio</t>
  </si>
  <si>
    <t>0.30%</t>
  </si>
  <si>
    <t>Minimum equity requirement</t>
  </si>
  <si>
    <t>Financial expense coverage ratio</t>
  </si>
  <si>
    <t>12.23%</t>
  </si>
  <si>
    <t>Net asset position</t>
  </si>
  <si>
    <t>Series H [Member] | Bottom of Range</t>
  </si>
  <si>
    <t>1.85%</t>
  </si>
  <si>
    <t>Series H [Member] | Top of Range</t>
  </si>
  <si>
    <t>Series M [Member]</t>
  </si>
  <si>
    <t>Financial debt to net equity ratio, maximum</t>
  </si>
  <si>
    <t>1.40%</t>
  </si>
  <si>
    <t>Debt to equity ratio</t>
  </si>
  <si>
    <t>0.42%</t>
  </si>
  <si>
    <t>Debt/EBITDA ratio, maximum</t>
  </si>
  <si>
    <t>Debt/EBITDA ratio</t>
  </si>
  <si>
    <t>1.44%</t>
  </si>
  <si>
    <t>Personnel Figures - Summary of Number of Employees (Detail) - employee</t>
  </si>
  <si>
    <t>Disclosure Of Average Number Of Employees [Line Items]</t>
  </si>
  <si>
    <t>Managers And Main Executives [Member]</t>
  </si>
  <si>
    <t>Professionals and Technicians [Member]</t>
  </si>
  <si>
    <t>Workers And Others [Member]</t>
  </si>
  <si>
    <t>Chile | Managers And Main Executives [Member]</t>
  </si>
  <si>
    <t>Chile | Professionals and Technicians [Member]</t>
  </si>
  <si>
    <t>Chile | Workers And Others [Member]</t>
  </si>
  <si>
    <t>Argentina [Member]</t>
  </si>
  <si>
    <t>Argentina [Member] | Professionals and Technicians [Member]</t>
  </si>
  <si>
    <t>Argentina [Member] | Workers And Others [Member]</t>
  </si>
  <si>
    <t>Sanctions - Additional Information (Detail) - 12 months ended Dec. 31, 2018</t>
  </si>
  <si>
    <t>CLF (
      )item</t>
  </si>
  <si>
    <t>CLP ($)</t>
  </si>
  <si>
    <t>Disclosure Of Contingent Liabilities [Line Items]</t>
  </si>
  <si>
    <t>Legal claim amount</t>
  </si>
  <si>
    <t>Biobio's Secretary of Health Ministry [Member]</t>
  </si>
  <si>
    <t>Legal claim amount |</t>
  </si>
  <si>
    <t>Bio Bio Regional Health Ministry [Member]</t>
  </si>
  <si>
    <t>Valparaiso Regional Health Ministry [Member]</t>
  </si>
  <si>
    <t>Coquimbo's Secretary of Health Ministry [Member] | GasAtacama Chile S.A. [Member]</t>
  </si>
  <si>
    <t>Tarapaca's Secretary of Health Ministry [Member] | GasAtacama Chile S.A. [Member]</t>
  </si>
  <si>
    <t>Number of fines | item</t>
  </si>
  <si>
    <t>Environment - Summary of Environmental Expenses (Detail) - CLP ($) $ in Thousands</t>
  </si>
  <si>
    <t>Environmental Expenses [Line Items]</t>
  </si>
  <si>
    <t>Total Disbursements</t>
  </si>
  <si>
    <t>Amounts Capitalized</t>
  </si>
  <si>
    <t>Total disbursements previous period</t>
  </si>
  <si>
    <t>Gas Atacama Chile [Member]</t>
  </si>
  <si>
    <t>Gas Atacama Chile [Member] | Normalization CEMS [Member]</t>
  </si>
  <si>
    <t>Gas Atacama Chile [Member] | Environmental Monitoring [Member]</t>
  </si>
  <si>
    <t>Gas Atacama Chile [Member] | Hydraulic Power Stations [Member]</t>
  </si>
  <si>
    <t>Gas Atacama Chile [Member] | Studies, Monitoring And Waste Disposal [Member]</t>
  </si>
  <si>
    <t>Gas Atacama Chile [Member] | Studies Monitoring And Laboratory Analysis [Member]</t>
  </si>
  <si>
    <t>Gas Atacama Chile [Member] | Coal-fired Power Stations Centrales a Carbon [Member]</t>
  </si>
  <si>
    <t>Gas Atacama Chile [Member] | ZLD Plant Studies [Member]</t>
  </si>
  <si>
    <t>Pehuenche [Member] | Pehuenche Hydroelectric Plant [Member]</t>
  </si>
  <si>
    <t>Pehuenche [Member] | Hydro Power Plants Environmental Costs [Member]</t>
  </si>
  <si>
    <t>Eolica Canela [Member] | Environmental Expenditures In Power Plants [Member]</t>
  </si>
  <si>
    <t>Eolica Canela [Member] | Improving Reforested Sectors [Member]</t>
  </si>
  <si>
    <t>Enel Generacion Chile S.A [Member] | Environmental Expenditures In Power Plants [Member]</t>
  </si>
  <si>
    <t>Enel Generacion Chile S.A [Member] | Environmental Costs In Thermal Plants [Member]</t>
  </si>
  <si>
    <t>Enel Generacion Chile S.A [Member] | Environmental Costs In Combined Cycle Plants [Member]</t>
  </si>
  <si>
    <t>Enel Generacion Chile S.A [Member] | Environmental Costs In Hydroelectric Plants [Member]</t>
  </si>
  <si>
    <t>Enel Generacion Chile S.A [Member] | Ralco Hydroelectric Plant [Member]</t>
  </si>
  <si>
    <t>Enel Generacion Chile S.A [Member] | Tal Tal Thermal Plant [Member]</t>
  </si>
  <si>
    <t>Enel Generacion Chile S.A [Member] | Studies Monitoring And Laboratory Analysis [Member]</t>
  </si>
  <si>
    <t>Enel Generacion Chile S.A [Member] | Central Quintero</t>
  </si>
  <si>
    <t>Financial Information on Subsidiaries, Summarized - Summary of Financial Information on Subsidiaries (Detail) - CLP ($) $ in Thousands</t>
  </si>
  <si>
    <t>Disclosure Of Significant Investments In Subsidiaries [Line Items]</t>
  </si>
  <si>
    <t>Costs</t>
  </si>
  <si>
    <t>Group Inversiones GasAtacama Holding Ltda. [Member]</t>
  </si>
  <si>
    <t>Appendix 1 Group Companies - Schedule of Percentage of Control in Each Subsidiary (Detail)</t>
  </si>
  <si>
    <t>Taxpayer ID No. (RUT)</t>
  </si>
  <si>
    <t>96.504.980-0</t>
  </si>
  <si>
    <t>Company</t>
  </si>
  <si>
    <t>Empresa Eléctrica Pehuenche S.A.</t>
  </si>
  <si>
    <t>Functional Currency</t>
  </si>
  <si>
    <t>Chilean peso</t>
  </si>
  <si>
    <t>Percentage of direct control</t>
  </si>
  <si>
    <t>92.65%</t>
  </si>
  <si>
    <t>Percentage of indirect control</t>
  </si>
  <si>
    <t>Percentage of control</t>
  </si>
  <si>
    <t>Subsidiary</t>
  </si>
  <si>
    <t>Country</t>
  </si>
  <si>
    <t>Activity</t>
  </si>
  <si>
    <t>Complete electric energy cycle</t>
  </si>
  <si>
    <t>96.830.980-3</t>
  </si>
  <si>
    <t>GasAtacama Chile S.A.</t>
  </si>
  <si>
    <t>97.37%</t>
  </si>
  <si>
    <t>Management of Companies</t>
  </si>
  <si>
    <t>Gasoducto Atacama Argentina S.A. [Member]</t>
  </si>
  <si>
    <t>78.952.420-3</t>
  </si>
  <si>
    <t>Gasoducto Atacama Argentina S.A.</t>
  </si>
  <si>
    <t>0.03%</t>
  </si>
  <si>
    <t>99.97%</t>
  </si>
  <si>
    <t>Natural gas exploitation and transportation</t>
  </si>
  <si>
    <t>Appendix 2 Changes in the Scope of Consolidation - Summary of Companies Eliminated from the Scope of Consolidation (Detail) - Electrogas S.A. [Member]</t>
  </si>
  <si>
    <t>Disclosure Of Subsidiaries Excluded From Consolidation [Line Items]</t>
  </si>
  <si>
    <t>Percentage of direct ownership</t>
  </si>
  <si>
    <t>Percentage of indirect ownership</t>
  </si>
  <si>
    <t>Consolidation Method</t>
  </si>
  <si>
    <t>Equity method</t>
  </si>
  <si>
    <t>Appendix 3 Associates and Joint Ventures - Summary of Investments Accounted for Using the Equity Method (Detail)</t>
  </si>
  <si>
    <t>Hydroelectric plant development and operation</t>
  </si>
  <si>
    <t>76.652.400-1</t>
  </si>
  <si>
    <t>Centrales Hidroeléctricas De Aysén S.A. (1)</t>
  </si>
  <si>
    <t>Percentage of direct ownership interest</t>
  </si>
  <si>
    <t>Percentage of indirect ownership interest</t>
  </si>
  <si>
    <t>Electric energy transportation and distribution</t>
  </si>
  <si>
    <t>Transmisora Eléctrica de Quillota Ltda. (2)</t>
  </si>
  <si>
    <t>Promotion of liquefied natural gas supply project</t>
  </si>
  <si>
    <t>GNL Chile. S.A. (3)</t>
  </si>
  <si>
    <t>Portfolio company</t>
  </si>
  <si>
    <t>Foreign</t>
  </si>
  <si>
    <t>Enel Argentina S.A. (ex - Endesa Argentina S.A.) (5)</t>
  </si>
  <si>
    <t>Argentina</t>
  </si>
  <si>
    <t>Aysen energia S.A</t>
  </si>
  <si>
    <t>76.041.595-5</t>
  </si>
  <si>
    <t>Aysen energia S.A (4)</t>
  </si>
  <si>
    <t>Aysen Transmision S.A</t>
  </si>
  <si>
    <t>76.041.891-9</t>
  </si>
  <si>
    <t>Aysen Transmision S.A (4)</t>
  </si>
  <si>
    <t>Appendix 4 Detail of Assets and Liabilities in Foreign Currency - Summary of Assets and Liabilities in Foreign Currency (Detail) - CLP ($) $ in Thousands</t>
  </si>
  <si>
    <t>Disclosure Of Assets And Liabilities By Currency [Line Items]</t>
  </si>
  <si>
    <t>Details of Assets and Liabilities in Foreign Currency [Member]</t>
  </si>
  <si>
    <t>Details of Assets and Liabilities in Foreign Currency [Member] | Up to 90 days [Member]</t>
  </si>
  <si>
    <t>Details of Assets and Liabilities in Foreign Currency [Member] | 91 days to 1 year [Member]</t>
  </si>
  <si>
    <t>Details of Assets and Liabilities in Foreign Currency [Member] | One to five years [Member]</t>
  </si>
  <si>
    <t>Details of Assets and Liabilities in Foreign Currency [Member] | More than five years [Member]</t>
  </si>
  <si>
    <t>Details of Assets and Liabilities in Foreign Currency [Member] | Foreign Currency USD [Member]</t>
  </si>
  <si>
    <t>Details of Assets and Liabilities in Foreign Currency [Member] | Foreign Currency USD [Member] | Up to 90 days [Member]</t>
  </si>
  <si>
    <t>Details of Assets and Liabilities in Foreign Currency [Member] | Foreign Currency USD [Member] | 91 days to 1 year [Member]</t>
  </si>
  <si>
    <t>Details of Assets and Liabilities in Foreign Currency [Member] | Foreign Currency USD [Member] | One to five years [Member]</t>
  </si>
  <si>
    <t>Details of Assets and Liabilities in Foreign Currency [Member] | Foreign Currency USD [Member] | More than five years [Member]</t>
  </si>
  <si>
    <t>Details of Assets and Liabilities in Foreign Currency [Member] | Foreign Currency Argentine peso [Member]</t>
  </si>
  <si>
    <t>Details of Assets and Liabilities in Foreign Currency [Member] | Foreign Currency Argentine peso [Member] | Up to 90 days [Member]</t>
  </si>
  <si>
    <t>Details of Assets and Liabilities in Foreign Currency [Member] | Foreign Currency Argentine peso [Member] | 91 days to 1 year [Member]</t>
  </si>
  <si>
    <t>Details of Assets and Liabilities in Foreign Currency [Member] | Foreign Currency Argentine peso [Member] | One to five years [Member]</t>
  </si>
  <si>
    <t>Details of Assets and Liabilities in Foreign Currency [Member] | Foreign Currency Euros [Member]</t>
  </si>
  <si>
    <t>Details of Assets and Liabilities in Foreign Currency [Member] | Foreign Currency Euros [Member] | Up to 90 days [Member]</t>
  </si>
  <si>
    <t>Details of Assets and Liabilities in Foreign Currency [Member] | Foreign Currency Euros [Member] | More than five years [Member]</t>
  </si>
  <si>
    <t>Appendix 5 Additional Information Circular No. 715 of February 3, 2012 - Summary of Aging of Trade and Other Receivables (Detail) - CLP ($) $ in Thousands</t>
  </si>
  <si>
    <t>Trade And Other Receivables [Line Items]</t>
  </si>
  <si>
    <t>Trade receivables, gross</t>
  </si>
  <si>
    <t>Other receivables, gross</t>
  </si>
  <si>
    <t>Portfolio Stratification</t>
  </si>
  <si>
    <t>Allowance for doubtful accounts</t>
  </si>
  <si>
    <t>On Demand [Member]</t>
  </si>
  <si>
    <t>On Demand [Member] | Gross Carrying Amount [Member]</t>
  </si>
  <si>
    <t>1-30 days [Member]</t>
  </si>
  <si>
    <t>1-30 days [Member] | Gross Carrying Amount [Member]</t>
  </si>
  <si>
    <t>31-60 days [Member]</t>
  </si>
  <si>
    <t>31-60 days [Member] | Gross Carrying Amount [Member]</t>
  </si>
  <si>
    <t>61-90 days [Member]</t>
  </si>
  <si>
    <t>61-90 days [Member] | Gross Carrying Amount [Member]</t>
  </si>
  <si>
    <t>91-120 days [Member]</t>
  </si>
  <si>
    <t>91-120 days [Member] | Gross Carrying Amount [Member]</t>
  </si>
  <si>
    <t>121-150 days [Member]</t>
  </si>
  <si>
    <t>121-150 days [Member] | Gross Carrying Amount [Member]</t>
  </si>
  <si>
    <t>151-180 days [Member]</t>
  </si>
  <si>
    <t>151-180 days [Member] | Gross Carrying Amount [Member]</t>
  </si>
  <si>
    <t>181-210 days [Member]</t>
  </si>
  <si>
    <t>181-210 days [Member] | Gross Carrying Amount [Member]</t>
  </si>
  <si>
    <t>211-250 days [Member]</t>
  </si>
  <si>
    <t>211-250 days [Member] | Gross Carrying Amount [Member]</t>
  </si>
  <si>
    <t>More than 251 days [Member]</t>
  </si>
  <si>
    <t>More than 251 days [Member] | Trade Receivables [Member]</t>
  </si>
  <si>
    <t>More than 251 days [Member] | Gross Carrying Amount [Member]</t>
  </si>
  <si>
    <t>Appendix 5 Additional Information Circular No. 715 of February 3, 2012 - Summary of Trade and Other Receivables by Type of Portfolio (Detail) $ in Thousands</t>
  </si>
  <si>
    <t>Dec. 31, 2018CLP ($)customer</t>
  </si>
  <si>
    <t>Dec. 31, 2017CLP ($)customer</t>
  </si>
  <si>
    <t>Number of Customers | customer</t>
  </si>
  <si>
    <t>Gross Amount | $</t>
  </si>
  <si>
    <t>Non-Renegotiated Portfolio</t>
  </si>
  <si>
    <t>Renegotiated Portfolio</t>
  </si>
  <si>
    <t>On Demand and Non-Current [Member]</t>
  </si>
  <si>
    <t>On Demand and Non-Current [Member] | Non-Renegotiated Portfolio</t>
  </si>
  <si>
    <t>On Demand and Non-Current [Member] | Renegotiated Portfolio</t>
  </si>
  <si>
    <t>1-30 days [Member] | Non-Renegotiated Portfolio</t>
  </si>
  <si>
    <t>31-60 days [Member] | Non-Renegotiated Portfolio</t>
  </si>
  <si>
    <t>61-90 days [Member] | Non-Renegotiated Portfolio</t>
  </si>
  <si>
    <t>91-120 days [Member] | Non-Renegotiated Portfolio</t>
  </si>
  <si>
    <t>121-150 days [Member] | Non-Renegotiated Portfolio</t>
  </si>
  <si>
    <t>151-180 days [Member] | Non-Renegotiated Portfolio</t>
  </si>
  <si>
    <t>181-210 days [Member] | Non-Renegotiated Portfolio</t>
  </si>
  <si>
    <t>211-250 days [Member] | Non-Renegotiated Portfolio</t>
  </si>
  <si>
    <t>More than 251 days [Member] | Non-Renegotiated Portfolio</t>
  </si>
  <si>
    <t>Appendix 5 Additional Information Circular No. 715 of February 3, 2012 - Provisions and Write-Offs (Detail) - CLP ($) $ in Thousands</t>
  </si>
  <si>
    <t>Provisions And Writeoffs For Portfolio [Line Items]</t>
  </si>
  <si>
    <t>Provisions and Write-offs</t>
  </si>
  <si>
    <t>Write-Offs</t>
  </si>
  <si>
    <t>Appendix 5 Additional Information Circular No. 715 of February 3, 2012 - Summary of Number and Value of Operations (Detail) $ in Thousands</t>
  </si>
  <si>
    <t>3 Months Ended</t>
  </si>
  <si>
    <t>Dec. 31, 2018item</t>
  </si>
  <si>
    <t>Dec. 31, 2018CLP ($)item</t>
  </si>
  <si>
    <t>Dec. 31, 2017CLP ($)item</t>
  </si>
  <si>
    <t>Impairment Provisions And Recoveries [Abstract]</t>
  </si>
  <si>
    <t>Number of operations | item</t>
  </si>
  <si>
    <t>Value of operations, in ThCh$ | $</t>
  </si>
  <si>
    <t>Appendix 5 Additional Information Circular No. 715 of February 3, 2012 - Summary of Trade Receivables by Aging (Detail) - CLP ($) $ in Thousands</t>
  </si>
  <si>
    <t>Trade receivables, net</t>
  </si>
  <si>
    <t>Portfolio Stratification | On Demand [Member]</t>
  </si>
  <si>
    <t>Portfolio Stratification | 1-30 days [Member]</t>
  </si>
  <si>
    <t>Portfolio Stratification | 31-60 days [Member]</t>
  </si>
  <si>
    <t>Portfolio Stratification | 61-90 days [Member]</t>
  </si>
  <si>
    <t>Portfolio Stratification | 91-120 days [Member]</t>
  </si>
  <si>
    <t>Portfolio Stratification | 121-150 days [Member]</t>
  </si>
  <si>
    <t>Portfolio Stratification | 151-180 days [Member]</t>
  </si>
  <si>
    <t>Portfolio Stratification | 181-210 days [Member]</t>
  </si>
  <si>
    <t>Portfolio Stratification | 211-250 days [Member]</t>
  </si>
  <si>
    <t>Portfolio Stratification | 251-365 days [Member]</t>
  </si>
  <si>
    <t>Portfolio Stratification | More than 365 days</t>
  </si>
  <si>
    <t>Portfolio Stratification | Trade Receivables, Generation and Transmission [Member]</t>
  </si>
  <si>
    <t>Portfolio Stratification | Trade Receivables, Generation and Transmission [Member] | Gross Carrying Amount [Member]</t>
  </si>
  <si>
    <t>Portfolio Stratification | Trade Receivables, Generation and Transmission [Member] | Large Customers [Member]</t>
  </si>
  <si>
    <t>Portfolio Stratification | Trade Receivables, Generation and Transmission [Member] | Others [Member]</t>
  </si>
  <si>
    <t>Portfolio Stratification | Trade Receivables, Generation and Transmission [Member] | Unbilled Services [Member]</t>
  </si>
  <si>
    <t>Portfolio Stratification | Trade Receivables, Generation and Transmission [Member] | Billed Services [Member]</t>
  </si>
  <si>
    <t>Portfolio Stratification | Trade Receivables, Generation and Transmission [Member] | On Demand [Member]</t>
  </si>
  <si>
    <t>Portfolio Stratification | Trade Receivables, Generation and Transmission [Member] | On Demand [Member] | Gross Carrying Amount [Member]</t>
  </si>
  <si>
    <t>Portfolio Stratification | Trade Receivables, Generation and Transmission [Member] | On Demand [Member] | Large Customers [Member]</t>
  </si>
  <si>
    <t>Portfolio Stratification | Trade Receivables, Generation and Transmission [Member] | On Demand [Member] | Others [Member]</t>
  </si>
  <si>
    <t>Portfolio Stratification | Trade Receivables, Generation and Transmission [Member] | On Demand [Member] | Unbilled Services [Member]</t>
  </si>
  <si>
    <t>Portfolio Stratification | Trade Receivables, Generation and Transmission [Member] | On Demand [Member] | Billed Services [Member]</t>
  </si>
  <si>
    <t>Portfolio Stratification | Trade Receivables, Generation and Transmission [Member] | 1-30 days [Member]</t>
  </si>
  <si>
    <t>Portfolio Stratification | Trade Receivables, Generation and Transmission [Member] | 1-30 days [Member] | Gross Carrying Amount [Member]</t>
  </si>
  <si>
    <t>Portfolio Stratification | Trade Receivables, Generation and Transmission [Member] | 1-30 days [Member] | Large Customers [Member]</t>
  </si>
  <si>
    <t>Portfolio Stratification | Trade Receivables, Generation and Transmission [Member] | 1-30 days [Member] | Billed Services [Member]</t>
  </si>
  <si>
    <t>Portfolio Stratification | Trade Receivables, Generation and Transmission [Member] | 31-60 days [Member]</t>
  </si>
  <si>
    <t>Portfolio Stratification | Trade Receivables, Generation and Transmission [Member] | 31-60 days [Member] | Gross Carrying Amount [Member]</t>
  </si>
  <si>
    <t>Portfolio Stratification | Trade Receivables, Generation and Transmission [Member] | 31-60 days [Member] | Large Customers [Member]</t>
  </si>
  <si>
    <t>Portfolio Stratification | Trade Receivables, Generation and Transmission [Member] | 31-60 days [Member] | Billed Services [Member]</t>
  </si>
  <si>
    <t>Portfolio Stratification | Trade Receivables, Generation and Transmission [Member] | 61-90 days [Member]</t>
  </si>
  <si>
    <t>Portfolio Stratification | Trade Receivables, Generation and Transmission [Member] | 61-90 days [Member] | Gross Carrying Amount [Member]</t>
  </si>
  <si>
    <t>Portfolio Stratification | Trade Receivables, Generation and Transmission [Member] | 61-90 days [Member] | Large Customers [Member]</t>
  </si>
  <si>
    <t>Portfolio Stratification | Trade Receivables, Generation and Transmission [Member] | 61-90 days [Member] | Billed Services [Member]</t>
  </si>
  <si>
    <t>Portfolio Stratification | Trade Receivables, Generation and Transmission [Member] | 91-120 days [Member]</t>
  </si>
  <si>
    <t>Portfolio Stratification | Trade Receivables, Generation and Transmission [Member] | 91-120 days [Member] | Gross Carrying Amount [Member]</t>
  </si>
  <si>
    <t>Portfolio Stratification | Trade Receivables, Generation and Transmission [Member] | 91-120 days [Member] | Large Customers [Member]</t>
  </si>
  <si>
    <t>Portfolio Stratification | Trade Receivables, Generation and Transmission [Member] | 91-120 days [Member] | Billed Services [Member]</t>
  </si>
  <si>
    <t>Portfolio Stratification | Trade Receivables, Generation and Transmission [Member] | 121-150 days [Member]</t>
  </si>
  <si>
    <t>Portfolio Stratification | Trade Receivables, Generation and Transmission [Member] | 121-150 days [Member] | Gross Carrying Amount [Member]</t>
  </si>
  <si>
    <t>Portfolio Stratification | Trade Receivables, Generation and Transmission [Member] | 121-150 days [Member] | Large Customers [Member]</t>
  </si>
  <si>
    <t>Portfolio Stratification | Trade Receivables, Generation and Transmission [Member] | 121-150 days [Member] | Billed Services [Member]</t>
  </si>
  <si>
    <t>Portfolio Stratification | Trade Receivables, Generation and Transmission [Member] | 151-180 days [Member]</t>
  </si>
  <si>
    <t>Portfolio Stratification | Trade Receivables, Generation and Transmission [Member] | 151-180 days [Member] | Gross Carrying Amount [Member]</t>
  </si>
  <si>
    <t>Portfolio Stratification | Trade Receivables, Generation and Transmission [Member] | 151-180 days [Member] | Large Customers [Member]</t>
  </si>
  <si>
    <t>Portfolio Stratification | Trade Receivables, Generation and Transmission [Member] | 151-180 days [Member] | Billed Services [Member]</t>
  </si>
  <si>
    <t>Portfolio Stratification | Trade Receivables, Generation and Transmission [Member] | 181-210 days [Member]</t>
  </si>
  <si>
    <t>Portfolio Stratification | Trade Receivables, Generation and Transmission [Member] | 181-210 days [Member] | Gross Carrying Amount [Member]</t>
  </si>
  <si>
    <t>Portfolio Stratification | Trade Receivables, Generation and Transmission [Member] | 181-210 days [Member] | Large Customers [Member]</t>
  </si>
  <si>
    <t>Portfolio Stratification | Trade Receivables, Generation and Transmission [Member] | 181-210 days [Member] | Billed Services [Member]</t>
  </si>
  <si>
    <t>Portfolio Stratification | Trade Receivables, Generation and Transmission [Member] | 211-250 days [Member]</t>
  </si>
  <si>
    <t>Portfolio Stratification | Trade Receivables, Generation and Transmission [Member] | 211-250 days [Member] | Gross Carrying Amount [Member]</t>
  </si>
  <si>
    <t>Portfolio Stratification | Trade Receivables, Generation and Transmission [Member] | 211-250 days [Member] | Large Customers [Member]</t>
  </si>
  <si>
    <t>Portfolio Stratification | Trade Receivables, Generation and Transmission [Member] | 211-250 days [Member] | Billed Services [Member]</t>
  </si>
  <si>
    <t>Portfolio Stratification | Trade Receivables, Generation and Transmission [Member] | 251-365 days [Member]</t>
  </si>
  <si>
    <t>Portfolio Stratification | Trade Receivables, Generation and Transmission [Member] | 251-365 days [Member] | Gross Carrying Amount [Member]</t>
  </si>
  <si>
    <t>Portfolio Stratification | Trade Receivables, Generation and Transmission [Member] | 251-365 days [Member] | Large Customers [Member]</t>
  </si>
  <si>
    <t>Portfolio Stratification | Trade Receivables, Generation and Transmission [Member] | 251-365 days [Member] | Billed Services [Member]</t>
  </si>
  <si>
    <t>Portfolio Stratification | Trade Receivables, Generation and Transmission [Member] | More than 365 days</t>
  </si>
  <si>
    <t>Portfolio Stratification | Trade Receivables, Generation and Transmission [Member] | More than 365 days | Gross Carrying Amount [Member]</t>
  </si>
  <si>
    <t>Portfolio Stratification | Trade Receivables, Generation and Transmission [Member] | More than 365 days | Large Customers [Member]</t>
  </si>
  <si>
    <t>Portfolio Stratification | Trade Receivables, Generation and Transmission [Member] | More than 365 days | Billed Services [Member]</t>
  </si>
  <si>
    <t>Appendix 5 Additional Information Circular No. 715 of February 3, 2012 - Summary of Type of Portfolio (Detail) - CLP ($) $ in Thousands</t>
  </si>
  <si>
    <t>By Type of Portfolio [Member]</t>
  </si>
  <si>
    <t>By Type of Portfolio [Member] | Large Customers [Member]</t>
  </si>
  <si>
    <t>By Type of Portfolio [Member] | Large Customers [Member] | Generation and Transmission [Member]</t>
  </si>
  <si>
    <t>By Type of Portfolio [Member] | Others [Member]</t>
  </si>
  <si>
    <t>By Type of Portfolio [Member] | Others [Member] | Generation and Transmission [Member]</t>
  </si>
  <si>
    <t>By Type of Portfolio [Member] | On Demand [Member]</t>
  </si>
  <si>
    <t>By Type of Portfolio [Member] | On Demand [Member] | Large Customers [Member]</t>
  </si>
  <si>
    <t>By Type of Portfolio [Member] | On Demand [Member] | Large Customers [Member] | Generation and Transmission [Member]</t>
  </si>
  <si>
    <t>By Type of Portfolio [Member] | On Demand [Member] | Others [Member]</t>
  </si>
  <si>
    <t>By Type of Portfolio [Member] | On Demand [Member] | Others [Member] | Generation and Transmission [Member]</t>
  </si>
  <si>
    <t>By Type of Portfolio [Member] | 1-30 days [Member]</t>
  </si>
  <si>
    <t>By Type of Portfolio [Member] | 1-30 days [Member] | Large Customers [Member]</t>
  </si>
  <si>
    <t>By Type of Portfolio [Member] | 1-30 days [Member] | Large Customers [Member] | Generation and Transmission [Member]</t>
  </si>
  <si>
    <t>By Type of Portfolio [Member] | 31-60 days [Member]</t>
  </si>
  <si>
    <t>By Type of Portfolio [Member] | 31-60 days [Member] | Large Customers [Member]</t>
  </si>
  <si>
    <t>By Type of Portfolio [Member] | 31-60 days [Member] | Large Customers [Member] | Generation and Transmission [Member]</t>
  </si>
  <si>
    <t>By Type of Portfolio [Member] | 61-90 days [Member]</t>
  </si>
  <si>
    <t>By Type of Portfolio [Member] | 61-90 days [Member] | Large Customers [Member]</t>
  </si>
  <si>
    <t>By Type of Portfolio [Member] | 61-90 days [Member] | Large Customers [Member] | Generation and Transmission [Member]</t>
  </si>
  <si>
    <t>By Type of Portfolio [Member] | 91-120 days [Member]</t>
  </si>
  <si>
    <t>By Type of Portfolio [Member] | 91-120 days [Member] | Large Customers [Member]</t>
  </si>
  <si>
    <t>By Type of Portfolio [Member] | 91-120 days [Member] | Large Customers [Member] | Generation and Transmission [Member]</t>
  </si>
  <si>
    <t>By Type of Portfolio [Member] | 121-150 days [Member]</t>
  </si>
  <si>
    <t>By Type of Portfolio [Member] | 121-150 days [Member] | Large Customers [Member]</t>
  </si>
  <si>
    <t>By Type of Portfolio [Member] | 121-150 days [Member] | Large Customers [Member] | Generation and Transmission [Member]</t>
  </si>
  <si>
    <t>By Type of Portfolio [Member] | 151-180 days [Member]</t>
  </si>
  <si>
    <t>By Type of Portfolio [Member] | 151-180 days [Member] | Large Customers [Member]</t>
  </si>
  <si>
    <t>By Type of Portfolio [Member] | 151-180 days [Member] | Large Customers [Member] | Generation and Transmission [Member]</t>
  </si>
  <si>
    <t>By Type of Portfolio [Member] | 181-210 days [Member]</t>
  </si>
  <si>
    <t>By Type of Portfolio [Member] | 181-210 days [Member] | Large Customers [Member]</t>
  </si>
  <si>
    <t>By Type of Portfolio [Member] | 181-210 days [Member] | Large Customers [Member] | Generation and Transmission [Member]</t>
  </si>
  <si>
    <t>By Type of Portfolio [Member] | 211-250 days [Member]</t>
  </si>
  <si>
    <t>By Type of Portfolio [Member] | 211-250 days [Member] | Large Customers [Member]</t>
  </si>
  <si>
    <t>By Type of Portfolio [Member] | 211-250 days [Member] | Large Customers [Member] | Generation and Transmission [Member]</t>
  </si>
  <si>
    <t>By Type of Portfolio [Member] | More than 365 days</t>
  </si>
  <si>
    <t>By Type of Portfolio [Member] | More than 365 days | Large Customers [Member]</t>
  </si>
  <si>
    <t>By Type of Portfolio [Member] | More than 365 days | Large Customers [Member] | Generation and Transmission [Member]</t>
  </si>
  <si>
    <t>Appendix 5 Additional Information Circular No. 715 of February 3, 2012 - Summary of Estimated Sales and Purchases of Energy and Capacity - Balance Sheet (Detail) - CLP ($) $ in Thousands</t>
  </si>
  <si>
    <t>Disclosure Of Estimated Sales And Purchases Of Energy And Capacity [Line Items]</t>
  </si>
  <si>
    <t>Energy and Capacity [Member]</t>
  </si>
  <si>
    <t>Total Estimated Assets</t>
  </si>
  <si>
    <t>Total Estimated Liabilities</t>
  </si>
  <si>
    <t>Appendix 5 Additional Information Circular No. 715 of February 3, 2012 - Summary of Estimated Sales and Purchases of Energy and Capacity - Income Statement (Detail) - CLP ($) $ in Thousands</t>
  </si>
  <si>
    <t>Energy Sales</t>
  </si>
  <si>
    <t>Energy Purchases</t>
  </si>
  <si>
    <t>Appendix 6 Details of Due Dates of Payments to Suppliers - Summary of Details of Due Dates of Payments to Suppliers (Detail) - CLP ($) $ in Thousands</t>
  </si>
  <si>
    <t>Details Of Due Dates Of Payments To Suppliers [Line Items]</t>
  </si>
  <si>
    <t>Details Of Due Dates Of Payments To Suppliers</t>
  </si>
  <si>
    <t>Details Of Due Dates Of Payments To Suppliers | Goods</t>
  </si>
  <si>
    <t>Details Of Due Dates Of Payments To Suppliers | Services</t>
  </si>
  <si>
    <t>Details Of Due Dates Of Payments To Suppliers | Up to 30 days</t>
  </si>
  <si>
    <t>Details Of Due Dates Of Payments To Suppliers | Up to 30 days | Goods</t>
  </si>
  <si>
    <t>Details Of Due Dates Of Payments To Suppliers | Up to 30 days | Services</t>
  </si>
  <si>
    <t>Details Of Due Dates Of Payments To Suppliers | Entre 31 y 60 dias</t>
  </si>
  <si>
    <t>Details Of Due Dates Of Payments To Suppliers | Entre 31 y 60 dias | Goods</t>
  </si>
  <si>
    <t>Details Of Due Dates Of Payments To Suppliers | Entre 31 y 60 dias | Services</t>
  </si>
  <si>
    <t>Details Of Due Dates Of Payments To Suppliers | More than 365 days</t>
  </si>
  <si>
    <t>Details Of Due Dates Of Payments To Suppliers | More than 365 days | Services</t>
  </si>
  <si>
    <t>Label</t>
  </si>
  <si>
    <t>Element</t>
  </si>
  <si>
    <t>Value</t>
  </si>
  <si>
    <t>Derivatives Designated As Hedges [Member]</t>
  </si>
  <si>
    <t>Hedging Derivatives Current</t>
  </si>
  <si>
    <t>eocc_HedgingDerivativesCurr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_);(#,##0.000)" numFmtId="167"/>
    <numFmt formatCode="_(&quot;$ &quot;#,##0.0_);_(&quot;$ &quot;(#,##0.0)" numFmtId="168"/>
    <numFmt formatCode="_(&quot;€ &quot;#,##0_);_(&quot;€ &quot;(#,##0)" numFmtId="169"/>
    <numFmt formatCode="_(&quot;$ &quot;#,##0.00000_);_(&quot;$ &quot;(#,##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820175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1</v>
      </c>
    </row>
    <row r="3" spans="1:2">
      <c r="A3" s="3" t="s">
        <v>224</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776</v>
      </c>
      <c r="C1" s="2" t="s">
        <v>1</v>
      </c>
    </row>
    <row r="2" spans="1:5">
      <c r="B2" s="2" t="s">
        <v>777</v>
      </c>
      <c r="C2" s="2" t="s">
        <v>31</v>
      </c>
      <c r="D2" s="2" t="s">
        <v>32</v>
      </c>
      <c r="E2" s="2" t="s">
        <v>79</v>
      </c>
    </row>
    <row r="3" spans="1:5">
      <c r="A3" s="3" t="s">
        <v>778</v>
      </c>
    </row>
    <row r="4" spans="1:5">
      <c r="A4" s="4" t="s">
        <v>181</v>
      </c>
      <c r="C4" s="6" t="n">
        <v>465273275</v>
      </c>
      <c r="D4" s="6" t="n">
        <v>488167382</v>
      </c>
      <c r="E4" s="6" t="n">
        <v>559188589</v>
      </c>
    </row>
    <row r="5" spans="1:5">
      <c r="A5" s="4" t="s">
        <v>194</v>
      </c>
      <c r="C5" s="5" t="n">
        <v>-228125034</v>
      </c>
      <c r="D5" s="5" t="n">
        <v>-91867647</v>
      </c>
      <c r="E5" s="5" t="n">
        <v>-60579520</v>
      </c>
    </row>
    <row r="6" spans="1:5">
      <c r="A6" s="4" t="s">
        <v>794</v>
      </c>
      <c r="C6" s="5" t="n">
        <v>-291939624</v>
      </c>
      <c r="D6" s="5" t="n">
        <v>-301835211</v>
      </c>
      <c r="E6" s="5" t="n">
        <v>-519653228</v>
      </c>
    </row>
    <row r="7" spans="1:5">
      <c r="A7" s="4" t="s">
        <v>206</v>
      </c>
      <c r="C7" s="5" t="n">
        <v>-54791383</v>
      </c>
      <c r="D7" s="5" t="n">
        <v>94464524</v>
      </c>
      <c r="E7" s="5" t="n">
        <v>-21044159</v>
      </c>
    </row>
    <row r="8" spans="1:5">
      <c r="A8" s="4" t="s">
        <v>207</v>
      </c>
      <c r="C8" s="5" t="n">
        <v>-4245853</v>
      </c>
      <c r="D8" s="5" t="n">
        <v>2076138</v>
      </c>
      <c r="E8" s="5" t="n">
        <v>-14207725</v>
      </c>
    </row>
    <row r="9" spans="1:5">
      <c r="A9" s="4" t="s">
        <v>208</v>
      </c>
      <c r="C9" s="5" t="n">
        <v>-59037236</v>
      </c>
      <c r="D9" s="5" t="n">
        <v>96540662</v>
      </c>
      <c r="E9" s="5" t="n">
        <v>-35251884</v>
      </c>
    </row>
    <row r="10" spans="1:5">
      <c r="A10" s="4" t="s">
        <v>209</v>
      </c>
      <c r="C10" s="5" t="n">
        <v>211027141</v>
      </c>
    </row>
    <row r="11" spans="1:5">
      <c r="A11" s="4" t="s">
        <v>210</v>
      </c>
      <c r="C11" s="6" t="n">
        <v>151989905</v>
      </c>
      <c r="D11" s="6" t="n">
        <v>211027141</v>
      </c>
    </row>
    <row r="12" spans="1:5">
      <c r="A12" s="4" t="s">
        <v>783</v>
      </c>
    </row>
    <row r="13" spans="1:5">
      <c r="A13" s="3" t="s">
        <v>778</v>
      </c>
    </row>
    <row r="14" spans="1:5">
      <c r="A14" s="4" t="s">
        <v>181</v>
      </c>
      <c r="B14" s="6" t="n">
        <v>69011031</v>
      </c>
    </row>
    <row r="15" spans="1:5">
      <c r="A15" s="4" t="s">
        <v>194</v>
      </c>
      <c r="B15" s="5" t="n">
        <v>-25947761</v>
      </c>
    </row>
    <row r="16" spans="1:5">
      <c r="A16" s="4" t="s">
        <v>794</v>
      </c>
      <c r="B16" s="5" t="n">
        <v>80160648</v>
      </c>
    </row>
    <row r="17" spans="1:5">
      <c r="A17" s="4" t="s">
        <v>206</v>
      </c>
      <c r="B17" s="5" t="n">
        <v>123223918</v>
      </c>
    </row>
    <row r="18" spans="1:5">
      <c r="A18" s="4" t="s">
        <v>207</v>
      </c>
      <c r="B18" s="5" t="n">
        <v>-24284612</v>
      </c>
    </row>
    <row r="19" spans="1:5">
      <c r="A19" s="4" t="s">
        <v>208</v>
      </c>
      <c r="B19" s="5" t="n">
        <v>98939306</v>
      </c>
    </row>
    <row r="20" spans="1:5">
      <c r="A20" s="4" t="s">
        <v>209</v>
      </c>
      <c r="B20" s="5" t="n">
        <v>112313130</v>
      </c>
      <c r="E20" s="6" t="n">
        <v>112313130</v>
      </c>
    </row>
    <row r="21" spans="1:5">
      <c r="A21" s="4" t="s">
        <v>210</v>
      </c>
      <c r="B21" s="6" t="n">
        <v>21125243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5</v>
      </c>
      <c r="B1" s="2" t="s">
        <v>1</v>
      </c>
    </row>
    <row r="2" spans="1:3">
      <c r="B2" s="2" t="s">
        <v>31</v>
      </c>
      <c r="C2" s="2" t="s">
        <v>32</v>
      </c>
    </row>
    <row r="3" spans="1:3">
      <c r="A3" s="3" t="s">
        <v>796</v>
      </c>
    </row>
    <row r="4" spans="1:3">
      <c r="A4" s="4" t="s">
        <v>797</v>
      </c>
      <c r="C4" s="8" t="n">
        <v>82.52</v>
      </c>
    </row>
    <row r="5" spans="1:3">
      <c r="A5" s="4" t="s">
        <v>798</v>
      </c>
      <c r="B5" s="4" t="s">
        <v>799</v>
      </c>
    </row>
    <row r="6" spans="1:3">
      <c r="A6" s="4" t="s">
        <v>639</v>
      </c>
    </row>
    <row r="7" spans="1:3">
      <c r="A7" s="3" t="s">
        <v>796</v>
      </c>
    </row>
    <row r="8" spans="1:3">
      <c r="A8" s="4" t="s">
        <v>800</v>
      </c>
      <c r="B8" s="4" t="s">
        <v>657</v>
      </c>
    </row>
    <row r="9" spans="1:3">
      <c r="A9" s="4" t="s">
        <v>801</v>
      </c>
      <c r="B9" s="4" t="s">
        <v>7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1</v>
      </c>
      <c r="C2" s="2" t="s">
        <v>32</v>
      </c>
      <c r="D2" s="2" t="s">
        <v>79</v>
      </c>
    </row>
    <row r="3" spans="1:4">
      <c r="A3" s="3" t="s">
        <v>796</v>
      </c>
    </row>
    <row r="4" spans="1:4">
      <c r="A4" s="4" t="s">
        <v>350</v>
      </c>
      <c r="B4" s="6" t="n">
        <v>5303004</v>
      </c>
      <c r="C4" s="6" t="n">
        <v>-658901</v>
      </c>
      <c r="D4" s="6" t="n">
        <v>-1638552</v>
      </c>
    </row>
    <row r="5" spans="1:4">
      <c r="A5" s="4" t="s">
        <v>347</v>
      </c>
      <c r="B5" s="5" t="n">
        <v>130893493</v>
      </c>
      <c r="C5" s="5" t="n">
        <v>61365964</v>
      </c>
    </row>
    <row r="6" spans="1:4">
      <c r="A6" s="4" t="s">
        <v>803</v>
      </c>
      <c r="B6" s="5" t="n">
        <v>-7953907</v>
      </c>
      <c r="C6" s="5" t="n">
        <v>-259253704</v>
      </c>
      <c r="D6" s="5" t="n">
        <v>1814129830</v>
      </c>
    </row>
    <row r="7" spans="1:4">
      <c r="A7" s="4" t="s">
        <v>804</v>
      </c>
      <c r="B7" s="5" t="n">
        <v>53800538</v>
      </c>
      <c r="C7" s="5" t="n">
        <v>54222470</v>
      </c>
      <c r="D7" s="5" t="n">
        <v>60350072</v>
      </c>
    </row>
    <row r="8" spans="1:4">
      <c r="A8" s="4" t="s">
        <v>93</v>
      </c>
      <c r="B8" s="5" t="n">
        <v>-5778242</v>
      </c>
      <c r="C8" s="5" t="n">
        <v>-5273672</v>
      </c>
      <c r="D8" s="5" t="n">
        <v>-6150751</v>
      </c>
    </row>
    <row r="9" spans="1:4">
      <c r="A9" s="4" t="s">
        <v>94</v>
      </c>
      <c r="B9" s="5" t="n">
        <v>48189495</v>
      </c>
      <c r="C9" s="6" t="n">
        <v>50851829</v>
      </c>
      <c r="D9" s="6" t="n">
        <v>55701778</v>
      </c>
    </row>
    <row r="10" spans="1:4">
      <c r="A10" s="4" t="s">
        <v>805</v>
      </c>
    </row>
    <row r="11" spans="1:4">
      <c r="A11" s="3" t="s">
        <v>796</v>
      </c>
    </row>
    <row r="12" spans="1:4">
      <c r="A12" s="4" t="s">
        <v>350</v>
      </c>
      <c r="B12" s="5" t="n">
        <v>180</v>
      </c>
    </row>
    <row r="13" spans="1:4">
      <c r="A13" s="4" t="s">
        <v>347</v>
      </c>
      <c r="B13" s="5" t="n">
        <v>1035084</v>
      </c>
    </row>
    <row r="14" spans="1:4">
      <c r="A14" s="4" t="s">
        <v>803</v>
      </c>
      <c r="B14" s="5" t="n">
        <v>-3743959</v>
      </c>
    </row>
    <row r="15" spans="1:4">
      <c r="A15" s="4" t="s">
        <v>806</v>
      </c>
      <c r="B15" s="5" t="n">
        <v>-1189452</v>
      </c>
    </row>
    <row r="16" spans="1:4">
      <c r="A16" s="4" t="s">
        <v>807</v>
      </c>
      <c r="B16" s="5" t="n">
        <v>21503</v>
      </c>
    </row>
    <row r="17" spans="1:4">
      <c r="A17" s="4" t="s">
        <v>804</v>
      </c>
      <c r="B17" s="5" t="n">
        <v>143148</v>
      </c>
    </row>
    <row r="18" spans="1:4">
      <c r="A18" s="4" t="s">
        <v>808</v>
      </c>
      <c r="B18" s="5" t="n">
        <v>147975</v>
      </c>
    </row>
    <row r="19" spans="1:4">
      <c r="A19" s="4" t="s">
        <v>93</v>
      </c>
      <c r="B19" s="5" t="n">
        <v>-268511</v>
      </c>
    </row>
    <row r="20" spans="1:4">
      <c r="A20" s="4" t="s">
        <v>94</v>
      </c>
      <c r="B20" s="5" t="n">
        <v>67707</v>
      </c>
    </row>
    <row r="21" spans="1:4">
      <c r="A21" s="4" t="s">
        <v>809</v>
      </c>
      <c r="B21" s="6" t="n">
        <v>-37863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31</v>
      </c>
      <c r="C1" s="2" t="s">
        <v>32</v>
      </c>
    </row>
    <row r="2" spans="1:3">
      <c r="A2" s="3" t="s">
        <v>230</v>
      </c>
    </row>
    <row r="3" spans="1:3">
      <c r="A3" s="4" t="s">
        <v>811</v>
      </c>
      <c r="B3" s="6" t="n">
        <v>7372</v>
      </c>
      <c r="C3" s="6" t="n">
        <v>37174</v>
      </c>
    </row>
    <row r="4" spans="1:3">
      <c r="A4" s="4" t="s">
        <v>812</v>
      </c>
      <c r="B4" s="5" t="n">
        <v>25684852</v>
      </c>
      <c r="C4" s="5" t="n">
        <v>29018083</v>
      </c>
    </row>
    <row r="5" spans="1:3">
      <c r="A5" s="4" t="s">
        <v>813</v>
      </c>
      <c r="B5" s="5" t="n">
        <v>5778935</v>
      </c>
      <c r="C5" s="5" t="n">
        <v>5963417</v>
      </c>
    </row>
    <row r="6" spans="1:3">
      <c r="A6" s="4" t="s">
        <v>814</v>
      </c>
      <c r="B6" s="5" t="n">
        <v>120518746</v>
      </c>
      <c r="C6" s="5" t="n">
        <v>176008467</v>
      </c>
    </row>
    <row r="7" spans="1:3">
      <c r="A7" s="4" t="s">
        <v>152</v>
      </c>
      <c r="B7" s="6" t="n">
        <v>151989905</v>
      </c>
      <c r="C7" s="6" t="n">
        <v>2110271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31</v>
      </c>
      <c r="C1" s="2" t="s">
        <v>32</v>
      </c>
    </row>
    <row r="2" spans="1:3">
      <c r="A2" s="3" t="s">
        <v>816</v>
      </c>
    </row>
    <row r="3" spans="1:3">
      <c r="A3" s="4" t="s">
        <v>817</v>
      </c>
      <c r="B3" s="6" t="n">
        <v>151989905</v>
      </c>
      <c r="C3" s="6" t="n">
        <v>211027141</v>
      </c>
    </row>
    <row r="4" spans="1:3">
      <c r="A4" s="4" t="s">
        <v>818</v>
      </c>
    </row>
    <row r="5" spans="1:3">
      <c r="A5" s="3" t="s">
        <v>816</v>
      </c>
    </row>
    <row r="6" spans="1:3">
      <c r="A6" s="4" t="s">
        <v>817</v>
      </c>
      <c r="B6" s="5" t="n">
        <v>137208062</v>
      </c>
      <c r="C6" s="5" t="n">
        <v>190978864</v>
      </c>
    </row>
    <row r="7" spans="1:3">
      <c r="A7" s="4" t="s">
        <v>819</v>
      </c>
    </row>
    <row r="8" spans="1:3">
      <c r="A8" s="3" t="s">
        <v>816</v>
      </c>
    </row>
    <row r="9" spans="1:3">
      <c r="A9" s="4" t="s">
        <v>817</v>
      </c>
      <c r="B9" s="5" t="n">
        <v>6057793</v>
      </c>
      <c r="C9" s="5" t="n">
        <v>6263344</v>
      </c>
    </row>
    <row r="10" spans="1:3">
      <c r="A10" s="4" t="s">
        <v>820</v>
      </c>
    </row>
    <row r="11" spans="1:3">
      <c r="A11" s="3" t="s">
        <v>816</v>
      </c>
    </row>
    <row r="12" spans="1:3">
      <c r="A12" s="4" t="s">
        <v>817</v>
      </c>
      <c r="B12" s="5" t="n">
        <v>8670454</v>
      </c>
      <c r="C12" s="6" t="n">
        <v>13784933</v>
      </c>
    </row>
    <row r="13" spans="1:3">
      <c r="A13" s="4" t="s">
        <v>821</v>
      </c>
    </row>
    <row r="14" spans="1:3">
      <c r="A14" s="3" t="s">
        <v>816</v>
      </c>
    </row>
    <row r="15" spans="1:3">
      <c r="A15" s="4" t="s">
        <v>817</v>
      </c>
      <c r="B15" s="6" t="n">
        <v>535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823</v>
      </c>
      <c r="C1" s="2" t="s">
        <v>79</v>
      </c>
      <c r="D1" s="2" t="s">
        <v>32</v>
      </c>
      <c r="E1" s="2" t="s">
        <v>79</v>
      </c>
    </row>
    <row r="2" spans="1:5">
      <c r="A2" s="3" t="s">
        <v>816</v>
      </c>
    </row>
    <row r="3" spans="1:5">
      <c r="A3" s="4" t="s">
        <v>824</v>
      </c>
      <c r="D3" s="6" t="n">
        <v>115582806</v>
      </c>
      <c r="E3" s="6" t="n">
        <v>133206429</v>
      </c>
    </row>
    <row r="4" spans="1:5">
      <c r="A4" s="4" t="s">
        <v>770</v>
      </c>
    </row>
    <row r="5" spans="1:5">
      <c r="A5" s="3" t="s">
        <v>816</v>
      </c>
    </row>
    <row r="6" spans="1:5">
      <c r="A6" s="4" t="s">
        <v>825</v>
      </c>
      <c r="B6" s="6" t="n">
        <v>115582806</v>
      </c>
      <c r="C6" s="6" t="n">
        <v>115582806</v>
      </c>
      <c r="D6" s="5" t="n">
        <v>115582806</v>
      </c>
    </row>
    <row r="7" spans="1:5">
      <c r="A7" s="4" t="s">
        <v>824</v>
      </c>
      <c r="D7" s="6" t="n">
        <v>1155828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31</v>
      </c>
      <c r="C2" s="2" t="s">
        <v>32</v>
      </c>
    </row>
    <row r="3" spans="1:3">
      <c r="A3" s="3" t="s">
        <v>816</v>
      </c>
    </row>
    <row r="4" spans="1:3">
      <c r="A4" s="4" t="s">
        <v>827</v>
      </c>
      <c r="B4" s="6" t="n">
        <v>748710951</v>
      </c>
      <c r="C4" s="6" t="n">
        <v>843740084</v>
      </c>
    </row>
    <row r="5" spans="1:3">
      <c r="A5" s="4" t="s">
        <v>828</v>
      </c>
      <c r="B5" s="5" t="n">
        <v>69204437</v>
      </c>
      <c r="C5" s="5" t="n">
        <v>31680253</v>
      </c>
    </row>
    <row r="6" spans="1:3">
      <c r="A6" s="4" t="s">
        <v>829</v>
      </c>
      <c r="B6" s="5" t="n">
        <v>-74562791</v>
      </c>
      <c r="C6" s="5" t="n">
        <v>-38995800</v>
      </c>
    </row>
    <row r="7" spans="1:3">
      <c r="A7" s="4" t="s">
        <v>830</v>
      </c>
      <c r="B7" s="5" t="n">
        <v>-47195320</v>
      </c>
      <c r="C7" s="5" t="n">
        <v>-49980257</v>
      </c>
    </row>
    <row r="8" spans="1:3">
      <c r="A8" s="4" t="s">
        <v>831</v>
      </c>
      <c r="B8" s="5" t="n">
        <v>-52553674</v>
      </c>
      <c r="C8" s="5" t="n">
        <v>-57295804</v>
      </c>
    </row>
    <row r="9" spans="1:3">
      <c r="A9" s="4" t="s">
        <v>832</v>
      </c>
      <c r="B9" s="5" t="n">
        <v>48389489</v>
      </c>
      <c r="C9" s="5" t="n">
        <v>-25059561</v>
      </c>
    </row>
    <row r="10" spans="1:3">
      <c r="A10" s="4" t="s">
        <v>833</v>
      </c>
      <c r="B10" s="5" t="n">
        <v>102202559</v>
      </c>
      <c r="C10" s="5" t="n">
        <v>-58074681</v>
      </c>
    </row>
    <row r="11" spans="1:3">
      <c r="A11" s="4" t="s">
        <v>834</v>
      </c>
      <c r="B11" s="5" t="n">
        <v>50685405</v>
      </c>
      <c r="C11" s="5" t="n">
        <v>49902511</v>
      </c>
    </row>
    <row r="12" spans="1:3">
      <c r="A12" s="4" t="s">
        <v>835</v>
      </c>
      <c r="B12" s="5" t="n">
        <v>-8431872</v>
      </c>
      <c r="C12" s="5" t="n">
        <v>-4501598</v>
      </c>
    </row>
    <row r="13" spans="1:3">
      <c r="A13" s="4" t="s">
        <v>836</v>
      </c>
      <c r="B13" s="5" t="n">
        <v>889002858</v>
      </c>
      <c r="C13" s="5" t="n">
        <v>748710951</v>
      </c>
    </row>
    <row r="14" spans="1:3">
      <c r="A14" s="4" t="s">
        <v>486</v>
      </c>
    </row>
    <row r="15" spans="1:3">
      <c r="A15" s="3" t="s">
        <v>816</v>
      </c>
    </row>
    <row r="16" spans="1:3">
      <c r="A16" s="4" t="s">
        <v>827</v>
      </c>
      <c r="B16" s="5" t="n">
        <v>109</v>
      </c>
      <c r="C16" s="5" t="n">
        <v>4172</v>
      </c>
    </row>
    <row r="17" spans="1:3">
      <c r="A17" s="4" t="s">
        <v>829</v>
      </c>
      <c r="C17" s="5" t="n">
        <v>-4156</v>
      </c>
    </row>
    <row r="18" spans="1:3">
      <c r="A18" s="4" t="s">
        <v>830</v>
      </c>
      <c r="B18" s="5" t="n">
        <v>-22681</v>
      </c>
      <c r="C18" s="5" t="n">
        <v>-169</v>
      </c>
    </row>
    <row r="19" spans="1:3">
      <c r="A19" s="4" t="s">
        <v>831</v>
      </c>
      <c r="B19" s="5" t="n">
        <v>-22681</v>
      </c>
      <c r="C19" s="5" t="n">
        <v>-4325</v>
      </c>
    </row>
    <row r="20" spans="1:3">
      <c r="A20" s="4" t="s">
        <v>834</v>
      </c>
      <c r="B20" s="5" t="n">
        <v>22576</v>
      </c>
      <c r="C20" s="5" t="n">
        <v>262</v>
      </c>
    </row>
    <row r="21" spans="1:3">
      <c r="A21" s="4" t="s">
        <v>836</v>
      </c>
      <c r="B21" s="5" t="n">
        <v>4</v>
      </c>
      <c r="C21" s="5" t="n">
        <v>109</v>
      </c>
    </row>
    <row r="22" spans="1:3">
      <c r="A22" s="4" t="s">
        <v>837</v>
      </c>
    </row>
    <row r="23" spans="1:3">
      <c r="A23" s="3" t="s">
        <v>816</v>
      </c>
    </row>
    <row r="24" spans="1:3">
      <c r="A24" s="4" t="s">
        <v>827</v>
      </c>
      <c r="B24" s="5" t="n">
        <v>763579585</v>
      </c>
      <c r="C24" s="5" t="n">
        <v>802306161</v>
      </c>
    </row>
    <row r="25" spans="1:3">
      <c r="A25" s="4" t="s">
        <v>829</v>
      </c>
      <c r="B25" s="5" t="n">
        <v>-5654112</v>
      </c>
      <c r="C25" s="5" t="n">
        <v>-5530327</v>
      </c>
    </row>
    <row r="26" spans="1:3">
      <c r="A26" s="4" t="s">
        <v>830</v>
      </c>
      <c r="B26" s="5" t="n">
        <v>-42860557</v>
      </c>
      <c r="C26" s="5" t="n">
        <v>-43514578</v>
      </c>
    </row>
    <row r="27" spans="1:3">
      <c r="A27" s="4" t="s">
        <v>831</v>
      </c>
      <c r="B27" s="5" t="n">
        <v>-48514669</v>
      </c>
      <c r="C27" s="5" t="n">
        <v>-49044905</v>
      </c>
    </row>
    <row r="28" spans="1:3">
      <c r="A28" s="4" t="s">
        <v>833</v>
      </c>
      <c r="B28" s="5" t="n">
        <v>66096234</v>
      </c>
      <c r="C28" s="5" t="n">
        <v>-33226098</v>
      </c>
    </row>
    <row r="29" spans="1:3">
      <c r="A29" s="4" t="s">
        <v>834</v>
      </c>
      <c r="B29" s="5" t="n">
        <v>45333098</v>
      </c>
      <c r="C29" s="5" t="n">
        <v>43544427</v>
      </c>
    </row>
    <row r="30" spans="1:3">
      <c r="A30" s="4" t="s">
        <v>836</v>
      </c>
      <c r="B30" s="5" t="n">
        <v>826494248</v>
      </c>
      <c r="C30" s="5" t="n">
        <v>763579585</v>
      </c>
    </row>
    <row r="31" spans="1:3">
      <c r="A31" s="4" t="s">
        <v>493</v>
      </c>
    </row>
    <row r="32" spans="1:3">
      <c r="A32" s="3" t="s">
        <v>816</v>
      </c>
    </row>
    <row r="33" spans="1:3">
      <c r="A33" s="4" t="s">
        <v>827</v>
      </c>
      <c r="B33" s="5" t="n">
        <v>14608914</v>
      </c>
      <c r="C33" s="5" t="n">
        <v>17749647</v>
      </c>
    </row>
    <row r="34" spans="1:3">
      <c r="A34" s="4" t="s">
        <v>829</v>
      </c>
      <c r="B34" s="5" t="n">
        <v>-1889685</v>
      </c>
      <c r="C34" s="5" t="n">
        <v>-1781064</v>
      </c>
    </row>
    <row r="35" spans="1:3">
      <c r="A35" s="4" t="s">
        <v>830</v>
      </c>
      <c r="B35" s="5" t="n">
        <v>-739070</v>
      </c>
      <c r="C35" s="5" t="n">
        <v>-811172</v>
      </c>
    </row>
    <row r="36" spans="1:3">
      <c r="A36" s="4" t="s">
        <v>831</v>
      </c>
      <c r="B36" s="5" t="n">
        <v>-2628755</v>
      </c>
      <c r="C36" s="5" t="n">
        <v>-2592236</v>
      </c>
    </row>
    <row r="37" spans="1:3">
      <c r="A37" s="4" t="s">
        <v>833</v>
      </c>
      <c r="B37" s="5" t="n">
        <v>1757221</v>
      </c>
      <c r="C37" s="5" t="n">
        <v>-1359668</v>
      </c>
    </row>
    <row r="38" spans="1:3">
      <c r="A38" s="4" t="s">
        <v>834</v>
      </c>
      <c r="B38" s="5" t="n">
        <v>739070</v>
      </c>
      <c r="C38" s="5" t="n">
        <v>811171</v>
      </c>
    </row>
    <row r="39" spans="1:3">
      <c r="A39" s="4" t="s">
        <v>836</v>
      </c>
      <c r="B39" s="5" t="n">
        <v>14476450</v>
      </c>
      <c r="C39" s="5" t="n">
        <v>14608914</v>
      </c>
    </row>
    <row r="40" spans="1:3">
      <c r="A40" s="4" t="s">
        <v>838</v>
      </c>
    </row>
    <row r="41" spans="1:3">
      <c r="A41" s="3" t="s">
        <v>816</v>
      </c>
    </row>
    <row r="42" spans="1:3">
      <c r="A42" s="4" t="s">
        <v>827</v>
      </c>
      <c r="B42" s="5" t="n">
        <v>-29478642</v>
      </c>
      <c r="C42" s="5" t="n">
        <v>23640893</v>
      </c>
    </row>
    <row r="43" spans="1:3">
      <c r="A43" s="4" t="s">
        <v>830</v>
      </c>
      <c r="B43" s="5" t="n">
        <v>-3496889</v>
      </c>
      <c r="C43" s="5" t="n">
        <v>-3543399</v>
      </c>
    </row>
    <row r="44" spans="1:3">
      <c r="A44" s="4" t="s">
        <v>831</v>
      </c>
      <c r="B44" s="5" t="n">
        <v>-3496889</v>
      </c>
      <c r="C44" s="5" t="n">
        <v>-3543399</v>
      </c>
    </row>
    <row r="45" spans="1:3">
      <c r="A45" s="4" t="s">
        <v>832</v>
      </c>
      <c r="B45" s="5" t="n">
        <v>48389489</v>
      </c>
      <c r="C45" s="5" t="n">
        <v>-25059561</v>
      </c>
    </row>
    <row r="46" spans="1:3">
      <c r="A46" s="4" t="s">
        <v>833</v>
      </c>
      <c r="B46" s="5" t="n">
        <v>34349104</v>
      </c>
      <c r="C46" s="5" t="n">
        <v>-23488915</v>
      </c>
    </row>
    <row r="47" spans="1:3">
      <c r="A47" s="4" t="s">
        <v>834</v>
      </c>
      <c r="B47" s="5" t="n">
        <v>3569025</v>
      </c>
      <c r="C47" s="5" t="n">
        <v>3473938</v>
      </c>
    </row>
    <row r="48" spans="1:3">
      <c r="A48" s="4" t="s">
        <v>835</v>
      </c>
      <c r="B48" s="5" t="n">
        <v>-7676501</v>
      </c>
      <c r="C48" s="5" t="n">
        <v>-4501598</v>
      </c>
    </row>
    <row r="49" spans="1:3">
      <c r="A49" s="4" t="s">
        <v>836</v>
      </c>
      <c r="B49" s="5" t="n">
        <v>45655586</v>
      </c>
      <c r="C49" s="5" t="n">
        <v>-29478642</v>
      </c>
    </row>
    <row r="50" spans="1:3">
      <c r="A50" s="4" t="s">
        <v>839</v>
      </c>
    </row>
    <row r="51" spans="1:3">
      <c r="A51" s="3" t="s">
        <v>816</v>
      </c>
    </row>
    <row r="52" spans="1:3">
      <c r="A52" s="4" t="s">
        <v>827</v>
      </c>
      <c r="B52" s="5" t="n">
        <v>985</v>
      </c>
      <c r="C52" s="5" t="n">
        <v>39211</v>
      </c>
    </row>
    <row r="53" spans="1:3">
      <c r="A53" s="4" t="s">
        <v>828</v>
      </c>
      <c r="B53" s="5" t="n">
        <v>69204437</v>
      </c>
      <c r="C53" s="5" t="n">
        <v>31680253</v>
      </c>
    </row>
    <row r="54" spans="1:3">
      <c r="A54" s="4" t="s">
        <v>829</v>
      </c>
      <c r="B54" s="5" t="n">
        <v>-66540959</v>
      </c>
      <c r="C54" s="5" t="n">
        <v>-31680253</v>
      </c>
    </row>
    <row r="55" spans="1:3">
      <c r="A55" s="4" t="s">
        <v>830</v>
      </c>
      <c r="B55" s="5" t="n">
        <v>-76123</v>
      </c>
      <c r="C55" s="5" t="n">
        <v>-805551</v>
      </c>
    </row>
    <row r="56" spans="1:3">
      <c r="A56" s="4" t="s">
        <v>831</v>
      </c>
      <c r="B56" s="5" t="n">
        <v>2587355</v>
      </c>
      <c r="C56" s="5" t="n">
        <v>-805551</v>
      </c>
    </row>
    <row r="57" spans="1:3">
      <c r="A57" s="4" t="s">
        <v>834</v>
      </c>
      <c r="B57" s="5" t="n">
        <v>543601</v>
      </c>
      <c r="C57" s="5" t="n">
        <v>767325</v>
      </c>
    </row>
    <row r="58" spans="1:3">
      <c r="A58" s="4" t="s">
        <v>835</v>
      </c>
      <c r="B58" s="5" t="n">
        <v>-755371</v>
      </c>
    </row>
    <row r="59" spans="1:3">
      <c r="A59" s="4" t="s">
        <v>836</v>
      </c>
      <c r="B59" s="5" t="n">
        <v>2376570</v>
      </c>
      <c r="C59" s="5" t="n">
        <v>985</v>
      </c>
    </row>
    <row r="60" spans="1:3">
      <c r="A60" s="4" t="s">
        <v>840</v>
      </c>
    </row>
    <row r="61" spans="1:3">
      <c r="A61" s="3" t="s">
        <v>816</v>
      </c>
    </row>
    <row r="62" spans="1:3">
      <c r="A62" s="4" t="s">
        <v>829</v>
      </c>
      <c r="B62" s="5" t="n">
        <v>-478035</v>
      </c>
    </row>
    <row r="63" spans="1:3">
      <c r="A63" s="4" t="s">
        <v>830</v>
      </c>
      <c r="C63" s="5" t="n">
        <v>-1305388</v>
      </c>
    </row>
    <row r="64" spans="1:3">
      <c r="A64" s="4" t="s">
        <v>831</v>
      </c>
      <c r="B64" s="5" t="n">
        <v>-478035</v>
      </c>
      <c r="C64" s="5" t="n">
        <v>-1305388</v>
      </c>
    </row>
    <row r="65" spans="1:3">
      <c r="A65" s="4" t="s">
        <v>834</v>
      </c>
      <c r="B65" s="6" t="n">
        <v>478035</v>
      </c>
      <c r="C65" s="6" t="n">
        <v>130538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31</v>
      </c>
      <c r="C1" s="2" t="s">
        <v>32</v>
      </c>
    </row>
    <row r="2" spans="1:3">
      <c r="A2" s="3" t="s">
        <v>233</v>
      </c>
    </row>
    <row r="3" spans="1:3">
      <c r="A3" s="4" t="s">
        <v>842</v>
      </c>
      <c r="B3" s="6" t="n">
        <v>0</v>
      </c>
      <c r="C3" s="6" t="n">
        <v>0</v>
      </c>
    </row>
    <row r="4" spans="1:3">
      <c r="A4" s="4" t="s">
        <v>843</v>
      </c>
      <c r="B4" s="5" t="n">
        <v>269031</v>
      </c>
      <c r="C4" s="5" t="n">
        <v>0</v>
      </c>
    </row>
    <row r="5" spans="1:3">
      <c r="A5" s="4" t="s">
        <v>844</v>
      </c>
      <c r="B5" s="5" t="n">
        <v>38169894</v>
      </c>
      <c r="C5" s="5" t="n">
        <v>20038433</v>
      </c>
    </row>
    <row r="6" spans="1:3">
      <c r="A6" s="4" t="s">
        <v>845</v>
      </c>
      <c r="B6" s="5" t="n">
        <v>41022</v>
      </c>
    </row>
    <row r="7" spans="1:3">
      <c r="A7" s="4" t="s">
        <v>846</v>
      </c>
      <c r="B7" s="5" t="n">
        <v>84580</v>
      </c>
      <c r="C7" s="5" t="n">
        <v>82127</v>
      </c>
    </row>
    <row r="8" spans="1:3">
      <c r="A8" s="4" t="s">
        <v>35</v>
      </c>
      <c r="B8" s="5" t="n">
        <v>38564527</v>
      </c>
      <c r="C8" s="5" t="n">
        <v>20523276</v>
      </c>
    </row>
    <row r="9" spans="1:3">
      <c r="A9" s="4" t="s">
        <v>847</v>
      </c>
      <c r="B9" s="5" t="n">
        <v>0</v>
      </c>
      <c r="C9" s="5" t="n">
        <v>6353</v>
      </c>
    </row>
    <row r="10" spans="1:3">
      <c r="A10" s="4" t="s">
        <v>848</v>
      </c>
      <c r="B10" s="5" t="n">
        <v>2326484</v>
      </c>
      <c r="C10" s="5" t="n">
        <v>2595342</v>
      </c>
    </row>
    <row r="11" spans="1:3">
      <c r="A11" s="4" t="s">
        <v>849</v>
      </c>
      <c r="C11" s="5" t="n">
        <v>30789703</v>
      </c>
    </row>
    <row r="12" spans="1:3">
      <c r="A12" s="4" t="s">
        <v>850</v>
      </c>
      <c r="B12" s="5" t="n">
        <v>36086</v>
      </c>
      <c r="C12" s="5" t="n">
        <v>402716</v>
      </c>
    </row>
    <row r="13" spans="1:3">
      <c r="A13" s="4" t="s">
        <v>43</v>
      </c>
      <c r="B13" s="6" t="n">
        <v>2362570</v>
      </c>
      <c r="C13" s="6" t="n">
        <v>3339139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31</v>
      </c>
      <c r="C1" s="2" t="s">
        <v>32</v>
      </c>
    </row>
    <row r="2" spans="1:3">
      <c r="A2" s="3" t="s">
        <v>852</v>
      </c>
    </row>
    <row r="3" spans="1:3">
      <c r="A3" s="4" t="s">
        <v>853</v>
      </c>
      <c r="B3" s="6" t="n">
        <v>10838242</v>
      </c>
      <c r="C3" s="6" t="n">
        <v>13136459</v>
      </c>
    </row>
    <row r="4" spans="1:3">
      <c r="A4" s="4" t="s">
        <v>854</v>
      </c>
      <c r="B4" s="5" t="n">
        <v>12545299</v>
      </c>
      <c r="C4" s="5" t="n">
        <v>12853459</v>
      </c>
    </row>
    <row r="5" spans="1:3">
      <c r="A5" s="4" t="s">
        <v>855</v>
      </c>
    </row>
    <row r="6" spans="1:3">
      <c r="A6" s="3" t="s">
        <v>852</v>
      </c>
    </row>
    <row r="7" spans="1:3">
      <c r="A7" s="4" t="s">
        <v>853</v>
      </c>
      <c r="B7" s="5" t="n">
        <v>7780245</v>
      </c>
      <c r="C7" s="5" t="n">
        <v>10913120</v>
      </c>
    </row>
    <row r="8" spans="1:3">
      <c r="A8" s="4" t="s">
        <v>856</v>
      </c>
    </row>
    <row r="9" spans="1:3">
      <c r="A9" s="3" t="s">
        <v>852</v>
      </c>
    </row>
    <row r="10" spans="1:3">
      <c r="A10" s="4" t="s">
        <v>854</v>
      </c>
      <c r="B10" s="5" t="n">
        <v>5763496</v>
      </c>
      <c r="C10" s="5" t="n">
        <v>5300052</v>
      </c>
    </row>
    <row r="11" spans="1:3">
      <c r="A11" s="4" t="s">
        <v>857</v>
      </c>
    </row>
    <row r="12" spans="1:3">
      <c r="A12" s="3" t="s">
        <v>852</v>
      </c>
    </row>
    <row r="13" spans="1:3">
      <c r="A13" s="4" t="s">
        <v>854</v>
      </c>
      <c r="B13" s="5" t="n">
        <v>4324153</v>
      </c>
      <c r="C13" s="5" t="n">
        <v>5444789</v>
      </c>
    </row>
    <row r="14" spans="1:3">
      <c r="A14" s="4" t="s">
        <v>858</v>
      </c>
    </row>
    <row r="15" spans="1:3">
      <c r="A15" s="3" t="s">
        <v>852</v>
      </c>
    </row>
    <row r="16" spans="1:3">
      <c r="A16" s="4" t="s">
        <v>854</v>
      </c>
      <c r="B16" s="5" t="n">
        <v>1379970</v>
      </c>
      <c r="C16" s="5" t="n">
        <v>1379970</v>
      </c>
    </row>
    <row r="17" spans="1:3">
      <c r="A17" s="4" t="s">
        <v>859</v>
      </c>
    </row>
    <row r="18" spans="1:3">
      <c r="A18" s="3" t="s">
        <v>852</v>
      </c>
    </row>
    <row r="19" spans="1:3">
      <c r="A19" s="4" t="s">
        <v>853</v>
      </c>
      <c r="B19" s="5" t="n">
        <v>3057997</v>
      </c>
      <c r="C19" s="5" t="n">
        <v>2223339</v>
      </c>
    </row>
    <row r="20" spans="1:3">
      <c r="A20" s="4" t="s">
        <v>854</v>
      </c>
      <c r="B20" s="6" t="n">
        <v>1077680</v>
      </c>
      <c r="C20" s="6" t="n">
        <v>7286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1</v>
      </c>
      <c r="C1" s="2" t="s">
        <v>32</v>
      </c>
    </row>
    <row r="2" spans="1:3">
      <c r="A2" s="3" t="s">
        <v>471</v>
      </c>
    </row>
    <row r="3" spans="1:3">
      <c r="A3" s="4" t="s">
        <v>853</v>
      </c>
      <c r="B3" s="6" t="n">
        <v>22542716</v>
      </c>
      <c r="C3" s="6" t="n">
        <v>19564698</v>
      </c>
    </row>
    <row r="4" spans="1:3">
      <c r="A4" s="4" t="s">
        <v>861</v>
      </c>
    </row>
    <row r="5" spans="1:3">
      <c r="A5" s="3" t="s">
        <v>471</v>
      </c>
    </row>
    <row r="6" spans="1:3">
      <c r="A6" s="4" t="s">
        <v>853</v>
      </c>
      <c r="B6" s="6" t="n">
        <v>22542716</v>
      </c>
      <c r="C6" s="5" t="n">
        <v>12721365</v>
      </c>
    </row>
    <row r="7" spans="1:3">
      <c r="A7" s="4" t="s">
        <v>862</v>
      </c>
    </row>
    <row r="8" spans="1:3">
      <c r="A8" s="3" t="s">
        <v>471</v>
      </c>
    </row>
    <row r="9" spans="1:3">
      <c r="A9" s="4" t="s">
        <v>853</v>
      </c>
      <c r="C9" s="5" t="n">
        <v>6795376</v>
      </c>
    </row>
    <row r="10" spans="1:3">
      <c r="A10" s="4" t="s">
        <v>859</v>
      </c>
    </row>
    <row r="11" spans="1:3">
      <c r="A11" s="3" t="s">
        <v>471</v>
      </c>
    </row>
    <row r="12" spans="1:3">
      <c r="A12" s="4" t="s">
        <v>853</v>
      </c>
      <c r="C12" s="6" t="n">
        <v>479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31</v>
      </c>
    </row>
    <row r="3" spans="1:2">
      <c r="A3" s="3" t="s">
        <v>227</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1</v>
      </c>
      <c r="C1" s="2" t="s">
        <v>32</v>
      </c>
    </row>
    <row r="2" spans="1:3">
      <c r="A2" s="3" t="s">
        <v>864</v>
      </c>
    </row>
    <row r="3" spans="1:3">
      <c r="A3" s="4" t="s">
        <v>865</v>
      </c>
      <c r="B3" s="6" t="n">
        <v>239425507</v>
      </c>
      <c r="C3" s="6" t="n">
        <v>207208820</v>
      </c>
    </row>
    <row r="4" spans="1:3">
      <c r="A4" s="4" t="s">
        <v>866</v>
      </c>
      <c r="B4" s="5" t="n">
        <v>203989518</v>
      </c>
      <c r="C4" s="5" t="n">
        <v>194311533</v>
      </c>
    </row>
    <row r="5" spans="1:3">
      <c r="A5" s="4" t="s">
        <v>867</v>
      </c>
      <c r="B5" s="5" t="n">
        <v>35435989</v>
      </c>
      <c r="C5" s="5" t="n">
        <v>12897287</v>
      </c>
    </row>
    <row r="6" spans="1:3">
      <c r="A6" s="4" t="s">
        <v>868</v>
      </c>
      <c r="B6" s="5" t="n">
        <v>1156638</v>
      </c>
      <c r="C6" s="5" t="n">
        <v>1032923</v>
      </c>
    </row>
    <row r="7" spans="1:3">
      <c r="A7" s="4" t="s">
        <v>869</v>
      </c>
      <c r="B7" s="5" t="n">
        <v>21255</v>
      </c>
      <c r="C7" s="5" t="n">
        <v>62563</v>
      </c>
    </row>
    <row r="8" spans="1:3">
      <c r="A8" s="4" t="s">
        <v>870</v>
      </c>
      <c r="B8" s="5" t="n">
        <v>1135383</v>
      </c>
      <c r="C8" s="5" t="n">
        <v>970360</v>
      </c>
    </row>
    <row r="9" spans="1:3">
      <c r="A9" s="4" t="s">
        <v>871</v>
      </c>
    </row>
    <row r="10" spans="1:3">
      <c r="A10" s="3" t="s">
        <v>864</v>
      </c>
    </row>
    <row r="11" spans="1:3">
      <c r="A11" s="4" t="s">
        <v>865</v>
      </c>
      <c r="B11" s="5" t="n">
        <v>240978763</v>
      </c>
      <c r="C11" s="5" t="n">
        <v>208467637</v>
      </c>
    </row>
    <row r="12" spans="1:3">
      <c r="A12" s="4" t="s">
        <v>866</v>
      </c>
      <c r="B12" s="5" t="n">
        <v>205542774</v>
      </c>
      <c r="C12" s="5" t="n">
        <v>195570350</v>
      </c>
    </row>
    <row r="13" spans="1:3">
      <c r="A13" s="4" t="s">
        <v>867</v>
      </c>
      <c r="B13" s="5" t="n">
        <v>35435989</v>
      </c>
      <c r="C13" s="5" t="n">
        <v>12897287</v>
      </c>
    </row>
    <row r="14" spans="1:3">
      <c r="A14" s="4" t="s">
        <v>868</v>
      </c>
      <c r="B14" s="5" t="n">
        <v>1156638</v>
      </c>
      <c r="C14" s="5" t="n">
        <v>1032923</v>
      </c>
    </row>
    <row r="15" spans="1:3">
      <c r="A15" s="4" t="s">
        <v>869</v>
      </c>
      <c r="B15" s="5" t="n">
        <v>21255</v>
      </c>
      <c r="C15" s="5" t="n">
        <v>62563</v>
      </c>
    </row>
    <row r="16" spans="1:3">
      <c r="A16" s="4" t="s">
        <v>870</v>
      </c>
      <c r="B16" s="6" t="n">
        <v>1135383</v>
      </c>
      <c r="C16" s="6" t="n">
        <v>9703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31</v>
      </c>
      <c r="C1" s="2" t="s">
        <v>32</v>
      </c>
    </row>
    <row r="2" spans="1:3">
      <c r="A2" s="3" t="s">
        <v>873</v>
      </c>
    </row>
    <row r="3" spans="1:3">
      <c r="A3" s="4" t="s">
        <v>874</v>
      </c>
      <c r="B3" s="6" t="n">
        <v>5535301</v>
      </c>
      <c r="C3" s="6" t="n">
        <v>5178445</v>
      </c>
    </row>
    <row r="4" spans="1:3">
      <c r="A4" s="4" t="s">
        <v>875</v>
      </c>
    </row>
    <row r="5" spans="1:3">
      <c r="A5" s="3" t="s">
        <v>873</v>
      </c>
    </row>
    <row r="6" spans="1:3">
      <c r="A6" s="4" t="s">
        <v>874</v>
      </c>
      <c r="B6" s="5" t="n">
        <v>4601076</v>
      </c>
      <c r="C6" s="5" t="n">
        <v>3670172</v>
      </c>
    </row>
    <row r="7" spans="1:3">
      <c r="A7" s="4" t="s">
        <v>876</v>
      </c>
    </row>
    <row r="8" spans="1:3">
      <c r="A8" s="3" t="s">
        <v>873</v>
      </c>
    </row>
    <row r="9" spans="1:3">
      <c r="A9" s="4" t="s">
        <v>874</v>
      </c>
      <c r="B9" s="5" t="n">
        <v>46499</v>
      </c>
      <c r="C9" s="5" t="n">
        <v>386333</v>
      </c>
    </row>
    <row r="10" spans="1:3">
      <c r="A10" s="4" t="s">
        <v>877</v>
      </c>
    </row>
    <row r="11" spans="1:3">
      <c r="A11" s="3" t="s">
        <v>873</v>
      </c>
    </row>
    <row r="12" spans="1:3">
      <c r="A12" s="4" t="s">
        <v>874</v>
      </c>
      <c r="B12" s="6" t="n">
        <v>887726</v>
      </c>
      <c r="C12" s="6" t="n">
        <v>11219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31</v>
      </c>
      <c r="C2" s="2" t="s">
        <v>32</v>
      </c>
    </row>
    <row r="3" spans="1:3">
      <c r="A3" s="3" t="s">
        <v>879</v>
      </c>
    </row>
    <row r="4" spans="1:3">
      <c r="A4" s="4" t="s">
        <v>880</v>
      </c>
      <c r="B4" s="6" t="n">
        <v>1258817</v>
      </c>
    </row>
    <row r="5" spans="1:3">
      <c r="A5" s="4" t="s">
        <v>881</v>
      </c>
      <c r="B5" s="5" t="n">
        <v>1553256</v>
      </c>
      <c r="C5" s="6" t="n">
        <v>1258817</v>
      </c>
    </row>
    <row r="6" spans="1:3">
      <c r="A6" s="4" t="s">
        <v>882</v>
      </c>
    </row>
    <row r="7" spans="1:3">
      <c r="A7" s="3" t="s">
        <v>879</v>
      </c>
    </row>
    <row r="8" spans="1:3">
      <c r="A8" s="4" t="s">
        <v>880</v>
      </c>
      <c r="B8" s="5" t="n">
        <v>1258817</v>
      </c>
      <c r="C8" s="5" t="n">
        <v>1314311</v>
      </c>
    </row>
    <row r="9" spans="1:3">
      <c r="A9" s="4" t="s">
        <v>883</v>
      </c>
      <c r="B9" s="5" t="n">
        <v>100900</v>
      </c>
      <c r="C9" s="5" t="n">
        <v>-55494</v>
      </c>
    </row>
    <row r="10" spans="1:3">
      <c r="A10" s="4" t="s">
        <v>884</v>
      </c>
      <c r="B10" s="5" t="n">
        <v>1</v>
      </c>
    </row>
    <row r="11" spans="1:3">
      <c r="A11" s="4" t="s">
        <v>881</v>
      </c>
      <c r="B11" s="5" t="n">
        <v>1553256</v>
      </c>
      <c r="C11" s="6" t="n">
        <v>1258817</v>
      </c>
    </row>
    <row r="12" spans="1:3">
      <c r="A12" s="4" t="s">
        <v>885</v>
      </c>
    </row>
    <row r="13" spans="1:3">
      <c r="A13" s="3" t="s">
        <v>879</v>
      </c>
    </row>
    <row r="14" spans="1:3">
      <c r="A14" s="4" t="s">
        <v>881</v>
      </c>
      <c r="B14" s="6" t="n">
        <v>19353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31</v>
      </c>
      <c r="C2" s="2" t="s">
        <v>32</v>
      </c>
    </row>
    <row r="3" spans="1:3">
      <c r="A3" s="3" t="s">
        <v>887</v>
      </c>
    </row>
    <row r="4" spans="1:3">
      <c r="A4" s="4" t="s">
        <v>38</v>
      </c>
      <c r="B4" s="6" t="n">
        <v>135105117</v>
      </c>
      <c r="C4" s="6" t="n">
        <v>109797820</v>
      </c>
    </row>
    <row r="5" spans="1:3">
      <c r="A5" s="4" t="s">
        <v>55</v>
      </c>
      <c r="B5" s="5" t="n">
        <v>152932289</v>
      </c>
      <c r="C5" s="5" t="n">
        <v>122862944</v>
      </c>
    </row>
    <row r="6" spans="1:3">
      <c r="A6" s="4" t="s">
        <v>63</v>
      </c>
      <c r="C6" s="5" t="n">
        <v>318518</v>
      </c>
    </row>
    <row r="7" spans="1:3">
      <c r="A7" s="4" t="s">
        <v>888</v>
      </c>
    </row>
    <row r="8" spans="1:3">
      <c r="A8" s="3" t="s">
        <v>887</v>
      </c>
    </row>
    <row r="9" spans="1:3">
      <c r="A9" s="4" t="s">
        <v>38</v>
      </c>
      <c r="B9" s="5" t="n">
        <v>6352401</v>
      </c>
      <c r="C9" s="5" t="n">
        <v>6235517</v>
      </c>
    </row>
    <row r="10" spans="1:3">
      <c r="A10" s="4" t="s">
        <v>55</v>
      </c>
      <c r="B10" s="6" t="n">
        <v>346044</v>
      </c>
      <c r="C10" s="5" t="n">
        <v>5818224</v>
      </c>
    </row>
    <row r="11" spans="1:3">
      <c r="A11" s="4" t="s">
        <v>889</v>
      </c>
    </row>
    <row r="12" spans="1:3">
      <c r="A12" s="3" t="s">
        <v>887</v>
      </c>
    </row>
    <row r="13" spans="1:3">
      <c r="A13" s="4" t="s">
        <v>890</v>
      </c>
      <c r="B13" s="4" t="s">
        <v>891</v>
      </c>
    </row>
    <row r="14" spans="1:3">
      <c r="A14" s="4" t="s">
        <v>892</v>
      </c>
      <c r="B14" s="4" t="s">
        <v>893</v>
      </c>
    </row>
    <row r="15" spans="1:3">
      <c r="A15" s="4" t="s">
        <v>894</v>
      </c>
      <c r="B15" s="4" t="s">
        <v>820</v>
      </c>
    </row>
    <row r="16" spans="1:3">
      <c r="A16" s="4" t="s">
        <v>895</v>
      </c>
    </row>
    <row r="17" spans="1:3">
      <c r="A17" s="3" t="s">
        <v>887</v>
      </c>
    </row>
    <row r="18" spans="1:3">
      <c r="A18" s="4" t="s">
        <v>890</v>
      </c>
      <c r="B18" s="4" t="s">
        <v>896</v>
      </c>
    </row>
    <row r="19" spans="1:3">
      <c r="A19" s="4" t="s">
        <v>892</v>
      </c>
      <c r="B19" s="4" t="s">
        <v>897</v>
      </c>
    </row>
    <row r="20" spans="1:3">
      <c r="A20" s="4" t="s">
        <v>894</v>
      </c>
      <c r="B20" s="4" t="s">
        <v>818</v>
      </c>
    </row>
    <row r="21" spans="1:3">
      <c r="A21" s="4" t="s">
        <v>898</v>
      </c>
    </row>
    <row r="22" spans="1:3">
      <c r="A22" s="3" t="s">
        <v>887</v>
      </c>
    </row>
    <row r="23" spans="1:3">
      <c r="A23" s="4" t="s">
        <v>38</v>
      </c>
      <c r="B23" s="6" t="n">
        <v>135105117</v>
      </c>
      <c r="C23" s="5" t="n">
        <v>109797820</v>
      </c>
    </row>
    <row r="24" spans="1:3">
      <c r="A24" s="4" t="s">
        <v>899</v>
      </c>
    </row>
    <row r="25" spans="1:3">
      <c r="A25" s="3" t="s">
        <v>887</v>
      </c>
    </row>
    <row r="26" spans="1:3">
      <c r="A26" s="4" t="s">
        <v>38</v>
      </c>
      <c r="B26" s="5" t="n">
        <v>76767486</v>
      </c>
      <c r="C26" s="5" t="n">
        <v>42378091</v>
      </c>
    </row>
    <row r="27" spans="1:3">
      <c r="A27" s="4" t="s">
        <v>900</v>
      </c>
    </row>
    <row r="28" spans="1:3">
      <c r="A28" s="3" t="s">
        <v>887</v>
      </c>
    </row>
    <row r="29" spans="1:3">
      <c r="A29" s="4" t="s">
        <v>38</v>
      </c>
      <c r="B29" s="5" t="n">
        <v>19880</v>
      </c>
      <c r="C29" s="5" t="n">
        <v>10673</v>
      </c>
    </row>
    <row r="30" spans="1:3">
      <c r="A30" s="4" t="s">
        <v>901</v>
      </c>
    </row>
    <row r="31" spans="1:3">
      <c r="A31" s="3" t="s">
        <v>887</v>
      </c>
    </row>
    <row r="32" spans="1:3">
      <c r="A32" s="4" t="s">
        <v>38</v>
      </c>
      <c r="B32" s="5" t="n">
        <v>567261</v>
      </c>
      <c r="C32" s="5" t="n">
        <v>94981</v>
      </c>
    </row>
    <row r="33" spans="1:3">
      <c r="A33" s="4" t="s">
        <v>902</v>
      </c>
    </row>
    <row r="34" spans="1:3">
      <c r="A34" s="3" t="s">
        <v>887</v>
      </c>
    </row>
    <row r="35" spans="1:3">
      <c r="A35" s="4" t="s">
        <v>38</v>
      </c>
      <c r="B35" s="5" t="n">
        <v>89545</v>
      </c>
      <c r="C35" s="5" t="n">
        <v>165875</v>
      </c>
    </row>
    <row r="36" spans="1:3">
      <c r="A36" s="4" t="s">
        <v>903</v>
      </c>
    </row>
    <row r="37" spans="1:3">
      <c r="A37" s="3" t="s">
        <v>887</v>
      </c>
    </row>
    <row r="38" spans="1:3">
      <c r="A38" s="4" t="s">
        <v>38</v>
      </c>
      <c r="B38" s="5" t="n">
        <v>8207</v>
      </c>
      <c r="C38" s="5" t="n">
        <v>33</v>
      </c>
    </row>
    <row r="39" spans="1:3">
      <c r="A39" s="4" t="s">
        <v>904</v>
      </c>
    </row>
    <row r="40" spans="1:3">
      <c r="A40" s="3" t="s">
        <v>887</v>
      </c>
    </row>
    <row r="41" spans="1:3">
      <c r="A41" s="4" t="s">
        <v>38</v>
      </c>
      <c r="B41" s="5" t="n">
        <v>576</v>
      </c>
      <c r="C41" s="5" t="n">
        <v>111</v>
      </c>
    </row>
    <row r="42" spans="1:3">
      <c r="A42" s="4" t="s">
        <v>905</v>
      </c>
    </row>
    <row r="43" spans="1:3">
      <c r="A43" s="3" t="s">
        <v>887</v>
      </c>
    </row>
    <row r="44" spans="1:3">
      <c r="A44" s="4" t="s">
        <v>38</v>
      </c>
      <c r="B44" s="5" t="n">
        <v>193</v>
      </c>
    </row>
    <row r="45" spans="1:3">
      <c r="A45" s="4" t="s">
        <v>906</v>
      </c>
    </row>
    <row r="46" spans="1:3">
      <c r="A46" s="3" t="s">
        <v>887</v>
      </c>
    </row>
    <row r="47" spans="1:3">
      <c r="A47" s="4" t="s">
        <v>38</v>
      </c>
      <c r="B47" s="5" t="n">
        <v>106878</v>
      </c>
      <c r="C47" s="5" t="n">
        <v>54949</v>
      </c>
    </row>
    <row r="48" spans="1:3">
      <c r="A48" s="4" t="s">
        <v>907</v>
      </c>
    </row>
    <row r="49" spans="1:3">
      <c r="A49" s="3" t="s">
        <v>887</v>
      </c>
    </row>
    <row r="50" spans="1:3">
      <c r="A50" s="4" t="s">
        <v>38</v>
      </c>
      <c r="B50" s="5" t="n">
        <v>806932</v>
      </c>
      <c r="C50" s="5" t="n">
        <v>188902</v>
      </c>
    </row>
    <row r="51" spans="1:3">
      <c r="A51" s="4" t="s">
        <v>908</v>
      </c>
    </row>
    <row r="52" spans="1:3">
      <c r="A52" s="3" t="s">
        <v>887</v>
      </c>
    </row>
    <row r="53" spans="1:3">
      <c r="A53" s="4" t="s">
        <v>38</v>
      </c>
      <c r="B53" s="5" t="n">
        <v>14440679</v>
      </c>
    </row>
    <row r="54" spans="1:3">
      <c r="A54" s="4" t="s">
        <v>909</v>
      </c>
    </row>
    <row r="55" spans="1:3">
      <c r="A55" s="3" t="s">
        <v>887</v>
      </c>
    </row>
    <row r="56" spans="1:3">
      <c r="A56" s="4" t="s">
        <v>38</v>
      </c>
      <c r="B56" s="5" t="n">
        <v>14286</v>
      </c>
    </row>
    <row r="57" spans="1:3">
      <c r="A57" s="4" t="s">
        <v>910</v>
      </c>
    </row>
    <row r="58" spans="1:3">
      <c r="A58" s="3" t="s">
        <v>887</v>
      </c>
    </row>
    <row r="59" spans="1:3">
      <c r="A59" s="4" t="s">
        <v>38</v>
      </c>
      <c r="B59" s="5" t="n">
        <v>14286</v>
      </c>
    </row>
    <row r="60" spans="1:3">
      <c r="A60" s="4" t="s">
        <v>911</v>
      </c>
    </row>
    <row r="61" spans="1:3">
      <c r="A61" s="3" t="s">
        <v>887</v>
      </c>
    </row>
    <row r="62" spans="1:3">
      <c r="A62" s="4" t="s">
        <v>38</v>
      </c>
      <c r="B62" s="5" t="n">
        <v>788336</v>
      </c>
    </row>
    <row r="63" spans="1:3">
      <c r="A63" s="4" t="s">
        <v>912</v>
      </c>
    </row>
    <row r="64" spans="1:3">
      <c r="A64" s="3" t="s">
        <v>887</v>
      </c>
    </row>
    <row r="65" spans="1:3">
      <c r="A65" s="4" t="s">
        <v>38</v>
      </c>
      <c r="B65" s="5" t="n">
        <v>14666414</v>
      </c>
      <c r="C65" s="5" t="n">
        <v>18793098</v>
      </c>
    </row>
    <row r="66" spans="1:3">
      <c r="A66" s="4" t="s">
        <v>913</v>
      </c>
    </row>
    <row r="67" spans="1:3">
      <c r="A67" s="3" t="s">
        <v>887</v>
      </c>
    </row>
    <row r="68" spans="1:3">
      <c r="A68" s="4" t="s">
        <v>38</v>
      </c>
      <c r="B68" s="5" t="n">
        <v>3351</v>
      </c>
      <c r="C68" s="5" t="n">
        <v>9</v>
      </c>
    </row>
    <row r="69" spans="1:3">
      <c r="A69" s="4" t="s">
        <v>914</v>
      </c>
    </row>
    <row r="70" spans="1:3">
      <c r="A70" s="3" t="s">
        <v>887</v>
      </c>
    </row>
    <row r="71" spans="1:3">
      <c r="A71" s="4" t="s">
        <v>38</v>
      </c>
      <c r="B71" s="5" t="n">
        <v>13367</v>
      </c>
    </row>
    <row r="72" spans="1:3">
      <c r="A72" s="4" t="s">
        <v>915</v>
      </c>
    </row>
    <row r="73" spans="1:3">
      <c r="A73" s="3" t="s">
        <v>887</v>
      </c>
    </row>
    <row r="74" spans="1:3">
      <c r="A74" s="4" t="s">
        <v>38</v>
      </c>
      <c r="B74" s="5" t="n">
        <v>9094</v>
      </c>
      <c r="C74" s="5" t="n">
        <v>1031122</v>
      </c>
    </row>
    <row r="75" spans="1:3">
      <c r="A75" s="4" t="s">
        <v>916</v>
      </c>
    </row>
    <row r="76" spans="1:3">
      <c r="A76" s="3" t="s">
        <v>887</v>
      </c>
    </row>
    <row r="77" spans="1:3">
      <c r="A77" s="4" t="s">
        <v>38</v>
      </c>
      <c r="B77" s="5" t="n">
        <v>251237</v>
      </c>
    </row>
    <row r="78" spans="1:3">
      <c r="A78" s="4" t="s">
        <v>917</v>
      </c>
    </row>
    <row r="79" spans="1:3">
      <c r="A79" s="3" t="s">
        <v>887</v>
      </c>
    </row>
    <row r="80" spans="1:3">
      <c r="A80" s="4" t="s">
        <v>38</v>
      </c>
      <c r="B80" s="5" t="n">
        <v>68318</v>
      </c>
      <c r="C80" s="5" t="n">
        <v>2068594</v>
      </c>
    </row>
    <row r="81" spans="1:3">
      <c r="A81" s="4" t="s">
        <v>918</v>
      </c>
    </row>
    <row r="82" spans="1:3">
      <c r="A82" s="3" t="s">
        <v>887</v>
      </c>
    </row>
    <row r="83" spans="1:3">
      <c r="A83" s="4" t="s">
        <v>38</v>
      </c>
      <c r="C83" s="5" t="n">
        <v>432233</v>
      </c>
    </row>
    <row r="84" spans="1:3">
      <c r="A84" s="4" t="s">
        <v>919</v>
      </c>
    </row>
    <row r="85" spans="1:3">
      <c r="A85" s="3" t="s">
        <v>887</v>
      </c>
    </row>
    <row r="86" spans="1:3">
      <c r="A86" s="4" t="s">
        <v>38</v>
      </c>
      <c r="B86" s="5" t="n">
        <v>32264</v>
      </c>
    </row>
    <row r="87" spans="1:3">
      <c r="A87" s="4" t="s">
        <v>920</v>
      </c>
    </row>
    <row r="88" spans="1:3">
      <c r="A88" s="3" t="s">
        <v>887</v>
      </c>
    </row>
    <row r="89" spans="1:3">
      <c r="A89" s="4" t="s">
        <v>38</v>
      </c>
      <c r="B89" s="5" t="n">
        <v>28260</v>
      </c>
      <c r="C89" s="5" t="n">
        <v>16994</v>
      </c>
    </row>
    <row r="90" spans="1:3">
      <c r="A90" s="4" t="s">
        <v>921</v>
      </c>
    </row>
    <row r="91" spans="1:3">
      <c r="A91" s="3" t="s">
        <v>887</v>
      </c>
    </row>
    <row r="92" spans="1:3">
      <c r="A92" s="4" t="s">
        <v>38</v>
      </c>
      <c r="C92" s="5" t="n">
        <v>21075</v>
      </c>
    </row>
    <row r="93" spans="1:3">
      <c r="A93" s="4" t="s">
        <v>922</v>
      </c>
    </row>
    <row r="94" spans="1:3">
      <c r="A94" s="3" t="s">
        <v>887</v>
      </c>
    </row>
    <row r="95" spans="1:3">
      <c r="A95" s="4" t="s">
        <v>38</v>
      </c>
      <c r="B95" s="5" t="n">
        <v>20046</v>
      </c>
      <c r="C95" s="5" t="n">
        <v>50594</v>
      </c>
    </row>
    <row r="96" spans="1:3">
      <c r="A96" s="4" t="s">
        <v>923</v>
      </c>
    </row>
    <row r="97" spans="1:3">
      <c r="A97" s="3" t="s">
        <v>887</v>
      </c>
    </row>
    <row r="98" spans="1:3">
      <c r="A98" s="4" t="s">
        <v>38</v>
      </c>
      <c r="B98" s="5" t="n">
        <v>10941</v>
      </c>
      <c r="C98" s="5" t="n">
        <v>8430</v>
      </c>
    </row>
    <row r="99" spans="1:3">
      <c r="A99" s="4" t="s">
        <v>924</v>
      </c>
    </row>
    <row r="100" spans="1:3">
      <c r="A100" s="3" t="s">
        <v>887</v>
      </c>
    </row>
    <row r="101" spans="1:3">
      <c r="A101" s="4" t="s">
        <v>38</v>
      </c>
      <c r="C101" s="5" t="n">
        <v>758841</v>
      </c>
    </row>
    <row r="102" spans="1:3">
      <c r="A102" s="4" t="s">
        <v>925</v>
      </c>
    </row>
    <row r="103" spans="1:3">
      <c r="A103" s="3" t="s">
        <v>887</v>
      </c>
    </row>
    <row r="104" spans="1:3">
      <c r="A104" s="4" t="s">
        <v>38</v>
      </c>
      <c r="B104" s="5" t="n">
        <v>13684</v>
      </c>
      <c r="C104" s="5" t="n">
        <v>13077</v>
      </c>
    </row>
    <row r="105" spans="1:3">
      <c r="A105" s="4" t="s">
        <v>926</v>
      </c>
    </row>
    <row r="106" spans="1:3">
      <c r="A106" s="3" t="s">
        <v>887</v>
      </c>
    </row>
    <row r="107" spans="1:3">
      <c r="A107" s="4" t="s">
        <v>38</v>
      </c>
      <c r="B107" s="5" t="n">
        <v>169547</v>
      </c>
      <c r="C107" s="5" t="n">
        <v>41487</v>
      </c>
    </row>
    <row r="108" spans="1:3">
      <c r="A108" s="4" t="s">
        <v>927</v>
      </c>
    </row>
    <row r="109" spans="1:3">
      <c r="A109" s="3" t="s">
        <v>887</v>
      </c>
    </row>
    <row r="110" spans="1:3">
      <c r="A110" s="4" t="s">
        <v>38</v>
      </c>
      <c r="B110" s="5" t="n">
        <v>30087</v>
      </c>
      <c r="C110" s="5" t="n">
        <v>23182</v>
      </c>
    </row>
    <row r="111" spans="1:3">
      <c r="A111" s="4" t="s">
        <v>928</v>
      </c>
    </row>
    <row r="112" spans="1:3">
      <c r="A112" s="3" t="s">
        <v>887</v>
      </c>
    </row>
    <row r="113" spans="1:3">
      <c r="A113" s="4" t="s">
        <v>38</v>
      </c>
      <c r="B113" s="5" t="n">
        <v>8524</v>
      </c>
      <c r="C113" s="5" t="n">
        <v>8144</v>
      </c>
    </row>
    <row r="114" spans="1:3">
      <c r="A114" s="4" t="s">
        <v>929</v>
      </c>
    </row>
    <row r="115" spans="1:3">
      <c r="A115" s="3" t="s">
        <v>887</v>
      </c>
    </row>
    <row r="116" spans="1:3">
      <c r="A116" s="4" t="s">
        <v>38</v>
      </c>
      <c r="B116" s="5" t="n">
        <v>153249</v>
      </c>
      <c r="C116" s="5" t="n">
        <v>125960</v>
      </c>
    </row>
    <row r="117" spans="1:3">
      <c r="A117" s="4" t="s">
        <v>930</v>
      </c>
    </row>
    <row r="118" spans="1:3">
      <c r="A118" s="3" t="s">
        <v>887</v>
      </c>
    </row>
    <row r="119" spans="1:3">
      <c r="A119" s="4" t="s">
        <v>38</v>
      </c>
      <c r="B119" s="5" t="n">
        <v>44675</v>
      </c>
      <c r="C119" s="5" t="n">
        <v>8511</v>
      </c>
    </row>
    <row r="120" spans="1:3">
      <c r="A120" s="4" t="s">
        <v>931</v>
      </c>
    </row>
    <row r="121" spans="1:3">
      <c r="A121" s="3" t="s">
        <v>887</v>
      </c>
    </row>
    <row r="122" spans="1:3">
      <c r="A122" s="4" t="s">
        <v>38</v>
      </c>
      <c r="B122" s="5" t="n">
        <v>3671446</v>
      </c>
      <c r="C122" s="5" t="n">
        <v>20751713</v>
      </c>
    </row>
    <row r="123" spans="1:3">
      <c r="A123" s="4" t="s">
        <v>932</v>
      </c>
    </row>
    <row r="124" spans="1:3">
      <c r="A124" s="3" t="s">
        <v>887</v>
      </c>
    </row>
    <row r="125" spans="1:3">
      <c r="A125" s="4" t="s">
        <v>38</v>
      </c>
      <c r="B125" s="5" t="n">
        <v>18565698</v>
      </c>
      <c r="C125" s="5" t="n">
        <v>21484590</v>
      </c>
    </row>
    <row r="126" spans="1:3">
      <c r="A126" s="4" t="s">
        <v>933</v>
      </c>
    </row>
    <row r="127" spans="1:3">
      <c r="A127" s="3" t="s">
        <v>887</v>
      </c>
    </row>
    <row r="128" spans="1:3">
      <c r="A128" s="4" t="s">
        <v>38</v>
      </c>
      <c r="B128" s="5" t="n">
        <v>1240</v>
      </c>
      <c r="C128" s="5" t="n">
        <v>75956</v>
      </c>
    </row>
    <row r="129" spans="1:3">
      <c r="A129" s="4" t="s">
        <v>934</v>
      </c>
    </row>
    <row r="130" spans="1:3">
      <c r="A130" s="3" t="s">
        <v>887</v>
      </c>
    </row>
    <row r="131" spans="1:3">
      <c r="A131" s="4" t="s">
        <v>38</v>
      </c>
      <c r="B131" s="5" t="n">
        <v>27352</v>
      </c>
      <c r="C131" s="5" t="n">
        <v>21075</v>
      </c>
    </row>
    <row r="132" spans="1:3">
      <c r="A132" s="4" t="s">
        <v>935</v>
      </c>
    </row>
    <row r="133" spans="1:3">
      <c r="A133" s="3" t="s">
        <v>887</v>
      </c>
    </row>
    <row r="134" spans="1:3">
      <c r="A134" s="4" t="s">
        <v>38</v>
      </c>
      <c r="B134" s="5" t="n">
        <v>703368</v>
      </c>
      <c r="C134" s="5" t="n">
        <v>13746</v>
      </c>
    </row>
    <row r="135" spans="1:3">
      <c r="A135" s="4" t="s">
        <v>936</v>
      </c>
    </row>
    <row r="136" spans="1:3">
      <c r="A136" s="3" t="s">
        <v>887</v>
      </c>
    </row>
    <row r="137" spans="1:3">
      <c r="A137" s="4" t="s">
        <v>38</v>
      </c>
      <c r="B137" s="5" t="n">
        <v>914115</v>
      </c>
    </row>
    <row r="138" spans="1:3">
      <c r="A138" s="4" t="s">
        <v>937</v>
      </c>
    </row>
    <row r="139" spans="1:3">
      <c r="A139" s="3" t="s">
        <v>887</v>
      </c>
    </row>
    <row r="140" spans="1:3">
      <c r="A140" s="4" t="s">
        <v>38</v>
      </c>
      <c r="B140" s="5" t="n">
        <v>35739</v>
      </c>
    </row>
    <row r="141" spans="1:3">
      <c r="A141" s="4" t="s">
        <v>938</v>
      </c>
    </row>
    <row r="142" spans="1:3">
      <c r="A142" s="3" t="s">
        <v>887</v>
      </c>
    </row>
    <row r="143" spans="1:3">
      <c r="A143" s="4" t="s">
        <v>38</v>
      </c>
      <c r="B143" s="5" t="n">
        <v>29054</v>
      </c>
    </row>
    <row r="144" spans="1:3">
      <c r="A144" s="4" t="s">
        <v>939</v>
      </c>
    </row>
    <row r="145" spans="1:3">
      <c r="A145" s="3" t="s">
        <v>887</v>
      </c>
    </row>
    <row r="146" spans="1:3">
      <c r="A146" s="4" t="s">
        <v>38</v>
      </c>
      <c r="B146" s="5" t="n">
        <v>6323</v>
      </c>
      <c r="C146" s="5" t="n">
        <v>28835</v>
      </c>
    </row>
    <row r="147" spans="1:3">
      <c r="A147" s="4" t="s">
        <v>940</v>
      </c>
    </row>
    <row r="148" spans="1:3">
      <c r="A148" s="3" t="s">
        <v>887</v>
      </c>
    </row>
    <row r="149" spans="1:3">
      <c r="A149" s="4" t="s">
        <v>38</v>
      </c>
      <c r="B149" s="5" t="n">
        <v>170790</v>
      </c>
      <c r="C149" s="5" t="n">
        <v>131594</v>
      </c>
    </row>
    <row r="150" spans="1:3">
      <c r="A150" s="4" t="s">
        <v>941</v>
      </c>
    </row>
    <row r="151" spans="1:3">
      <c r="A151" s="3" t="s">
        <v>887</v>
      </c>
    </row>
    <row r="152" spans="1:3">
      <c r="A152" s="4" t="s">
        <v>38</v>
      </c>
      <c r="B152" s="5" t="n">
        <v>381077</v>
      </c>
      <c r="C152" s="5" t="n">
        <v>162594</v>
      </c>
    </row>
    <row r="153" spans="1:3">
      <c r="A153" s="4" t="s">
        <v>942</v>
      </c>
    </row>
    <row r="154" spans="1:3">
      <c r="A154" s="3" t="s">
        <v>887</v>
      </c>
    </row>
    <row r="155" spans="1:3">
      <c r="A155" s="4" t="s">
        <v>38</v>
      </c>
      <c r="C155" s="5" t="n">
        <v>46557</v>
      </c>
    </row>
    <row r="156" spans="1:3">
      <c r="A156" s="4" t="s">
        <v>943</v>
      </c>
    </row>
    <row r="157" spans="1:3">
      <c r="A157" s="3" t="s">
        <v>887</v>
      </c>
    </row>
    <row r="158" spans="1:3">
      <c r="A158" s="4" t="s">
        <v>38</v>
      </c>
      <c r="C158" s="5" t="n">
        <v>17410</v>
      </c>
    </row>
    <row r="159" spans="1:3">
      <c r="A159" s="4" t="s">
        <v>944</v>
      </c>
    </row>
    <row r="160" spans="1:3">
      <c r="A160" s="3" t="s">
        <v>887</v>
      </c>
    </row>
    <row r="161" spans="1:3">
      <c r="A161" s="4" t="s">
        <v>38</v>
      </c>
      <c r="B161" s="5" t="n">
        <v>52215</v>
      </c>
      <c r="C161" s="5" t="n">
        <v>47124</v>
      </c>
    </row>
    <row r="162" spans="1:3">
      <c r="A162" s="4" t="s">
        <v>945</v>
      </c>
    </row>
    <row r="163" spans="1:3">
      <c r="A163" s="3" t="s">
        <v>887</v>
      </c>
    </row>
    <row r="164" spans="1:3">
      <c r="A164" s="4" t="s">
        <v>38</v>
      </c>
      <c r="B164" s="5" t="n">
        <v>98519</v>
      </c>
      <c r="C164" s="5" t="n">
        <v>152495</v>
      </c>
    </row>
    <row r="165" spans="1:3">
      <c r="A165" s="4" t="s">
        <v>946</v>
      </c>
    </row>
    <row r="166" spans="1:3">
      <c r="A166" s="3" t="s">
        <v>887</v>
      </c>
    </row>
    <row r="167" spans="1:3">
      <c r="A167" s="4" t="s">
        <v>38</v>
      </c>
      <c r="B167" s="5" t="n">
        <v>223188</v>
      </c>
      <c r="C167" s="5" t="n">
        <v>177478</v>
      </c>
    </row>
    <row r="168" spans="1:3">
      <c r="A168" s="4" t="s">
        <v>947</v>
      </c>
    </row>
    <row r="169" spans="1:3">
      <c r="A169" s="3" t="s">
        <v>887</v>
      </c>
    </row>
    <row r="170" spans="1:3">
      <c r="A170" s="4" t="s">
        <v>38</v>
      </c>
      <c r="B170" s="5" t="n">
        <v>979121</v>
      </c>
      <c r="C170" s="5" t="n">
        <v>262694</v>
      </c>
    </row>
    <row r="171" spans="1:3">
      <c r="A171" s="4" t="s">
        <v>948</v>
      </c>
    </row>
    <row r="172" spans="1:3">
      <c r="A172" s="3" t="s">
        <v>887</v>
      </c>
    </row>
    <row r="173" spans="1:3">
      <c r="A173" s="4" t="s">
        <v>38</v>
      </c>
      <c r="B173" s="5" t="n">
        <v>56425</v>
      </c>
      <c r="C173" s="5" t="n">
        <v>10096</v>
      </c>
    </row>
    <row r="174" spans="1:3">
      <c r="A174" s="4" t="s">
        <v>949</v>
      </c>
    </row>
    <row r="175" spans="1:3">
      <c r="A175" s="3" t="s">
        <v>887</v>
      </c>
    </row>
    <row r="176" spans="1:3">
      <c r="A176" s="4" t="s">
        <v>38</v>
      </c>
      <c r="C176" s="5" t="n">
        <v>82830</v>
      </c>
    </row>
    <row r="177" spans="1:3">
      <c r="A177" s="4" t="s">
        <v>950</v>
      </c>
    </row>
    <row r="178" spans="1:3">
      <c r="A178" s="3" t="s">
        <v>887</v>
      </c>
    </row>
    <row r="179" spans="1:3">
      <c r="A179" s="4" t="s">
        <v>38</v>
      </c>
      <c r="B179" s="5" t="n">
        <v>18</v>
      </c>
    </row>
    <row r="180" spans="1:3">
      <c r="A180" s="4" t="s">
        <v>951</v>
      </c>
    </row>
    <row r="181" spans="1:3">
      <c r="A181" s="3" t="s">
        <v>887</v>
      </c>
    </row>
    <row r="182" spans="1:3">
      <c r="A182" s="4" t="s">
        <v>38</v>
      </c>
      <c r="B182" s="5" t="n">
        <v>41820</v>
      </c>
      <c r="C182" s="5" t="n">
        <v>36067</v>
      </c>
    </row>
    <row r="183" spans="1:3">
      <c r="A183" s="4" t="s">
        <v>952</v>
      </c>
    </row>
    <row r="184" spans="1:3">
      <c r="A184" s="3" t="s">
        <v>887</v>
      </c>
    </row>
    <row r="185" spans="1:3">
      <c r="A185" s="4" t="s">
        <v>38</v>
      </c>
      <c r="B185" s="5" t="n">
        <v>6</v>
      </c>
    </row>
    <row r="186" spans="1:3">
      <c r="A186" s="4" t="s">
        <v>953</v>
      </c>
    </row>
    <row r="187" spans="1:3">
      <c r="A187" s="3" t="s">
        <v>887</v>
      </c>
    </row>
    <row r="188" spans="1:3">
      <c r="A188" s="4" t="s">
        <v>55</v>
      </c>
      <c r="B188" s="5" t="n">
        <v>152932289</v>
      </c>
      <c r="C188" s="5" t="n">
        <v>122862944</v>
      </c>
    </row>
    <row r="189" spans="1:3">
      <c r="A189" s="4" t="s">
        <v>63</v>
      </c>
      <c r="C189" s="5" t="n">
        <v>318518</v>
      </c>
    </row>
    <row r="190" spans="1:3">
      <c r="A190" s="4" t="s">
        <v>954</v>
      </c>
    </row>
    <row r="191" spans="1:3">
      <c r="A191" s="3" t="s">
        <v>887</v>
      </c>
    </row>
    <row r="192" spans="1:3">
      <c r="A192" s="4" t="s">
        <v>55</v>
      </c>
      <c r="B192" s="5" t="n">
        <v>634197</v>
      </c>
      <c r="C192" s="5" t="n">
        <v>5469480</v>
      </c>
    </row>
    <row r="193" spans="1:3">
      <c r="A193" s="4" t="s">
        <v>955</v>
      </c>
    </row>
    <row r="194" spans="1:3">
      <c r="A194" s="3" t="s">
        <v>887</v>
      </c>
    </row>
    <row r="195" spans="1:3">
      <c r="A195" s="4" t="s">
        <v>55</v>
      </c>
      <c r="B195" s="5" t="n">
        <v>75850</v>
      </c>
      <c r="C195" s="5" t="n">
        <v>50929</v>
      </c>
    </row>
    <row r="196" spans="1:3">
      <c r="A196" s="4" t="s">
        <v>956</v>
      </c>
    </row>
    <row r="197" spans="1:3">
      <c r="A197" s="3" t="s">
        <v>887</v>
      </c>
    </row>
    <row r="198" spans="1:3">
      <c r="A198" s="4" t="s">
        <v>55</v>
      </c>
      <c r="B198" s="5" t="n">
        <v>64</v>
      </c>
    </row>
    <row r="199" spans="1:3">
      <c r="A199" s="4" t="s">
        <v>957</v>
      </c>
    </row>
    <row r="200" spans="1:3">
      <c r="A200" s="3" t="s">
        <v>887</v>
      </c>
    </row>
    <row r="201" spans="1:3">
      <c r="A201" s="4" t="s">
        <v>55</v>
      </c>
      <c r="B201" s="5" t="n">
        <v>1987</v>
      </c>
      <c r="C201" s="5" t="n">
        <v>1987</v>
      </c>
    </row>
    <row r="202" spans="1:3">
      <c r="A202" s="4" t="s">
        <v>958</v>
      </c>
    </row>
    <row r="203" spans="1:3">
      <c r="A203" s="3" t="s">
        <v>887</v>
      </c>
    </row>
    <row r="204" spans="1:3">
      <c r="A204" s="4" t="s">
        <v>55</v>
      </c>
      <c r="B204" s="5" t="n">
        <v>86727349</v>
      </c>
      <c r="C204" s="5" t="n">
        <v>75296956</v>
      </c>
    </row>
    <row r="205" spans="1:3">
      <c r="A205" s="4" t="s">
        <v>959</v>
      </c>
    </row>
    <row r="206" spans="1:3">
      <c r="A206" s="3" t="s">
        <v>887</v>
      </c>
    </row>
    <row r="207" spans="1:3">
      <c r="A207" s="4" t="s">
        <v>55</v>
      </c>
      <c r="B207" s="5" t="n">
        <v>9780125</v>
      </c>
      <c r="C207" s="5" t="n">
        <v>762725</v>
      </c>
    </row>
    <row r="208" spans="1:3">
      <c r="A208" s="4" t="s">
        <v>960</v>
      </c>
    </row>
    <row r="209" spans="1:3">
      <c r="A209" s="3" t="s">
        <v>887</v>
      </c>
    </row>
    <row r="210" spans="1:3">
      <c r="A210" s="4" t="s">
        <v>55</v>
      </c>
      <c r="B210" s="5" t="n">
        <v>2376570</v>
      </c>
      <c r="C210" s="5" t="n">
        <v>985</v>
      </c>
    </row>
    <row r="211" spans="1:3">
      <c r="A211" s="4" t="s">
        <v>961</v>
      </c>
    </row>
    <row r="212" spans="1:3">
      <c r="A212" s="3" t="s">
        <v>887</v>
      </c>
    </row>
    <row r="213" spans="1:3">
      <c r="A213" s="4" t="s">
        <v>55</v>
      </c>
      <c r="B213" s="5" t="n">
        <v>12389</v>
      </c>
    </row>
    <row r="214" spans="1:3">
      <c r="A214" s="4" t="s">
        <v>962</v>
      </c>
    </row>
    <row r="215" spans="1:3">
      <c r="A215" s="3" t="s">
        <v>887</v>
      </c>
    </row>
    <row r="216" spans="1:3">
      <c r="A216" s="4" t="s">
        <v>55</v>
      </c>
      <c r="B216" s="5" t="n">
        <v>5935652</v>
      </c>
      <c r="C216" s="5" t="n">
        <v>8100426</v>
      </c>
    </row>
    <row r="217" spans="1:3">
      <c r="A217" s="4" t="s">
        <v>963</v>
      </c>
    </row>
    <row r="218" spans="1:3">
      <c r="A218" s="3" t="s">
        <v>887</v>
      </c>
    </row>
    <row r="219" spans="1:3">
      <c r="A219" s="4" t="s">
        <v>55</v>
      </c>
      <c r="B219" s="5" t="n">
        <v>7</v>
      </c>
    </row>
    <row r="220" spans="1:3">
      <c r="A220" s="4" t="s">
        <v>964</v>
      </c>
    </row>
    <row r="221" spans="1:3">
      <c r="A221" s="3" t="s">
        <v>887</v>
      </c>
    </row>
    <row r="222" spans="1:3">
      <c r="A222" s="4" t="s">
        <v>55</v>
      </c>
      <c r="B222" s="5" t="n">
        <v>1019252</v>
      </c>
      <c r="C222" s="5" t="n">
        <v>2568900</v>
      </c>
    </row>
    <row r="223" spans="1:3">
      <c r="A223" s="4" t="s">
        <v>965</v>
      </c>
    </row>
    <row r="224" spans="1:3">
      <c r="A224" s="3" t="s">
        <v>887</v>
      </c>
    </row>
    <row r="225" spans="1:3">
      <c r="A225" s="4" t="s">
        <v>55</v>
      </c>
      <c r="B225" s="5" t="n">
        <v>74949</v>
      </c>
      <c r="C225" s="5" t="n">
        <v>77680</v>
      </c>
    </row>
    <row r="226" spans="1:3">
      <c r="A226" s="4" t="s">
        <v>966</v>
      </c>
    </row>
    <row r="227" spans="1:3">
      <c r="A227" s="3" t="s">
        <v>887</v>
      </c>
    </row>
    <row r="228" spans="1:3">
      <c r="A228" s="4" t="s">
        <v>55</v>
      </c>
      <c r="B228" s="5" t="n">
        <v>103022</v>
      </c>
      <c r="C228" s="5" t="n">
        <v>65826</v>
      </c>
    </row>
    <row r="229" spans="1:3">
      <c r="A229" s="4" t="s">
        <v>967</v>
      </c>
    </row>
    <row r="230" spans="1:3">
      <c r="A230" s="3" t="s">
        <v>887</v>
      </c>
    </row>
    <row r="231" spans="1:3">
      <c r="A231" s="4" t="s">
        <v>55</v>
      </c>
      <c r="B231" s="5" t="n">
        <v>540</v>
      </c>
      <c r="C231" s="5" t="n">
        <v>9365</v>
      </c>
    </row>
    <row r="232" spans="1:3">
      <c r="A232" s="4" t="s">
        <v>968</v>
      </c>
    </row>
    <row r="233" spans="1:3">
      <c r="A233" s="3" t="s">
        <v>887</v>
      </c>
    </row>
    <row r="234" spans="1:3">
      <c r="A234" s="4" t="s">
        <v>55</v>
      </c>
      <c r="B234" s="5" t="n">
        <v>1637333</v>
      </c>
      <c r="C234" s="5" t="n">
        <v>2105036</v>
      </c>
    </row>
    <row r="235" spans="1:3">
      <c r="A235" s="4" t="s">
        <v>969</v>
      </c>
    </row>
    <row r="236" spans="1:3">
      <c r="A236" s="3" t="s">
        <v>887</v>
      </c>
    </row>
    <row r="237" spans="1:3">
      <c r="A237" s="4" t="s">
        <v>55</v>
      </c>
      <c r="B237" s="5" t="n">
        <v>3278687</v>
      </c>
      <c r="C237" s="5" t="n">
        <v>469376</v>
      </c>
    </row>
    <row r="238" spans="1:3">
      <c r="A238" s="4" t="s">
        <v>970</v>
      </c>
    </row>
    <row r="239" spans="1:3">
      <c r="A239" s="3" t="s">
        <v>887</v>
      </c>
    </row>
    <row r="240" spans="1:3">
      <c r="A240" s="4" t="s">
        <v>55</v>
      </c>
      <c r="B240" s="5" t="n">
        <v>1463990</v>
      </c>
      <c r="C240" s="5" t="n">
        <v>128811</v>
      </c>
    </row>
    <row r="241" spans="1:3">
      <c r="A241" s="4" t="s">
        <v>971</v>
      </c>
    </row>
    <row r="242" spans="1:3">
      <c r="A242" s="3" t="s">
        <v>887</v>
      </c>
    </row>
    <row r="243" spans="1:3">
      <c r="A243" s="4" t="s">
        <v>55</v>
      </c>
      <c r="B243" s="5" t="n">
        <v>2123546</v>
      </c>
      <c r="C243" s="5" t="n">
        <v>798030</v>
      </c>
    </row>
    <row r="244" spans="1:3">
      <c r="A244" s="4" t="s">
        <v>972</v>
      </c>
    </row>
    <row r="245" spans="1:3">
      <c r="A245" s="3" t="s">
        <v>887</v>
      </c>
    </row>
    <row r="246" spans="1:3">
      <c r="A246" s="4" t="s">
        <v>55</v>
      </c>
      <c r="B246" s="5" t="n">
        <v>9849260</v>
      </c>
      <c r="C246" s="5" t="n">
        <v>4184469</v>
      </c>
    </row>
    <row r="247" spans="1:3">
      <c r="A247" s="4" t="s">
        <v>973</v>
      </c>
    </row>
    <row r="248" spans="1:3">
      <c r="A248" s="3" t="s">
        <v>887</v>
      </c>
    </row>
    <row r="249" spans="1:3">
      <c r="A249" s="4" t="s">
        <v>55</v>
      </c>
      <c r="B249" s="5" t="n">
        <v>1303508</v>
      </c>
      <c r="C249" s="5" t="n">
        <v>1261153</v>
      </c>
    </row>
    <row r="250" spans="1:3">
      <c r="A250" s="4" t="s">
        <v>974</v>
      </c>
    </row>
    <row r="251" spans="1:3">
      <c r="A251" s="3" t="s">
        <v>887</v>
      </c>
    </row>
    <row r="252" spans="1:3">
      <c r="A252" s="4" t="s">
        <v>55</v>
      </c>
      <c r="B252" s="5" t="n">
        <v>13431566</v>
      </c>
      <c r="C252" s="5" t="n">
        <v>10323525</v>
      </c>
    </row>
    <row r="253" spans="1:3">
      <c r="A253" s="4" t="s">
        <v>975</v>
      </c>
    </row>
    <row r="254" spans="1:3">
      <c r="A254" s="3" t="s">
        <v>887</v>
      </c>
    </row>
    <row r="255" spans="1:3">
      <c r="A255" s="4" t="s">
        <v>55</v>
      </c>
      <c r="B255" s="5" t="n">
        <v>441510</v>
      </c>
      <c r="C255" s="5" t="n">
        <v>80231</v>
      </c>
    </row>
    <row r="256" spans="1:3">
      <c r="A256" s="4" t="s">
        <v>976</v>
      </c>
    </row>
    <row r="257" spans="1:3">
      <c r="A257" s="3" t="s">
        <v>887</v>
      </c>
    </row>
    <row r="258" spans="1:3">
      <c r="A258" s="4" t="s">
        <v>55</v>
      </c>
      <c r="B258" s="5" t="n">
        <v>2416756</v>
      </c>
      <c r="C258" s="5" t="n">
        <v>357579</v>
      </c>
    </row>
    <row r="259" spans="1:3">
      <c r="A259" s="4" t="s">
        <v>977</v>
      </c>
    </row>
    <row r="260" spans="1:3">
      <c r="A260" s="3" t="s">
        <v>887</v>
      </c>
    </row>
    <row r="261" spans="1:3">
      <c r="A261" s="4" t="s">
        <v>55</v>
      </c>
      <c r="B261" s="5" t="n">
        <v>2824</v>
      </c>
    </row>
    <row r="262" spans="1:3">
      <c r="A262" s="4" t="s">
        <v>978</v>
      </c>
    </row>
    <row r="263" spans="1:3">
      <c r="A263" s="3" t="s">
        <v>887</v>
      </c>
    </row>
    <row r="264" spans="1:3">
      <c r="A264" s="4" t="s">
        <v>55</v>
      </c>
      <c r="B264" s="5" t="n">
        <v>702702</v>
      </c>
      <c r="C264" s="5" t="n">
        <v>236925</v>
      </c>
    </row>
    <row r="265" spans="1:3">
      <c r="A265" s="4" t="s">
        <v>979</v>
      </c>
    </row>
    <row r="266" spans="1:3">
      <c r="A266" s="3" t="s">
        <v>887</v>
      </c>
    </row>
    <row r="267" spans="1:3">
      <c r="A267" s="4" t="s">
        <v>55</v>
      </c>
      <c r="C267" s="5" t="n">
        <v>97601</v>
      </c>
    </row>
    <row r="268" spans="1:3">
      <c r="A268" s="4" t="s">
        <v>980</v>
      </c>
    </row>
    <row r="269" spans="1:3">
      <c r="A269" s="3" t="s">
        <v>887</v>
      </c>
    </row>
    <row r="270" spans="1:3">
      <c r="A270" s="4" t="s">
        <v>55</v>
      </c>
      <c r="B270" s="5" t="n">
        <v>97601</v>
      </c>
    </row>
    <row r="271" spans="1:3">
      <c r="A271" s="4" t="s">
        <v>981</v>
      </c>
    </row>
    <row r="272" spans="1:3">
      <c r="A272" s="3" t="s">
        <v>887</v>
      </c>
    </row>
    <row r="273" spans="1:3">
      <c r="A273" s="4" t="s">
        <v>55</v>
      </c>
      <c r="B273" s="5" t="n">
        <v>6631834</v>
      </c>
      <c r="C273" s="5" t="n">
        <v>10039203</v>
      </c>
    </row>
    <row r="274" spans="1:3">
      <c r="A274" s="4" t="s">
        <v>63</v>
      </c>
      <c r="C274" s="5" t="n">
        <v>318518</v>
      </c>
    </row>
    <row r="275" spans="1:3">
      <c r="A275" s="4" t="s">
        <v>982</v>
      </c>
    </row>
    <row r="276" spans="1:3">
      <c r="A276" s="3" t="s">
        <v>887</v>
      </c>
    </row>
    <row r="277" spans="1:3">
      <c r="A277" s="4" t="s">
        <v>55</v>
      </c>
      <c r="B277" s="5" t="n">
        <v>13887</v>
      </c>
      <c r="C277" s="5" t="n">
        <v>143949</v>
      </c>
    </row>
    <row r="278" spans="1:3">
      <c r="A278" s="4" t="s">
        <v>983</v>
      </c>
    </row>
    <row r="279" spans="1:3">
      <c r="A279" s="3" t="s">
        <v>887</v>
      </c>
    </row>
    <row r="280" spans="1:3">
      <c r="A280" s="4" t="s">
        <v>55</v>
      </c>
      <c r="B280" s="5" t="n">
        <v>2199811</v>
      </c>
    </row>
    <row r="281" spans="1:3">
      <c r="A281" s="4" t="s">
        <v>984</v>
      </c>
    </row>
    <row r="282" spans="1:3">
      <c r="A282" s="3" t="s">
        <v>887</v>
      </c>
    </row>
    <row r="283" spans="1:3">
      <c r="A283" s="4" t="s">
        <v>55</v>
      </c>
      <c r="B283" s="5" t="n">
        <v>20757</v>
      </c>
      <c r="C283" s="5" t="n">
        <v>174766</v>
      </c>
    </row>
    <row r="284" spans="1:3">
      <c r="A284" s="4" t="s">
        <v>985</v>
      </c>
    </row>
    <row r="285" spans="1:3">
      <c r="A285" s="3" t="s">
        <v>887</v>
      </c>
    </row>
    <row r="286" spans="1:3">
      <c r="A286" s="4" t="s">
        <v>55</v>
      </c>
      <c r="C286" s="5" t="n">
        <v>43457</v>
      </c>
    </row>
    <row r="287" spans="1:3">
      <c r="A287" s="4" t="s">
        <v>986</v>
      </c>
    </row>
    <row r="288" spans="1:3">
      <c r="A288" s="3" t="s">
        <v>887</v>
      </c>
    </row>
    <row r="289" spans="1:3">
      <c r="A289" s="4" t="s">
        <v>55</v>
      </c>
      <c r="B289" s="5" t="n">
        <v>13574</v>
      </c>
      <c r="C289" s="6" t="n">
        <v>13574</v>
      </c>
    </row>
    <row r="290" spans="1:3">
      <c r="A290" s="4" t="s">
        <v>987</v>
      </c>
    </row>
    <row r="291" spans="1:3">
      <c r="A291" s="3" t="s">
        <v>887</v>
      </c>
    </row>
    <row r="292" spans="1:3">
      <c r="A292" s="4" t="s">
        <v>55</v>
      </c>
      <c r="B292" s="5" t="n">
        <v>458228</v>
      </c>
    </row>
    <row r="293" spans="1:3">
      <c r="A293" s="4" t="s">
        <v>988</v>
      </c>
    </row>
    <row r="294" spans="1:3">
      <c r="A294" s="3" t="s">
        <v>887</v>
      </c>
    </row>
    <row r="295" spans="1:3">
      <c r="A295" s="4" t="s">
        <v>55</v>
      </c>
      <c r="B295" s="6" t="n">
        <v>10296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31</v>
      </c>
      <c r="C2" s="2" t="s">
        <v>32</v>
      </c>
      <c r="D2" s="2" t="s">
        <v>79</v>
      </c>
    </row>
    <row r="3" spans="1:4">
      <c r="A3" s="3" t="s">
        <v>887</v>
      </c>
    </row>
    <row r="4" spans="1:4">
      <c r="A4" s="4" t="s">
        <v>990</v>
      </c>
      <c r="B4" s="6" t="n">
        <v>83271705</v>
      </c>
      <c r="C4" s="6" t="n">
        <v>45909551</v>
      </c>
      <c r="D4" s="6" t="n">
        <v>122176626</v>
      </c>
    </row>
    <row r="5" spans="1:4">
      <c r="A5" s="4" t="s">
        <v>991</v>
      </c>
    </row>
    <row r="6" spans="1:4">
      <c r="A6" s="3" t="s">
        <v>887</v>
      </c>
    </row>
    <row r="7" spans="1:4">
      <c r="A7" s="4" t="s">
        <v>990</v>
      </c>
      <c r="B7" s="5" t="n">
        <v>21172</v>
      </c>
      <c r="C7" s="5" t="n">
        <v>144589</v>
      </c>
      <c r="D7" s="5" t="n">
        <v>697970</v>
      </c>
    </row>
    <row r="8" spans="1:4">
      <c r="A8" s="4" t="s">
        <v>992</v>
      </c>
    </row>
    <row r="9" spans="1:4">
      <c r="A9" s="3" t="s">
        <v>887</v>
      </c>
    </row>
    <row r="10" spans="1:4">
      <c r="A10" s="4" t="s">
        <v>990</v>
      </c>
      <c r="B10" s="5" t="n">
        <v>23613</v>
      </c>
      <c r="C10" s="5" t="n">
        <v>17710</v>
      </c>
    </row>
    <row r="11" spans="1:4">
      <c r="A11" s="4" t="s">
        <v>993</v>
      </c>
    </row>
    <row r="12" spans="1:4">
      <c r="A12" s="3" t="s">
        <v>887</v>
      </c>
    </row>
    <row r="13" spans="1:4">
      <c r="A13" s="4" t="s">
        <v>990</v>
      </c>
      <c r="B13" s="5" t="n">
        <v>-14098262</v>
      </c>
      <c r="C13" s="5" t="n">
        <v>-16630421</v>
      </c>
      <c r="D13" s="5" t="n">
        <v>-14802199</v>
      </c>
    </row>
    <row r="14" spans="1:4">
      <c r="A14" s="4" t="s">
        <v>994</v>
      </c>
    </row>
    <row r="15" spans="1:4">
      <c r="A15" s="3" t="s">
        <v>887</v>
      </c>
    </row>
    <row r="16" spans="1:4">
      <c r="A16" s="4" t="s">
        <v>990</v>
      </c>
      <c r="B16" s="5" t="n">
        <v>388037272</v>
      </c>
      <c r="C16" s="5" t="n">
        <v>374922466</v>
      </c>
      <c r="D16" s="5" t="n">
        <v>374962639</v>
      </c>
    </row>
    <row r="17" spans="1:4">
      <c r="A17" s="4" t="s">
        <v>995</v>
      </c>
    </row>
    <row r="18" spans="1:4">
      <c r="A18" s="3" t="s">
        <v>887</v>
      </c>
    </row>
    <row r="19" spans="1:4">
      <c r="A19" s="4" t="s">
        <v>990</v>
      </c>
      <c r="B19" s="5" t="n">
        <v>-5215145</v>
      </c>
      <c r="C19" s="5" t="n">
        <v>4884387</v>
      </c>
      <c r="D19" s="5" t="n">
        <v>4995271</v>
      </c>
    </row>
    <row r="20" spans="1:4">
      <c r="A20" s="4" t="s">
        <v>996</v>
      </c>
    </row>
    <row r="21" spans="1:4">
      <c r="A21" s="3" t="s">
        <v>887</v>
      </c>
    </row>
    <row r="22" spans="1:4">
      <c r="A22" s="4" t="s">
        <v>990</v>
      </c>
      <c r="B22" s="5" t="n">
        <v>1603224</v>
      </c>
      <c r="C22" s="5" t="n">
        <v>1592105</v>
      </c>
      <c r="D22" s="5" t="n">
        <v>12453</v>
      </c>
    </row>
    <row r="23" spans="1:4">
      <c r="A23" s="4" t="s">
        <v>997</v>
      </c>
    </row>
    <row r="24" spans="1:4">
      <c r="A24" s="3" t="s">
        <v>887</v>
      </c>
    </row>
    <row r="25" spans="1:4">
      <c r="A25" s="4" t="s">
        <v>990</v>
      </c>
      <c r="B25" s="5" t="n">
        <v>1140</v>
      </c>
      <c r="C25" s="5" t="n">
        <v>652</v>
      </c>
      <c r="D25" s="5" t="n">
        <v>2233</v>
      </c>
    </row>
    <row r="26" spans="1:4">
      <c r="A26" s="4" t="s">
        <v>998</v>
      </c>
    </row>
    <row r="27" spans="1:4">
      <c r="A27" s="3" t="s">
        <v>887</v>
      </c>
    </row>
    <row r="28" spans="1:4">
      <c r="A28" s="4" t="s">
        <v>990</v>
      </c>
      <c r="B28" s="5" t="n">
        <v>60300</v>
      </c>
      <c r="C28" s="5" t="n">
        <v>59105</v>
      </c>
      <c r="D28" s="5" t="n">
        <v>42779</v>
      </c>
    </row>
    <row r="29" spans="1:4">
      <c r="A29" s="4" t="s">
        <v>999</v>
      </c>
    </row>
    <row r="30" spans="1:4">
      <c r="A30" s="3" t="s">
        <v>887</v>
      </c>
    </row>
    <row r="31" spans="1:4">
      <c r="A31" s="4" t="s">
        <v>990</v>
      </c>
      <c r="B31" s="5" t="n">
        <v>298161</v>
      </c>
      <c r="C31" s="5" t="n">
        <v>387924</v>
      </c>
      <c r="D31" s="5" t="n">
        <v>498284</v>
      </c>
    </row>
    <row r="32" spans="1:4">
      <c r="A32" s="4" t="s">
        <v>1000</v>
      </c>
    </row>
    <row r="33" spans="1:4">
      <c r="A33" s="3" t="s">
        <v>887</v>
      </c>
    </row>
    <row r="34" spans="1:4">
      <c r="A34" s="4" t="s">
        <v>990</v>
      </c>
      <c r="D34" s="5" t="n">
        <v>-1589749</v>
      </c>
    </row>
    <row r="35" spans="1:4">
      <c r="A35" s="4" t="s">
        <v>1001</v>
      </c>
    </row>
    <row r="36" spans="1:4">
      <c r="A36" s="3" t="s">
        <v>887</v>
      </c>
    </row>
    <row r="37" spans="1:4">
      <c r="A37" s="4" t="s">
        <v>990</v>
      </c>
      <c r="D37" s="5" t="n">
        <v>-979655</v>
      </c>
    </row>
    <row r="38" spans="1:4">
      <c r="A38" s="4" t="s">
        <v>1002</v>
      </c>
    </row>
    <row r="39" spans="1:4">
      <c r="A39" s="3" t="s">
        <v>887</v>
      </c>
    </row>
    <row r="40" spans="1:4">
      <c r="A40" s="4" t="s">
        <v>990</v>
      </c>
      <c r="D40" s="5" t="n">
        <v>-972</v>
      </c>
    </row>
    <row r="41" spans="1:4">
      <c r="A41" s="4" t="s">
        <v>1003</v>
      </c>
    </row>
    <row r="42" spans="1:4">
      <c r="A42" s="3" t="s">
        <v>887</v>
      </c>
    </row>
    <row r="43" spans="1:4">
      <c r="A43" s="4" t="s">
        <v>990</v>
      </c>
      <c r="D43" s="5" t="n">
        <v>1134766</v>
      </c>
    </row>
    <row r="44" spans="1:4">
      <c r="A44" s="4" t="s">
        <v>1004</v>
      </c>
    </row>
    <row r="45" spans="1:4">
      <c r="A45" s="3" t="s">
        <v>887</v>
      </c>
    </row>
    <row r="46" spans="1:4">
      <c r="A46" s="4" t="s">
        <v>990</v>
      </c>
      <c r="B46" s="5" t="n">
        <v>-543476</v>
      </c>
    </row>
    <row r="47" spans="1:4">
      <c r="A47" s="4" t="s">
        <v>1005</v>
      </c>
    </row>
    <row r="48" spans="1:4">
      <c r="A48" s="3" t="s">
        <v>887</v>
      </c>
    </row>
    <row r="49" spans="1:4">
      <c r="A49" s="4" t="s">
        <v>990</v>
      </c>
      <c r="B49" s="5" t="n">
        <v>185047</v>
      </c>
    </row>
    <row r="50" spans="1:4">
      <c r="A50" s="4" t="s">
        <v>1006</v>
      </c>
    </row>
    <row r="51" spans="1:4">
      <c r="A51" s="3" t="s">
        <v>887</v>
      </c>
    </row>
    <row r="52" spans="1:4">
      <c r="A52" s="4" t="s">
        <v>990</v>
      </c>
      <c r="C52" s="5" t="n">
        <v>-754401</v>
      </c>
      <c r="D52" s="5" t="n">
        <v>-420867</v>
      </c>
    </row>
    <row r="53" spans="1:4">
      <c r="A53" s="4" t="s">
        <v>1007</v>
      </c>
    </row>
    <row r="54" spans="1:4">
      <c r="A54" s="3" t="s">
        <v>887</v>
      </c>
    </row>
    <row r="55" spans="1:4">
      <c r="A55" s="4" t="s">
        <v>990</v>
      </c>
      <c r="B55" s="5" t="n">
        <v>-11635262</v>
      </c>
      <c r="C55" s="5" t="n">
        <v>-11433038</v>
      </c>
      <c r="D55" s="5" t="n">
        <v>-5148683</v>
      </c>
    </row>
    <row r="56" spans="1:4">
      <c r="A56" s="4" t="s">
        <v>1008</v>
      </c>
    </row>
    <row r="57" spans="1:4">
      <c r="A57" s="3" t="s">
        <v>887</v>
      </c>
    </row>
    <row r="58" spans="1:4">
      <c r="A58" s="4" t="s">
        <v>990</v>
      </c>
      <c r="D58" s="5" t="n">
        <v>1879</v>
      </c>
    </row>
    <row r="59" spans="1:4">
      <c r="A59" s="4" t="s">
        <v>1009</v>
      </c>
    </row>
    <row r="60" spans="1:4">
      <c r="A60" s="3" t="s">
        <v>887</v>
      </c>
    </row>
    <row r="61" spans="1:4">
      <c r="A61" s="4" t="s">
        <v>990</v>
      </c>
      <c r="D61" s="5" t="n">
        <v>-151365</v>
      </c>
    </row>
    <row r="62" spans="1:4">
      <c r="A62" s="4" t="s">
        <v>1010</v>
      </c>
    </row>
    <row r="63" spans="1:4">
      <c r="A63" s="3" t="s">
        <v>887</v>
      </c>
    </row>
    <row r="64" spans="1:4">
      <c r="A64" s="4" t="s">
        <v>990</v>
      </c>
      <c r="B64" s="5" t="n">
        <v>5519</v>
      </c>
      <c r="C64" s="5" t="n">
        <v>6585</v>
      </c>
      <c r="D64" s="5" t="n">
        <v>6294</v>
      </c>
    </row>
    <row r="65" spans="1:4">
      <c r="A65" s="4" t="s">
        <v>1011</v>
      </c>
    </row>
    <row r="66" spans="1:4">
      <c r="A66" s="3" t="s">
        <v>887</v>
      </c>
    </row>
    <row r="67" spans="1:4">
      <c r="A67" s="4" t="s">
        <v>990</v>
      </c>
      <c r="D67" s="5" t="n">
        <v>19901620</v>
      </c>
    </row>
    <row r="68" spans="1:4">
      <c r="A68" s="4" t="s">
        <v>1012</v>
      </c>
    </row>
    <row r="69" spans="1:4">
      <c r="A69" s="3" t="s">
        <v>887</v>
      </c>
    </row>
    <row r="70" spans="1:4">
      <c r="A70" s="4" t="s">
        <v>990</v>
      </c>
      <c r="B70" s="5" t="n">
        <v>13637</v>
      </c>
      <c r="D70" s="5" t="n">
        <v>15714</v>
      </c>
    </row>
    <row r="71" spans="1:4">
      <c r="A71" s="4" t="s">
        <v>1013</v>
      </c>
    </row>
    <row r="72" spans="1:4">
      <c r="A72" s="3" t="s">
        <v>887</v>
      </c>
    </row>
    <row r="73" spans="1:4">
      <c r="A73" s="4" t="s">
        <v>990</v>
      </c>
      <c r="D73" s="5" t="n">
        <v>-3864016</v>
      </c>
    </row>
    <row r="74" spans="1:4">
      <c r="A74" s="4" t="s">
        <v>1014</v>
      </c>
    </row>
    <row r="75" spans="1:4">
      <c r="A75" s="3" t="s">
        <v>887</v>
      </c>
    </row>
    <row r="76" spans="1:4">
      <c r="A76" s="4" t="s">
        <v>990</v>
      </c>
      <c r="D76" s="5" t="n">
        <v>11355</v>
      </c>
    </row>
    <row r="77" spans="1:4">
      <c r="A77" s="4" t="s">
        <v>1015</v>
      </c>
    </row>
    <row r="78" spans="1:4">
      <c r="A78" s="3" t="s">
        <v>887</v>
      </c>
    </row>
    <row r="79" spans="1:4">
      <c r="A79" s="4" t="s">
        <v>990</v>
      </c>
      <c r="C79" s="5" t="n">
        <v>3844</v>
      </c>
      <c r="D79" s="5" t="n">
        <v>-17587</v>
      </c>
    </row>
    <row r="80" spans="1:4">
      <c r="A80" s="4" t="s">
        <v>1016</v>
      </c>
    </row>
    <row r="81" spans="1:4">
      <c r="A81" s="3" t="s">
        <v>887</v>
      </c>
    </row>
    <row r="82" spans="1:4">
      <c r="A82" s="4" t="s">
        <v>990</v>
      </c>
      <c r="D82" s="5" t="n">
        <v>-128794</v>
      </c>
    </row>
    <row r="83" spans="1:4">
      <c r="A83" s="4" t="s">
        <v>1017</v>
      </c>
    </row>
    <row r="84" spans="1:4">
      <c r="A84" s="3" t="s">
        <v>887</v>
      </c>
    </row>
    <row r="85" spans="1:4">
      <c r="A85" s="4" t="s">
        <v>990</v>
      </c>
      <c r="D85" s="5" t="n">
        <v>-56368</v>
      </c>
    </row>
    <row r="86" spans="1:4">
      <c r="A86" s="4" t="s">
        <v>1018</v>
      </c>
    </row>
    <row r="87" spans="1:4">
      <c r="A87" s="3" t="s">
        <v>887</v>
      </c>
    </row>
    <row r="88" spans="1:4">
      <c r="A88" s="4" t="s">
        <v>990</v>
      </c>
      <c r="D88" s="5" t="n">
        <v>-12388</v>
      </c>
    </row>
    <row r="89" spans="1:4">
      <c r="A89" s="4" t="s">
        <v>1019</v>
      </c>
    </row>
    <row r="90" spans="1:4">
      <c r="A90" s="3" t="s">
        <v>887</v>
      </c>
    </row>
    <row r="91" spans="1:4">
      <c r="A91" s="4" t="s">
        <v>990</v>
      </c>
      <c r="D91" s="5" t="n">
        <v>2044935</v>
      </c>
    </row>
    <row r="92" spans="1:4">
      <c r="A92" s="4" t="s">
        <v>1020</v>
      </c>
    </row>
    <row r="93" spans="1:4">
      <c r="A93" s="3" t="s">
        <v>887</v>
      </c>
    </row>
    <row r="94" spans="1:4">
      <c r="A94" s="4" t="s">
        <v>990</v>
      </c>
      <c r="B94" s="5" t="n">
        <v>-56</v>
      </c>
    </row>
    <row r="95" spans="1:4">
      <c r="A95" s="4" t="s">
        <v>1021</v>
      </c>
    </row>
    <row r="96" spans="1:4">
      <c r="A96" s="3" t="s">
        <v>887</v>
      </c>
    </row>
    <row r="97" spans="1:4">
      <c r="A97" s="4" t="s">
        <v>990</v>
      </c>
      <c r="B97" s="5" t="n">
        <v>-207966</v>
      </c>
    </row>
    <row r="98" spans="1:4">
      <c r="A98" s="4" t="s">
        <v>1022</v>
      </c>
    </row>
    <row r="99" spans="1:4">
      <c r="A99" s="3" t="s">
        <v>887</v>
      </c>
    </row>
    <row r="100" spans="1:4">
      <c r="A100" s="4" t="s">
        <v>990</v>
      </c>
      <c r="B100" s="5" t="n">
        <v>-158128</v>
      </c>
    </row>
    <row r="101" spans="1:4">
      <c r="A101" s="4" t="s">
        <v>1023</v>
      </c>
    </row>
    <row r="102" spans="1:4">
      <c r="A102" s="3" t="s">
        <v>887</v>
      </c>
    </row>
    <row r="103" spans="1:4">
      <c r="A103" s="4" t="s">
        <v>990</v>
      </c>
      <c r="D103" s="5" t="n">
        <v>-66297066</v>
      </c>
    </row>
    <row r="104" spans="1:4">
      <c r="A104" s="4" t="s">
        <v>1024</v>
      </c>
    </row>
    <row r="105" spans="1:4">
      <c r="A105" s="3" t="s">
        <v>887</v>
      </c>
    </row>
    <row r="106" spans="1:4">
      <c r="A106" s="4" t="s">
        <v>990</v>
      </c>
      <c r="B106" s="5" t="n">
        <v>1139809</v>
      </c>
      <c r="C106" s="5" t="n">
        <v>745818</v>
      </c>
    </row>
    <row r="107" spans="1:4">
      <c r="A107" s="4" t="s">
        <v>1025</v>
      </c>
    </row>
    <row r="108" spans="1:4">
      <c r="A108" s="3" t="s">
        <v>887</v>
      </c>
    </row>
    <row r="109" spans="1:4">
      <c r="A109" s="4" t="s">
        <v>990</v>
      </c>
      <c r="C109" s="5" t="n">
        <v>-349</v>
      </c>
    </row>
    <row r="110" spans="1:4">
      <c r="A110" s="4" t="s">
        <v>1026</v>
      </c>
    </row>
    <row r="111" spans="1:4">
      <c r="A111" s="3" t="s">
        <v>887</v>
      </c>
    </row>
    <row r="112" spans="1:4">
      <c r="A112" s="4" t="s">
        <v>990</v>
      </c>
      <c r="D112" s="5" t="n">
        <v>34935</v>
      </c>
    </row>
    <row r="113" spans="1:4">
      <c r="A113" s="4" t="s">
        <v>1027</v>
      </c>
    </row>
    <row r="114" spans="1:4">
      <c r="A114" s="3" t="s">
        <v>887</v>
      </c>
    </row>
    <row r="115" spans="1:4">
      <c r="A115" s="4" t="s">
        <v>990</v>
      </c>
      <c r="B115" s="5" t="n">
        <v>-57180</v>
      </c>
      <c r="C115" s="5" t="n">
        <v>98421</v>
      </c>
      <c r="D115" s="5" t="n">
        <v>222826</v>
      </c>
    </row>
    <row r="116" spans="1:4">
      <c r="A116" s="4" t="s">
        <v>1028</v>
      </c>
    </row>
    <row r="117" spans="1:4">
      <c r="A117" s="3" t="s">
        <v>887</v>
      </c>
    </row>
    <row r="118" spans="1:4">
      <c r="A118" s="4" t="s">
        <v>990</v>
      </c>
      <c r="B118" s="5" t="n">
        <v>-57</v>
      </c>
    </row>
    <row r="119" spans="1:4">
      <c r="A119" s="4" t="s">
        <v>1029</v>
      </c>
    </row>
    <row r="120" spans="1:4">
      <c r="A120" s="3" t="s">
        <v>887</v>
      </c>
    </row>
    <row r="121" spans="1:4">
      <c r="A121" s="4" t="s">
        <v>990</v>
      </c>
      <c r="C121" s="5" t="n">
        <v>-135</v>
      </c>
      <c r="D121" s="5" t="n">
        <v>-520</v>
      </c>
    </row>
    <row r="122" spans="1:4">
      <c r="A122" s="4" t="s">
        <v>1030</v>
      </c>
    </row>
    <row r="123" spans="1:4">
      <c r="A123" s="3" t="s">
        <v>887</v>
      </c>
    </row>
    <row r="124" spans="1:4">
      <c r="A124" s="4" t="s">
        <v>990</v>
      </c>
      <c r="D124" s="5" t="n">
        <v>-308224</v>
      </c>
    </row>
    <row r="125" spans="1:4">
      <c r="A125" s="4" t="s">
        <v>1031</v>
      </c>
    </row>
    <row r="126" spans="1:4">
      <c r="A126" s="3" t="s">
        <v>887</v>
      </c>
    </row>
    <row r="127" spans="1:4">
      <c r="A127" s="4" t="s">
        <v>990</v>
      </c>
      <c r="B127" s="5" t="n">
        <v>-1845425</v>
      </c>
    </row>
    <row r="128" spans="1:4">
      <c r="A128" s="4" t="s">
        <v>1032</v>
      </c>
    </row>
    <row r="129" spans="1:4">
      <c r="A129" s="3" t="s">
        <v>887</v>
      </c>
    </row>
    <row r="130" spans="1:4">
      <c r="A130" s="4" t="s">
        <v>990</v>
      </c>
      <c r="D130" s="5" t="n">
        <v>-13114</v>
      </c>
    </row>
    <row r="131" spans="1:4">
      <c r="A131" s="4" t="s">
        <v>1033</v>
      </c>
    </row>
    <row r="132" spans="1:4">
      <c r="A132" s="3" t="s">
        <v>887</v>
      </c>
    </row>
    <row r="133" spans="1:4">
      <c r="A133" s="4" t="s">
        <v>990</v>
      </c>
      <c r="C133" s="5" t="n">
        <v>37936</v>
      </c>
    </row>
    <row r="134" spans="1:4">
      <c r="A134" s="4" t="s">
        <v>1034</v>
      </c>
    </row>
    <row r="135" spans="1:4">
      <c r="A135" s="3" t="s">
        <v>887</v>
      </c>
    </row>
    <row r="136" spans="1:4">
      <c r="A136" s="4" t="s">
        <v>990</v>
      </c>
      <c r="C136" s="5" t="n">
        <v>9188</v>
      </c>
    </row>
    <row r="137" spans="1:4">
      <c r="A137" s="4" t="s">
        <v>1035</v>
      </c>
    </row>
    <row r="138" spans="1:4">
      <c r="A138" s="3" t="s">
        <v>887</v>
      </c>
    </row>
    <row r="139" spans="1:4">
      <c r="A139" s="4" t="s">
        <v>990</v>
      </c>
      <c r="B139" s="5" t="n">
        <v>5426</v>
      </c>
    </row>
    <row r="140" spans="1:4">
      <c r="A140" s="4" t="s">
        <v>1036</v>
      </c>
    </row>
    <row r="141" spans="1:4">
      <c r="A141" s="3" t="s">
        <v>887</v>
      </c>
    </row>
    <row r="142" spans="1:4">
      <c r="A142" s="4" t="s">
        <v>990</v>
      </c>
      <c r="B142" s="5" t="n">
        <v>-4797</v>
      </c>
      <c r="C142" s="5" t="n">
        <v>46557</v>
      </c>
    </row>
    <row r="143" spans="1:4">
      <c r="A143" s="4" t="s">
        <v>1037</v>
      </c>
    </row>
    <row r="144" spans="1:4">
      <c r="A144" s="3" t="s">
        <v>887</v>
      </c>
    </row>
    <row r="145" spans="1:4">
      <c r="A145" s="4" t="s">
        <v>990</v>
      </c>
      <c r="B145" s="5" t="n">
        <v>-730968</v>
      </c>
      <c r="C145" s="5" t="n">
        <v>262694</v>
      </c>
    </row>
    <row r="146" spans="1:4">
      <c r="A146" s="4" t="s">
        <v>1038</v>
      </c>
    </row>
    <row r="147" spans="1:4">
      <c r="A147" s="3" t="s">
        <v>887</v>
      </c>
    </row>
    <row r="148" spans="1:4">
      <c r="A148" s="4" t="s">
        <v>990</v>
      </c>
      <c r="B148" s="5" t="n">
        <v>-53976</v>
      </c>
      <c r="C148" s="5" t="n">
        <v>152495</v>
      </c>
    </row>
    <row r="149" spans="1:4">
      <c r="A149" s="4" t="s">
        <v>1039</v>
      </c>
    </row>
    <row r="150" spans="1:4">
      <c r="A150" s="3" t="s">
        <v>887</v>
      </c>
    </row>
    <row r="151" spans="1:4">
      <c r="A151" s="4" t="s">
        <v>990</v>
      </c>
      <c r="B151" s="5" t="n">
        <v>45710</v>
      </c>
      <c r="C151" s="5" t="n">
        <v>177478</v>
      </c>
    </row>
    <row r="152" spans="1:4">
      <c r="A152" s="4" t="s">
        <v>1040</v>
      </c>
    </row>
    <row r="153" spans="1:4">
      <c r="A153" s="3" t="s">
        <v>887</v>
      </c>
    </row>
    <row r="154" spans="1:4">
      <c r="A154" s="4" t="s">
        <v>990</v>
      </c>
      <c r="C154" s="5" t="n">
        <v>-6115</v>
      </c>
      <c r="D154" s="5" t="n">
        <v>-167186</v>
      </c>
    </row>
    <row r="155" spans="1:4">
      <c r="A155" s="4" t="s">
        <v>1041</v>
      </c>
    </row>
    <row r="156" spans="1:4">
      <c r="A156" s="3" t="s">
        <v>887</v>
      </c>
    </row>
    <row r="157" spans="1:4">
      <c r="A157" s="4" t="s">
        <v>990</v>
      </c>
      <c r="B157" s="5" t="n">
        <v>-2484835</v>
      </c>
    </row>
    <row r="158" spans="1:4">
      <c r="A158" s="4" t="s">
        <v>1042</v>
      </c>
    </row>
    <row r="159" spans="1:4">
      <c r="A159" s="3" t="s">
        <v>887</v>
      </c>
    </row>
    <row r="160" spans="1:4">
      <c r="A160" s="4" t="s">
        <v>990</v>
      </c>
      <c r="C160" s="5" t="n">
        <v>-181</v>
      </c>
      <c r="D160" s="5" t="n">
        <v>-125069</v>
      </c>
    </row>
    <row r="161" spans="1:4">
      <c r="A161" s="4" t="s">
        <v>1043</v>
      </c>
    </row>
    <row r="162" spans="1:4">
      <c r="A162" s="3" t="s">
        <v>887</v>
      </c>
    </row>
    <row r="163" spans="1:4">
      <c r="A163" s="4" t="s">
        <v>990</v>
      </c>
      <c r="C163" s="5" t="n">
        <v>94045</v>
      </c>
      <c r="D163" s="5" t="n">
        <v>-812261</v>
      </c>
    </row>
    <row r="164" spans="1:4">
      <c r="A164" s="4" t="s">
        <v>1044</v>
      </c>
    </row>
    <row r="165" spans="1:4">
      <c r="A165" s="3" t="s">
        <v>887</v>
      </c>
    </row>
    <row r="166" spans="1:4">
      <c r="A166" s="4" t="s">
        <v>990</v>
      </c>
      <c r="B166" s="5" t="n">
        <v>-1110545</v>
      </c>
      <c r="D166" s="5" t="n">
        <v>-511350</v>
      </c>
    </row>
    <row r="167" spans="1:4">
      <c r="A167" s="4" t="s">
        <v>1045</v>
      </c>
    </row>
    <row r="168" spans="1:4">
      <c r="A168" s="3" t="s">
        <v>887</v>
      </c>
    </row>
    <row r="169" spans="1:4">
      <c r="A169" s="4" t="s">
        <v>990</v>
      </c>
      <c r="B169" s="5" t="n">
        <v>10565377</v>
      </c>
      <c r="C169" s="5" t="n">
        <v>19941617</v>
      </c>
      <c r="D169" s="5" t="n">
        <v>7012879</v>
      </c>
    </row>
    <row r="170" spans="1:4">
      <c r="A170" s="4" t="s">
        <v>1046</v>
      </c>
    </row>
    <row r="171" spans="1:4">
      <c r="A171" s="3" t="s">
        <v>887</v>
      </c>
    </row>
    <row r="172" spans="1:4">
      <c r="A172" s="4" t="s">
        <v>990</v>
      </c>
      <c r="B172" s="5" t="n">
        <v>-13</v>
      </c>
    </row>
    <row r="173" spans="1:4">
      <c r="A173" s="4" t="s">
        <v>1047</v>
      </c>
    </row>
    <row r="174" spans="1:4">
      <c r="A174" s="3" t="s">
        <v>887</v>
      </c>
    </row>
    <row r="175" spans="1:4">
      <c r="A175" s="4" t="s">
        <v>990</v>
      </c>
      <c r="B175" s="5" t="n">
        <v>-1213116</v>
      </c>
    </row>
    <row r="176" spans="1:4">
      <c r="A176" s="4" t="s">
        <v>1048</v>
      </c>
    </row>
    <row r="177" spans="1:4">
      <c r="A177" s="3" t="s">
        <v>887</v>
      </c>
    </row>
    <row r="178" spans="1:4">
      <c r="A178" s="4" t="s">
        <v>990</v>
      </c>
      <c r="B178" s="5" t="n">
        <v>35739</v>
      </c>
    </row>
    <row r="179" spans="1:4">
      <c r="A179" s="4" t="s">
        <v>1049</v>
      </c>
    </row>
    <row r="180" spans="1:4">
      <c r="A180" s="3" t="s">
        <v>887</v>
      </c>
    </row>
    <row r="181" spans="1:4">
      <c r="A181" s="4" t="s">
        <v>990</v>
      </c>
      <c r="B181" s="5" t="n">
        <v>8832</v>
      </c>
      <c r="C181" s="5" t="n">
        <v>7405</v>
      </c>
      <c r="D181" s="5" t="n">
        <v>108817</v>
      </c>
    </row>
    <row r="182" spans="1:4">
      <c r="A182" s="4" t="s">
        <v>1050</v>
      </c>
    </row>
    <row r="183" spans="1:4">
      <c r="A183" s="3" t="s">
        <v>887</v>
      </c>
    </row>
    <row r="184" spans="1:4">
      <c r="A184" s="4" t="s">
        <v>990</v>
      </c>
      <c r="B184" s="5" t="n">
        <v>-79327</v>
      </c>
    </row>
    <row r="185" spans="1:4">
      <c r="A185" s="4" t="s">
        <v>1051</v>
      </c>
    </row>
    <row r="186" spans="1:4">
      <c r="A186" s="3" t="s">
        <v>887</v>
      </c>
    </row>
    <row r="187" spans="1:4">
      <c r="A187" s="4" t="s">
        <v>990</v>
      </c>
      <c r="C187" s="5" t="n">
        <v>6629</v>
      </c>
      <c r="D187" s="5" t="n">
        <v>425604</v>
      </c>
    </row>
    <row r="188" spans="1:4">
      <c r="A188" s="4" t="s">
        <v>1052</v>
      </c>
    </row>
    <row r="189" spans="1:4">
      <c r="A189" s="3" t="s">
        <v>887</v>
      </c>
    </row>
    <row r="190" spans="1:4">
      <c r="A190" s="4" t="s">
        <v>990</v>
      </c>
      <c r="C190" s="5" t="n">
        <v>-162177</v>
      </c>
    </row>
    <row r="191" spans="1:4">
      <c r="A191" s="4" t="s">
        <v>1053</v>
      </c>
    </row>
    <row r="192" spans="1:4">
      <c r="A192" s="3" t="s">
        <v>887</v>
      </c>
    </row>
    <row r="193" spans="1:4">
      <c r="A193" s="4" t="s">
        <v>990</v>
      </c>
      <c r="D193" s="5" t="n">
        <v>1161383</v>
      </c>
    </row>
    <row r="194" spans="1:4">
      <c r="A194" s="4" t="s">
        <v>1054</v>
      </c>
    </row>
    <row r="195" spans="1:4">
      <c r="A195" s="3" t="s">
        <v>887</v>
      </c>
    </row>
    <row r="196" spans="1:4">
      <c r="A196" s="4" t="s">
        <v>990</v>
      </c>
      <c r="D196" s="5" t="n">
        <v>-194805</v>
      </c>
    </row>
    <row r="197" spans="1:4">
      <c r="A197" s="4" t="s">
        <v>1055</v>
      </c>
    </row>
    <row r="198" spans="1:4">
      <c r="A198" s="3" t="s">
        <v>887</v>
      </c>
    </row>
    <row r="199" spans="1:4">
      <c r="A199" s="4" t="s">
        <v>990</v>
      </c>
      <c r="D199" s="5" t="n">
        <v>2356971</v>
      </c>
    </row>
    <row r="200" spans="1:4">
      <c r="A200" s="4" t="s">
        <v>1056</v>
      </c>
    </row>
    <row r="201" spans="1:4">
      <c r="A201" s="3" t="s">
        <v>887</v>
      </c>
    </row>
    <row r="202" spans="1:4">
      <c r="A202" s="4" t="s">
        <v>990</v>
      </c>
      <c r="D202" s="5" t="n">
        <v>960390</v>
      </c>
    </row>
    <row r="203" spans="1:4">
      <c r="A203" s="4" t="s">
        <v>1057</v>
      </c>
    </row>
    <row r="204" spans="1:4">
      <c r="A204" s="3" t="s">
        <v>887</v>
      </c>
    </row>
    <row r="205" spans="1:4">
      <c r="A205" s="4" t="s">
        <v>990</v>
      </c>
      <c r="D205" s="5" t="n">
        <v>-71599</v>
      </c>
    </row>
    <row r="206" spans="1:4">
      <c r="A206" s="4" t="s">
        <v>1058</v>
      </c>
    </row>
    <row r="207" spans="1:4">
      <c r="A207" s="3" t="s">
        <v>887</v>
      </c>
    </row>
    <row r="208" spans="1:4">
      <c r="A208" s="4" t="s">
        <v>990</v>
      </c>
      <c r="D208" s="5" t="n">
        <v>-37162</v>
      </c>
    </row>
    <row r="209" spans="1:4">
      <c r="A209" s="4" t="s">
        <v>1059</v>
      </c>
    </row>
    <row r="210" spans="1:4">
      <c r="A210" s="3" t="s">
        <v>887</v>
      </c>
    </row>
    <row r="211" spans="1:4">
      <c r="A211" s="4" t="s">
        <v>990</v>
      </c>
      <c r="D211" s="5" t="n">
        <v>-95813</v>
      </c>
    </row>
    <row r="212" spans="1:4">
      <c r="A212" s="4" t="s">
        <v>1060</v>
      </c>
    </row>
    <row r="213" spans="1:4">
      <c r="A213" s="3" t="s">
        <v>887</v>
      </c>
    </row>
    <row r="214" spans="1:4">
      <c r="A214" s="4" t="s">
        <v>990</v>
      </c>
      <c r="C214" s="5" t="n">
        <v>-25025</v>
      </c>
      <c r="D214" s="5" t="n">
        <v>-553905</v>
      </c>
    </row>
    <row r="215" spans="1:4">
      <c r="A215" s="4" t="s">
        <v>1061</v>
      </c>
    </row>
    <row r="216" spans="1:4">
      <c r="A216" s="3" t="s">
        <v>887</v>
      </c>
    </row>
    <row r="217" spans="1:4">
      <c r="A217" s="4" t="s">
        <v>990</v>
      </c>
      <c r="C217" s="5" t="n">
        <v>-251099</v>
      </c>
      <c r="D217" s="5" t="n">
        <v>-3625100</v>
      </c>
    </row>
    <row r="218" spans="1:4">
      <c r="A218" s="4" t="s">
        <v>1062</v>
      </c>
    </row>
    <row r="219" spans="1:4">
      <c r="A219" s="3" t="s">
        <v>887</v>
      </c>
    </row>
    <row r="220" spans="1:4">
      <c r="A220" s="4" t="s">
        <v>990</v>
      </c>
      <c r="B220" s="5" t="n">
        <v>-71770</v>
      </c>
      <c r="C220" s="5" t="n">
        <v>85274</v>
      </c>
      <c r="D220" s="5" t="n">
        <v>82762</v>
      </c>
    </row>
    <row r="221" spans="1:4">
      <c r="A221" s="4" t="s">
        <v>1063</v>
      </c>
    </row>
    <row r="222" spans="1:4">
      <c r="A222" s="3" t="s">
        <v>887</v>
      </c>
    </row>
    <row r="223" spans="1:4">
      <c r="A223" s="4" t="s">
        <v>990</v>
      </c>
      <c r="D223" s="5" t="n">
        <v>-436</v>
      </c>
    </row>
    <row r="224" spans="1:4">
      <c r="A224" s="4" t="s">
        <v>1064</v>
      </c>
    </row>
    <row r="225" spans="1:4">
      <c r="A225" s="3" t="s">
        <v>887</v>
      </c>
    </row>
    <row r="226" spans="1:4">
      <c r="A226" s="4" t="s">
        <v>990</v>
      </c>
      <c r="B226" s="5" t="n">
        <v>-81890342</v>
      </c>
      <c r="C226" s="5" t="n">
        <v>-146507374</v>
      </c>
      <c r="D226" s="5" t="n">
        <v>-116391269</v>
      </c>
    </row>
    <row r="227" spans="1:4">
      <c r="A227" s="4" t="s">
        <v>1065</v>
      </c>
    </row>
    <row r="228" spans="1:4">
      <c r="A228" s="3" t="s">
        <v>887</v>
      </c>
    </row>
    <row r="229" spans="1:4">
      <c r="A229" s="4" t="s">
        <v>990</v>
      </c>
      <c r="B229" s="5" t="n">
        <v>-49631647</v>
      </c>
      <c r="C229" s="5" t="n">
        <v>-47656018</v>
      </c>
      <c r="D229" s="5" t="n">
        <v>-49418058</v>
      </c>
    </row>
    <row r="230" spans="1:4">
      <c r="A230" s="4" t="s">
        <v>1066</v>
      </c>
    </row>
    <row r="231" spans="1:4">
      <c r="A231" s="3" t="s">
        <v>887</v>
      </c>
    </row>
    <row r="232" spans="1:4">
      <c r="A232" s="4" t="s">
        <v>990</v>
      </c>
      <c r="C232" s="5" t="n">
        <v>210198</v>
      </c>
      <c r="D232" s="5" t="n">
        <v>159606</v>
      </c>
    </row>
    <row r="233" spans="1:4">
      <c r="A233" s="4" t="s">
        <v>1067</v>
      </c>
    </row>
    <row r="234" spans="1:4">
      <c r="A234" s="3" t="s">
        <v>887</v>
      </c>
    </row>
    <row r="235" spans="1:4">
      <c r="A235" s="4" t="s">
        <v>990</v>
      </c>
      <c r="C235" s="5" t="n">
        <v>-490193</v>
      </c>
      <c r="D235" s="5" t="n">
        <v>-925095</v>
      </c>
    </row>
    <row r="236" spans="1:4">
      <c r="A236" s="4" t="s">
        <v>1068</v>
      </c>
    </row>
    <row r="237" spans="1:4">
      <c r="A237" s="3" t="s">
        <v>887</v>
      </c>
    </row>
    <row r="238" spans="1:4">
      <c r="A238" s="4" t="s">
        <v>990</v>
      </c>
      <c r="B238" s="5" t="n">
        <v>21358</v>
      </c>
      <c r="C238" s="5" t="n">
        <v>128626</v>
      </c>
      <c r="D238" s="5" t="n">
        <v>129418</v>
      </c>
    </row>
    <row r="239" spans="1:4">
      <c r="A239" s="4" t="s">
        <v>1069</v>
      </c>
    </row>
    <row r="240" spans="1:4">
      <c r="A240" s="3" t="s">
        <v>887</v>
      </c>
    </row>
    <row r="241" spans="1:4">
      <c r="A241" s="4" t="s">
        <v>990</v>
      </c>
      <c r="B241" s="5" t="n">
        <v>23613</v>
      </c>
      <c r="C241" s="5" t="n">
        <v>17710</v>
      </c>
    </row>
    <row r="242" spans="1:4">
      <c r="A242" s="4" t="s">
        <v>1070</v>
      </c>
    </row>
    <row r="243" spans="1:4">
      <c r="A243" s="3" t="s">
        <v>887</v>
      </c>
    </row>
    <row r="244" spans="1:4">
      <c r="A244" s="4" t="s">
        <v>990</v>
      </c>
      <c r="B244" s="5" t="n">
        <v>46</v>
      </c>
      <c r="C244" s="5" t="n">
        <v>54</v>
      </c>
    </row>
    <row r="245" spans="1:4">
      <c r="A245" s="4" t="s">
        <v>1071</v>
      </c>
    </row>
    <row r="246" spans="1:4">
      <c r="A246" s="3" t="s">
        <v>887</v>
      </c>
    </row>
    <row r="247" spans="1:4">
      <c r="A247" s="4" t="s">
        <v>990</v>
      </c>
      <c r="B247" s="5" t="n">
        <v>-582467</v>
      </c>
      <c r="C247" s="5" t="n">
        <v>-538067</v>
      </c>
      <c r="D247" s="5" t="n">
        <v>-471210</v>
      </c>
    </row>
    <row r="248" spans="1:4">
      <c r="A248" s="4" t="s">
        <v>1072</v>
      </c>
    </row>
    <row r="249" spans="1:4">
      <c r="A249" s="3" t="s">
        <v>887</v>
      </c>
    </row>
    <row r="250" spans="1:4">
      <c r="A250" s="4" t="s">
        <v>990</v>
      </c>
      <c r="B250" s="5" t="n">
        <v>260698</v>
      </c>
      <c r="C250" s="5" t="n">
        <v>109643</v>
      </c>
      <c r="D250" s="5" t="n">
        <v>49477</v>
      </c>
    </row>
    <row r="251" spans="1:4">
      <c r="A251" s="4" t="s">
        <v>1073</v>
      </c>
    </row>
    <row r="252" spans="1:4">
      <c r="A252" s="3" t="s">
        <v>887</v>
      </c>
    </row>
    <row r="253" spans="1:4">
      <c r="A253" s="4" t="s">
        <v>990</v>
      </c>
      <c r="B253" s="5" t="n">
        <v>25975</v>
      </c>
      <c r="C253" s="5" t="n">
        <v>19481</v>
      </c>
    </row>
    <row r="254" spans="1:4">
      <c r="A254" s="4" t="s">
        <v>1074</v>
      </c>
    </row>
    <row r="255" spans="1:4">
      <c r="A255" s="3" t="s">
        <v>887</v>
      </c>
    </row>
    <row r="256" spans="1:4">
      <c r="A256" s="4" t="s">
        <v>990</v>
      </c>
      <c r="B256" s="5" t="n">
        <v>48511</v>
      </c>
      <c r="C256" s="5" t="n">
        <v>123</v>
      </c>
    </row>
    <row r="257" spans="1:4">
      <c r="A257" s="4" t="s">
        <v>1075</v>
      </c>
    </row>
    <row r="258" spans="1:4">
      <c r="A258" s="3" t="s">
        <v>887</v>
      </c>
    </row>
    <row r="259" spans="1:4">
      <c r="A259" s="4" t="s">
        <v>990</v>
      </c>
      <c r="B259" s="5" t="n">
        <v>-19377885</v>
      </c>
      <c r="C259" s="5" t="n">
        <v>-25957247</v>
      </c>
      <c r="D259" s="5" t="n">
        <v>-26796385</v>
      </c>
    </row>
    <row r="260" spans="1:4">
      <c r="A260" s="4" t="s">
        <v>1076</v>
      </c>
    </row>
    <row r="261" spans="1:4">
      <c r="A261" s="3" t="s">
        <v>887</v>
      </c>
    </row>
    <row r="262" spans="1:4">
      <c r="A262" s="4" t="s">
        <v>990</v>
      </c>
      <c r="B262" s="5" t="n">
        <v>80357</v>
      </c>
      <c r="C262" s="5" t="n">
        <v>149146</v>
      </c>
      <c r="D262" s="5" t="n">
        <v>98994</v>
      </c>
    </row>
    <row r="263" spans="1:4">
      <c r="A263" s="4" t="s">
        <v>1077</v>
      </c>
    </row>
    <row r="264" spans="1:4">
      <c r="A264" s="3" t="s">
        <v>887</v>
      </c>
    </row>
    <row r="265" spans="1:4">
      <c r="A265" s="4" t="s">
        <v>990</v>
      </c>
      <c r="B265" s="5" t="n">
        <v>9445</v>
      </c>
      <c r="C265" s="5" t="n">
        <v>7084</v>
      </c>
      <c r="D265" s="5" t="n">
        <v>52524</v>
      </c>
    </row>
    <row r="266" spans="1:4">
      <c r="A266" s="4" t="s">
        <v>1078</v>
      </c>
    </row>
    <row r="267" spans="1:4">
      <c r="A267" s="3" t="s">
        <v>887</v>
      </c>
    </row>
    <row r="268" spans="1:4">
      <c r="A268" s="4" t="s">
        <v>990</v>
      </c>
      <c r="B268" s="5" t="n">
        <v>7</v>
      </c>
      <c r="C268" s="5" t="n">
        <v>17</v>
      </c>
    </row>
    <row r="269" spans="1:4">
      <c r="A269" s="4" t="s">
        <v>1079</v>
      </c>
    </row>
    <row r="270" spans="1:4">
      <c r="A270" s="3" t="s">
        <v>887</v>
      </c>
    </row>
    <row r="271" spans="1:4">
      <c r="A271" s="4" t="s">
        <v>990</v>
      </c>
      <c r="B271" s="5" t="n">
        <v>-17467</v>
      </c>
      <c r="C271" s="5" t="n">
        <v>-53357</v>
      </c>
      <c r="D271" s="5" t="n">
        <v>-35362</v>
      </c>
    </row>
    <row r="272" spans="1:4">
      <c r="A272" s="4" t="s">
        <v>1080</v>
      </c>
    </row>
    <row r="273" spans="1:4">
      <c r="A273" s="3" t="s">
        <v>887</v>
      </c>
    </row>
    <row r="274" spans="1:4">
      <c r="A274" s="4" t="s">
        <v>990</v>
      </c>
      <c r="B274" s="5" t="n">
        <v>78932</v>
      </c>
      <c r="C274" s="5" t="n">
        <v>528740</v>
      </c>
      <c r="D274" s="5" t="n">
        <v>48337</v>
      </c>
    </row>
    <row r="275" spans="1:4">
      <c r="A275" s="4" t="s">
        <v>1081</v>
      </c>
    </row>
    <row r="276" spans="1:4">
      <c r="A276" s="3" t="s">
        <v>887</v>
      </c>
    </row>
    <row r="277" spans="1:4">
      <c r="A277" s="4" t="s">
        <v>990</v>
      </c>
      <c r="B277" s="5" t="n">
        <v>-12540</v>
      </c>
      <c r="C277" s="5" t="n">
        <v>288</v>
      </c>
    </row>
    <row r="278" spans="1:4">
      <c r="A278" s="4" t="s">
        <v>1082</v>
      </c>
    </row>
    <row r="279" spans="1:4">
      <c r="A279" s="3" t="s">
        <v>887</v>
      </c>
    </row>
    <row r="280" spans="1:4">
      <c r="A280" s="4" t="s">
        <v>990</v>
      </c>
      <c r="B280" s="5" t="n">
        <v>147444</v>
      </c>
      <c r="C280" s="5" t="n">
        <v>110583</v>
      </c>
    </row>
    <row r="281" spans="1:4">
      <c r="A281" s="4" t="s">
        <v>1083</v>
      </c>
    </row>
    <row r="282" spans="1:4">
      <c r="A282" s="3" t="s">
        <v>887</v>
      </c>
    </row>
    <row r="283" spans="1:4">
      <c r="A283" s="4" t="s">
        <v>990</v>
      </c>
      <c r="B283" s="5" t="n">
        <v>-122475791</v>
      </c>
      <c r="C283" s="5" t="n">
        <v>-104860690</v>
      </c>
      <c r="D283" s="5" t="n">
        <v>-34954457</v>
      </c>
    </row>
    <row r="284" spans="1:4">
      <c r="A284" s="4" t="s">
        <v>1084</v>
      </c>
    </row>
    <row r="285" spans="1:4">
      <c r="A285" s="3" t="s">
        <v>887</v>
      </c>
    </row>
    <row r="286" spans="1:4">
      <c r="A286" s="4" t="s">
        <v>990</v>
      </c>
      <c r="B286" s="5" t="n">
        <v>270998</v>
      </c>
      <c r="C286" s="5" t="n">
        <v>914613</v>
      </c>
      <c r="D286" s="5" t="n">
        <v>248136</v>
      </c>
    </row>
    <row r="287" spans="1:4">
      <c r="A287" s="4" t="s">
        <v>1085</v>
      </c>
    </row>
    <row r="288" spans="1:4">
      <c r="A288" s="3" t="s">
        <v>887</v>
      </c>
    </row>
    <row r="289" spans="1:4">
      <c r="A289" s="4" t="s">
        <v>990</v>
      </c>
      <c r="B289" s="5" t="n">
        <v>16128</v>
      </c>
      <c r="C289" s="5" t="n">
        <v>-75145</v>
      </c>
      <c r="D289" s="5" t="n">
        <v>-67341</v>
      </c>
    </row>
    <row r="290" spans="1:4">
      <c r="A290" s="4" t="s">
        <v>1086</v>
      </c>
    </row>
    <row r="291" spans="1:4">
      <c r="A291" s="3" t="s">
        <v>887</v>
      </c>
    </row>
    <row r="292" spans="1:4">
      <c r="A292" s="4" t="s">
        <v>990</v>
      </c>
      <c r="C292" s="5" t="n">
        <v>162672</v>
      </c>
    </row>
    <row r="293" spans="1:4">
      <c r="A293" s="4" t="s">
        <v>1087</v>
      </c>
    </row>
    <row r="294" spans="1:4">
      <c r="A294" s="3" t="s">
        <v>887</v>
      </c>
    </row>
    <row r="295" spans="1:4">
      <c r="A295" s="4" t="s">
        <v>990</v>
      </c>
      <c r="B295" s="5" t="n">
        <v>-6462747</v>
      </c>
      <c r="C295" s="5" t="n">
        <v>-5095279</v>
      </c>
      <c r="D295" s="5" t="n">
        <v>-5064692</v>
      </c>
    </row>
    <row r="296" spans="1:4">
      <c r="A296" s="4" t="s">
        <v>1088</v>
      </c>
    </row>
    <row r="297" spans="1:4">
      <c r="A297" s="3" t="s">
        <v>887</v>
      </c>
    </row>
    <row r="298" spans="1:4">
      <c r="A298" s="4" t="s">
        <v>990</v>
      </c>
      <c r="D298" s="5" t="n">
        <v>95813</v>
      </c>
    </row>
    <row r="299" spans="1:4">
      <c r="A299" s="4" t="s">
        <v>1089</v>
      </c>
    </row>
    <row r="300" spans="1:4">
      <c r="A300" s="3" t="s">
        <v>887</v>
      </c>
    </row>
    <row r="301" spans="1:4">
      <c r="A301" s="4" t="s">
        <v>990</v>
      </c>
      <c r="B301" s="5" t="n">
        <v>58840</v>
      </c>
      <c r="C301" s="5" t="n">
        <v>132577</v>
      </c>
    </row>
    <row r="302" spans="1:4">
      <c r="A302" s="4" t="s">
        <v>1090</v>
      </c>
    </row>
    <row r="303" spans="1:4">
      <c r="A303" s="3" t="s">
        <v>887</v>
      </c>
    </row>
    <row r="304" spans="1:4">
      <c r="A304" s="4" t="s">
        <v>990</v>
      </c>
      <c r="B304" s="5" t="n">
        <v>-184246</v>
      </c>
    </row>
    <row r="305" spans="1:4">
      <c r="A305" s="4" t="s">
        <v>1091</v>
      </c>
    </row>
    <row r="306" spans="1:4">
      <c r="A306" s="3" t="s">
        <v>887</v>
      </c>
    </row>
    <row r="307" spans="1:4">
      <c r="A307" s="4" t="s">
        <v>990</v>
      </c>
      <c r="B307" s="5" t="n">
        <v>137152</v>
      </c>
    </row>
    <row r="308" spans="1:4">
      <c r="A308" s="4" t="s">
        <v>1092</v>
      </c>
    </row>
    <row r="309" spans="1:4">
      <c r="A309" s="3" t="s">
        <v>887</v>
      </c>
    </row>
    <row r="310" spans="1:4">
      <c r="A310" s="4" t="s">
        <v>990</v>
      </c>
      <c r="C310" s="5" t="n">
        <v>80157</v>
      </c>
    </row>
    <row r="311" spans="1:4">
      <c r="A311" s="4" t="s">
        <v>1093</v>
      </c>
    </row>
    <row r="312" spans="1:4">
      <c r="A312" s="3" t="s">
        <v>887</v>
      </c>
    </row>
    <row r="313" spans="1:4">
      <c r="A313" s="4" t="s">
        <v>990</v>
      </c>
      <c r="B313" s="5" t="n">
        <v>-1500</v>
      </c>
      <c r="C313" s="5" t="n">
        <v>-456</v>
      </c>
    </row>
    <row r="314" spans="1:4">
      <c r="A314" s="4" t="s">
        <v>1094</v>
      </c>
    </row>
    <row r="315" spans="1:4">
      <c r="A315" s="3" t="s">
        <v>887</v>
      </c>
    </row>
    <row r="316" spans="1:4">
      <c r="A316" s="4" t="s">
        <v>990</v>
      </c>
      <c r="D316" s="5" t="n">
        <v>454</v>
      </c>
    </row>
    <row r="317" spans="1:4">
      <c r="A317" s="4" t="s">
        <v>1095</v>
      </c>
    </row>
    <row r="318" spans="1:4">
      <c r="A318" s="3" t="s">
        <v>887</v>
      </c>
    </row>
    <row r="319" spans="1:4">
      <c r="A319" s="4" t="s">
        <v>990</v>
      </c>
      <c r="B319" s="5" t="n">
        <v>39759</v>
      </c>
      <c r="C319" s="5" t="n">
        <v>18516</v>
      </c>
    </row>
    <row r="320" spans="1:4">
      <c r="A320" s="4" t="s">
        <v>1096</v>
      </c>
    </row>
    <row r="321" spans="1:4">
      <c r="A321" s="3" t="s">
        <v>887</v>
      </c>
    </row>
    <row r="322" spans="1:4">
      <c r="A322" s="4" t="s">
        <v>990</v>
      </c>
      <c r="D322" s="5" t="n">
        <v>641087</v>
      </c>
    </row>
    <row r="323" spans="1:4">
      <c r="A323" s="4" t="s">
        <v>1097</v>
      </c>
    </row>
    <row r="324" spans="1:4">
      <c r="A324" s="3" t="s">
        <v>887</v>
      </c>
    </row>
    <row r="325" spans="1:4">
      <c r="A325" s="4" t="s">
        <v>990</v>
      </c>
      <c r="B325" s="5" t="n">
        <v>-268681</v>
      </c>
      <c r="C325" s="5" t="n">
        <v>-218223</v>
      </c>
    </row>
    <row r="326" spans="1:4">
      <c r="A326" s="4" t="s">
        <v>1098</v>
      </c>
    </row>
    <row r="327" spans="1:4">
      <c r="A327" s="3" t="s">
        <v>887</v>
      </c>
    </row>
    <row r="328" spans="1:4">
      <c r="A328" s="4" t="s">
        <v>990</v>
      </c>
      <c r="B328" s="5" t="n">
        <v>-242887</v>
      </c>
      <c r="C328" s="5" t="n">
        <v>-1383710</v>
      </c>
      <c r="D328" s="5" t="n">
        <v>-1537963</v>
      </c>
    </row>
    <row r="329" spans="1:4">
      <c r="A329" s="4" t="s">
        <v>1099</v>
      </c>
    </row>
    <row r="330" spans="1:4">
      <c r="A330" s="3" t="s">
        <v>887</v>
      </c>
    </row>
    <row r="331" spans="1:4">
      <c r="A331" s="4" t="s">
        <v>990</v>
      </c>
      <c r="C331" s="5" t="n">
        <v>283346</v>
      </c>
    </row>
    <row r="332" spans="1:4">
      <c r="A332" s="4" t="s">
        <v>1100</v>
      </c>
    </row>
    <row r="333" spans="1:4">
      <c r="A333" s="3" t="s">
        <v>887</v>
      </c>
    </row>
    <row r="334" spans="1:4">
      <c r="A334" s="4" t="s">
        <v>990</v>
      </c>
      <c r="B334" s="5" t="n">
        <v>622686</v>
      </c>
      <c r="C334" s="5" t="n">
        <v>1866</v>
      </c>
    </row>
    <row r="335" spans="1:4">
      <c r="A335" s="4" t="s">
        <v>1101</v>
      </c>
    </row>
    <row r="336" spans="1:4">
      <c r="A336" s="3" t="s">
        <v>887</v>
      </c>
    </row>
    <row r="337" spans="1:4">
      <c r="A337" s="4" t="s">
        <v>990</v>
      </c>
      <c r="D337" s="5" t="n">
        <v>16304643</v>
      </c>
    </row>
    <row r="338" spans="1:4">
      <c r="A338" s="4" t="s">
        <v>1102</v>
      </c>
    </row>
    <row r="339" spans="1:4">
      <c r="A339" s="3" t="s">
        <v>887</v>
      </c>
    </row>
    <row r="340" spans="1:4">
      <c r="A340" s="4" t="s">
        <v>990</v>
      </c>
      <c r="D340" s="5" t="n">
        <v>4889644</v>
      </c>
    </row>
    <row r="341" spans="1:4">
      <c r="A341" s="4" t="s">
        <v>1103</v>
      </c>
    </row>
    <row r="342" spans="1:4">
      <c r="A342" s="3" t="s">
        <v>887</v>
      </c>
    </row>
    <row r="343" spans="1:4">
      <c r="A343" s="4" t="s">
        <v>990</v>
      </c>
      <c r="D343" s="5" t="n">
        <v>-102171</v>
      </c>
    </row>
    <row r="344" spans="1:4">
      <c r="A344" s="4" t="s">
        <v>1104</v>
      </c>
    </row>
    <row r="345" spans="1:4">
      <c r="A345" s="3" t="s">
        <v>887</v>
      </c>
    </row>
    <row r="346" spans="1:4">
      <c r="A346" s="4" t="s">
        <v>990</v>
      </c>
      <c r="C346" s="5" t="n">
        <v>-8946259</v>
      </c>
      <c r="D346" s="5" t="n">
        <v>-134393</v>
      </c>
    </row>
    <row r="347" spans="1:4">
      <c r="A347" s="4" t="s">
        <v>1105</v>
      </c>
    </row>
    <row r="348" spans="1:4">
      <c r="A348" s="3" t="s">
        <v>887</v>
      </c>
    </row>
    <row r="349" spans="1:4">
      <c r="A349" s="4" t="s">
        <v>990</v>
      </c>
      <c r="C349" s="6" t="n">
        <v>10394146</v>
      </c>
      <c r="D349" s="5" t="n">
        <v>18655911</v>
      </c>
    </row>
    <row r="350" spans="1:4">
      <c r="A350" s="4" t="s">
        <v>1106</v>
      </c>
    </row>
    <row r="351" spans="1:4">
      <c r="A351" s="3" t="s">
        <v>887</v>
      </c>
    </row>
    <row r="352" spans="1:4">
      <c r="A352" s="4" t="s">
        <v>990</v>
      </c>
      <c r="B352" s="5" t="n">
        <v>10176</v>
      </c>
    </row>
    <row r="353" spans="1:4">
      <c r="A353" s="4" t="s">
        <v>1107</v>
      </c>
    </row>
    <row r="354" spans="1:4">
      <c r="A354" s="3" t="s">
        <v>887</v>
      </c>
    </row>
    <row r="355" spans="1:4">
      <c r="A355" s="4" t="s">
        <v>990</v>
      </c>
      <c r="B355" s="6" t="n">
        <v>28106</v>
      </c>
    </row>
    <row r="356" spans="1:4">
      <c r="A356" s="4" t="s">
        <v>1108</v>
      </c>
    </row>
    <row r="357" spans="1:4">
      <c r="A357" s="3" t="s">
        <v>887</v>
      </c>
    </row>
    <row r="358" spans="1:4">
      <c r="A358" s="4" t="s">
        <v>990</v>
      </c>
      <c r="D358" s="6" t="n">
        <v>-75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1"/>
  </cols>
  <sheetData>
    <row r="1" spans="1:5">
      <c r="A1" s="1" t="s">
        <v>1109</v>
      </c>
      <c r="B1" s="2" t="s">
        <v>1</v>
      </c>
    </row>
    <row r="2" spans="1:5">
      <c r="B2" s="2" t="s">
        <v>1110</v>
      </c>
      <c r="C2" s="2" t="s">
        <v>1111</v>
      </c>
      <c r="D2" s="2" t="s">
        <v>763</v>
      </c>
      <c r="E2" s="2" t="s">
        <v>759</v>
      </c>
    </row>
    <row r="3" spans="1:5">
      <c r="A3" s="3" t="s">
        <v>887</v>
      </c>
    </row>
    <row r="4" spans="1:5">
      <c r="A4" s="4" t="s">
        <v>1112</v>
      </c>
      <c r="B4" s="5" t="n">
        <v>9</v>
      </c>
      <c r="C4" s="5" t="n">
        <v>9</v>
      </c>
    </row>
    <row r="5" spans="1:5">
      <c r="A5" s="4" t="s">
        <v>1113</v>
      </c>
      <c r="B5" s="4" t="s">
        <v>657</v>
      </c>
      <c r="C5" s="4" t="s">
        <v>657</v>
      </c>
    </row>
    <row r="6" spans="1:5">
      <c r="A6" s="4" t="s">
        <v>55</v>
      </c>
      <c r="C6" s="6" t="n">
        <v>152932289000</v>
      </c>
      <c r="D6" s="6" t="n">
        <v>122862944000</v>
      </c>
    </row>
    <row r="7" spans="1:5">
      <c r="A7" s="4" t="s">
        <v>1114</v>
      </c>
      <c r="C7" s="5" t="n">
        <v>2545541000</v>
      </c>
      <c r="D7" s="5" t="n">
        <v>2929830000</v>
      </c>
      <c r="E7" s="6" t="n">
        <v>2671417000</v>
      </c>
    </row>
    <row r="8" spans="1:5">
      <c r="A8" s="4" t="s">
        <v>1115</v>
      </c>
      <c r="C8" s="5" t="n">
        <v>0</v>
      </c>
      <c r="D8" s="5" t="n">
        <v>0</v>
      </c>
      <c r="E8" s="5" t="n">
        <v>0</v>
      </c>
    </row>
    <row r="9" spans="1:5">
      <c r="A9" s="4" t="s">
        <v>1116</v>
      </c>
    </row>
    <row r="10" spans="1:5">
      <c r="A10" s="3" t="s">
        <v>887</v>
      </c>
    </row>
    <row r="11" spans="1:5">
      <c r="A11" s="4" t="s">
        <v>1117</v>
      </c>
      <c r="C11" s="5" t="n">
        <v>2376570000</v>
      </c>
      <c r="D11" s="6" t="n">
        <v>985000</v>
      </c>
    </row>
    <row r="12" spans="1:5">
      <c r="A12" s="4" t="s">
        <v>1118</v>
      </c>
    </row>
    <row r="13" spans="1:5">
      <c r="A13" s="3" t="s">
        <v>887</v>
      </c>
    </row>
    <row r="14" spans="1:5">
      <c r="A14" s="4" t="s">
        <v>1119</v>
      </c>
      <c r="D14" s="4" t="s">
        <v>1120</v>
      </c>
    </row>
    <row r="15" spans="1:5">
      <c r="A15" s="4" t="s">
        <v>1121</v>
      </c>
    </row>
    <row r="16" spans="1:5">
      <c r="A16" s="3" t="s">
        <v>887</v>
      </c>
    </row>
    <row r="17" spans="1:5">
      <c r="A17" s="4" t="s">
        <v>1119</v>
      </c>
      <c r="D17" s="4" t="s">
        <v>1122</v>
      </c>
    </row>
    <row r="18" spans="1:5">
      <c r="A18" s="4" t="s">
        <v>1123</v>
      </c>
    </row>
    <row r="19" spans="1:5">
      <c r="A19" s="3" t="s">
        <v>887</v>
      </c>
    </row>
    <row r="20" spans="1:5">
      <c r="A20" s="4" t="s">
        <v>1124</v>
      </c>
      <c r="C20" s="5" t="n">
        <v>0</v>
      </c>
      <c r="D20" s="6" t="n">
        <v>0</v>
      </c>
    </row>
    <row r="21" spans="1:5">
      <c r="A21" s="4" t="s">
        <v>55</v>
      </c>
      <c r="C21" s="5" t="n">
        <v>0</v>
      </c>
      <c r="D21" s="5" t="n">
        <v>0</v>
      </c>
    </row>
    <row r="22" spans="1:5">
      <c r="A22" s="4" t="s">
        <v>1114</v>
      </c>
      <c r="E22" s="5" t="n">
        <v>327556000</v>
      </c>
    </row>
    <row r="23" spans="1:5">
      <c r="A23" s="4" t="s">
        <v>1115</v>
      </c>
      <c r="C23" s="5" t="n">
        <v>0</v>
      </c>
      <c r="D23" s="5" t="n">
        <v>0</v>
      </c>
    </row>
    <row r="24" spans="1:5">
      <c r="A24" s="4" t="s">
        <v>1125</v>
      </c>
    </row>
    <row r="25" spans="1:5">
      <c r="A25" s="3" t="s">
        <v>887</v>
      </c>
    </row>
    <row r="26" spans="1:5">
      <c r="A26" s="4" t="s">
        <v>1126</v>
      </c>
      <c r="B26" s="5" t="n">
        <v>174</v>
      </c>
    </row>
    <row r="27" spans="1:5">
      <c r="A27" s="4" t="s">
        <v>1127</v>
      </c>
    </row>
    <row r="28" spans="1:5">
      <c r="A28" s="3" t="s">
        <v>887</v>
      </c>
    </row>
    <row r="29" spans="1:5">
      <c r="A29" s="4" t="s">
        <v>1126</v>
      </c>
      <c r="B29" s="5" t="n">
        <v>84</v>
      </c>
    </row>
    <row r="30" spans="1:5">
      <c r="A30" s="4" t="s">
        <v>1128</v>
      </c>
    </row>
    <row r="31" spans="1:5">
      <c r="A31" s="3" t="s">
        <v>887</v>
      </c>
    </row>
    <row r="32" spans="1:5">
      <c r="A32" s="4" t="s">
        <v>1114</v>
      </c>
      <c r="C32" s="6" t="n">
        <v>83999000</v>
      </c>
      <c r="D32" s="6" t="n">
        <v>97944000</v>
      </c>
      <c r="E32" s="6" t="n">
        <v>89388000</v>
      </c>
    </row>
    <row r="33" spans="1:5">
      <c r="A33" s="4" t="s">
        <v>1129</v>
      </c>
    </row>
    <row r="34" spans="1:5">
      <c r="A34" s="3" t="s">
        <v>887</v>
      </c>
    </row>
    <row r="35" spans="1:5">
      <c r="A35" s="4" t="s">
        <v>1126</v>
      </c>
      <c r="B35" s="5" t="n">
        <v>58</v>
      </c>
    </row>
    <row r="36" spans="1:5">
      <c r="A36" s="4" t="s">
        <v>1130</v>
      </c>
    </row>
    <row r="37" spans="1:5">
      <c r="A37" s="3" t="s">
        <v>887</v>
      </c>
    </row>
    <row r="38" spans="1:5">
      <c r="A38" s="4" t="s">
        <v>1126</v>
      </c>
      <c r="B38" s="5" t="n">
        <v>28</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31</v>
      </c>
      <c r="C2" s="2" t="s">
        <v>32</v>
      </c>
      <c r="D2" s="2" t="s">
        <v>79</v>
      </c>
    </row>
    <row r="3" spans="1:4">
      <c r="A3" s="3" t="s">
        <v>887</v>
      </c>
    </row>
    <row r="4" spans="1:4">
      <c r="A4" s="4" t="s">
        <v>1132</v>
      </c>
      <c r="B4" s="6" t="n">
        <v>2545541</v>
      </c>
      <c r="C4" s="6" t="n">
        <v>2929830</v>
      </c>
      <c r="D4" s="6" t="n">
        <v>2671417</v>
      </c>
    </row>
    <row r="5" spans="1:4">
      <c r="A5" s="4" t="s">
        <v>1123</v>
      </c>
    </row>
    <row r="6" spans="1:4">
      <c r="A6" s="3" t="s">
        <v>887</v>
      </c>
    </row>
    <row r="7" spans="1:4">
      <c r="A7" s="4" t="s">
        <v>1132</v>
      </c>
      <c r="D7" s="5" t="n">
        <v>327556</v>
      </c>
    </row>
    <row r="8" spans="1:4">
      <c r="A8" s="4" t="s">
        <v>1133</v>
      </c>
    </row>
    <row r="9" spans="1:4">
      <c r="A9" s="3" t="s">
        <v>887</v>
      </c>
    </row>
    <row r="10" spans="1:4">
      <c r="A10" s="4" t="s">
        <v>1132</v>
      </c>
      <c r="B10" s="5" t="n">
        <v>258773</v>
      </c>
      <c r="C10" s="5" t="n">
        <v>287187</v>
      </c>
    </row>
    <row r="11" spans="1:4">
      <c r="A11" s="4" t="s">
        <v>1128</v>
      </c>
    </row>
    <row r="12" spans="1:4">
      <c r="A12" s="3" t="s">
        <v>887</v>
      </c>
    </row>
    <row r="13" spans="1:4">
      <c r="A13" s="4" t="s">
        <v>1132</v>
      </c>
      <c r="B13" s="5" t="n">
        <v>83999</v>
      </c>
      <c r="C13" s="5" t="n">
        <v>97944</v>
      </c>
      <c r="D13" s="5" t="n">
        <v>89388</v>
      </c>
    </row>
    <row r="14" spans="1:4">
      <c r="A14" s="4" t="s">
        <v>1134</v>
      </c>
    </row>
    <row r="15" spans="1:4">
      <c r="A15" s="3" t="s">
        <v>887</v>
      </c>
    </row>
    <row r="16" spans="1:4">
      <c r="A16" s="4" t="s">
        <v>1132</v>
      </c>
      <c r="B16" s="5" t="n">
        <v>67914</v>
      </c>
    </row>
    <row r="17" spans="1:4">
      <c r="A17" s="4" t="s">
        <v>1135</v>
      </c>
    </row>
    <row r="18" spans="1:4">
      <c r="A18" s="3" t="s">
        <v>887</v>
      </c>
    </row>
    <row r="19" spans="1:4">
      <c r="A19" s="4" t="s">
        <v>1132</v>
      </c>
      <c r="B19" s="5" t="n">
        <v>22638</v>
      </c>
    </row>
    <row r="20" spans="1:4">
      <c r="A20" s="4" t="s">
        <v>1136</v>
      </c>
    </row>
    <row r="21" spans="1:4">
      <c r="A21" s="3" t="s">
        <v>887</v>
      </c>
    </row>
    <row r="22" spans="1:4">
      <c r="A22" s="4" t="s">
        <v>1132</v>
      </c>
      <c r="D22" s="5" t="n">
        <v>98102</v>
      </c>
    </row>
    <row r="23" spans="1:4">
      <c r="A23" s="4" t="s">
        <v>1137</v>
      </c>
    </row>
    <row r="24" spans="1:4">
      <c r="A24" s="3" t="s">
        <v>887</v>
      </c>
    </row>
    <row r="25" spans="1:4">
      <c r="A25" s="4" t="s">
        <v>1132</v>
      </c>
      <c r="B25" s="5" t="n">
        <v>23082</v>
      </c>
      <c r="C25" s="5" t="n">
        <v>95729</v>
      </c>
    </row>
    <row r="26" spans="1:4">
      <c r="A26" s="4" t="s">
        <v>1138</v>
      </c>
    </row>
    <row r="27" spans="1:4">
      <c r="A27" s="3" t="s">
        <v>887</v>
      </c>
    </row>
    <row r="28" spans="1:4">
      <c r="A28" s="4" t="s">
        <v>1132</v>
      </c>
      <c r="B28" s="5" t="n">
        <v>6941</v>
      </c>
      <c r="C28" s="5" t="n">
        <v>32648</v>
      </c>
      <c r="D28" s="5" t="n">
        <v>29796</v>
      </c>
    </row>
    <row r="29" spans="1:4">
      <c r="A29" s="4" t="s">
        <v>1139</v>
      </c>
    </row>
    <row r="30" spans="1:4">
      <c r="A30" s="3" t="s">
        <v>887</v>
      </c>
    </row>
    <row r="31" spans="1:4">
      <c r="A31" s="4" t="s">
        <v>1132</v>
      </c>
      <c r="D31" s="5" t="n">
        <v>98102</v>
      </c>
    </row>
    <row r="32" spans="1:4">
      <c r="A32" s="4" t="s">
        <v>1140</v>
      </c>
    </row>
    <row r="33" spans="1:4">
      <c r="A33" s="3" t="s">
        <v>887</v>
      </c>
    </row>
    <row r="34" spans="1:4">
      <c r="A34" s="4" t="s">
        <v>1132</v>
      </c>
      <c r="B34" s="5" t="n">
        <v>76781</v>
      </c>
      <c r="C34" s="5" t="n">
        <v>95729</v>
      </c>
    </row>
    <row r="35" spans="1:4">
      <c r="A35" s="4" t="s">
        <v>1141</v>
      </c>
    </row>
    <row r="36" spans="1:4">
      <c r="A36" s="3" t="s">
        <v>887</v>
      </c>
    </row>
    <row r="37" spans="1:4">
      <c r="A37" s="4" t="s">
        <v>1132</v>
      </c>
      <c r="B37" s="5" t="n">
        <v>24841</v>
      </c>
      <c r="C37" s="5" t="n">
        <v>32648</v>
      </c>
      <c r="D37" s="5" t="n">
        <v>29796</v>
      </c>
    </row>
    <row r="38" spans="1:4">
      <c r="A38" s="4" t="s">
        <v>1142</v>
      </c>
    </row>
    <row r="39" spans="1:4">
      <c r="A39" s="3" t="s">
        <v>887</v>
      </c>
    </row>
    <row r="40" spans="1:4">
      <c r="A40" s="4" t="s">
        <v>1132</v>
      </c>
      <c r="D40" s="5" t="n">
        <v>73864</v>
      </c>
    </row>
    <row r="41" spans="1:4">
      <c r="A41" s="4" t="s">
        <v>1143</v>
      </c>
    </row>
    <row r="42" spans="1:4">
      <c r="A42" s="3" t="s">
        <v>887</v>
      </c>
    </row>
    <row r="43" spans="1:4">
      <c r="A43" s="4" t="s">
        <v>1132</v>
      </c>
      <c r="B43" s="5" t="n">
        <v>90996</v>
      </c>
      <c r="C43" s="5" t="n">
        <v>95729</v>
      </c>
    </row>
    <row r="44" spans="1:4">
      <c r="A44" s="4" t="s">
        <v>1144</v>
      </c>
    </row>
    <row r="45" spans="1:4">
      <c r="A45" s="3" t="s">
        <v>887</v>
      </c>
    </row>
    <row r="46" spans="1:4">
      <c r="A46" s="4" t="s">
        <v>1132</v>
      </c>
      <c r="B46" s="6" t="n">
        <v>29579</v>
      </c>
      <c r="C46" s="6" t="n">
        <v>32648</v>
      </c>
      <c r="D46" s="5" t="n">
        <v>23162</v>
      </c>
    </row>
    <row r="47" spans="1:4">
      <c r="A47" s="4" t="s">
        <v>1145</v>
      </c>
    </row>
    <row r="48" spans="1:4">
      <c r="A48" s="3" t="s">
        <v>887</v>
      </c>
    </row>
    <row r="49" spans="1:4">
      <c r="A49" s="4" t="s">
        <v>1132</v>
      </c>
      <c r="D49" s="5" t="n">
        <v>28744</v>
      </c>
    </row>
    <row r="50" spans="1:4">
      <c r="A50" s="4" t="s">
        <v>1146</v>
      </c>
    </row>
    <row r="51" spans="1:4">
      <c r="A51" s="3" t="s">
        <v>887</v>
      </c>
    </row>
    <row r="52" spans="1:4">
      <c r="A52" s="4" t="s">
        <v>1132</v>
      </c>
      <c r="D52" s="5" t="n">
        <v>6634</v>
      </c>
    </row>
    <row r="53" spans="1:4">
      <c r="A53" s="4" t="s">
        <v>1147</v>
      </c>
    </row>
    <row r="54" spans="1:4">
      <c r="A54" s="3" t="s">
        <v>887</v>
      </c>
    </row>
    <row r="55" spans="1:4">
      <c r="A55" s="4" t="s">
        <v>1132</v>
      </c>
      <c r="D55" s="6" t="n">
        <v>287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31</v>
      </c>
      <c r="C2" s="2" t="s">
        <v>32</v>
      </c>
      <c r="D2" s="2" t="s">
        <v>79</v>
      </c>
    </row>
    <row r="3" spans="1:4">
      <c r="A3" s="3" t="s">
        <v>242</v>
      </c>
    </row>
    <row r="4" spans="1:4">
      <c r="A4" s="4" t="s">
        <v>1149</v>
      </c>
      <c r="B4" s="6" t="n">
        <v>1975478</v>
      </c>
      <c r="C4" s="6" t="n">
        <v>2057900</v>
      </c>
      <c r="D4" s="6" t="n">
        <v>1865334</v>
      </c>
    </row>
    <row r="5" spans="1:4">
      <c r="A5" s="4" t="s">
        <v>1150</v>
      </c>
      <c r="B5" s="5" t="n">
        <v>454564</v>
      </c>
      <c r="C5" s="5" t="n">
        <v>550238</v>
      </c>
      <c r="D5" s="5" t="n">
        <v>553550</v>
      </c>
    </row>
    <row r="6" spans="1:4">
      <c r="A6" s="4" t="s">
        <v>1151</v>
      </c>
      <c r="B6" s="5" t="n">
        <v>115499</v>
      </c>
      <c r="C6" s="5" t="n">
        <v>321692</v>
      </c>
      <c r="D6" s="5" t="n">
        <v>252533</v>
      </c>
    </row>
    <row r="7" spans="1:4">
      <c r="A7" s="4" t="s">
        <v>1152</v>
      </c>
      <c r="B7" s="6" t="n">
        <v>2545541</v>
      </c>
      <c r="C7" s="6" t="n">
        <v>2929830</v>
      </c>
      <c r="D7" s="6" t="n">
        <v>267141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31</v>
      </c>
      <c r="C1" s="2" t="s">
        <v>32</v>
      </c>
    </row>
    <row r="2" spans="1:3">
      <c r="A2" s="3" t="s">
        <v>244</v>
      </c>
    </row>
    <row r="3" spans="1:3">
      <c r="A3" s="4" t="s">
        <v>1154</v>
      </c>
      <c r="B3" s="6" t="n">
        <v>34384583</v>
      </c>
      <c r="C3" s="6" t="n">
        <v>16879260</v>
      </c>
    </row>
    <row r="4" spans="1:3">
      <c r="A4" s="4" t="s">
        <v>1155</v>
      </c>
      <c r="B4" s="5" t="n">
        <v>5712979</v>
      </c>
      <c r="C4" s="5" t="n">
        <v>2301172</v>
      </c>
    </row>
    <row r="5" spans="1:3">
      <c r="A5" s="4" t="s">
        <v>1156</v>
      </c>
      <c r="B5" s="5" t="n">
        <v>2684688</v>
      </c>
      <c r="C5" s="5" t="n">
        <v>2593805</v>
      </c>
    </row>
    <row r="6" spans="1:3">
      <c r="A6" s="4" t="s">
        <v>1157</v>
      </c>
      <c r="B6" s="5" t="n">
        <v>25986916</v>
      </c>
      <c r="C6" s="5" t="n">
        <v>11984283</v>
      </c>
    </row>
    <row r="7" spans="1:3">
      <c r="A7" s="4" t="s">
        <v>1158</v>
      </c>
      <c r="B7" s="5" t="n">
        <v>9386198</v>
      </c>
      <c r="C7" s="5" t="n">
        <v>14861643</v>
      </c>
    </row>
    <row r="8" spans="1:3">
      <c r="A8" s="4" t="s">
        <v>152</v>
      </c>
      <c r="B8" s="6" t="n">
        <v>43770781</v>
      </c>
      <c r="C8" s="6" t="n">
        <v>317409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31</v>
      </c>
      <c r="C1" s="2" t="s">
        <v>32</v>
      </c>
    </row>
    <row r="2" spans="1:3">
      <c r="A2" s="3" t="s">
        <v>244</v>
      </c>
    </row>
    <row r="3" spans="1:3">
      <c r="A3" s="4" t="s">
        <v>1160</v>
      </c>
      <c r="B3" s="6" t="n">
        <v>0</v>
      </c>
      <c r="C3"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1</v>
      </c>
    </row>
    <row r="3" spans="1:2">
      <c r="A3" s="3" t="s">
        <v>230</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1</v>
      </c>
      <c r="B1" s="2" t="s">
        <v>1</v>
      </c>
    </row>
    <row r="2" spans="1:4">
      <c r="B2" s="2" t="s">
        <v>31</v>
      </c>
      <c r="C2" s="2" t="s">
        <v>32</v>
      </c>
      <c r="D2" s="2" t="s">
        <v>79</v>
      </c>
    </row>
    <row r="3" spans="1:4">
      <c r="A3" s="3" t="s">
        <v>1162</v>
      </c>
    </row>
    <row r="4" spans="1:4">
      <c r="A4" s="4" t="s">
        <v>1163</v>
      </c>
      <c r="B4" s="6" t="n">
        <v>230993754</v>
      </c>
      <c r="C4" s="6" t="n">
        <v>280739362</v>
      </c>
      <c r="D4" s="6" t="n">
        <v>295148838</v>
      </c>
    </row>
    <row r="5" spans="1:4">
      <c r="A5" s="4" t="s">
        <v>44</v>
      </c>
      <c r="B5" s="5" t="n">
        <v>12545299</v>
      </c>
      <c r="C5" s="5" t="n">
        <v>12853459</v>
      </c>
    </row>
    <row r="6" spans="1:4">
      <c r="A6" s="4" t="s">
        <v>1164</v>
      </c>
      <c r="B6" s="5" t="n">
        <v>0</v>
      </c>
      <c r="C6" s="5" t="n">
        <v>0</v>
      </c>
    </row>
    <row r="7" spans="1:4">
      <c r="A7" s="4" t="s">
        <v>1165</v>
      </c>
    </row>
    <row r="8" spans="1:4">
      <c r="A8" s="3" t="s">
        <v>1162</v>
      </c>
    </row>
    <row r="9" spans="1:4">
      <c r="A9" s="4" t="s">
        <v>44</v>
      </c>
      <c r="B9" s="6" t="n">
        <v>4324153</v>
      </c>
      <c r="C9" s="6" t="n">
        <v>54447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1</v>
      </c>
      <c r="C1" s="2" t="s">
        <v>32</v>
      </c>
    </row>
    <row r="2" spans="1:3">
      <c r="A2" s="3" t="s">
        <v>247</v>
      </c>
    </row>
    <row r="3" spans="1:3">
      <c r="A3" s="4" t="s">
        <v>1167</v>
      </c>
      <c r="B3" s="6" t="n">
        <v>37544939</v>
      </c>
      <c r="C3" s="6" t="n">
        <v>54863660</v>
      </c>
    </row>
    <row r="4" spans="1:3">
      <c r="A4" s="4" t="s">
        <v>1168</v>
      </c>
      <c r="B4" s="5" t="n">
        <v>15037217</v>
      </c>
      <c r="C4" s="5" t="n">
        <v>10177809</v>
      </c>
    </row>
    <row r="5" spans="1:3">
      <c r="A5" s="4" t="s">
        <v>1169</v>
      </c>
      <c r="B5" s="5" t="n">
        <v>191118</v>
      </c>
      <c r="C5" s="5" t="n">
        <v>5000</v>
      </c>
    </row>
    <row r="6" spans="1:3">
      <c r="A6" s="4" t="s">
        <v>859</v>
      </c>
      <c r="C6" s="5" t="n">
        <v>118239</v>
      </c>
    </row>
    <row r="7" spans="1:3">
      <c r="A7" s="4" t="s">
        <v>152</v>
      </c>
      <c r="B7" s="5" t="n">
        <v>52773274</v>
      </c>
      <c r="C7" s="5" t="n">
        <v>65164708</v>
      </c>
    </row>
    <row r="8" spans="1:3">
      <c r="A8" s="4" t="s">
        <v>1170</v>
      </c>
      <c r="B8" s="5" t="n">
        <v>12541174</v>
      </c>
      <c r="C8" s="5" t="n">
        <v>66933261</v>
      </c>
    </row>
    <row r="9" spans="1:3">
      <c r="A9" s="4" t="s">
        <v>57</v>
      </c>
      <c r="B9" s="6" t="n">
        <v>12541174</v>
      </c>
      <c r="C9" s="6" t="n">
        <v>669332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31</v>
      </c>
      <c r="C2" s="2" t="s">
        <v>32</v>
      </c>
    </row>
    <row r="3" spans="1:3">
      <c r="A3" s="3" t="s">
        <v>1172</v>
      </c>
    </row>
    <row r="4" spans="1:3">
      <c r="A4" s="4" t="s">
        <v>1173</v>
      </c>
      <c r="B4" s="6" t="n">
        <v>16912454</v>
      </c>
      <c r="C4" s="6" t="n">
        <v>18738198</v>
      </c>
    </row>
    <row r="5" spans="1:3">
      <c r="A5" s="4" t="s">
        <v>1174</v>
      </c>
      <c r="C5" s="5" t="n">
        <v>1943100</v>
      </c>
    </row>
    <row r="6" spans="1:3">
      <c r="A6" s="4" t="s">
        <v>1175</v>
      </c>
      <c r="B6" s="5" t="n">
        <v>3281453</v>
      </c>
      <c r="C6" s="5" t="n">
        <v>-2696904</v>
      </c>
    </row>
    <row r="7" spans="1:3">
      <c r="A7" s="4" t="s">
        <v>1176</v>
      </c>
      <c r="B7" s="5" t="n">
        <v>-1884140</v>
      </c>
      <c r="C7" s="5" t="n">
        <v>-743734</v>
      </c>
    </row>
    <row r="8" spans="1:3">
      <c r="A8" s="4" t="s">
        <v>1177</v>
      </c>
      <c r="B8" s="5" t="n">
        <v>239766</v>
      </c>
      <c r="C8" s="5" t="n">
        <v>-327040</v>
      </c>
    </row>
    <row r="9" spans="1:3">
      <c r="A9" s="4" t="s">
        <v>1178</v>
      </c>
      <c r="C9" s="5" t="n">
        <v>-1490</v>
      </c>
    </row>
    <row r="10" spans="1:3">
      <c r="A10" s="4" t="s">
        <v>1179</v>
      </c>
      <c r="B10" s="5" t="n">
        <v>-5722641</v>
      </c>
      <c r="C10" s="5" t="n">
        <v>324</v>
      </c>
    </row>
    <row r="11" spans="1:3">
      <c r="A11" s="4" t="s">
        <v>1180</v>
      </c>
      <c r="B11" s="6" t="n">
        <v>12826892</v>
      </c>
      <c r="C11" s="6" t="n">
        <v>16912454</v>
      </c>
    </row>
    <row r="12" spans="1:3">
      <c r="A12" s="4" t="s">
        <v>1181</v>
      </c>
    </row>
    <row r="13" spans="1:3">
      <c r="A13" s="3" t="s">
        <v>1172</v>
      </c>
    </row>
    <row r="14" spans="1:3">
      <c r="A14" s="4" t="s">
        <v>1182</v>
      </c>
      <c r="B14" s="4" t="s">
        <v>1183</v>
      </c>
      <c r="C14" s="4" t="s">
        <v>1184</v>
      </c>
    </row>
    <row r="15" spans="1:3">
      <c r="A15" s="4" t="s">
        <v>1173</v>
      </c>
      <c r="B15" s="6" t="n">
        <v>4205233</v>
      </c>
      <c r="C15" s="6" t="n">
        <v>6441166</v>
      </c>
    </row>
    <row r="16" spans="1:3">
      <c r="A16" s="4" t="s">
        <v>1174</v>
      </c>
      <c r="C16" s="5" t="n">
        <v>1943100</v>
      </c>
    </row>
    <row r="17" spans="1:3">
      <c r="A17" s="4" t="s">
        <v>1175</v>
      </c>
      <c r="B17" s="5" t="n">
        <v>1734508</v>
      </c>
      <c r="C17" s="5" t="n">
        <v>-4179034</v>
      </c>
    </row>
    <row r="18" spans="1:3">
      <c r="A18" s="4" t="s">
        <v>1179</v>
      </c>
      <c r="B18" s="6" t="n">
        <v>-5939741</v>
      </c>
      <c r="C18" s="5" t="n">
        <v>1</v>
      </c>
    </row>
    <row r="19" spans="1:3">
      <c r="A19" s="4" t="s">
        <v>1180</v>
      </c>
      <c r="C19" s="6" t="n">
        <v>4205233</v>
      </c>
    </row>
    <row r="20" spans="1:3">
      <c r="A20" s="4" t="s">
        <v>895</v>
      </c>
    </row>
    <row r="21" spans="1:3">
      <c r="A21" s="3" t="s">
        <v>1172</v>
      </c>
    </row>
    <row r="22" spans="1:3">
      <c r="A22" s="4" t="s">
        <v>1182</v>
      </c>
      <c r="B22" s="4" t="s">
        <v>1185</v>
      </c>
      <c r="C22" s="4" t="s">
        <v>1185</v>
      </c>
    </row>
    <row r="23" spans="1:3">
      <c r="A23" s="4" t="s">
        <v>1173</v>
      </c>
      <c r="B23" s="6" t="n">
        <v>8818759</v>
      </c>
      <c r="C23" s="6" t="n">
        <v>8222763</v>
      </c>
    </row>
    <row r="24" spans="1:3">
      <c r="A24" s="4" t="s">
        <v>1175</v>
      </c>
      <c r="B24" s="5" t="n">
        <v>654952</v>
      </c>
      <c r="C24" s="5" t="n">
        <v>595996</v>
      </c>
    </row>
    <row r="25" spans="1:3">
      <c r="A25" s="4" t="s">
        <v>1180</v>
      </c>
      <c r="B25" s="6" t="n">
        <v>9473711</v>
      </c>
      <c r="C25" s="6" t="n">
        <v>8818759</v>
      </c>
    </row>
    <row r="26" spans="1:3">
      <c r="A26" s="4" t="s">
        <v>889</v>
      </c>
    </row>
    <row r="27" spans="1:3">
      <c r="A27" s="3" t="s">
        <v>1172</v>
      </c>
    </row>
    <row r="28" spans="1:3">
      <c r="A28" s="4" t="s">
        <v>1182</v>
      </c>
      <c r="B28" s="4" t="s">
        <v>1186</v>
      </c>
      <c r="C28" s="4" t="s">
        <v>1186</v>
      </c>
    </row>
    <row r="29" spans="1:3">
      <c r="A29" s="4" t="s">
        <v>1173</v>
      </c>
      <c r="B29" s="6" t="n">
        <v>3783316</v>
      </c>
      <c r="C29" s="6" t="n">
        <v>3982934</v>
      </c>
    </row>
    <row r="30" spans="1:3">
      <c r="A30" s="4" t="s">
        <v>1175</v>
      </c>
      <c r="B30" s="5" t="n">
        <v>805972</v>
      </c>
      <c r="C30" s="5" t="n">
        <v>841957</v>
      </c>
    </row>
    <row r="31" spans="1:3">
      <c r="A31" s="4" t="s">
        <v>1176</v>
      </c>
      <c r="B31" s="5" t="n">
        <v>-1884140</v>
      </c>
      <c r="C31" s="5" t="n">
        <v>-743734</v>
      </c>
    </row>
    <row r="32" spans="1:3">
      <c r="A32" s="4" t="s">
        <v>1177</v>
      </c>
      <c r="B32" s="5" t="n">
        <v>347835</v>
      </c>
      <c r="C32" s="5" t="n">
        <v>-297841</v>
      </c>
    </row>
    <row r="33" spans="1:3">
      <c r="A33" s="4" t="s">
        <v>1180</v>
      </c>
      <c r="B33" s="6" t="n">
        <v>3052983</v>
      </c>
      <c r="C33" s="6" t="n">
        <v>3783316</v>
      </c>
    </row>
    <row r="34" spans="1:3">
      <c r="A34" s="4" t="s">
        <v>1187</v>
      </c>
    </row>
    <row r="35" spans="1:3">
      <c r="A35" s="3" t="s">
        <v>1172</v>
      </c>
    </row>
    <row r="36" spans="1:3">
      <c r="A36" s="4" t="s">
        <v>1182</v>
      </c>
      <c r="B36" s="4" t="s">
        <v>1188</v>
      </c>
      <c r="C36" s="4" t="s">
        <v>1189</v>
      </c>
    </row>
    <row r="37" spans="1:3">
      <c r="A37" s="4" t="s">
        <v>1173</v>
      </c>
      <c r="B37" s="6" t="n">
        <v>105146</v>
      </c>
      <c r="C37" s="6" t="n">
        <v>91335</v>
      </c>
    </row>
    <row r="38" spans="1:3">
      <c r="A38" s="4" t="s">
        <v>1175</v>
      </c>
      <c r="B38" s="5" t="n">
        <v>86021</v>
      </c>
      <c r="C38" s="5" t="n">
        <v>44177</v>
      </c>
    </row>
    <row r="39" spans="1:3">
      <c r="A39" s="4" t="s">
        <v>1177</v>
      </c>
      <c r="B39" s="5" t="n">
        <v>-108069</v>
      </c>
      <c r="C39" s="5" t="n">
        <v>-29199</v>
      </c>
    </row>
    <row r="40" spans="1:3">
      <c r="A40" s="4" t="s">
        <v>1178</v>
      </c>
      <c r="C40" s="5" t="n">
        <v>-1490</v>
      </c>
    </row>
    <row r="41" spans="1:3">
      <c r="A41" s="4" t="s">
        <v>1179</v>
      </c>
      <c r="B41" s="5" t="n">
        <v>217100</v>
      </c>
      <c r="C41" s="5" t="n">
        <v>323</v>
      </c>
    </row>
    <row r="42" spans="1:3">
      <c r="A42" s="4" t="s">
        <v>1180</v>
      </c>
      <c r="B42" s="6" t="n">
        <v>300198</v>
      </c>
      <c r="C42" s="6" t="n">
        <v>10514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s>
  <sheetData>
    <row r="1" spans="1:6">
      <c r="A1" s="1" t="s">
        <v>1190</v>
      </c>
      <c r="B1" s="2" t="s">
        <v>1191</v>
      </c>
      <c r="C1" s="2" t="s">
        <v>762</v>
      </c>
      <c r="D1" s="2" t="s">
        <v>32</v>
      </c>
      <c r="E1" s="2" t="s">
        <v>1192</v>
      </c>
      <c r="F1" s="2" t="s">
        <v>1193</v>
      </c>
    </row>
    <row r="2" spans="1:6">
      <c r="A2" s="3" t="s">
        <v>1194</v>
      </c>
    </row>
    <row r="3" spans="1:6">
      <c r="A3" s="4" t="s">
        <v>1195</v>
      </c>
      <c r="B3" s="4" t="s">
        <v>636</v>
      </c>
    </row>
    <row r="4" spans="1:6">
      <c r="A4" s="4" t="s">
        <v>1196</v>
      </c>
      <c r="E4" s="11" t="n">
        <v>197365113.2</v>
      </c>
      <c r="F4" s="6" t="n">
        <v>132820800</v>
      </c>
    </row>
    <row r="5" spans="1:6">
      <c r="A5" s="4" t="s">
        <v>1197</v>
      </c>
    </row>
    <row r="6" spans="1:6">
      <c r="A6" s="3" t="s">
        <v>1194</v>
      </c>
    </row>
    <row r="7" spans="1:6">
      <c r="A7" s="4" t="s">
        <v>1198</v>
      </c>
      <c r="C7" s="4" t="s">
        <v>1199</v>
      </c>
    </row>
    <row r="8" spans="1:6">
      <c r="A8" s="4" t="s">
        <v>1200</v>
      </c>
    </row>
    <row r="9" spans="1:6">
      <c r="A9" s="3" t="s">
        <v>1194</v>
      </c>
    </row>
    <row r="10" spans="1:6">
      <c r="A10" s="4" t="s">
        <v>1201</v>
      </c>
      <c r="C10" s="6" t="n">
        <v>0</v>
      </c>
    </row>
    <row r="11" spans="1:6">
      <c r="A11" s="4" t="s">
        <v>1181</v>
      </c>
    </row>
    <row r="12" spans="1:6">
      <c r="A12" s="3" t="s">
        <v>1194</v>
      </c>
    </row>
    <row r="13" spans="1:6">
      <c r="A13" s="4" t="s">
        <v>1202</v>
      </c>
      <c r="C13" s="6" t="n">
        <v>69066857</v>
      </c>
    </row>
    <row r="14" spans="1:6">
      <c r="A14" s="4" t="s">
        <v>1198</v>
      </c>
      <c r="C14" s="4" t="s">
        <v>1184</v>
      </c>
      <c r="D14" s="4" t="s">
        <v>11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1203</v>
      </c>
      <c r="B1" s="2" t="s">
        <v>31</v>
      </c>
      <c r="C1" s="2" t="s">
        <v>1204</v>
      </c>
      <c r="D1" s="2" t="s">
        <v>32</v>
      </c>
      <c r="E1" s="2" t="s">
        <v>79</v>
      </c>
      <c r="F1" s="2" t="s">
        <v>787</v>
      </c>
    </row>
    <row r="2" spans="1:6">
      <c r="A2" s="3" t="s">
        <v>33</v>
      </c>
    </row>
    <row r="3" spans="1:6">
      <c r="A3" s="4" t="s">
        <v>34</v>
      </c>
      <c r="B3" s="6" t="n">
        <v>151989905</v>
      </c>
      <c r="D3" s="6" t="n">
        <v>211027141</v>
      </c>
    </row>
    <row r="4" spans="1:6">
      <c r="A4" s="4" t="s">
        <v>37</v>
      </c>
      <c r="B4" s="5" t="n">
        <v>239425507</v>
      </c>
      <c r="D4" s="5" t="n">
        <v>207208820</v>
      </c>
    </row>
    <row r="5" spans="1:6">
      <c r="A5" s="4" t="s">
        <v>41</v>
      </c>
      <c r="B5" s="5" t="n">
        <v>672467353</v>
      </c>
      <c r="D5" s="5" t="n">
        <v>658599127</v>
      </c>
    </row>
    <row r="6" spans="1:6">
      <c r="A6" s="3" t="s">
        <v>42</v>
      </c>
    </row>
    <row r="7" spans="1:6">
      <c r="A7" s="4" t="s">
        <v>49</v>
      </c>
      <c r="B7" s="5" t="n">
        <v>2919097994</v>
      </c>
      <c r="D7" s="5" t="n">
        <v>2788204501</v>
      </c>
      <c r="E7" s="6" t="n">
        <v>2726838537</v>
      </c>
    </row>
    <row r="8" spans="1:6">
      <c r="A8" s="4" t="s">
        <v>51</v>
      </c>
      <c r="B8" s="5" t="n">
        <v>3669228079</v>
      </c>
      <c r="D8" s="5" t="n">
        <v>3554462191</v>
      </c>
    </row>
    <row r="9" spans="1:6">
      <c r="A9" s="3" t="s">
        <v>52</v>
      </c>
    </row>
    <row r="10" spans="1:6">
      <c r="A10" s="4" t="s">
        <v>1205</v>
      </c>
      <c r="B10" s="5" t="n">
        <v>5182867</v>
      </c>
      <c r="D10" s="5" t="n">
        <v>5296635</v>
      </c>
    </row>
    <row r="11" spans="1:6">
      <c r="A11" s="4" t="s">
        <v>59</v>
      </c>
      <c r="B11" s="5" t="n">
        <v>593881208</v>
      </c>
      <c r="D11" s="5" t="n">
        <v>543356501</v>
      </c>
    </row>
    <row r="12" spans="1:6">
      <c r="A12" s="3" t="s">
        <v>69</v>
      </c>
    </row>
    <row r="13" spans="1:6">
      <c r="A13" s="4" t="s">
        <v>70</v>
      </c>
      <c r="B13" s="5" t="n">
        <v>552777321</v>
      </c>
      <c r="D13" s="5" t="n">
        <v>552777321</v>
      </c>
    </row>
    <row r="14" spans="1:6">
      <c r="A14" s="4" t="s">
        <v>71</v>
      </c>
      <c r="B14" s="5" t="n">
        <v>1509995045</v>
      </c>
      <c r="D14" s="5" t="n">
        <v>1398018155</v>
      </c>
    </row>
    <row r="15" spans="1:6">
      <c r="A15" s="4" t="s">
        <v>76</v>
      </c>
      <c r="B15" s="5" t="n">
        <v>1997491047</v>
      </c>
      <c r="D15" s="5" t="n">
        <v>1989013953</v>
      </c>
      <c r="E15" s="6" t="n">
        <v>1729760249</v>
      </c>
      <c r="F15" s="6" t="n">
        <v>3543890079</v>
      </c>
    </row>
    <row r="16" spans="1:6">
      <c r="A16" s="4" t="s">
        <v>77</v>
      </c>
      <c r="B16" s="6" t="n">
        <v>3669228079</v>
      </c>
      <c r="D16" s="5" t="n">
        <v>3554462191</v>
      </c>
    </row>
    <row r="17" spans="1:6">
      <c r="A17" s="4" t="s">
        <v>1181</v>
      </c>
    </row>
    <row r="18" spans="1:6">
      <c r="A18" s="3" t="s">
        <v>33</v>
      </c>
    </row>
    <row r="19" spans="1:6">
      <c r="A19" s="4" t="s">
        <v>34</v>
      </c>
      <c r="D19" s="5" t="n">
        <v>355446</v>
      </c>
    </row>
    <row r="20" spans="1:6">
      <c r="A20" s="4" t="s">
        <v>41</v>
      </c>
      <c r="D20" s="5" t="n">
        <v>355835</v>
      </c>
    </row>
    <row r="21" spans="1:6">
      <c r="A21" s="3" t="s">
        <v>52</v>
      </c>
    </row>
    <row r="22" spans="1:6">
      <c r="A22" s="4" t="s">
        <v>59</v>
      </c>
      <c r="D22" s="6" t="n">
        <v>139182</v>
      </c>
    </row>
    <row r="23" spans="1:6">
      <c r="A23" s="4" t="s">
        <v>1206</v>
      </c>
    </row>
    <row r="24" spans="1:6">
      <c r="A24" s="3" t="s">
        <v>33</v>
      </c>
    </row>
    <row r="25" spans="1:6">
      <c r="A25" s="4" t="s">
        <v>34</v>
      </c>
      <c r="C25" s="6" t="n">
        <v>36892</v>
      </c>
    </row>
    <row r="26" spans="1:6">
      <c r="A26" s="4" t="s">
        <v>37</v>
      </c>
      <c r="C26" s="5" t="n">
        <v>28571</v>
      </c>
    </row>
    <row r="27" spans="1:6">
      <c r="A27" s="4" t="s">
        <v>41</v>
      </c>
      <c r="C27" s="5" t="n">
        <v>65463</v>
      </c>
    </row>
    <row r="28" spans="1:6">
      <c r="A28" s="3" t="s">
        <v>42</v>
      </c>
    </row>
    <row r="29" spans="1:6">
      <c r="A29" s="4" t="s">
        <v>49</v>
      </c>
      <c r="C29" s="5" t="n">
        <v>5917673</v>
      </c>
    </row>
    <row r="30" spans="1:6">
      <c r="A30" s="4" t="s">
        <v>50</v>
      </c>
      <c r="C30" s="5" t="n">
        <v>5917673</v>
      </c>
    </row>
    <row r="31" spans="1:6">
      <c r="A31" s="4" t="s">
        <v>51</v>
      </c>
      <c r="C31" s="5" t="n">
        <v>5983136</v>
      </c>
    </row>
    <row r="32" spans="1:6">
      <c r="A32" s="3" t="s">
        <v>52</v>
      </c>
    </row>
    <row r="33" spans="1:6">
      <c r="A33" s="4" t="s">
        <v>1205</v>
      </c>
      <c r="C33" s="5" t="n">
        <v>42535</v>
      </c>
    </row>
    <row r="34" spans="1:6">
      <c r="A34" s="4" t="s">
        <v>59</v>
      </c>
      <c r="C34" s="5" t="n">
        <v>42535</v>
      </c>
    </row>
    <row r="35" spans="1:6">
      <c r="A35" s="3" t="s">
        <v>69</v>
      </c>
    </row>
    <row r="36" spans="1:6">
      <c r="A36" s="4" t="s">
        <v>70</v>
      </c>
      <c r="C36" s="5" t="n">
        <v>96316389</v>
      </c>
    </row>
    <row r="37" spans="1:6">
      <c r="A37" s="4" t="s">
        <v>71</v>
      </c>
      <c r="C37" s="5" t="n">
        <v>-90375788</v>
      </c>
    </row>
    <row r="38" spans="1:6">
      <c r="A38" s="4" t="s">
        <v>76</v>
      </c>
      <c r="C38" s="5" t="n">
        <v>5940601</v>
      </c>
    </row>
    <row r="39" spans="1:6">
      <c r="A39" s="4" t="s">
        <v>77</v>
      </c>
      <c r="C39" s="5" t="n">
        <v>5983136</v>
      </c>
    </row>
    <row r="40" spans="1:6">
      <c r="A40" s="4" t="s">
        <v>1207</v>
      </c>
    </row>
    <row r="41" spans="1:6">
      <c r="A41" s="3" t="s">
        <v>33</v>
      </c>
    </row>
    <row r="42" spans="1:6">
      <c r="A42" s="4" t="s">
        <v>34</v>
      </c>
      <c r="C42" s="5" t="n">
        <v>72339</v>
      </c>
    </row>
    <row r="43" spans="1:6">
      <c r="A43" s="4" t="s">
        <v>37</v>
      </c>
      <c r="C43" s="5" t="n">
        <v>56021</v>
      </c>
    </row>
    <row r="44" spans="1:6">
      <c r="A44" s="4" t="s">
        <v>41</v>
      </c>
      <c r="C44" s="5" t="n">
        <v>128360</v>
      </c>
    </row>
    <row r="45" spans="1:6">
      <c r="A45" s="3" t="s">
        <v>42</v>
      </c>
    </row>
    <row r="46" spans="1:6">
      <c r="A46" s="4" t="s">
        <v>49</v>
      </c>
      <c r="C46" s="5" t="n">
        <v>11603281</v>
      </c>
    </row>
    <row r="47" spans="1:6">
      <c r="A47" s="4" t="s">
        <v>50</v>
      </c>
      <c r="C47" s="5" t="n">
        <v>11603281</v>
      </c>
    </row>
    <row r="48" spans="1:6">
      <c r="A48" s="4" t="s">
        <v>51</v>
      </c>
      <c r="C48" s="5" t="n">
        <v>11731641</v>
      </c>
    </row>
    <row r="49" spans="1:6">
      <c r="A49" s="3" t="s">
        <v>52</v>
      </c>
    </row>
    <row r="50" spans="1:6">
      <c r="A50" s="4" t="s">
        <v>1205</v>
      </c>
      <c r="C50" s="5" t="n">
        <v>83403</v>
      </c>
    </row>
    <row r="51" spans="1:6">
      <c r="A51" s="4" t="s">
        <v>59</v>
      </c>
      <c r="C51" s="5" t="n">
        <v>83403</v>
      </c>
    </row>
    <row r="52" spans="1:6">
      <c r="A52" s="3" t="s">
        <v>69</v>
      </c>
    </row>
    <row r="53" spans="1:6">
      <c r="A53" s="4" t="s">
        <v>70</v>
      </c>
      <c r="C53" s="5" t="n">
        <v>188855665</v>
      </c>
    </row>
    <row r="54" spans="1:6">
      <c r="A54" s="4" t="s">
        <v>71</v>
      </c>
      <c r="C54" s="5" t="n">
        <v>-177207427</v>
      </c>
    </row>
    <row r="55" spans="1:6">
      <c r="A55" s="4" t="s">
        <v>76</v>
      </c>
      <c r="C55" s="5" t="n">
        <v>11648238</v>
      </c>
    </row>
    <row r="56" spans="1:6">
      <c r="A56" s="4" t="s">
        <v>77</v>
      </c>
      <c r="C56" s="6" t="n">
        <v>117316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08</v>
      </c>
      <c r="B1" s="2" t="s">
        <v>1</v>
      </c>
    </row>
    <row r="2" spans="1:4">
      <c r="B2" s="2" t="s">
        <v>31</v>
      </c>
      <c r="C2" s="2" t="s">
        <v>32</v>
      </c>
      <c r="D2" s="2" t="s">
        <v>79</v>
      </c>
    </row>
    <row r="3" spans="1:4">
      <c r="A3" s="3" t="s">
        <v>1209</v>
      </c>
    </row>
    <row r="4" spans="1:4">
      <c r="A4" s="4" t="s">
        <v>1210</v>
      </c>
      <c r="B4" s="6" t="n">
        <v>672467353</v>
      </c>
      <c r="C4" s="6" t="n">
        <v>658599127</v>
      </c>
    </row>
    <row r="5" spans="1:4">
      <c r="A5" s="4" t="s">
        <v>1211</v>
      </c>
      <c r="B5" s="5" t="n">
        <v>2996760726</v>
      </c>
      <c r="C5" s="5" t="n">
        <v>2895863064</v>
      </c>
    </row>
    <row r="6" spans="1:4">
      <c r="A6" s="4" t="s">
        <v>1212</v>
      </c>
      <c r="B6" s="5" t="n">
        <v>593881208</v>
      </c>
      <c r="C6" s="5" t="n">
        <v>543356501</v>
      </c>
    </row>
    <row r="7" spans="1:4">
      <c r="A7" s="4" t="s">
        <v>1213</v>
      </c>
      <c r="B7" s="5" t="n">
        <v>1077855824</v>
      </c>
      <c r="C7" s="5" t="n">
        <v>1022091737</v>
      </c>
    </row>
    <row r="8" spans="1:4">
      <c r="A8" s="4" t="s">
        <v>81</v>
      </c>
      <c r="B8" s="5" t="n">
        <v>1481554138</v>
      </c>
      <c r="C8" s="5" t="n">
        <v>1599032140</v>
      </c>
      <c r="D8" s="6" t="n">
        <v>1639959815</v>
      </c>
    </row>
    <row r="9" spans="1:4">
      <c r="A9" s="4" t="s">
        <v>106</v>
      </c>
      <c r="B9" s="5" t="n">
        <v>318205236</v>
      </c>
      <c r="C9" s="5" t="n">
        <v>425542215</v>
      </c>
      <c r="D9" s="5" t="n">
        <v>521432373</v>
      </c>
    </row>
    <row r="10" spans="1:4">
      <c r="A10" s="4" t="s">
        <v>1178</v>
      </c>
      <c r="B10" s="5" t="n">
        <v>-106992988</v>
      </c>
      <c r="C10" s="5" t="n">
        <v>67663517</v>
      </c>
      <c r="D10" s="5" t="n">
        <v>-86682199</v>
      </c>
    </row>
    <row r="11" spans="1:4">
      <c r="A11" s="4" t="s">
        <v>156</v>
      </c>
      <c r="B11" s="6" t="n">
        <v>211212248</v>
      </c>
      <c r="C11" s="6" t="n">
        <v>493205732</v>
      </c>
      <c r="D11" s="6" t="n">
        <v>434750174</v>
      </c>
    </row>
    <row r="12" spans="1:4">
      <c r="A12" s="4" t="s">
        <v>889</v>
      </c>
    </row>
    <row r="13" spans="1:4">
      <c r="A13" s="3" t="s">
        <v>1209</v>
      </c>
    </row>
    <row r="14" spans="1:4">
      <c r="A14" s="4" t="s">
        <v>1214</v>
      </c>
      <c r="B14" s="4" t="s">
        <v>1186</v>
      </c>
      <c r="C14" s="4" t="s">
        <v>1186</v>
      </c>
    </row>
    <row r="15" spans="1:4">
      <c r="A15" s="4" t="s">
        <v>1210</v>
      </c>
      <c r="B15" s="6" t="n">
        <v>75571058</v>
      </c>
      <c r="C15" s="6" t="n">
        <v>71254956</v>
      </c>
    </row>
    <row r="16" spans="1:4">
      <c r="A16" s="4" t="s">
        <v>1211</v>
      </c>
      <c r="B16" s="5" t="n">
        <v>267884</v>
      </c>
      <c r="C16" s="5" t="n">
        <v>148950</v>
      </c>
    </row>
    <row r="17" spans="1:4">
      <c r="A17" s="4" t="s">
        <v>1212</v>
      </c>
      <c r="B17" s="5" t="n">
        <v>66679077</v>
      </c>
      <c r="C17" s="5" t="n">
        <v>63340564</v>
      </c>
    </row>
    <row r="18" spans="1:4">
      <c r="A18" s="4" t="s">
        <v>81</v>
      </c>
      <c r="B18" s="5" t="n">
        <v>707597382</v>
      </c>
      <c r="C18" s="5" t="n">
        <v>687399254</v>
      </c>
    </row>
    <row r="19" spans="1:4">
      <c r="A19" s="4" t="s">
        <v>1215</v>
      </c>
      <c r="B19" s="5" t="n">
        <v>-705179225</v>
      </c>
      <c r="C19" s="5" t="n">
        <v>-684873130</v>
      </c>
    </row>
    <row r="20" spans="1:4">
      <c r="A20" s="4" t="s">
        <v>106</v>
      </c>
      <c r="B20" s="5" t="n">
        <v>2418157</v>
      </c>
      <c r="C20" s="5" t="n">
        <v>2526124</v>
      </c>
    </row>
    <row r="21" spans="1:4">
      <c r="A21" s="4" t="s">
        <v>1178</v>
      </c>
      <c r="B21" s="5" t="n">
        <v>1043609</v>
      </c>
      <c r="C21" s="5" t="n">
        <v>-24472</v>
      </c>
    </row>
    <row r="22" spans="1:4">
      <c r="A22" s="4" t="s">
        <v>156</v>
      </c>
      <c r="B22" s="6" t="n">
        <v>3461766</v>
      </c>
      <c r="C22" s="6" t="n">
        <v>25016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16</v>
      </c>
      <c r="B1" s="2" t="s">
        <v>1</v>
      </c>
    </row>
    <row r="2" spans="1:4">
      <c r="B2" s="2" t="s">
        <v>31</v>
      </c>
      <c r="C2" s="2" t="s">
        <v>32</v>
      </c>
      <c r="D2" s="2" t="s">
        <v>79</v>
      </c>
    </row>
    <row r="3" spans="1:4">
      <c r="A3" s="3" t="s">
        <v>1217</v>
      </c>
    </row>
    <row r="4" spans="1:4">
      <c r="A4" s="4" t="s">
        <v>1218</v>
      </c>
      <c r="B4" s="6" t="n">
        <v>672467353</v>
      </c>
      <c r="C4" s="6" t="n">
        <v>658599127</v>
      </c>
    </row>
    <row r="5" spans="1:4">
      <c r="A5" s="4" t="s">
        <v>1219</v>
      </c>
      <c r="B5" s="5" t="n">
        <v>2996760726</v>
      </c>
      <c r="C5" s="5" t="n">
        <v>2895863064</v>
      </c>
    </row>
    <row r="6" spans="1:4">
      <c r="A6" s="4" t="s">
        <v>1220</v>
      </c>
      <c r="B6" s="5" t="n">
        <v>593881208</v>
      </c>
      <c r="C6" s="5" t="n">
        <v>543356501</v>
      </c>
    </row>
    <row r="7" spans="1:4">
      <c r="A7" s="4" t="s">
        <v>1221</v>
      </c>
      <c r="B7" s="5" t="n">
        <v>1077855824</v>
      </c>
      <c r="C7" s="5" t="n">
        <v>1022091737</v>
      </c>
    </row>
    <row r="8" spans="1:4">
      <c r="A8" s="4" t="s">
        <v>34</v>
      </c>
      <c r="B8" s="5" t="n">
        <v>151989905</v>
      </c>
      <c r="C8" s="5" t="n">
        <v>211027141</v>
      </c>
    </row>
    <row r="9" spans="1:4">
      <c r="A9" s="4" t="s">
        <v>81</v>
      </c>
      <c r="B9" s="5" t="n">
        <v>1481554138</v>
      </c>
      <c r="C9" s="5" t="n">
        <v>1599032140</v>
      </c>
      <c r="D9" s="6" t="n">
        <v>1639959815</v>
      </c>
    </row>
    <row r="10" spans="1:4">
      <c r="A10" s="4" t="s">
        <v>88</v>
      </c>
      <c r="B10" s="5" t="n">
        <v>-117765263</v>
      </c>
      <c r="C10" s="5" t="n">
        <v>-117337553</v>
      </c>
      <c r="D10" s="5" t="n">
        <v>-132600381</v>
      </c>
    </row>
    <row r="11" spans="1:4">
      <c r="A11" s="4" t="s">
        <v>1222</v>
      </c>
      <c r="B11" s="5" t="n">
        <v>29680268</v>
      </c>
      <c r="C11" s="5" t="n">
        <v>15576299</v>
      </c>
      <c r="D11" s="5" t="n">
        <v>8972832</v>
      </c>
    </row>
    <row r="12" spans="1:4">
      <c r="A12" s="4" t="s">
        <v>785</v>
      </c>
      <c r="B12" s="5" t="n">
        <v>104946765</v>
      </c>
      <c r="C12" s="5" t="n">
        <v>112099519</v>
      </c>
      <c r="D12" s="5" t="n">
        <v>83216935</v>
      </c>
    </row>
    <row r="13" spans="1:4">
      <c r="A13" s="4" t="s">
        <v>80</v>
      </c>
      <c r="B13" s="5" t="n">
        <v>318205236</v>
      </c>
      <c r="C13" s="5" t="n">
        <v>425542215</v>
      </c>
      <c r="D13" s="5" t="n">
        <v>521432373</v>
      </c>
    </row>
    <row r="14" spans="1:4">
      <c r="A14" s="4" t="s">
        <v>1223</v>
      </c>
      <c r="B14" s="6" t="n">
        <v>211212248</v>
      </c>
      <c r="C14" s="6" t="n">
        <v>493205732</v>
      </c>
      <c r="D14" s="6" t="n">
        <v>434750174</v>
      </c>
    </row>
    <row r="15" spans="1:4">
      <c r="A15" s="4" t="s">
        <v>1181</v>
      </c>
    </row>
    <row r="16" spans="1:4">
      <c r="A16" s="3" t="s">
        <v>1217</v>
      </c>
    </row>
    <row r="17" spans="1:4">
      <c r="A17" s="4" t="s">
        <v>1224</v>
      </c>
      <c r="B17" s="4" t="s">
        <v>1184</v>
      </c>
      <c r="C17" s="4" t="s">
        <v>1184</v>
      </c>
    </row>
    <row r="18" spans="1:4">
      <c r="A18" s="4" t="s">
        <v>1218</v>
      </c>
      <c r="C18" s="6" t="n">
        <v>355835</v>
      </c>
    </row>
    <row r="19" spans="1:4">
      <c r="A19" s="4" t="s">
        <v>1219</v>
      </c>
      <c r="C19" s="5" t="n">
        <v>8030172</v>
      </c>
    </row>
    <row r="20" spans="1:4">
      <c r="A20" s="4" t="s">
        <v>1220</v>
      </c>
      <c r="C20" s="5" t="n">
        <v>139182</v>
      </c>
    </row>
    <row r="21" spans="1:4">
      <c r="A21" s="4" t="s">
        <v>34</v>
      </c>
      <c r="C21" s="5" t="n">
        <v>355446</v>
      </c>
    </row>
    <row r="22" spans="1:4">
      <c r="A22" s="4" t="s">
        <v>1225</v>
      </c>
      <c r="B22" s="6" t="n">
        <v>-125697</v>
      </c>
      <c r="C22" s="5" t="n">
        <v>-8144855</v>
      </c>
    </row>
    <row r="23" spans="1:4">
      <c r="A23" s="4" t="s">
        <v>1226</v>
      </c>
      <c r="C23" s="5" t="n">
        <v>24829</v>
      </c>
    </row>
    <row r="24" spans="1:4">
      <c r="A24" s="4" t="s">
        <v>1222</v>
      </c>
      <c r="B24" s="5" t="n">
        <v>3526179</v>
      </c>
    </row>
    <row r="25" spans="1:4">
      <c r="A25" s="4" t="s">
        <v>80</v>
      </c>
      <c r="B25" s="5" t="n">
        <v>3400997</v>
      </c>
      <c r="C25" s="5" t="n">
        <v>-8193670</v>
      </c>
    </row>
    <row r="26" spans="1:4">
      <c r="A26" s="4" t="s">
        <v>1223</v>
      </c>
      <c r="B26" s="6" t="n">
        <v>3400997</v>
      </c>
      <c r="C26" s="6" t="n">
        <v>-8193670</v>
      </c>
    </row>
    <row r="27" spans="1:4">
      <c r="A27" s="4" t="s">
        <v>895</v>
      </c>
    </row>
    <row r="28" spans="1:4">
      <c r="A28" s="3" t="s">
        <v>1217</v>
      </c>
    </row>
    <row r="29" spans="1:4">
      <c r="A29" s="4" t="s">
        <v>1224</v>
      </c>
      <c r="B29" s="4" t="s">
        <v>1185</v>
      </c>
      <c r="C29" s="4" t="s">
        <v>1185</v>
      </c>
    </row>
    <row r="30" spans="1:4">
      <c r="A30" s="4" t="s">
        <v>1218</v>
      </c>
      <c r="B30" s="6" t="n">
        <v>9360553</v>
      </c>
      <c r="C30" s="6" t="n">
        <v>7793702</v>
      </c>
    </row>
    <row r="31" spans="1:4">
      <c r="A31" s="4" t="s">
        <v>1219</v>
      </c>
      <c r="B31" s="5" t="n">
        <v>11530788</v>
      </c>
      <c r="C31" s="5" t="n">
        <v>12036201</v>
      </c>
    </row>
    <row r="32" spans="1:4">
      <c r="A32" s="4" t="s">
        <v>1220</v>
      </c>
      <c r="B32" s="5" t="n">
        <v>235264</v>
      </c>
      <c r="C32" s="5" t="n">
        <v>440426</v>
      </c>
    </row>
    <row r="33" spans="1:4">
      <c r="A33" s="4" t="s">
        <v>1221</v>
      </c>
      <c r="B33" s="5" t="n">
        <v>1708660</v>
      </c>
      <c r="C33" s="5" t="n">
        <v>1751963</v>
      </c>
    </row>
    <row r="34" spans="1:4">
      <c r="A34" s="4" t="s">
        <v>34</v>
      </c>
      <c r="B34" s="5" t="n">
        <v>8185391</v>
      </c>
      <c r="C34" s="5" t="n">
        <v>7310296</v>
      </c>
    </row>
    <row r="35" spans="1:4">
      <c r="A35" s="4" t="s">
        <v>81</v>
      </c>
      <c r="B35" s="5" t="n">
        <v>3003757</v>
      </c>
      <c r="C35" s="5" t="n">
        <v>2813493</v>
      </c>
    </row>
    <row r="36" spans="1:4">
      <c r="A36" s="4" t="s">
        <v>88</v>
      </c>
      <c r="B36" s="5" t="n">
        <v>-758607</v>
      </c>
      <c r="C36" s="5" t="n">
        <v>-782322</v>
      </c>
    </row>
    <row r="37" spans="1:4">
      <c r="A37" s="4" t="s">
        <v>1225</v>
      </c>
      <c r="B37" s="5" t="n">
        <v>-784364</v>
      </c>
      <c r="C37" s="5" t="n">
        <v>-525471</v>
      </c>
    </row>
    <row r="38" spans="1:4">
      <c r="A38" s="4" t="s">
        <v>1222</v>
      </c>
      <c r="B38" s="5" t="n">
        <v>187601</v>
      </c>
    </row>
    <row r="39" spans="1:4">
      <c r="A39" s="4" t="s">
        <v>785</v>
      </c>
      <c r="B39" s="5" t="n">
        <v>-349848</v>
      </c>
      <c r="C39" s="5" t="n">
        <v>-313709</v>
      </c>
    </row>
    <row r="40" spans="1:4">
      <c r="A40" s="4" t="s">
        <v>80</v>
      </c>
      <c r="B40" s="5" t="n">
        <v>1309903</v>
      </c>
      <c r="C40" s="5" t="n">
        <v>1191991</v>
      </c>
    </row>
    <row r="41" spans="1:4">
      <c r="A41" s="4" t="s">
        <v>1223</v>
      </c>
      <c r="B41" s="6" t="n">
        <v>1309903</v>
      </c>
      <c r="C41" s="6" t="n">
        <v>119199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7</v>
      </c>
      <c r="B1" s="2" t="s">
        <v>1</v>
      </c>
    </row>
    <row r="2" spans="1:5">
      <c r="B2" s="2" t="s">
        <v>31</v>
      </c>
      <c r="C2" s="2" t="s">
        <v>32</v>
      </c>
      <c r="D2" s="2" t="s">
        <v>79</v>
      </c>
      <c r="E2" s="2" t="s">
        <v>787</v>
      </c>
    </row>
    <row r="3" spans="1:5">
      <c r="A3" s="3" t="s">
        <v>1228</v>
      </c>
    </row>
    <row r="4" spans="1:5">
      <c r="A4" s="4" t="s">
        <v>1229</v>
      </c>
      <c r="B4" s="6" t="n">
        <v>23910977</v>
      </c>
      <c r="C4" s="6" t="n">
        <v>18607973</v>
      </c>
      <c r="D4" s="6" t="n">
        <v>19266874</v>
      </c>
      <c r="E4" s="6" t="n">
        <v>20905426</v>
      </c>
    </row>
    <row r="5" spans="1:5">
      <c r="A5" s="4" t="s">
        <v>1230</v>
      </c>
      <c r="B5" s="5" t="n">
        <v>-6257366</v>
      </c>
      <c r="C5" s="5" t="n">
        <v>-3134258</v>
      </c>
      <c r="D5" s="5" t="n">
        <v>-2202848</v>
      </c>
    </row>
    <row r="6" spans="1:5">
      <c r="A6" s="4" t="s">
        <v>871</v>
      </c>
    </row>
    <row r="7" spans="1:5">
      <c r="A7" s="3" t="s">
        <v>1228</v>
      </c>
    </row>
    <row r="8" spans="1:5">
      <c r="A8" s="4" t="s">
        <v>1229</v>
      </c>
      <c r="B8" s="5" t="n">
        <v>48865559</v>
      </c>
      <c r="C8" s="5" t="n">
        <v>37341308</v>
      </c>
    </row>
    <row r="9" spans="1:5">
      <c r="A9" s="4" t="s">
        <v>1231</v>
      </c>
    </row>
    <row r="10" spans="1:5">
      <c r="A10" s="3" t="s">
        <v>1228</v>
      </c>
    </row>
    <row r="11" spans="1:5">
      <c r="A11" s="4" t="s">
        <v>1230</v>
      </c>
      <c r="B11" s="5" t="n">
        <v>-24954582</v>
      </c>
      <c r="C11" s="5" t="n">
        <v>-18733335</v>
      </c>
    </row>
    <row r="12" spans="1:5">
      <c r="A12" s="4" t="s">
        <v>1232</v>
      </c>
    </row>
    <row r="13" spans="1:5">
      <c r="A13" s="3" t="s">
        <v>1228</v>
      </c>
    </row>
    <row r="14" spans="1:5">
      <c r="A14" s="4" t="s">
        <v>1229</v>
      </c>
      <c r="B14" s="5" t="n">
        <v>5664621</v>
      </c>
      <c r="C14" s="5" t="n">
        <v>6338591</v>
      </c>
      <c r="D14" s="5" t="n">
        <v>6043003</v>
      </c>
      <c r="E14" s="5" t="n">
        <v>8052525</v>
      </c>
    </row>
    <row r="15" spans="1:5">
      <c r="A15" s="4" t="s">
        <v>1233</v>
      </c>
    </row>
    <row r="16" spans="1:5">
      <c r="A16" s="3" t="s">
        <v>1228</v>
      </c>
    </row>
    <row r="17" spans="1:5">
      <c r="A17" s="4" t="s">
        <v>1229</v>
      </c>
      <c r="B17" s="5" t="n">
        <v>6281675</v>
      </c>
      <c r="C17" s="5" t="n">
        <v>6920897</v>
      </c>
    </row>
    <row r="18" spans="1:5">
      <c r="A18" s="4" t="s">
        <v>1234</v>
      </c>
    </row>
    <row r="19" spans="1:5">
      <c r="A19" s="3" t="s">
        <v>1228</v>
      </c>
    </row>
    <row r="20" spans="1:5">
      <c r="A20" s="4" t="s">
        <v>1230</v>
      </c>
      <c r="B20" s="5" t="n">
        <v>-617054</v>
      </c>
      <c r="C20" s="5" t="n">
        <v>-582306</v>
      </c>
    </row>
    <row r="21" spans="1:5">
      <c r="A21" s="4" t="s">
        <v>1235</v>
      </c>
    </row>
    <row r="22" spans="1:5">
      <c r="A22" s="3" t="s">
        <v>1228</v>
      </c>
    </row>
    <row r="23" spans="1:5">
      <c r="A23" s="4" t="s">
        <v>1229</v>
      </c>
      <c r="B23" s="5" t="n">
        <v>17792405</v>
      </c>
      <c r="C23" s="5" t="n">
        <v>9242490</v>
      </c>
      <c r="D23" s="5" t="n">
        <v>10189162</v>
      </c>
      <c r="E23" s="5" t="n">
        <v>12373049</v>
      </c>
    </row>
    <row r="24" spans="1:5">
      <c r="A24" s="4" t="s">
        <v>1230</v>
      </c>
      <c r="B24" s="5" t="n">
        <v>-6255236</v>
      </c>
      <c r="C24" s="5" t="n">
        <v>-3126555</v>
      </c>
      <c r="D24" s="5" t="n">
        <v>-2183887</v>
      </c>
    </row>
    <row r="25" spans="1:5">
      <c r="A25" s="4" t="s">
        <v>1236</v>
      </c>
    </row>
    <row r="26" spans="1:5">
      <c r="A26" s="3" t="s">
        <v>1228</v>
      </c>
    </row>
    <row r="27" spans="1:5">
      <c r="A27" s="4" t="s">
        <v>1229</v>
      </c>
      <c r="B27" s="5" t="n">
        <v>39370957</v>
      </c>
      <c r="C27" s="5" t="n">
        <v>24658245</v>
      </c>
    </row>
    <row r="28" spans="1:5">
      <c r="A28" s="4" t="s">
        <v>1237</v>
      </c>
    </row>
    <row r="29" spans="1:5">
      <c r="A29" s="3" t="s">
        <v>1228</v>
      </c>
    </row>
    <row r="30" spans="1:5">
      <c r="A30" s="4" t="s">
        <v>1230</v>
      </c>
      <c r="B30" s="5" t="n">
        <v>-21578552</v>
      </c>
      <c r="C30" s="5" t="n">
        <v>-15415755</v>
      </c>
    </row>
    <row r="31" spans="1:5">
      <c r="A31" s="4" t="s">
        <v>1238</v>
      </c>
    </row>
    <row r="32" spans="1:5">
      <c r="A32" s="3" t="s">
        <v>1228</v>
      </c>
    </row>
    <row r="33" spans="1:5">
      <c r="A33" s="4" t="s">
        <v>1229</v>
      </c>
      <c r="B33" s="5" t="n">
        <v>453951</v>
      </c>
      <c r="C33" s="5" t="n">
        <v>3026892</v>
      </c>
      <c r="D33" s="5" t="n">
        <v>3034709</v>
      </c>
      <c r="E33" s="6" t="n">
        <v>479852</v>
      </c>
    </row>
    <row r="34" spans="1:5">
      <c r="A34" s="4" t="s">
        <v>1230</v>
      </c>
      <c r="B34" s="5" t="n">
        <v>-2130</v>
      </c>
      <c r="C34" s="5" t="n">
        <v>-7703</v>
      </c>
      <c r="D34" s="6" t="n">
        <v>-18961</v>
      </c>
    </row>
    <row r="35" spans="1:5">
      <c r="A35" s="4" t="s">
        <v>1239</v>
      </c>
    </row>
    <row r="36" spans="1:5">
      <c r="A36" s="3" t="s">
        <v>1228</v>
      </c>
    </row>
    <row r="37" spans="1:5">
      <c r="A37" s="4" t="s">
        <v>1229</v>
      </c>
      <c r="B37" s="5" t="n">
        <v>3212927</v>
      </c>
      <c r="C37" s="5" t="n">
        <v>5762166</v>
      </c>
    </row>
    <row r="38" spans="1:5">
      <c r="A38" s="4" t="s">
        <v>1240</v>
      </c>
    </row>
    <row r="39" spans="1:5">
      <c r="A39" s="3" t="s">
        <v>1228</v>
      </c>
    </row>
    <row r="40" spans="1:5">
      <c r="A40" s="4" t="s">
        <v>1230</v>
      </c>
      <c r="B40" s="6" t="n">
        <v>-2758976</v>
      </c>
      <c r="C40" s="6" t="n">
        <v>-273527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31</v>
      </c>
      <c r="C2" s="2" t="s">
        <v>32</v>
      </c>
      <c r="D2" s="2" t="s">
        <v>79</v>
      </c>
    </row>
    <row r="3" spans="1:4">
      <c r="A3" s="3" t="s">
        <v>1242</v>
      </c>
    </row>
    <row r="4" spans="1:4">
      <c r="A4" s="4" t="s">
        <v>1243</v>
      </c>
      <c r="B4" s="6" t="n">
        <v>18607973</v>
      </c>
      <c r="C4" s="6" t="n">
        <v>19266874</v>
      </c>
      <c r="D4" s="6" t="n">
        <v>20905426</v>
      </c>
    </row>
    <row r="5" spans="1:4">
      <c r="A5" s="4" t="s">
        <v>1244</v>
      </c>
      <c r="B5" s="5" t="n">
        <v>11233797</v>
      </c>
      <c r="C5" s="5" t="n">
        <v>2475471</v>
      </c>
      <c r="D5" s="5" t="n">
        <v>3111325</v>
      </c>
    </row>
    <row r="6" spans="1:4">
      <c r="A6" s="4" t="s">
        <v>1245</v>
      </c>
      <c r="B6" s="5" t="n">
        <v>-143</v>
      </c>
      <c r="C6" s="5" t="n">
        <v>-114</v>
      </c>
      <c r="D6" s="5" t="n">
        <v>2897</v>
      </c>
    </row>
    <row r="7" spans="1:4">
      <c r="A7" s="4" t="s">
        <v>1230</v>
      </c>
      <c r="B7" s="5" t="n">
        <v>-6257366</v>
      </c>
      <c r="C7" s="5" t="n">
        <v>-3134258</v>
      </c>
      <c r="D7" s="5" t="n">
        <v>-2202848</v>
      </c>
    </row>
    <row r="8" spans="1:4">
      <c r="A8" s="4" t="s">
        <v>1246</v>
      </c>
      <c r="B8" s="5" t="n">
        <v>-509981</v>
      </c>
      <c r="D8" s="5" t="n">
        <v>-2549926</v>
      </c>
    </row>
    <row r="9" spans="1:4">
      <c r="A9" s="4" t="s">
        <v>1247</v>
      </c>
      <c r="B9" s="5" t="n">
        <v>-509981</v>
      </c>
      <c r="D9" s="5" t="n">
        <v>-2549926</v>
      </c>
    </row>
    <row r="10" spans="1:4">
      <c r="A10" s="4" t="s">
        <v>1248</v>
      </c>
      <c r="B10" s="5" t="n">
        <v>836351</v>
      </c>
    </row>
    <row r="11" spans="1:4">
      <c r="A11" s="4" t="s">
        <v>1249</v>
      </c>
      <c r="B11" s="5" t="n">
        <v>346</v>
      </c>
    </row>
    <row r="12" spans="1:4">
      <c r="A12" s="4" t="s">
        <v>1250</v>
      </c>
      <c r="B12" s="5" t="n">
        <v>5303004</v>
      </c>
      <c r="C12" s="5" t="n">
        <v>-658901</v>
      </c>
      <c r="D12" s="5" t="n">
        <v>-1638552</v>
      </c>
    </row>
    <row r="13" spans="1:4">
      <c r="A13" s="4" t="s">
        <v>1251</v>
      </c>
      <c r="B13" s="5" t="n">
        <v>23910977</v>
      </c>
      <c r="C13" s="5" t="n">
        <v>18607973</v>
      </c>
      <c r="D13" s="5" t="n">
        <v>19266874</v>
      </c>
    </row>
    <row r="14" spans="1:4">
      <c r="A14" s="4" t="s">
        <v>1232</v>
      </c>
    </row>
    <row r="15" spans="1:4">
      <c r="A15" s="3" t="s">
        <v>1242</v>
      </c>
    </row>
    <row r="16" spans="1:4">
      <c r="A16" s="4" t="s">
        <v>1243</v>
      </c>
      <c r="B16" s="5" t="n">
        <v>6338591</v>
      </c>
      <c r="C16" s="5" t="n">
        <v>6043003</v>
      </c>
      <c r="D16" s="5" t="n">
        <v>8052525</v>
      </c>
    </row>
    <row r="17" spans="1:4">
      <c r="A17" s="4" t="s">
        <v>1244</v>
      </c>
      <c r="B17" s="5" t="n">
        <v>2721</v>
      </c>
      <c r="C17" s="5" t="n">
        <v>295588</v>
      </c>
      <c r="D17" s="5" t="n">
        <v>540052</v>
      </c>
    </row>
    <row r="18" spans="1:4">
      <c r="A18" s="4" t="s">
        <v>1252</v>
      </c>
      <c r="D18" s="5" t="n">
        <v>352</v>
      </c>
    </row>
    <row r="19" spans="1:4">
      <c r="A19" s="4" t="s">
        <v>1253</v>
      </c>
      <c r="D19" s="5" t="n">
        <v>352</v>
      </c>
    </row>
    <row r="20" spans="1:4">
      <c r="A20" s="4" t="s">
        <v>1246</v>
      </c>
      <c r="B20" s="5" t="n">
        <v>-509981</v>
      </c>
      <c r="D20" s="5" t="n">
        <v>-2549926</v>
      </c>
    </row>
    <row r="21" spans="1:4">
      <c r="A21" s="4" t="s">
        <v>1247</v>
      </c>
      <c r="B21" s="5" t="n">
        <v>-509981</v>
      </c>
      <c r="D21" s="5" t="n">
        <v>-2549926</v>
      </c>
    </row>
    <row r="22" spans="1:4">
      <c r="A22" s="4" t="s">
        <v>1248</v>
      </c>
      <c r="B22" s="5" t="n">
        <v>-166710</v>
      </c>
    </row>
    <row r="23" spans="1:4">
      <c r="A23" s="4" t="s">
        <v>1250</v>
      </c>
      <c r="B23" s="5" t="n">
        <v>-673970</v>
      </c>
      <c r="C23" s="5" t="n">
        <v>295588</v>
      </c>
      <c r="D23" s="5" t="n">
        <v>-2009522</v>
      </c>
    </row>
    <row r="24" spans="1:4">
      <c r="A24" s="4" t="s">
        <v>1251</v>
      </c>
      <c r="B24" s="5" t="n">
        <v>5664621</v>
      </c>
      <c r="C24" s="5" t="n">
        <v>6338591</v>
      </c>
      <c r="D24" s="5" t="n">
        <v>6043003</v>
      </c>
    </row>
    <row r="25" spans="1:4">
      <c r="A25" s="4" t="s">
        <v>1235</v>
      </c>
    </row>
    <row r="26" spans="1:4">
      <c r="A26" s="3" t="s">
        <v>1242</v>
      </c>
    </row>
    <row r="27" spans="1:4">
      <c r="A27" s="4" t="s">
        <v>1243</v>
      </c>
      <c r="B27" s="5" t="n">
        <v>9242490</v>
      </c>
      <c r="C27" s="5" t="n">
        <v>10189162</v>
      </c>
      <c r="D27" s="5" t="n">
        <v>12373049</v>
      </c>
    </row>
    <row r="28" spans="1:4">
      <c r="A28" s="4" t="s">
        <v>1244</v>
      </c>
      <c r="B28" s="5" t="n">
        <v>11231076</v>
      </c>
      <c r="C28" s="5" t="n">
        <v>2179883</v>
      </c>
    </row>
    <row r="29" spans="1:4">
      <c r="A29" s="4" t="s">
        <v>1245</v>
      </c>
      <c r="B29" s="5" t="n">
        <v>-143</v>
      </c>
    </row>
    <row r="30" spans="1:4">
      <c r="A30" s="4" t="s">
        <v>1230</v>
      </c>
      <c r="B30" s="5" t="n">
        <v>-6255236</v>
      </c>
      <c r="C30" s="5" t="n">
        <v>-3126555</v>
      </c>
      <c r="D30" s="5" t="n">
        <v>-2183887</v>
      </c>
    </row>
    <row r="31" spans="1:4">
      <c r="A31" s="4" t="s">
        <v>1252</v>
      </c>
      <c r="B31" s="5" t="n">
        <v>2571157</v>
      </c>
    </row>
    <row r="32" spans="1:4">
      <c r="A32" s="4" t="s">
        <v>1253</v>
      </c>
      <c r="B32" s="5" t="n">
        <v>2571157</v>
      </c>
    </row>
    <row r="33" spans="1:4">
      <c r="A33" s="4" t="s">
        <v>1248</v>
      </c>
      <c r="B33" s="5" t="n">
        <v>1003061</v>
      </c>
    </row>
    <row r="34" spans="1:4">
      <c r="A34" s="4" t="s">
        <v>1250</v>
      </c>
      <c r="B34" s="5" t="n">
        <v>8549915</v>
      </c>
      <c r="C34" s="5" t="n">
        <v>-946672</v>
      </c>
      <c r="D34" s="5" t="n">
        <v>-2183887</v>
      </c>
    </row>
    <row r="35" spans="1:4">
      <c r="A35" s="4" t="s">
        <v>1251</v>
      </c>
      <c r="B35" s="5" t="n">
        <v>17792405</v>
      </c>
      <c r="C35" s="5" t="n">
        <v>9242490</v>
      </c>
      <c r="D35" s="5" t="n">
        <v>10189162</v>
      </c>
    </row>
    <row r="36" spans="1:4">
      <c r="A36" s="4" t="s">
        <v>1238</v>
      </c>
    </row>
    <row r="37" spans="1:4">
      <c r="A37" s="3" t="s">
        <v>1242</v>
      </c>
    </row>
    <row r="38" spans="1:4">
      <c r="A38" s="4" t="s">
        <v>1243</v>
      </c>
      <c r="B38" s="5" t="n">
        <v>3026892</v>
      </c>
      <c r="C38" s="5" t="n">
        <v>3034709</v>
      </c>
      <c r="D38" s="5" t="n">
        <v>479852</v>
      </c>
    </row>
    <row r="39" spans="1:4">
      <c r="A39" s="4" t="s">
        <v>1244</v>
      </c>
      <c r="D39" s="5" t="n">
        <v>2571273</v>
      </c>
    </row>
    <row r="40" spans="1:4">
      <c r="A40" s="4" t="s">
        <v>1245</v>
      </c>
      <c r="C40" s="5" t="n">
        <v>-114</v>
      </c>
      <c r="D40" s="5" t="n">
        <v>2897</v>
      </c>
    </row>
    <row r="41" spans="1:4">
      <c r="A41" s="4" t="s">
        <v>1230</v>
      </c>
      <c r="B41" s="5" t="n">
        <v>-2130</v>
      </c>
      <c r="C41" s="5" t="n">
        <v>-7703</v>
      </c>
      <c r="D41" s="5" t="n">
        <v>-18961</v>
      </c>
    </row>
    <row r="42" spans="1:4">
      <c r="A42" s="4" t="s">
        <v>1252</v>
      </c>
      <c r="B42" s="5" t="n">
        <v>-2571157</v>
      </c>
      <c r="D42" s="5" t="n">
        <v>-352</v>
      </c>
    </row>
    <row r="43" spans="1:4">
      <c r="A43" s="4" t="s">
        <v>1253</v>
      </c>
      <c r="B43" s="5" t="n">
        <v>-2571157</v>
      </c>
      <c r="D43" s="5" t="n">
        <v>-352</v>
      </c>
    </row>
    <row r="44" spans="1:4">
      <c r="A44" s="4" t="s">
        <v>1249</v>
      </c>
      <c r="B44" s="5" t="n">
        <v>346</v>
      </c>
    </row>
    <row r="45" spans="1:4">
      <c r="A45" s="4" t="s">
        <v>1250</v>
      </c>
      <c r="B45" s="5" t="n">
        <v>-2572941</v>
      </c>
      <c r="C45" s="5" t="n">
        <v>-7817</v>
      </c>
      <c r="D45" s="5" t="n">
        <v>2554857</v>
      </c>
    </row>
    <row r="46" spans="1:4">
      <c r="A46" s="4" t="s">
        <v>1251</v>
      </c>
      <c r="B46" s="6" t="n">
        <v>453951</v>
      </c>
      <c r="C46" s="6" t="n">
        <v>3026892</v>
      </c>
      <c r="D46" s="6" t="n">
        <v>30347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31</v>
      </c>
      <c r="C2" s="2" t="s">
        <v>32</v>
      </c>
    </row>
    <row r="3" spans="1:3">
      <c r="A3" s="3" t="s">
        <v>1255</v>
      </c>
    </row>
    <row r="4" spans="1:3">
      <c r="A4" s="4" t="s">
        <v>1256</v>
      </c>
      <c r="B4" s="6" t="n">
        <v>24860356</v>
      </c>
      <c r="C4" s="6" t="n">
        <v>24860356</v>
      </c>
    </row>
    <row r="5" spans="1:3">
      <c r="A5" s="4" t="s">
        <v>1257</v>
      </c>
      <c r="B5" s="5" t="n">
        <v>0</v>
      </c>
      <c r="C5" s="5" t="n">
        <v>0</v>
      </c>
    </row>
    <row r="6" spans="1:3">
      <c r="A6" s="4" t="s">
        <v>1258</v>
      </c>
      <c r="B6" s="5" t="n">
        <v>24860356</v>
      </c>
      <c r="C6" s="5" t="n">
        <v>24860356</v>
      </c>
    </row>
    <row r="7" spans="1:3">
      <c r="A7" s="4" t="s">
        <v>1259</v>
      </c>
    </row>
    <row r="8" spans="1:3">
      <c r="A8" s="3" t="s">
        <v>1255</v>
      </c>
    </row>
    <row r="9" spans="1:3">
      <c r="A9" s="4" t="s">
        <v>1256</v>
      </c>
      <c r="B9" s="5" t="n">
        <v>24860356</v>
      </c>
      <c r="C9" s="5" t="n">
        <v>24860356</v>
      </c>
    </row>
    <row r="10" spans="1:3">
      <c r="A10" s="4" t="s">
        <v>1257</v>
      </c>
      <c r="B10" s="5" t="n">
        <v>0</v>
      </c>
      <c r="C10" s="5" t="n">
        <v>0</v>
      </c>
    </row>
    <row r="11" spans="1:3">
      <c r="A11" s="4" t="s">
        <v>1258</v>
      </c>
      <c r="B11" s="6" t="n">
        <v>24860356</v>
      </c>
      <c r="C11" s="6" t="n">
        <v>2486035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31</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260</v>
      </c>
      <c r="B1" s="2" t="s">
        <v>1261</v>
      </c>
      <c r="C1" s="2" t="s">
        <v>1262</v>
      </c>
      <c r="D1" s="2" t="s">
        <v>1263</v>
      </c>
    </row>
    <row r="2" spans="1:4">
      <c r="A2" s="4" t="s">
        <v>1264</v>
      </c>
    </row>
    <row r="3" spans="1:4">
      <c r="A3" s="3" t="s">
        <v>1265</v>
      </c>
    </row>
    <row r="4" spans="1:4">
      <c r="A4" s="4" t="s">
        <v>1266</v>
      </c>
      <c r="D4" s="4" t="s">
        <v>1267</v>
      </c>
    </row>
    <row r="5" spans="1:4">
      <c r="A5" s="4" t="s">
        <v>1268</v>
      </c>
    </row>
    <row r="6" spans="1:4">
      <c r="A6" s="3" t="s">
        <v>1265</v>
      </c>
    </row>
    <row r="7" spans="1:4">
      <c r="A7" s="4" t="s">
        <v>1269</v>
      </c>
      <c r="C7" s="4" t="s">
        <v>1270</v>
      </c>
    </row>
    <row r="8" spans="1:4">
      <c r="A8" s="4" t="s">
        <v>1271</v>
      </c>
    </row>
    <row r="9" spans="1:4">
      <c r="A9" s="3" t="s">
        <v>1265</v>
      </c>
    </row>
    <row r="10" spans="1:4">
      <c r="A10" s="4" t="s">
        <v>1269</v>
      </c>
      <c r="B10" s="4" t="s">
        <v>11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272</v>
      </c>
      <c r="B1" s="2" t="s">
        <v>1273</v>
      </c>
      <c r="C1" s="2" t="s">
        <v>762</v>
      </c>
      <c r="D1" s="2" t="s">
        <v>1274</v>
      </c>
      <c r="E1" s="2" t="s">
        <v>763</v>
      </c>
      <c r="F1" s="2" t="s">
        <v>759</v>
      </c>
    </row>
    <row r="2" spans="1:6">
      <c r="A2" s="3" t="s">
        <v>1275</v>
      </c>
    </row>
    <row r="3" spans="1:6">
      <c r="A3" s="4" t="s">
        <v>347</v>
      </c>
      <c r="C3" s="6" t="n">
        <v>2919097994</v>
      </c>
      <c r="E3" s="6" t="n">
        <v>2788204501</v>
      </c>
      <c r="F3" s="6" t="n">
        <v>2726838537</v>
      </c>
    </row>
    <row r="4" spans="1:6">
      <c r="A4" s="4" t="s">
        <v>871</v>
      </c>
    </row>
    <row r="5" spans="1:6">
      <c r="A5" s="3" t="s">
        <v>1275</v>
      </c>
    </row>
    <row r="6" spans="1:6">
      <c r="A6" s="4" t="s">
        <v>347</v>
      </c>
      <c r="C6" s="5" t="n">
        <v>5533677016</v>
      </c>
      <c r="E6" s="5" t="n">
        <v>5428558807</v>
      </c>
    </row>
    <row r="7" spans="1:6">
      <c r="A7" s="4" t="s">
        <v>1231</v>
      </c>
    </row>
    <row r="8" spans="1:6">
      <c r="A8" s="3" t="s">
        <v>1275</v>
      </c>
    </row>
    <row r="9" spans="1:6">
      <c r="A9" s="4" t="s">
        <v>347</v>
      </c>
      <c r="C9" s="5" t="n">
        <v>-2614579022</v>
      </c>
      <c r="E9" s="5" t="n">
        <v>-2640354306</v>
      </c>
    </row>
    <row r="10" spans="1:6">
      <c r="A10" s="4" t="s">
        <v>1276</v>
      </c>
    </row>
    <row r="11" spans="1:6">
      <c r="A11" s="3" t="s">
        <v>1275</v>
      </c>
    </row>
    <row r="12" spans="1:6">
      <c r="A12" s="4" t="s">
        <v>347</v>
      </c>
      <c r="B12" s="5" t="n">
        <v>654854659</v>
      </c>
      <c r="C12" s="5" t="n">
        <v>654854659</v>
      </c>
      <c r="D12" s="5" t="n">
        <v>554424935</v>
      </c>
      <c r="E12" s="5" t="n">
        <v>554424935</v>
      </c>
      <c r="F12" s="5" t="n">
        <v>588700578</v>
      </c>
    </row>
    <row r="13" spans="1:6">
      <c r="A13" s="4" t="s">
        <v>1277</v>
      </c>
    </row>
    <row r="14" spans="1:6">
      <c r="A14" s="3" t="s">
        <v>1275</v>
      </c>
    </row>
    <row r="15" spans="1:6">
      <c r="A15" s="4" t="s">
        <v>347</v>
      </c>
      <c r="C15" s="5" t="n">
        <v>654854659</v>
      </c>
      <c r="E15" s="5" t="n">
        <v>554424935</v>
      </c>
    </row>
    <row r="16" spans="1:6">
      <c r="A16" s="4" t="s">
        <v>1278</v>
      </c>
    </row>
    <row r="17" spans="1:6">
      <c r="A17" s="3" t="s">
        <v>1275</v>
      </c>
    </row>
    <row r="18" spans="1:6">
      <c r="A18" s="4" t="s">
        <v>347</v>
      </c>
      <c r="C18" s="5" t="n">
        <v>57932689</v>
      </c>
      <c r="E18" s="5" t="n">
        <v>52063679</v>
      </c>
      <c r="F18" s="5" t="n">
        <v>51342724</v>
      </c>
    </row>
    <row r="19" spans="1:6">
      <c r="A19" s="4" t="s">
        <v>1279</v>
      </c>
    </row>
    <row r="20" spans="1:6">
      <c r="A20" s="3" t="s">
        <v>1275</v>
      </c>
    </row>
    <row r="21" spans="1:6">
      <c r="A21" s="4" t="s">
        <v>347</v>
      </c>
      <c r="C21" s="5" t="n">
        <v>57932689</v>
      </c>
      <c r="E21" s="5" t="n">
        <v>52063679</v>
      </c>
    </row>
    <row r="22" spans="1:6">
      <c r="A22" s="4" t="s">
        <v>1280</v>
      </c>
    </row>
    <row r="23" spans="1:6">
      <c r="A23" s="3" t="s">
        <v>1275</v>
      </c>
    </row>
    <row r="24" spans="1:6">
      <c r="A24" s="4" t="s">
        <v>347</v>
      </c>
      <c r="C24" s="5" t="n">
        <v>8438832</v>
      </c>
      <c r="E24" s="5" t="n">
        <v>9029526</v>
      </c>
      <c r="F24" s="5" t="n">
        <v>9703906</v>
      </c>
    </row>
    <row r="25" spans="1:6">
      <c r="A25" s="4" t="s">
        <v>1281</v>
      </c>
    </row>
    <row r="26" spans="1:6">
      <c r="A26" s="3" t="s">
        <v>1275</v>
      </c>
    </row>
    <row r="27" spans="1:6">
      <c r="A27" s="4" t="s">
        <v>347</v>
      </c>
      <c r="C27" s="5" t="n">
        <v>22243315</v>
      </c>
      <c r="E27" s="5" t="n">
        <v>22251858</v>
      </c>
    </row>
    <row r="28" spans="1:6">
      <c r="A28" s="4" t="s">
        <v>1282</v>
      </c>
    </row>
    <row r="29" spans="1:6">
      <c r="A29" s="3" t="s">
        <v>1275</v>
      </c>
    </row>
    <row r="30" spans="1:6">
      <c r="A30" s="4" t="s">
        <v>347</v>
      </c>
      <c r="C30" s="5" t="n">
        <v>-13804483</v>
      </c>
      <c r="E30" s="5" t="n">
        <v>-13222332</v>
      </c>
    </row>
    <row r="31" spans="1:6">
      <c r="A31" s="4" t="s">
        <v>1283</v>
      </c>
    </row>
    <row r="32" spans="1:6">
      <c r="A32" s="3" t="s">
        <v>1275</v>
      </c>
    </row>
    <row r="33" spans="1:6">
      <c r="A33" s="4" t="s">
        <v>347</v>
      </c>
      <c r="C33" s="5" t="n">
        <v>2146295618</v>
      </c>
      <c r="E33" s="5" t="n">
        <v>2117017034</v>
      </c>
      <c r="F33" s="5" t="n">
        <v>2033720809</v>
      </c>
    </row>
    <row r="34" spans="1:6">
      <c r="A34" s="4" t="s">
        <v>1284</v>
      </c>
    </row>
    <row r="35" spans="1:6">
      <c r="A35" s="3" t="s">
        <v>1275</v>
      </c>
    </row>
    <row r="36" spans="1:6">
      <c r="A36" s="4" t="s">
        <v>347</v>
      </c>
      <c r="C36" s="5" t="n">
        <v>4670987645</v>
      </c>
      <c r="E36" s="5" t="n">
        <v>4666169339</v>
      </c>
    </row>
    <row r="37" spans="1:6">
      <c r="A37" s="4" t="s">
        <v>1285</v>
      </c>
    </row>
    <row r="38" spans="1:6">
      <c r="A38" s="3" t="s">
        <v>1275</v>
      </c>
    </row>
    <row r="39" spans="1:6">
      <c r="A39" s="4" t="s">
        <v>347</v>
      </c>
      <c r="C39" s="5" t="n">
        <v>-2524692027</v>
      </c>
      <c r="E39" s="5" t="n">
        <v>-2549152305</v>
      </c>
    </row>
    <row r="40" spans="1:6">
      <c r="A40" s="4" t="s">
        <v>1286</v>
      </c>
    </row>
    <row r="41" spans="1:6">
      <c r="A41" s="3" t="s">
        <v>1275</v>
      </c>
    </row>
    <row r="42" spans="1:6">
      <c r="A42" s="4" t="s">
        <v>347</v>
      </c>
      <c r="C42" s="5" t="n">
        <v>33921524</v>
      </c>
      <c r="E42" s="5" t="n">
        <v>37160396</v>
      </c>
      <c r="F42" s="5" t="n">
        <v>24007331</v>
      </c>
    </row>
    <row r="43" spans="1:6">
      <c r="A43" s="4" t="s">
        <v>1287</v>
      </c>
    </row>
    <row r="44" spans="1:6">
      <c r="A44" s="3" t="s">
        <v>1275</v>
      </c>
    </row>
    <row r="45" spans="1:6">
      <c r="A45" s="4" t="s">
        <v>347</v>
      </c>
      <c r="C45" s="5" t="n">
        <v>98898677</v>
      </c>
      <c r="E45" s="5" t="n">
        <v>104888965</v>
      </c>
    </row>
    <row r="46" spans="1:6">
      <c r="A46" s="4" t="s">
        <v>1288</v>
      </c>
    </row>
    <row r="47" spans="1:6">
      <c r="A47" s="3" t="s">
        <v>1275</v>
      </c>
    </row>
    <row r="48" spans="1:6">
      <c r="A48" s="4" t="s">
        <v>347</v>
      </c>
      <c r="C48" s="5" t="n">
        <v>-64977153</v>
      </c>
      <c r="E48" s="5" t="n">
        <v>-67728569</v>
      </c>
    </row>
    <row r="49" spans="1:6">
      <c r="A49" s="4" t="s">
        <v>1289</v>
      </c>
    </row>
    <row r="50" spans="1:6">
      <c r="A50" s="3" t="s">
        <v>1275</v>
      </c>
    </row>
    <row r="51" spans="1:6">
      <c r="A51" s="4" t="s">
        <v>347</v>
      </c>
      <c r="C51" s="5" t="n">
        <v>17654672</v>
      </c>
      <c r="E51" s="5" t="n">
        <v>18508931</v>
      </c>
      <c r="F51" s="6" t="n">
        <v>19363189</v>
      </c>
    </row>
    <row r="52" spans="1:6">
      <c r="A52" s="4" t="s">
        <v>1290</v>
      </c>
    </row>
    <row r="53" spans="1:6">
      <c r="A53" s="3" t="s">
        <v>1275</v>
      </c>
    </row>
    <row r="54" spans="1:6">
      <c r="A54" s="4" t="s">
        <v>347</v>
      </c>
      <c r="C54" s="5" t="n">
        <v>28760031</v>
      </c>
      <c r="E54" s="5" t="n">
        <v>28760031</v>
      </c>
    </row>
    <row r="55" spans="1:6">
      <c r="A55" s="4" t="s">
        <v>1291</v>
      </c>
    </row>
    <row r="56" spans="1:6">
      <c r="A56" s="3" t="s">
        <v>1275</v>
      </c>
    </row>
    <row r="57" spans="1:6">
      <c r="A57" s="4" t="s">
        <v>347</v>
      </c>
      <c r="C57" s="6" t="n">
        <v>-11105359</v>
      </c>
      <c r="E57" s="6" t="n">
        <v>-10251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92</v>
      </c>
      <c r="B1" s="2" t="s">
        <v>1</v>
      </c>
    </row>
    <row r="2" spans="1:4">
      <c r="B2" s="2" t="s">
        <v>1273</v>
      </c>
      <c r="C2" s="2" t="s">
        <v>762</v>
      </c>
      <c r="D2" s="2" t="s">
        <v>763</v>
      </c>
    </row>
    <row r="3" spans="1:4">
      <c r="A3" s="3" t="s">
        <v>648</v>
      </c>
    </row>
    <row r="4" spans="1:4">
      <c r="A4" s="4" t="s">
        <v>1243</v>
      </c>
      <c r="C4" s="6" t="n">
        <v>2788204501</v>
      </c>
      <c r="D4" s="6" t="n">
        <v>2726838537</v>
      </c>
    </row>
    <row r="5" spans="1:4">
      <c r="A5" s="3" t="s">
        <v>1293</v>
      </c>
    </row>
    <row r="6" spans="1:4">
      <c r="A6" s="4" t="s">
        <v>1244</v>
      </c>
      <c r="C6" s="5" t="n">
        <v>229094286</v>
      </c>
      <c r="D6" s="5" t="n">
        <v>203460335</v>
      </c>
    </row>
    <row r="7" spans="1:4">
      <c r="A7" s="4" t="s">
        <v>1294</v>
      </c>
      <c r="C7" s="5" t="n">
        <v>-910374</v>
      </c>
      <c r="D7" s="5" t="n">
        <v>-254793</v>
      </c>
    </row>
    <row r="8" spans="1:4">
      <c r="A8" s="4" t="s">
        <v>1295</v>
      </c>
      <c r="C8" s="5" t="n">
        <v>111507897</v>
      </c>
      <c r="D8" s="5" t="n">
        <v>114203295</v>
      </c>
    </row>
    <row r="9" spans="1:4">
      <c r="A9" s="4" t="s">
        <v>1246</v>
      </c>
      <c r="C9" s="5" t="n">
        <v>527471</v>
      </c>
      <c r="D9" s="5" t="n">
        <v>31960189</v>
      </c>
    </row>
    <row r="10" spans="1:4">
      <c r="A10" s="4" t="s">
        <v>1247</v>
      </c>
      <c r="C10" s="5" t="n">
        <v>527469</v>
      </c>
      <c r="D10" s="5" t="n">
        <v>5584035</v>
      </c>
    </row>
    <row r="11" spans="1:4">
      <c r="A11" s="4" t="s">
        <v>1296</v>
      </c>
      <c r="C11" s="5" t="n">
        <v>-2</v>
      </c>
      <c r="D11" s="5" t="n">
        <v>-26376154</v>
      </c>
    </row>
    <row r="12" spans="1:4">
      <c r="A12" s="4" t="s">
        <v>1249</v>
      </c>
      <c r="C12" s="5" t="n">
        <v>1912829</v>
      </c>
    </row>
    <row r="13" spans="1:4">
      <c r="A13" s="4" t="s">
        <v>1297</v>
      </c>
      <c r="C13" s="5" t="n">
        <v>12832120</v>
      </c>
      <c r="D13" s="5" t="n">
        <v>4323906</v>
      </c>
    </row>
    <row r="14" spans="1:4">
      <c r="A14" s="4" t="s">
        <v>1298</v>
      </c>
      <c r="C14" s="5" t="n">
        <v>130893493</v>
      </c>
      <c r="D14" s="5" t="n">
        <v>61365964</v>
      </c>
    </row>
    <row r="15" spans="1:4">
      <c r="A15" s="4" t="s">
        <v>1251</v>
      </c>
      <c r="C15" s="5" t="n">
        <v>2919097994</v>
      </c>
      <c r="D15" s="5" t="n">
        <v>2788204501</v>
      </c>
    </row>
    <row r="16" spans="1:4">
      <c r="A16" s="4" t="s">
        <v>1276</v>
      </c>
    </row>
    <row r="17" spans="1:4">
      <c r="A17" s="3" t="s">
        <v>648</v>
      </c>
    </row>
    <row r="18" spans="1:4">
      <c r="A18" s="4" t="s">
        <v>1243</v>
      </c>
      <c r="B18" s="5" t="n">
        <v>554424935</v>
      </c>
      <c r="C18" s="5" t="n">
        <v>554424935</v>
      </c>
      <c r="D18" s="5" t="n">
        <v>588700578</v>
      </c>
    </row>
    <row r="19" spans="1:4">
      <c r="A19" s="3" t="s">
        <v>1293</v>
      </c>
    </row>
    <row r="20" spans="1:4">
      <c r="A20" s="4" t="s">
        <v>1244</v>
      </c>
      <c r="B20" s="5" t="n">
        <v>223154320</v>
      </c>
      <c r="D20" s="5" t="n">
        <v>203401391</v>
      </c>
    </row>
    <row r="21" spans="1:4">
      <c r="A21" s="4" t="s">
        <v>1294</v>
      </c>
      <c r="B21" s="5" t="n">
        <v>-129401</v>
      </c>
      <c r="D21" s="5" t="n">
        <v>-101444</v>
      </c>
    </row>
    <row r="22" spans="1:4">
      <c r="A22" s="4" t="s">
        <v>1299</v>
      </c>
      <c r="B22" s="5" t="n">
        <v>-135136356</v>
      </c>
      <c r="D22" s="5" t="n">
        <v>-207314070</v>
      </c>
    </row>
    <row r="23" spans="1:4">
      <c r="A23" s="4" t="s">
        <v>1300</v>
      </c>
      <c r="B23" s="5" t="n">
        <v>-135136356</v>
      </c>
      <c r="D23" s="5" t="n">
        <v>-207314070</v>
      </c>
    </row>
    <row r="24" spans="1:4">
      <c r="A24" s="4" t="s">
        <v>1246</v>
      </c>
      <c r="D24" s="5" t="n">
        <v>30206357</v>
      </c>
    </row>
    <row r="25" spans="1:4">
      <c r="A25" s="4" t="s">
        <v>1247</v>
      </c>
      <c r="D25" s="5" t="n">
        <v>5099800</v>
      </c>
    </row>
    <row r="26" spans="1:4">
      <c r="A26" s="4" t="s">
        <v>1296</v>
      </c>
      <c r="D26" s="5" t="n">
        <v>-25106557</v>
      </c>
    </row>
    <row r="27" spans="1:4">
      <c r="A27" s="4" t="s">
        <v>1297</v>
      </c>
      <c r="B27" s="5" t="n">
        <v>12541161</v>
      </c>
      <c r="D27" s="5" t="n">
        <v>-55163</v>
      </c>
    </row>
    <row r="28" spans="1:4">
      <c r="A28" s="4" t="s">
        <v>1298</v>
      </c>
      <c r="B28" s="5" t="n">
        <v>100429724</v>
      </c>
      <c r="D28" s="5" t="n">
        <v>-34275643</v>
      </c>
    </row>
    <row r="29" spans="1:4">
      <c r="A29" s="4" t="s">
        <v>1251</v>
      </c>
      <c r="B29" s="5" t="n">
        <v>654854659</v>
      </c>
      <c r="C29" s="5" t="n">
        <v>654854659</v>
      </c>
      <c r="D29" s="5" t="n">
        <v>554424935</v>
      </c>
    </row>
    <row r="30" spans="1:4">
      <c r="A30" s="4" t="s">
        <v>1278</v>
      </c>
    </row>
    <row r="31" spans="1:4">
      <c r="A31" s="3" t="s">
        <v>648</v>
      </c>
    </row>
    <row r="32" spans="1:4">
      <c r="A32" s="4" t="s">
        <v>1243</v>
      </c>
      <c r="C32" s="5" t="n">
        <v>52063679</v>
      </c>
      <c r="D32" s="5" t="n">
        <v>51342724</v>
      </c>
    </row>
    <row r="33" spans="1:4">
      <c r="A33" s="3" t="s">
        <v>1293</v>
      </c>
    </row>
    <row r="34" spans="1:4">
      <c r="A34" s="4" t="s">
        <v>1244</v>
      </c>
      <c r="C34" s="5" t="n">
        <v>5893739</v>
      </c>
    </row>
    <row r="35" spans="1:4">
      <c r="A35" s="4" t="s">
        <v>1294</v>
      </c>
      <c r="C35" s="5" t="n">
        <v>-35406</v>
      </c>
      <c r="D35" s="5" t="n">
        <v>-25624</v>
      </c>
    </row>
    <row r="36" spans="1:4">
      <c r="A36" s="4" t="s">
        <v>1299</v>
      </c>
      <c r="D36" s="5" t="n">
        <v>776932</v>
      </c>
    </row>
    <row r="37" spans="1:4">
      <c r="A37" s="4" t="s">
        <v>1300</v>
      </c>
      <c r="D37" s="5" t="n">
        <v>776932</v>
      </c>
    </row>
    <row r="38" spans="1:4">
      <c r="A38" s="4" t="s">
        <v>1246</v>
      </c>
      <c r="D38" s="5" t="n">
        <v>30353</v>
      </c>
    </row>
    <row r="39" spans="1:4">
      <c r="A39" s="4" t="s">
        <v>1247</v>
      </c>
      <c r="D39" s="5" t="n">
        <v>30353</v>
      </c>
    </row>
    <row r="40" spans="1:4">
      <c r="A40" s="4" t="s">
        <v>1297</v>
      </c>
      <c r="C40" s="5" t="n">
        <v>10677</v>
      </c>
    </row>
    <row r="41" spans="1:4">
      <c r="A41" s="4" t="s">
        <v>1298</v>
      </c>
      <c r="C41" s="5" t="n">
        <v>5869010</v>
      </c>
      <c r="D41" s="5" t="n">
        <v>720955</v>
      </c>
    </row>
    <row r="42" spans="1:4">
      <c r="A42" s="4" t="s">
        <v>1251</v>
      </c>
      <c r="C42" s="5" t="n">
        <v>57932689</v>
      </c>
      <c r="D42" s="5" t="n">
        <v>52063679</v>
      </c>
    </row>
    <row r="43" spans="1:4">
      <c r="A43" s="4" t="s">
        <v>1280</v>
      </c>
    </row>
    <row r="44" spans="1:4">
      <c r="A44" s="3" t="s">
        <v>648</v>
      </c>
    </row>
    <row r="45" spans="1:4">
      <c r="A45" s="4" t="s">
        <v>1243</v>
      </c>
      <c r="C45" s="5" t="n">
        <v>9029526</v>
      </c>
      <c r="D45" s="5" t="n">
        <v>9703906</v>
      </c>
    </row>
    <row r="46" spans="1:4">
      <c r="A46" s="3" t="s">
        <v>1293</v>
      </c>
    </row>
    <row r="47" spans="1:4">
      <c r="A47" s="4" t="s">
        <v>1294</v>
      </c>
      <c r="C47" s="5" t="n">
        <v>-61194</v>
      </c>
      <c r="D47" s="5" t="n">
        <v>-44699</v>
      </c>
    </row>
    <row r="48" spans="1:4">
      <c r="A48" s="4" t="s">
        <v>1295</v>
      </c>
      <c r="C48" s="5" t="n">
        <v>611036</v>
      </c>
      <c r="D48" s="5" t="n">
        <v>629681</v>
      </c>
    </row>
    <row r="49" spans="1:4">
      <c r="A49" s="4" t="s">
        <v>1299</v>
      </c>
      <c r="C49" s="5" t="n">
        <v>81534</v>
      </c>
    </row>
    <row r="50" spans="1:4">
      <c r="A50" s="4" t="s">
        <v>1300</v>
      </c>
      <c r="C50" s="5" t="n">
        <v>81534</v>
      </c>
    </row>
    <row r="51" spans="1:4">
      <c r="A51" s="4" t="s">
        <v>1297</v>
      </c>
      <c r="C51" s="5" t="n">
        <v>2</v>
      </c>
    </row>
    <row r="52" spans="1:4">
      <c r="A52" s="4" t="s">
        <v>1298</v>
      </c>
      <c r="C52" s="5" t="n">
        <v>-590694</v>
      </c>
      <c r="D52" s="5" t="n">
        <v>-674380</v>
      </c>
    </row>
    <row r="53" spans="1:4">
      <c r="A53" s="4" t="s">
        <v>1251</v>
      </c>
      <c r="C53" s="5" t="n">
        <v>8438832</v>
      </c>
      <c r="D53" s="5" t="n">
        <v>9029526</v>
      </c>
    </row>
    <row r="54" spans="1:4">
      <c r="A54" s="4" t="s">
        <v>1283</v>
      </c>
    </row>
    <row r="55" spans="1:4">
      <c r="A55" s="3" t="s">
        <v>648</v>
      </c>
    </row>
    <row r="56" spans="1:4">
      <c r="A56" s="4" t="s">
        <v>1243</v>
      </c>
      <c r="C56" s="5" t="n">
        <v>2117017034</v>
      </c>
      <c r="D56" s="5" t="n">
        <v>2033720809</v>
      </c>
    </row>
    <row r="57" spans="1:4">
      <c r="A57" s="3" t="s">
        <v>1293</v>
      </c>
    </row>
    <row r="58" spans="1:4">
      <c r="A58" s="4" t="s">
        <v>1244</v>
      </c>
      <c r="C58" s="5" t="n">
        <v>46227</v>
      </c>
    </row>
    <row r="59" spans="1:4">
      <c r="A59" s="4" t="s">
        <v>1294</v>
      </c>
      <c r="C59" s="5" t="n">
        <v>-790755</v>
      </c>
      <c r="D59" s="5" t="n">
        <v>-336622</v>
      </c>
    </row>
    <row r="60" spans="1:4">
      <c r="A60" s="4" t="s">
        <v>1295</v>
      </c>
      <c r="C60" s="5" t="n">
        <v>108405979</v>
      </c>
      <c r="D60" s="5" t="n">
        <v>110391381</v>
      </c>
    </row>
    <row r="61" spans="1:4">
      <c r="A61" s="4" t="s">
        <v>1299</v>
      </c>
      <c r="C61" s="5" t="n">
        <v>135214591</v>
      </c>
      <c r="D61" s="5" t="n">
        <v>191406850</v>
      </c>
    </row>
    <row r="62" spans="1:4">
      <c r="A62" s="4" t="s">
        <v>1300</v>
      </c>
      <c r="C62" s="5" t="n">
        <v>135214591</v>
      </c>
      <c r="D62" s="5" t="n">
        <v>191406850</v>
      </c>
    </row>
    <row r="63" spans="1:4">
      <c r="A63" s="4" t="s">
        <v>1246</v>
      </c>
      <c r="C63" s="5" t="n">
        <v>527470</v>
      </c>
      <c r="D63" s="5" t="n">
        <v>1723479</v>
      </c>
    </row>
    <row r="64" spans="1:4">
      <c r="A64" s="4" t="s">
        <v>1247</v>
      </c>
      <c r="C64" s="5" t="n">
        <v>527469</v>
      </c>
      <c r="D64" s="5" t="n">
        <v>453882</v>
      </c>
    </row>
    <row r="65" spans="1:4">
      <c r="A65" s="4" t="s">
        <v>1296</v>
      </c>
      <c r="C65" s="5" t="n">
        <v>-1</v>
      </c>
      <c r="D65" s="5" t="n">
        <v>-1269597</v>
      </c>
    </row>
    <row r="66" spans="1:4">
      <c r="A66" s="4" t="s">
        <v>1249</v>
      </c>
      <c r="C66" s="5" t="n">
        <v>1912829</v>
      </c>
    </row>
    <row r="67" spans="1:4">
      <c r="A67" s="4" t="s">
        <v>1297</v>
      </c>
      <c r="C67" s="5" t="n">
        <v>1829141</v>
      </c>
      <c r="D67" s="5" t="n">
        <v>4340857</v>
      </c>
    </row>
    <row r="68" spans="1:4">
      <c r="A68" s="4" t="s">
        <v>1298</v>
      </c>
      <c r="C68" s="5" t="n">
        <v>29278584</v>
      </c>
      <c r="D68" s="5" t="n">
        <v>83296225</v>
      </c>
    </row>
    <row r="69" spans="1:4">
      <c r="A69" s="4" t="s">
        <v>1251</v>
      </c>
      <c r="C69" s="5" t="n">
        <v>2146295618</v>
      </c>
      <c r="D69" s="5" t="n">
        <v>2117017034</v>
      </c>
    </row>
    <row r="70" spans="1:4">
      <c r="A70" s="4" t="s">
        <v>1286</v>
      </c>
    </row>
    <row r="71" spans="1:4">
      <c r="A71" s="3" t="s">
        <v>648</v>
      </c>
    </row>
    <row r="72" spans="1:4">
      <c r="A72" s="4" t="s">
        <v>1243</v>
      </c>
      <c r="C72" s="5" t="n">
        <v>37160396</v>
      </c>
      <c r="D72" s="5" t="n">
        <v>24007331</v>
      </c>
    </row>
    <row r="73" spans="1:4">
      <c r="A73" s="3" t="s">
        <v>1293</v>
      </c>
    </row>
    <row r="74" spans="1:4">
      <c r="A74" s="4" t="s">
        <v>1244</v>
      </c>
      <c r="D74" s="5" t="n">
        <v>58944</v>
      </c>
    </row>
    <row r="75" spans="1:4">
      <c r="A75" s="4" t="s">
        <v>1294</v>
      </c>
      <c r="C75" s="5" t="n">
        <v>106382</v>
      </c>
      <c r="D75" s="5" t="n">
        <v>253596</v>
      </c>
    </row>
    <row r="76" spans="1:4">
      <c r="A76" s="4" t="s">
        <v>1295</v>
      </c>
      <c r="C76" s="5" t="n">
        <v>1636624</v>
      </c>
      <c r="D76" s="5" t="n">
        <v>2327975</v>
      </c>
    </row>
    <row r="77" spans="1:4">
      <c r="A77" s="4" t="s">
        <v>1299</v>
      </c>
      <c r="C77" s="5" t="n">
        <v>-159769</v>
      </c>
      <c r="D77" s="5" t="n">
        <v>15130288</v>
      </c>
    </row>
    <row r="78" spans="1:4">
      <c r="A78" s="4" t="s">
        <v>1300</v>
      </c>
      <c r="C78" s="5" t="n">
        <v>-159769</v>
      </c>
      <c r="D78" s="5" t="n">
        <v>15130288</v>
      </c>
    </row>
    <row r="79" spans="1:4">
      <c r="A79" s="4" t="s">
        <v>1246</v>
      </c>
      <c r="C79" s="5" t="n">
        <v>1</v>
      </c>
    </row>
    <row r="80" spans="1:4">
      <c r="A80" s="4" t="s">
        <v>1296</v>
      </c>
      <c r="C80" s="5" t="n">
        <v>-1</v>
      </c>
    </row>
    <row r="81" spans="1:4">
      <c r="A81" s="4" t="s">
        <v>1297</v>
      </c>
      <c r="C81" s="5" t="n">
        <v>-1548860</v>
      </c>
      <c r="D81" s="5" t="n">
        <v>38212</v>
      </c>
    </row>
    <row r="82" spans="1:4">
      <c r="A82" s="4" t="s">
        <v>1298</v>
      </c>
      <c r="C82" s="5" t="n">
        <v>-3238872</v>
      </c>
      <c r="D82" s="5" t="n">
        <v>13153065</v>
      </c>
    </row>
    <row r="83" spans="1:4">
      <c r="A83" s="4" t="s">
        <v>1251</v>
      </c>
      <c r="C83" s="5" t="n">
        <v>33921524</v>
      </c>
      <c r="D83" s="5" t="n">
        <v>37160396</v>
      </c>
    </row>
    <row r="84" spans="1:4">
      <c r="A84" s="4" t="s">
        <v>1289</v>
      </c>
    </row>
    <row r="85" spans="1:4">
      <c r="A85" s="3" t="s">
        <v>648</v>
      </c>
    </row>
    <row r="86" spans="1:4">
      <c r="A86" s="4" t="s">
        <v>1243</v>
      </c>
      <c r="C86" s="5" t="n">
        <v>18508931</v>
      </c>
      <c r="D86" s="5" t="n">
        <v>19363189</v>
      </c>
    </row>
    <row r="87" spans="1:4">
      <c r="A87" s="3" t="s">
        <v>1293</v>
      </c>
    </row>
    <row r="88" spans="1:4">
      <c r="A88" s="4" t="s">
        <v>1295</v>
      </c>
      <c r="C88" s="5" t="n">
        <v>854258</v>
      </c>
      <c r="D88" s="5" t="n">
        <v>854258</v>
      </c>
    </row>
    <row r="89" spans="1:4">
      <c r="A89" s="4" t="s">
        <v>1297</v>
      </c>
      <c r="C89" s="5" t="n">
        <v>-1</v>
      </c>
    </row>
    <row r="90" spans="1:4">
      <c r="A90" s="4" t="s">
        <v>1298</v>
      </c>
      <c r="C90" s="5" t="n">
        <v>-854259</v>
      </c>
      <c r="D90" s="5" t="n">
        <v>-854258</v>
      </c>
    </row>
    <row r="91" spans="1:4">
      <c r="A91" s="4" t="s">
        <v>1251</v>
      </c>
      <c r="C91" s="6" t="n">
        <v>17654672</v>
      </c>
      <c r="D91" s="6" t="n">
        <v>185089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8"/>
    <col customWidth="1" max="6" min="6" width="21"/>
    <col customWidth="1" max="7" min="7" width="21"/>
    <col customWidth="1" max="8" min="8" width="21"/>
    <col customWidth="1" max="9" min="9" width="21"/>
    <col customWidth="1" max="10" min="10" width="21"/>
  </cols>
  <sheetData>
    <row r="1" spans="1:10">
      <c r="A1" s="1" t="s">
        <v>1301</v>
      </c>
      <c r="B1" s="2" t="s">
        <v>697</v>
      </c>
      <c r="C1" s="2" t="s">
        <v>1</v>
      </c>
    </row>
    <row r="2" spans="1:10">
      <c r="B2" s="2" t="s">
        <v>1302</v>
      </c>
      <c r="C2" s="2" t="s">
        <v>1303</v>
      </c>
      <c r="D2" s="2" t="s">
        <v>763</v>
      </c>
      <c r="E2" s="2" t="s">
        <v>1304</v>
      </c>
      <c r="F2" s="2" t="s">
        <v>1305</v>
      </c>
      <c r="G2" s="2" t="s">
        <v>1306</v>
      </c>
      <c r="H2" s="2" t="s">
        <v>1307</v>
      </c>
      <c r="I2" s="2" t="s">
        <v>762</v>
      </c>
      <c r="J2" s="2" t="s">
        <v>1308</v>
      </c>
    </row>
    <row r="3" spans="1:10">
      <c r="A3" s="3" t="s">
        <v>1275</v>
      </c>
    </row>
    <row r="4" spans="1:10">
      <c r="A4" s="4" t="s">
        <v>1244</v>
      </c>
      <c r="C4" s="6" t="n">
        <v>229094286</v>
      </c>
      <c r="D4" s="6" t="n">
        <v>203460335</v>
      </c>
    </row>
    <row r="5" spans="1:10">
      <c r="A5" s="4" t="s">
        <v>1309</v>
      </c>
      <c r="C5" s="5" t="n">
        <v>6523443</v>
      </c>
      <c r="D5" s="5" t="n">
        <v>4078463</v>
      </c>
      <c r="E5" s="6" t="n">
        <v>3001211</v>
      </c>
    </row>
    <row r="6" spans="1:10">
      <c r="A6" s="4" t="s">
        <v>1310</v>
      </c>
      <c r="C6" s="5" t="n">
        <v>7449013</v>
      </c>
      <c r="D6" s="5" t="n">
        <v>7226484</v>
      </c>
      <c r="E6" s="5" t="n">
        <v>9758304</v>
      </c>
    </row>
    <row r="7" spans="1:10">
      <c r="A7" s="4" t="s">
        <v>1311</v>
      </c>
      <c r="C7" s="6" t="n">
        <v>17654672</v>
      </c>
      <c r="D7" s="5" t="n">
        <v>18508931</v>
      </c>
    </row>
    <row r="8" spans="1:10">
      <c r="A8" s="4" t="s">
        <v>1312</v>
      </c>
      <c r="C8" s="4" t="s">
        <v>650</v>
      </c>
    </row>
    <row r="9" spans="1:10">
      <c r="A9" s="4" t="s">
        <v>1313</v>
      </c>
      <c r="H9" s="4" t="s">
        <v>1314</v>
      </c>
      <c r="I9" s="4" t="s">
        <v>1314</v>
      </c>
    </row>
    <row r="10" spans="1:10">
      <c r="A10" s="4" t="s">
        <v>1315</v>
      </c>
      <c r="D10" s="5" t="n">
        <v>281814599</v>
      </c>
      <c r="I10" s="6" t="n">
        <v>166392958</v>
      </c>
    </row>
    <row r="11" spans="1:10">
      <c r="A11" s="4" t="s">
        <v>1316</v>
      </c>
      <c r="D11" s="5" t="n">
        <v>0</v>
      </c>
      <c r="I11" s="6" t="n">
        <v>0</v>
      </c>
    </row>
    <row r="12" spans="1:10">
      <c r="A12" s="4" t="s">
        <v>1317</v>
      </c>
      <c r="H12" s="12" t="n">
        <v>1000</v>
      </c>
    </row>
    <row r="13" spans="1:10">
      <c r="A13" s="4" t="s">
        <v>1318</v>
      </c>
      <c r="H13" s="5" t="n">
        <v>200</v>
      </c>
    </row>
    <row r="14" spans="1:10">
      <c r="A14" s="4" t="s">
        <v>1319</v>
      </c>
      <c r="H14" s="5" t="n">
        <v>500</v>
      </c>
    </row>
    <row r="15" spans="1:10">
      <c r="A15" s="4" t="s">
        <v>1320</v>
      </c>
      <c r="H15" s="12" t="n">
        <v>10</v>
      </c>
    </row>
    <row r="16" spans="1:10">
      <c r="A16" s="4" t="s">
        <v>1321</v>
      </c>
      <c r="J16" s="6" t="n">
        <v>43999600</v>
      </c>
    </row>
    <row r="17" spans="1:10">
      <c r="A17" s="4" t="s">
        <v>1322</v>
      </c>
      <c r="E17" s="6" t="n">
        <v>6577946</v>
      </c>
      <c r="F17" s="6" t="n">
        <v>2522445</v>
      </c>
    </row>
    <row r="18" spans="1:10">
      <c r="A18" s="4" t="s">
        <v>1322</v>
      </c>
      <c r="F18" s="6" t="n">
        <v>2706830</v>
      </c>
    </row>
    <row r="19" spans="1:10">
      <c r="A19" s="4" t="s">
        <v>1323</v>
      </c>
      <c r="B19" s="6" t="n">
        <v>32834160</v>
      </c>
    </row>
    <row r="20" spans="1:10">
      <c r="A20" s="4" t="s">
        <v>1323</v>
      </c>
      <c r="B20" s="6" t="n">
        <v>2549926</v>
      </c>
    </row>
    <row r="21" spans="1:10">
      <c r="A21" s="4" t="s">
        <v>1324</v>
      </c>
      <c r="B21" s="4" t="s">
        <v>745</v>
      </c>
      <c r="E21" s="4" t="s">
        <v>745</v>
      </c>
    </row>
    <row r="22" spans="1:10">
      <c r="A22" s="4" t="s">
        <v>1325</v>
      </c>
      <c r="E22" s="6" t="n">
        <v>2244900</v>
      </c>
    </row>
    <row r="23" spans="1:10">
      <c r="A23" s="4" t="s">
        <v>1326</v>
      </c>
    </row>
    <row r="24" spans="1:10">
      <c r="A24" s="3" t="s">
        <v>1275</v>
      </c>
    </row>
    <row r="25" spans="1:10">
      <c r="A25" s="4" t="s">
        <v>1323</v>
      </c>
      <c r="E25" s="6" t="n">
        <v>1096137</v>
      </c>
    </row>
    <row r="26" spans="1:10">
      <c r="A26" s="4" t="s">
        <v>1324</v>
      </c>
      <c r="E26" s="4" t="s">
        <v>745</v>
      </c>
    </row>
    <row r="27" spans="1:10">
      <c r="A27" s="4" t="s">
        <v>1327</v>
      </c>
      <c r="E27" s="5" t="n">
        <v>2</v>
      </c>
    </row>
    <row r="28" spans="1:10">
      <c r="A28" s="4" t="s">
        <v>1328</v>
      </c>
    </row>
    <row r="29" spans="1:10">
      <c r="A29" s="3" t="s">
        <v>1275</v>
      </c>
    </row>
    <row r="30" spans="1:10">
      <c r="A30" s="4" t="s">
        <v>1322</v>
      </c>
      <c r="C30" s="6" t="n">
        <v>21975641</v>
      </c>
      <c r="D30" s="5" t="n">
        <v>20459461</v>
      </c>
      <c r="E30" s="6" t="n">
        <v>20459461</v>
      </c>
    </row>
    <row r="31" spans="1:10">
      <c r="A31" s="4" t="s">
        <v>1329</v>
      </c>
      <c r="C31" s="5" t="n">
        <v>0</v>
      </c>
    </row>
    <row r="32" spans="1:10">
      <c r="A32" s="4" t="s">
        <v>1330</v>
      </c>
    </row>
    <row r="33" spans="1:10">
      <c r="A33" s="3" t="s">
        <v>1275</v>
      </c>
    </row>
    <row r="34" spans="1:10">
      <c r="A34" s="4" t="s">
        <v>1322</v>
      </c>
      <c r="C34" s="5" t="n">
        <v>3130270</v>
      </c>
      <c r="E34" s="5" t="n">
        <v>3748124</v>
      </c>
    </row>
    <row r="35" spans="1:10">
      <c r="A35" s="4" t="s">
        <v>1329</v>
      </c>
      <c r="C35" s="5" t="n">
        <v>0</v>
      </c>
    </row>
    <row r="36" spans="1:10">
      <c r="A36" s="4" t="s">
        <v>1331</v>
      </c>
    </row>
    <row r="37" spans="1:10">
      <c r="A37" s="3" t="s">
        <v>1275</v>
      </c>
    </row>
    <row r="38" spans="1:10">
      <c r="A38" s="4" t="s">
        <v>1332</v>
      </c>
      <c r="C38" s="6" t="n">
        <v>5011340</v>
      </c>
      <c r="D38" s="6" t="n">
        <v>3606514</v>
      </c>
      <c r="E38" s="6" t="n">
        <v>1229779</v>
      </c>
    </row>
    <row r="39" spans="1:10">
      <c r="A39" s="4" t="s">
        <v>639</v>
      </c>
    </row>
    <row r="40" spans="1:10">
      <c r="A40" s="3" t="s">
        <v>1275</v>
      </c>
    </row>
    <row r="41" spans="1:10">
      <c r="A41" s="4" t="s">
        <v>1333</v>
      </c>
      <c r="C41" s="4" t="s">
        <v>1334</v>
      </c>
      <c r="D41" s="4" t="s">
        <v>1335</v>
      </c>
      <c r="E41" s="4" t="s">
        <v>1336</v>
      </c>
    </row>
    <row r="42" spans="1:10">
      <c r="A42" s="4" t="s">
        <v>1337</v>
      </c>
    </row>
    <row r="43" spans="1:10">
      <c r="A43" s="3" t="s">
        <v>1275</v>
      </c>
    </row>
    <row r="44" spans="1:10">
      <c r="A44" s="4" t="s">
        <v>1338</v>
      </c>
      <c r="C44" s="4" t="s">
        <v>661</v>
      </c>
    </row>
    <row r="45" spans="1:10">
      <c r="A45" s="4" t="s">
        <v>642</v>
      </c>
    </row>
    <row r="46" spans="1:10">
      <c r="A46" s="3" t="s">
        <v>1275</v>
      </c>
    </row>
    <row r="47" spans="1:10">
      <c r="A47" s="4" t="s">
        <v>1333</v>
      </c>
      <c r="C47" s="4" t="s">
        <v>1335</v>
      </c>
      <c r="D47" s="4" t="s">
        <v>1336</v>
      </c>
      <c r="E47" s="4" t="s">
        <v>1339</v>
      </c>
    </row>
    <row r="48" spans="1:10">
      <c r="A48" s="4" t="s">
        <v>1340</v>
      </c>
    </row>
    <row r="49" spans="1:10">
      <c r="A49" s="3" t="s">
        <v>1275</v>
      </c>
    </row>
    <row r="50" spans="1:10">
      <c r="A50" s="4" t="s">
        <v>1341</v>
      </c>
      <c r="C50" s="5" t="n">
        <v>150</v>
      </c>
    </row>
    <row r="51" spans="1:10">
      <c r="A51" s="4" t="s">
        <v>1244</v>
      </c>
      <c r="C51" s="6" t="n">
        <v>142578993</v>
      </c>
      <c r="D51" s="6" t="n">
        <v>102515924</v>
      </c>
    </row>
    <row r="52" spans="1:10">
      <c r="A52" s="4" t="s">
        <v>1342</v>
      </c>
    </row>
    <row r="53" spans="1:10">
      <c r="A53" s="3" t="s">
        <v>1275</v>
      </c>
    </row>
    <row r="54" spans="1:10">
      <c r="A54" s="4" t="s">
        <v>1322</v>
      </c>
      <c r="G54" s="6" t="n">
        <v>12581947</v>
      </c>
    </row>
  </sheetData>
  <mergeCells count="3">
    <mergeCell ref="A1:A2"/>
    <mergeCell ref="C1:G1"/>
    <mergeCell ref="H1:I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1</v>
      </c>
      <c r="C1" s="2" t="s">
        <v>32</v>
      </c>
    </row>
    <row r="2" spans="1:3">
      <c r="A2" s="3" t="s">
        <v>1344</v>
      </c>
    </row>
    <row r="3" spans="1:3">
      <c r="A3" s="4" t="s">
        <v>1345</v>
      </c>
      <c r="B3" s="6" t="n">
        <v>16063677</v>
      </c>
      <c r="C3" s="6" t="n">
        <v>16672544</v>
      </c>
    </row>
    <row r="4" spans="1:3">
      <c r="A4" s="4" t="s">
        <v>1346</v>
      </c>
      <c r="B4" s="5" t="n">
        <v>1587227</v>
      </c>
      <c r="C4" s="5" t="n">
        <v>2063630</v>
      </c>
    </row>
    <row r="5" spans="1:3">
      <c r="A5" s="4" t="s">
        <v>1347</v>
      </c>
      <c r="B5" s="5" t="n">
        <v>14476450</v>
      </c>
      <c r="C5" s="5" t="n">
        <v>14608914</v>
      </c>
    </row>
    <row r="6" spans="1:3">
      <c r="A6" s="4" t="s">
        <v>1348</v>
      </c>
    </row>
    <row r="7" spans="1:3">
      <c r="A7" s="3" t="s">
        <v>1344</v>
      </c>
    </row>
    <row r="8" spans="1:3">
      <c r="A8" s="4" t="s">
        <v>1345</v>
      </c>
      <c r="B8" s="5" t="n">
        <v>2779081</v>
      </c>
      <c r="C8" s="5" t="n">
        <v>2459000</v>
      </c>
    </row>
    <row r="9" spans="1:3">
      <c r="A9" s="4" t="s">
        <v>1346</v>
      </c>
      <c r="B9" s="5" t="n">
        <v>612806</v>
      </c>
      <c r="C9" s="5" t="n">
        <v>659212</v>
      </c>
    </row>
    <row r="10" spans="1:3">
      <c r="A10" s="4" t="s">
        <v>1347</v>
      </c>
      <c r="B10" s="5" t="n">
        <v>2166275</v>
      </c>
      <c r="C10" s="5" t="n">
        <v>1799788</v>
      </c>
    </row>
    <row r="11" spans="1:3">
      <c r="A11" s="4" t="s">
        <v>1349</v>
      </c>
    </row>
    <row r="12" spans="1:3">
      <c r="A12" s="3" t="s">
        <v>1344</v>
      </c>
    </row>
    <row r="13" spans="1:3">
      <c r="A13" s="4" t="s">
        <v>1345</v>
      </c>
      <c r="B13" s="5" t="n">
        <v>13284596</v>
      </c>
      <c r="C13" s="5" t="n">
        <v>9836000</v>
      </c>
    </row>
    <row r="14" spans="1:3">
      <c r="A14" s="4" t="s">
        <v>1346</v>
      </c>
      <c r="B14" s="5" t="n">
        <v>974421</v>
      </c>
      <c r="C14" s="5" t="n">
        <v>1244808</v>
      </c>
    </row>
    <row r="15" spans="1:3">
      <c r="A15" s="4" t="s">
        <v>1347</v>
      </c>
      <c r="B15" s="6" t="n">
        <v>12310175</v>
      </c>
      <c r="C15" s="5" t="n">
        <v>8591192</v>
      </c>
    </row>
    <row r="16" spans="1:3">
      <c r="A16" s="4" t="s">
        <v>1350</v>
      </c>
    </row>
    <row r="17" spans="1:3">
      <c r="A17" s="3" t="s">
        <v>1344</v>
      </c>
    </row>
    <row r="18" spans="1:3">
      <c r="A18" s="4" t="s">
        <v>1345</v>
      </c>
      <c r="C18" s="5" t="n">
        <v>4377544</v>
      </c>
    </row>
    <row r="19" spans="1:3">
      <c r="A19" s="4" t="s">
        <v>1346</v>
      </c>
      <c r="C19" s="5" t="n">
        <v>159610</v>
      </c>
    </row>
    <row r="20" spans="1:3">
      <c r="A20" s="4" t="s">
        <v>1347</v>
      </c>
      <c r="C20" s="6" t="n">
        <v>42179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31</v>
      </c>
      <c r="C1" s="2" t="s">
        <v>32</v>
      </c>
    </row>
    <row r="2" spans="1:3">
      <c r="A2" s="3" t="s">
        <v>1344</v>
      </c>
    </row>
    <row r="3" spans="1:3">
      <c r="A3" s="4" t="s">
        <v>1352</v>
      </c>
      <c r="B3" s="6" t="n">
        <v>1895391</v>
      </c>
      <c r="C3" s="6" t="n">
        <v>4957060</v>
      </c>
    </row>
    <row r="4" spans="1:3">
      <c r="A4" s="4" t="s">
        <v>1348</v>
      </c>
    </row>
    <row r="5" spans="1:3">
      <c r="A5" s="3" t="s">
        <v>1344</v>
      </c>
    </row>
    <row r="6" spans="1:3">
      <c r="A6" s="4" t="s">
        <v>1352</v>
      </c>
      <c r="B6" s="5" t="n">
        <v>279253</v>
      </c>
      <c r="C6" s="5" t="n">
        <v>871520</v>
      </c>
    </row>
    <row r="7" spans="1:3">
      <c r="A7" s="4" t="s">
        <v>1349</v>
      </c>
    </row>
    <row r="8" spans="1:3">
      <c r="A8" s="3" t="s">
        <v>1344</v>
      </c>
    </row>
    <row r="9" spans="1:3">
      <c r="A9" s="4" t="s">
        <v>1352</v>
      </c>
      <c r="B9" s="5" t="n">
        <v>523116</v>
      </c>
      <c r="C9" s="5" t="n">
        <v>3331037</v>
      </c>
    </row>
    <row r="10" spans="1:3">
      <c r="A10" s="4" t="s">
        <v>1350</v>
      </c>
    </row>
    <row r="11" spans="1:3">
      <c r="A11" s="3" t="s">
        <v>1344</v>
      </c>
    </row>
    <row r="12" spans="1:3">
      <c r="A12" s="4" t="s">
        <v>1352</v>
      </c>
      <c r="B12" s="6" t="n">
        <v>1093022</v>
      </c>
      <c r="C12" s="6" t="n">
        <v>7545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31</v>
      </c>
      <c r="C2" s="2" t="s">
        <v>32</v>
      </c>
      <c r="D2" s="2" t="s">
        <v>79</v>
      </c>
    </row>
    <row r="3" spans="1:4">
      <c r="A3" s="3" t="s">
        <v>1354</v>
      </c>
    </row>
    <row r="4" spans="1:4">
      <c r="A4" s="4" t="s">
        <v>1355</v>
      </c>
      <c r="B4" s="6" t="n">
        <v>37704613</v>
      </c>
      <c r="C4" s="6" t="n">
        <v>-26207185</v>
      </c>
      <c r="D4" s="6" t="n">
        <v>-20450316</v>
      </c>
    </row>
    <row r="5" spans="1:4">
      <c r="A5" s="4" t="s">
        <v>1356</v>
      </c>
      <c r="B5" s="5" t="n">
        <v>-183487402</v>
      </c>
      <c r="C5" s="5" t="n">
        <v>-160293916</v>
      </c>
    </row>
    <row r="6" spans="1:4">
      <c r="A6" s="4" t="s">
        <v>1357</v>
      </c>
    </row>
    <row r="7" spans="1:4">
      <c r="A7" s="3" t="s">
        <v>1354</v>
      </c>
    </row>
    <row r="8" spans="1:4">
      <c r="A8" s="4" t="s">
        <v>1358</v>
      </c>
      <c r="B8" s="5" t="n">
        <v>-160293916</v>
      </c>
      <c r="C8" s="5" t="n">
        <v>-166580882</v>
      </c>
    </row>
    <row r="9" spans="1:4">
      <c r="A9" s="4" t="s">
        <v>1359</v>
      </c>
      <c r="B9" s="5" t="n">
        <v>-12628807</v>
      </c>
      <c r="C9" s="5" t="n">
        <v>2653838</v>
      </c>
    </row>
    <row r="10" spans="1:4">
      <c r="A10" s="4" t="s">
        <v>1355</v>
      </c>
      <c r="B10" s="5" t="n">
        <v>87822</v>
      </c>
      <c r="C10" s="5" t="n">
        <v>-68036</v>
      </c>
    </row>
    <row r="11" spans="1:4">
      <c r="A11" s="4" t="s">
        <v>1360</v>
      </c>
      <c r="C11" s="5" t="n">
        <v>32865</v>
      </c>
    </row>
    <row r="12" spans="1:4">
      <c r="A12" s="4" t="s">
        <v>1361</v>
      </c>
      <c r="B12" s="5" t="n">
        <v>-10491314</v>
      </c>
      <c r="C12" s="5" t="n">
        <v>3668299</v>
      </c>
    </row>
    <row r="13" spans="1:4">
      <c r="A13" s="4" t="s">
        <v>1362</v>
      </c>
      <c r="B13" s="5" t="n">
        <v>-183487402</v>
      </c>
      <c r="C13" s="5" t="n">
        <v>-160293916</v>
      </c>
      <c r="D13" s="5" t="n">
        <v>-166580882</v>
      </c>
    </row>
    <row r="14" spans="1:4">
      <c r="A14" s="4" t="s">
        <v>1363</v>
      </c>
      <c r="B14" s="5" t="n">
        <v>35051037</v>
      </c>
      <c r="C14" s="5" t="n">
        <v>77402432</v>
      </c>
    </row>
    <row r="15" spans="1:4">
      <c r="A15" s="4" t="s">
        <v>1364</v>
      </c>
      <c r="B15" s="5" t="n">
        <v>-218538439</v>
      </c>
      <c r="C15" s="5" t="n">
        <v>-237696348</v>
      </c>
    </row>
    <row r="16" spans="1:4">
      <c r="A16" s="4" t="s">
        <v>1365</v>
      </c>
      <c r="B16" s="5" t="n">
        <v>-35051037</v>
      </c>
      <c r="C16" s="5" t="n">
        <v>-77402432</v>
      </c>
    </row>
    <row r="17" spans="1:4">
      <c r="A17" s="4" t="s">
        <v>1366</v>
      </c>
      <c r="B17" s="5" t="n">
        <v>-183487402</v>
      </c>
      <c r="C17" s="5" t="n">
        <v>-160293916</v>
      </c>
    </row>
    <row r="18" spans="1:4">
      <c r="A18" s="4" t="s">
        <v>1367</v>
      </c>
    </row>
    <row r="19" spans="1:4">
      <c r="A19" s="3" t="s">
        <v>1354</v>
      </c>
    </row>
    <row r="20" spans="1:4">
      <c r="A20" s="4" t="s">
        <v>1362</v>
      </c>
      <c r="B20" s="5" t="n">
        <v>-161187</v>
      </c>
    </row>
    <row r="21" spans="1:4">
      <c r="A21" s="4" t="s">
        <v>1368</v>
      </c>
    </row>
    <row r="22" spans="1:4">
      <c r="A22" s="3" t="s">
        <v>1354</v>
      </c>
    </row>
    <row r="23" spans="1:4">
      <c r="A23" s="4" t="s">
        <v>1358</v>
      </c>
      <c r="B23" s="5" t="n">
        <v>-166580882</v>
      </c>
    </row>
    <row r="24" spans="1:4">
      <c r="A24" s="4" t="s">
        <v>1362</v>
      </c>
      <c r="B24" s="5" t="n">
        <v>-160455103</v>
      </c>
      <c r="C24" s="5" t="n">
        <v>-166580882</v>
      </c>
    </row>
    <row r="25" spans="1:4">
      <c r="A25" s="4" t="s">
        <v>1369</v>
      </c>
    </row>
    <row r="26" spans="1:4">
      <c r="A26" s="3" t="s">
        <v>1354</v>
      </c>
    </row>
    <row r="27" spans="1:4">
      <c r="A27" s="4" t="s">
        <v>1358</v>
      </c>
      <c r="B27" s="5" t="n">
        <v>-232741069</v>
      </c>
      <c r="C27" s="5" t="n">
        <v>-209128557</v>
      </c>
    </row>
    <row r="28" spans="1:4">
      <c r="A28" s="4" t="s">
        <v>1359</v>
      </c>
      <c r="B28" s="5" t="n">
        <v>20382971</v>
      </c>
      <c r="C28" s="5" t="n">
        <v>-23672231</v>
      </c>
    </row>
    <row r="29" spans="1:4">
      <c r="A29" s="4" t="s">
        <v>1360</v>
      </c>
      <c r="C29" s="5" t="n">
        <v>61221</v>
      </c>
    </row>
    <row r="30" spans="1:4">
      <c r="A30" s="4" t="s">
        <v>1361</v>
      </c>
      <c r="C30" s="5" t="n">
        <v>-1502</v>
      </c>
    </row>
    <row r="31" spans="1:4">
      <c r="A31" s="4" t="s">
        <v>1362</v>
      </c>
      <c r="B31" s="5" t="n">
        <v>-212358098</v>
      </c>
      <c r="C31" s="5" t="n">
        <v>-232741069</v>
      </c>
      <c r="D31" s="5" t="n">
        <v>-209128557</v>
      </c>
    </row>
    <row r="32" spans="1:4">
      <c r="A32" s="4" t="s">
        <v>1363</v>
      </c>
      <c r="B32" s="5" t="n">
        <v>11567</v>
      </c>
      <c r="C32" s="5" t="n">
        <v>146622</v>
      </c>
    </row>
    <row r="33" spans="1:4">
      <c r="A33" s="4" t="s">
        <v>1364</v>
      </c>
      <c r="B33" s="5" t="n">
        <v>-212795353</v>
      </c>
      <c r="C33" s="5" t="n">
        <v>-232887691</v>
      </c>
    </row>
    <row r="34" spans="1:4">
      <c r="A34" s="4" t="s">
        <v>1370</v>
      </c>
    </row>
    <row r="35" spans="1:4">
      <c r="A35" s="3" t="s">
        <v>1354</v>
      </c>
    </row>
    <row r="36" spans="1:4">
      <c r="A36" s="4" t="s">
        <v>1358</v>
      </c>
      <c r="B36" s="5" t="n">
        <v>-209128557</v>
      </c>
    </row>
    <row r="37" spans="1:4">
      <c r="A37" s="4" t="s">
        <v>1362</v>
      </c>
      <c r="B37" s="5" t="n">
        <v>-232741069</v>
      </c>
      <c r="C37" s="5" t="n">
        <v>-209128557</v>
      </c>
    </row>
    <row r="38" spans="1:4">
      <c r="A38" s="4" t="s">
        <v>1371</v>
      </c>
    </row>
    <row r="39" spans="1:4">
      <c r="A39" s="3" t="s">
        <v>1354</v>
      </c>
    </row>
    <row r="40" spans="1:4">
      <c r="A40" s="4" t="s">
        <v>1358</v>
      </c>
      <c r="B40" s="5" t="n">
        <v>1478416</v>
      </c>
      <c r="C40" s="5" t="n">
        <v>1639108</v>
      </c>
    </row>
    <row r="41" spans="1:4">
      <c r="A41" s="4" t="s">
        <v>1359</v>
      </c>
      <c r="B41" s="5" t="n">
        <v>-192839</v>
      </c>
      <c r="C41" s="5" t="n">
        <v>249625</v>
      </c>
    </row>
    <row r="42" spans="1:4">
      <c r="A42" s="4" t="s">
        <v>1355</v>
      </c>
      <c r="B42" s="5" t="n">
        <v>87818</v>
      </c>
      <c r="C42" s="5" t="n">
        <v>-68034</v>
      </c>
    </row>
    <row r="43" spans="1:4">
      <c r="A43" s="4" t="s">
        <v>1361</v>
      </c>
      <c r="C43" s="5" t="n">
        <v>-342283</v>
      </c>
    </row>
    <row r="44" spans="1:4">
      <c r="A44" s="4" t="s">
        <v>1362</v>
      </c>
      <c r="B44" s="5" t="n">
        <v>1373395</v>
      </c>
      <c r="C44" s="5" t="n">
        <v>1478416</v>
      </c>
      <c r="D44" s="5" t="n">
        <v>1639108</v>
      </c>
    </row>
    <row r="45" spans="1:4">
      <c r="A45" s="4" t="s">
        <v>1363</v>
      </c>
      <c r="B45" s="5" t="n">
        <v>1474757</v>
      </c>
      <c r="C45" s="5" t="n">
        <v>1504434</v>
      </c>
    </row>
    <row r="46" spans="1:4">
      <c r="A46" s="4" t="s">
        <v>1364</v>
      </c>
      <c r="B46" s="5" t="n">
        <v>-101362</v>
      </c>
      <c r="C46" s="5" t="n">
        <v>-26018</v>
      </c>
    </row>
    <row r="47" spans="1:4">
      <c r="A47" s="4" t="s">
        <v>1372</v>
      </c>
    </row>
    <row r="48" spans="1:4">
      <c r="A48" s="3" t="s">
        <v>1354</v>
      </c>
    </row>
    <row r="49" spans="1:4">
      <c r="A49" s="4" t="s">
        <v>1358</v>
      </c>
      <c r="B49" s="5" t="n">
        <v>1639108</v>
      </c>
    </row>
    <row r="50" spans="1:4">
      <c r="A50" s="4" t="s">
        <v>1362</v>
      </c>
      <c r="B50" s="5" t="n">
        <v>1478416</v>
      </c>
      <c r="C50" s="5" t="n">
        <v>1639108</v>
      </c>
    </row>
    <row r="51" spans="1:4">
      <c r="A51" s="4" t="s">
        <v>1373</v>
      </c>
    </row>
    <row r="52" spans="1:4">
      <c r="A52" s="3" t="s">
        <v>1354</v>
      </c>
    </row>
    <row r="53" spans="1:4">
      <c r="A53" s="4" t="s">
        <v>1358</v>
      </c>
      <c r="B53" s="5" t="n">
        <v>9536102</v>
      </c>
      <c r="C53" s="5" t="n">
        <v>11911396</v>
      </c>
    </row>
    <row r="54" spans="1:4">
      <c r="A54" s="4" t="s">
        <v>1359</v>
      </c>
      <c r="B54" s="5" t="n">
        <v>-9536102</v>
      </c>
      <c r="C54" s="5" t="n">
        <v>-2375294</v>
      </c>
    </row>
    <row r="55" spans="1:4">
      <c r="A55" s="4" t="s">
        <v>1362</v>
      </c>
      <c r="C55" s="5" t="n">
        <v>9536102</v>
      </c>
      <c r="D55" s="5" t="n">
        <v>11911396</v>
      </c>
    </row>
    <row r="56" spans="1:4">
      <c r="A56" s="4" t="s">
        <v>1363</v>
      </c>
      <c r="C56" s="5" t="n">
        <v>9536102</v>
      </c>
    </row>
    <row r="57" spans="1:4">
      <c r="A57" s="4" t="s">
        <v>1374</v>
      </c>
    </row>
    <row r="58" spans="1:4">
      <c r="A58" s="3" t="s">
        <v>1354</v>
      </c>
    </row>
    <row r="59" spans="1:4">
      <c r="A59" s="4" t="s">
        <v>1358</v>
      </c>
      <c r="B59" s="5" t="n">
        <v>11911396</v>
      </c>
    </row>
    <row r="60" spans="1:4">
      <c r="A60" s="4" t="s">
        <v>1362</v>
      </c>
      <c r="B60" s="5" t="n">
        <v>9536102</v>
      </c>
      <c r="C60" s="5" t="n">
        <v>11911396</v>
      </c>
    </row>
    <row r="61" spans="1:4">
      <c r="A61" s="4" t="s">
        <v>1375</v>
      </c>
    </row>
    <row r="62" spans="1:4">
      <c r="A62" s="3" t="s">
        <v>1354</v>
      </c>
    </row>
    <row r="63" spans="1:4">
      <c r="A63" s="4" t="s">
        <v>1358</v>
      </c>
      <c r="B63" s="5" t="n">
        <v>20314110</v>
      </c>
      <c r="C63" s="5" t="n">
        <v>20198527</v>
      </c>
    </row>
    <row r="64" spans="1:4">
      <c r="A64" s="4" t="s">
        <v>1359</v>
      </c>
      <c r="B64" s="5" t="n">
        <v>4503006</v>
      </c>
      <c r="C64" s="5" t="n">
        <v>-226700</v>
      </c>
    </row>
    <row r="65" spans="1:4">
      <c r="A65" s="4" t="s">
        <v>1361</v>
      </c>
      <c r="C65" s="5" t="n">
        <v>342283</v>
      </c>
    </row>
    <row r="66" spans="1:4">
      <c r="A66" s="4" t="s">
        <v>1362</v>
      </c>
      <c r="B66" s="5" t="n">
        <v>24869371</v>
      </c>
      <c r="C66" s="5" t="n">
        <v>20314110</v>
      </c>
      <c r="D66" s="5" t="n">
        <v>20198527</v>
      </c>
    </row>
    <row r="67" spans="1:4">
      <c r="A67" s="4" t="s">
        <v>1363</v>
      </c>
      <c r="B67" s="5" t="n">
        <v>24869371</v>
      </c>
      <c r="C67" s="5" t="n">
        <v>20314110</v>
      </c>
    </row>
    <row r="68" spans="1:4">
      <c r="A68" s="4" t="s">
        <v>1376</v>
      </c>
    </row>
    <row r="69" spans="1:4">
      <c r="A69" s="3" t="s">
        <v>1354</v>
      </c>
    </row>
    <row r="70" spans="1:4">
      <c r="A70" s="4" t="s">
        <v>1362</v>
      </c>
      <c r="B70" s="5" t="n">
        <v>52255</v>
      </c>
    </row>
    <row r="71" spans="1:4">
      <c r="A71" s="4" t="s">
        <v>1377</v>
      </c>
    </row>
    <row r="72" spans="1:4">
      <c r="A72" s="3" t="s">
        <v>1354</v>
      </c>
    </row>
    <row r="73" spans="1:4">
      <c r="A73" s="4" t="s">
        <v>1358</v>
      </c>
      <c r="B73" s="5" t="n">
        <v>20198527</v>
      </c>
    </row>
    <row r="74" spans="1:4">
      <c r="A74" s="4" t="s">
        <v>1362</v>
      </c>
      <c r="B74" s="5" t="n">
        <v>20366365</v>
      </c>
      <c r="C74" s="5" t="n">
        <v>20198527</v>
      </c>
    </row>
    <row r="75" spans="1:4">
      <c r="A75" s="4" t="s">
        <v>1378</v>
      </c>
    </row>
    <row r="76" spans="1:4">
      <c r="A76" s="3" t="s">
        <v>1354</v>
      </c>
    </row>
    <row r="77" spans="1:4">
      <c r="A77" s="4" t="s">
        <v>1358</v>
      </c>
      <c r="B77" s="5" t="n">
        <v>17277993</v>
      </c>
      <c r="C77" s="5" t="n">
        <v>15477997</v>
      </c>
    </row>
    <row r="78" spans="1:4">
      <c r="A78" s="4" t="s">
        <v>1359</v>
      </c>
      <c r="B78" s="5" t="n">
        <v>4185333</v>
      </c>
      <c r="C78" s="5" t="n">
        <v>1799996</v>
      </c>
    </row>
    <row r="79" spans="1:4">
      <c r="A79" s="4" t="s">
        <v>1362</v>
      </c>
      <c r="B79" s="5" t="n">
        <v>21463326</v>
      </c>
      <c r="C79" s="5" t="n">
        <v>17277993</v>
      </c>
      <c r="D79" s="5" t="n">
        <v>15477997</v>
      </c>
    </row>
    <row r="80" spans="1:4">
      <c r="A80" s="4" t="s">
        <v>1363</v>
      </c>
      <c r="B80" s="5" t="n">
        <v>21463326</v>
      </c>
      <c r="C80" s="5" t="n">
        <v>17277993</v>
      </c>
    </row>
    <row r="81" spans="1:4">
      <c r="A81" s="4" t="s">
        <v>1379</v>
      </c>
    </row>
    <row r="82" spans="1:4">
      <c r="A82" s="3" t="s">
        <v>1354</v>
      </c>
    </row>
    <row r="83" spans="1:4">
      <c r="A83" s="4" t="s">
        <v>1358</v>
      </c>
      <c r="B83" s="5" t="n">
        <v>15477997</v>
      </c>
    </row>
    <row r="84" spans="1:4">
      <c r="A84" s="4" t="s">
        <v>1362</v>
      </c>
      <c r="B84" s="5" t="n">
        <v>17277993</v>
      </c>
      <c r="C84" s="5" t="n">
        <v>15477997</v>
      </c>
    </row>
    <row r="85" spans="1:4">
      <c r="A85" s="4" t="s">
        <v>1380</v>
      </c>
    </row>
    <row r="86" spans="1:4">
      <c r="A86" s="3" t="s">
        <v>1354</v>
      </c>
    </row>
    <row r="87" spans="1:4">
      <c r="A87" s="4" t="s">
        <v>1358</v>
      </c>
      <c r="B87" s="5" t="n">
        <v>555914</v>
      </c>
      <c r="C87" s="5" t="n">
        <v>513049</v>
      </c>
    </row>
    <row r="88" spans="1:4">
      <c r="A88" s="4" t="s">
        <v>1359</v>
      </c>
      <c r="B88" s="5" t="n">
        <v>-107757</v>
      </c>
      <c r="C88" s="5" t="n">
        <v>42865</v>
      </c>
    </row>
    <row r="89" spans="1:4">
      <c r="A89" s="4" t="s">
        <v>1362</v>
      </c>
      <c r="B89" s="5" t="n">
        <v>500412</v>
      </c>
      <c r="C89" s="5" t="n">
        <v>555914</v>
      </c>
      <c r="D89" s="5" t="n">
        <v>513049</v>
      </c>
    </row>
    <row r="90" spans="1:4">
      <c r="A90" s="4" t="s">
        <v>1363</v>
      </c>
      <c r="B90" s="5" t="n">
        <v>500412</v>
      </c>
      <c r="C90" s="5" t="n">
        <v>555914</v>
      </c>
    </row>
    <row r="91" spans="1:4">
      <c r="A91" s="4" t="s">
        <v>1381</v>
      </c>
    </row>
    <row r="92" spans="1:4">
      <c r="A92" s="3" t="s">
        <v>1354</v>
      </c>
    </row>
    <row r="93" spans="1:4">
      <c r="A93" s="4" t="s">
        <v>1362</v>
      </c>
      <c r="B93" s="5" t="n">
        <v>52255</v>
      </c>
    </row>
    <row r="94" spans="1:4">
      <c r="A94" s="4" t="s">
        <v>1382</v>
      </c>
    </row>
    <row r="95" spans="1:4">
      <c r="A95" s="3" t="s">
        <v>1354</v>
      </c>
    </row>
    <row r="96" spans="1:4">
      <c r="A96" s="4" t="s">
        <v>1358</v>
      </c>
      <c r="B96" s="5" t="n">
        <v>513049</v>
      </c>
    </row>
    <row r="97" spans="1:4">
      <c r="A97" s="4" t="s">
        <v>1362</v>
      </c>
      <c r="B97" s="5" t="n">
        <v>608169</v>
      </c>
      <c r="C97" s="5" t="n">
        <v>513049</v>
      </c>
    </row>
    <row r="98" spans="1:4">
      <c r="A98" s="4" t="s">
        <v>1383</v>
      </c>
    </row>
    <row r="99" spans="1:4">
      <c r="A99" s="3" t="s">
        <v>1354</v>
      </c>
    </row>
    <row r="100" spans="1:4">
      <c r="A100" s="4" t="s">
        <v>1358</v>
      </c>
      <c r="B100" s="5" t="n">
        <v>2373725</v>
      </c>
      <c r="C100" s="5" t="n">
        <v>2405948</v>
      </c>
    </row>
    <row r="101" spans="1:4">
      <c r="A101" s="4" t="s">
        <v>1359</v>
      </c>
      <c r="B101" s="5" t="n">
        <v>388183</v>
      </c>
      <c r="C101" s="5" t="n">
        <v>-32223</v>
      </c>
    </row>
    <row r="102" spans="1:4">
      <c r="A102" s="4" t="s">
        <v>1362</v>
      </c>
      <c r="B102" s="5" t="n">
        <v>2761908</v>
      </c>
      <c r="C102" s="5" t="n">
        <v>2373725</v>
      </c>
      <c r="D102" s="5" t="n">
        <v>2405948</v>
      </c>
    </row>
    <row r="103" spans="1:4">
      <c r="A103" s="4" t="s">
        <v>1363</v>
      </c>
      <c r="B103" s="5" t="n">
        <v>2761908</v>
      </c>
      <c r="C103" s="5" t="n">
        <v>2373725</v>
      </c>
    </row>
    <row r="104" spans="1:4">
      <c r="A104" s="4" t="s">
        <v>1384</v>
      </c>
    </row>
    <row r="105" spans="1:4">
      <c r="A105" s="3" t="s">
        <v>1354</v>
      </c>
    </row>
    <row r="106" spans="1:4">
      <c r="A106" s="4" t="s">
        <v>1358</v>
      </c>
      <c r="B106" s="5" t="n">
        <v>2405948</v>
      </c>
    </row>
    <row r="107" spans="1:4">
      <c r="A107" s="4" t="s">
        <v>1362</v>
      </c>
      <c r="B107" s="5" t="n">
        <v>2373725</v>
      </c>
      <c r="C107" s="5" t="n">
        <v>2405948</v>
      </c>
    </row>
    <row r="108" spans="1:4">
      <c r="A108" s="4" t="s">
        <v>1385</v>
      </c>
    </row>
    <row r="109" spans="1:4">
      <c r="A109" s="3" t="s">
        <v>1354</v>
      </c>
    </row>
    <row r="110" spans="1:4">
      <c r="A110" s="4" t="s">
        <v>1358</v>
      </c>
      <c r="B110" s="5" t="n">
        <v>106478</v>
      </c>
      <c r="C110" s="5" t="n">
        <v>1801533</v>
      </c>
    </row>
    <row r="111" spans="1:4">
      <c r="A111" s="4" t="s">
        <v>1359</v>
      </c>
      <c r="B111" s="5" t="n">
        <v>37247</v>
      </c>
      <c r="C111" s="5" t="n">
        <v>-2037338</v>
      </c>
    </row>
    <row r="112" spans="1:4">
      <c r="A112" s="4" t="s">
        <v>1361</v>
      </c>
      <c r="C112" s="5" t="n">
        <v>342283</v>
      </c>
    </row>
    <row r="113" spans="1:4">
      <c r="A113" s="4" t="s">
        <v>1362</v>
      </c>
      <c r="B113" s="5" t="n">
        <v>143725</v>
      </c>
      <c r="C113" s="5" t="n">
        <v>106478</v>
      </c>
      <c r="D113" s="5" t="n">
        <v>1801533</v>
      </c>
    </row>
    <row r="114" spans="1:4">
      <c r="A114" s="4" t="s">
        <v>1363</v>
      </c>
      <c r="B114" s="5" t="n">
        <v>143725</v>
      </c>
      <c r="C114" s="5" t="n">
        <v>106478</v>
      </c>
    </row>
    <row r="115" spans="1:4">
      <c r="A115" s="4" t="s">
        <v>1386</v>
      </c>
    </row>
    <row r="116" spans="1:4">
      <c r="A116" s="3" t="s">
        <v>1354</v>
      </c>
    </row>
    <row r="117" spans="1:4">
      <c r="A117" s="4" t="s">
        <v>1358</v>
      </c>
      <c r="B117" s="5" t="n">
        <v>1801533</v>
      </c>
    </row>
    <row r="118" spans="1:4">
      <c r="A118" s="4" t="s">
        <v>1362</v>
      </c>
      <c r="B118" s="5" t="n">
        <v>106478</v>
      </c>
      <c r="C118" s="5" t="n">
        <v>1801533</v>
      </c>
    </row>
    <row r="119" spans="1:4">
      <c r="A119" s="4" t="s">
        <v>1387</v>
      </c>
    </row>
    <row r="120" spans="1:4">
      <c r="A120" s="3" t="s">
        <v>1354</v>
      </c>
    </row>
    <row r="121" spans="1:4">
      <c r="A121" s="4" t="s">
        <v>1358</v>
      </c>
      <c r="B121" s="5" t="n">
        <v>41118525</v>
      </c>
      <c r="C121" s="5" t="n">
        <v>8798644</v>
      </c>
    </row>
    <row r="122" spans="1:4">
      <c r="A122" s="4" t="s">
        <v>1359</v>
      </c>
      <c r="B122" s="5" t="n">
        <v>-27785843</v>
      </c>
      <c r="C122" s="5" t="n">
        <v>28678438</v>
      </c>
    </row>
    <row r="123" spans="1:4">
      <c r="A123" s="4" t="s">
        <v>1355</v>
      </c>
      <c r="B123" s="5" t="n">
        <v>4</v>
      </c>
      <c r="C123" s="5" t="n">
        <v>-2</v>
      </c>
    </row>
    <row r="124" spans="1:4">
      <c r="A124" s="4" t="s">
        <v>1360</v>
      </c>
      <c r="C124" s="5" t="n">
        <v>-28356</v>
      </c>
    </row>
    <row r="125" spans="1:4">
      <c r="A125" s="4" t="s">
        <v>1361</v>
      </c>
      <c r="B125" s="5" t="n">
        <v>-10491314</v>
      </c>
      <c r="C125" s="5" t="n">
        <v>3669801</v>
      </c>
    </row>
    <row r="126" spans="1:4">
      <c r="A126" s="4" t="s">
        <v>1362</v>
      </c>
      <c r="B126" s="5" t="n">
        <v>2627930</v>
      </c>
      <c r="C126" s="5" t="n">
        <v>41118525</v>
      </c>
      <c r="D126" s="5" t="n">
        <v>8798644</v>
      </c>
    </row>
    <row r="127" spans="1:4">
      <c r="A127" s="4" t="s">
        <v>1363</v>
      </c>
      <c r="B127" s="5" t="n">
        <v>8695342</v>
      </c>
      <c r="C127" s="5" t="n">
        <v>45901164</v>
      </c>
    </row>
    <row r="128" spans="1:4">
      <c r="A128" s="4" t="s">
        <v>1364</v>
      </c>
      <c r="B128" s="5" t="n">
        <v>-5641724</v>
      </c>
      <c r="C128" s="5" t="n">
        <v>-4782639</v>
      </c>
    </row>
    <row r="129" spans="1:4">
      <c r="A129" s="4" t="s">
        <v>1388</v>
      </c>
    </row>
    <row r="130" spans="1:4">
      <c r="A130" s="3" t="s">
        <v>1354</v>
      </c>
    </row>
    <row r="131" spans="1:4">
      <c r="A131" s="4" t="s">
        <v>1362</v>
      </c>
      <c r="B131" s="5" t="n">
        <v>-213442</v>
      </c>
    </row>
    <row r="132" spans="1:4">
      <c r="A132" s="4" t="s">
        <v>1389</v>
      </c>
    </row>
    <row r="133" spans="1:4">
      <c r="A133" s="3" t="s">
        <v>1354</v>
      </c>
    </row>
    <row r="134" spans="1:4">
      <c r="A134" s="4" t="s">
        <v>1358</v>
      </c>
      <c r="B134" s="5" t="n">
        <v>8798644</v>
      </c>
    </row>
    <row r="135" spans="1:4">
      <c r="A135" s="4" t="s">
        <v>1362</v>
      </c>
      <c r="B135" s="5" t="n">
        <v>40905083</v>
      </c>
      <c r="C135" s="5" t="n">
        <v>8798644</v>
      </c>
    </row>
    <row r="136" spans="1:4">
      <c r="A136" s="4" t="s">
        <v>1390</v>
      </c>
    </row>
    <row r="137" spans="1:4">
      <c r="A137" s="3" t="s">
        <v>1354</v>
      </c>
    </row>
    <row r="138" spans="1:4">
      <c r="A138" s="4" t="s">
        <v>1358</v>
      </c>
      <c r="B138" s="5" t="n">
        <v>10491314</v>
      </c>
      <c r="C138" s="5" t="n">
        <v>10295696</v>
      </c>
    </row>
    <row r="139" spans="1:4">
      <c r="A139" s="4" t="s">
        <v>1361</v>
      </c>
      <c r="B139" s="5" t="n">
        <v>-10491314</v>
      </c>
      <c r="C139" s="5" t="n">
        <v>195618</v>
      </c>
    </row>
    <row r="140" spans="1:4">
      <c r="A140" s="4" t="s">
        <v>1362</v>
      </c>
      <c r="C140" s="5" t="n">
        <v>10491314</v>
      </c>
      <c r="D140" s="5" t="n">
        <v>10295696</v>
      </c>
    </row>
    <row r="141" spans="1:4">
      <c r="A141" s="4" t="s">
        <v>1363</v>
      </c>
      <c r="C141" s="5" t="n">
        <v>10491314</v>
      </c>
    </row>
    <row r="142" spans="1:4">
      <c r="A142" s="4" t="s">
        <v>1391</v>
      </c>
    </row>
    <row r="143" spans="1:4">
      <c r="A143" s="3" t="s">
        <v>1354</v>
      </c>
    </row>
    <row r="144" spans="1:4">
      <c r="A144" s="4" t="s">
        <v>1358</v>
      </c>
      <c r="B144" s="5" t="n">
        <v>10295696</v>
      </c>
    </row>
    <row r="145" spans="1:4">
      <c r="A145" s="4" t="s">
        <v>1362</v>
      </c>
      <c r="B145" s="5" t="n">
        <v>10491314</v>
      </c>
      <c r="C145" s="5" t="n">
        <v>10295696</v>
      </c>
    </row>
    <row r="146" spans="1:4">
      <c r="A146" s="4" t="s">
        <v>1392</v>
      </c>
    </row>
    <row r="147" spans="1:4">
      <c r="A147" s="3" t="s">
        <v>1354</v>
      </c>
    </row>
    <row r="148" spans="1:4">
      <c r="A148" s="4" t="s">
        <v>1358</v>
      </c>
      <c r="B148" s="5" t="n">
        <v>-673896</v>
      </c>
      <c r="C148" s="5" t="n">
        <v>463768</v>
      </c>
    </row>
    <row r="149" spans="1:4">
      <c r="A149" s="4" t="s">
        <v>1359</v>
      </c>
      <c r="B149" s="5" t="n">
        <v>1059308</v>
      </c>
      <c r="C149" s="5" t="n">
        <v>-1137664</v>
      </c>
    </row>
    <row r="150" spans="1:4">
      <c r="A150" s="4" t="s">
        <v>1362</v>
      </c>
      <c r="B150" s="5" t="n">
        <v>385412</v>
      </c>
      <c r="C150" s="5" t="n">
        <v>-673896</v>
      </c>
      <c r="D150" s="5" t="n">
        <v>463768</v>
      </c>
    </row>
    <row r="151" spans="1:4">
      <c r="A151" s="4" t="s">
        <v>1363</v>
      </c>
      <c r="B151" s="5" t="n">
        <v>385412</v>
      </c>
      <c r="C151" s="5" t="n">
        <v>-673896</v>
      </c>
    </row>
    <row r="152" spans="1:4">
      <c r="A152" s="4" t="s">
        <v>1393</v>
      </c>
    </row>
    <row r="153" spans="1:4">
      <c r="A153" s="3" t="s">
        <v>1354</v>
      </c>
    </row>
    <row r="154" spans="1:4">
      <c r="A154" s="4" t="s">
        <v>1358</v>
      </c>
      <c r="B154" s="5" t="n">
        <v>463768</v>
      </c>
    </row>
    <row r="155" spans="1:4">
      <c r="A155" s="4" t="s">
        <v>1362</v>
      </c>
      <c r="B155" s="5" t="n">
        <v>-673896</v>
      </c>
      <c r="C155" s="5" t="n">
        <v>463768</v>
      </c>
    </row>
    <row r="156" spans="1:4">
      <c r="A156" s="4" t="s">
        <v>1394</v>
      </c>
    </row>
    <row r="157" spans="1:4">
      <c r="A157" s="3" t="s">
        <v>1354</v>
      </c>
    </row>
    <row r="158" spans="1:4">
      <c r="A158" s="4" t="s">
        <v>1358</v>
      </c>
      <c r="B158" s="5" t="n">
        <v>30938736</v>
      </c>
    </row>
    <row r="159" spans="1:4">
      <c r="A159" s="4" t="s">
        <v>1359</v>
      </c>
      <c r="B159" s="5" t="n">
        <v>-30938736</v>
      </c>
      <c r="C159" s="5" t="n">
        <v>30938736</v>
      </c>
    </row>
    <row r="160" spans="1:4">
      <c r="A160" s="4" t="s">
        <v>1362</v>
      </c>
      <c r="C160" s="5" t="n">
        <v>30938736</v>
      </c>
    </row>
    <row r="161" spans="1:4">
      <c r="A161" s="4" t="s">
        <v>1363</v>
      </c>
      <c r="B161" s="5" t="n">
        <v>1398289</v>
      </c>
      <c r="C161" s="5" t="n">
        <v>30938736</v>
      </c>
    </row>
    <row r="162" spans="1:4">
      <c r="A162" s="4" t="s">
        <v>1395</v>
      </c>
    </row>
    <row r="163" spans="1:4">
      <c r="A163" s="3" t="s">
        <v>1354</v>
      </c>
    </row>
    <row r="164" spans="1:4">
      <c r="A164" s="4" t="s">
        <v>1362</v>
      </c>
      <c r="B164" s="5" t="n">
        <v>30938736</v>
      </c>
    </row>
    <row r="165" spans="1:4">
      <c r="A165" s="4" t="s">
        <v>1396</v>
      </c>
    </row>
    <row r="166" spans="1:4">
      <c r="A166" s="3" t="s">
        <v>1354</v>
      </c>
    </row>
    <row r="167" spans="1:4">
      <c r="A167" s="4" t="s">
        <v>1359</v>
      </c>
      <c r="B167" s="5" t="n">
        <v>-212246</v>
      </c>
    </row>
    <row r="168" spans="1:4">
      <c r="A168" s="4" t="s">
        <v>1362</v>
      </c>
      <c r="B168" s="5" t="n">
        <v>-425688</v>
      </c>
    </row>
    <row r="169" spans="1:4">
      <c r="A169" s="4" t="s">
        <v>1397</v>
      </c>
    </row>
    <row r="170" spans="1:4">
      <c r="A170" s="3" t="s">
        <v>1354</v>
      </c>
    </row>
    <row r="171" spans="1:4">
      <c r="A171" s="4" t="s">
        <v>1362</v>
      </c>
      <c r="B171" s="5" t="n">
        <v>-213442</v>
      </c>
    </row>
    <row r="172" spans="1:4">
      <c r="A172" s="4" t="s">
        <v>1398</v>
      </c>
    </row>
    <row r="173" spans="1:4">
      <c r="A173" s="3" t="s">
        <v>1354</v>
      </c>
    </row>
    <row r="174" spans="1:4">
      <c r="A174" s="4" t="s">
        <v>1362</v>
      </c>
      <c r="B174" s="5" t="n">
        <v>-213442</v>
      </c>
    </row>
    <row r="175" spans="1:4">
      <c r="A175" s="4" t="s">
        <v>1399</v>
      </c>
    </row>
    <row r="176" spans="1:4">
      <c r="A176" s="3" t="s">
        <v>1354</v>
      </c>
    </row>
    <row r="177" spans="1:4">
      <c r="A177" s="4" t="s">
        <v>1358</v>
      </c>
      <c r="B177" s="5" t="n">
        <v>362371</v>
      </c>
      <c r="C177" s="5" t="n">
        <v>-1960820</v>
      </c>
    </row>
    <row r="178" spans="1:4">
      <c r="A178" s="4" t="s">
        <v>1359</v>
      </c>
      <c r="B178" s="5" t="n">
        <v>2305831</v>
      </c>
      <c r="C178" s="5" t="n">
        <v>-1122634</v>
      </c>
    </row>
    <row r="179" spans="1:4">
      <c r="A179" s="4" t="s">
        <v>1355</v>
      </c>
      <c r="B179" s="5" t="n">
        <v>4</v>
      </c>
      <c r="C179" s="5" t="n">
        <v>-2</v>
      </c>
    </row>
    <row r="180" spans="1:4">
      <c r="A180" s="4" t="s">
        <v>1360</v>
      </c>
      <c r="C180" s="5" t="n">
        <v>-28356</v>
      </c>
    </row>
    <row r="181" spans="1:4">
      <c r="A181" s="4" t="s">
        <v>1361</v>
      </c>
      <c r="C181" s="5" t="n">
        <v>3474183</v>
      </c>
    </row>
    <row r="182" spans="1:4">
      <c r="A182" s="4" t="s">
        <v>1362</v>
      </c>
      <c r="B182" s="5" t="n">
        <v>2668206</v>
      </c>
      <c r="C182" s="5" t="n">
        <v>362371</v>
      </c>
      <c r="D182" s="6" t="n">
        <v>-1960820</v>
      </c>
    </row>
    <row r="183" spans="1:4">
      <c r="A183" s="4" t="s">
        <v>1363</v>
      </c>
      <c r="B183" s="5" t="n">
        <v>6911641</v>
      </c>
      <c r="C183" s="5" t="n">
        <v>5145010</v>
      </c>
    </row>
    <row r="184" spans="1:4">
      <c r="A184" s="4" t="s">
        <v>1364</v>
      </c>
      <c r="B184" s="5" t="n">
        <v>-5641724</v>
      </c>
      <c r="C184" s="5" t="n">
        <v>-4782639</v>
      </c>
    </row>
    <row r="185" spans="1:4">
      <c r="A185" s="4" t="s">
        <v>1400</v>
      </c>
    </row>
    <row r="186" spans="1:4">
      <c r="A186" s="3" t="s">
        <v>1354</v>
      </c>
    </row>
    <row r="187" spans="1:4">
      <c r="A187" s="4" t="s">
        <v>1358</v>
      </c>
      <c r="B187" s="5" t="n">
        <v>-1960820</v>
      </c>
    </row>
    <row r="188" spans="1:4">
      <c r="A188" s="4" t="s">
        <v>1362</v>
      </c>
      <c r="B188" s="6" t="n">
        <v>362371</v>
      </c>
      <c r="C188" s="6" t="n">
        <v>-196082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1401</v>
      </c>
      <c r="B1" s="2" t="s">
        <v>1</v>
      </c>
    </row>
    <row r="2" spans="1:6">
      <c r="B2" s="2" t="s">
        <v>31</v>
      </c>
      <c r="C2" s="2" t="s">
        <v>32</v>
      </c>
      <c r="D2" s="2" t="s">
        <v>79</v>
      </c>
      <c r="E2" s="2" t="s">
        <v>787</v>
      </c>
      <c r="F2" s="2" t="s">
        <v>1402</v>
      </c>
    </row>
    <row r="3" spans="1:6">
      <c r="A3" s="3" t="s">
        <v>1403</v>
      </c>
    </row>
    <row r="4" spans="1:6">
      <c r="A4" s="4" t="s">
        <v>1404</v>
      </c>
      <c r="B4" s="6" t="n">
        <v>0</v>
      </c>
    </row>
    <row r="5" spans="1:6">
      <c r="A5" s="4" t="s">
        <v>1405</v>
      </c>
      <c r="B5" s="5" t="n">
        <v>11313612000</v>
      </c>
      <c r="C5" s="6" t="n">
        <v>59530551000</v>
      </c>
    </row>
    <row r="6" spans="1:6">
      <c r="A6" s="4" t="s">
        <v>1406</v>
      </c>
      <c r="B6" s="6" t="n">
        <v>242676148000</v>
      </c>
      <c r="C6" s="6" t="n">
        <v>238424357000</v>
      </c>
    </row>
    <row r="7" spans="1:6">
      <c r="A7" s="4" t="s">
        <v>1407</v>
      </c>
      <c r="D7" s="4" t="s">
        <v>1408</v>
      </c>
      <c r="E7" s="4" t="s">
        <v>1409</v>
      </c>
      <c r="F7" s="4" t="s">
        <v>1410</v>
      </c>
    </row>
    <row r="8" spans="1:6">
      <c r="A8" s="4" t="s">
        <v>1411</v>
      </c>
    </row>
    <row r="9" spans="1:6">
      <c r="A9" s="3" t="s">
        <v>1403</v>
      </c>
    </row>
    <row r="10" spans="1:6">
      <c r="A10" s="4" t="s">
        <v>1407</v>
      </c>
      <c r="C10" s="4" t="s">
        <v>1270</v>
      </c>
    </row>
    <row r="11" spans="1:6">
      <c r="A11" s="4" t="s">
        <v>1407</v>
      </c>
      <c r="C11" s="4" t="s">
        <v>1412</v>
      </c>
    </row>
    <row r="12" spans="1:6">
      <c r="A12" s="4" t="s">
        <v>1413</v>
      </c>
    </row>
    <row r="13" spans="1:6">
      <c r="A13" s="3" t="s">
        <v>1403</v>
      </c>
    </row>
    <row r="14" spans="1:6">
      <c r="A14" s="4" t="s">
        <v>1407</v>
      </c>
      <c r="B14" s="4" t="s">
        <v>1414</v>
      </c>
    </row>
  </sheetData>
  <mergeCells count="2">
    <mergeCell ref="A1:A2"/>
    <mergeCell ref="B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31</v>
      </c>
      <c r="C2" s="2" t="s">
        <v>32</v>
      </c>
      <c r="D2" s="2" t="s">
        <v>79</v>
      </c>
    </row>
    <row r="3" spans="1:4">
      <c r="A3" s="3" t="s">
        <v>1416</v>
      </c>
    </row>
    <row r="4" spans="1:4">
      <c r="A4" s="4" t="s">
        <v>1417</v>
      </c>
      <c r="B4" s="6" t="n">
        <v>-15</v>
      </c>
      <c r="C4" s="6" t="n">
        <v>8</v>
      </c>
      <c r="D4" s="6" t="n">
        <v>18</v>
      </c>
    </row>
    <row r="5" spans="1:4">
      <c r="A5" s="4" t="s">
        <v>1418</v>
      </c>
      <c r="B5" s="5" t="n">
        <v>-138850000</v>
      </c>
      <c r="C5" s="5" t="n">
        <v>97309516</v>
      </c>
      <c r="D5" s="5" t="n">
        <v>86959338</v>
      </c>
    </row>
    <row r="6" spans="1:4">
      <c r="A6" s="4" t="s">
        <v>1419</v>
      </c>
      <c r="B6" s="5" t="n">
        <v>-5522334</v>
      </c>
      <c r="C6" s="5" t="n">
        <v>-3690798</v>
      </c>
      <c r="D6" s="5" t="n">
        <v>-139529128</v>
      </c>
    </row>
    <row r="7" spans="1:4">
      <c r="A7" s="4" t="s">
        <v>46</v>
      </c>
      <c r="D7" s="5" t="n">
        <v>-11904709</v>
      </c>
    </row>
    <row r="8" spans="1:4">
      <c r="A8" s="4" t="s">
        <v>1420</v>
      </c>
      <c r="B8" s="5" t="n">
        <v>-325252</v>
      </c>
      <c r="C8" s="5" t="n">
        <v>251976</v>
      </c>
      <c r="D8" s="5" t="n">
        <v>-1757402</v>
      </c>
    </row>
    <row r="9" spans="1:4">
      <c r="A9" s="4" t="s">
        <v>126</v>
      </c>
      <c r="B9" s="5" t="n">
        <v>-144697601</v>
      </c>
      <c r="C9" s="5" t="n">
        <v>93870702</v>
      </c>
      <c r="D9" s="5" t="n">
        <v>-66231883</v>
      </c>
    </row>
    <row r="10" spans="1:4">
      <c r="A10" s="3" t="s">
        <v>1421</v>
      </c>
    </row>
    <row r="11" spans="1:4">
      <c r="A11" s="4" t="s">
        <v>1417</v>
      </c>
      <c r="B11" s="5" t="n">
        <v>4</v>
      </c>
      <c r="C11" s="5" t="n">
        <v>-2</v>
      </c>
      <c r="D11" s="5" t="n">
        <v>-5</v>
      </c>
    </row>
    <row r="12" spans="1:4">
      <c r="A12" s="4" t="s">
        <v>1418</v>
      </c>
      <c r="B12" s="5" t="n">
        <v>37616791</v>
      </c>
      <c r="C12" s="5" t="n">
        <v>-26139149</v>
      </c>
      <c r="D12" s="5" t="n">
        <v>-20924809</v>
      </c>
    </row>
    <row r="13" spans="1:4">
      <c r="A13" s="4" t="s">
        <v>1420</v>
      </c>
      <c r="B13" s="5" t="n">
        <v>87818</v>
      </c>
      <c r="C13" s="5" t="n">
        <v>-68034</v>
      </c>
      <c r="D13" s="5" t="n">
        <v>474498</v>
      </c>
    </row>
    <row r="14" spans="1:4">
      <c r="A14" s="4" t="s">
        <v>1422</v>
      </c>
      <c r="B14" s="5" t="n">
        <v>37704613</v>
      </c>
      <c r="C14" s="5" t="n">
        <v>-26207185</v>
      </c>
      <c r="D14" s="5" t="n">
        <v>-20450316</v>
      </c>
    </row>
    <row r="15" spans="1:4">
      <c r="A15" s="3" t="s">
        <v>1423</v>
      </c>
    </row>
    <row r="16" spans="1:4">
      <c r="A16" s="4" t="s">
        <v>1417</v>
      </c>
      <c r="B16" s="5" t="n">
        <v>-11</v>
      </c>
      <c r="C16" s="5" t="n">
        <v>6</v>
      </c>
      <c r="D16" s="5" t="n">
        <v>13</v>
      </c>
    </row>
    <row r="17" spans="1:4">
      <c r="A17" s="4" t="s">
        <v>1418</v>
      </c>
      <c r="B17" s="5" t="n">
        <v>-101233209</v>
      </c>
      <c r="C17" s="5" t="n">
        <v>71170367</v>
      </c>
      <c r="D17" s="5" t="n">
        <v>66034529</v>
      </c>
    </row>
    <row r="18" spans="1:4">
      <c r="A18" s="4" t="s">
        <v>1419</v>
      </c>
      <c r="B18" s="5" t="n">
        <v>-5522334</v>
      </c>
      <c r="C18" s="5" t="n">
        <v>-3690798</v>
      </c>
      <c r="D18" s="5" t="n">
        <v>-139529128</v>
      </c>
    </row>
    <row r="19" spans="1:4">
      <c r="A19" s="4" t="s">
        <v>46</v>
      </c>
      <c r="D19" s="5" t="n">
        <v>-11904709</v>
      </c>
    </row>
    <row r="20" spans="1:4">
      <c r="A20" s="4" t="s">
        <v>1420</v>
      </c>
      <c r="B20" s="5" t="n">
        <v>-237434</v>
      </c>
      <c r="C20" s="5" t="n">
        <v>183942</v>
      </c>
      <c r="D20" s="5" t="n">
        <v>-1282904</v>
      </c>
    </row>
    <row r="21" spans="1:4">
      <c r="A21" s="4" t="s">
        <v>134</v>
      </c>
      <c r="B21" s="6" t="n">
        <v>-106992988</v>
      </c>
      <c r="C21" s="6" t="n">
        <v>67663517</v>
      </c>
      <c r="D21" s="6" t="n">
        <v>-866821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31</v>
      </c>
      <c r="C2" s="2" t="s">
        <v>32</v>
      </c>
      <c r="D2" s="2" t="s">
        <v>79</v>
      </c>
    </row>
    <row r="3" spans="1:4">
      <c r="A3" s="3" t="s">
        <v>261</v>
      </c>
    </row>
    <row r="4" spans="1:4">
      <c r="A4" s="4" t="s">
        <v>1425</v>
      </c>
      <c r="B4" s="6" t="n">
        <v>87822</v>
      </c>
      <c r="C4" s="6" t="n">
        <v>-68036</v>
      </c>
      <c r="D4" s="6" t="n">
        <v>474493</v>
      </c>
    </row>
    <row r="5" spans="1:4">
      <c r="A5" s="4" t="s">
        <v>1426</v>
      </c>
      <c r="B5" s="5" t="n">
        <v>37616791</v>
      </c>
      <c r="C5" s="5" t="n">
        <v>-26139149</v>
      </c>
      <c r="D5" s="5" t="n">
        <v>-21528043</v>
      </c>
    </row>
    <row r="6" spans="1:4">
      <c r="A6" s="4" t="s">
        <v>1427</v>
      </c>
      <c r="D6" s="5" t="n">
        <v>603234</v>
      </c>
    </row>
    <row r="7" spans="1:4">
      <c r="A7" s="4" t="s">
        <v>152</v>
      </c>
      <c r="B7" s="6" t="n">
        <v>37704613</v>
      </c>
      <c r="C7" s="6" t="n">
        <v>-26207185</v>
      </c>
      <c r="D7" s="6" t="n">
        <v>-2045031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31</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31</v>
      </c>
      <c r="C1" s="2" t="s">
        <v>32</v>
      </c>
    </row>
    <row r="2" spans="1:3">
      <c r="A2" s="3" t="s">
        <v>471</v>
      </c>
    </row>
    <row r="3" spans="1:3">
      <c r="A3" s="4" t="s">
        <v>1429</v>
      </c>
      <c r="B3" s="6" t="n">
        <v>125350544</v>
      </c>
      <c r="C3" s="6" t="n">
        <v>18815435</v>
      </c>
    </row>
    <row r="4" spans="1:3">
      <c r="A4" s="4" t="s">
        <v>1430</v>
      </c>
      <c r="B4" s="5" t="n">
        <v>799813225</v>
      </c>
      <c r="C4" s="5" t="n">
        <v>781978145</v>
      </c>
    </row>
    <row r="5" spans="1:3">
      <c r="A5" s="4" t="s">
        <v>1431</v>
      </c>
    </row>
    <row r="6" spans="1:3">
      <c r="A6" s="3" t="s">
        <v>471</v>
      </c>
    </row>
    <row r="7" spans="1:3">
      <c r="A7" s="4" t="s">
        <v>1429</v>
      </c>
      <c r="B7" s="5" t="n">
        <v>43946822</v>
      </c>
      <c r="C7" s="5" t="n">
        <v>17255679</v>
      </c>
    </row>
    <row r="8" spans="1:3">
      <c r="A8" s="4" t="s">
        <v>1430</v>
      </c>
      <c r="B8" s="5" t="n">
        <v>797023880</v>
      </c>
      <c r="C8" s="5" t="n">
        <v>760932929</v>
      </c>
    </row>
    <row r="9" spans="1:3">
      <c r="A9" s="4" t="s">
        <v>1432</v>
      </c>
    </row>
    <row r="10" spans="1:3">
      <c r="A10" s="3" t="s">
        <v>471</v>
      </c>
    </row>
    <row r="11" spans="1:3">
      <c r="A11" s="4" t="s">
        <v>1429</v>
      </c>
      <c r="B11" s="5" t="n">
        <v>81195765</v>
      </c>
      <c r="C11" s="5" t="n">
        <v>304278</v>
      </c>
    </row>
    <row r="12" spans="1:3">
      <c r="A12" s="4" t="s">
        <v>1430</v>
      </c>
      <c r="B12" s="5" t="n">
        <v>2629715</v>
      </c>
      <c r="C12" s="5" t="n">
        <v>21045216</v>
      </c>
    </row>
    <row r="13" spans="1:3">
      <c r="A13" s="4" t="s">
        <v>1433</v>
      </c>
    </row>
    <row r="14" spans="1:3">
      <c r="A14" s="3" t="s">
        <v>471</v>
      </c>
    </row>
    <row r="15" spans="1:3">
      <c r="A15" s="4" t="s">
        <v>1429</v>
      </c>
      <c r="B15" s="5" t="n">
        <v>207957</v>
      </c>
      <c r="C15" s="6" t="n">
        <v>1255478</v>
      </c>
    </row>
    <row r="16" spans="1:3">
      <c r="A16" s="4" t="s">
        <v>1430</v>
      </c>
      <c r="B16" s="6" t="n">
        <v>1596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31</v>
      </c>
      <c r="C1" s="2" t="s">
        <v>32</v>
      </c>
    </row>
    <row r="2" spans="1:3">
      <c r="A2" s="3" t="s">
        <v>471</v>
      </c>
    </row>
    <row r="3" spans="1:3">
      <c r="A3" s="4" t="s">
        <v>853</v>
      </c>
      <c r="B3" s="6" t="n">
        <v>43946822</v>
      </c>
      <c r="C3" s="6" t="n">
        <v>17255679</v>
      </c>
    </row>
    <row r="4" spans="1:3">
      <c r="A4" s="4" t="s">
        <v>854</v>
      </c>
      <c r="B4" s="5" t="n">
        <v>797023880</v>
      </c>
      <c r="C4" s="5" t="n">
        <v>760932929</v>
      </c>
    </row>
    <row r="5" spans="1:3">
      <c r="A5" s="4" t="s">
        <v>486</v>
      </c>
    </row>
    <row r="6" spans="1:3">
      <c r="A6" s="3" t="s">
        <v>471</v>
      </c>
    </row>
    <row r="7" spans="1:3">
      <c r="A7" s="4" t="s">
        <v>853</v>
      </c>
      <c r="B7" s="5" t="n">
        <v>4</v>
      </c>
      <c r="C7" s="5" t="n">
        <v>109</v>
      </c>
    </row>
    <row r="8" spans="1:3">
      <c r="A8" s="4" t="s">
        <v>837</v>
      </c>
    </row>
    <row r="9" spans="1:3">
      <c r="A9" s="3" t="s">
        <v>471</v>
      </c>
    </row>
    <row r="10" spans="1:3">
      <c r="A10" s="4" t="s">
        <v>853</v>
      </c>
      <c r="B10" s="5" t="n">
        <v>41780543</v>
      </c>
      <c r="C10" s="5" t="n">
        <v>15455782</v>
      </c>
    </row>
    <row r="11" spans="1:3">
      <c r="A11" s="4" t="s">
        <v>854</v>
      </c>
      <c r="B11" s="5" t="n">
        <v>784713705</v>
      </c>
      <c r="C11" s="5" t="n">
        <v>748123803</v>
      </c>
    </row>
    <row r="12" spans="1:3">
      <c r="A12" s="4" t="s">
        <v>493</v>
      </c>
    </row>
    <row r="13" spans="1:3">
      <c r="A13" s="3" t="s">
        <v>471</v>
      </c>
    </row>
    <row r="14" spans="1:3">
      <c r="A14" s="4" t="s">
        <v>853</v>
      </c>
      <c r="B14" s="5" t="n">
        <v>2166275</v>
      </c>
      <c r="C14" s="5" t="n">
        <v>1799788</v>
      </c>
    </row>
    <row r="15" spans="1:3">
      <c r="A15" s="4" t="s">
        <v>854</v>
      </c>
      <c r="B15" s="6" t="n">
        <v>12310175</v>
      </c>
      <c r="C15" s="6" t="n">
        <v>128091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31</v>
      </c>
      <c r="C2" s="2" t="s">
        <v>32</v>
      </c>
    </row>
    <row r="3" spans="1:3">
      <c r="A3" s="3" t="s">
        <v>471</v>
      </c>
    </row>
    <row r="4" spans="1:3">
      <c r="A4" s="4" t="s">
        <v>1436</v>
      </c>
      <c r="B4" s="6" t="n">
        <v>4</v>
      </c>
      <c r="C4" s="6" t="n">
        <v>109</v>
      </c>
    </row>
    <row r="5" spans="1:3">
      <c r="A5" s="4" t="s">
        <v>1348</v>
      </c>
    </row>
    <row r="6" spans="1:3">
      <c r="A6" s="3" t="s">
        <v>471</v>
      </c>
    </row>
    <row r="7" spans="1:3">
      <c r="A7" s="4" t="s">
        <v>1436</v>
      </c>
      <c r="B7" s="5" t="n">
        <v>4</v>
      </c>
      <c r="C7" s="5" t="n">
        <v>109</v>
      </c>
    </row>
    <row r="8" spans="1:3">
      <c r="A8" s="4" t="s">
        <v>875</v>
      </c>
    </row>
    <row r="9" spans="1:3">
      <c r="A9" s="3" t="s">
        <v>471</v>
      </c>
    </row>
    <row r="10" spans="1:3">
      <c r="A10" s="4" t="s">
        <v>1436</v>
      </c>
      <c r="B10" s="6" t="n">
        <v>4</v>
      </c>
      <c r="C10" s="6" t="n">
        <v>109</v>
      </c>
    </row>
    <row r="11" spans="1:3">
      <c r="A11" s="4" t="s">
        <v>1437</v>
      </c>
    </row>
    <row r="12" spans="1:3">
      <c r="A12" s="3" t="s">
        <v>471</v>
      </c>
    </row>
    <row r="13" spans="1:3">
      <c r="A13" s="4" t="s">
        <v>1438</v>
      </c>
      <c r="B13" s="4" t="s">
        <v>1439</v>
      </c>
      <c r="C13" s="4" t="s">
        <v>1439</v>
      </c>
    </row>
    <row r="14" spans="1:3">
      <c r="A14" s="4" t="s">
        <v>1440</v>
      </c>
      <c r="B14" s="4" t="s">
        <v>1439</v>
      </c>
      <c r="C14" s="4" t="s">
        <v>1439</v>
      </c>
    </row>
    <row r="15" spans="1:3">
      <c r="A15" s="4" t="s">
        <v>1441</v>
      </c>
    </row>
    <row r="16" spans="1:3">
      <c r="A16" s="3" t="s">
        <v>471</v>
      </c>
    </row>
    <row r="17" spans="1:3">
      <c r="A17" s="4" t="s">
        <v>1436</v>
      </c>
      <c r="B17" s="6" t="n">
        <v>4</v>
      </c>
      <c r="C17" s="6" t="n">
        <v>109</v>
      </c>
    </row>
    <row r="18" spans="1:3">
      <c r="A18" s="4" t="s">
        <v>1442</v>
      </c>
    </row>
    <row r="19" spans="1:3">
      <c r="A19" s="3" t="s">
        <v>471</v>
      </c>
    </row>
    <row r="20" spans="1:3">
      <c r="A20" s="4" t="s">
        <v>1436</v>
      </c>
      <c r="B20" s="6" t="n">
        <v>4</v>
      </c>
      <c r="C20" s="6" t="n">
        <v>109</v>
      </c>
    </row>
    <row r="21" spans="1:3">
      <c r="A21" s="4" t="s">
        <v>1443</v>
      </c>
    </row>
    <row r="22" spans="1:3">
      <c r="A22" s="3" t="s">
        <v>471</v>
      </c>
    </row>
    <row r="23" spans="1:3">
      <c r="A23" s="4" t="s">
        <v>1438</v>
      </c>
      <c r="C23" s="4" t="s">
        <v>1439</v>
      </c>
    </row>
    <row r="24" spans="1:3">
      <c r="A24" s="4" t="s">
        <v>1440</v>
      </c>
      <c r="C24" s="4" t="s">
        <v>1439</v>
      </c>
    </row>
    <row r="25" spans="1:3">
      <c r="A25" s="4" t="s">
        <v>1436</v>
      </c>
      <c r="C25" s="6" t="n">
        <v>97</v>
      </c>
    </row>
    <row r="26" spans="1:3">
      <c r="A26" s="4" t="s">
        <v>1444</v>
      </c>
    </row>
    <row r="27" spans="1:3">
      <c r="A27" s="3" t="s">
        <v>471</v>
      </c>
    </row>
    <row r="28" spans="1:3">
      <c r="A28" s="4" t="s">
        <v>1438</v>
      </c>
      <c r="B28" s="4" t="s">
        <v>1439</v>
      </c>
      <c r="C28" s="4" t="s">
        <v>1439</v>
      </c>
    </row>
    <row r="29" spans="1:3">
      <c r="A29" s="4" t="s">
        <v>1440</v>
      </c>
      <c r="B29" s="4" t="s">
        <v>1439</v>
      </c>
      <c r="C29" s="4" t="s">
        <v>1439</v>
      </c>
    </row>
    <row r="30" spans="1:3">
      <c r="A30" s="4" t="s">
        <v>1436</v>
      </c>
      <c r="B30" s="6" t="n">
        <v>4</v>
      </c>
      <c r="C30" s="6" t="n">
        <v>1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31</v>
      </c>
      <c r="C2" s="2" t="s">
        <v>32</v>
      </c>
    </row>
    <row r="3" spans="1:3">
      <c r="A3" s="3" t="s">
        <v>471</v>
      </c>
    </row>
    <row r="4" spans="1:3">
      <c r="A4" s="4" t="s">
        <v>1436</v>
      </c>
      <c r="B4" s="6" t="n">
        <v>4</v>
      </c>
      <c r="C4" s="6" t="n">
        <v>109</v>
      </c>
    </row>
    <row r="5" spans="1:3">
      <c r="A5" s="4" t="s">
        <v>1437</v>
      </c>
    </row>
    <row r="6" spans="1:3">
      <c r="A6" s="3" t="s">
        <v>471</v>
      </c>
    </row>
    <row r="7" spans="1:3">
      <c r="A7" s="4" t="s">
        <v>1438</v>
      </c>
      <c r="B7" s="4" t="s">
        <v>1439</v>
      </c>
      <c r="C7" s="4" t="s">
        <v>1439</v>
      </c>
    </row>
    <row r="8" spans="1:3">
      <c r="A8" s="4" t="s">
        <v>1440</v>
      </c>
      <c r="B8" s="4" t="s">
        <v>1439</v>
      </c>
      <c r="C8" s="4" t="s">
        <v>1439</v>
      </c>
    </row>
    <row r="9" spans="1:3">
      <c r="A9" s="4" t="s">
        <v>1446</v>
      </c>
    </row>
    <row r="10" spans="1:3">
      <c r="A10" s="3" t="s">
        <v>471</v>
      </c>
    </row>
    <row r="11" spans="1:3">
      <c r="A11" s="4" t="s">
        <v>1436</v>
      </c>
      <c r="B11" s="6" t="n">
        <v>4</v>
      </c>
      <c r="C11" s="6" t="n">
        <v>109</v>
      </c>
    </row>
    <row r="12" spans="1:3">
      <c r="A12" s="4" t="s">
        <v>1443</v>
      </c>
    </row>
    <row r="13" spans="1:3">
      <c r="A13" s="3" t="s">
        <v>471</v>
      </c>
    </row>
    <row r="14" spans="1:3">
      <c r="A14" s="4" t="s">
        <v>1438</v>
      </c>
      <c r="C14" s="4" t="s">
        <v>1439</v>
      </c>
    </row>
    <row r="15" spans="1:3">
      <c r="A15" s="4" t="s">
        <v>1440</v>
      </c>
      <c r="C15" s="4" t="s">
        <v>1439</v>
      </c>
    </row>
    <row r="16" spans="1:3">
      <c r="A16" s="4" t="s">
        <v>1436</v>
      </c>
      <c r="C16" s="6" t="n">
        <v>97</v>
      </c>
    </row>
    <row r="17" spans="1:3">
      <c r="A17" s="4" t="s">
        <v>1447</v>
      </c>
    </row>
    <row r="18" spans="1:3">
      <c r="A18" s="3" t="s">
        <v>471</v>
      </c>
    </row>
    <row r="19" spans="1:3">
      <c r="A19" s="4" t="s">
        <v>1436</v>
      </c>
      <c r="C19" s="6" t="n">
        <v>97</v>
      </c>
    </row>
    <row r="20" spans="1:3">
      <c r="A20" s="4" t="s">
        <v>1444</v>
      </c>
    </row>
    <row r="21" spans="1:3">
      <c r="A21" s="3" t="s">
        <v>471</v>
      </c>
    </row>
    <row r="22" spans="1:3">
      <c r="A22" s="4" t="s">
        <v>1438</v>
      </c>
      <c r="B22" s="4" t="s">
        <v>1439</v>
      </c>
      <c r="C22" s="4" t="s">
        <v>1439</v>
      </c>
    </row>
    <row r="23" spans="1:3">
      <c r="A23" s="4" t="s">
        <v>1440</v>
      </c>
      <c r="B23" s="4" t="s">
        <v>1439</v>
      </c>
      <c r="C23" s="4" t="s">
        <v>1439</v>
      </c>
    </row>
    <row r="24" spans="1:3">
      <c r="A24" s="4" t="s">
        <v>1436</v>
      </c>
      <c r="B24" s="6" t="n">
        <v>4</v>
      </c>
      <c r="C24" s="6" t="n">
        <v>12</v>
      </c>
    </row>
    <row r="25" spans="1:3">
      <c r="A25" s="4" t="s">
        <v>1448</v>
      </c>
    </row>
    <row r="26" spans="1:3">
      <c r="A26" s="3" t="s">
        <v>471</v>
      </c>
    </row>
    <row r="27" spans="1:3">
      <c r="A27" s="4" t="s">
        <v>1436</v>
      </c>
      <c r="B27" s="6" t="n">
        <v>4</v>
      </c>
      <c r="C27" s="6" t="n">
        <v>1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31</v>
      </c>
      <c r="C2" s="2" t="s">
        <v>32</v>
      </c>
    </row>
    <row r="3" spans="1:3">
      <c r="A3" s="3" t="s">
        <v>471</v>
      </c>
    </row>
    <row r="4" spans="1:3">
      <c r="A4" s="4" t="s">
        <v>1436</v>
      </c>
      <c r="B4" s="6" t="n">
        <v>41780543</v>
      </c>
      <c r="C4" s="6" t="n">
        <v>15455782</v>
      </c>
    </row>
    <row r="5" spans="1:3">
      <c r="A5" s="4" t="s">
        <v>1450</v>
      </c>
      <c r="B5" s="6" t="n">
        <v>784713705</v>
      </c>
      <c r="C5" s="6" t="n">
        <v>748123803</v>
      </c>
    </row>
    <row r="6" spans="1:3">
      <c r="A6" s="4" t="s">
        <v>1437</v>
      </c>
    </row>
    <row r="7" spans="1:3">
      <c r="A7" s="3" t="s">
        <v>471</v>
      </c>
    </row>
    <row r="8" spans="1:3">
      <c r="A8" s="4" t="s">
        <v>1438</v>
      </c>
      <c r="B8" s="4" t="s">
        <v>1439</v>
      </c>
      <c r="C8" s="4" t="s">
        <v>1439</v>
      </c>
    </row>
    <row r="9" spans="1:3">
      <c r="A9" s="4" t="s">
        <v>1440</v>
      </c>
      <c r="B9" s="4" t="s">
        <v>1439</v>
      </c>
      <c r="C9" s="4" t="s">
        <v>1439</v>
      </c>
    </row>
    <row r="10" spans="1:3">
      <c r="A10" s="4" t="s">
        <v>1451</v>
      </c>
    </row>
    <row r="11" spans="1:3">
      <c r="A11" s="3" t="s">
        <v>471</v>
      </c>
    </row>
    <row r="12" spans="1:3">
      <c r="A12" s="4" t="s">
        <v>1438</v>
      </c>
      <c r="B12" s="4" t="s">
        <v>1452</v>
      </c>
      <c r="C12" s="4" t="s">
        <v>1452</v>
      </c>
    </row>
    <row r="13" spans="1:3">
      <c r="A13" s="4" t="s">
        <v>1440</v>
      </c>
      <c r="B13" s="4" t="s">
        <v>1453</v>
      </c>
      <c r="C13" s="4" t="s">
        <v>1453</v>
      </c>
    </row>
    <row r="14" spans="1:3">
      <c r="A14" s="4" t="s">
        <v>1436</v>
      </c>
      <c r="B14" s="6" t="n">
        <v>9638449</v>
      </c>
      <c r="C14" s="6" t="n">
        <v>8528350</v>
      </c>
    </row>
    <row r="15" spans="1:3">
      <c r="A15" s="4" t="s">
        <v>1450</v>
      </c>
      <c r="B15" s="6" t="n">
        <v>487595270</v>
      </c>
      <c r="C15" s="6" t="n">
        <v>430228859</v>
      </c>
    </row>
    <row r="16" spans="1:3">
      <c r="A16" s="4" t="s">
        <v>1454</v>
      </c>
    </row>
    <row r="17" spans="1:3">
      <c r="A17" s="3" t="s">
        <v>471</v>
      </c>
    </row>
    <row r="18" spans="1:3">
      <c r="A18" s="4" t="s">
        <v>1440</v>
      </c>
      <c r="B18" s="4" t="s">
        <v>1314</v>
      </c>
      <c r="C18" s="4" t="s">
        <v>1314</v>
      </c>
    </row>
    <row r="19" spans="1:3">
      <c r="A19" s="4" t="s">
        <v>1455</v>
      </c>
    </row>
    <row r="20" spans="1:3">
      <c r="A20" s="3" t="s">
        <v>471</v>
      </c>
    </row>
    <row r="21" spans="1:3">
      <c r="A21" s="4" t="s">
        <v>1438</v>
      </c>
      <c r="B21" s="4" t="s">
        <v>1456</v>
      </c>
      <c r="C21" s="4" t="s">
        <v>1456</v>
      </c>
    </row>
    <row r="22" spans="1:3">
      <c r="A22" s="4" t="s">
        <v>1440</v>
      </c>
      <c r="B22" s="4" t="s">
        <v>1457</v>
      </c>
      <c r="C22" s="4" t="s">
        <v>1457</v>
      </c>
    </row>
    <row r="23" spans="1:3">
      <c r="A23" s="4" t="s">
        <v>1436</v>
      </c>
      <c r="B23" s="6" t="n">
        <v>4693498</v>
      </c>
      <c r="C23" s="6" t="n">
        <v>4152926</v>
      </c>
    </row>
    <row r="24" spans="1:3">
      <c r="A24" s="4" t="s">
        <v>1450</v>
      </c>
      <c r="B24" s="6" t="n">
        <v>142300747</v>
      </c>
      <c r="C24" s="6" t="n">
        <v>125566611</v>
      </c>
    </row>
    <row r="25" spans="1:3">
      <c r="A25" s="4" t="s">
        <v>1458</v>
      </c>
    </row>
    <row r="26" spans="1:3">
      <c r="A26" s="3" t="s">
        <v>471</v>
      </c>
    </row>
    <row r="27" spans="1:3">
      <c r="A27" s="4" t="s">
        <v>1438</v>
      </c>
      <c r="B27" s="4" t="s">
        <v>1459</v>
      </c>
      <c r="C27" s="4" t="s">
        <v>1459</v>
      </c>
    </row>
    <row r="28" spans="1:3">
      <c r="A28" s="4" t="s">
        <v>1440</v>
      </c>
      <c r="B28" s="4" t="s">
        <v>1460</v>
      </c>
      <c r="C28" s="4" t="s">
        <v>1460</v>
      </c>
    </row>
    <row r="29" spans="1:3">
      <c r="A29" s="4" t="s">
        <v>1436</v>
      </c>
      <c r="B29" s="6" t="n">
        <v>1500880</v>
      </c>
      <c r="C29" s="6" t="n">
        <v>1328023</v>
      </c>
    </row>
    <row r="30" spans="1:3">
      <c r="A30" s="4" t="s">
        <v>1450</v>
      </c>
      <c r="B30" s="6" t="n">
        <v>48131124</v>
      </c>
      <c r="C30" s="6" t="n">
        <v>42902198</v>
      </c>
    </row>
    <row r="31" spans="1:3">
      <c r="A31" s="4" t="s">
        <v>1461</v>
      </c>
    </row>
    <row r="32" spans="1:3">
      <c r="A32" s="3" t="s">
        <v>471</v>
      </c>
    </row>
    <row r="33" spans="1:3">
      <c r="A33" s="4" t="s">
        <v>1438</v>
      </c>
      <c r="B33" s="4" t="s">
        <v>1462</v>
      </c>
      <c r="C33" s="4" t="s">
        <v>1462</v>
      </c>
    </row>
    <row r="34" spans="1:3">
      <c r="A34" s="4" t="s">
        <v>1440</v>
      </c>
      <c r="B34" s="4" t="s">
        <v>1463</v>
      </c>
      <c r="C34" s="4" t="s">
        <v>1463</v>
      </c>
    </row>
    <row r="35" spans="1:3">
      <c r="A35" s="4" t="s">
        <v>1436</v>
      </c>
      <c r="B35" s="6" t="n">
        <v>950619</v>
      </c>
      <c r="C35" s="6" t="n">
        <v>841132</v>
      </c>
    </row>
    <row r="36" spans="1:3">
      <c r="A36" s="4" t="s">
        <v>1450</v>
      </c>
      <c r="B36" s="6" t="n">
        <v>22694249</v>
      </c>
      <c r="C36" s="6" t="n">
        <v>19398499</v>
      </c>
    </row>
    <row r="37" spans="1:3">
      <c r="A37" s="4" t="s">
        <v>1464</v>
      </c>
    </row>
    <row r="38" spans="1:3">
      <c r="A38" s="3" t="s">
        <v>471</v>
      </c>
    </row>
    <row r="39" spans="1:3">
      <c r="A39" s="4" t="s">
        <v>1438</v>
      </c>
      <c r="B39" s="4" t="s">
        <v>1465</v>
      </c>
      <c r="C39" s="4" t="s">
        <v>1465</v>
      </c>
    </row>
    <row r="40" spans="1:3">
      <c r="A40" s="4" t="s">
        <v>1440</v>
      </c>
      <c r="B40" s="4" t="s">
        <v>1466</v>
      </c>
      <c r="C40" s="4" t="s">
        <v>1466</v>
      </c>
    </row>
    <row r="41" spans="1:3">
      <c r="A41" s="4" t="s">
        <v>1436</v>
      </c>
      <c r="B41" s="6" t="n">
        <v>2493452</v>
      </c>
      <c r="C41" s="6" t="n">
        <v>2206269</v>
      </c>
    </row>
    <row r="42" spans="1:3">
      <c r="A42" s="4" t="s">
        <v>1450</v>
      </c>
      <c r="B42" s="6" t="n">
        <v>274469150</v>
      </c>
      <c r="C42" s="6" t="n">
        <v>242361551</v>
      </c>
    </row>
    <row r="43" spans="1:3">
      <c r="A43" s="4" t="s">
        <v>1467</v>
      </c>
    </row>
    <row r="44" spans="1:3">
      <c r="A44" s="3" t="s">
        <v>471</v>
      </c>
    </row>
    <row r="45" spans="1:3">
      <c r="A45" s="4" t="s">
        <v>1438</v>
      </c>
      <c r="B45" s="4" t="s">
        <v>1439</v>
      </c>
      <c r="C45" s="4" t="s">
        <v>1439</v>
      </c>
    </row>
    <row r="46" spans="1:3">
      <c r="A46" s="4" t="s">
        <v>1440</v>
      </c>
      <c r="B46" s="4" t="s">
        <v>1468</v>
      </c>
      <c r="C46" s="4" t="s">
        <v>1468</v>
      </c>
    </row>
    <row r="47" spans="1:3">
      <c r="A47" s="4" t="s">
        <v>1436</v>
      </c>
      <c r="B47" s="6" t="n">
        <v>32142094</v>
      </c>
      <c r="C47" s="6" t="n">
        <v>6927432</v>
      </c>
    </row>
    <row r="48" spans="1:3">
      <c r="A48" s="4" t="s">
        <v>1450</v>
      </c>
      <c r="B48" s="6" t="n">
        <v>297118435</v>
      </c>
      <c r="C48" s="6" t="n">
        <v>317894944</v>
      </c>
    </row>
    <row r="49" spans="1:3">
      <c r="A49" s="4" t="s">
        <v>1469</v>
      </c>
    </row>
    <row r="50" spans="1:3">
      <c r="A50" s="3" t="s">
        <v>471</v>
      </c>
    </row>
    <row r="51" spans="1:3">
      <c r="A51" s="4" t="s">
        <v>1438</v>
      </c>
      <c r="B51" s="4" t="s">
        <v>1470</v>
      </c>
      <c r="C51" s="4" t="s">
        <v>1470</v>
      </c>
    </row>
    <row r="52" spans="1:3">
      <c r="A52" s="4" t="s">
        <v>1440</v>
      </c>
      <c r="B52" s="4" t="s">
        <v>1471</v>
      </c>
      <c r="C52" s="4" t="s">
        <v>1471</v>
      </c>
    </row>
    <row r="53" spans="1:3">
      <c r="A53" s="4" t="s">
        <v>1436</v>
      </c>
      <c r="B53" s="6" t="n">
        <v>6513162</v>
      </c>
      <c r="C53" s="6" t="n">
        <v>6374051</v>
      </c>
    </row>
    <row r="54" spans="1:3">
      <c r="A54" s="4" t="s">
        <v>1450</v>
      </c>
      <c r="B54" s="6" t="n">
        <v>48321664</v>
      </c>
      <c r="C54" s="6" t="n">
        <v>53168588</v>
      </c>
    </row>
    <row r="55" spans="1:3">
      <c r="A55" s="4" t="s">
        <v>1472</v>
      </c>
    </row>
    <row r="56" spans="1:3">
      <c r="A56" s="3" t="s">
        <v>471</v>
      </c>
    </row>
    <row r="57" spans="1:3">
      <c r="A57" s="4" t="s">
        <v>1438</v>
      </c>
      <c r="B57" s="4" t="s">
        <v>1473</v>
      </c>
      <c r="C57" s="4" t="s">
        <v>1473</v>
      </c>
    </row>
    <row r="58" spans="1:3">
      <c r="A58" s="4" t="s">
        <v>1440</v>
      </c>
      <c r="B58" s="4" t="s">
        <v>1474</v>
      </c>
      <c r="C58" s="4" t="s">
        <v>1474</v>
      </c>
    </row>
    <row r="59" spans="1:3">
      <c r="A59" s="4" t="s">
        <v>1436</v>
      </c>
      <c r="B59" s="6" t="n">
        <v>25628932</v>
      </c>
      <c r="C59" s="6" t="n">
        <v>553381</v>
      </c>
    </row>
    <row r="60" spans="1:3">
      <c r="A60" s="4" t="s">
        <v>1450</v>
      </c>
      <c r="B60" s="5" t="n">
        <v>248796771</v>
      </c>
      <c r="C60" s="5" t="n">
        <v>264726356</v>
      </c>
    </row>
    <row r="61" spans="1:3">
      <c r="A61" s="4" t="s">
        <v>1475</v>
      </c>
    </row>
    <row r="62" spans="1:3">
      <c r="A62" s="3" t="s">
        <v>471</v>
      </c>
    </row>
    <row r="63" spans="1:3">
      <c r="A63" s="4" t="s">
        <v>1436</v>
      </c>
      <c r="B63" s="5" t="n">
        <v>7144997</v>
      </c>
      <c r="C63" s="5" t="n">
        <v>6322081</v>
      </c>
    </row>
    <row r="64" spans="1:3">
      <c r="A64" s="4" t="s">
        <v>1476</v>
      </c>
    </row>
    <row r="65" spans="1:3">
      <c r="A65" s="3" t="s">
        <v>471</v>
      </c>
    </row>
    <row r="66" spans="1:3">
      <c r="A66" s="4" t="s">
        <v>1436</v>
      </c>
      <c r="B66" s="5" t="n">
        <v>7144997</v>
      </c>
      <c r="C66" s="5" t="n">
        <v>6322081</v>
      </c>
    </row>
    <row r="67" spans="1:3">
      <c r="A67" s="4" t="s">
        <v>1477</v>
      </c>
    </row>
    <row r="68" spans="1:3">
      <c r="A68" s="3" t="s">
        <v>471</v>
      </c>
    </row>
    <row r="69" spans="1:3">
      <c r="A69" s="4" t="s">
        <v>1436</v>
      </c>
      <c r="B69" s="5" t="n">
        <v>34635546</v>
      </c>
      <c r="C69" s="5" t="n">
        <v>9133701</v>
      </c>
    </row>
    <row r="70" spans="1:3">
      <c r="A70" s="4" t="s">
        <v>1478</v>
      </c>
    </row>
    <row r="71" spans="1:3">
      <c r="A71" s="3" t="s">
        <v>471</v>
      </c>
    </row>
    <row r="72" spans="1:3">
      <c r="A72" s="4" t="s">
        <v>1436</v>
      </c>
      <c r="B72" s="5" t="n">
        <v>2493452</v>
      </c>
      <c r="C72" s="5" t="n">
        <v>2206269</v>
      </c>
    </row>
    <row r="73" spans="1:3">
      <c r="A73" s="4" t="s">
        <v>1479</v>
      </c>
    </row>
    <row r="74" spans="1:3">
      <c r="A74" s="3" t="s">
        <v>471</v>
      </c>
    </row>
    <row r="75" spans="1:3">
      <c r="A75" s="4" t="s">
        <v>1436</v>
      </c>
      <c r="B75" s="5" t="n">
        <v>32142094</v>
      </c>
      <c r="C75" s="5" t="n">
        <v>6927432</v>
      </c>
    </row>
    <row r="76" spans="1:3">
      <c r="A76" s="4" t="s">
        <v>1480</v>
      </c>
    </row>
    <row r="77" spans="1:3">
      <c r="A77" s="3" t="s">
        <v>471</v>
      </c>
    </row>
    <row r="78" spans="1:3">
      <c r="A78" s="4" t="s">
        <v>1450</v>
      </c>
      <c r="B78" s="5" t="n">
        <v>30793493</v>
      </c>
      <c r="C78" s="5" t="n">
        <v>5574013</v>
      </c>
    </row>
    <row r="79" spans="1:3">
      <c r="A79" s="4" t="s">
        <v>1481</v>
      </c>
    </row>
    <row r="80" spans="1:3">
      <c r="A80" s="3" t="s">
        <v>471</v>
      </c>
    </row>
    <row r="81" spans="1:3">
      <c r="A81" s="4" t="s">
        <v>1450</v>
      </c>
      <c r="B81" s="5" t="n">
        <v>30793493</v>
      </c>
      <c r="C81" s="5" t="n">
        <v>5574013</v>
      </c>
    </row>
    <row r="82" spans="1:3">
      <c r="A82" s="4" t="s">
        <v>1482</v>
      </c>
    </row>
    <row r="83" spans="1:3">
      <c r="A83" s="3" t="s">
        <v>471</v>
      </c>
    </row>
    <row r="84" spans="1:3">
      <c r="A84" s="4" t="s">
        <v>1450</v>
      </c>
      <c r="B84" s="5" t="n">
        <v>5733684</v>
      </c>
      <c r="C84" s="5" t="n">
        <v>5574013</v>
      </c>
    </row>
    <row r="85" spans="1:3">
      <c r="A85" s="4" t="s">
        <v>1483</v>
      </c>
    </row>
    <row r="86" spans="1:3">
      <c r="A86" s="3" t="s">
        <v>471</v>
      </c>
    </row>
    <row r="87" spans="1:3">
      <c r="A87" s="4" t="s">
        <v>1450</v>
      </c>
      <c r="B87" s="5" t="n">
        <v>25059809</v>
      </c>
    </row>
    <row r="88" spans="1:3">
      <c r="A88" s="4" t="s">
        <v>1484</v>
      </c>
    </row>
    <row r="89" spans="1:3">
      <c r="A89" s="3" t="s">
        <v>471</v>
      </c>
    </row>
    <row r="90" spans="1:3">
      <c r="A90" s="4" t="s">
        <v>1450</v>
      </c>
      <c r="B90" s="5" t="n">
        <v>30793493</v>
      </c>
      <c r="C90" s="5" t="n">
        <v>5574013</v>
      </c>
    </row>
    <row r="91" spans="1:3">
      <c r="A91" s="4" t="s">
        <v>1485</v>
      </c>
    </row>
    <row r="92" spans="1:3">
      <c r="A92" s="3" t="s">
        <v>471</v>
      </c>
    </row>
    <row r="93" spans="1:3">
      <c r="A93" s="4" t="s">
        <v>1450</v>
      </c>
      <c r="B93" s="5" t="n">
        <v>30793493</v>
      </c>
      <c r="C93" s="5" t="n">
        <v>5574013</v>
      </c>
    </row>
    <row r="94" spans="1:3">
      <c r="A94" s="4" t="s">
        <v>1486</v>
      </c>
    </row>
    <row r="95" spans="1:3">
      <c r="A95" s="3" t="s">
        <v>471</v>
      </c>
    </row>
    <row r="96" spans="1:3">
      <c r="A96" s="4" t="s">
        <v>1450</v>
      </c>
      <c r="B96" s="5" t="n">
        <v>5733684</v>
      </c>
      <c r="C96" s="5" t="n">
        <v>5574013</v>
      </c>
    </row>
    <row r="97" spans="1:3">
      <c r="A97" s="4" t="s">
        <v>1487</v>
      </c>
    </row>
    <row r="98" spans="1:3">
      <c r="A98" s="3" t="s">
        <v>471</v>
      </c>
    </row>
    <row r="99" spans="1:3">
      <c r="A99" s="4" t="s">
        <v>1450</v>
      </c>
      <c r="B99" s="5" t="n">
        <v>25059809</v>
      </c>
    </row>
    <row r="100" spans="1:3">
      <c r="A100" s="4" t="s">
        <v>1488</v>
      </c>
    </row>
    <row r="101" spans="1:3">
      <c r="A101" s="3" t="s">
        <v>471</v>
      </c>
    </row>
    <row r="102" spans="1:3">
      <c r="A102" s="4" t="s">
        <v>1450</v>
      </c>
      <c r="B102" s="5" t="n">
        <v>30793493</v>
      </c>
      <c r="C102" s="5" t="n">
        <v>5574013</v>
      </c>
    </row>
    <row r="103" spans="1:3">
      <c r="A103" s="4" t="s">
        <v>1489</v>
      </c>
    </row>
    <row r="104" spans="1:3">
      <c r="A104" s="3" t="s">
        <v>471</v>
      </c>
    </row>
    <row r="105" spans="1:3">
      <c r="A105" s="4" t="s">
        <v>1450</v>
      </c>
      <c r="B105" s="5" t="n">
        <v>30793493</v>
      </c>
      <c r="C105" s="5" t="n">
        <v>5574013</v>
      </c>
    </row>
    <row r="106" spans="1:3">
      <c r="A106" s="4" t="s">
        <v>1490</v>
      </c>
    </row>
    <row r="107" spans="1:3">
      <c r="A107" s="3" t="s">
        <v>471</v>
      </c>
    </row>
    <row r="108" spans="1:3">
      <c r="A108" s="4" t="s">
        <v>1450</v>
      </c>
      <c r="B108" s="5" t="n">
        <v>5733684</v>
      </c>
      <c r="C108" s="5" t="n">
        <v>5574013</v>
      </c>
    </row>
    <row r="109" spans="1:3">
      <c r="A109" s="4" t="s">
        <v>1491</v>
      </c>
    </row>
    <row r="110" spans="1:3">
      <c r="A110" s="3" t="s">
        <v>471</v>
      </c>
    </row>
    <row r="111" spans="1:3">
      <c r="A111" s="4" t="s">
        <v>1450</v>
      </c>
      <c r="B111" s="5" t="n">
        <v>25059809</v>
      </c>
    </row>
    <row r="112" spans="1:3">
      <c r="A112" s="4" t="s">
        <v>1492</v>
      </c>
    </row>
    <row r="113" spans="1:3">
      <c r="A113" s="3" t="s">
        <v>471</v>
      </c>
    </row>
    <row r="114" spans="1:3">
      <c r="A114" s="4" t="s">
        <v>1450</v>
      </c>
      <c r="B114" s="5" t="n">
        <v>30793493</v>
      </c>
      <c r="C114" s="5" t="n">
        <v>5574013</v>
      </c>
    </row>
    <row r="115" spans="1:3">
      <c r="A115" s="4" t="s">
        <v>1493</v>
      </c>
    </row>
    <row r="116" spans="1:3">
      <c r="A116" s="3" t="s">
        <v>471</v>
      </c>
    </row>
    <row r="117" spans="1:3">
      <c r="A117" s="4" t="s">
        <v>1450</v>
      </c>
      <c r="B117" s="5" t="n">
        <v>30793493</v>
      </c>
      <c r="C117" s="5" t="n">
        <v>5574013</v>
      </c>
    </row>
    <row r="118" spans="1:3">
      <c r="A118" s="4" t="s">
        <v>1494</v>
      </c>
    </row>
    <row r="119" spans="1:3">
      <c r="A119" s="3" t="s">
        <v>471</v>
      </c>
    </row>
    <row r="120" spans="1:3">
      <c r="A120" s="4" t="s">
        <v>1450</v>
      </c>
      <c r="B120" s="5" t="n">
        <v>5733684</v>
      </c>
      <c r="C120" s="5" t="n">
        <v>5574013</v>
      </c>
    </row>
    <row r="121" spans="1:3">
      <c r="A121" s="4" t="s">
        <v>1495</v>
      </c>
    </row>
    <row r="122" spans="1:3">
      <c r="A122" s="3" t="s">
        <v>471</v>
      </c>
    </row>
    <row r="123" spans="1:3">
      <c r="A123" s="4" t="s">
        <v>1450</v>
      </c>
      <c r="B123" s="5" t="n">
        <v>25059809</v>
      </c>
    </row>
    <row r="124" spans="1:3">
      <c r="A124" s="4" t="s">
        <v>1350</v>
      </c>
    </row>
    <row r="125" spans="1:3">
      <c r="A125" s="3" t="s">
        <v>471</v>
      </c>
    </row>
    <row r="126" spans="1:3">
      <c r="A126" s="4" t="s">
        <v>1450</v>
      </c>
      <c r="B126" s="5" t="n">
        <v>661539733</v>
      </c>
      <c r="C126" s="5" t="n">
        <v>725827751</v>
      </c>
    </row>
    <row r="127" spans="1:3">
      <c r="A127" s="4" t="s">
        <v>1496</v>
      </c>
    </row>
    <row r="128" spans="1:3">
      <c r="A128" s="3" t="s">
        <v>471</v>
      </c>
    </row>
    <row r="129" spans="1:3">
      <c r="A129" s="4" t="s">
        <v>1450</v>
      </c>
      <c r="B129" s="5" t="n">
        <v>487595270</v>
      </c>
      <c r="C129" s="5" t="n">
        <v>430228859</v>
      </c>
    </row>
    <row r="130" spans="1:3">
      <c r="A130" s="4" t="s">
        <v>1497</v>
      </c>
    </row>
    <row r="131" spans="1:3">
      <c r="A131" s="3" t="s">
        <v>471</v>
      </c>
    </row>
    <row r="132" spans="1:3">
      <c r="A132" s="4" t="s">
        <v>1450</v>
      </c>
      <c r="B132" s="5" t="n">
        <v>142300747</v>
      </c>
      <c r="C132" s="5" t="n">
        <v>125566611</v>
      </c>
    </row>
    <row r="133" spans="1:3">
      <c r="A133" s="4" t="s">
        <v>1498</v>
      </c>
    </row>
    <row r="134" spans="1:3">
      <c r="A134" s="3" t="s">
        <v>471</v>
      </c>
    </row>
    <row r="135" spans="1:3">
      <c r="A135" s="4" t="s">
        <v>1450</v>
      </c>
      <c r="B135" s="5" t="n">
        <v>48131124</v>
      </c>
      <c r="C135" s="5" t="n">
        <v>42902198</v>
      </c>
    </row>
    <row r="136" spans="1:3">
      <c r="A136" s="4" t="s">
        <v>1499</v>
      </c>
    </row>
    <row r="137" spans="1:3">
      <c r="A137" s="3" t="s">
        <v>471</v>
      </c>
    </row>
    <row r="138" spans="1:3">
      <c r="A138" s="4" t="s">
        <v>1450</v>
      </c>
      <c r="B138" s="5" t="n">
        <v>22694249</v>
      </c>
      <c r="C138" s="5" t="n">
        <v>19398499</v>
      </c>
    </row>
    <row r="139" spans="1:3">
      <c r="A139" s="4" t="s">
        <v>1500</v>
      </c>
    </row>
    <row r="140" spans="1:3">
      <c r="A140" s="3" t="s">
        <v>471</v>
      </c>
    </row>
    <row r="141" spans="1:3">
      <c r="A141" s="4" t="s">
        <v>1450</v>
      </c>
      <c r="B141" s="5" t="n">
        <v>274469150</v>
      </c>
      <c r="C141" s="5" t="n">
        <v>242361551</v>
      </c>
    </row>
    <row r="142" spans="1:3">
      <c r="A142" s="4" t="s">
        <v>1501</v>
      </c>
    </row>
    <row r="143" spans="1:3">
      <c r="A143" s="3" t="s">
        <v>471</v>
      </c>
    </row>
    <row r="144" spans="1:3">
      <c r="A144" s="4" t="s">
        <v>1450</v>
      </c>
      <c r="B144" s="5" t="n">
        <v>173944463</v>
      </c>
      <c r="C144" s="5" t="n">
        <v>295598892</v>
      </c>
    </row>
    <row r="145" spans="1:3">
      <c r="A145" s="4" t="s">
        <v>1502</v>
      </c>
    </row>
    <row r="146" spans="1:3">
      <c r="A146" s="3" t="s">
        <v>471</v>
      </c>
    </row>
    <row r="147" spans="1:3">
      <c r="A147" s="4" t="s">
        <v>1450</v>
      </c>
      <c r="B147" s="5" t="n">
        <v>25386928</v>
      </c>
      <c r="C147" s="5" t="n">
        <v>30872536</v>
      </c>
    </row>
    <row r="148" spans="1:3">
      <c r="A148" s="4" t="s">
        <v>1503</v>
      </c>
    </row>
    <row r="149" spans="1:3">
      <c r="A149" s="3" t="s">
        <v>471</v>
      </c>
    </row>
    <row r="150" spans="1:3">
      <c r="A150" s="4" t="s">
        <v>1450</v>
      </c>
      <c r="B150" s="6" t="n">
        <v>148557535</v>
      </c>
      <c r="C150" s="6" t="n">
        <v>26472635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31</v>
      </c>
      <c r="C1" s="2" t="s">
        <v>32</v>
      </c>
    </row>
    <row r="2" spans="1:3">
      <c r="A2" s="3" t="s">
        <v>1505</v>
      </c>
    </row>
    <row r="3" spans="1:3">
      <c r="A3" s="4" t="s">
        <v>1506</v>
      </c>
      <c r="B3" s="6" t="n">
        <v>966998354</v>
      </c>
      <c r="C3" s="6" t="n">
        <v>947565989</v>
      </c>
    </row>
    <row r="4" spans="1:3">
      <c r="A4" s="4" t="s">
        <v>1507</v>
      </c>
      <c r="B4" s="5" t="n">
        <v>0</v>
      </c>
      <c r="C4" s="5" t="n">
        <v>0</v>
      </c>
    </row>
    <row r="5" spans="1:3">
      <c r="A5" s="4" t="s">
        <v>1508</v>
      </c>
      <c r="B5" s="5" t="n">
        <v>138954000</v>
      </c>
      <c r="C5" s="5" t="n">
        <v>199271103</v>
      </c>
    </row>
    <row r="6" spans="1:3">
      <c r="A6" s="4" t="s">
        <v>1509</v>
      </c>
    </row>
    <row r="7" spans="1:3">
      <c r="A7" s="3" t="s">
        <v>1505</v>
      </c>
    </row>
    <row r="8" spans="1:3">
      <c r="A8" s="4" t="s">
        <v>1510</v>
      </c>
      <c r="B8" s="6" t="n">
        <v>498203587</v>
      </c>
      <c r="C8" s="6" t="n">
        <v>44082308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31</v>
      </c>
      <c r="C2" s="2" t="s">
        <v>32</v>
      </c>
    </row>
    <row r="3" spans="1:3">
      <c r="A3" s="3" t="s">
        <v>471</v>
      </c>
    </row>
    <row r="4" spans="1:3">
      <c r="A4" s="4" t="s">
        <v>1436</v>
      </c>
      <c r="B4" s="6" t="n">
        <v>41780543</v>
      </c>
      <c r="C4" s="6" t="n">
        <v>15455782</v>
      </c>
    </row>
    <row r="5" spans="1:3">
      <c r="A5" s="4" t="s">
        <v>1450</v>
      </c>
      <c r="B5" s="6" t="n">
        <v>784713705</v>
      </c>
      <c r="C5" s="6" t="n">
        <v>748123803</v>
      </c>
    </row>
    <row r="6" spans="1:3">
      <c r="A6" s="4" t="s">
        <v>1437</v>
      </c>
    </row>
    <row r="7" spans="1:3">
      <c r="A7" s="3" t="s">
        <v>471</v>
      </c>
    </row>
    <row r="8" spans="1:3">
      <c r="A8" s="4" t="s">
        <v>1438</v>
      </c>
      <c r="B8" s="4" t="s">
        <v>1439</v>
      </c>
      <c r="C8" s="4" t="s">
        <v>1439</v>
      </c>
    </row>
    <row r="9" spans="1:3">
      <c r="A9" s="4" t="s">
        <v>1440</v>
      </c>
      <c r="B9" s="4" t="s">
        <v>1439</v>
      </c>
      <c r="C9" s="4" t="s">
        <v>1439</v>
      </c>
    </row>
    <row r="10" spans="1:3">
      <c r="A10" s="4" t="s">
        <v>1480</v>
      </c>
    </row>
    <row r="11" spans="1:3">
      <c r="A11" s="3" t="s">
        <v>471</v>
      </c>
    </row>
    <row r="12" spans="1:3">
      <c r="A12" s="4" t="s">
        <v>1450</v>
      </c>
      <c r="B12" s="6" t="n">
        <v>30793493</v>
      </c>
      <c r="C12" s="6" t="n">
        <v>5574013</v>
      </c>
    </row>
    <row r="13" spans="1:3">
      <c r="A13" s="4" t="s">
        <v>1484</v>
      </c>
    </row>
    <row r="14" spans="1:3">
      <c r="A14" s="3" t="s">
        <v>471</v>
      </c>
    </row>
    <row r="15" spans="1:3">
      <c r="A15" s="4" t="s">
        <v>1450</v>
      </c>
      <c r="B15" s="5" t="n">
        <v>30793493</v>
      </c>
      <c r="C15" s="5" t="n">
        <v>5574013</v>
      </c>
    </row>
    <row r="16" spans="1:3">
      <c r="A16" s="4" t="s">
        <v>1488</v>
      </c>
    </row>
    <row r="17" spans="1:3">
      <c r="A17" s="3" t="s">
        <v>471</v>
      </c>
    </row>
    <row r="18" spans="1:3">
      <c r="A18" s="4" t="s">
        <v>1450</v>
      </c>
      <c r="B18" s="5" t="n">
        <v>30793493</v>
      </c>
      <c r="C18" s="5" t="n">
        <v>5574013</v>
      </c>
    </row>
    <row r="19" spans="1:3">
      <c r="A19" s="4" t="s">
        <v>1492</v>
      </c>
    </row>
    <row r="20" spans="1:3">
      <c r="A20" s="3" t="s">
        <v>471</v>
      </c>
    </row>
    <row r="21" spans="1:3">
      <c r="A21" s="4" t="s">
        <v>1450</v>
      </c>
      <c r="B21" s="5" t="n">
        <v>30793493</v>
      </c>
      <c r="C21" s="5" t="n">
        <v>5574013</v>
      </c>
    </row>
    <row r="22" spans="1:3">
      <c r="A22" s="4" t="s">
        <v>1350</v>
      </c>
    </row>
    <row r="23" spans="1:3">
      <c r="A23" s="3" t="s">
        <v>471</v>
      </c>
    </row>
    <row r="24" spans="1:3">
      <c r="A24" s="4" t="s">
        <v>1450</v>
      </c>
      <c r="B24" s="6" t="n">
        <v>661539733</v>
      </c>
      <c r="C24" s="6" t="n">
        <v>725827751</v>
      </c>
    </row>
    <row r="25" spans="1:3">
      <c r="A25" s="4" t="s">
        <v>1451</v>
      </c>
    </row>
    <row r="26" spans="1:3">
      <c r="A26" s="3" t="s">
        <v>471</v>
      </c>
    </row>
    <row r="27" spans="1:3">
      <c r="A27" s="4" t="s">
        <v>1438</v>
      </c>
      <c r="B27" s="4" t="s">
        <v>1452</v>
      </c>
      <c r="C27" s="4" t="s">
        <v>1452</v>
      </c>
    </row>
    <row r="28" spans="1:3">
      <c r="A28" s="4" t="s">
        <v>1440</v>
      </c>
      <c r="B28" s="4" t="s">
        <v>1453</v>
      </c>
      <c r="C28" s="4" t="s">
        <v>1453</v>
      </c>
    </row>
    <row r="29" spans="1:3">
      <c r="A29" s="4" t="s">
        <v>1436</v>
      </c>
      <c r="B29" s="6" t="n">
        <v>9638449</v>
      </c>
      <c r="C29" s="6" t="n">
        <v>8528350</v>
      </c>
    </row>
    <row r="30" spans="1:3">
      <c r="A30" s="4" t="s">
        <v>1450</v>
      </c>
      <c r="B30" s="5" t="n">
        <v>487595270</v>
      </c>
      <c r="C30" s="5" t="n">
        <v>430228859</v>
      </c>
    </row>
    <row r="31" spans="1:3">
      <c r="A31" s="4" t="s">
        <v>1512</v>
      </c>
    </row>
    <row r="32" spans="1:3">
      <c r="A32" s="3" t="s">
        <v>471</v>
      </c>
    </row>
    <row r="33" spans="1:3">
      <c r="A33" s="4" t="s">
        <v>1450</v>
      </c>
      <c r="B33" s="6" t="n">
        <v>487595270</v>
      </c>
      <c r="C33" s="6" t="n">
        <v>430228859</v>
      </c>
    </row>
    <row r="34" spans="1:3">
      <c r="A34" s="4" t="s">
        <v>1467</v>
      </c>
    </row>
    <row r="35" spans="1:3">
      <c r="A35" s="3" t="s">
        <v>471</v>
      </c>
    </row>
    <row r="36" spans="1:3">
      <c r="A36" s="4" t="s">
        <v>1438</v>
      </c>
      <c r="B36" s="4" t="s">
        <v>1439</v>
      </c>
      <c r="C36" s="4" t="s">
        <v>1439</v>
      </c>
    </row>
    <row r="37" spans="1:3">
      <c r="A37" s="4" t="s">
        <v>1440</v>
      </c>
      <c r="B37" s="4" t="s">
        <v>1468</v>
      </c>
      <c r="C37" s="4" t="s">
        <v>1468</v>
      </c>
    </row>
    <row r="38" spans="1:3">
      <c r="A38" s="4" t="s">
        <v>1436</v>
      </c>
      <c r="B38" s="6" t="n">
        <v>32142094</v>
      </c>
      <c r="C38" s="6" t="n">
        <v>6927432</v>
      </c>
    </row>
    <row r="39" spans="1:3">
      <c r="A39" s="4" t="s">
        <v>1450</v>
      </c>
      <c r="B39" s="5" t="n">
        <v>297118435</v>
      </c>
      <c r="C39" s="5" t="n">
        <v>317894944</v>
      </c>
    </row>
    <row r="40" spans="1:3">
      <c r="A40" s="4" t="s">
        <v>1513</v>
      </c>
    </row>
    <row r="41" spans="1:3">
      <c r="A41" s="3" t="s">
        <v>471</v>
      </c>
    </row>
    <row r="42" spans="1:3">
      <c r="A42" s="4" t="s">
        <v>1450</v>
      </c>
      <c r="B42" s="5" t="n">
        <v>30793493</v>
      </c>
      <c r="C42" s="5" t="n">
        <v>5574013</v>
      </c>
    </row>
    <row r="43" spans="1:3">
      <c r="A43" s="4" t="s">
        <v>1514</v>
      </c>
    </row>
    <row r="44" spans="1:3">
      <c r="A44" s="3" t="s">
        <v>471</v>
      </c>
    </row>
    <row r="45" spans="1:3">
      <c r="A45" s="4" t="s">
        <v>1450</v>
      </c>
      <c r="B45" s="5" t="n">
        <v>30793493</v>
      </c>
      <c r="C45" s="5" t="n">
        <v>5574013</v>
      </c>
    </row>
    <row r="46" spans="1:3">
      <c r="A46" s="4" t="s">
        <v>1515</v>
      </c>
    </row>
    <row r="47" spans="1:3">
      <c r="A47" s="3" t="s">
        <v>471</v>
      </c>
    </row>
    <row r="48" spans="1:3">
      <c r="A48" s="4" t="s">
        <v>1450</v>
      </c>
      <c r="B48" s="5" t="n">
        <v>30793493</v>
      </c>
      <c r="C48" s="5" t="n">
        <v>5574013</v>
      </c>
    </row>
    <row r="49" spans="1:3">
      <c r="A49" s="4" t="s">
        <v>1516</v>
      </c>
    </row>
    <row r="50" spans="1:3">
      <c r="A50" s="3" t="s">
        <v>471</v>
      </c>
    </row>
    <row r="51" spans="1:3">
      <c r="A51" s="4" t="s">
        <v>1450</v>
      </c>
      <c r="B51" s="5" t="n">
        <v>30793493</v>
      </c>
      <c r="C51" s="5" t="n">
        <v>5574013</v>
      </c>
    </row>
    <row r="52" spans="1:3">
      <c r="A52" s="4" t="s">
        <v>1517</v>
      </c>
    </row>
    <row r="53" spans="1:3">
      <c r="A53" s="3" t="s">
        <v>471</v>
      </c>
    </row>
    <row r="54" spans="1:3">
      <c r="A54" s="4" t="s">
        <v>1450</v>
      </c>
      <c r="B54" s="5" t="n">
        <v>173944463</v>
      </c>
      <c r="C54" s="5" t="n">
        <v>295598892</v>
      </c>
    </row>
    <row r="55" spans="1:3">
      <c r="A55" s="4" t="s">
        <v>1446</v>
      </c>
    </row>
    <row r="56" spans="1:3">
      <c r="A56" s="3" t="s">
        <v>471</v>
      </c>
    </row>
    <row r="57" spans="1:3">
      <c r="A57" s="4" t="s">
        <v>1436</v>
      </c>
      <c r="B57" s="5" t="n">
        <v>7144997</v>
      </c>
      <c r="C57" s="5" t="n">
        <v>6322081</v>
      </c>
    </row>
    <row r="58" spans="1:3">
      <c r="A58" s="4" t="s">
        <v>1518</v>
      </c>
    </row>
    <row r="59" spans="1:3">
      <c r="A59" s="3" t="s">
        <v>471</v>
      </c>
    </row>
    <row r="60" spans="1:3">
      <c r="A60" s="4" t="s">
        <v>1436</v>
      </c>
      <c r="B60" s="6" t="n">
        <v>34635546</v>
      </c>
      <c r="C60" s="6" t="n">
        <v>9133701</v>
      </c>
    </row>
    <row r="61" spans="1:3">
      <c r="A61" s="4" t="s">
        <v>1519</v>
      </c>
    </row>
    <row r="62" spans="1:3">
      <c r="A62" s="3" t="s">
        <v>471</v>
      </c>
    </row>
    <row r="63" spans="1:3">
      <c r="A63" s="4" t="s">
        <v>1438</v>
      </c>
      <c r="B63" s="4" t="s">
        <v>1456</v>
      </c>
      <c r="C63" s="4" t="s">
        <v>1456</v>
      </c>
    </row>
    <row r="64" spans="1:3">
      <c r="A64" s="4" t="s">
        <v>1440</v>
      </c>
      <c r="B64" s="4" t="s">
        <v>1457</v>
      </c>
      <c r="C64" s="4" t="s">
        <v>1457</v>
      </c>
    </row>
    <row r="65" spans="1:3">
      <c r="A65" s="4" t="s">
        <v>1436</v>
      </c>
      <c r="B65" s="6" t="n">
        <v>4693498</v>
      </c>
      <c r="C65" s="6" t="n">
        <v>4152926</v>
      </c>
    </row>
    <row r="66" spans="1:3">
      <c r="A66" s="4" t="s">
        <v>1450</v>
      </c>
      <c r="B66" s="5" t="n">
        <v>142300747</v>
      </c>
      <c r="C66" s="5" t="n">
        <v>125566611</v>
      </c>
    </row>
    <row r="67" spans="1:3">
      <c r="A67" s="4" t="s">
        <v>1520</v>
      </c>
    </row>
    <row r="68" spans="1:3">
      <c r="A68" s="3" t="s">
        <v>471</v>
      </c>
    </row>
    <row r="69" spans="1:3">
      <c r="A69" s="4" t="s">
        <v>1450</v>
      </c>
      <c r="B69" s="5" t="n">
        <v>142300747</v>
      </c>
      <c r="C69" s="5" t="n">
        <v>125566611</v>
      </c>
    </row>
    <row r="70" spans="1:3">
      <c r="A70" s="4" t="s">
        <v>1521</v>
      </c>
    </row>
    <row r="71" spans="1:3">
      <c r="A71" s="3" t="s">
        <v>471</v>
      </c>
    </row>
    <row r="72" spans="1:3">
      <c r="A72" s="4" t="s">
        <v>1436</v>
      </c>
      <c r="B72" s="6" t="n">
        <v>4693498</v>
      </c>
      <c r="C72" s="6" t="n">
        <v>4152926</v>
      </c>
    </row>
    <row r="73" spans="1:3">
      <c r="A73" s="4" t="s">
        <v>1522</v>
      </c>
    </row>
    <row r="74" spans="1:3">
      <c r="A74" s="3" t="s">
        <v>471</v>
      </c>
    </row>
    <row r="75" spans="1:3">
      <c r="A75" s="4" t="s">
        <v>1438</v>
      </c>
      <c r="B75" s="4" t="s">
        <v>1459</v>
      </c>
      <c r="C75" s="4" t="s">
        <v>1459</v>
      </c>
    </row>
    <row r="76" spans="1:3">
      <c r="A76" s="4" t="s">
        <v>1440</v>
      </c>
      <c r="B76" s="4" t="s">
        <v>1460</v>
      </c>
      <c r="C76" s="4" t="s">
        <v>1460</v>
      </c>
    </row>
    <row r="77" spans="1:3">
      <c r="A77" s="4" t="s">
        <v>1436</v>
      </c>
      <c r="B77" s="6" t="n">
        <v>1500880</v>
      </c>
      <c r="C77" s="6" t="n">
        <v>1328023</v>
      </c>
    </row>
    <row r="78" spans="1:3">
      <c r="A78" s="4" t="s">
        <v>1450</v>
      </c>
      <c r="B78" s="5" t="n">
        <v>48131124</v>
      </c>
      <c r="C78" s="5" t="n">
        <v>42902198</v>
      </c>
    </row>
    <row r="79" spans="1:3">
      <c r="A79" s="4" t="s">
        <v>1523</v>
      </c>
    </row>
    <row r="80" spans="1:3">
      <c r="A80" s="3" t="s">
        <v>471</v>
      </c>
    </row>
    <row r="81" spans="1:3">
      <c r="A81" s="4" t="s">
        <v>1450</v>
      </c>
      <c r="B81" s="5" t="n">
        <v>48131124</v>
      </c>
      <c r="C81" s="5" t="n">
        <v>42902198</v>
      </c>
    </row>
    <row r="82" spans="1:3">
      <c r="A82" s="4" t="s">
        <v>1524</v>
      </c>
    </row>
    <row r="83" spans="1:3">
      <c r="A83" s="3" t="s">
        <v>471</v>
      </c>
    </row>
    <row r="84" spans="1:3">
      <c r="A84" s="4" t="s">
        <v>1436</v>
      </c>
      <c r="B84" s="6" t="n">
        <v>1500880</v>
      </c>
      <c r="C84" s="6" t="n">
        <v>1328023</v>
      </c>
    </row>
    <row r="85" spans="1:3">
      <c r="A85" s="4" t="s">
        <v>1525</v>
      </c>
    </row>
    <row r="86" spans="1:3">
      <c r="A86" s="3" t="s">
        <v>471</v>
      </c>
    </row>
    <row r="87" spans="1:3">
      <c r="A87" s="4" t="s">
        <v>1438</v>
      </c>
      <c r="B87" s="4" t="s">
        <v>1462</v>
      </c>
      <c r="C87" s="4" t="s">
        <v>1462</v>
      </c>
    </row>
    <row r="88" spans="1:3">
      <c r="A88" s="4" t="s">
        <v>1440</v>
      </c>
      <c r="B88" s="4" t="s">
        <v>1463</v>
      </c>
      <c r="C88" s="4" t="s">
        <v>1463</v>
      </c>
    </row>
    <row r="89" spans="1:3">
      <c r="A89" s="4" t="s">
        <v>1436</v>
      </c>
      <c r="B89" s="6" t="n">
        <v>950619</v>
      </c>
      <c r="C89" s="6" t="n">
        <v>841132</v>
      </c>
    </row>
    <row r="90" spans="1:3">
      <c r="A90" s="4" t="s">
        <v>1450</v>
      </c>
      <c r="B90" s="5" t="n">
        <v>22694249</v>
      </c>
      <c r="C90" s="5" t="n">
        <v>19398499</v>
      </c>
    </row>
    <row r="91" spans="1:3">
      <c r="A91" s="4" t="s">
        <v>1526</v>
      </c>
    </row>
    <row r="92" spans="1:3">
      <c r="A92" s="3" t="s">
        <v>471</v>
      </c>
    </row>
    <row r="93" spans="1:3">
      <c r="A93" s="4" t="s">
        <v>1450</v>
      </c>
      <c r="B93" s="5" t="n">
        <v>22694249</v>
      </c>
      <c r="C93" s="5" t="n">
        <v>19398499</v>
      </c>
    </row>
    <row r="94" spans="1:3">
      <c r="A94" s="4" t="s">
        <v>1527</v>
      </c>
    </row>
    <row r="95" spans="1:3">
      <c r="A95" s="3" t="s">
        <v>471</v>
      </c>
    </row>
    <row r="96" spans="1:3">
      <c r="A96" s="4" t="s">
        <v>1436</v>
      </c>
      <c r="B96" s="6" t="n">
        <v>950619</v>
      </c>
      <c r="C96" s="6" t="n">
        <v>841132</v>
      </c>
    </row>
    <row r="97" spans="1:3">
      <c r="A97" s="4" t="s">
        <v>1528</v>
      </c>
    </row>
    <row r="98" spans="1:3">
      <c r="A98" s="3" t="s">
        <v>471</v>
      </c>
    </row>
    <row r="99" spans="1:3">
      <c r="A99" s="4" t="s">
        <v>1438</v>
      </c>
      <c r="B99" s="4" t="s">
        <v>1465</v>
      </c>
      <c r="C99" s="4" t="s">
        <v>1465</v>
      </c>
    </row>
    <row r="100" spans="1:3">
      <c r="A100" s="4" t="s">
        <v>1440</v>
      </c>
      <c r="B100" s="4" t="s">
        <v>1466</v>
      </c>
      <c r="C100" s="4" t="s">
        <v>1466</v>
      </c>
    </row>
    <row r="101" spans="1:3">
      <c r="A101" s="4" t="s">
        <v>1436</v>
      </c>
      <c r="B101" s="6" t="n">
        <v>2493452</v>
      </c>
      <c r="C101" s="6" t="n">
        <v>2206269</v>
      </c>
    </row>
    <row r="102" spans="1:3">
      <c r="A102" s="4" t="s">
        <v>1450</v>
      </c>
      <c r="B102" s="5" t="n">
        <v>274469150</v>
      </c>
      <c r="C102" s="5" t="n">
        <v>242361551</v>
      </c>
    </row>
    <row r="103" spans="1:3">
      <c r="A103" s="4" t="s">
        <v>1529</v>
      </c>
    </row>
    <row r="104" spans="1:3">
      <c r="A104" s="3" t="s">
        <v>471</v>
      </c>
    </row>
    <row r="105" spans="1:3">
      <c r="A105" s="4" t="s">
        <v>1450</v>
      </c>
      <c r="B105" s="5" t="n">
        <v>274469150</v>
      </c>
      <c r="C105" s="5" t="n">
        <v>242361551</v>
      </c>
    </row>
    <row r="106" spans="1:3">
      <c r="A106" s="4" t="s">
        <v>1530</v>
      </c>
    </row>
    <row r="107" spans="1:3">
      <c r="A107" s="3" t="s">
        <v>471</v>
      </c>
    </row>
    <row r="108" spans="1:3">
      <c r="A108" s="4" t="s">
        <v>1436</v>
      </c>
      <c r="B108" s="6" t="n">
        <v>2493452</v>
      </c>
      <c r="C108" s="6" t="n">
        <v>2206269</v>
      </c>
    </row>
    <row r="109" spans="1:3">
      <c r="A109" s="4" t="s">
        <v>1531</v>
      </c>
    </row>
    <row r="110" spans="1:3">
      <c r="A110" s="3" t="s">
        <v>471</v>
      </c>
    </row>
    <row r="111" spans="1:3">
      <c r="A111" s="4" t="s">
        <v>1438</v>
      </c>
      <c r="B111" s="4" t="s">
        <v>1470</v>
      </c>
      <c r="C111" s="4" t="s">
        <v>1470</v>
      </c>
    </row>
    <row r="112" spans="1:3">
      <c r="A112" s="4" t="s">
        <v>1440</v>
      </c>
      <c r="B112" s="4" t="s">
        <v>1471</v>
      </c>
      <c r="C112" s="4" t="s">
        <v>1471</v>
      </c>
    </row>
    <row r="113" spans="1:3">
      <c r="A113" s="4" t="s">
        <v>1436</v>
      </c>
      <c r="B113" s="6" t="n">
        <v>6513162</v>
      </c>
      <c r="C113" s="6" t="n">
        <v>6374051</v>
      </c>
    </row>
    <row r="114" spans="1:3">
      <c r="A114" s="4" t="s">
        <v>1450</v>
      </c>
      <c r="B114" s="5" t="n">
        <v>48321664</v>
      </c>
      <c r="C114" s="5" t="n">
        <v>53168588</v>
      </c>
    </row>
    <row r="115" spans="1:3">
      <c r="A115" s="4" t="s">
        <v>1532</v>
      </c>
    </row>
    <row r="116" spans="1:3">
      <c r="A116" s="3" t="s">
        <v>471</v>
      </c>
    </row>
    <row r="117" spans="1:3">
      <c r="A117" s="4" t="s">
        <v>1450</v>
      </c>
      <c r="B117" s="5" t="n">
        <v>5733684</v>
      </c>
      <c r="C117" s="5" t="n">
        <v>5574013</v>
      </c>
    </row>
    <row r="118" spans="1:3">
      <c r="A118" s="4" t="s">
        <v>1533</v>
      </c>
    </row>
    <row r="119" spans="1:3">
      <c r="A119" s="3" t="s">
        <v>471</v>
      </c>
    </row>
    <row r="120" spans="1:3">
      <c r="A120" s="4" t="s">
        <v>1450</v>
      </c>
      <c r="B120" s="5" t="n">
        <v>5733684</v>
      </c>
      <c r="C120" s="5" t="n">
        <v>5574013</v>
      </c>
    </row>
    <row r="121" spans="1:3">
      <c r="A121" s="4" t="s">
        <v>1534</v>
      </c>
    </row>
    <row r="122" spans="1:3">
      <c r="A122" s="3" t="s">
        <v>471</v>
      </c>
    </row>
    <row r="123" spans="1:3">
      <c r="A123" s="4" t="s">
        <v>1450</v>
      </c>
      <c r="B123" s="5" t="n">
        <v>5733684</v>
      </c>
      <c r="C123" s="5" t="n">
        <v>5574013</v>
      </c>
    </row>
    <row r="124" spans="1:3">
      <c r="A124" s="4" t="s">
        <v>1535</v>
      </c>
    </row>
    <row r="125" spans="1:3">
      <c r="A125" s="3" t="s">
        <v>471</v>
      </c>
    </row>
    <row r="126" spans="1:3">
      <c r="A126" s="4" t="s">
        <v>1450</v>
      </c>
      <c r="B126" s="5" t="n">
        <v>5733684</v>
      </c>
      <c r="C126" s="5" t="n">
        <v>5574013</v>
      </c>
    </row>
    <row r="127" spans="1:3">
      <c r="A127" s="4" t="s">
        <v>1536</v>
      </c>
    </row>
    <row r="128" spans="1:3">
      <c r="A128" s="3" t="s">
        <v>471</v>
      </c>
    </row>
    <row r="129" spans="1:3">
      <c r="A129" s="4" t="s">
        <v>1450</v>
      </c>
      <c r="B129" s="5" t="n">
        <v>25386928</v>
      </c>
      <c r="C129" s="5" t="n">
        <v>30872536</v>
      </c>
    </row>
    <row r="130" spans="1:3">
      <c r="A130" s="4" t="s">
        <v>1537</v>
      </c>
    </row>
    <row r="131" spans="1:3">
      <c r="A131" s="3" t="s">
        <v>471</v>
      </c>
    </row>
    <row r="132" spans="1:3">
      <c r="A132" s="4" t="s">
        <v>1436</v>
      </c>
      <c r="B132" s="6" t="n">
        <v>6513162</v>
      </c>
      <c r="C132" s="6" t="n">
        <v>6374051</v>
      </c>
    </row>
    <row r="133" spans="1:3">
      <c r="A133" s="4" t="s">
        <v>1538</v>
      </c>
    </row>
    <row r="134" spans="1:3">
      <c r="A134" s="3" t="s">
        <v>471</v>
      </c>
    </row>
    <row r="135" spans="1:3">
      <c r="A135" s="4" t="s">
        <v>1438</v>
      </c>
      <c r="B135" s="4" t="s">
        <v>1473</v>
      </c>
      <c r="C135" s="4" t="s">
        <v>1473</v>
      </c>
    </row>
    <row r="136" spans="1:3">
      <c r="A136" s="4" t="s">
        <v>1440</v>
      </c>
      <c r="B136" s="4" t="s">
        <v>1474</v>
      </c>
      <c r="C136" s="4" t="s">
        <v>1474</v>
      </c>
    </row>
    <row r="137" spans="1:3">
      <c r="A137" s="4" t="s">
        <v>1436</v>
      </c>
      <c r="B137" s="6" t="n">
        <v>25628932</v>
      </c>
      <c r="C137" s="6" t="n">
        <v>553381</v>
      </c>
    </row>
    <row r="138" spans="1:3">
      <c r="A138" s="4" t="s">
        <v>1450</v>
      </c>
      <c r="B138" s="5" t="n">
        <v>248796771</v>
      </c>
      <c r="C138" s="5" t="n">
        <v>264726356</v>
      </c>
    </row>
    <row r="139" spans="1:3">
      <c r="A139" s="4" t="s">
        <v>1539</v>
      </c>
    </row>
    <row r="140" spans="1:3">
      <c r="A140" s="3" t="s">
        <v>471</v>
      </c>
    </row>
    <row r="141" spans="1:3">
      <c r="A141" s="4" t="s">
        <v>1450</v>
      </c>
      <c r="B141" s="5" t="n">
        <v>25059809</v>
      </c>
    </row>
    <row r="142" spans="1:3">
      <c r="A142" s="4" t="s">
        <v>1540</v>
      </c>
    </row>
    <row r="143" spans="1:3">
      <c r="A143" s="3" t="s">
        <v>471</v>
      </c>
    </row>
    <row r="144" spans="1:3">
      <c r="A144" s="4" t="s">
        <v>1450</v>
      </c>
      <c r="B144" s="5" t="n">
        <v>25059809</v>
      </c>
    </row>
    <row r="145" spans="1:3">
      <c r="A145" s="4" t="s">
        <v>1541</v>
      </c>
    </row>
    <row r="146" spans="1:3">
      <c r="A146" s="3" t="s">
        <v>471</v>
      </c>
    </row>
    <row r="147" spans="1:3">
      <c r="A147" s="4" t="s">
        <v>1450</v>
      </c>
      <c r="B147" s="5" t="n">
        <v>25059809</v>
      </c>
    </row>
    <row r="148" spans="1:3">
      <c r="A148" s="4" t="s">
        <v>1542</v>
      </c>
    </row>
    <row r="149" spans="1:3">
      <c r="A149" s="3" t="s">
        <v>471</v>
      </c>
    </row>
    <row r="150" spans="1:3">
      <c r="A150" s="4" t="s">
        <v>1450</v>
      </c>
      <c r="B150" s="5" t="n">
        <v>25059809</v>
      </c>
    </row>
    <row r="151" spans="1:3">
      <c r="A151" s="4" t="s">
        <v>1543</v>
      </c>
    </row>
    <row r="152" spans="1:3">
      <c r="A152" s="3" t="s">
        <v>471</v>
      </c>
    </row>
    <row r="153" spans="1:3">
      <c r="A153" s="4" t="s">
        <v>1450</v>
      </c>
      <c r="B153" s="5" t="n">
        <v>148557535</v>
      </c>
      <c r="C153" s="5" t="n">
        <v>264726356</v>
      </c>
    </row>
    <row r="154" spans="1:3">
      <c r="A154" s="4" t="s">
        <v>1544</v>
      </c>
    </row>
    <row r="155" spans="1:3">
      <c r="A155" s="3" t="s">
        <v>471</v>
      </c>
    </row>
    <row r="156" spans="1:3">
      <c r="A156" s="4" t="s">
        <v>1436</v>
      </c>
      <c r="B156" s="6" t="n">
        <v>25628932</v>
      </c>
      <c r="C156" s="6" t="n">
        <v>55338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5</v>
      </c>
      <c r="B1" s="2" t="s">
        <v>1</v>
      </c>
    </row>
    <row r="2" spans="1:3">
      <c r="B2" s="2" t="s">
        <v>31</v>
      </c>
      <c r="C2" s="2" t="s">
        <v>32</v>
      </c>
    </row>
    <row r="3" spans="1:3">
      <c r="A3" s="3" t="s">
        <v>471</v>
      </c>
    </row>
    <row r="4" spans="1:3">
      <c r="A4" s="4" t="s">
        <v>1546</v>
      </c>
      <c r="B4" s="6" t="n">
        <v>2166275</v>
      </c>
      <c r="C4" s="6" t="n">
        <v>1799788</v>
      </c>
    </row>
    <row r="5" spans="1:3">
      <c r="A5" s="4" t="s">
        <v>1547</v>
      </c>
      <c r="B5" s="6" t="n">
        <v>12310175</v>
      </c>
      <c r="C5" s="6" t="n">
        <v>12809126</v>
      </c>
    </row>
    <row r="6" spans="1:3">
      <c r="A6" s="4" t="s">
        <v>1437</v>
      </c>
    </row>
    <row r="7" spans="1:3">
      <c r="A7" s="3" t="s">
        <v>471</v>
      </c>
    </row>
    <row r="8" spans="1:3">
      <c r="A8" s="4" t="s">
        <v>1440</v>
      </c>
      <c r="B8" s="4" t="s">
        <v>1439</v>
      </c>
      <c r="C8" s="4" t="s">
        <v>1439</v>
      </c>
    </row>
    <row r="9" spans="1:3">
      <c r="A9" s="4" t="s">
        <v>1548</v>
      </c>
    </row>
    <row r="10" spans="1:3">
      <c r="A10" s="3" t="s">
        <v>471</v>
      </c>
    </row>
    <row r="11" spans="1:3">
      <c r="A11" s="4" t="s">
        <v>1440</v>
      </c>
      <c r="B11" s="4" t="s">
        <v>1453</v>
      </c>
      <c r="C11" s="4" t="s">
        <v>1453</v>
      </c>
    </row>
    <row r="12" spans="1:3">
      <c r="A12" s="4" t="s">
        <v>1549</v>
      </c>
    </row>
    <row r="13" spans="1:3">
      <c r="A13" s="3" t="s">
        <v>471</v>
      </c>
    </row>
    <row r="14" spans="1:3">
      <c r="A14" s="4" t="s">
        <v>1440</v>
      </c>
      <c r="B14" s="4" t="s">
        <v>1314</v>
      </c>
      <c r="C14" s="4" t="s">
        <v>1314</v>
      </c>
    </row>
    <row r="15" spans="1:3">
      <c r="A15" s="4" t="s">
        <v>1546</v>
      </c>
      <c r="B15" s="6" t="n">
        <v>2166275</v>
      </c>
      <c r="C15" s="6" t="n">
        <v>1799788</v>
      </c>
    </row>
    <row r="16" spans="1:3">
      <c r="A16" s="4" t="s">
        <v>1547</v>
      </c>
      <c r="B16" s="5" t="n">
        <v>12310175</v>
      </c>
      <c r="C16" s="5" t="n">
        <v>12809126</v>
      </c>
    </row>
    <row r="17" spans="1:3">
      <c r="A17" s="4" t="s">
        <v>1550</v>
      </c>
    </row>
    <row r="18" spans="1:3">
      <c r="A18" s="3" t="s">
        <v>471</v>
      </c>
    </row>
    <row r="19" spans="1:3">
      <c r="A19" s="4" t="s">
        <v>1546</v>
      </c>
      <c r="B19" s="5" t="n">
        <v>528847</v>
      </c>
      <c r="C19" s="5" t="n">
        <v>439377</v>
      </c>
    </row>
    <row r="20" spans="1:3">
      <c r="A20" s="4" t="s">
        <v>1551</v>
      </c>
    </row>
    <row r="21" spans="1:3">
      <c r="A21" s="3" t="s">
        <v>471</v>
      </c>
    </row>
    <row r="22" spans="1:3">
      <c r="A22" s="4" t="s">
        <v>1546</v>
      </c>
      <c r="B22" s="5" t="n">
        <v>1637428</v>
      </c>
      <c r="C22" s="5" t="n">
        <v>1360411</v>
      </c>
    </row>
    <row r="23" spans="1:3">
      <c r="A23" s="4" t="s">
        <v>1552</v>
      </c>
    </row>
    <row r="24" spans="1:3">
      <c r="A24" s="3" t="s">
        <v>471</v>
      </c>
    </row>
    <row r="25" spans="1:3">
      <c r="A25" s="4" t="s">
        <v>1547</v>
      </c>
      <c r="B25" s="5" t="n">
        <v>2307082</v>
      </c>
      <c r="C25" s="5" t="n">
        <v>2459000</v>
      </c>
    </row>
    <row r="26" spans="1:3">
      <c r="A26" s="4" t="s">
        <v>1553</v>
      </c>
    </row>
    <row r="27" spans="1:3">
      <c r="A27" s="3" t="s">
        <v>471</v>
      </c>
    </row>
    <row r="28" spans="1:3">
      <c r="A28" s="4" t="s">
        <v>1547</v>
      </c>
      <c r="B28" s="5" t="n">
        <v>2457043</v>
      </c>
      <c r="C28" s="5" t="n">
        <v>1916774</v>
      </c>
    </row>
    <row r="29" spans="1:3">
      <c r="A29" s="4" t="s">
        <v>1554</v>
      </c>
    </row>
    <row r="30" spans="1:3">
      <c r="A30" s="3" t="s">
        <v>471</v>
      </c>
    </row>
    <row r="31" spans="1:3">
      <c r="A31" s="4" t="s">
        <v>1547</v>
      </c>
      <c r="B31" s="5" t="n">
        <v>2616750</v>
      </c>
      <c r="C31" s="5" t="n">
        <v>2041364</v>
      </c>
    </row>
    <row r="32" spans="1:3">
      <c r="A32" s="4" t="s">
        <v>1555</v>
      </c>
    </row>
    <row r="33" spans="1:3">
      <c r="A33" s="3" t="s">
        <v>471</v>
      </c>
    </row>
    <row r="34" spans="1:3">
      <c r="A34" s="4" t="s">
        <v>1547</v>
      </c>
      <c r="B34" s="6" t="n">
        <v>4929300</v>
      </c>
      <c r="C34" s="5" t="n">
        <v>2174053</v>
      </c>
    </row>
    <row r="35" spans="1:3">
      <c r="A35" s="4" t="s">
        <v>1556</v>
      </c>
    </row>
    <row r="36" spans="1:3">
      <c r="A36" s="3" t="s">
        <v>471</v>
      </c>
    </row>
    <row r="37" spans="1:3">
      <c r="A37" s="4" t="s">
        <v>1547</v>
      </c>
      <c r="C37" s="6" t="n">
        <v>421793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31</v>
      </c>
      <c r="C2" s="2" t="s">
        <v>32</v>
      </c>
      <c r="D2" s="2" t="s">
        <v>79</v>
      </c>
    </row>
    <row r="3" spans="1:4">
      <c r="A3" s="3" t="s">
        <v>1558</v>
      </c>
    </row>
    <row r="4" spans="1:4">
      <c r="A4" s="4" t="s">
        <v>96</v>
      </c>
      <c r="B4" s="6" t="n">
        <v>-3055807</v>
      </c>
      <c r="C4" s="6" t="n">
        <v>8822301</v>
      </c>
      <c r="D4" s="6" t="n">
        <v>13266320</v>
      </c>
    </row>
    <row r="5" spans="1:4">
      <c r="A5" s="4" t="s">
        <v>141</v>
      </c>
    </row>
    <row r="6" spans="1:4">
      <c r="A6" s="3" t="s">
        <v>1558</v>
      </c>
    </row>
    <row r="7" spans="1:4">
      <c r="A7" s="4" t="s">
        <v>1559</v>
      </c>
      <c r="B7" s="5" t="n">
        <v>-44278685</v>
      </c>
      <c r="C7" s="5" t="n">
        <v>-85790673</v>
      </c>
      <c r="D7" s="5" t="n">
        <v>-122448724</v>
      </c>
    </row>
    <row r="8" spans="1:4">
      <c r="A8" s="4" t="s">
        <v>1560</v>
      </c>
      <c r="B8" s="5" t="n">
        <v>-41257222</v>
      </c>
      <c r="C8" s="5" t="n">
        <v>28878949</v>
      </c>
      <c r="D8" s="5" t="n">
        <v>23870051</v>
      </c>
    </row>
    <row r="9" spans="1:4">
      <c r="A9" s="4" t="s">
        <v>1561</v>
      </c>
      <c r="B9" s="5" t="n">
        <v>11321589</v>
      </c>
      <c r="C9" s="5" t="n">
        <v>12633039</v>
      </c>
      <c r="D9" s="5" t="n">
        <v>12788000</v>
      </c>
    </row>
    <row r="10" spans="1:4">
      <c r="A10" s="4" t="s">
        <v>1562</v>
      </c>
      <c r="B10" s="6" t="n">
        <v>-74214318</v>
      </c>
      <c r="C10" s="6" t="n">
        <v>-44278685</v>
      </c>
      <c r="D10" s="6" t="n">
        <v>-8579067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31</v>
      </c>
      <c r="C2" s="2" t="s">
        <v>32</v>
      </c>
    </row>
    <row r="3" spans="1:3">
      <c r="A3" s="4" t="s">
        <v>1437</v>
      </c>
    </row>
    <row r="4" spans="1:3">
      <c r="A4" s="3" t="s">
        <v>471</v>
      </c>
    </row>
    <row r="5" spans="1:3">
      <c r="A5" s="4" t="s">
        <v>1440</v>
      </c>
      <c r="B5" s="4" t="s">
        <v>1439</v>
      </c>
      <c r="C5" s="4" t="s">
        <v>1439</v>
      </c>
    </row>
    <row r="6" spans="1:3">
      <c r="A6" s="4" t="s">
        <v>1564</v>
      </c>
    </row>
    <row r="7" spans="1:3">
      <c r="A7" s="3" t="s">
        <v>471</v>
      </c>
    </row>
    <row r="8" spans="1:3">
      <c r="A8" s="4" t="s">
        <v>1440</v>
      </c>
      <c r="B8" s="4" t="s">
        <v>1439</v>
      </c>
      <c r="C8" s="4" t="s">
        <v>1439</v>
      </c>
    </row>
    <row r="9" spans="1:3">
      <c r="A9" s="4" t="s">
        <v>1565</v>
      </c>
    </row>
    <row r="10" spans="1:3">
      <c r="A10" s="3" t="s">
        <v>471</v>
      </c>
    </row>
    <row r="11" spans="1:3">
      <c r="A11" s="4" t="s">
        <v>1566</v>
      </c>
      <c r="B11" s="6" t="n">
        <v>4</v>
      </c>
      <c r="C11" s="6" t="n">
        <v>109</v>
      </c>
    </row>
    <row r="12" spans="1:3">
      <c r="A12" s="4" t="s">
        <v>1567</v>
      </c>
    </row>
    <row r="13" spans="1:3">
      <c r="A13" s="3" t="s">
        <v>471</v>
      </c>
    </row>
    <row r="14" spans="1:3">
      <c r="A14" s="4" t="s">
        <v>1566</v>
      </c>
      <c r="B14" s="5" t="n">
        <v>4</v>
      </c>
      <c r="C14" s="5" t="n">
        <v>109</v>
      </c>
    </row>
    <row r="15" spans="1:3">
      <c r="A15" s="4" t="s">
        <v>1568</v>
      </c>
    </row>
    <row r="16" spans="1:3">
      <c r="A16" s="3" t="s">
        <v>471</v>
      </c>
    </row>
    <row r="17" spans="1:3">
      <c r="A17" s="4" t="s">
        <v>1566</v>
      </c>
      <c r="B17" s="5" t="n">
        <v>4</v>
      </c>
      <c r="C17" s="5" t="n">
        <v>109</v>
      </c>
    </row>
    <row r="18" spans="1:3">
      <c r="A18" s="4" t="s">
        <v>1569</v>
      </c>
    </row>
    <row r="19" spans="1:3">
      <c r="A19" s="3" t="s">
        <v>471</v>
      </c>
    </row>
    <row r="20" spans="1:3">
      <c r="A20" s="4" t="s">
        <v>1566</v>
      </c>
      <c r="B20" s="6" t="n">
        <v>4</v>
      </c>
      <c r="C20" s="6" t="n">
        <v>10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31</v>
      </c>
    </row>
    <row r="3" spans="1:2">
      <c r="A3" s="3" t="s">
        <v>239</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31</v>
      </c>
      <c r="C2" s="2" t="s">
        <v>32</v>
      </c>
    </row>
    <row r="3" spans="1:3">
      <c r="A3" s="4" t="s">
        <v>491</v>
      </c>
    </row>
    <row r="4" spans="1:3">
      <c r="A4" s="3" t="s">
        <v>471</v>
      </c>
    </row>
    <row r="5" spans="1:3">
      <c r="A5" s="4" t="s">
        <v>1571</v>
      </c>
      <c r="B5" s="6" t="n">
        <v>86707086</v>
      </c>
      <c r="C5" s="6" t="n">
        <v>55256390</v>
      </c>
    </row>
    <row r="6" spans="1:3">
      <c r="A6" s="4" t="s">
        <v>1572</v>
      </c>
      <c r="B6" s="5" t="n">
        <v>1310457272</v>
      </c>
      <c r="C6" s="5" t="n">
        <v>1263103646</v>
      </c>
    </row>
    <row r="7" spans="1:3">
      <c r="A7" s="4" t="s">
        <v>1573</v>
      </c>
    </row>
    <row r="8" spans="1:3">
      <c r="A8" s="3" t="s">
        <v>471</v>
      </c>
    </row>
    <row r="9" spans="1:3">
      <c r="A9" s="4" t="s">
        <v>1571</v>
      </c>
      <c r="B9" s="5" t="n">
        <v>14161554</v>
      </c>
      <c r="C9" s="5" t="n">
        <v>12473017</v>
      </c>
    </row>
    <row r="10" spans="1:3">
      <c r="A10" s="4" t="s">
        <v>1574</v>
      </c>
    </row>
    <row r="11" spans="1:3">
      <c r="A11" s="3" t="s">
        <v>471</v>
      </c>
    </row>
    <row r="12" spans="1:3">
      <c r="A12" s="4" t="s">
        <v>1571</v>
      </c>
      <c r="B12" s="5" t="n">
        <v>72545532</v>
      </c>
      <c r="C12" s="5" t="n">
        <v>42783373</v>
      </c>
    </row>
    <row r="13" spans="1:3">
      <c r="A13" s="4" t="s">
        <v>1575</v>
      </c>
    </row>
    <row r="14" spans="1:3">
      <c r="A14" s="3" t="s">
        <v>471</v>
      </c>
    </row>
    <row r="15" spans="1:3">
      <c r="A15" s="4" t="s">
        <v>1572</v>
      </c>
      <c r="B15" s="5" t="n">
        <v>84268507</v>
      </c>
      <c r="C15" s="5" t="n">
        <v>78718927</v>
      </c>
    </row>
    <row r="16" spans="1:3">
      <c r="A16" s="4" t="s">
        <v>1576</v>
      </c>
    </row>
    <row r="17" spans="1:3">
      <c r="A17" s="3" t="s">
        <v>471</v>
      </c>
    </row>
    <row r="18" spans="1:3">
      <c r="A18" s="4" t="s">
        <v>1572</v>
      </c>
      <c r="B18" s="5" t="n">
        <v>81829930</v>
      </c>
      <c r="C18" s="5" t="n">
        <v>76629479</v>
      </c>
    </row>
    <row r="19" spans="1:3">
      <c r="A19" s="4" t="s">
        <v>1577</v>
      </c>
    </row>
    <row r="20" spans="1:3">
      <c r="A20" s="3" t="s">
        <v>471</v>
      </c>
    </row>
    <row r="21" spans="1:3">
      <c r="A21" s="4" t="s">
        <v>1572</v>
      </c>
      <c r="B21" s="5" t="n">
        <v>79391353</v>
      </c>
      <c r="C21" s="5" t="n">
        <v>74540030</v>
      </c>
    </row>
    <row r="22" spans="1:3">
      <c r="A22" s="4" t="s">
        <v>1578</v>
      </c>
    </row>
    <row r="23" spans="1:3">
      <c r="A23" s="3" t="s">
        <v>471</v>
      </c>
    </row>
    <row r="24" spans="1:3">
      <c r="A24" s="4" t="s">
        <v>1572</v>
      </c>
      <c r="B24" s="5" t="n">
        <v>76952775</v>
      </c>
      <c r="C24" s="5" t="n">
        <v>72450582</v>
      </c>
    </row>
    <row r="25" spans="1:3">
      <c r="A25" s="4" t="s">
        <v>1579</v>
      </c>
    </row>
    <row r="26" spans="1:3">
      <c r="A26" s="3" t="s">
        <v>471</v>
      </c>
    </row>
    <row r="27" spans="1:3">
      <c r="A27" s="4" t="s">
        <v>1572</v>
      </c>
      <c r="B27" s="6" t="n">
        <v>988014707</v>
      </c>
      <c r="C27" s="6" t="n">
        <v>960764628</v>
      </c>
    </row>
    <row r="28" spans="1:3">
      <c r="A28" s="4" t="s">
        <v>1437</v>
      </c>
    </row>
    <row r="29" spans="1:3">
      <c r="A29" s="3" t="s">
        <v>471</v>
      </c>
    </row>
    <row r="30" spans="1:3">
      <c r="A30" s="4" t="s">
        <v>1438</v>
      </c>
      <c r="B30" s="4" t="s">
        <v>1439</v>
      </c>
      <c r="C30" s="4" t="s">
        <v>1439</v>
      </c>
    </row>
    <row r="31" spans="1:3">
      <c r="A31" s="4" t="s">
        <v>1440</v>
      </c>
      <c r="B31" s="4" t="s">
        <v>1439</v>
      </c>
      <c r="C31" s="4" t="s">
        <v>1439</v>
      </c>
    </row>
    <row r="32" spans="1:3">
      <c r="A32" s="4" t="s">
        <v>1548</v>
      </c>
    </row>
    <row r="33" spans="1:3">
      <c r="A33" s="3" t="s">
        <v>471</v>
      </c>
    </row>
    <row r="34" spans="1:3">
      <c r="A34" s="4" t="s">
        <v>1438</v>
      </c>
      <c r="B34" s="4" t="s">
        <v>1452</v>
      </c>
      <c r="C34" s="4" t="s">
        <v>1452</v>
      </c>
    </row>
    <row r="35" spans="1:3">
      <c r="A35" s="4" t="s">
        <v>1440</v>
      </c>
      <c r="B35" s="4" t="s">
        <v>1453</v>
      </c>
      <c r="C35" s="4" t="s">
        <v>1453</v>
      </c>
    </row>
    <row r="36" spans="1:3">
      <c r="A36" s="4" t="s">
        <v>1580</v>
      </c>
    </row>
    <row r="37" spans="1:3">
      <c r="A37" s="3" t="s">
        <v>471</v>
      </c>
    </row>
    <row r="38" spans="1:3">
      <c r="A38" s="4" t="s">
        <v>1438</v>
      </c>
      <c r="B38" s="4" t="s">
        <v>1439</v>
      </c>
      <c r="C38" s="4" t="s">
        <v>1439</v>
      </c>
    </row>
    <row r="39" spans="1:3">
      <c r="A39" s="4" t="s">
        <v>1440</v>
      </c>
      <c r="B39" s="4" t="s">
        <v>1453</v>
      </c>
      <c r="C39" s="4" t="s">
        <v>1453</v>
      </c>
    </row>
    <row r="40" spans="1:3">
      <c r="A40" s="4" t="s">
        <v>1571</v>
      </c>
      <c r="B40" s="6" t="n">
        <v>30231968</v>
      </c>
      <c r="C40" s="6" t="n">
        <v>26791914</v>
      </c>
    </row>
    <row r="41" spans="1:3">
      <c r="A41" s="4" t="s">
        <v>1572</v>
      </c>
      <c r="B41" s="5" t="n">
        <v>884154886</v>
      </c>
      <c r="C41" s="5" t="n">
        <v>811039718</v>
      </c>
    </row>
    <row r="42" spans="1:3">
      <c r="A42" s="4" t="s">
        <v>1581</v>
      </c>
    </row>
    <row r="43" spans="1:3">
      <c r="A43" s="3" t="s">
        <v>471</v>
      </c>
    </row>
    <row r="44" spans="1:3">
      <c r="A44" s="4" t="s">
        <v>1571</v>
      </c>
      <c r="B44" s="5" t="n">
        <v>7557992</v>
      </c>
      <c r="C44" s="5" t="n">
        <v>6697979</v>
      </c>
    </row>
    <row r="45" spans="1:3">
      <c r="A45" s="4" t="s">
        <v>1582</v>
      </c>
    </row>
    <row r="46" spans="1:3">
      <c r="A46" s="3" t="s">
        <v>471</v>
      </c>
    </row>
    <row r="47" spans="1:3">
      <c r="A47" s="4" t="s">
        <v>1571</v>
      </c>
      <c r="B47" s="5" t="n">
        <v>22673976</v>
      </c>
      <c r="C47" s="5" t="n">
        <v>20093935</v>
      </c>
    </row>
    <row r="48" spans="1:3">
      <c r="A48" s="4" t="s">
        <v>1583</v>
      </c>
    </row>
    <row r="49" spans="1:3">
      <c r="A49" s="3" t="s">
        <v>471</v>
      </c>
    </row>
    <row r="50" spans="1:3">
      <c r="A50" s="4" t="s">
        <v>1572</v>
      </c>
      <c r="B50" s="5" t="n">
        <v>30231967</v>
      </c>
      <c r="C50" s="5" t="n">
        <v>26791913</v>
      </c>
    </row>
    <row r="51" spans="1:3">
      <c r="A51" s="4" t="s">
        <v>1584</v>
      </c>
    </row>
    <row r="52" spans="1:3">
      <c r="A52" s="3" t="s">
        <v>471</v>
      </c>
    </row>
    <row r="53" spans="1:3">
      <c r="A53" s="4" t="s">
        <v>1572</v>
      </c>
      <c r="B53" s="5" t="n">
        <v>30231967</v>
      </c>
      <c r="C53" s="5" t="n">
        <v>26791913</v>
      </c>
    </row>
    <row r="54" spans="1:3">
      <c r="A54" s="4" t="s">
        <v>1585</v>
      </c>
    </row>
    <row r="55" spans="1:3">
      <c r="A55" s="3" t="s">
        <v>471</v>
      </c>
    </row>
    <row r="56" spans="1:3">
      <c r="A56" s="4" t="s">
        <v>1572</v>
      </c>
      <c r="B56" s="5" t="n">
        <v>30231967</v>
      </c>
      <c r="C56" s="5" t="n">
        <v>26791913</v>
      </c>
    </row>
    <row r="57" spans="1:3">
      <c r="A57" s="4" t="s">
        <v>1586</v>
      </c>
    </row>
    <row r="58" spans="1:3">
      <c r="A58" s="3" t="s">
        <v>471</v>
      </c>
    </row>
    <row r="59" spans="1:3">
      <c r="A59" s="4" t="s">
        <v>1572</v>
      </c>
      <c r="B59" s="5" t="n">
        <v>30231967</v>
      </c>
      <c r="C59" s="5" t="n">
        <v>26791913</v>
      </c>
    </row>
    <row r="60" spans="1:3">
      <c r="A60" s="4" t="s">
        <v>1587</v>
      </c>
    </row>
    <row r="61" spans="1:3">
      <c r="A61" s="3" t="s">
        <v>471</v>
      </c>
    </row>
    <row r="62" spans="1:3">
      <c r="A62" s="4" t="s">
        <v>1572</v>
      </c>
      <c r="B62" s="6" t="n">
        <v>763227018</v>
      </c>
      <c r="C62" s="6" t="n">
        <v>703872066</v>
      </c>
    </row>
    <row r="63" spans="1:3">
      <c r="A63" s="4" t="s">
        <v>1588</v>
      </c>
    </row>
    <row r="64" spans="1:3">
      <c r="A64" s="3" t="s">
        <v>471</v>
      </c>
    </row>
    <row r="65" spans="1:3">
      <c r="A65" s="4" t="s">
        <v>1438</v>
      </c>
      <c r="B65" s="4" t="s">
        <v>1439</v>
      </c>
      <c r="C65" s="4" t="s">
        <v>1439</v>
      </c>
    </row>
    <row r="66" spans="1:3">
      <c r="A66" s="4" t="s">
        <v>1440</v>
      </c>
      <c r="B66" s="4" t="s">
        <v>1468</v>
      </c>
      <c r="C66" s="4" t="s">
        <v>1468</v>
      </c>
    </row>
    <row r="67" spans="1:3">
      <c r="A67" s="4" t="s">
        <v>1589</v>
      </c>
    </row>
    <row r="68" spans="1:3">
      <c r="A68" s="3" t="s">
        <v>471</v>
      </c>
    </row>
    <row r="69" spans="1:3">
      <c r="A69" s="4" t="s">
        <v>1438</v>
      </c>
      <c r="B69" s="4" t="s">
        <v>1439</v>
      </c>
      <c r="C69" s="4" t="s">
        <v>1439</v>
      </c>
    </row>
    <row r="70" spans="1:3">
      <c r="A70" s="4" t="s">
        <v>1440</v>
      </c>
      <c r="B70" s="4" t="s">
        <v>1468</v>
      </c>
      <c r="C70" s="4" t="s">
        <v>1468</v>
      </c>
    </row>
    <row r="71" spans="1:3">
      <c r="A71" s="4" t="s">
        <v>1571</v>
      </c>
      <c r="B71" s="6" t="n">
        <v>56475118</v>
      </c>
      <c r="C71" s="6" t="n">
        <v>28464476</v>
      </c>
    </row>
    <row r="72" spans="1:3">
      <c r="A72" s="4" t="s">
        <v>1572</v>
      </c>
      <c r="B72" s="5" t="n">
        <v>426302386</v>
      </c>
      <c r="C72" s="5" t="n">
        <v>452063928</v>
      </c>
    </row>
    <row r="73" spans="1:3">
      <c r="A73" s="4" t="s">
        <v>1590</v>
      </c>
    </row>
    <row r="74" spans="1:3">
      <c r="A74" s="3" t="s">
        <v>471</v>
      </c>
    </row>
    <row r="75" spans="1:3">
      <c r="A75" s="4" t="s">
        <v>1571</v>
      </c>
      <c r="B75" s="5" t="n">
        <v>6603562</v>
      </c>
      <c r="C75" s="5" t="n">
        <v>5775038</v>
      </c>
    </row>
    <row r="76" spans="1:3">
      <c r="A76" s="4" t="s">
        <v>1591</v>
      </c>
    </row>
    <row r="77" spans="1:3">
      <c r="A77" s="3" t="s">
        <v>471</v>
      </c>
    </row>
    <row r="78" spans="1:3">
      <c r="A78" s="4" t="s">
        <v>1571</v>
      </c>
      <c r="B78" s="5" t="n">
        <v>49871556</v>
      </c>
      <c r="C78" s="5" t="n">
        <v>22689438</v>
      </c>
    </row>
    <row r="79" spans="1:3">
      <c r="A79" s="4" t="s">
        <v>1592</v>
      </c>
    </row>
    <row r="80" spans="1:3">
      <c r="A80" s="3" t="s">
        <v>471</v>
      </c>
    </row>
    <row r="81" spans="1:3">
      <c r="A81" s="4" t="s">
        <v>1572</v>
      </c>
      <c r="B81" s="5" t="n">
        <v>54036540</v>
      </c>
      <c r="C81" s="5" t="n">
        <v>51927014</v>
      </c>
    </row>
    <row r="82" spans="1:3">
      <c r="A82" s="4" t="s">
        <v>1593</v>
      </c>
    </row>
    <row r="83" spans="1:3">
      <c r="A83" s="3" t="s">
        <v>471</v>
      </c>
    </row>
    <row r="84" spans="1:3">
      <c r="A84" s="4" t="s">
        <v>1572</v>
      </c>
      <c r="B84" s="5" t="n">
        <v>51597963</v>
      </c>
      <c r="C84" s="5" t="n">
        <v>49837566</v>
      </c>
    </row>
    <row r="85" spans="1:3">
      <c r="A85" s="4" t="s">
        <v>1594</v>
      </c>
    </row>
    <row r="86" spans="1:3">
      <c r="A86" s="3" t="s">
        <v>471</v>
      </c>
    </row>
    <row r="87" spans="1:3">
      <c r="A87" s="4" t="s">
        <v>1572</v>
      </c>
      <c r="B87" s="5" t="n">
        <v>49159386</v>
      </c>
      <c r="C87" s="5" t="n">
        <v>47748117</v>
      </c>
    </row>
    <row r="88" spans="1:3">
      <c r="A88" s="4" t="s">
        <v>1595</v>
      </c>
    </row>
    <row r="89" spans="1:3">
      <c r="A89" s="3" t="s">
        <v>471</v>
      </c>
    </row>
    <row r="90" spans="1:3">
      <c r="A90" s="4" t="s">
        <v>1572</v>
      </c>
      <c r="B90" s="5" t="n">
        <v>46720808</v>
      </c>
      <c r="C90" s="5" t="n">
        <v>45658669</v>
      </c>
    </row>
    <row r="91" spans="1:3">
      <c r="A91" s="4" t="s">
        <v>1596</v>
      </c>
    </row>
    <row r="92" spans="1:3">
      <c r="A92" s="3" t="s">
        <v>471</v>
      </c>
    </row>
    <row r="93" spans="1:3">
      <c r="A93" s="4" t="s">
        <v>1572</v>
      </c>
      <c r="B93" s="6" t="n">
        <v>224787689</v>
      </c>
      <c r="C93" s="6" t="n">
        <v>25689256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31</v>
      </c>
      <c r="C2" s="2" t="s">
        <v>32</v>
      </c>
    </row>
    <row r="3" spans="1:3">
      <c r="A3" s="3" t="s">
        <v>471</v>
      </c>
    </row>
    <row r="4" spans="1:3">
      <c r="A4" s="4" t="s">
        <v>1598</v>
      </c>
      <c r="B4" s="6" t="n">
        <v>2166275</v>
      </c>
      <c r="C4" s="6" t="n">
        <v>1799788</v>
      </c>
    </row>
    <row r="5" spans="1:3">
      <c r="A5" s="4" t="s">
        <v>1599</v>
      </c>
      <c r="B5" s="6" t="n">
        <v>12310175</v>
      </c>
      <c r="C5" s="6" t="n">
        <v>12809126</v>
      </c>
    </row>
    <row r="6" spans="1:3">
      <c r="A6" s="4" t="s">
        <v>1437</v>
      </c>
    </row>
    <row r="7" spans="1:3">
      <c r="A7" s="3" t="s">
        <v>471</v>
      </c>
    </row>
    <row r="8" spans="1:3">
      <c r="A8" s="4" t="s">
        <v>1440</v>
      </c>
      <c r="B8" s="4" t="s">
        <v>1439</v>
      </c>
      <c r="C8" s="4" t="s">
        <v>1439</v>
      </c>
    </row>
    <row r="9" spans="1:3">
      <c r="A9" s="4" t="s">
        <v>1548</v>
      </c>
    </row>
    <row r="10" spans="1:3">
      <c r="A10" s="3" t="s">
        <v>471</v>
      </c>
    </row>
    <row r="11" spans="1:3">
      <c r="A11" s="4" t="s">
        <v>1440</v>
      </c>
      <c r="B11" s="4" t="s">
        <v>1453</v>
      </c>
      <c r="C11" s="4" t="s">
        <v>1453</v>
      </c>
    </row>
    <row r="12" spans="1:3">
      <c r="A12" s="4" t="s">
        <v>493</v>
      </c>
    </row>
    <row r="13" spans="1:3">
      <c r="A13" s="3" t="s">
        <v>471</v>
      </c>
    </row>
    <row r="14" spans="1:3">
      <c r="A14" s="4" t="s">
        <v>1598</v>
      </c>
      <c r="B14" s="6" t="n">
        <v>3038932</v>
      </c>
      <c r="C14" s="6" t="n">
        <v>2737680</v>
      </c>
    </row>
    <row r="15" spans="1:3">
      <c r="A15" s="4" t="s">
        <v>1599</v>
      </c>
      <c r="B15" s="6" t="n">
        <v>14136785</v>
      </c>
      <c r="C15" s="6" t="n">
        <v>15328706</v>
      </c>
    </row>
    <row r="16" spans="1:3">
      <c r="A16" s="4" t="s">
        <v>1600</v>
      </c>
    </row>
    <row r="17" spans="1:3">
      <c r="A17" s="3" t="s">
        <v>471</v>
      </c>
    </row>
    <row r="18" spans="1:3">
      <c r="A18" s="4" t="s">
        <v>1440</v>
      </c>
      <c r="B18" s="4" t="s">
        <v>1314</v>
      </c>
      <c r="C18" s="4" t="s">
        <v>1314</v>
      </c>
    </row>
    <row r="19" spans="1:3">
      <c r="A19" s="4" t="s">
        <v>1598</v>
      </c>
      <c r="B19" s="6" t="n">
        <v>3038932</v>
      </c>
      <c r="C19" s="6" t="n">
        <v>2737680</v>
      </c>
    </row>
    <row r="20" spans="1:3">
      <c r="A20" s="4" t="s">
        <v>1599</v>
      </c>
      <c r="B20" s="5" t="n">
        <v>14136785</v>
      </c>
      <c r="C20" s="5" t="n">
        <v>15328706</v>
      </c>
    </row>
    <row r="21" spans="1:3">
      <c r="A21" s="4" t="s">
        <v>1601</v>
      </c>
    </row>
    <row r="22" spans="1:3">
      <c r="A22" s="3" t="s">
        <v>471</v>
      </c>
    </row>
    <row r="23" spans="1:3">
      <c r="A23" s="4" t="s">
        <v>1598</v>
      </c>
      <c r="B23" s="5" t="n">
        <v>760090</v>
      </c>
      <c r="C23" s="5" t="n">
        <v>685232</v>
      </c>
    </row>
    <row r="24" spans="1:3">
      <c r="A24" s="4" t="s">
        <v>1602</v>
      </c>
    </row>
    <row r="25" spans="1:3">
      <c r="A25" s="3" t="s">
        <v>471</v>
      </c>
    </row>
    <row r="26" spans="1:3">
      <c r="A26" s="4" t="s">
        <v>1598</v>
      </c>
      <c r="B26" s="5" t="n">
        <v>760090</v>
      </c>
      <c r="C26" s="5" t="n">
        <v>685232</v>
      </c>
    </row>
    <row r="27" spans="1:3">
      <c r="A27" s="4" t="s">
        <v>1603</v>
      </c>
    </row>
    <row r="28" spans="1:3">
      <c r="A28" s="3" t="s">
        <v>471</v>
      </c>
    </row>
    <row r="29" spans="1:3">
      <c r="A29" s="4" t="s">
        <v>1598</v>
      </c>
      <c r="B29" s="5" t="n">
        <v>2278842</v>
      </c>
      <c r="C29" s="5" t="n">
        <v>2052448</v>
      </c>
    </row>
    <row r="30" spans="1:3">
      <c r="A30" s="4" t="s">
        <v>1604</v>
      </c>
    </row>
    <row r="31" spans="1:3">
      <c r="A31" s="3" t="s">
        <v>471</v>
      </c>
    </row>
    <row r="32" spans="1:3">
      <c r="A32" s="4" t="s">
        <v>1598</v>
      </c>
      <c r="B32" s="5" t="n">
        <v>2278842</v>
      </c>
      <c r="C32" s="5" t="n">
        <v>2052448</v>
      </c>
    </row>
    <row r="33" spans="1:3">
      <c r="A33" s="4" t="s">
        <v>1605</v>
      </c>
    </row>
    <row r="34" spans="1:3">
      <c r="A34" s="3" t="s">
        <v>471</v>
      </c>
    </row>
    <row r="35" spans="1:3">
      <c r="A35" s="4" t="s">
        <v>1599</v>
      </c>
      <c r="B35" s="5" t="n">
        <v>3034977</v>
      </c>
      <c r="C35" s="5" t="n">
        <v>2728693</v>
      </c>
    </row>
    <row r="36" spans="1:3">
      <c r="A36" s="4" t="s">
        <v>1606</v>
      </c>
    </row>
    <row r="37" spans="1:3">
      <c r="A37" s="3" t="s">
        <v>471</v>
      </c>
    </row>
    <row r="38" spans="1:3">
      <c r="A38" s="4" t="s">
        <v>1599</v>
      </c>
      <c r="B38" s="5" t="n">
        <v>3034977</v>
      </c>
      <c r="C38" s="5" t="n">
        <v>2728693</v>
      </c>
    </row>
    <row r="39" spans="1:3">
      <c r="A39" s="4" t="s">
        <v>1607</v>
      </c>
    </row>
    <row r="40" spans="1:3">
      <c r="A40" s="3" t="s">
        <v>471</v>
      </c>
    </row>
    <row r="41" spans="1:3">
      <c r="A41" s="4" t="s">
        <v>1599</v>
      </c>
      <c r="B41" s="5" t="n">
        <v>3030765</v>
      </c>
      <c r="C41" s="5" t="n">
        <v>2719123</v>
      </c>
    </row>
    <row r="42" spans="1:3">
      <c r="A42" s="4" t="s">
        <v>1608</v>
      </c>
    </row>
    <row r="43" spans="1:3">
      <c r="A43" s="3" t="s">
        <v>471</v>
      </c>
    </row>
    <row r="44" spans="1:3">
      <c r="A44" s="4" t="s">
        <v>1599</v>
      </c>
      <c r="B44" s="5" t="n">
        <v>3030765</v>
      </c>
      <c r="C44" s="5" t="n">
        <v>2719123</v>
      </c>
    </row>
    <row r="45" spans="1:3">
      <c r="A45" s="4" t="s">
        <v>1609</v>
      </c>
    </row>
    <row r="46" spans="1:3">
      <c r="A46" s="3" t="s">
        <v>471</v>
      </c>
    </row>
    <row r="47" spans="1:3">
      <c r="A47" s="4" t="s">
        <v>1599</v>
      </c>
      <c r="B47" s="5" t="n">
        <v>3026279</v>
      </c>
      <c r="C47" s="5" t="n">
        <v>2708931</v>
      </c>
    </row>
    <row r="48" spans="1:3">
      <c r="A48" s="4" t="s">
        <v>1610</v>
      </c>
    </row>
    <row r="49" spans="1:3">
      <c r="A49" s="3" t="s">
        <v>471</v>
      </c>
    </row>
    <row r="50" spans="1:3">
      <c r="A50" s="4" t="s">
        <v>1599</v>
      </c>
      <c r="B50" s="5" t="n">
        <v>3026279</v>
      </c>
      <c r="C50" s="5" t="n">
        <v>2708931</v>
      </c>
    </row>
    <row r="51" spans="1:3">
      <c r="A51" s="4" t="s">
        <v>1611</v>
      </c>
    </row>
    <row r="52" spans="1:3">
      <c r="A52" s="3" t="s">
        <v>471</v>
      </c>
    </row>
    <row r="53" spans="1:3">
      <c r="A53" s="4" t="s">
        <v>1599</v>
      </c>
      <c r="B53" s="5" t="n">
        <v>5044764</v>
      </c>
      <c r="C53" s="5" t="n">
        <v>2698076</v>
      </c>
    </row>
    <row r="54" spans="1:3">
      <c r="A54" s="4" t="s">
        <v>1612</v>
      </c>
    </row>
    <row r="55" spans="1:3">
      <c r="A55" s="3" t="s">
        <v>471</v>
      </c>
    </row>
    <row r="56" spans="1:3">
      <c r="A56" s="4" t="s">
        <v>1599</v>
      </c>
      <c r="B56" s="6" t="n">
        <v>5044764</v>
      </c>
      <c r="C56" s="5" t="n">
        <v>2698076</v>
      </c>
    </row>
    <row r="57" spans="1:3">
      <c r="A57" s="4" t="s">
        <v>1613</v>
      </c>
    </row>
    <row r="58" spans="1:3">
      <c r="A58" s="3" t="s">
        <v>471</v>
      </c>
    </row>
    <row r="59" spans="1:3">
      <c r="A59" s="4" t="s">
        <v>1599</v>
      </c>
      <c r="C59" s="5" t="n">
        <v>4473883</v>
      </c>
    </row>
    <row r="60" spans="1:3">
      <c r="A60" s="4" t="s">
        <v>1614</v>
      </c>
    </row>
    <row r="61" spans="1:3">
      <c r="A61" s="3" t="s">
        <v>471</v>
      </c>
    </row>
    <row r="62" spans="1:3">
      <c r="A62" s="4" t="s">
        <v>1599</v>
      </c>
      <c r="C62" s="6" t="n">
        <v>447388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31</v>
      </c>
      <c r="C1" s="2" t="s">
        <v>32</v>
      </c>
    </row>
    <row r="2" spans="1:3">
      <c r="A2" s="4" t="s">
        <v>1616</v>
      </c>
    </row>
    <row r="3" spans="1:3">
      <c r="A3" s="3" t="s">
        <v>1617</v>
      </c>
    </row>
    <row r="4" spans="1:3">
      <c r="A4" s="4" t="s">
        <v>1618</v>
      </c>
      <c r="B4" s="4" t="s">
        <v>1619</v>
      </c>
      <c r="C4" s="4" t="s">
        <v>16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1621</v>
      </c>
      <c r="B1" s="2" t="s">
        <v>1</v>
      </c>
    </row>
    <row r="2" spans="1:3">
      <c r="B2" s="2" t="s">
        <v>1622</v>
      </c>
      <c r="C2" s="2" t="s">
        <v>763</v>
      </c>
    </row>
    <row r="3" spans="1:3">
      <c r="A3" s="3" t="s">
        <v>1623</v>
      </c>
    </row>
    <row r="4" spans="1:3">
      <c r="A4" s="4" t="s">
        <v>1624</v>
      </c>
      <c r="B4" s="6" t="n">
        <v>151989905</v>
      </c>
      <c r="C4" s="6" t="n">
        <v>211027141</v>
      </c>
    </row>
    <row r="5" spans="1:3">
      <c r="A5" s="4" t="s">
        <v>1625</v>
      </c>
      <c r="B5" s="4" t="s">
        <v>1626</v>
      </c>
    </row>
    <row r="6" spans="1:3">
      <c r="A6" s="4" t="s">
        <v>1627</v>
      </c>
      <c r="B6" s="4" t="s">
        <v>709</v>
      </c>
    </row>
    <row r="7" spans="1:3">
      <c r="A7" s="4" t="s">
        <v>1628</v>
      </c>
      <c r="B7" s="6" t="n">
        <v>36993336</v>
      </c>
    </row>
    <row r="8" spans="1:3">
      <c r="A8" s="4" t="s">
        <v>1629</v>
      </c>
    </row>
    <row r="9" spans="1:3">
      <c r="A9" s="3" t="s">
        <v>1623</v>
      </c>
    </row>
    <row r="10" spans="1:3">
      <c r="A10" s="4" t="s">
        <v>1630</v>
      </c>
      <c r="B10" s="5" t="n">
        <v>994000</v>
      </c>
    </row>
    <row r="11" spans="1:3">
      <c r="A11" s="4" t="s">
        <v>1631</v>
      </c>
    </row>
    <row r="12" spans="1:3">
      <c r="A12" s="3" t="s">
        <v>1623</v>
      </c>
    </row>
    <row r="13" spans="1:3">
      <c r="A13" s="4" t="s">
        <v>1632</v>
      </c>
      <c r="B13" s="5" t="n">
        <v>432000</v>
      </c>
    </row>
    <row r="14" spans="1:3">
      <c r="A14" s="4" t="s">
        <v>1633</v>
      </c>
    </row>
    <row r="15" spans="1:3">
      <c r="A15" s="3" t="s">
        <v>1623</v>
      </c>
    </row>
    <row r="16" spans="1:3">
      <c r="A16" s="4" t="s">
        <v>1632</v>
      </c>
      <c r="B16" s="5" t="n">
        <v>225000</v>
      </c>
    </row>
    <row r="17" spans="1:3">
      <c r="A17" s="4" t="s">
        <v>1634</v>
      </c>
    </row>
    <row r="18" spans="1:3">
      <c r="A18" s="3" t="s">
        <v>1623</v>
      </c>
    </row>
    <row r="19" spans="1:3">
      <c r="A19" s="4" t="s">
        <v>1635</v>
      </c>
      <c r="B19" s="5" t="n">
        <v>200000</v>
      </c>
    </row>
    <row r="20" spans="1:3">
      <c r="A20" s="4" t="s">
        <v>1636</v>
      </c>
    </row>
    <row r="21" spans="1:3">
      <c r="A21" s="3" t="s">
        <v>1623</v>
      </c>
    </row>
    <row r="22" spans="1:3">
      <c r="A22" s="4" t="s">
        <v>1637</v>
      </c>
      <c r="C22" s="5" t="n">
        <v>2300</v>
      </c>
    </row>
    <row r="23" spans="1:3">
      <c r="A23" s="4" t="s">
        <v>1638</v>
      </c>
    </row>
    <row r="24" spans="1:3">
      <c r="A24" s="3" t="s">
        <v>1623</v>
      </c>
    </row>
    <row r="25" spans="1:3">
      <c r="A25" s="4" t="s">
        <v>1624</v>
      </c>
      <c r="B25" s="6" t="n">
        <v>151989905</v>
      </c>
      <c r="C25" s="6" t="n">
        <v>138954000</v>
      </c>
    </row>
    <row r="26" spans="1:3">
      <c r="A26" s="4" t="s">
        <v>1639</v>
      </c>
    </row>
    <row r="27" spans="1:3">
      <c r="A27" s="3" t="s">
        <v>1623</v>
      </c>
    </row>
    <row r="28" spans="1:3">
      <c r="A28" s="4" t="s">
        <v>1640</v>
      </c>
      <c r="B28" s="6" t="n">
        <v>211027141</v>
      </c>
      <c r="C28" s="6" t="n">
        <v>199271103</v>
      </c>
    </row>
    <row r="29" spans="1:3">
      <c r="A29" s="4" t="s">
        <v>1641</v>
      </c>
    </row>
    <row r="30" spans="1:3">
      <c r="A30" s="3" t="s">
        <v>1623</v>
      </c>
    </row>
    <row r="31" spans="1:3">
      <c r="A31" s="4" t="s">
        <v>1642</v>
      </c>
      <c r="B31" s="4" t="s">
        <v>66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31</v>
      </c>
      <c r="C1" s="2" t="s">
        <v>32</v>
      </c>
    </row>
    <row r="2" spans="1:3">
      <c r="A2" s="3" t="s">
        <v>879</v>
      </c>
    </row>
    <row r="3" spans="1:3">
      <c r="A3" s="4" t="s">
        <v>865</v>
      </c>
      <c r="B3" s="6" t="n">
        <v>239425507</v>
      </c>
      <c r="C3" s="6" t="n">
        <v>207208820</v>
      </c>
    </row>
    <row r="4" spans="1:3">
      <c r="A4" s="4" t="s">
        <v>1644</v>
      </c>
      <c r="B4" s="5" t="n">
        <v>38169894</v>
      </c>
      <c r="C4" s="5" t="n">
        <v>20038433</v>
      </c>
    </row>
    <row r="5" spans="1:3">
      <c r="A5" s="4" t="s">
        <v>1645</v>
      </c>
      <c r="B5" s="5" t="n">
        <v>38564527</v>
      </c>
      <c r="C5" s="5" t="n">
        <v>20523276</v>
      </c>
    </row>
    <row r="6" spans="1:3">
      <c r="A6" s="4" t="s">
        <v>868</v>
      </c>
      <c r="B6" s="5" t="n">
        <v>1156638</v>
      </c>
      <c r="C6" s="5" t="n">
        <v>1032923</v>
      </c>
    </row>
    <row r="7" spans="1:3">
      <c r="A7" s="4" t="s">
        <v>1646</v>
      </c>
      <c r="C7" s="5" t="n">
        <v>30789703</v>
      </c>
    </row>
    <row r="8" spans="1:3">
      <c r="A8" s="4" t="s">
        <v>1647</v>
      </c>
    </row>
    <row r="9" spans="1:3">
      <c r="A9" s="3" t="s">
        <v>879</v>
      </c>
    </row>
    <row r="10" spans="1:3">
      <c r="A10" s="4" t="s">
        <v>1644</v>
      </c>
      <c r="B10" s="5" t="n">
        <v>41023</v>
      </c>
      <c r="C10" s="5" t="n">
        <v>402716</v>
      </c>
    </row>
    <row r="11" spans="1:3">
      <c r="A11" s="4" t="s">
        <v>1646</v>
      </c>
      <c r="B11" s="5" t="n">
        <v>36086</v>
      </c>
    </row>
    <row r="12" spans="1:3">
      <c r="A12" s="4" t="s">
        <v>1647</v>
      </c>
    </row>
    <row r="13" spans="1:3">
      <c r="A13" s="3" t="s">
        <v>879</v>
      </c>
    </row>
    <row r="14" spans="1:3">
      <c r="A14" s="4" t="s">
        <v>1644</v>
      </c>
      <c r="B14" s="5" t="n">
        <v>1491497</v>
      </c>
      <c r="C14" s="5" t="n">
        <v>10343671</v>
      </c>
    </row>
    <row r="15" spans="1:3">
      <c r="A15" s="4" t="s">
        <v>1648</v>
      </c>
      <c r="B15" s="5" t="n">
        <v>1491497</v>
      </c>
      <c r="C15" s="5" t="n">
        <v>10343671</v>
      </c>
    </row>
    <row r="16" spans="1:3">
      <c r="A16" s="4" t="s">
        <v>1649</v>
      </c>
      <c r="C16" s="5" t="n">
        <v>6353</v>
      </c>
    </row>
    <row r="17" spans="1:3">
      <c r="A17" s="4" t="s">
        <v>1646</v>
      </c>
      <c r="B17" s="5" t="n">
        <v>36086</v>
      </c>
    </row>
    <row r="18" spans="1:3">
      <c r="A18" s="4" t="s">
        <v>1650</v>
      </c>
      <c r="B18" s="5" t="n">
        <v>36086</v>
      </c>
      <c r="C18" s="5" t="n">
        <v>6353</v>
      </c>
    </row>
    <row r="19" spans="1:3">
      <c r="A19" s="4" t="s">
        <v>152</v>
      </c>
      <c r="B19" s="5" t="n">
        <v>1527583</v>
      </c>
      <c r="C19" s="5" t="n">
        <v>10350024</v>
      </c>
    </row>
    <row r="20" spans="1:3">
      <c r="A20" s="4" t="s">
        <v>1651</v>
      </c>
    </row>
    <row r="21" spans="1:3">
      <c r="A21" s="3" t="s">
        <v>879</v>
      </c>
    </row>
    <row r="22" spans="1:3">
      <c r="A22" s="4" t="s">
        <v>865</v>
      </c>
      <c r="B22" s="5" t="n">
        <v>371656536</v>
      </c>
      <c r="C22" s="5" t="n">
        <v>301379119</v>
      </c>
    </row>
    <row r="23" spans="1:3">
      <c r="A23" s="4" t="s">
        <v>1645</v>
      </c>
      <c r="B23" s="5" t="n">
        <v>84580</v>
      </c>
      <c r="C23" s="5" t="n">
        <v>82127</v>
      </c>
    </row>
    <row r="24" spans="1:3">
      <c r="A24" s="4" t="s">
        <v>1648</v>
      </c>
      <c r="B24" s="5" t="n">
        <v>371741116</v>
      </c>
      <c r="C24" s="5" t="n">
        <v>301461246</v>
      </c>
    </row>
    <row r="25" spans="1:3">
      <c r="A25" s="4" t="s">
        <v>868</v>
      </c>
      <c r="B25" s="5" t="n">
        <v>1156638</v>
      </c>
      <c r="C25" s="5" t="n">
        <v>1032923</v>
      </c>
    </row>
    <row r="26" spans="1:3">
      <c r="A26" s="4" t="s">
        <v>1650</v>
      </c>
      <c r="B26" s="5" t="n">
        <v>1156638</v>
      </c>
      <c r="C26" s="5" t="n">
        <v>1032923</v>
      </c>
    </row>
    <row r="27" spans="1:3">
      <c r="A27" s="4" t="s">
        <v>152</v>
      </c>
      <c r="B27" s="5" t="n">
        <v>372897754</v>
      </c>
      <c r="C27" s="5" t="n">
        <v>302494169</v>
      </c>
    </row>
    <row r="28" spans="1:3">
      <c r="A28" s="4" t="s">
        <v>1652</v>
      </c>
    </row>
    <row r="29" spans="1:3">
      <c r="A29" s="3" t="s">
        <v>879</v>
      </c>
    </row>
    <row r="30" spans="1:3">
      <c r="A30" s="4" t="s">
        <v>1649</v>
      </c>
      <c r="B30" s="5" t="n">
        <v>269031</v>
      </c>
    </row>
    <row r="31" spans="1:3">
      <c r="A31" s="4" t="s">
        <v>1644</v>
      </c>
      <c r="B31" s="5" t="n">
        <v>1423613</v>
      </c>
      <c r="C31" s="5" t="n">
        <v>5742633</v>
      </c>
    </row>
    <row r="32" spans="1:3">
      <c r="A32" s="4" t="s">
        <v>1648</v>
      </c>
      <c r="B32" s="5" t="n">
        <v>1692644</v>
      </c>
      <c r="C32" s="5" t="n">
        <v>5742633</v>
      </c>
    </row>
    <row r="33" spans="1:3">
      <c r="A33" s="4" t="s">
        <v>1649</v>
      </c>
      <c r="B33" s="5" t="n">
        <v>2326484</v>
      </c>
      <c r="C33" s="5" t="n">
        <v>2595342</v>
      </c>
    </row>
    <row r="34" spans="1:3">
      <c r="A34" s="4" t="s">
        <v>1650</v>
      </c>
      <c r="B34" s="5" t="n">
        <v>2326484</v>
      </c>
      <c r="C34" s="5" t="n">
        <v>2595342</v>
      </c>
    </row>
    <row r="35" spans="1:3">
      <c r="A35" s="4" t="s">
        <v>152</v>
      </c>
      <c r="B35" s="5" t="n">
        <v>4019128</v>
      </c>
      <c r="C35" s="5" t="n">
        <v>8337975</v>
      </c>
    </row>
    <row r="36" spans="1:3">
      <c r="A36" s="4" t="s">
        <v>1653</v>
      </c>
    </row>
    <row r="37" spans="1:3">
      <c r="A37" s="3" t="s">
        <v>879</v>
      </c>
    </row>
    <row r="38" spans="1:3">
      <c r="A38" s="4" t="s">
        <v>1648</v>
      </c>
      <c r="B38" s="5" t="n">
        <v>38169894</v>
      </c>
      <c r="C38" s="5" t="n">
        <v>20038433</v>
      </c>
    </row>
    <row r="39" spans="1:3">
      <c r="A39" s="4" t="s">
        <v>1646</v>
      </c>
      <c r="C39" s="5" t="n">
        <v>30789703</v>
      </c>
    </row>
    <row r="40" spans="1:3">
      <c r="A40" s="4" t="s">
        <v>1650</v>
      </c>
      <c r="C40" s="5" t="n">
        <v>30789703</v>
      </c>
    </row>
    <row r="41" spans="1:3">
      <c r="A41" s="4" t="s">
        <v>152</v>
      </c>
      <c r="B41" s="6" t="n">
        <v>38169894</v>
      </c>
      <c r="C41" s="6" t="n">
        <v>5082813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31</v>
      </c>
      <c r="C1" s="2" t="s">
        <v>32</v>
      </c>
    </row>
    <row r="2" spans="1:3">
      <c r="A2" s="3" t="s">
        <v>471</v>
      </c>
    </row>
    <row r="3" spans="1:3">
      <c r="A3" s="4" t="s">
        <v>1655</v>
      </c>
      <c r="B3" s="6" t="n">
        <v>275331618</v>
      </c>
      <c r="C3" s="6" t="n">
        <v>309883528</v>
      </c>
    </row>
    <row r="4" spans="1:3">
      <c r="A4" s="4" t="s">
        <v>1656</v>
      </c>
      <c r="B4" s="5" t="n">
        <v>81195765</v>
      </c>
      <c r="C4" s="5" t="n">
        <v>304278</v>
      </c>
    </row>
    <row r="5" spans="1:3">
      <c r="A5" s="4" t="s">
        <v>1657</v>
      </c>
      <c r="B5" s="5" t="n">
        <v>125350544</v>
      </c>
      <c r="C5" s="5" t="n">
        <v>18815435</v>
      </c>
    </row>
    <row r="6" spans="1:3">
      <c r="A6" s="4" t="s">
        <v>1658</v>
      </c>
      <c r="B6" s="5" t="n">
        <v>450421</v>
      </c>
      <c r="C6" s="5" t="n">
        <v>632643</v>
      </c>
    </row>
    <row r="7" spans="1:3">
      <c r="A7" s="4" t="s">
        <v>1656</v>
      </c>
      <c r="B7" s="5" t="n">
        <v>2629715</v>
      </c>
      <c r="C7" s="5" t="n">
        <v>21045216</v>
      </c>
    </row>
    <row r="8" spans="1:3">
      <c r="A8" s="4" t="s">
        <v>1657</v>
      </c>
      <c r="B8" s="5" t="n">
        <v>799813225</v>
      </c>
      <c r="C8" s="5" t="n">
        <v>781978145</v>
      </c>
    </row>
    <row r="9" spans="1:3">
      <c r="A9" s="4" t="s">
        <v>1659</v>
      </c>
    </row>
    <row r="10" spans="1:3">
      <c r="A10" s="3" t="s">
        <v>471</v>
      </c>
    </row>
    <row r="11" spans="1:3">
      <c r="A11" s="4" t="s">
        <v>1656</v>
      </c>
      <c r="B11" s="5" t="n">
        <v>756005</v>
      </c>
    </row>
    <row r="12" spans="1:3">
      <c r="A12" s="4" t="s">
        <v>1648</v>
      </c>
      <c r="B12" s="5" t="n">
        <v>756005</v>
      </c>
    </row>
    <row r="13" spans="1:3">
      <c r="A13" s="4" t="s">
        <v>1656</v>
      </c>
      <c r="B13" s="5" t="n">
        <v>159630</v>
      </c>
    </row>
    <row r="14" spans="1:3">
      <c r="A14" s="4" t="s">
        <v>1650</v>
      </c>
      <c r="B14" s="5" t="n">
        <v>159630</v>
      </c>
    </row>
    <row r="15" spans="1:3">
      <c r="A15" s="4" t="s">
        <v>152</v>
      </c>
      <c r="B15" s="5" t="n">
        <v>915635</v>
      </c>
    </row>
    <row r="16" spans="1:3">
      <c r="A16" s="4" t="s">
        <v>1660</v>
      </c>
    </row>
    <row r="17" spans="1:3">
      <c r="A17" s="3" t="s">
        <v>471</v>
      </c>
    </row>
    <row r="18" spans="1:3">
      <c r="A18" s="4" t="s">
        <v>1661</v>
      </c>
      <c r="B18" s="5" t="n">
        <v>43946822</v>
      </c>
    </row>
    <row r="19" spans="1:3">
      <c r="A19" s="4" t="s">
        <v>1655</v>
      </c>
      <c r="B19" s="5" t="n">
        <v>419006236</v>
      </c>
    </row>
    <row r="20" spans="1:3">
      <c r="A20" s="4" t="s">
        <v>1648</v>
      </c>
      <c r="B20" s="5" t="n">
        <v>462953058</v>
      </c>
    </row>
    <row r="21" spans="1:3">
      <c r="A21" s="4" t="s">
        <v>1661</v>
      </c>
      <c r="B21" s="5" t="n">
        <v>797023880</v>
      </c>
    </row>
    <row r="22" spans="1:3">
      <c r="A22" s="4" t="s">
        <v>1658</v>
      </c>
      <c r="B22" s="5" t="n">
        <v>450421</v>
      </c>
    </row>
    <row r="23" spans="1:3">
      <c r="A23" s="4" t="s">
        <v>1650</v>
      </c>
      <c r="B23" s="5" t="n">
        <v>797474301</v>
      </c>
    </row>
    <row r="24" spans="1:3">
      <c r="A24" s="4" t="s">
        <v>152</v>
      </c>
      <c r="B24" s="5" t="n">
        <v>1260427359</v>
      </c>
    </row>
    <row r="25" spans="1:3">
      <c r="A25" s="4" t="s">
        <v>1662</v>
      </c>
    </row>
    <row r="26" spans="1:3">
      <c r="A26" s="3" t="s">
        <v>471</v>
      </c>
    </row>
    <row r="27" spans="1:3">
      <c r="A27" s="4" t="s">
        <v>1656</v>
      </c>
      <c r="B27" s="5" t="n">
        <v>7161949</v>
      </c>
    </row>
    <row r="28" spans="1:3">
      <c r="A28" s="4" t="s">
        <v>1648</v>
      </c>
      <c r="B28" s="5" t="n">
        <v>7161949</v>
      </c>
    </row>
    <row r="29" spans="1:3">
      <c r="A29" s="4" t="s">
        <v>152</v>
      </c>
      <c r="B29" s="5" t="n">
        <v>7161949</v>
      </c>
    </row>
    <row r="30" spans="1:3">
      <c r="A30" s="4" t="s">
        <v>1663</v>
      </c>
    </row>
    <row r="31" spans="1:3">
      <c r="A31" s="3" t="s">
        <v>471</v>
      </c>
    </row>
    <row r="32" spans="1:3">
      <c r="A32" s="4" t="s">
        <v>1656</v>
      </c>
      <c r="C32" s="5" t="n">
        <v>1255478</v>
      </c>
    </row>
    <row r="33" spans="1:3">
      <c r="A33" s="4" t="s">
        <v>1657</v>
      </c>
      <c r="C33" s="5" t="n">
        <v>889026</v>
      </c>
    </row>
    <row r="34" spans="1:3">
      <c r="A34" s="4" t="s">
        <v>1648</v>
      </c>
      <c r="C34" s="5" t="n">
        <v>2144504</v>
      </c>
    </row>
    <row r="35" spans="1:3">
      <c r="A35" s="4" t="s">
        <v>152</v>
      </c>
      <c r="C35" s="5" t="n">
        <v>2144504</v>
      </c>
    </row>
    <row r="36" spans="1:3">
      <c r="A36" s="4" t="s">
        <v>1664</v>
      </c>
    </row>
    <row r="37" spans="1:3">
      <c r="A37" s="3" t="s">
        <v>471</v>
      </c>
    </row>
    <row r="38" spans="1:3">
      <c r="A38" s="4" t="s">
        <v>1661</v>
      </c>
      <c r="C38" s="5" t="n">
        <v>17255679</v>
      </c>
    </row>
    <row r="39" spans="1:3">
      <c r="A39" s="4" t="s">
        <v>1655</v>
      </c>
      <c r="C39" s="5" t="n">
        <v>429451249</v>
      </c>
    </row>
    <row r="40" spans="1:3">
      <c r="A40" s="4" t="s">
        <v>1648</v>
      </c>
      <c r="C40" s="5" t="n">
        <v>446706928</v>
      </c>
    </row>
    <row r="41" spans="1:3">
      <c r="A41" s="4" t="s">
        <v>1661</v>
      </c>
      <c r="C41" s="5" t="n">
        <v>760932929</v>
      </c>
    </row>
    <row r="42" spans="1:3">
      <c r="A42" s="4" t="s">
        <v>1658</v>
      </c>
      <c r="C42" s="5" t="n">
        <v>951161</v>
      </c>
    </row>
    <row r="43" spans="1:3">
      <c r="A43" s="4" t="s">
        <v>1650</v>
      </c>
      <c r="C43" s="5" t="n">
        <v>761884090</v>
      </c>
    </row>
    <row r="44" spans="1:3">
      <c r="A44" s="4" t="s">
        <v>152</v>
      </c>
      <c r="C44" s="5" t="n">
        <v>1208591018</v>
      </c>
    </row>
    <row r="45" spans="1:3">
      <c r="A45" s="4" t="s">
        <v>1653</v>
      </c>
    </row>
    <row r="46" spans="1:3">
      <c r="A46" s="3" t="s">
        <v>471</v>
      </c>
    </row>
    <row r="47" spans="1:3">
      <c r="A47" s="4" t="s">
        <v>1656</v>
      </c>
      <c r="B47" s="5" t="n">
        <v>81195765</v>
      </c>
      <c r="C47" s="5" t="n">
        <v>304278</v>
      </c>
    </row>
    <row r="48" spans="1:3">
      <c r="A48" s="4" t="s">
        <v>1648</v>
      </c>
      <c r="B48" s="5" t="n">
        <v>81195765</v>
      </c>
      <c r="C48" s="5" t="n">
        <v>304278</v>
      </c>
    </row>
    <row r="49" spans="1:3">
      <c r="A49" s="4" t="s">
        <v>1656</v>
      </c>
      <c r="B49" s="5" t="n">
        <v>2629715</v>
      </c>
      <c r="C49" s="5" t="n">
        <v>21045216</v>
      </c>
    </row>
    <row r="50" spans="1:3">
      <c r="A50" s="4" t="s">
        <v>1650</v>
      </c>
      <c r="B50" s="5" t="n">
        <v>2629715</v>
      </c>
      <c r="C50" s="5" t="n">
        <v>21045216</v>
      </c>
    </row>
    <row r="51" spans="1:3">
      <c r="A51" s="4" t="s">
        <v>152</v>
      </c>
      <c r="B51" s="5" t="n">
        <v>83825480</v>
      </c>
      <c r="C51" s="5" t="n">
        <v>21349494</v>
      </c>
    </row>
    <row r="52" spans="1:3">
      <c r="A52" s="4" t="s">
        <v>1659</v>
      </c>
    </row>
    <row r="53" spans="1:3">
      <c r="A53" s="3" t="s">
        <v>471</v>
      </c>
    </row>
    <row r="54" spans="1:3">
      <c r="A54" s="4" t="s">
        <v>1656</v>
      </c>
      <c r="B54" s="5" t="n">
        <v>207957</v>
      </c>
      <c r="C54" s="6" t="n">
        <v>1255478</v>
      </c>
    </row>
    <row r="55" spans="1:3">
      <c r="A55" s="4" t="s">
        <v>1656</v>
      </c>
      <c r="B55" s="6" t="n">
        <v>15963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31</v>
      </c>
      <c r="C1" s="2" t="s">
        <v>32</v>
      </c>
    </row>
    <row r="2" spans="1:3">
      <c r="A2" s="3" t="s">
        <v>1505</v>
      </c>
    </row>
    <row r="3" spans="1:3">
      <c r="A3" s="4" t="s">
        <v>1666</v>
      </c>
      <c r="B3" s="6" t="n">
        <v>38169894</v>
      </c>
      <c r="C3" s="6" t="n">
        <v>20038433</v>
      </c>
    </row>
    <row r="4" spans="1:3">
      <c r="A4" s="4" t="s">
        <v>1667</v>
      </c>
      <c r="C4" s="5" t="n">
        <v>30789703</v>
      </c>
    </row>
    <row r="5" spans="1:3">
      <c r="A5" s="4" t="s">
        <v>1668</v>
      </c>
      <c r="B5" s="5" t="n">
        <v>81195765</v>
      </c>
      <c r="C5" s="5" t="n">
        <v>304278</v>
      </c>
    </row>
    <row r="6" spans="1:3">
      <c r="A6" s="4" t="s">
        <v>1669</v>
      </c>
      <c r="B6" s="5" t="n">
        <v>2629715</v>
      </c>
      <c r="C6" s="5" t="n">
        <v>21045216</v>
      </c>
    </row>
    <row r="7" spans="1:3">
      <c r="A7" s="4" t="s">
        <v>1509</v>
      </c>
    </row>
    <row r="8" spans="1:3">
      <c r="A8" s="3" t="s">
        <v>1505</v>
      </c>
    </row>
    <row r="9" spans="1:3">
      <c r="A9" s="4" t="s">
        <v>1666</v>
      </c>
      <c r="B9" s="5" t="n">
        <v>38169894</v>
      </c>
      <c r="C9" s="5" t="n">
        <v>20038433</v>
      </c>
    </row>
    <row r="10" spans="1:3">
      <c r="A10" s="4" t="s">
        <v>1667</v>
      </c>
      <c r="C10" s="5" t="n">
        <v>30789703</v>
      </c>
    </row>
    <row r="11" spans="1:3">
      <c r="A11" s="4" t="s">
        <v>1668</v>
      </c>
      <c r="B11" s="5" t="n">
        <v>81195765</v>
      </c>
      <c r="C11" s="5" t="n">
        <v>304278</v>
      </c>
    </row>
    <row r="12" spans="1:3">
      <c r="A12" s="4" t="s">
        <v>1669</v>
      </c>
      <c r="B12" s="5" t="n">
        <v>2629715</v>
      </c>
      <c r="C12" s="5" t="n">
        <v>21045216</v>
      </c>
    </row>
    <row r="13" spans="1:3">
      <c r="A13" s="4" t="s">
        <v>1670</v>
      </c>
    </row>
    <row r="14" spans="1:3">
      <c r="A14" s="3" t="s">
        <v>1505</v>
      </c>
    </row>
    <row r="15" spans="1:3">
      <c r="A15" s="4" t="s">
        <v>1666</v>
      </c>
      <c r="B15" s="5" t="n">
        <v>38169894</v>
      </c>
      <c r="C15" s="5" t="n">
        <v>20038433</v>
      </c>
    </row>
    <row r="16" spans="1:3">
      <c r="A16" s="4" t="s">
        <v>1667</v>
      </c>
      <c r="C16" s="5" t="n">
        <v>30789703</v>
      </c>
    </row>
    <row r="17" spans="1:3">
      <c r="A17" s="4" t="s">
        <v>1668</v>
      </c>
      <c r="B17" s="5" t="n">
        <v>81195765</v>
      </c>
      <c r="C17" s="5" t="n">
        <v>304278</v>
      </c>
    </row>
    <row r="18" spans="1:3">
      <c r="A18" s="4" t="s">
        <v>1669</v>
      </c>
      <c r="B18" s="6" t="n">
        <v>2629715</v>
      </c>
      <c r="C18" s="6" t="n">
        <v>2104521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1671</v>
      </c>
      <c r="B1" s="2" t="s">
        <v>1</v>
      </c>
    </row>
    <row r="2" spans="1:3">
      <c r="B2" s="2" t="s">
        <v>31</v>
      </c>
      <c r="C2" s="2" t="s">
        <v>32</v>
      </c>
    </row>
    <row r="3" spans="1:3">
      <c r="A3" s="4" t="s">
        <v>1670</v>
      </c>
    </row>
    <row r="4" spans="1:3">
      <c r="A4" s="3" t="s">
        <v>1505</v>
      </c>
    </row>
    <row r="5" spans="1:3">
      <c r="A5" s="4" t="s">
        <v>1672</v>
      </c>
      <c r="B5" s="4" t="s">
        <v>1673</v>
      </c>
    </row>
    <row r="6" spans="1:3">
      <c r="A6" s="4" t="s">
        <v>1674</v>
      </c>
      <c r="B6" s="4" t="s">
        <v>1675</v>
      </c>
    </row>
    <row r="7" spans="1:3">
      <c r="A7" s="4" t="s">
        <v>1676</v>
      </c>
      <c r="B7" s="4" t="s">
        <v>1677</v>
      </c>
    </row>
    <row r="8" spans="1:3">
      <c r="A8" s="4" t="s">
        <v>1678</v>
      </c>
      <c r="B8" s="6" t="n">
        <v>-18892399</v>
      </c>
      <c r="C8" s="6" t="n">
        <v>7696061</v>
      </c>
    </row>
    <row r="9" spans="1:3">
      <c r="A9" s="4" t="s">
        <v>1679</v>
      </c>
      <c r="B9" s="4" t="s">
        <v>1680</v>
      </c>
    </row>
    <row r="10" spans="1:3">
      <c r="A10" s="4" t="s">
        <v>1681</v>
      </c>
    </row>
    <row r="11" spans="1:3">
      <c r="A11" s="3" t="s">
        <v>1505</v>
      </c>
    </row>
    <row r="12" spans="1:3">
      <c r="A12" s="4" t="s">
        <v>1672</v>
      </c>
      <c r="B12" s="4" t="s">
        <v>1682</v>
      </c>
    </row>
    <row r="13" spans="1:3">
      <c r="A13" s="4" t="s">
        <v>1674</v>
      </c>
      <c r="B13" s="4" t="s">
        <v>1675</v>
      </c>
    </row>
    <row r="14" spans="1:3">
      <c r="A14" s="4" t="s">
        <v>1676</v>
      </c>
      <c r="B14" s="4" t="s">
        <v>81</v>
      </c>
    </row>
    <row r="15" spans="1:3">
      <c r="A15" s="4" t="s">
        <v>1678</v>
      </c>
      <c r="B15" s="6" t="n">
        <v>-26763187</v>
      </c>
      <c r="C15" s="6" t="n">
        <v>21782581</v>
      </c>
    </row>
    <row r="16" spans="1:3">
      <c r="A16" s="4" t="s">
        <v>1679</v>
      </c>
      <c r="B16" s="4" t="s">
        <v>168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31</v>
      </c>
      <c r="C2" s="2" t="s">
        <v>32</v>
      </c>
    </row>
    <row r="3" spans="1:3">
      <c r="A3" s="3" t="s">
        <v>264</v>
      </c>
    </row>
    <row r="4" spans="1:3">
      <c r="A4" s="4" t="s">
        <v>1684</v>
      </c>
      <c r="B4" s="6" t="n">
        <v>0</v>
      </c>
      <c r="C4" s="6" t="n">
        <v>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31</v>
      </c>
      <c r="C1" s="2" t="s">
        <v>32</v>
      </c>
    </row>
    <row r="2" spans="1:3">
      <c r="A2" s="3" t="s">
        <v>1505</v>
      </c>
    </row>
    <row r="3" spans="1:3">
      <c r="A3" s="4" t="s">
        <v>1666</v>
      </c>
      <c r="B3" s="6" t="n">
        <v>38169894</v>
      </c>
      <c r="C3" s="6" t="n">
        <v>20038433</v>
      </c>
    </row>
    <row r="4" spans="1:3">
      <c r="A4" s="4" t="s">
        <v>1667</v>
      </c>
      <c r="C4" s="5" t="n">
        <v>30789703</v>
      </c>
    </row>
    <row r="5" spans="1:3">
      <c r="A5" s="4" t="s">
        <v>1668</v>
      </c>
      <c r="B5" s="5" t="n">
        <v>81195765</v>
      </c>
      <c r="C5" s="5" t="n">
        <v>304278</v>
      </c>
    </row>
    <row r="6" spans="1:3">
      <c r="A6" s="4" t="s">
        <v>1669</v>
      </c>
      <c r="B6" s="5" t="n">
        <v>2629715</v>
      </c>
      <c r="C6" s="5" t="n">
        <v>21045216</v>
      </c>
    </row>
    <row r="7" spans="1:3">
      <c r="A7" s="4" t="s">
        <v>1686</v>
      </c>
    </row>
    <row r="8" spans="1:3">
      <c r="A8" s="3" t="s">
        <v>1505</v>
      </c>
    </row>
    <row r="9" spans="1:3">
      <c r="A9" s="4" t="s">
        <v>1666</v>
      </c>
      <c r="B9" s="5" t="n">
        <v>41023</v>
      </c>
      <c r="C9" s="5" t="n">
        <v>402716</v>
      </c>
    </row>
    <row r="10" spans="1:3">
      <c r="A10" s="4" t="s">
        <v>1667</v>
      </c>
      <c r="B10" s="5" t="n">
        <v>36086</v>
      </c>
    </row>
    <row r="11" spans="1:3">
      <c r="A11" s="4" t="s">
        <v>1668</v>
      </c>
      <c r="B11" s="5" t="n">
        <v>207957</v>
      </c>
      <c r="C11" s="6" t="n">
        <v>1255478</v>
      </c>
    </row>
    <row r="12" spans="1:3">
      <c r="A12" s="4" t="s">
        <v>1669</v>
      </c>
      <c r="B12" s="6" t="n">
        <v>15963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31</v>
      </c>
    </row>
    <row r="3" spans="1:2">
      <c r="A3" s="3" t="s">
        <v>242</v>
      </c>
    </row>
    <row r="4" spans="1:2">
      <c r="A4" s="4" t="s">
        <v>242</v>
      </c>
      <c r="B4"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31</v>
      </c>
      <c r="C1" s="2" t="s">
        <v>32</v>
      </c>
    </row>
    <row r="2" spans="1:3">
      <c r="A2" s="3" t="s">
        <v>1505</v>
      </c>
    </row>
    <row r="3" spans="1:3">
      <c r="A3" s="4" t="s">
        <v>1688</v>
      </c>
      <c r="B3" s="6" t="n">
        <v>-45946064</v>
      </c>
      <c r="C3" s="6" t="n">
        <v>28625880</v>
      </c>
    </row>
    <row r="4" spans="1:3">
      <c r="A4" s="4" t="s">
        <v>1689</v>
      </c>
      <c r="B4" s="5" t="n">
        <v>1369808352</v>
      </c>
      <c r="C4" s="5" t="n">
        <v>851845692</v>
      </c>
    </row>
    <row r="5" spans="1:3">
      <c r="A5" s="4" t="s">
        <v>1348</v>
      </c>
    </row>
    <row r="6" spans="1:3">
      <c r="A6" s="3" t="s">
        <v>1505</v>
      </c>
    </row>
    <row r="7" spans="1:3">
      <c r="A7" s="4" t="s">
        <v>1689</v>
      </c>
      <c r="B7" s="5" t="n">
        <v>1262082116</v>
      </c>
      <c r="C7" s="5" t="n">
        <v>326033057</v>
      </c>
    </row>
    <row r="8" spans="1:3">
      <c r="A8" s="4" t="s">
        <v>1480</v>
      </c>
    </row>
    <row r="9" spans="1:3">
      <c r="A9" s="3" t="s">
        <v>1505</v>
      </c>
    </row>
    <row r="10" spans="1:3">
      <c r="A10" s="4" t="s">
        <v>1689</v>
      </c>
      <c r="B10" s="5" t="n">
        <v>105813016</v>
      </c>
      <c r="C10" s="5" t="n">
        <v>525812635</v>
      </c>
    </row>
    <row r="11" spans="1:3">
      <c r="A11" s="4" t="s">
        <v>1484</v>
      </c>
    </row>
    <row r="12" spans="1:3">
      <c r="A12" s="3" t="s">
        <v>1505</v>
      </c>
    </row>
    <row r="13" spans="1:3">
      <c r="A13" s="4" t="s">
        <v>1689</v>
      </c>
      <c r="B13" s="5" t="n">
        <v>1913220</v>
      </c>
    </row>
    <row r="14" spans="1:3">
      <c r="A14" s="4" t="s">
        <v>1690</v>
      </c>
    </row>
    <row r="15" spans="1:3">
      <c r="A15" s="3" t="s">
        <v>1505</v>
      </c>
    </row>
    <row r="16" spans="1:3">
      <c r="A16" s="4" t="s">
        <v>1688</v>
      </c>
      <c r="B16" s="5" t="n">
        <v>-290478</v>
      </c>
      <c r="C16" s="5" t="n">
        <v>-852762</v>
      </c>
    </row>
    <row r="17" spans="1:3">
      <c r="A17" s="4" t="s">
        <v>1689</v>
      </c>
      <c r="B17" s="5" t="n">
        <v>65896058</v>
      </c>
      <c r="C17" s="5" t="n">
        <v>19682638</v>
      </c>
    </row>
    <row r="18" spans="1:3">
      <c r="A18" s="4" t="s">
        <v>1691</v>
      </c>
    </row>
    <row r="19" spans="1:3">
      <c r="A19" s="3" t="s">
        <v>1505</v>
      </c>
    </row>
    <row r="20" spans="1:3">
      <c r="A20" s="4" t="s">
        <v>1689</v>
      </c>
      <c r="B20" s="5" t="n">
        <v>34525045</v>
      </c>
      <c r="C20" s="5" t="n">
        <v>19682638</v>
      </c>
    </row>
    <row r="21" spans="1:3">
      <c r="A21" s="4" t="s">
        <v>1692</v>
      </c>
    </row>
    <row r="22" spans="1:3">
      <c r="A22" s="3" t="s">
        <v>1505</v>
      </c>
    </row>
    <row r="23" spans="1:3">
      <c r="A23" s="4" t="s">
        <v>1689</v>
      </c>
      <c r="B23" s="5" t="n">
        <v>29457793</v>
      </c>
    </row>
    <row r="24" spans="1:3">
      <c r="A24" s="4" t="s">
        <v>1693</v>
      </c>
    </row>
    <row r="25" spans="1:3">
      <c r="A25" s="3" t="s">
        <v>1505</v>
      </c>
    </row>
    <row r="26" spans="1:3">
      <c r="A26" s="4" t="s">
        <v>1689</v>
      </c>
      <c r="B26" s="5" t="n">
        <v>1913220</v>
      </c>
    </row>
    <row r="27" spans="1:3">
      <c r="A27" s="4" t="s">
        <v>1694</v>
      </c>
    </row>
    <row r="28" spans="1:3">
      <c r="A28" s="3" t="s">
        <v>1505</v>
      </c>
    </row>
    <row r="29" spans="1:3">
      <c r="A29" s="4" t="s">
        <v>1688</v>
      </c>
      <c r="B29" s="5" t="n">
        <v>-45655586</v>
      </c>
      <c r="C29" s="5" t="n">
        <v>29478642</v>
      </c>
    </row>
    <row r="30" spans="1:3">
      <c r="A30" s="4" t="s">
        <v>1689</v>
      </c>
      <c r="B30" s="5" t="n">
        <v>1303912294</v>
      </c>
      <c r="C30" s="5" t="n">
        <v>832163054</v>
      </c>
    </row>
    <row r="31" spans="1:3">
      <c r="A31" s="4" t="s">
        <v>1695</v>
      </c>
    </row>
    <row r="32" spans="1:3">
      <c r="A32" s="3" t="s">
        <v>1505</v>
      </c>
    </row>
    <row r="33" spans="1:3">
      <c r="A33" s="4" t="s">
        <v>1689</v>
      </c>
      <c r="B33" s="5" t="n">
        <v>1227557071</v>
      </c>
      <c r="C33" s="5" t="n">
        <v>306350419</v>
      </c>
    </row>
    <row r="34" spans="1:3">
      <c r="A34" s="4" t="s">
        <v>1696</v>
      </c>
    </row>
    <row r="35" spans="1:3">
      <c r="A35" s="3" t="s">
        <v>1505</v>
      </c>
    </row>
    <row r="36" spans="1:3">
      <c r="A36" s="4" t="s">
        <v>1689</v>
      </c>
      <c r="B36" s="5" t="n">
        <v>76355223</v>
      </c>
      <c r="C36" s="5" t="n">
        <v>525812635</v>
      </c>
    </row>
    <row r="37" spans="1:3">
      <c r="A37" s="4" t="s">
        <v>1509</v>
      </c>
    </row>
    <row r="38" spans="1:3">
      <c r="A38" s="3" t="s">
        <v>1505</v>
      </c>
    </row>
    <row r="39" spans="1:3">
      <c r="A39" s="4" t="s">
        <v>1688</v>
      </c>
      <c r="B39" s="5" t="n">
        <v>-45655586</v>
      </c>
      <c r="C39" s="5" t="n">
        <v>29478642</v>
      </c>
    </row>
    <row r="40" spans="1:3">
      <c r="A40" s="4" t="s">
        <v>1689</v>
      </c>
      <c r="B40" s="5" t="n">
        <v>1303912294</v>
      </c>
      <c r="C40" s="5" t="n">
        <v>832163054</v>
      </c>
    </row>
    <row r="41" spans="1:3">
      <c r="A41" s="4" t="s">
        <v>1697</v>
      </c>
    </row>
    <row r="42" spans="1:3">
      <c r="A42" s="3" t="s">
        <v>1505</v>
      </c>
    </row>
    <row r="43" spans="1:3">
      <c r="A43" s="4" t="s">
        <v>1689</v>
      </c>
      <c r="B43" s="5" t="n">
        <v>1227557071</v>
      </c>
      <c r="C43" s="5" t="n">
        <v>306350419</v>
      </c>
    </row>
    <row r="44" spans="1:3">
      <c r="A44" s="4" t="s">
        <v>1698</v>
      </c>
    </row>
    <row r="45" spans="1:3">
      <c r="A45" s="3" t="s">
        <v>1505</v>
      </c>
    </row>
    <row r="46" spans="1:3">
      <c r="A46" s="4" t="s">
        <v>1689</v>
      </c>
      <c r="B46" s="6" t="n">
        <v>76355223</v>
      </c>
      <c r="C46" s="6" t="n">
        <v>52581263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31</v>
      </c>
      <c r="C1" s="2" t="s">
        <v>32</v>
      </c>
    </row>
    <row r="2" spans="1:3">
      <c r="A2" s="3" t="s">
        <v>1700</v>
      </c>
    </row>
    <row r="3" spans="1:3">
      <c r="A3" s="4" t="s">
        <v>1701</v>
      </c>
      <c r="B3" s="6" t="n">
        <v>43716605</v>
      </c>
      <c r="C3" s="6" t="n">
        <v>66650793</v>
      </c>
    </row>
    <row r="4" spans="1:3">
      <c r="A4" s="4" t="s">
        <v>1702</v>
      </c>
      <c r="B4" s="5" t="n">
        <v>91903064</v>
      </c>
      <c r="C4" s="5" t="n">
        <v>23493998</v>
      </c>
    </row>
    <row r="5" spans="1:3">
      <c r="A5" s="4" t="s">
        <v>1703</v>
      </c>
    </row>
    <row r="6" spans="1:3">
      <c r="A6" s="3" t="s">
        <v>1700</v>
      </c>
    </row>
    <row r="7" spans="1:3">
      <c r="A7" s="4" t="s">
        <v>1701</v>
      </c>
      <c r="C7" s="5" t="n">
        <v>6353</v>
      </c>
    </row>
    <row r="8" spans="1:3">
      <c r="A8" s="4" t="s">
        <v>1704</v>
      </c>
    </row>
    <row r="9" spans="1:3">
      <c r="A9" s="3" t="s">
        <v>1700</v>
      </c>
    </row>
    <row r="10" spans="1:3">
      <c r="A10" s="4" t="s">
        <v>1701</v>
      </c>
      <c r="B10" s="5" t="n">
        <v>2595515</v>
      </c>
    </row>
    <row r="11" spans="1:3">
      <c r="A11" s="4" t="s">
        <v>1705</v>
      </c>
    </row>
    <row r="12" spans="1:3">
      <c r="A12" s="3" t="s">
        <v>1700</v>
      </c>
    </row>
    <row r="13" spans="1:3">
      <c r="A13" s="4" t="s">
        <v>1702</v>
      </c>
      <c r="B13" s="5" t="n">
        <v>7161949</v>
      </c>
    </row>
    <row r="14" spans="1:3">
      <c r="A14" s="4" t="s">
        <v>1706</v>
      </c>
    </row>
    <row r="15" spans="1:3">
      <c r="A15" s="3" t="s">
        <v>1700</v>
      </c>
    </row>
    <row r="16" spans="1:3">
      <c r="A16" s="4" t="s">
        <v>1702</v>
      </c>
      <c r="B16" s="5" t="n">
        <v>548048</v>
      </c>
      <c r="C16" s="5" t="n">
        <v>889026</v>
      </c>
    </row>
    <row r="17" spans="1:3">
      <c r="A17" s="4" t="s">
        <v>1707</v>
      </c>
    </row>
    <row r="18" spans="1:3">
      <c r="A18" s="3" t="s">
        <v>1700</v>
      </c>
    </row>
    <row r="19" spans="1:3">
      <c r="A19" s="4" t="s">
        <v>1702</v>
      </c>
      <c r="B19" s="5" t="n">
        <v>83825480</v>
      </c>
      <c r="C19" s="5" t="n">
        <v>21349494</v>
      </c>
    </row>
    <row r="20" spans="1:3">
      <c r="A20" s="4" t="s">
        <v>1708</v>
      </c>
    </row>
    <row r="21" spans="1:3">
      <c r="A21" s="3" t="s">
        <v>1700</v>
      </c>
    </row>
    <row r="22" spans="1:3">
      <c r="A22" s="4" t="s">
        <v>1701</v>
      </c>
      <c r="C22" s="5" t="n">
        <v>5472633</v>
      </c>
    </row>
    <row r="23" spans="1:3">
      <c r="A23" s="4" t="s">
        <v>1709</v>
      </c>
    </row>
    <row r="24" spans="1:3">
      <c r="A24" s="3" t="s">
        <v>1700</v>
      </c>
    </row>
    <row r="25" spans="1:3">
      <c r="A25" s="4" t="s">
        <v>1701</v>
      </c>
      <c r="B25" s="5" t="n">
        <v>38169894</v>
      </c>
      <c r="C25" s="5" t="n">
        <v>50828136</v>
      </c>
    </row>
    <row r="26" spans="1:3">
      <c r="A26" s="4" t="s">
        <v>1710</v>
      </c>
    </row>
    <row r="27" spans="1:3">
      <c r="A27" s="3" t="s">
        <v>1700</v>
      </c>
    </row>
    <row r="28" spans="1:3">
      <c r="A28" s="4" t="s">
        <v>1701</v>
      </c>
      <c r="B28" s="5" t="n">
        <v>1450474</v>
      </c>
      <c r="C28" s="5" t="n">
        <v>9940955</v>
      </c>
    </row>
    <row r="29" spans="1:3">
      <c r="A29" s="4" t="s">
        <v>1711</v>
      </c>
    </row>
    <row r="30" spans="1:3">
      <c r="A30" s="3" t="s">
        <v>1700</v>
      </c>
    </row>
    <row r="31" spans="1:3">
      <c r="A31" s="4" t="s">
        <v>1701</v>
      </c>
      <c r="B31" s="5" t="n">
        <v>1423613</v>
      </c>
    </row>
    <row r="32" spans="1:3">
      <c r="A32" s="4" t="s">
        <v>1712</v>
      </c>
    </row>
    <row r="33" spans="1:3">
      <c r="A33" s="3" t="s">
        <v>1700</v>
      </c>
    </row>
    <row r="34" spans="1:3">
      <c r="A34" s="4" t="s">
        <v>1702</v>
      </c>
      <c r="B34" s="5" t="n">
        <v>367587</v>
      </c>
      <c r="C34" s="5" t="n">
        <v>1255478</v>
      </c>
    </row>
    <row r="35" spans="1:3">
      <c r="A35" s="4" t="s">
        <v>1713</v>
      </c>
    </row>
    <row r="36" spans="1:3">
      <c r="A36" s="3" t="s">
        <v>1700</v>
      </c>
    </row>
    <row r="37" spans="1:3">
      <c r="A37" s="4" t="s">
        <v>1701</v>
      </c>
      <c r="B37" s="5" t="n">
        <v>77109</v>
      </c>
      <c r="C37" s="5" t="n">
        <v>402716</v>
      </c>
    </row>
    <row r="38" spans="1:3">
      <c r="A38" s="4" t="s">
        <v>1714</v>
      </c>
    </row>
    <row r="39" spans="1:3">
      <c r="A39" s="3" t="s">
        <v>1700</v>
      </c>
    </row>
    <row r="40" spans="1:3">
      <c r="A40" s="4" t="s">
        <v>1701</v>
      </c>
      <c r="B40" s="5" t="n">
        <v>2326484</v>
      </c>
      <c r="C40" s="5" t="n">
        <v>6353</v>
      </c>
    </row>
    <row r="41" spans="1:3">
      <c r="A41" s="4" t="s">
        <v>1715</v>
      </c>
    </row>
    <row r="42" spans="1:3">
      <c r="A42" s="3" t="s">
        <v>1700</v>
      </c>
    </row>
    <row r="43" spans="1:3">
      <c r="A43" s="4" t="s">
        <v>1701</v>
      </c>
      <c r="C43" s="5" t="n">
        <v>6353</v>
      </c>
    </row>
    <row r="44" spans="1:3">
      <c r="A44" s="4" t="s">
        <v>1716</v>
      </c>
    </row>
    <row r="45" spans="1:3">
      <c r="A45" s="3" t="s">
        <v>1700</v>
      </c>
    </row>
    <row r="46" spans="1:3">
      <c r="A46" s="4" t="s">
        <v>1701</v>
      </c>
      <c r="B46" s="5" t="n">
        <v>2326484</v>
      </c>
    </row>
    <row r="47" spans="1:3">
      <c r="A47" s="4" t="s">
        <v>1717</v>
      </c>
    </row>
    <row r="48" spans="1:3">
      <c r="A48" s="3" t="s">
        <v>1700</v>
      </c>
    </row>
    <row r="49" spans="1:3">
      <c r="A49" s="4" t="s">
        <v>1701</v>
      </c>
      <c r="B49" s="5" t="n">
        <v>41390121</v>
      </c>
      <c r="C49" s="5" t="n">
        <v>66914440</v>
      </c>
    </row>
    <row r="50" spans="1:3">
      <c r="A50" s="4" t="s">
        <v>1702</v>
      </c>
      <c r="B50" s="5" t="n">
        <v>91903064</v>
      </c>
      <c r="C50" s="5" t="n">
        <v>23493998</v>
      </c>
    </row>
    <row r="51" spans="1:3">
      <c r="A51" s="4" t="s">
        <v>1718</v>
      </c>
    </row>
    <row r="52" spans="1:3">
      <c r="A52" s="3" t="s">
        <v>1700</v>
      </c>
    </row>
    <row r="53" spans="1:3">
      <c r="A53" s="4" t="s">
        <v>1701</v>
      </c>
      <c r="B53" s="5" t="n">
        <v>269031</v>
      </c>
    </row>
    <row r="54" spans="1:3">
      <c r="A54" s="4" t="s">
        <v>1719</v>
      </c>
    </row>
    <row r="55" spans="1:3">
      <c r="A55" s="3" t="s">
        <v>1700</v>
      </c>
    </row>
    <row r="56" spans="1:3">
      <c r="A56" s="4" t="s">
        <v>1702</v>
      </c>
      <c r="B56" s="5" t="n">
        <v>7161949</v>
      </c>
    </row>
    <row r="57" spans="1:3">
      <c r="A57" s="4" t="s">
        <v>1720</v>
      </c>
    </row>
    <row r="58" spans="1:3">
      <c r="A58" s="3" t="s">
        <v>1700</v>
      </c>
    </row>
    <row r="59" spans="1:3">
      <c r="A59" s="4" t="s">
        <v>1702</v>
      </c>
      <c r="B59" s="5" t="n">
        <v>548048</v>
      </c>
      <c r="C59" s="5" t="n">
        <v>889026</v>
      </c>
    </row>
    <row r="60" spans="1:3">
      <c r="A60" s="4" t="s">
        <v>1721</v>
      </c>
    </row>
    <row r="61" spans="1:3">
      <c r="A61" s="3" t="s">
        <v>1700</v>
      </c>
    </row>
    <row r="62" spans="1:3">
      <c r="A62" s="4" t="s">
        <v>1702</v>
      </c>
      <c r="B62" s="5" t="n">
        <v>83825480</v>
      </c>
      <c r="C62" s="5" t="n">
        <v>21349494</v>
      </c>
    </row>
    <row r="63" spans="1:3">
      <c r="A63" s="4" t="s">
        <v>1722</v>
      </c>
    </row>
    <row r="64" spans="1:3">
      <c r="A64" s="3" t="s">
        <v>1700</v>
      </c>
    </row>
    <row r="65" spans="1:3">
      <c r="A65" s="4" t="s">
        <v>1701</v>
      </c>
      <c r="C65" s="5" t="n">
        <v>5742633</v>
      </c>
    </row>
    <row r="66" spans="1:3">
      <c r="A66" s="4" t="s">
        <v>1723</v>
      </c>
    </row>
    <row r="67" spans="1:3">
      <c r="A67" s="3" t="s">
        <v>1700</v>
      </c>
    </row>
    <row r="68" spans="1:3">
      <c r="A68" s="4" t="s">
        <v>1701</v>
      </c>
      <c r="B68" s="5" t="n">
        <v>38169894</v>
      </c>
      <c r="C68" s="5" t="n">
        <v>50828136</v>
      </c>
    </row>
    <row r="69" spans="1:3">
      <c r="A69" s="4" t="s">
        <v>1724</v>
      </c>
    </row>
    <row r="70" spans="1:3">
      <c r="A70" s="3" t="s">
        <v>1700</v>
      </c>
    </row>
    <row r="71" spans="1:3">
      <c r="A71" s="4" t="s">
        <v>1701</v>
      </c>
      <c r="B71" s="5" t="n">
        <v>1450474</v>
      </c>
      <c r="C71" s="5" t="n">
        <v>9940955</v>
      </c>
    </row>
    <row r="72" spans="1:3">
      <c r="A72" s="4" t="s">
        <v>1725</v>
      </c>
    </row>
    <row r="73" spans="1:3">
      <c r="A73" s="3" t="s">
        <v>1700</v>
      </c>
    </row>
    <row r="74" spans="1:3">
      <c r="A74" s="4" t="s">
        <v>1701</v>
      </c>
      <c r="B74" s="5" t="n">
        <v>1423613</v>
      </c>
    </row>
    <row r="75" spans="1:3">
      <c r="A75" s="4" t="s">
        <v>1726</v>
      </c>
    </row>
    <row r="76" spans="1:3">
      <c r="A76" s="3" t="s">
        <v>1700</v>
      </c>
    </row>
    <row r="77" spans="1:3">
      <c r="A77" s="4" t="s">
        <v>1702</v>
      </c>
      <c r="B77" s="5" t="n">
        <v>367587</v>
      </c>
      <c r="C77" s="5" t="n">
        <v>1255478</v>
      </c>
    </row>
    <row r="78" spans="1:3">
      <c r="A78" s="4" t="s">
        <v>1727</v>
      </c>
    </row>
    <row r="79" spans="1:3">
      <c r="A79" s="3" t="s">
        <v>1700</v>
      </c>
    </row>
    <row r="80" spans="1:3">
      <c r="A80" s="4" t="s">
        <v>1701</v>
      </c>
      <c r="B80" s="6" t="n">
        <v>77109</v>
      </c>
      <c r="C80" s="6" t="n">
        <v>40271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31</v>
      </c>
      <c r="C1" s="2" t="s">
        <v>32</v>
      </c>
    </row>
    <row r="2" spans="1:3">
      <c r="A2" s="3" t="s">
        <v>273</v>
      </c>
    </row>
    <row r="3" spans="1:3">
      <c r="A3" s="4" t="s">
        <v>1729</v>
      </c>
      <c r="B3" s="6" t="n">
        <v>106415197</v>
      </c>
      <c r="C3" s="6" t="n">
        <v>94132901</v>
      </c>
    </row>
    <row r="4" spans="1:3">
      <c r="A4" s="4" t="s">
        <v>1730</v>
      </c>
      <c r="B4" s="5" t="n">
        <v>168916421</v>
      </c>
      <c r="C4" s="5" t="n">
        <v>215750627</v>
      </c>
    </row>
    <row r="5" spans="1:3">
      <c r="A5" s="4" t="s">
        <v>1731</v>
      </c>
      <c r="B5" s="5" t="n">
        <v>275331618</v>
      </c>
      <c r="C5" s="5" t="n">
        <v>309883528</v>
      </c>
    </row>
    <row r="6" spans="1:3">
      <c r="A6" s="4" t="s">
        <v>1732</v>
      </c>
      <c r="B6" s="5" t="n">
        <v>450421</v>
      </c>
      <c r="C6" s="5" t="n">
        <v>632643</v>
      </c>
    </row>
    <row r="7" spans="1:3">
      <c r="A7" s="4" t="s">
        <v>1733</v>
      </c>
      <c r="B7" s="6" t="n">
        <v>450421</v>
      </c>
      <c r="C7" s="6" t="n">
        <v>63264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31</v>
      </c>
      <c r="C1" s="2" t="s">
        <v>32</v>
      </c>
    </row>
    <row r="2" spans="1:3">
      <c r="A2" s="3" t="s">
        <v>1735</v>
      </c>
    </row>
    <row r="3" spans="1:3">
      <c r="A3" s="4" t="s">
        <v>1736</v>
      </c>
      <c r="B3" s="6" t="n">
        <v>275331618</v>
      </c>
      <c r="C3" s="6" t="n">
        <v>309883528</v>
      </c>
    </row>
    <row r="4" spans="1:3">
      <c r="A4" s="4" t="s">
        <v>1658</v>
      </c>
      <c r="B4" s="5" t="n">
        <v>450421</v>
      </c>
      <c r="C4" s="5" t="n">
        <v>632643</v>
      </c>
    </row>
    <row r="5" spans="1:3">
      <c r="A5" s="4" t="s">
        <v>1737</v>
      </c>
    </row>
    <row r="6" spans="1:3">
      <c r="A6" s="3" t="s">
        <v>1735</v>
      </c>
    </row>
    <row r="7" spans="1:3">
      <c r="A7" s="4" t="s">
        <v>1736</v>
      </c>
      <c r="B7" s="5" t="n">
        <v>66627358</v>
      </c>
      <c r="C7" s="5" t="n">
        <v>80832851</v>
      </c>
    </row>
    <row r="8" spans="1:3">
      <c r="A8" s="4" t="s">
        <v>1738</v>
      </c>
    </row>
    <row r="9" spans="1:3">
      <c r="A9" s="3" t="s">
        <v>1735</v>
      </c>
    </row>
    <row r="10" spans="1:3">
      <c r="A10" s="4" t="s">
        <v>1736</v>
      </c>
      <c r="B10" s="5" t="n">
        <v>39787839</v>
      </c>
      <c r="C10" s="5" t="n">
        <v>13300050</v>
      </c>
    </row>
    <row r="11" spans="1:3">
      <c r="A11" s="4" t="s">
        <v>1739</v>
      </c>
    </row>
    <row r="12" spans="1:3">
      <c r="A12" s="3" t="s">
        <v>1735</v>
      </c>
    </row>
    <row r="13" spans="1:3">
      <c r="A13" s="4" t="s">
        <v>1736</v>
      </c>
      <c r="B13" s="5" t="n">
        <v>1547674</v>
      </c>
      <c r="C13" s="5" t="n">
        <v>2353000</v>
      </c>
    </row>
    <row r="14" spans="1:3">
      <c r="A14" s="4" t="s">
        <v>1740</v>
      </c>
    </row>
    <row r="15" spans="1:3">
      <c r="A15" s="3" t="s">
        <v>1735</v>
      </c>
    </row>
    <row r="16" spans="1:3">
      <c r="A16" s="4" t="s">
        <v>1736</v>
      </c>
      <c r="B16" s="5" t="n">
        <v>32379106</v>
      </c>
      <c r="C16" s="5" t="n">
        <v>56004450</v>
      </c>
    </row>
    <row r="17" spans="1:3">
      <c r="A17" s="4" t="s">
        <v>1658</v>
      </c>
      <c r="B17" s="5" t="n">
        <v>6765</v>
      </c>
      <c r="C17" s="5" t="n">
        <v>5431</v>
      </c>
    </row>
    <row r="18" spans="1:3">
      <c r="A18" s="4" t="s">
        <v>1741</v>
      </c>
    </row>
    <row r="19" spans="1:3">
      <c r="A19" s="3" t="s">
        <v>1735</v>
      </c>
    </row>
    <row r="20" spans="1:3">
      <c r="A20" s="4" t="s">
        <v>1736</v>
      </c>
      <c r="B20" s="5" t="n">
        <v>111336945</v>
      </c>
      <c r="C20" s="5" t="n">
        <v>90585971</v>
      </c>
    </row>
    <row r="21" spans="1:3">
      <c r="A21" s="4" t="s">
        <v>858</v>
      </c>
    </row>
    <row r="22" spans="1:3">
      <c r="A22" s="3" t="s">
        <v>1735</v>
      </c>
    </row>
    <row r="23" spans="1:3">
      <c r="A23" s="4" t="s">
        <v>1736</v>
      </c>
      <c r="B23" s="5" t="n">
        <v>183514</v>
      </c>
      <c r="C23" s="5" t="n">
        <v>194193</v>
      </c>
    </row>
    <row r="24" spans="1:3">
      <c r="A24" s="4" t="s">
        <v>1742</v>
      </c>
    </row>
    <row r="25" spans="1:3">
      <c r="A25" s="3" t="s">
        <v>1735</v>
      </c>
    </row>
    <row r="26" spans="1:3">
      <c r="A26" s="4" t="s">
        <v>1736</v>
      </c>
      <c r="B26" s="5" t="n">
        <v>9357160</v>
      </c>
      <c r="C26" s="5" t="n">
        <v>53139347</v>
      </c>
    </row>
    <row r="27" spans="1:3">
      <c r="A27" s="4" t="s">
        <v>1743</v>
      </c>
    </row>
    <row r="28" spans="1:3">
      <c r="A28" s="3" t="s">
        <v>1735</v>
      </c>
    </row>
    <row r="29" spans="1:3">
      <c r="A29" s="4" t="s">
        <v>1736</v>
      </c>
      <c r="B29" s="5" t="n">
        <v>710477</v>
      </c>
      <c r="C29" s="5" t="n">
        <v>1227656</v>
      </c>
    </row>
    <row r="30" spans="1:3">
      <c r="A30" s="4" t="s">
        <v>1744</v>
      </c>
    </row>
    <row r="31" spans="1:3">
      <c r="A31" s="3" t="s">
        <v>1735</v>
      </c>
    </row>
    <row r="32" spans="1:3">
      <c r="A32" s="4" t="s">
        <v>1736</v>
      </c>
      <c r="B32" s="5" t="n">
        <v>12745222</v>
      </c>
      <c r="C32" s="5" t="n">
        <v>11741237</v>
      </c>
    </row>
    <row r="33" spans="1:3">
      <c r="A33" s="4" t="s">
        <v>1745</v>
      </c>
    </row>
    <row r="34" spans="1:3">
      <c r="A34" s="3" t="s">
        <v>1735</v>
      </c>
    </row>
    <row r="35" spans="1:3">
      <c r="A35" s="4" t="s">
        <v>1736</v>
      </c>
      <c r="B35" s="5" t="n">
        <v>656323</v>
      </c>
      <c r="C35" s="5" t="n">
        <v>504773</v>
      </c>
    </row>
    <row r="36" spans="1:3">
      <c r="A36" s="4" t="s">
        <v>1658</v>
      </c>
      <c r="B36" s="6" t="n">
        <v>443656</v>
      </c>
      <c r="C36" s="6" t="n">
        <v>62721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31</v>
      </c>
      <c r="C1" s="2" t="s">
        <v>32</v>
      </c>
    </row>
    <row r="2" spans="1:3">
      <c r="A2" s="3" t="s">
        <v>276</v>
      </c>
    </row>
    <row r="3" spans="1:3">
      <c r="A3" s="4" t="s">
        <v>1747</v>
      </c>
      <c r="B3" s="6" t="n">
        <v>79493801</v>
      </c>
      <c r="C3" s="6" t="n">
        <v>63992567</v>
      </c>
    </row>
    <row r="4" spans="1:3">
      <c r="A4" s="4" t="s">
        <v>1748</v>
      </c>
      <c r="B4" s="5" t="n">
        <v>79493801</v>
      </c>
      <c r="C4" s="5" t="n">
        <v>63992567</v>
      </c>
    </row>
    <row r="5" spans="1:3">
      <c r="A5" s="4" t="s">
        <v>1749</v>
      </c>
      <c r="B5" s="5" t="n">
        <v>3884018</v>
      </c>
      <c r="C5" s="5" t="n">
        <v>3497786</v>
      </c>
    </row>
    <row r="6" spans="1:3">
      <c r="A6" s="4" t="s">
        <v>1750</v>
      </c>
      <c r="B6" s="5" t="n">
        <v>1298849</v>
      </c>
      <c r="C6" s="5" t="n">
        <v>1798849</v>
      </c>
    </row>
    <row r="7" spans="1:3">
      <c r="A7" s="4" t="s">
        <v>1751</v>
      </c>
      <c r="B7" s="6" t="n">
        <v>5182867</v>
      </c>
      <c r="C7" s="6" t="n">
        <v>529663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31</v>
      </c>
      <c r="C2" s="2" t="s">
        <v>32</v>
      </c>
    </row>
    <row r="3" spans="1:3">
      <c r="A3" s="3" t="s">
        <v>1753</v>
      </c>
    </row>
    <row r="4" spans="1:3">
      <c r="A4" s="4" t="s">
        <v>1243</v>
      </c>
      <c r="B4" s="6" t="n">
        <v>69289202</v>
      </c>
      <c r="C4" s="6" t="n">
        <v>63819343</v>
      </c>
    </row>
    <row r="5" spans="1:3">
      <c r="A5" s="3" t="s">
        <v>1754</v>
      </c>
    </row>
    <row r="6" spans="1:3">
      <c r="A6" s="4" t="s">
        <v>1755</v>
      </c>
      <c r="B6" s="5" t="n">
        <v>13476229</v>
      </c>
      <c r="C6" s="5" t="n">
        <v>4650607</v>
      </c>
    </row>
    <row r="7" spans="1:3">
      <c r="A7" s="4" t="s">
        <v>1756</v>
      </c>
      <c r="B7" s="5" t="n">
        <v>-815412</v>
      </c>
      <c r="C7" s="5" t="n">
        <v>-495166</v>
      </c>
    </row>
    <row r="8" spans="1:3">
      <c r="A8" s="4" t="s">
        <v>1757</v>
      </c>
      <c r="B8" s="5" t="n">
        <v>-259419</v>
      </c>
      <c r="C8" s="5" t="n">
        <v>-1016300</v>
      </c>
    </row>
    <row r="9" spans="1:3">
      <c r="A9" s="4" t="s">
        <v>1758</v>
      </c>
      <c r="B9" s="5" t="n">
        <v>3016037</v>
      </c>
      <c r="C9" s="5" t="n">
        <v>2325794</v>
      </c>
    </row>
    <row r="10" spans="1:3">
      <c r="A10" s="4" t="s">
        <v>1419</v>
      </c>
      <c r="B10" s="5" t="n">
        <v>-29969</v>
      </c>
      <c r="C10" s="5" t="n">
        <v>4924</v>
      </c>
    </row>
    <row r="11" spans="1:3">
      <c r="A11" s="4" t="s">
        <v>1759</v>
      </c>
      <c r="B11" s="5" t="n">
        <v>15387466</v>
      </c>
      <c r="C11" s="5" t="n">
        <v>5469859</v>
      </c>
    </row>
    <row r="12" spans="1:3">
      <c r="A12" s="4" t="s">
        <v>1251</v>
      </c>
      <c r="B12" s="5" t="n">
        <v>84676668</v>
      </c>
      <c r="C12" s="5" t="n">
        <v>69289202</v>
      </c>
    </row>
    <row r="13" spans="1:3">
      <c r="A13" s="4" t="s">
        <v>1760</v>
      </c>
    </row>
    <row r="14" spans="1:3">
      <c r="A14" s="3" t="s">
        <v>1753</v>
      </c>
    </row>
    <row r="15" spans="1:3">
      <c r="A15" s="4" t="s">
        <v>1243</v>
      </c>
      <c r="B15" s="5" t="n">
        <v>3497786</v>
      </c>
      <c r="C15" s="5" t="n">
        <v>4694579</v>
      </c>
    </row>
    <row r="16" spans="1:3">
      <c r="A16" s="3" t="s">
        <v>1754</v>
      </c>
    </row>
    <row r="17" spans="1:3">
      <c r="A17" s="4" t="s">
        <v>1755</v>
      </c>
      <c r="B17" s="5" t="n">
        <v>991032</v>
      </c>
      <c r="C17" s="5" t="n">
        <v>309749</v>
      </c>
    </row>
    <row r="18" spans="1:3">
      <c r="A18" s="4" t="s">
        <v>1756</v>
      </c>
      <c r="B18" s="5" t="n">
        <v>-315412</v>
      </c>
      <c r="C18" s="5" t="n">
        <v>-495166</v>
      </c>
    </row>
    <row r="19" spans="1:3">
      <c r="A19" s="4" t="s">
        <v>1757</v>
      </c>
      <c r="B19" s="5" t="n">
        <v>-259419</v>
      </c>
      <c r="C19" s="5" t="n">
        <v>-1016300</v>
      </c>
    </row>
    <row r="20" spans="1:3">
      <c r="A20" s="4" t="s">
        <v>1419</v>
      </c>
      <c r="B20" s="5" t="n">
        <v>-29969</v>
      </c>
      <c r="C20" s="5" t="n">
        <v>4924</v>
      </c>
    </row>
    <row r="21" spans="1:3">
      <c r="A21" s="4" t="s">
        <v>1759</v>
      </c>
      <c r="B21" s="5" t="n">
        <v>386232</v>
      </c>
      <c r="C21" s="5" t="n">
        <v>-1196793</v>
      </c>
    </row>
    <row r="22" spans="1:3">
      <c r="A22" s="4" t="s">
        <v>1251</v>
      </c>
      <c r="B22" s="5" t="n">
        <v>3884018</v>
      </c>
      <c r="C22" s="5" t="n">
        <v>3497786</v>
      </c>
    </row>
    <row r="23" spans="1:3">
      <c r="A23" s="4" t="s">
        <v>1761</v>
      </c>
    </row>
    <row r="24" spans="1:3">
      <c r="A24" s="3" t="s">
        <v>1753</v>
      </c>
    </row>
    <row r="25" spans="1:3">
      <c r="A25" s="4" t="s">
        <v>1243</v>
      </c>
      <c r="B25" s="5" t="n">
        <v>63992567</v>
      </c>
      <c r="C25" s="5" t="n">
        <v>57325915</v>
      </c>
    </row>
    <row r="26" spans="1:3">
      <c r="A26" s="3" t="s">
        <v>1754</v>
      </c>
    </row>
    <row r="27" spans="1:3">
      <c r="A27" s="4" t="s">
        <v>1755</v>
      </c>
      <c r="B27" s="5" t="n">
        <v>12485197</v>
      </c>
      <c r="C27" s="5" t="n">
        <v>4340858</v>
      </c>
    </row>
    <row r="28" spans="1:3">
      <c r="A28" s="4" t="s">
        <v>1758</v>
      </c>
      <c r="B28" s="5" t="n">
        <v>3016037</v>
      </c>
      <c r="C28" s="5" t="n">
        <v>2325794</v>
      </c>
    </row>
    <row r="29" spans="1:3">
      <c r="A29" s="4" t="s">
        <v>1759</v>
      </c>
      <c r="B29" s="5" t="n">
        <v>15501234</v>
      </c>
      <c r="C29" s="5" t="n">
        <v>6666652</v>
      </c>
    </row>
    <row r="30" spans="1:3">
      <c r="A30" s="4" t="s">
        <v>1251</v>
      </c>
      <c r="B30" s="5" t="n">
        <v>79493801</v>
      </c>
      <c r="C30" s="5" t="n">
        <v>63992567</v>
      </c>
    </row>
    <row r="31" spans="1:3">
      <c r="A31" s="4" t="s">
        <v>1762</v>
      </c>
    </row>
    <row r="32" spans="1:3">
      <c r="A32" s="3" t="s">
        <v>1753</v>
      </c>
    </row>
    <row r="33" spans="1:3">
      <c r="A33" s="4" t="s">
        <v>1243</v>
      </c>
      <c r="B33" s="5" t="n">
        <v>1798849</v>
      </c>
      <c r="C33" s="5" t="n">
        <v>1798849</v>
      </c>
    </row>
    <row r="34" spans="1:3">
      <c r="A34" s="3" t="s">
        <v>1754</v>
      </c>
    </row>
    <row r="35" spans="1:3">
      <c r="A35" s="4" t="s">
        <v>1756</v>
      </c>
      <c r="B35" s="5" t="n">
        <v>-500000</v>
      </c>
    </row>
    <row r="36" spans="1:3">
      <c r="A36" s="4" t="s">
        <v>1759</v>
      </c>
      <c r="B36" s="5" t="n">
        <v>-500000</v>
      </c>
    </row>
    <row r="37" spans="1:3">
      <c r="A37" s="4" t="s">
        <v>1251</v>
      </c>
      <c r="B37" s="6" t="n">
        <v>1298849</v>
      </c>
      <c r="C37" s="6" t="n">
        <v>179884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31</v>
      </c>
      <c r="C1" s="2" t="s">
        <v>32</v>
      </c>
    </row>
    <row r="2" spans="1:3">
      <c r="A2" s="3" t="s">
        <v>280</v>
      </c>
    </row>
    <row r="3" spans="1:3">
      <c r="A3" s="4" t="s">
        <v>1764</v>
      </c>
      <c r="B3" s="6" t="n">
        <v>14610975</v>
      </c>
      <c r="C3" s="6" t="n">
        <v>14875948</v>
      </c>
    </row>
    <row r="4" spans="1:3">
      <c r="A4" s="4" t="s">
        <v>152</v>
      </c>
      <c r="B4" s="5" t="n">
        <v>14610975</v>
      </c>
      <c r="C4" s="5" t="n">
        <v>14875948</v>
      </c>
    </row>
    <row r="5" spans="1:3">
      <c r="A5" s="4" t="s">
        <v>66</v>
      </c>
      <c r="B5" s="6" t="n">
        <v>14610975</v>
      </c>
      <c r="C5" s="6" t="n">
        <v>1487594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5</v>
      </c>
      <c r="B1" s="2" t="s">
        <v>1</v>
      </c>
    </row>
    <row r="2" spans="1:3">
      <c r="B2" s="2" t="s">
        <v>31</v>
      </c>
      <c r="C2" s="2" t="s">
        <v>32</v>
      </c>
    </row>
    <row r="3" spans="1:3">
      <c r="A3" s="3" t="s">
        <v>1766</v>
      </c>
    </row>
    <row r="4" spans="1:3">
      <c r="A4" s="4" t="s">
        <v>1243</v>
      </c>
      <c r="B4" s="6" t="n">
        <v>14875948</v>
      </c>
      <c r="C4" s="6" t="n">
        <v>15820557</v>
      </c>
    </row>
    <row r="5" spans="1:3">
      <c r="A5" s="4" t="s">
        <v>1767</v>
      </c>
      <c r="B5" s="5" t="n">
        <v>680467</v>
      </c>
      <c r="C5" s="5" t="n">
        <v>790850</v>
      </c>
    </row>
    <row r="6" spans="1:3">
      <c r="A6" s="4" t="s">
        <v>1768</v>
      </c>
      <c r="B6" s="5" t="n">
        <v>695935</v>
      </c>
      <c r="C6" s="5" t="n">
        <v>691075</v>
      </c>
    </row>
    <row r="7" spans="1:3">
      <c r="A7" s="4" t="s">
        <v>1769</v>
      </c>
      <c r="B7" s="5" t="n">
        <v>145338</v>
      </c>
      <c r="C7" s="5" t="n">
        <v>-310557</v>
      </c>
    </row>
    <row r="8" spans="1:3">
      <c r="A8" s="4" t="s">
        <v>1770</v>
      </c>
      <c r="B8" s="5" t="n">
        <v>179914</v>
      </c>
      <c r="C8" s="5" t="n">
        <v>58581</v>
      </c>
    </row>
    <row r="9" spans="1:3">
      <c r="A9" s="4" t="s">
        <v>1771</v>
      </c>
      <c r="B9" s="5" t="n">
        <v>-1925219</v>
      </c>
      <c r="C9" s="5" t="n">
        <v>-1993830</v>
      </c>
    </row>
    <row r="10" spans="1:3">
      <c r="A10" s="4" t="s">
        <v>1772</v>
      </c>
      <c r="B10" s="5" t="n">
        <v>-39060</v>
      </c>
    </row>
    <row r="11" spans="1:3">
      <c r="A11" s="4" t="s">
        <v>1773</v>
      </c>
      <c r="B11" s="5" t="n">
        <v>-2348</v>
      </c>
      <c r="C11" s="5" t="n">
        <v>-180728</v>
      </c>
    </row>
    <row r="12" spans="1:3">
      <c r="A12" s="4" t="s">
        <v>1251</v>
      </c>
      <c r="B12" s="6" t="n">
        <v>14610975</v>
      </c>
      <c r="C12" s="6" t="n">
        <v>1487594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774</v>
      </c>
      <c r="B1" s="2" t="s">
        <v>1</v>
      </c>
    </row>
    <row r="2" spans="1:3">
      <c r="B2" s="2" t="s">
        <v>31</v>
      </c>
      <c r="C2" s="2" t="s">
        <v>32</v>
      </c>
    </row>
    <row r="3" spans="1:3">
      <c r="A3" s="3" t="s">
        <v>1775</v>
      </c>
    </row>
    <row r="4" spans="1:3">
      <c r="A4" s="4" t="s">
        <v>1776</v>
      </c>
      <c r="B4" s="6" t="n">
        <v>0</v>
      </c>
    </row>
    <row r="5" spans="1:3">
      <c r="A5" s="4" t="s">
        <v>1777</v>
      </c>
      <c r="B5" s="4" t="s">
        <v>745</v>
      </c>
    </row>
    <row r="6" spans="1:3">
      <c r="A6" s="4" t="s">
        <v>1778</v>
      </c>
      <c r="B6" s="6" t="n">
        <v>905602</v>
      </c>
      <c r="C6" s="6" t="n">
        <v>923224</v>
      </c>
    </row>
    <row r="7" spans="1:3">
      <c r="A7" s="4" t="s">
        <v>1779</v>
      </c>
      <c r="B7" s="5" t="n">
        <v>1034800</v>
      </c>
      <c r="C7" s="6" t="n">
        <v>1076294</v>
      </c>
    </row>
    <row r="8" spans="1:3">
      <c r="A8" s="4" t="s">
        <v>1780</v>
      </c>
      <c r="B8" s="6" t="n">
        <v>2047818</v>
      </c>
    </row>
    <row r="9" spans="1:3">
      <c r="A9" s="4" t="s">
        <v>1781</v>
      </c>
      <c r="B9" s="4" t="s">
        <v>1782</v>
      </c>
    </row>
    <row r="10" spans="1:3">
      <c r="A10" s="4" t="s">
        <v>639</v>
      </c>
    </row>
    <row r="11" spans="1:3">
      <c r="A11" s="3" t="s">
        <v>1775</v>
      </c>
    </row>
    <row r="12" spans="1:3">
      <c r="A12" s="4" t="s">
        <v>1783</v>
      </c>
      <c r="B12" s="4" t="s">
        <v>661</v>
      </c>
    </row>
    <row r="13" spans="1:3">
      <c r="A13" s="4" t="s">
        <v>642</v>
      </c>
    </row>
    <row r="14" spans="1:3">
      <c r="A14" s="3" t="s">
        <v>1775</v>
      </c>
    </row>
    <row r="15" spans="1:3">
      <c r="A15" s="4" t="s">
        <v>1783</v>
      </c>
      <c r="B15" s="4" t="s">
        <v>67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31</v>
      </c>
      <c r="C2" s="2" t="s">
        <v>32</v>
      </c>
      <c r="D2" s="2" t="s">
        <v>79</v>
      </c>
    </row>
    <row r="3" spans="1:4">
      <c r="A3" s="3" t="s">
        <v>1785</v>
      </c>
    </row>
    <row r="4" spans="1:4">
      <c r="A4" s="4" t="s">
        <v>1786</v>
      </c>
      <c r="B4" s="6" t="n">
        <v>695935</v>
      </c>
      <c r="C4" s="6" t="n">
        <v>691075</v>
      </c>
      <c r="D4" s="6" t="n">
        <v>705211</v>
      </c>
    </row>
    <row r="5" spans="1:4">
      <c r="A5" s="4" t="s">
        <v>1652</v>
      </c>
    </row>
    <row r="6" spans="1:4">
      <c r="A6" s="3" t="s">
        <v>1785</v>
      </c>
    </row>
    <row r="7" spans="1:4">
      <c r="A7" s="4" t="s">
        <v>1787</v>
      </c>
      <c r="B7" s="5" t="n">
        <v>680467</v>
      </c>
      <c r="C7" s="5" t="n">
        <v>790850</v>
      </c>
      <c r="D7" s="5" t="n">
        <v>802823</v>
      </c>
    </row>
    <row r="8" spans="1:4">
      <c r="A8" s="4" t="s">
        <v>1786</v>
      </c>
      <c r="B8" s="5" t="n">
        <v>695935</v>
      </c>
      <c r="C8" s="5" t="n">
        <v>691075</v>
      </c>
      <c r="D8" s="5" t="n">
        <v>705211</v>
      </c>
    </row>
    <row r="9" spans="1:4">
      <c r="A9" s="4" t="s">
        <v>1772</v>
      </c>
      <c r="B9" s="5" t="n">
        <v>-39060</v>
      </c>
    </row>
    <row r="10" spans="1:4">
      <c r="A10" s="4" t="s">
        <v>1788</v>
      </c>
      <c r="B10" s="5" t="n">
        <v>1337342</v>
      </c>
      <c r="C10" s="5" t="n">
        <v>1481925</v>
      </c>
      <c r="D10" s="5" t="n">
        <v>1508034</v>
      </c>
    </row>
    <row r="11" spans="1:4">
      <c r="A11" s="4" t="s">
        <v>1789</v>
      </c>
      <c r="B11" s="5" t="n">
        <v>325252</v>
      </c>
      <c r="C11" s="5" t="n">
        <v>-251976</v>
      </c>
      <c r="D11" s="5" t="n">
        <v>1757402</v>
      </c>
    </row>
    <row r="12" spans="1:4">
      <c r="A12" s="4" t="s">
        <v>1790</v>
      </c>
      <c r="B12" s="6" t="n">
        <v>1662594</v>
      </c>
      <c r="C12" s="6" t="n">
        <v>1229949</v>
      </c>
      <c r="D12" s="6" t="n">
        <v>326543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31</v>
      </c>
    </row>
    <row r="3" spans="1:2">
      <c r="A3" s="3" t="s">
        <v>244</v>
      </c>
    </row>
    <row r="4" spans="1:2">
      <c r="A4" s="4" t="s">
        <v>244</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791</v>
      </c>
      <c r="B1" s="2" t="s">
        <v>1</v>
      </c>
    </row>
    <row r="2" spans="1:3">
      <c r="B2" s="2" t="s">
        <v>31</v>
      </c>
      <c r="C2" s="2" t="s">
        <v>32</v>
      </c>
    </row>
    <row r="3" spans="1:3">
      <c r="A3" s="3" t="s">
        <v>1792</v>
      </c>
    </row>
    <row r="4" spans="1:3">
      <c r="A4" s="4" t="s">
        <v>1793</v>
      </c>
      <c r="B4" s="4" t="s">
        <v>1794</v>
      </c>
      <c r="C4" s="4" t="s">
        <v>709</v>
      </c>
    </row>
    <row r="5" spans="1:3">
      <c r="A5" s="4" t="s">
        <v>1795</v>
      </c>
      <c r="B5" s="4" t="s">
        <v>1796</v>
      </c>
      <c r="C5" s="4" t="s">
        <v>728</v>
      </c>
    </row>
    <row r="6" spans="1:3">
      <c r="A6" s="4" t="s">
        <v>1797</v>
      </c>
      <c r="B6" s="4" t="s">
        <v>1798</v>
      </c>
      <c r="C6" s="4" t="s">
        <v>1798</v>
      </c>
    </row>
    <row r="7" spans="1:3">
      <c r="A7" s="4" t="s">
        <v>1799</v>
      </c>
      <c r="B7" s="4" t="s">
        <v>728</v>
      </c>
      <c r="C7" s="4" t="s">
        <v>179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00</v>
      </c>
      <c r="B1" s="2" t="s">
        <v>1</v>
      </c>
    </row>
    <row r="2" spans="1:2">
      <c r="B2" s="2" t="s">
        <v>762</v>
      </c>
    </row>
    <row r="3" spans="1:2">
      <c r="A3" s="4" t="s">
        <v>1348</v>
      </c>
    </row>
    <row r="4" spans="1:2">
      <c r="A4" s="3" t="s">
        <v>1775</v>
      </c>
    </row>
    <row r="5" spans="1:2">
      <c r="A5" s="4" t="s">
        <v>1801</v>
      </c>
      <c r="B5" s="6" t="n">
        <v>2047818</v>
      </c>
    </row>
    <row r="6" spans="1:2">
      <c r="A6" s="4" t="s">
        <v>1480</v>
      </c>
    </row>
    <row r="7" spans="1:2">
      <c r="A7" s="3" t="s">
        <v>1775</v>
      </c>
    </row>
    <row r="8" spans="1:2">
      <c r="A8" s="4" t="s">
        <v>1801</v>
      </c>
      <c r="B8" s="5" t="n">
        <v>1122495</v>
      </c>
    </row>
    <row r="9" spans="1:2">
      <c r="A9" s="4" t="s">
        <v>1484</v>
      </c>
    </row>
    <row r="10" spans="1:2">
      <c r="A10" s="3" t="s">
        <v>1775</v>
      </c>
    </row>
    <row r="11" spans="1:2">
      <c r="A11" s="4" t="s">
        <v>1801</v>
      </c>
      <c r="B11" s="5" t="n">
        <v>1604246</v>
      </c>
    </row>
    <row r="12" spans="1:2">
      <c r="A12" s="4" t="s">
        <v>1488</v>
      </c>
    </row>
    <row r="13" spans="1:2">
      <c r="A13" s="3" t="s">
        <v>1775</v>
      </c>
    </row>
    <row r="14" spans="1:2">
      <c r="A14" s="4" t="s">
        <v>1801</v>
      </c>
      <c r="B14" s="5" t="n">
        <v>1280802</v>
      </c>
    </row>
    <row r="15" spans="1:2">
      <c r="A15" s="4" t="s">
        <v>1492</v>
      </c>
    </row>
    <row r="16" spans="1:2">
      <c r="A16" s="3" t="s">
        <v>1775</v>
      </c>
    </row>
    <row r="17" spans="1:2">
      <c r="A17" s="4" t="s">
        <v>1801</v>
      </c>
      <c r="B17" s="5" t="n">
        <v>1205286</v>
      </c>
    </row>
    <row r="18" spans="1:2">
      <c r="A18" s="4" t="s">
        <v>1350</v>
      </c>
    </row>
    <row r="19" spans="1:2">
      <c r="A19" s="3" t="s">
        <v>1775</v>
      </c>
    </row>
    <row r="20" spans="1:2">
      <c r="A20" s="4" t="s">
        <v>1801</v>
      </c>
      <c r="B20" s="6" t="n">
        <v>655157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 customWidth="1" max="7" min="7" width="14"/>
  </cols>
  <sheetData>
    <row r="1" spans="1:7">
      <c r="A1" s="1" t="s">
        <v>1802</v>
      </c>
      <c r="B1" s="2" t="s">
        <v>697</v>
      </c>
      <c r="C1" s="2" t="s">
        <v>1803</v>
      </c>
      <c r="D1" s="2" t="s">
        <v>1</v>
      </c>
    </row>
    <row r="2" spans="1:7">
      <c r="B2" s="2" t="s">
        <v>1804</v>
      </c>
      <c r="C2" s="2" t="s">
        <v>1805</v>
      </c>
      <c r="D2" s="2" t="s">
        <v>31</v>
      </c>
      <c r="E2" s="2" t="s">
        <v>32</v>
      </c>
      <c r="F2" s="2" t="s">
        <v>79</v>
      </c>
      <c r="G2" s="2" t="s">
        <v>787</v>
      </c>
    </row>
    <row r="3" spans="1:7">
      <c r="A3" s="3" t="s">
        <v>535</v>
      </c>
    </row>
    <row r="4" spans="1:7">
      <c r="A4" s="4" t="s">
        <v>70</v>
      </c>
      <c r="D4" s="6" t="n">
        <v>552777321</v>
      </c>
      <c r="E4" s="6" t="n">
        <v>552777321</v>
      </c>
    </row>
    <row r="5" spans="1:7">
      <c r="A5" s="4" t="s">
        <v>1806</v>
      </c>
      <c r="D5" s="5" t="n">
        <v>8201754580</v>
      </c>
    </row>
    <row r="6" spans="1:7">
      <c r="A6" s="4" t="s">
        <v>72</v>
      </c>
      <c r="D6" s="6" t="n">
        <v>85511492</v>
      </c>
      <c r="E6" s="6" t="n">
        <v>85511492</v>
      </c>
      <c r="F6" s="6" t="n">
        <v>85511492</v>
      </c>
      <c r="G6" s="6" t="n">
        <v>206008557</v>
      </c>
    </row>
    <row r="7" spans="1:7">
      <c r="A7" s="4" t="s">
        <v>1807</v>
      </c>
    </row>
    <row r="8" spans="1:7">
      <c r="A8" s="3" t="s">
        <v>535</v>
      </c>
    </row>
    <row r="9" spans="1:7">
      <c r="A9" s="4" t="s">
        <v>1808</v>
      </c>
      <c r="C9" s="4" t="s">
        <v>1809</v>
      </c>
      <c r="D9" s="4" t="s">
        <v>1810</v>
      </c>
      <c r="E9" s="4" t="s">
        <v>1811</v>
      </c>
    </row>
    <row r="10" spans="1:7">
      <c r="A10" s="4" t="s">
        <v>1812</v>
      </c>
    </row>
    <row r="11" spans="1:7">
      <c r="A11" s="3" t="s">
        <v>535</v>
      </c>
    </row>
    <row r="12" spans="1:7">
      <c r="A12" s="4" t="s">
        <v>1808</v>
      </c>
      <c r="B12" s="4" t="s">
        <v>1185</v>
      </c>
    </row>
  </sheetData>
  <mergeCells count="2">
    <mergeCell ref="A1:A2"/>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51"/>
    <col customWidth="1" max="2" min="2" width="28"/>
  </cols>
  <sheetData>
    <row r="1" spans="1:2">
      <c r="A1" s="1" t="s">
        <v>1813</v>
      </c>
      <c r="B1" s="2" t="s">
        <v>1</v>
      </c>
    </row>
    <row r="2" spans="1:2">
      <c r="B2" s="2" t="s">
        <v>1814</v>
      </c>
    </row>
    <row r="3" spans="1:2">
      <c r="A3" s="4" t="s">
        <v>1815</v>
      </c>
    </row>
    <row r="4" spans="1:2">
      <c r="A4" s="3" t="s">
        <v>1816</v>
      </c>
    </row>
    <row r="5" spans="1:2">
      <c r="A5" s="4" t="s">
        <v>1817</v>
      </c>
      <c r="B5" s="5" t="n">
        <v>49</v>
      </c>
    </row>
    <row r="6" spans="1:2">
      <c r="A6" s="4" t="s">
        <v>1818</v>
      </c>
      <c r="B6" s="4" t="s">
        <v>1819</v>
      </c>
    </row>
    <row r="7" spans="1:2">
      <c r="A7" s="4" t="s">
        <v>1820</v>
      </c>
      <c r="B7" s="4" t="s">
        <v>1821</v>
      </c>
    </row>
    <row r="8" spans="1:2">
      <c r="A8" s="4" t="s">
        <v>1822</v>
      </c>
      <c r="B8" s="13" t="n">
        <v>6.42895</v>
      </c>
    </row>
    <row r="9" spans="1:2">
      <c r="A9" s="4" t="s">
        <v>1823</v>
      </c>
      <c r="B9" s="4" t="s">
        <v>1824</v>
      </c>
    </row>
    <row r="10" spans="1:2">
      <c r="A10" s="4" t="s">
        <v>1825</v>
      </c>
    </row>
    <row r="11" spans="1:2">
      <c r="A11" s="3" t="s">
        <v>1816</v>
      </c>
    </row>
    <row r="12" spans="1:2">
      <c r="A12" s="4" t="s">
        <v>1817</v>
      </c>
      <c r="B12" s="5" t="n">
        <v>51</v>
      </c>
    </row>
    <row r="13" spans="1:2">
      <c r="A13" s="4" t="s">
        <v>1818</v>
      </c>
      <c r="B13" s="4" t="s">
        <v>1819</v>
      </c>
    </row>
    <row r="14" spans="1:2">
      <c r="A14" s="4" t="s">
        <v>1820</v>
      </c>
      <c r="B14" s="4" t="s">
        <v>1826</v>
      </c>
    </row>
    <row r="15" spans="1:2">
      <c r="A15" s="4" t="s">
        <v>1822</v>
      </c>
      <c r="B15" s="13" t="n">
        <v>5.08439</v>
      </c>
    </row>
    <row r="16" spans="1:2">
      <c r="A16" s="4" t="s">
        <v>1823</v>
      </c>
      <c r="B16" s="4" t="s">
        <v>1827</v>
      </c>
    </row>
    <row r="17" spans="1:2">
      <c r="A17" s="4" t="s">
        <v>1828</v>
      </c>
    </row>
    <row r="18" spans="1:2">
      <c r="A18" s="3" t="s">
        <v>1816</v>
      </c>
    </row>
    <row r="19" spans="1:2">
      <c r="A19" s="4" t="s">
        <v>1817</v>
      </c>
      <c r="B19" s="5" t="n">
        <v>53</v>
      </c>
    </row>
    <row r="20" spans="1:2">
      <c r="A20" s="4" t="s">
        <v>1818</v>
      </c>
      <c r="B20" s="4" t="s">
        <v>1819</v>
      </c>
    </row>
    <row r="21" spans="1:2">
      <c r="A21" s="4" t="s">
        <v>1820</v>
      </c>
      <c r="B21" s="4" t="s">
        <v>1829</v>
      </c>
    </row>
    <row r="22" spans="1:2">
      <c r="A22" s="4" t="s">
        <v>1822</v>
      </c>
      <c r="B22" s="13" t="n">
        <v>3.04265</v>
      </c>
    </row>
    <row r="23" spans="1:2">
      <c r="A23" s="4" t="s">
        <v>1823</v>
      </c>
      <c r="B23" s="4" t="s">
        <v>1830</v>
      </c>
    </row>
    <row r="24" spans="1:2">
      <c r="A24" s="4" t="s">
        <v>1831</v>
      </c>
    </row>
    <row r="25" spans="1:2">
      <c r="A25" s="3" t="s">
        <v>1816</v>
      </c>
    </row>
    <row r="26" spans="1:2">
      <c r="A26" s="4" t="s">
        <v>1817</v>
      </c>
      <c r="B26" s="5" t="n">
        <v>55</v>
      </c>
    </row>
    <row r="27" spans="1:2">
      <c r="A27" s="4" t="s">
        <v>1818</v>
      </c>
      <c r="B27" s="4" t="s">
        <v>1819</v>
      </c>
    </row>
    <row r="28" spans="1:2">
      <c r="A28" s="4" t="s">
        <v>1820</v>
      </c>
      <c r="B28" s="4" t="s">
        <v>1832</v>
      </c>
    </row>
    <row r="29" spans="1:2">
      <c r="A29" s="4" t="s">
        <v>1822</v>
      </c>
      <c r="B29" s="13" t="n">
        <v>3.87772</v>
      </c>
    </row>
    <row r="30" spans="1:2">
      <c r="A30" s="4" t="s">
        <v>1823</v>
      </c>
      <c r="B30" s="4" t="s">
        <v>1833</v>
      </c>
    </row>
    <row r="31" spans="1:2">
      <c r="A31" s="4" t="s">
        <v>1834</v>
      </c>
    </row>
    <row r="32" spans="1:2">
      <c r="A32" s="3" t="s">
        <v>1816</v>
      </c>
    </row>
    <row r="33" spans="1:2">
      <c r="A33" s="4" t="s">
        <v>1817</v>
      </c>
      <c r="B33" s="5" t="n">
        <v>57</v>
      </c>
    </row>
    <row r="34" spans="1:2">
      <c r="A34" s="4" t="s">
        <v>1818</v>
      </c>
      <c r="B34" s="4" t="s">
        <v>1819</v>
      </c>
    </row>
    <row r="35" spans="1:2">
      <c r="A35" s="4" t="s">
        <v>1820</v>
      </c>
      <c r="B35" s="4" t="s">
        <v>1835</v>
      </c>
    </row>
    <row r="36" spans="1:2">
      <c r="A36" s="4" t="s">
        <v>1822</v>
      </c>
      <c r="B36" s="13" t="n">
        <v>3.44046</v>
      </c>
    </row>
    <row r="37" spans="1:2">
      <c r="A37" s="4" t="s">
        <v>1823</v>
      </c>
      <c r="B37" s="4" t="s">
        <v>1836</v>
      </c>
    </row>
    <row r="38" spans="1:2">
      <c r="A38" s="4" t="s">
        <v>1837</v>
      </c>
    </row>
    <row r="39" spans="1:2">
      <c r="A39" s="3" t="s">
        <v>1816</v>
      </c>
    </row>
    <row r="40" spans="1:2">
      <c r="A40" s="4" t="s">
        <v>1817</v>
      </c>
      <c r="B40" s="5" t="n">
        <v>59</v>
      </c>
    </row>
    <row r="41" spans="1:2">
      <c r="A41" s="4" t="s">
        <v>1818</v>
      </c>
      <c r="B41" s="4" t="s">
        <v>1819</v>
      </c>
    </row>
    <row r="42" spans="1:2">
      <c r="A42" s="4" t="s">
        <v>1820</v>
      </c>
      <c r="B42" s="4" t="s">
        <v>1838</v>
      </c>
    </row>
    <row r="43" spans="1:2">
      <c r="A43" s="4" t="s">
        <v>1822</v>
      </c>
      <c r="B43" s="13" t="n">
        <v>3.55641</v>
      </c>
    </row>
    <row r="44" spans="1:2">
      <c r="A44" s="4" t="s">
        <v>1823</v>
      </c>
      <c r="B44" s="4" t="s">
        <v>1839</v>
      </c>
    </row>
    <row r="45" spans="1:2">
      <c r="A45" s="4" t="s">
        <v>1840</v>
      </c>
    </row>
    <row r="46" spans="1:2">
      <c r="A46" s="3" t="s">
        <v>1816</v>
      </c>
    </row>
    <row r="47" spans="1:2">
      <c r="A47" s="4" t="s">
        <v>1817</v>
      </c>
      <c r="B47" s="5" t="n">
        <v>61</v>
      </c>
    </row>
    <row r="48" spans="1:2">
      <c r="A48" s="4" t="s">
        <v>1818</v>
      </c>
      <c r="B48" s="4" t="s">
        <v>1819</v>
      </c>
    </row>
    <row r="49" spans="1:2">
      <c r="A49" s="4" t="s">
        <v>1820</v>
      </c>
      <c r="B49" s="4" t="s">
        <v>1841</v>
      </c>
    </row>
    <row r="50" spans="1:2">
      <c r="A50" s="4" t="s">
        <v>1822</v>
      </c>
      <c r="B50" s="13" t="n">
        <v>7.24787</v>
      </c>
    </row>
    <row r="51" spans="1:2">
      <c r="A51" s="4" t="s">
        <v>1823</v>
      </c>
      <c r="B51" s="4" t="s">
        <v>1842</v>
      </c>
    </row>
    <row r="52" spans="1:2">
      <c r="A52" s="4" t="s">
        <v>1843</v>
      </c>
    </row>
    <row r="53" spans="1:2">
      <c r="A53" s="3" t="s">
        <v>1816</v>
      </c>
    </row>
    <row r="54" spans="1:2">
      <c r="A54" s="4" t="s">
        <v>1817</v>
      </c>
      <c r="B54" s="5" t="n">
        <v>63</v>
      </c>
    </row>
    <row r="55" spans="1:2">
      <c r="A55" s="4" t="s">
        <v>1818</v>
      </c>
      <c r="B55" s="4" t="s">
        <v>1819</v>
      </c>
    </row>
    <row r="56" spans="1:2">
      <c r="A56" s="4" t="s">
        <v>1820</v>
      </c>
      <c r="B56" s="4" t="s">
        <v>1844</v>
      </c>
    </row>
    <row r="57" spans="1:2">
      <c r="A57" s="4" t="s">
        <v>1822</v>
      </c>
      <c r="B57" s="13" t="n">
        <v>4.93614</v>
      </c>
    </row>
    <row r="58" spans="1:2">
      <c r="A58" s="4" t="s">
        <v>1823</v>
      </c>
      <c r="B58" s="4" t="s">
        <v>1845</v>
      </c>
    </row>
    <row r="59" spans="1:2">
      <c r="A59" s="4" t="s">
        <v>1846</v>
      </c>
    </row>
    <row r="60" spans="1:2">
      <c r="A60" s="3" t="s">
        <v>1816</v>
      </c>
    </row>
    <row r="61" spans="1:2">
      <c r="A61" s="4" t="s">
        <v>1817</v>
      </c>
      <c r="B61" s="5" t="n">
        <v>65</v>
      </c>
    </row>
    <row r="62" spans="1:2">
      <c r="A62" s="4" t="s">
        <v>1818</v>
      </c>
      <c r="B62" s="4" t="s">
        <v>1819</v>
      </c>
    </row>
    <row r="63" spans="1:2">
      <c r="A63" s="4" t="s">
        <v>1820</v>
      </c>
      <c r="B63" s="4" t="s">
        <v>1847</v>
      </c>
    </row>
    <row r="64" spans="1:2">
      <c r="A64" s="4" t="s">
        <v>1822</v>
      </c>
      <c r="B64" s="13" t="n">
        <v>11.19557</v>
      </c>
    </row>
    <row r="65" spans="1:2">
      <c r="A65" s="4" t="s">
        <v>1823</v>
      </c>
      <c r="B65" s="4" t="s">
        <v>11</v>
      </c>
    </row>
    <row r="66" spans="1:2">
      <c r="A66" s="4" t="s">
        <v>1848</v>
      </c>
    </row>
    <row r="67" spans="1:2">
      <c r="A67" s="3" t="s">
        <v>1816</v>
      </c>
    </row>
    <row r="68" spans="1:2">
      <c r="A68" s="4" t="s">
        <v>1817</v>
      </c>
      <c r="B68" s="5" t="n">
        <v>50</v>
      </c>
    </row>
    <row r="69" spans="1:2">
      <c r="A69" s="4" t="s">
        <v>1818</v>
      </c>
      <c r="B69" s="4" t="s">
        <v>1849</v>
      </c>
    </row>
    <row r="70" spans="1:2">
      <c r="A70" s="4" t="s">
        <v>1820</v>
      </c>
      <c r="B70" s="4" t="s">
        <v>1850</v>
      </c>
    </row>
    <row r="71" spans="1:2">
      <c r="A71" s="4" t="s">
        <v>1822</v>
      </c>
      <c r="B71" s="13" t="n">
        <v>26.09798</v>
      </c>
    </row>
    <row r="72" spans="1:2">
      <c r="A72" s="4" t="s">
        <v>1823</v>
      </c>
      <c r="B72" s="4" t="s">
        <v>1824</v>
      </c>
    </row>
    <row r="73" spans="1:2">
      <c r="A73" s="4" t="s">
        <v>1851</v>
      </c>
    </row>
    <row r="74" spans="1:2">
      <c r="A74" s="3" t="s">
        <v>1816</v>
      </c>
    </row>
    <row r="75" spans="1:2">
      <c r="A75" s="4" t="s">
        <v>1817</v>
      </c>
      <c r="B75" s="5" t="n">
        <v>52</v>
      </c>
    </row>
    <row r="76" spans="1:2">
      <c r="A76" s="4" t="s">
        <v>1818</v>
      </c>
      <c r="B76" s="4" t="s">
        <v>1849</v>
      </c>
    </row>
    <row r="77" spans="1:2">
      <c r="A77" s="4" t="s">
        <v>1820</v>
      </c>
      <c r="B77" s="4" t="s">
        <v>1852</v>
      </c>
    </row>
    <row r="78" spans="1:2">
      <c r="A78" s="4" t="s">
        <v>1822</v>
      </c>
      <c r="B78" s="14" t="n">
        <v>22.1582</v>
      </c>
    </row>
    <row r="79" spans="1:2">
      <c r="A79" s="4" t="s">
        <v>1823</v>
      </c>
      <c r="B79" s="4" t="s">
        <v>1827</v>
      </c>
    </row>
    <row r="80" spans="1:2">
      <c r="A80" s="4" t="s">
        <v>1853</v>
      </c>
    </row>
    <row r="81" spans="1:2">
      <c r="A81" s="3" t="s">
        <v>1816</v>
      </c>
    </row>
    <row r="82" spans="1:2">
      <c r="A82" s="4" t="s">
        <v>1817</v>
      </c>
      <c r="B82" s="5" t="n">
        <v>54</v>
      </c>
    </row>
    <row r="83" spans="1:2">
      <c r="A83" s="4" t="s">
        <v>1818</v>
      </c>
      <c r="B83" s="4" t="s">
        <v>1849</v>
      </c>
    </row>
    <row r="84" spans="1:2">
      <c r="A84" s="4" t="s">
        <v>1820</v>
      </c>
      <c r="B84" s="4" t="s">
        <v>1854</v>
      </c>
    </row>
    <row r="85" spans="1:2">
      <c r="A85" s="4" t="s">
        <v>1822</v>
      </c>
      <c r="B85" s="13" t="n">
        <v>11.24302</v>
      </c>
    </row>
    <row r="86" spans="1:2">
      <c r="A86" s="4" t="s">
        <v>1823</v>
      </c>
      <c r="B86" s="4" t="s">
        <v>1830</v>
      </c>
    </row>
    <row r="87" spans="1:2">
      <c r="A87" s="4" t="s">
        <v>1855</v>
      </c>
    </row>
    <row r="88" spans="1:2">
      <c r="A88" s="3" t="s">
        <v>1816</v>
      </c>
    </row>
    <row r="89" spans="1:2">
      <c r="A89" s="4" t="s">
        <v>1817</v>
      </c>
      <c r="B89" s="5" t="n">
        <v>56</v>
      </c>
    </row>
    <row r="90" spans="1:2">
      <c r="A90" s="4" t="s">
        <v>1818</v>
      </c>
      <c r="B90" s="4" t="s">
        <v>1849</v>
      </c>
    </row>
    <row r="91" spans="1:2">
      <c r="A91" s="4" t="s">
        <v>1820</v>
      </c>
      <c r="B91" s="4" t="s">
        <v>1856</v>
      </c>
    </row>
    <row r="92" spans="1:2">
      <c r="A92" s="4" t="s">
        <v>1822</v>
      </c>
      <c r="B92" s="13" t="n">
        <v>17.69856</v>
      </c>
    </row>
    <row r="93" spans="1:2">
      <c r="A93" s="4" t="s">
        <v>1823</v>
      </c>
      <c r="B93" s="4" t="s">
        <v>1833</v>
      </c>
    </row>
    <row r="94" spans="1:2">
      <c r="A94" s="4" t="s">
        <v>1857</v>
      </c>
    </row>
    <row r="95" spans="1:2">
      <c r="A95" s="3" t="s">
        <v>1816</v>
      </c>
    </row>
    <row r="96" spans="1:2">
      <c r="A96" s="4" t="s">
        <v>1817</v>
      </c>
      <c r="B96" s="5" t="n">
        <v>58</v>
      </c>
    </row>
    <row r="97" spans="1:2">
      <c r="A97" s="4" t="s">
        <v>1818</v>
      </c>
      <c r="B97" s="4" t="s">
        <v>1849</v>
      </c>
    </row>
    <row r="98" spans="1:2">
      <c r="A98" s="4" t="s">
        <v>1820</v>
      </c>
      <c r="B98" s="4" t="s">
        <v>1858</v>
      </c>
    </row>
    <row r="99" spans="1:2">
      <c r="A99" s="4" t="s">
        <v>1822</v>
      </c>
      <c r="B99" s="13" t="n">
        <v>16.95495</v>
      </c>
    </row>
    <row r="100" spans="1:2">
      <c r="A100" s="4" t="s">
        <v>1823</v>
      </c>
      <c r="B100" s="4" t="s">
        <v>1836</v>
      </c>
    </row>
    <row r="101" spans="1:2">
      <c r="A101" s="4" t="s">
        <v>1859</v>
      </c>
    </row>
    <row r="102" spans="1:2">
      <c r="A102" s="3" t="s">
        <v>1816</v>
      </c>
    </row>
    <row r="103" spans="1:2">
      <c r="A103" s="4" t="s">
        <v>1817</v>
      </c>
      <c r="B103" s="5" t="n">
        <v>60</v>
      </c>
    </row>
    <row r="104" spans="1:2">
      <c r="A104" s="4" t="s">
        <v>1818</v>
      </c>
      <c r="B104" s="4" t="s">
        <v>1849</v>
      </c>
    </row>
    <row r="105" spans="1:2">
      <c r="A105" s="4" t="s">
        <v>1820</v>
      </c>
      <c r="B105" s="4" t="s">
        <v>1860</v>
      </c>
    </row>
    <row r="106" spans="1:2">
      <c r="A106" s="4" t="s">
        <v>1822</v>
      </c>
      <c r="B106" s="13" t="n">
        <v>11.02239</v>
      </c>
    </row>
    <row r="107" spans="1:2">
      <c r="A107" s="4" t="s">
        <v>1823</v>
      </c>
      <c r="B107" s="4" t="s">
        <v>1839</v>
      </c>
    </row>
    <row r="108" spans="1:2">
      <c r="A108" s="4" t="s">
        <v>1861</v>
      </c>
    </row>
    <row r="109" spans="1:2">
      <c r="A109" s="3" t="s">
        <v>1816</v>
      </c>
    </row>
    <row r="110" spans="1:2">
      <c r="A110" s="4" t="s">
        <v>1817</v>
      </c>
      <c r="B110" s="5" t="n">
        <v>62</v>
      </c>
    </row>
    <row r="111" spans="1:2">
      <c r="A111" s="4" t="s">
        <v>1818</v>
      </c>
      <c r="B111" s="4" t="s">
        <v>1849</v>
      </c>
    </row>
    <row r="112" spans="1:2">
      <c r="A112" s="4" t="s">
        <v>1820</v>
      </c>
      <c r="B112" s="4" t="s">
        <v>1862</v>
      </c>
    </row>
    <row r="113" spans="1:2">
      <c r="A113" s="4" t="s">
        <v>1822</v>
      </c>
      <c r="B113" s="14" t="n">
        <v>21.5605</v>
      </c>
    </row>
    <row r="114" spans="1:2">
      <c r="A114" s="4" t="s">
        <v>1823</v>
      </c>
      <c r="B114" s="4" t="s">
        <v>1842</v>
      </c>
    </row>
    <row r="115" spans="1:2">
      <c r="A115" s="4" t="s">
        <v>1863</v>
      </c>
    </row>
    <row r="116" spans="1:2">
      <c r="A116" s="3" t="s">
        <v>1816</v>
      </c>
    </row>
    <row r="117" spans="1:2">
      <c r="A117" s="4" t="s">
        <v>1817</v>
      </c>
      <c r="B117" s="5" t="n">
        <v>64</v>
      </c>
    </row>
    <row r="118" spans="1:2">
      <c r="A118" s="4" t="s">
        <v>1818</v>
      </c>
      <c r="B118" s="4" t="s">
        <v>1849</v>
      </c>
    </row>
    <row r="119" spans="1:2">
      <c r="A119" s="4" t="s">
        <v>1820</v>
      </c>
      <c r="B119" s="4" t="s">
        <v>1864</v>
      </c>
    </row>
    <row r="120" spans="1:2">
      <c r="A120" s="4" t="s">
        <v>1822</v>
      </c>
      <c r="B120" s="13" t="n">
        <v>23.12488</v>
      </c>
    </row>
    <row r="121" spans="1:2">
      <c r="A121" s="4" t="s">
        <v>1823</v>
      </c>
      <c r="B121" s="4" t="s">
        <v>1845</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865</v>
      </c>
      <c r="B1" s="2" t="s">
        <v>31</v>
      </c>
      <c r="C1" s="2" t="s">
        <v>32</v>
      </c>
      <c r="D1" s="2" t="s">
        <v>79</v>
      </c>
      <c r="E1" s="2" t="s">
        <v>787</v>
      </c>
    </row>
    <row r="2" spans="1:5">
      <c r="A2" s="3" t="s">
        <v>1866</v>
      </c>
    </row>
    <row r="3" spans="1:5">
      <c r="A3" s="4" t="s">
        <v>152</v>
      </c>
      <c r="B3" s="6" t="n">
        <v>1997491047</v>
      </c>
      <c r="C3" s="6" t="n">
        <v>1989013953</v>
      </c>
      <c r="D3" s="6" t="n">
        <v>1729760249</v>
      </c>
      <c r="E3" s="6" t="n">
        <v>3543890079</v>
      </c>
    </row>
    <row r="4" spans="1:5">
      <c r="A4" s="4" t="s">
        <v>140</v>
      </c>
    </row>
    <row r="5" spans="1:5">
      <c r="A5" s="3" t="s">
        <v>1866</v>
      </c>
    </row>
    <row r="6" spans="1:5">
      <c r="A6" s="4" t="s">
        <v>152</v>
      </c>
      <c r="B6" s="5" t="n">
        <v>7221971</v>
      </c>
      <c r="C6" s="5" t="n">
        <v>12608918</v>
      </c>
      <c r="D6" s="5" t="n">
        <v>16210841</v>
      </c>
      <c r="E6" s="6" t="n">
        <v>19691866</v>
      </c>
    </row>
    <row r="7" spans="1:5">
      <c r="A7" s="4" t="s">
        <v>1867</v>
      </c>
    </row>
    <row r="8" spans="1:5">
      <c r="A8" s="3" t="s">
        <v>1866</v>
      </c>
    </row>
    <row r="9" spans="1:5">
      <c r="A9" s="4" t="s">
        <v>152</v>
      </c>
      <c r="B9" s="5" t="n">
        <v>6674136</v>
      </c>
      <c r="C9" s="5" t="n">
        <v>11688351</v>
      </c>
      <c r="D9" s="5" t="n">
        <v>14979960</v>
      </c>
    </row>
    <row r="10" spans="1:5">
      <c r="A10" s="4" t="s">
        <v>1868</v>
      </c>
    </row>
    <row r="11" spans="1:5">
      <c r="A11" s="3" t="s">
        <v>1866</v>
      </c>
    </row>
    <row r="12" spans="1:5">
      <c r="A12" s="4" t="s">
        <v>152</v>
      </c>
      <c r="B12" s="6" t="n">
        <v>547835</v>
      </c>
      <c r="C12" s="6" t="n">
        <v>920567</v>
      </c>
      <c r="D12" s="6" t="n">
        <v>123088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869</v>
      </c>
      <c r="B1" s="2" t="s">
        <v>1</v>
      </c>
    </row>
    <row r="2" spans="1:4">
      <c r="B2" s="2" t="s">
        <v>31</v>
      </c>
      <c r="C2" s="2" t="s">
        <v>32</v>
      </c>
      <c r="D2" s="2" t="s">
        <v>79</v>
      </c>
    </row>
    <row r="3" spans="1:4">
      <c r="A3" s="3" t="s">
        <v>1870</v>
      </c>
    </row>
    <row r="4" spans="1:4">
      <c r="A4" s="4" t="s">
        <v>1871</v>
      </c>
      <c r="B4" s="6" t="n">
        <v>-74789241</v>
      </c>
      <c r="C4" s="6" t="n">
        <v>-136755547</v>
      </c>
      <c r="D4" s="6" t="n">
        <v>-1107906103</v>
      </c>
    </row>
    <row r="5" spans="1:4">
      <c r="A5" s="4" t="s">
        <v>1872</v>
      </c>
      <c r="B5" s="5" t="n">
        <v>-102974032</v>
      </c>
      <c r="C5" s="5" t="n">
        <v>61966306</v>
      </c>
      <c r="D5" s="5" t="n">
        <v>971150556</v>
      </c>
    </row>
    <row r="6" spans="1:4">
      <c r="A6" s="4" t="s">
        <v>1873</v>
      </c>
      <c r="B6" s="5" t="n">
        <v>-177763273</v>
      </c>
      <c r="C6" s="5" t="n">
        <v>-74789241</v>
      </c>
      <c r="D6" s="5" t="n">
        <v>-136755547</v>
      </c>
    </row>
    <row r="7" spans="1:4">
      <c r="A7" s="4" t="s">
        <v>140</v>
      </c>
    </row>
    <row r="8" spans="1:4">
      <c r="A8" s="3" t="s">
        <v>1870</v>
      </c>
    </row>
    <row r="9" spans="1:4">
      <c r="A9" s="4" t="s">
        <v>1871</v>
      </c>
      <c r="B9" s="5" t="n">
        <v>12608918</v>
      </c>
      <c r="C9" s="5" t="n">
        <v>16210841</v>
      </c>
      <c r="D9" s="5" t="n">
        <v>19691866</v>
      </c>
    </row>
    <row r="10" spans="1:4">
      <c r="A10" s="4" t="s">
        <v>1872</v>
      </c>
      <c r="B10" s="5" t="n">
        <v>-5386947</v>
      </c>
      <c r="C10" s="5" t="n">
        <v>-3601923</v>
      </c>
      <c r="D10" s="5" t="n">
        <v>-3481025</v>
      </c>
    </row>
    <row r="11" spans="1:4">
      <c r="A11" s="4" t="s">
        <v>1873</v>
      </c>
      <c r="B11" s="5" t="n">
        <v>7221971</v>
      </c>
      <c r="C11" s="5" t="n">
        <v>12608918</v>
      </c>
      <c r="D11" s="5" t="n">
        <v>16210841</v>
      </c>
    </row>
    <row r="12" spans="1:4">
      <c r="A12" s="4" t="s">
        <v>141</v>
      </c>
    </row>
    <row r="13" spans="1:4">
      <c r="A13" s="3" t="s">
        <v>1870</v>
      </c>
    </row>
    <row r="14" spans="1:4">
      <c r="A14" s="4" t="s">
        <v>1871</v>
      </c>
      <c r="B14" s="5" t="n">
        <v>-52329034</v>
      </c>
      <c r="C14" s="5" t="n">
        <v>-123499401</v>
      </c>
      <c r="D14" s="5" t="n">
        <v>-205691575</v>
      </c>
    </row>
    <row r="15" spans="1:4">
      <c r="A15" s="4" t="s">
        <v>1872</v>
      </c>
      <c r="B15" s="5" t="n">
        <v>-101233208</v>
      </c>
      <c r="C15" s="5" t="n">
        <v>71170367</v>
      </c>
      <c r="D15" s="5" t="n">
        <v>82192174</v>
      </c>
    </row>
    <row r="16" spans="1:4">
      <c r="A16" s="4" t="s">
        <v>1873</v>
      </c>
      <c r="B16" s="5" t="n">
        <v>-153562242</v>
      </c>
      <c r="C16" s="5" t="n">
        <v>-52329034</v>
      </c>
      <c r="D16" s="5" t="n">
        <v>-123499401</v>
      </c>
    </row>
    <row r="17" spans="1:4">
      <c r="A17" s="4" t="s">
        <v>143</v>
      </c>
    </row>
    <row r="18" spans="1:4">
      <c r="A18" s="3" t="s">
        <v>1870</v>
      </c>
    </row>
    <row r="19" spans="1:4">
      <c r="A19" s="4" t="s">
        <v>1871</v>
      </c>
      <c r="B19" s="5" t="n">
        <v>-1027</v>
      </c>
      <c r="C19" s="5" t="n">
        <v>-1033</v>
      </c>
      <c r="D19" s="5" t="n">
        <v>-1046</v>
      </c>
    </row>
    <row r="20" spans="1:4">
      <c r="A20" s="4" t="s">
        <v>1872</v>
      </c>
      <c r="B20" s="5" t="n">
        <v>-11</v>
      </c>
      <c r="C20" s="5" t="n">
        <v>6</v>
      </c>
      <c r="D20" s="5" t="n">
        <v>13</v>
      </c>
    </row>
    <row r="21" spans="1:4">
      <c r="A21" s="4" t="s">
        <v>1873</v>
      </c>
      <c r="B21" s="5" t="n">
        <v>-1038</v>
      </c>
      <c r="C21" s="5" t="n">
        <v>-1027</v>
      </c>
      <c r="D21" s="5" t="n">
        <v>-1033</v>
      </c>
    </row>
    <row r="22" spans="1:4">
      <c r="A22" s="4" t="s">
        <v>145</v>
      </c>
    </row>
    <row r="23" spans="1:4">
      <c r="A23" s="3" t="s">
        <v>1870</v>
      </c>
    </row>
    <row r="24" spans="1:4">
      <c r="A24" s="4" t="s">
        <v>1871</v>
      </c>
      <c r="C24" s="5" t="n">
        <v>2722113</v>
      </c>
      <c r="D24" s="5" t="n">
        <v>-202189042</v>
      </c>
    </row>
    <row r="25" spans="1:4">
      <c r="A25" s="4" t="s">
        <v>1872</v>
      </c>
      <c r="C25" s="5" t="n">
        <v>-2722113</v>
      </c>
      <c r="D25" s="5" t="n">
        <v>204911155</v>
      </c>
    </row>
    <row r="26" spans="1:4">
      <c r="A26" s="4" t="s">
        <v>1873</v>
      </c>
      <c r="D26" s="5" t="n">
        <v>2722113</v>
      </c>
    </row>
    <row r="27" spans="1:4">
      <c r="A27" s="4" t="s">
        <v>144</v>
      </c>
    </row>
    <row r="28" spans="1:4">
      <c r="A28" s="3" t="s">
        <v>1870</v>
      </c>
    </row>
    <row r="29" spans="1:4">
      <c r="A29" s="4" t="s">
        <v>1871</v>
      </c>
      <c r="B29" s="5" t="n">
        <v>-35068098</v>
      </c>
      <c r="C29" s="5" t="n">
        <v>-32188067</v>
      </c>
      <c r="D29" s="5" t="n">
        <v>-719716306</v>
      </c>
    </row>
    <row r="30" spans="1:4">
      <c r="A30" s="4" t="s">
        <v>1872</v>
      </c>
      <c r="B30" s="5" t="n">
        <v>3646134</v>
      </c>
      <c r="C30" s="5" t="n">
        <v>-2880031</v>
      </c>
      <c r="D30" s="5" t="n">
        <v>687528239</v>
      </c>
    </row>
    <row r="31" spans="1:4">
      <c r="A31" s="4" t="s">
        <v>1873</v>
      </c>
      <c r="B31" s="6" t="n">
        <v>-31421964</v>
      </c>
      <c r="C31" s="6" t="n">
        <v>-35068098</v>
      </c>
      <c r="D31" s="6" t="n">
        <v>-3218806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31</v>
      </c>
      <c r="C1" s="2" t="s">
        <v>32</v>
      </c>
    </row>
    <row r="2" spans="1:3">
      <c r="A2" s="3" t="s">
        <v>1870</v>
      </c>
    </row>
    <row r="3" spans="1:3">
      <c r="A3" s="4" t="s">
        <v>789</v>
      </c>
      <c r="B3" s="6" t="n">
        <v>-31421964</v>
      </c>
      <c r="C3" s="6" t="n">
        <v>-35068098</v>
      </c>
    </row>
    <row r="4" spans="1:3">
      <c r="A4" s="4" t="s">
        <v>1875</v>
      </c>
    </row>
    <row r="5" spans="1:3">
      <c r="A5" s="3" t="s">
        <v>1870</v>
      </c>
    </row>
    <row r="6" spans="1:3">
      <c r="A6" s="4" t="s">
        <v>789</v>
      </c>
      <c r="B6" s="5" t="n">
        <v>458265366</v>
      </c>
      <c r="C6" s="5" t="n">
        <v>458265366</v>
      </c>
    </row>
    <row r="7" spans="1:3">
      <c r="A7" s="4" t="s">
        <v>1876</v>
      </c>
    </row>
    <row r="8" spans="1:3">
      <c r="A8" s="3" t="s">
        <v>1870</v>
      </c>
    </row>
    <row r="9" spans="1:3">
      <c r="A9" s="4" t="s">
        <v>789</v>
      </c>
      <c r="B9" s="5" t="n">
        <v>-493425043</v>
      </c>
      <c r="C9" s="5" t="n">
        <v>-493425043</v>
      </c>
    </row>
    <row r="10" spans="1:3">
      <c r="A10" s="4" t="s">
        <v>1877</v>
      </c>
    </row>
    <row r="11" spans="1:3">
      <c r="A11" s="3" t="s">
        <v>1870</v>
      </c>
    </row>
    <row r="12" spans="1:3">
      <c r="A12" s="4" t="s">
        <v>789</v>
      </c>
      <c r="B12" s="5" t="n">
        <v>-4047287</v>
      </c>
      <c r="C12" s="5" t="n">
        <v>-4047287</v>
      </c>
    </row>
    <row r="13" spans="1:3">
      <c r="A13" s="4" t="s">
        <v>144</v>
      </c>
    </row>
    <row r="14" spans="1:3">
      <c r="A14" s="3" t="s">
        <v>1870</v>
      </c>
    </row>
    <row r="15" spans="1:3">
      <c r="A15" s="4" t="s">
        <v>789</v>
      </c>
      <c r="B15" s="6" t="n">
        <v>7785000</v>
      </c>
      <c r="C15" s="6" t="n">
        <v>413886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31</v>
      </c>
      <c r="C2" s="2" t="s">
        <v>32</v>
      </c>
      <c r="D2" s="2" t="s">
        <v>79</v>
      </c>
    </row>
    <row r="3" spans="1:4">
      <c r="A3" s="3" t="s">
        <v>1879</v>
      </c>
    </row>
    <row r="4" spans="1:4">
      <c r="A4" s="4" t="s">
        <v>1880</v>
      </c>
      <c r="B4" s="6" t="n">
        <v>26970462</v>
      </c>
      <c r="C4" s="6" t="n">
        <v>27496226</v>
      </c>
    </row>
    <row r="5" spans="1:4">
      <c r="A5" s="4" t="s">
        <v>1881</v>
      </c>
      <c r="B5" s="6" t="n">
        <v>9175781</v>
      </c>
      <c r="C5" s="5" t="n">
        <v>7088401</v>
      </c>
      <c r="D5" s="6" t="n">
        <v>48873945</v>
      </c>
    </row>
    <row r="6" spans="1:4">
      <c r="A6" s="4" t="s">
        <v>1882</v>
      </c>
    </row>
    <row r="7" spans="1:4">
      <c r="A7" s="3" t="s">
        <v>1879</v>
      </c>
    </row>
    <row r="8" spans="1:4">
      <c r="A8" s="4" t="s">
        <v>1883</v>
      </c>
      <c r="B8" s="4" t="s">
        <v>1884</v>
      </c>
    </row>
    <row r="9" spans="1:4">
      <c r="A9" s="4" t="s">
        <v>1880</v>
      </c>
      <c r="B9" s="6" t="n">
        <v>10310215</v>
      </c>
      <c r="C9" s="5" t="n">
        <v>9963472</v>
      </c>
    </row>
    <row r="10" spans="1:4">
      <c r="A10" s="4" t="s">
        <v>1881</v>
      </c>
      <c r="B10" s="6" t="n">
        <v>6885422</v>
      </c>
      <c r="C10" s="5" t="n">
        <v>5649253</v>
      </c>
    </row>
    <row r="11" spans="1:4">
      <c r="A11" s="4" t="s">
        <v>1271</v>
      </c>
    </row>
    <row r="12" spans="1:4">
      <c r="A12" s="3" t="s">
        <v>1879</v>
      </c>
    </row>
    <row r="13" spans="1:4">
      <c r="A13" s="4" t="s">
        <v>1883</v>
      </c>
      <c r="B13" s="4" t="s">
        <v>1885</v>
      </c>
    </row>
    <row r="14" spans="1:4">
      <c r="A14" s="4" t="s">
        <v>1880</v>
      </c>
      <c r="B14" s="6" t="n">
        <v>16660247</v>
      </c>
      <c r="C14" s="5" t="n">
        <v>17532754</v>
      </c>
    </row>
    <row r="15" spans="1:4">
      <c r="A15" s="4" t="s">
        <v>1881</v>
      </c>
      <c r="B15" s="6" t="n">
        <v>2290359</v>
      </c>
      <c r="C15" s="6" t="n">
        <v>1439148</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86</v>
      </c>
      <c r="B1" s="2" t="s">
        <v>1</v>
      </c>
    </row>
    <row r="2" spans="1:4">
      <c r="B2" s="2" t="s">
        <v>31</v>
      </c>
      <c r="C2" s="2" t="s">
        <v>32</v>
      </c>
      <c r="D2" s="2" t="s">
        <v>79</v>
      </c>
    </row>
    <row r="3" spans="1:4">
      <c r="A3" s="3" t="s">
        <v>1887</v>
      </c>
    </row>
    <row r="4" spans="1:4">
      <c r="A4" s="4" t="s">
        <v>1888</v>
      </c>
      <c r="B4" s="6" t="n">
        <v>1369333310</v>
      </c>
      <c r="C4" s="6" t="n">
        <v>1457671722</v>
      </c>
      <c r="D4" s="6" t="n">
        <v>1516688442</v>
      </c>
    </row>
    <row r="5" spans="1:4">
      <c r="A5" s="4" t="s">
        <v>1889</v>
      </c>
      <c r="B5" s="5" t="n">
        <v>103745285</v>
      </c>
      <c r="C5" s="5" t="n">
        <v>94452287</v>
      </c>
      <c r="D5" s="5" t="n">
        <v>64638599</v>
      </c>
    </row>
    <row r="6" spans="1:4">
      <c r="A6" s="4" t="s">
        <v>1890</v>
      </c>
      <c r="B6" s="5" t="n">
        <v>8475543</v>
      </c>
      <c r="C6" s="5" t="n">
        <v>46908131</v>
      </c>
      <c r="D6" s="5" t="n">
        <v>58632774</v>
      </c>
    </row>
    <row r="7" spans="1:4">
      <c r="A7" s="4" t="s">
        <v>81</v>
      </c>
      <c r="B7" s="5" t="n">
        <v>1481554138</v>
      </c>
      <c r="C7" s="5" t="n">
        <v>1599032140</v>
      </c>
      <c r="D7" s="5" t="n">
        <v>1639959815</v>
      </c>
    </row>
    <row r="8" spans="1:4">
      <c r="A8" s="4" t="s">
        <v>1891</v>
      </c>
      <c r="B8" s="5" t="n">
        <v>9819777</v>
      </c>
      <c r="C8" s="5" t="n">
        <v>20328649</v>
      </c>
      <c r="D8" s="5" t="n">
        <v>10794682</v>
      </c>
    </row>
    <row r="9" spans="1:4">
      <c r="A9" s="4" t="s">
        <v>1892</v>
      </c>
      <c r="B9" s="5" t="n">
        <v>29680268</v>
      </c>
      <c r="C9" s="5" t="n">
        <v>15576299</v>
      </c>
      <c r="D9" s="5" t="n">
        <v>8972832</v>
      </c>
    </row>
    <row r="10" spans="1:4">
      <c r="A10" s="4" t="s">
        <v>82</v>
      </c>
      <c r="B10" s="5" t="n">
        <v>39500045</v>
      </c>
      <c r="C10" s="5" t="n">
        <v>35904948</v>
      </c>
      <c r="D10" s="5" t="n">
        <v>19767514</v>
      </c>
    </row>
    <row r="11" spans="1:4">
      <c r="A11" s="4" t="s">
        <v>1893</v>
      </c>
    </row>
    <row r="12" spans="1:4">
      <c r="A12" s="3" t="s">
        <v>1887</v>
      </c>
    </row>
    <row r="13" spans="1:4">
      <c r="A13" s="4" t="s">
        <v>1888</v>
      </c>
      <c r="B13" s="5" t="n">
        <v>1369333310</v>
      </c>
      <c r="C13" s="5" t="n">
        <v>1457671722</v>
      </c>
      <c r="D13" s="5" t="n">
        <v>1516688442</v>
      </c>
    </row>
    <row r="14" spans="1:4">
      <c r="A14" s="4" t="s">
        <v>1894</v>
      </c>
    </row>
    <row r="15" spans="1:4">
      <c r="A15" s="3" t="s">
        <v>1887</v>
      </c>
    </row>
    <row r="16" spans="1:4">
      <c r="A16" s="4" t="s">
        <v>1888</v>
      </c>
      <c r="B16" s="5" t="n">
        <v>1369333310</v>
      </c>
      <c r="C16" s="5" t="n">
        <v>1457671722</v>
      </c>
      <c r="D16" s="5" t="n">
        <v>1516688442</v>
      </c>
    </row>
    <row r="17" spans="1:4">
      <c r="A17" s="4" t="s">
        <v>1895</v>
      </c>
    </row>
    <row r="18" spans="1:4">
      <c r="A18" s="3" t="s">
        <v>1887</v>
      </c>
    </row>
    <row r="19" spans="1:4">
      <c r="A19" s="4" t="s">
        <v>1888</v>
      </c>
      <c r="B19" s="5" t="n">
        <v>997315635</v>
      </c>
      <c r="C19" s="5" t="n">
        <v>1101089106</v>
      </c>
      <c r="D19" s="5" t="n">
        <v>1180042597</v>
      </c>
    </row>
    <row r="20" spans="1:4">
      <c r="A20" s="4" t="s">
        <v>1896</v>
      </c>
    </row>
    <row r="21" spans="1:4">
      <c r="A21" s="3" t="s">
        <v>1887</v>
      </c>
    </row>
    <row r="22" spans="1:4">
      <c r="A22" s="4" t="s">
        <v>1888</v>
      </c>
      <c r="B22" s="5" t="n">
        <v>337748542</v>
      </c>
      <c r="C22" s="5" t="n">
        <v>285623737</v>
      </c>
      <c r="D22" s="5" t="n">
        <v>234641908</v>
      </c>
    </row>
    <row r="23" spans="1:4">
      <c r="A23" s="4" t="s">
        <v>1897</v>
      </c>
    </row>
    <row r="24" spans="1:4">
      <c r="A24" s="3" t="s">
        <v>1887</v>
      </c>
    </row>
    <row r="25" spans="1:4">
      <c r="A25" s="4" t="s">
        <v>1889</v>
      </c>
      <c r="B25" s="5" t="n">
        <v>103717558</v>
      </c>
      <c r="C25" s="5" t="n">
        <v>91652707</v>
      </c>
      <c r="D25" s="5" t="n">
        <v>64443715</v>
      </c>
    </row>
    <row r="26" spans="1:4">
      <c r="A26" s="4" t="s">
        <v>1898</v>
      </c>
    </row>
    <row r="27" spans="1:4">
      <c r="A27" s="3" t="s">
        <v>1887</v>
      </c>
    </row>
    <row r="28" spans="1:4">
      <c r="A28" s="4" t="s">
        <v>1888</v>
      </c>
      <c r="B28" s="5" t="n">
        <v>34269133</v>
      </c>
      <c r="C28" s="5" t="n">
        <v>70958879</v>
      </c>
      <c r="D28" s="5" t="n">
        <v>102003937</v>
      </c>
    </row>
    <row r="29" spans="1:4">
      <c r="A29" s="4" t="s">
        <v>1899</v>
      </c>
    </row>
    <row r="30" spans="1:4">
      <c r="A30" s="3" t="s">
        <v>1887</v>
      </c>
    </row>
    <row r="31" spans="1:4">
      <c r="A31" s="4" t="s">
        <v>1890</v>
      </c>
      <c r="B31" s="5" t="n">
        <v>8475543</v>
      </c>
      <c r="C31" s="5" t="n">
        <v>46908131</v>
      </c>
      <c r="D31" s="5" t="n">
        <v>58632774</v>
      </c>
    </row>
    <row r="32" spans="1:4">
      <c r="A32" s="4" t="s">
        <v>1900</v>
      </c>
    </row>
    <row r="33" spans="1:4">
      <c r="A33" s="3" t="s">
        <v>1887</v>
      </c>
    </row>
    <row r="34" spans="1:4">
      <c r="A34" s="4" t="s">
        <v>1889</v>
      </c>
      <c r="B34" s="5" t="n">
        <v>27727</v>
      </c>
      <c r="C34" s="5" t="n">
        <v>2799580</v>
      </c>
      <c r="D34" s="5" t="n">
        <v>194884</v>
      </c>
    </row>
    <row r="35" spans="1:4">
      <c r="A35" s="4" t="s">
        <v>1901</v>
      </c>
    </row>
    <row r="36" spans="1:4">
      <c r="A36" s="3" t="s">
        <v>1887</v>
      </c>
    </row>
    <row r="37" spans="1:4">
      <c r="A37" s="4" t="s">
        <v>1890</v>
      </c>
      <c r="B37" s="5" t="n">
        <v>3267012</v>
      </c>
      <c r="C37" s="5" t="n">
        <v>38850596</v>
      </c>
      <c r="D37" s="5" t="n">
        <v>50437592</v>
      </c>
    </row>
    <row r="38" spans="1:4">
      <c r="A38" s="4" t="s">
        <v>1902</v>
      </c>
    </row>
    <row r="39" spans="1:4">
      <c r="A39" s="3" t="s">
        <v>1887</v>
      </c>
    </row>
    <row r="40" spans="1:4">
      <c r="A40" s="4" t="s">
        <v>1890</v>
      </c>
      <c r="B40" s="5" t="n">
        <v>231373</v>
      </c>
    </row>
    <row r="41" spans="1:4">
      <c r="A41" s="4" t="s">
        <v>1903</v>
      </c>
    </row>
    <row r="42" spans="1:4">
      <c r="A42" s="3" t="s">
        <v>1887</v>
      </c>
    </row>
    <row r="43" spans="1:4">
      <c r="A43" s="4" t="s">
        <v>1890</v>
      </c>
      <c r="B43" s="6" t="n">
        <v>4977158</v>
      </c>
      <c r="C43" s="6" t="n">
        <v>8057535</v>
      </c>
      <c r="D43" s="6" t="n">
        <v>819518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31</v>
      </c>
      <c r="C2" s="2" t="s">
        <v>32</v>
      </c>
    </row>
    <row r="3" spans="1:3">
      <c r="A3" s="3" t="s">
        <v>1905</v>
      </c>
    </row>
    <row r="4" spans="1:3">
      <c r="A4" s="4" t="s">
        <v>1906</v>
      </c>
      <c r="B4" s="6" t="n">
        <v>21987899</v>
      </c>
      <c r="C4"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31</v>
      </c>
    </row>
    <row r="3" spans="1:2">
      <c r="A3" s="3" t="s">
        <v>247</v>
      </c>
    </row>
    <row r="4" spans="1:2">
      <c r="A4" s="4" t="s">
        <v>247</v>
      </c>
      <c r="B4" s="4" t="s">
        <v>2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31</v>
      </c>
      <c r="C2" s="2" t="s">
        <v>32</v>
      </c>
      <c r="D2" s="2" t="s">
        <v>79</v>
      </c>
    </row>
    <row r="3" spans="1:4">
      <c r="A3" s="3" t="s">
        <v>549</v>
      </c>
    </row>
    <row r="4" spans="1:4">
      <c r="A4" s="4" t="s">
        <v>1908</v>
      </c>
      <c r="B4" s="6" t="n">
        <v>-326365798</v>
      </c>
      <c r="C4" s="6" t="n">
        <v>-346954692</v>
      </c>
      <c r="D4" s="6" t="n">
        <v>-335731822</v>
      </c>
    </row>
    <row r="5" spans="1:4">
      <c r="A5" s="4" t="s">
        <v>1909</v>
      </c>
      <c r="B5" s="5" t="n">
        <v>-230993754</v>
      </c>
      <c r="C5" s="5" t="n">
        <v>-280739362</v>
      </c>
      <c r="D5" s="5" t="n">
        <v>-295148838</v>
      </c>
    </row>
    <row r="6" spans="1:4">
      <c r="A6" s="4" t="s">
        <v>1910</v>
      </c>
      <c r="B6" s="5" t="n">
        <v>-141551194</v>
      </c>
      <c r="C6" s="5" t="n">
        <v>-152869838</v>
      </c>
      <c r="D6" s="5" t="n">
        <v>-192502995</v>
      </c>
    </row>
    <row r="7" spans="1:4">
      <c r="A7" s="4" t="s">
        <v>1911</v>
      </c>
      <c r="B7" s="5" t="n">
        <v>-111063406</v>
      </c>
      <c r="C7" s="5" t="n">
        <v>-123414114</v>
      </c>
      <c r="D7" s="5" t="n">
        <v>-71676459</v>
      </c>
    </row>
    <row r="8" spans="1:4">
      <c r="A8" s="4" t="s">
        <v>1912</v>
      </c>
      <c r="B8" s="6" t="n">
        <v>-809974152</v>
      </c>
      <c r="C8" s="6" t="n">
        <v>-903978006</v>
      </c>
      <c r="D8" s="6" t="n">
        <v>-89506011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3</v>
      </c>
      <c r="B1" s="2" t="s">
        <v>1</v>
      </c>
    </row>
    <row r="2" spans="1:4">
      <c r="B2" s="2" t="s">
        <v>31</v>
      </c>
      <c r="C2" s="2" t="s">
        <v>32</v>
      </c>
      <c r="D2" s="2" t="s">
        <v>79</v>
      </c>
    </row>
    <row r="3" spans="1:4">
      <c r="A3" s="3" t="s">
        <v>553</v>
      </c>
    </row>
    <row r="4" spans="1:4">
      <c r="A4" s="4" t="s">
        <v>1914</v>
      </c>
      <c r="B4" s="6" t="n">
        <v>-44154344</v>
      </c>
      <c r="C4" s="6" t="n">
        <v>-44367982</v>
      </c>
      <c r="D4" s="6" t="n">
        <v>-47845074</v>
      </c>
    </row>
    <row r="5" spans="1:4">
      <c r="A5" s="4" t="s">
        <v>1915</v>
      </c>
      <c r="B5" s="5" t="n">
        <v>-641407</v>
      </c>
      <c r="C5" s="5" t="n">
        <v>-790850</v>
      </c>
      <c r="D5" s="5" t="n">
        <v>-802823</v>
      </c>
    </row>
    <row r="6" spans="1:4">
      <c r="A6" s="4" t="s">
        <v>1916</v>
      </c>
      <c r="B6" s="5" t="n">
        <v>-5797834</v>
      </c>
      <c r="C6" s="5" t="n">
        <v>-6524962</v>
      </c>
      <c r="D6" s="5" t="n">
        <v>-7031344</v>
      </c>
    </row>
    <row r="7" spans="1:4">
      <c r="A7" s="4" t="s">
        <v>1917</v>
      </c>
      <c r="B7" s="5" t="n">
        <v>-3206953</v>
      </c>
      <c r="C7" s="5" t="n">
        <v>-2538676</v>
      </c>
      <c r="D7" s="5" t="n">
        <v>-4670831</v>
      </c>
    </row>
    <row r="8" spans="1:4">
      <c r="A8" s="4" t="s">
        <v>1918</v>
      </c>
      <c r="B8" s="6" t="n">
        <v>-53800538</v>
      </c>
      <c r="C8" s="6" t="n">
        <v>-54222470</v>
      </c>
      <c r="D8" s="6" t="n">
        <v>-6035007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31</v>
      </c>
      <c r="C2" s="2" t="s">
        <v>32</v>
      </c>
      <c r="D2" s="2" t="s">
        <v>79</v>
      </c>
    </row>
    <row r="3" spans="1:4">
      <c r="A3" s="3" t="s">
        <v>1920</v>
      </c>
    </row>
    <row r="4" spans="1:4">
      <c r="A4" s="4" t="s">
        <v>1295</v>
      </c>
      <c r="B4" s="6" t="n">
        <v>-111507897</v>
      </c>
      <c r="C4" s="6" t="n">
        <v>-114203295</v>
      </c>
      <c r="D4" s="6" t="n">
        <v>-130397533</v>
      </c>
    </row>
    <row r="5" spans="1:4">
      <c r="A5" s="4" t="s">
        <v>1921</v>
      </c>
      <c r="B5" s="5" t="n">
        <v>-6257366</v>
      </c>
      <c r="C5" s="5" t="n">
        <v>-3134258</v>
      </c>
      <c r="D5" s="5" t="n">
        <v>-2202848</v>
      </c>
    </row>
    <row r="6" spans="1:4">
      <c r="A6" s="4" t="s">
        <v>1922</v>
      </c>
      <c r="B6" s="5" t="n">
        <v>-117765263</v>
      </c>
      <c r="C6" s="5" t="n">
        <v>-117337553</v>
      </c>
      <c r="D6" s="5" t="n">
        <v>-132600381</v>
      </c>
    </row>
    <row r="7" spans="1:4">
      <c r="A7" s="4" t="s">
        <v>89</v>
      </c>
      <c r="B7" s="5" t="n">
        <v>-100900</v>
      </c>
      <c r="C7" s="5" t="n">
        <v>55494</v>
      </c>
      <c r="D7" s="5" t="n">
        <v>-30785531</v>
      </c>
    </row>
    <row r="8" spans="1:4">
      <c r="A8" s="4" t="s">
        <v>1923</v>
      </c>
      <c r="B8" s="6" t="n">
        <v>-117866163</v>
      </c>
      <c r="C8" s="6" t="n">
        <v>-117282059</v>
      </c>
      <c r="D8" s="6" t="n">
        <v>-16338591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31</v>
      </c>
      <c r="C2" s="2" t="s">
        <v>32</v>
      </c>
      <c r="D2" s="2" t="s">
        <v>79</v>
      </c>
    </row>
    <row r="3" spans="1:4">
      <c r="A3" s="3" t="s">
        <v>1925</v>
      </c>
    </row>
    <row r="4" spans="1:4">
      <c r="A4" s="4" t="s">
        <v>152</v>
      </c>
      <c r="B4" s="6" t="n">
        <v>-100900</v>
      </c>
      <c r="C4" s="6" t="n">
        <v>55494</v>
      </c>
      <c r="D4" s="6" t="n">
        <v>-30785531</v>
      </c>
    </row>
    <row r="5" spans="1:4">
      <c r="A5" s="4" t="s">
        <v>1331</v>
      </c>
    </row>
    <row r="6" spans="1:4">
      <c r="A6" s="3" t="s">
        <v>1925</v>
      </c>
    </row>
    <row r="7" spans="1:4">
      <c r="A7" s="4" t="s">
        <v>1926</v>
      </c>
      <c r="B7" s="6" t="n">
        <v>-100900</v>
      </c>
      <c r="C7" s="6" t="n">
        <v>55494</v>
      </c>
    </row>
    <row r="8" spans="1:4">
      <c r="A8" s="4" t="s">
        <v>1927</v>
      </c>
      <c r="D8" s="6" t="n">
        <v>-3078553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31</v>
      </c>
      <c r="C2" s="2" t="s">
        <v>32</v>
      </c>
      <c r="D2" s="2" t="s">
        <v>79</v>
      </c>
    </row>
    <row r="3" spans="1:4">
      <c r="A3" s="3" t="s">
        <v>1929</v>
      </c>
    </row>
    <row r="4" spans="1:4">
      <c r="A4" s="4" t="s">
        <v>1930</v>
      </c>
      <c r="B4" s="6" t="n">
        <v>-21459861</v>
      </c>
      <c r="C4" s="6" t="n">
        <v>-27666155</v>
      </c>
      <c r="D4" s="6" t="n">
        <v>-31529339</v>
      </c>
    </row>
    <row r="5" spans="1:4">
      <c r="A5" s="4" t="s">
        <v>1931</v>
      </c>
      <c r="B5" s="5" t="n">
        <v>-19184762</v>
      </c>
      <c r="C5" s="5" t="n">
        <v>-18746799</v>
      </c>
      <c r="D5" s="5" t="n">
        <v>-16538925</v>
      </c>
    </row>
    <row r="6" spans="1:4">
      <c r="A6" s="4" t="s">
        <v>1932</v>
      </c>
      <c r="B6" s="5" t="n">
        <v>-13270568</v>
      </c>
      <c r="C6" s="5" t="n">
        <v>-12479501</v>
      </c>
      <c r="D6" s="5" t="n">
        <v>-15963457</v>
      </c>
    </row>
    <row r="7" spans="1:4">
      <c r="A7" s="4" t="s">
        <v>1933</v>
      </c>
      <c r="B7" s="5" t="n">
        <v>-2549959</v>
      </c>
      <c r="C7" s="5" t="n">
        <v>-3411239</v>
      </c>
      <c r="D7" s="5" t="n">
        <v>-3589932</v>
      </c>
    </row>
    <row r="8" spans="1:4">
      <c r="A8" s="4" t="s">
        <v>1934</v>
      </c>
      <c r="B8" s="5" t="n">
        <v>-7386375</v>
      </c>
      <c r="C8" s="5" t="n">
        <v>-2183793</v>
      </c>
      <c r="D8" s="5" t="n">
        <v>-2467908</v>
      </c>
    </row>
    <row r="9" spans="1:4">
      <c r="A9" s="4" t="s">
        <v>1935</v>
      </c>
      <c r="B9" s="5" t="n">
        <v>-205114</v>
      </c>
      <c r="C9" s="5" t="n">
        <v>-388562</v>
      </c>
      <c r="D9" s="5" t="n">
        <v>-713691</v>
      </c>
    </row>
    <row r="10" spans="1:4">
      <c r="A10" s="4" t="s">
        <v>1936</v>
      </c>
      <c r="B10" s="5" t="n">
        <v>-5011340</v>
      </c>
      <c r="C10" s="5" t="n">
        <v>-3606514</v>
      </c>
      <c r="D10" s="5" t="n">
        <v>-1229779</v>
      </c>
    </row>
    <row r="11" spans="1:4">
      <c r="A11" s="4" t="s">
        <v>1937</v>
      </c>
      <c r="B11" s="5" t="n">
        <v>-6024405</v>
      </c>
      <c r="C11" s="5" t="n">
        <v>-3862251</v>
      </c>
      <c r="D11" s="5" t="n">
        <v>-1341773</v>
      </c>
    </row>
    <row r="12" spans="1:4">
      <c r="A12" s="4" t="s">
        <v>1938</v>
      </c>
      <c r="D12" s="5" t="n">
        <v>-2549926</v>
      </c>
    </row>
    <row r="13" spans="1:4">
      <c r="A13" s="4" t="s">
        <v>1939</v>
      </c>
      <c r="C13" s="5" t="n">
        <v>-25105910</v>
      </c>
      <c r="D13" s="5" t="n">
        <v>-33930297</v>
      </c>
    </row>
    <row r="14" spans="1:4">
      <c r="A14" s="4" t="s">
        <v>1940</v>
      </c>
      <c r="B14" s="5" t="n">
        <v>-5738384</v>
      </c>
      <c r="C14" s="5" t="n">
        <v>-2720780</v>
      </c>
      <c r="D14" s="5" t="n">
        <v>-4680233</v>
      </c>
    </row>
    <row r="15" spans="1:4">
      <c r="A15" s="4" t="s">
        <v>1941</v>
      </c>
      <c r="B15" s="5" t="n">
        <v>-1321048</v>
      </c>
      <c r="C15" s="5" t="n">
        <v>-1925277</v>
      </c>
      <c r="D15" s="5" t="n">
        <v>-1974202</v>
      </c>
    </row>
    <row r="16" spans="1:4">
      <c r="A16" s="4" t="s">
        <v>1942</v>
      </c>
      <c r="B16" s="5" t="n">
        <v>-327131</v>
      </c>
      <c r="C16" s="5" t="n">
        <v>-724239</v>
      </c>
      <c r="D16" s="5" t="n">
        <v>-2793753</v>
      </c>
    </row>
    <row r="17" spans="1:4">
      <c r="A17" s="4" t="s">
        <v>1943</v>
      </c>
      <c r="B17" s="6" t="n">
        <v>-82478947</v>
      </c>
      <c r="C17" s="6" t="n">
        <v>-102821020</v>
      </c>
      <c r="D17" s="6" t="n">
        <v>-119303215</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4</v>
      </c>
      <c r="B1" s="2" t="s">
        <v>823</v>
      </c>
      <c r="C1" s="2" t="s">
        <v>79</v>
      </c>
      <c r="D1" s="2" t="s">
        <v>31</v>
      </c>
      <c r="E1" s="2" t="s">
        <v>32</v>
      </c>
      <c r="F1" s="2" t="s">
        <v>79</v>
      </c>
    </row>
    <row r="2" spans="1:6">
      <c r="A2" s="3" t="s">
        <v>1945</v>
      </c>
    </row>
    <row r="3" spans="1:6">
      <c r="A3" s="4" t="s">
        <v>1946</v>
      </c>
      <c r="C3" s="6" t="n">
        <v>105311912</v>
      </c>
    </row>
    <row r="4" spans="1:6">
      <c r="A4" s="4" t="s">
        <v>1947</v>
      </c>
      <c r="D4" s="6" t="n">
        <v>3434503</v>
      </c>
      <c r="E4" s="6" t="n">
        <v>113088869</v>
      </c>
      <c r="F4" s="6" t="n">
        <v>121490974</v>
      </c>
    </row>
    <row r="5" spans="1:6">
      <c r="A5" s="4" t="s">
        <v>1278</v>
      </c>
    </row>
    <row r="6" spans="1:6">
      <c r="A6" s="3" t="s">
        <v>1945</v>
      </c>
    </row>
    <row r="7" spans="1:6">
      <c r="A7" s="4" t="s">
        <v>1948</v>
      </c>
      <c r="E7" s="5" t="n">
        <v>7626100</v>
      </c>
    </row>
    <row r="8" spans="1:6">
      <c r="A8" s="4" t="s">
        <v>1949</v>
      </c>
    </row>
    <row r="9" spans="1:6">
      <c r="A9" s="3" t="s">
        <v>1945</v>
      </c>
    </row>
    <row r="10" spans="1:6">
      <c r="A10" s="4" t="s">
        <v>859</v>
      </c>
      <c r="D10" s="5" t="n">
        <v>409954</v>
      </c>
      <c r="E10" s="5" t="n">
        <v>150857</v>
      </c>
      <c r="F10" s="5" t="n">
        <v>165956</v>
      </c>
    </row>
    <row r="11" spans="1:6">
      <c r="A11" s="4" t="s">
        <v>770</v>
      </c>
    </row>
    <row r="12" spans="1:6">
      <c r="A12" s="3" t="s">
        <v>1945</v>
      </c>
    </row>
    <row r="13" spans="1:6">
      <c r="A13" s="4" t="s">
        <v>1946</v>
      </c>
      <c r="B13" s="6" t="n">
        <v>105311912</v>
      </c>
      <c r="E13" s="6" t="n">
        <v>105311912</v>
      </c>
    </row>
    <row r="14" spans="1:6">
      <c r="A14" s="4" t="s">
        <v>1950</v>
      </c>
    </row>
    <row r="15" spans="1:6">
      <c r="A15" s="3" t="s">
        <v>1945</v>
      </c>
    </row>
    <row r="16" spans="1:6">
      <c r="A16" s="4" t="s">
        <v>1946</v>
      </c>
      <c r="D16" s="6" t="n">
        <v>3024549</v>
      </c>
    </row>
    <row r="17" spans="1:6">
      <c r="A17" s="4" t="s">
        <v>1951</v>
      </c>
    </row>
    <row r="18" spans="1:6">
      <c r="A18" s="3" t="s">
        <v>1945</v>
      </c>
    </row>
    <row r="19" spans="1:6">
      <c r="A19" s="4" t="s">
        <v>1946</v>
      </c>
      <c r="F19" s="6" t="n">
        <v>12132501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31</v>
      </c>
      <c r="C2" s="2" t="s">
        <v>32</v>
      </c>
      <c r="D2" s="2" t="s">
        <v>79</v>
      </c>
    </row>
    <row r="3" spans="1:4">
      <c r="A3" s="3" t="s">
        <v>301</v>
      </c>
    </row>
    <row r="4" spans="1:4">
      <c r="A4" s="4" t="s">
        <v>34</v>
      </c>
      <c r="B4" s="6" t="n">
        <v>5527543</v>
      </c>
      <c r="C4" s="6" t="n">
        <v>3077708</v>
      </c>
      <c r="D4" s="6" t="n">
        <v>2150797</v>
      </c>
    </row>
    <row r="5" spans="1:4">
      <c r="A5" s="4" t="s">
        <v>1953</v>
      </c>
      <c r="B5" s="5" t="n">
        <v>250699</v>
      </c>
      <c r="C5" s="5" t="n">
        <v>2195964</v>
      </c>
      <c r="D5" s="5" t="n">
        <v>3999954</v>
      </c>
    </row>
    <row r="6" spans="1:4">
      <c r="A6" s="4" t="s">
        <v>1954</v>
      </c>
      <c r="B6" s="5" t="n">
        <v>5778242</v>
      </c>
      <c r="C6" s="5" t="n">
        <v>5273672</v>
      </c>
      <c r="D6" s="5" t="n">
        <v>6150751</v>
      </c>
    </row>
    <row r="7" spans="1:4">
      <c r="A7" s="4" t="s">
        <v>94</v>
      </c>
      <c r="B7" s="5" t="n">
        <v>-48189495</v>
      </c>
      <c r="C7" s="5" t="n">
        <v>-50851829</v>
      </c>
      <c r="D7" s="5" t="n">
        <v>-55701778</v>
      </c>
    </row>
    <row r="8" spans="1:4">
      <c r="A8" s="4" t="s">
        <v>1955</v>
      </c>
      <c r="B8" s="5" t="n">
        <v>-22576</v>
      </c>
      <c r="C8" s="5" t="n">
        <v>-261</v>
      </c>
      <c r="D8" s="5" t="n">
        <v>-2033835</v>
      </c>
    </row>
    <row r="9" spans="1:4">
      <c r="A9" s="4" t="s">
        <v>1956</v>
      </c>
      <c r="B9" s="5" t="n">
        <v>-43965839</v>
      </c>
      <c r="C9" s="5" t="n">
        <v>-42708253</v>
      </c>
      <c r="D9" s="5" t="n">
        <v>-44268489</v>
      </c>
    </row>
    <row r="10" spans="1:4">
      <c r="A10" s="4" t="s">
        <v>1957</v>
      </c>
      <c r="C10" s="5" t="n">
        <v>-1067820</v>
      </c>
      <c r="D10" s="5" t="n">
        <v>-824922</v>
      </c>
    </row>
    <row r="11" spans="1:4">
      <c r="A11" s="4" t="s">
        <v>1958</v>
      </c>
      <c r="B11" s="5" t="n">
        <v>-695935</v>
      </c>
      <c r="C11" s="5" t="n">
        <v>-691075</v>
      </c>
      <c r="D11" s="5" t="n">
        <v>-705211</v>
      </c>
    </row>
    <row r="12" spans="1:4">
      <c r="A12" s="4" t="s">
        <v>1309</v>
      </c>
      <c r="B12" s="5" t="n">
        <v>6523443</v>
      </c>
      <c r="C12" s="5" t="n">
        <v>4078463</v>
      </c>
      <c r="D12" s="5" t="n">
        <v>3001211</v>
      </c>
    </row>
    <row r="13" spans="1:4">
      <c r="A13" s="4" t="s">
        <v>1959</v>
      </c>
      <c r="C13" s="5" t="n">
        <v>-836174</v>
      </c>
    </row>
    <row r="14" spans="1:4">
      <c r="A14" s="4" t="s">
        <v>859</v>
      </c>
      <c r="B14" s="5" t="n">
        <v>-10028588</v>
      </c>
      <c r="C14" s="5" t="n">
        <v>-9626709</v>
      </c>
      <c r="D14" s="5" t="n">
        <v>-10870532</v>
      </c>
    </row>
    <row r="15" spans="1:4">
      <c r="A15" s="4" t="s">
        <v>97</v>
      </c>
      <c r="B15" s="5" t="n">
        <v>-2480291</v>
      </c>
      <c r="C15" s="5" t="n">
        <v>145608</v>
      </c>
      <c r="D15" s="5" t="n">
        <v>606075</v>
      </c>
    </row>
    <row r="16" spans="1:4">
      <c r="A16" s="4" t="s">
        <v>96</v>
      </c>
      <c r="B16" s="5" t="n">
        <v>-3055807</v>
      </c>
      <c r="C16" s="5" t="n">
        <v>8822301</v>
      </c>
      <c r="D16" s="5" t="n">
        <v>13266320</v>
      </c>
    </row>
    <row r="17" spans="1:4">
      <c r="A17" s="4" t="s">
        <v>1960</v>
      </c>
      <c r="B17" s="5" t="n">
        <v>18458283</v>
      </c>
      <c r="C17" s="5" t="n">
        <v>19563838</v>
      </c>
      <c r="D17" s="5" t="n">
        <v>48546664</v>
      </c>
    </row>
    <row r="18" spans="1:4">
      <c r="A18" s="4" t="s">
        <v>1961</v>
      </c>
      <c r="B18" s="5" t="n">
        <v>-21514090</v>
      </c>
      <c r="C18" s="5" t="n">
        <v>-10741537</v>
      </c>
      <c r="D18" s="5" t="n">
        <v>-35280344</v>
      </c>
    </row>
    <row r="19" spans="1:4">
      <c r="A19" s="4" t="s">
        <v>1962</v>
      </c>
      <c r="B19" s="5" t="n">
        <v>-53725593</v>
      </c>
      <c r="C19" s="5" t="n">
        <v>-41883920</v>
      </c>
      <c r="D19" s="5" t="n">
        <v>-41829383</v>
      </c>
    </row>
    <row r="20" spans="1:4">
      <c r="A20" s="4" t="s">
        <v>1963</v>
      </c>
      <c r="B20" s="6" t="n">
        <v>-47947351</v>
      </c>
      <c r="C20" s="6" t="n">
        <v>-36610248</v>
      </c>
      <c r="D20" s="6" t="n">
        <v>-3567863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31</v>
      </c>
      <c r="C2" s="2" t="s">
        <v>32</v>
      </c>
      <c r="D2" s="2" t="s">
        <v>79</v>
      </c>
    </row>
    <row r="3" spans="1:4">
      <c r="A3" s="3" t="s">
        <v>1965</v>
      </c>
    </row>
    <row r="4" spans="1:4">
      <c r="A4" s="4" t="s">
        <v>97</v>
      </c>
      <c r="B4" s="6" t="n">
        <v>-2480291</v>
      </c>
      <c r="C4" s="6" t="n">
        <v>145608</v>
      </c>
      <c r="D4" s="6" t="n">
        <v>606075</v>
      </c>
    </row>
    <row r="5" spans="1:4">
      <c r="A5" s="4" t="s">
        <v>96</v>
      </c>
      <c r="B5" s="5" t="n">
        <v>-3055807</v>
      </c>
      <c r="C5" s="5" t="n">
        <v>8822301</v>
      </c>
      <c r="D5" s="5" t="n">
        <v>13266320</v>
      </c>
    </row>
    <row r="6" spans="1:4">
      <c r="A6" s="4" t="s">
        <v>1966</v>
      </c>
    </row>
    <row r="7" spans="1:4">
      <c r="A7" s="3" t="s">
        <v>1965</v>
      </c>
    </row>
    <row r="8" spans="1:4">
      <c r="A8" s="4" t="s">
        <v>97</v>
      </c>
      <c r="B8" s="5" t="n">
        <v>7676500</v>
      </c>
      <c r="C8" s="5" t="n">
        <v>4657016</v>
      </c>
      <c r="D8" s="5" t="n">
        <v>7188900</v>
      </c>
    </row>
    <row r="9" spans="1:4">
      <c r="A9" s="4" t="s">
        <v>96</v>
      </c>
      <c r="B9" s="5" t="n">
        <v>5973179</v>
      </c>
      <c r="C9" s="5" t="n">
        <v>10895862</v>
      </c>
      <c r="D9" s="5" t="n">
        <v>25048205</v>
      </c>
    </row>
    <row r="10" spans="1:4">
      <c r="A10" s="4" t="s">
        <v>1967</v>
      </c>
    </row>
    <row r="11" spans="1:4">
      <c r="A11" s="3" t="s">
        <v>1965</v>
      </c>
    </row>
    <row r="12" spans="1:4">
      <c r="A12" s="4" t="s">
        <v>96</v>
      </c>
      <c r="B12" s="5" t="n">
        <v>55196</v>
      </c>
    </row>
    <row r="13" spans="1:4">
      <c r="A13" s="4" t="s">
        <v>1968</v>
      </c>
    </row>
    <row r="14" spans="1:4">
      <c r="A14" s="3" t="s">
        <v>1965</v>
      </c>
    </row>
    <row r="15" spans="1:4">
      <c r="A15" s="4" t="s">
        <v>97</v>
      </c>
      <c r="D15" s="5" t="n">
        <v>452440</v>
      </c>
    </row>
    <row r="16" spans="1:4">
      <c r="A16" s="4" t="s">
        <v>96</v>
      </c>
      <c r="B16" s="5" t="n">
        <v>4105799</v>
      </c>
      <c r="C16" s="5" t="n">
        <v>363325</v>
      </c>
      <c r="D16" s="5" t="n">
        <v>2541385</v>
      </c>
    </row>
    <row r="17" spans="1:4">
      <c r="A17" s="4" t="s">
        <v>1969</v>
      </c>
    </row>
    <row r="18" spans="1:4">
      <c r="A18" s="3" t="s">
        <v>1965</v>
      </c>
    </row>
    <row r="19" spans="1:4">
      <c r="A19" s="4" t="s">
        <v>97</v>
      </c>
      <c r="B19" s="5" t="n">
        <v>3020250</v>
      </c>
      <c r="C19" s="5" t="n">
        <v>1039755</v>
      </c>
      <c r="D19" s="5" t="n">
        <v>1979594</v>
      </c>
    </row>
    <row r="20" spans="1:4">
      <c r="A20" s="4" t="s">
        <v>96</v>
      </c>
      <c r="C20" s="5" t="n">
        <v>-188270</v>
      </c>
    </row>
    <row r="21" spans="1:4">
      <c r="A21" s="4" t="s">
        <v>1970</v>
      </c>
    </row>
    <row r="22" spans="1:4">
      <c r="A22" s="3" t="s">
        <v>1965</v>
      </c>
    </row>
    <row r="23" spans="1:4">
      <c r="A23" s="4" t="s">
        <v>97</v>
      </c>
      <c r="B23" s="5" t="n">
        <v>-9390716</v>
      </c>
      <c r="C23" s="5" t="n">
        <v>-5551163</v>
      </c>
      <c r="D23" s="5" t="n">
        <v>-9014859</v>
      </c>
    </row>
    <row r="24" spans="1:4">
      <c r="A24" s="4" t="s">
        <v>96</v>
      </c>
      <c r="B24" s="5" t="n">
        <v>-7440825</v>
      </c>
      <c r="C24" s="5" t="n">
        <v>-4358937</v>
      </c>
      <c r="D24" s="5" t="n">
        <v>-18217515</v>
      </c>
    </row>
    <row r="25" spans="1:4">
      <c r="A25" s="4" t="s">
        <v>1971</v>
      </c>
    </row>
    <row r="26" spans="1:4">
      <c r="A26" s="3" t="s">
        <v>1965</v>
      </c>
    </row>
    <row r="27" spans="1:4">
      <c r="A27" s="4" t="s">
        <v>97</v>
      </c>
      <c r="B27" s="5" t="n">
        <v>1306034</v>
      </c>
      <c r="C27" s="5" t="n">
        <v>145608</v>
      </c>
      <c r="D27" s="5" t="n">
        <v>606075</v>
      </c>
    </row>
    <row r="28" spans="1:4">
      <c r="A28" s="4" t="s">
        <v>1972</v>
      </c>
    </row>
    <row r="29" spans="1:4">
      <c r="A29" s="3" t="s">
        <v>1965</v>
      </c>
    </row>
    <row r="30" spans="1:4">
      <c r="A30" s="4" t="s">
        <v>97</v>
      </c>
      <c r="B30" s="5" t="n">
        <v>-3786325</v>
      </c>
    </row>
    <row r="31" spans="1:4">
      <c r="A31" s="4" t="s">
        <v>1973</v>
      </c>
    </row>
    <row r="32" spans="1:4">
      <c r="A32" s="3" t="s">
        <v>1965</v>
      </c>
    </row>
    <row r="33" spans="1:4">
      <c r="A33" s="4" t="s">
        <v>96</v>
      </c>
      <c r="B33" s="5" t="n">
        <v>-938799</v>
      </c>
      <c r="C33" s="5" t="n">
        <v>3109046</v>
      </c>
      <c r="D33" s="5" t="n">
        <v>183225</v>
      </c>
    </row>
    <row r="34" spans="1:4">
      <c r="A34" s="4" t="s">
        <v>1974</v>
      </c>
    </row>
    <row r="35" spans="1:4">
      <c r="A35" s="3" t="s">
        <v>1965</v>
      </c>
    </row>
    <row r="36" spans="1:4">
      <c r="A36" s="4" t="s">
        <v>96</v>
      </c>
      <c r="B36" s="6" t="n">
        <v>-4810357</v>
      </c>
      <c r="C36" s="6" t="n">
        <v>-998725</v>
      </c>
      <c r="D36" s="6" t="n">
        <v>371102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31</v>
      </c>
      <c r="C2" s="2" t="s">
        <v>32</v>
      </c>
      <c r="D2" s="2" t="s">
        <v>79</v>
      </c>
    </row>
    <row r="3" spans="1:4">
      <c r="A3" s="3" t="s">
        <v>1976</v>
      </c>
    </row>
    <row r="4" spans="1:4">
      <c r="A4" s="4" t="s">
        <v>1977</v>
      </c>
      <c r="B4" s="6" t="n">
        <v>-47840814</v>
      </c>
      <c r="C4" s="6" t="n">
        <v>-133038125</v>
      </c>
      <c r="D4" s="6" t="n">
        <v>-135594643</v>
      </c>
    </row>
    <row r="5" spans="1:4">
      <c r="A5" s="4" t="s">
        <v>1978</v>
      </c>
      <c r="B5" s="5" t="n">
        <v>-5882343</v>
      </c>
      <c r="C5" s="5" t="n">
        <v>-24409</v>
      </c>
      <c r="D5" s="5" t="n">
        <v>-295585</v>
      </c>
    </row>
    <row r="6" spans="1:4">
      <c r="A6" s="4" t="s">
        <v>1979</v>
      </c>
      <c r="B6" s="5" t="n">
        <v>-38594801</v>
      </c>
      <c r="C6" s="5" t="n">
        <v>18309177</v>
      </c>
      <c r="D6" s="5" t="n">
        <v>23630564</v>
      </c>
    </row>
    <row r="7" spans="1:4">
      <c r="A7" s="4" t="s">
        <v>1980</v>
      </c>
      <c r="B7" s="5" t="n">
        <v>-92317958</v>
      </c>
      <c r="C7" s="5" t="n">
        <v>-114753357</v>
      </c>
      <c r="D7" s="5" t="n">
        <v>-112259664</v>
      </c>
    </row>
    <row r="8" spans="1:4">
      <c r="A8" s="4" t="s">
        <v>1981</v>
      </c>
      <c r="B8" s="5" t="n">
        <v>-17447105</v>
      </c>
      <c r="C8" s="5" t="n">
        <v>2653838</v>
      </c>
      <c r="D8" s="5" t="n">
        <v>29042729</v>
      </c>
    </row>
    <row r="9" spans="1:4">
      <c r="A9" s="4" t="s">
        <v>1982</v>
      </c>
      <c r="B9" s="5" t="n">
        <v>4818298</v>
      </c>
    </row>
    <row r="10" spans="1:4">
      <c r="A10" s="4" t="s">
        <v>1983</v>
      </c>
      <c r="B10" s="5" t="n">
        <v>-12628807</v>
      </c>
      <c r="C10" s="5" t="n">
        <v>2653838</v>
      </c>
      <c r="D10" s="5" t="n">
        <v>29042729</v>
      </c>
    </row>
    <row r="11" spans="1:4">
      <c r="A11" s="4" t="s">
        <v>99</v>
      </c>
      <c r="B11" s="6" t="n">
        <v>-104946765</v>
      </c>
      <c r="C11" s="6" t="n">
        <v>-112099519</v>
      </c>
      <c r="D11" s="6" t="n">
        <v>-83216935</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4</v>
      </c>
      <c r="B1" s="2" t="s">
        <v>1</v>
      </c>
    </row>
    <row r="2" spans="1:4">
      <c r="B2" s="2" t="s">
        <v>31</v>
      </c>
      <c r="C2" s="2" t="s">
        <v>32</v>
      </c>
      <c r="D2" s="2" t="s">
        <v>79</v>
      </c>
    </row>
    <row r="3" spans="1:4">
      <c r="A3" s="3" t="s">
        <v>1985</v>
      </c>
    </row>
    <row r="4" spans="1:4">
      <c r="A4" s="4" t="s">
        <v>1986</v>
      </c>
      <c r="B4" s="4" t="s">
        <v>1987</v>
      </c>
      <c r="C4" s="4" t="s">
        <v>1988</v>
      </c>
      <c r="D4" s="4" t="s">
        <v>1989</v>
      </c>
    </row>
    <row r="5" spans="1:4">
      <c r="A5" s="4" t="s">
        <v>1990</v>
      </c>
      <c r="C5" s="4" t="s">
        <v>1991</v>
      </c>
      <c r="D5" s="4" t="s">
        <v>1991</v>
      </c>
    </row>
    <row r="6" spans="1:4">
      <c r="A6" s="4" t="s">
        <v>1992</v>
      </c>
      <c r="B6" s="4" t="s">
        <v>1993</v>
      </c>
      <c r="C6" s="4" t="s">
        <v>1994</v>
      </c>
      <c r="D6" s="4" t="s">
        <v>1995</v>
      </c>
    </row>
    <row r="7" spans="1:4">
      <c r="A7" s="4" t="s">
        <v>1996</v>
      </c>
      <c r="B7" s="4" t="s">
        <v>1997</v>
      </c>
      <c r="C7" s="4" t="s">
        <v>1998</v>
      </c>
      <c r="D7" s="4" t="s">
        <v>1999</v>
      </c>
    </row>
    <row r="8" spans="1:4">
      <c r="A8" s="4" t="s">
        <v>2000</v>
      </c>
      <c r="B8" s="4" t="s">
        <v>2001</v>
      </c>
      <c r="C8" s="4" t="s">
        <v>2002</v>
      </c>
      <c r="D8" s="4" t="s">
        <v>2003</v>
      </c>
    </row>
    <row r="9" spans="1:4">
      <c r="A9" s="4" t="s">
        <v>2004</v>
      </c>
      <c r="B9" s="4" t="s">
        <v>2005</v>
      </c>
    </row>
    <row r="10" spans="1:4">
      <c r="A10" s="4" t="s">
        <v>2006</v>
      </c>
      <c r="B10" s="4" t="s">
        <v>2007</v>
      </c>
      <c r="C10" s="4" t="s">
        <v>2008</v>
      </c>
      <c r="D10" s="4" t="s">
        <v>2007</v>
      </c>
    </row>
    <row r="11" spans="1:4">
      <c r="A11" s="4" t="s">
        <v>2009</v>
      </c>
      <c r="B11" s="4" t="s">
        <v>2010</v>
      </c>
      <c r="C11" s="4" t="s">
        <v>2011</v>
      </c>
      <c r="D11" s="4" t="s">
        <v>2012</v>
      </c>
    </row>
    <row r="12" spans="1:4">
      <c r="A12" s="4" t="s">
        <v>2013</v>
      </c>
      <c r="B12" s="4" t="s">
        <v>2014</v>
      </c>
      <c r="C12" s="4" t="s">
        <v>2015</v>
      </c>
      <c r="D12" s="4" t="s">
        <v>2016</v>
      </c>
    </row>
    <row r="13" spans="1:4">
      <c r="A13" s="4" t="s">
        <v>2017</v>
      </c>
      <c r="B13" s="6" t="n">
        <v>423152001</v>
      </c>
      <c r="C13" s="6" t="n">
        <v>537641734</v>
      </c>
      <c r="D13" s="6" t="n">
        <v>525076863</v>
      </c>
    </row>
    <row r="14" spans="1:4">
      <c r="A14" s="4" t="s">
        <v>1986</v>
      </c>
      <c r="B14" s="5" t="n">
        <v>-114251041</v>
      </c>
      <c r="C14" s="5" t="n">
        <v>-137098643</v>
      </c>
      <c r="D14" s="5" t="n">
        <v>-126018446</v>
      </c>
    </row>
    <row r="15" spans="1:4">
      <c r="A15" s="4" t="s">
        <v>1990</v>
      </c>
      <c r="C15" s="5" t="n">
        <v>328968</v>
      </c>
      <c r="D15" s="5" t="n">
        <v>330353</v>
      </c>
    </row>
    <row r="16" spans="1:4">
      <c r="A16" s="4" t="s">
        <v>1992</v>
      </c>
      <c r="B16" s="5" t="n">
        <v>801347</v>
      </c>
      <c r="C16" s="5" t="n">
        <v>34547907</v>
      </c>
      <c r="D16" s="5" t="n">
        <v>39421280</v>
      </c>
    </row>
    <row r="17" spans="1:4">
      <c r="A17" s="4" t="s">
        <v>1996</v>
      </c>
      <c r="B17" s="5" t="n">
        <v>-1370485</v>
      </c>
      <c r="C17" s="5" t="n">
        <v>-16589585</v>
      </c>
      <c r="D17" s="5" t="n">
        <v>-10216591</v>
      </c>
    </row>
    <row r="18" spans="1:4">
      <c r="A18" s="4" t="s">
        <v>2000</v>
      </c>
      <c r="B18" s="5" t="n">
        <v>-5882343</v>
      </c>
      <c r="C18" s="5" t="n">
        <v>-24409</v>
      </c>
      <c r="D18" s="5" t="n">
        <v>-295585</v>
      </c>
    </row>
    <row r="19" spans="1:4">
      <c r="A19" s="4" t="s">
        <v>2004</v>
      </c>
      <c r="B19" s="5" t="n">
        <v>4818298</v>
      </c>
    </row>
    <row r="20" spans="1:4">
      <c r="A20" s="4" t="s">
        <v>2006</v>
      </c>
      <c r="B20" s="5" t="n">
        <v>10937459</v>
      </c>
      <c r="C20" s="5" t="n">
        <v>6736243</v>
      </c>
      <c r="D20" s="5" t="n">
        <v>13562054</v>
      </c>
    </row>
    <row r="21" spans="1:4">
      <c r="A21" s="4" t="s">
        <v>2009</v>
      </c>
      <c r="B21" s="5" t="n">
        <v>9304276</v>
      </c>
      <c r="C21" s="5" t="n">
        <v>24999124</v>
      </c>
      <c r="D21" s="5" t="n">
        <v>42801511</v>
      </c>
    </row>
    <row r="22" spans="1:4">
      <c r="A22" s="4" t="s">
        <v>99</v>
      </c>
      <c r="B22" s="6" t="n">
        <v>-104946765</v>
      </c>
      <c r="C22" s="6" t="n">
        <v>-112099519</v>
      </c>
      <c r="D22" s="6" t="n">
        <v>-8321693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31</v>
      </c>
    </row>
    <row r="3" spans="1:2">
      <c r="A3" s="3" t="s">
        <v>250</v>
      </c>
    </row>
    <row r="4" spans="1:2">
      <c r="A4" s="4" t="s">
        <v>250</v>
      </c>
      <c r="B4" s="4" t="s">
        <v>25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2018</v>
      </c>
      <c r="B1" s="2" t="s">
        <v>697</v>
      </c>
      <c r="D1" s="2" t="s">
        <v>1</v>
      </c>
    </row>
    <row r="2" spans="1:6">
      <c r="B2" s="2" t="s">
        <v>760</v>
      </c>
      <c r="C2" s="2" t="s">
        <v>761</v>
      </c>
      <c r="D2" s="2" t="s">
        <v>762</v>
      </c>
      <c r="E2" s="2" t="s">
        <v>763</v>
      </c>
      <c r="F2" s="2" t="s">
        <v>759</v>
      </c>
    </row>
    <row r="3" spans="1:6">
      <c r="A3" s="3" t="s">
        <v>2019</v>
      </c>
    </row>
    <row r="4" spans="1:6">
      <c r="A4" s="4" t="s">
        <v>83</v>
      </c>
      <c r="D4" s="6" t="n">
        <v>1521054183</v>
      </c>
      <c r="E4" s="6" t="n">
        <v>1634937088</v>
      </c>
      <c r="F4" s="6" t="n">
        <v>1659727329</v>
      </c>
    </row>
    <row r="5" spans="1:6">
      <c r="A5" s="4" t="s">
        <v>81</v>
      </c>
      <c r="D5" s="5" t="n">
        <v>1481554138</v>
      </c>
      <c r="E5" s="5" t="n">
        <v>1599032140</v>
      </c>
      <c r="F5" s="5" t="n">
        <v>1639959815</v>
      </c>
    </row>
    <row r="6" spans="1:6">
      <c r="A6" s="4" t="s">
        <v>2020</v>
      </c>
      <c r="D6" s="5" t="n">
        <v>1369333310</v>
      </c>
      <c r="E6" s="5" t="n">
        <v>1457671722</v>
      </c>
      <c r="F6" s="5" t="n">
        <v>1516688442</v>
      </c>
    </row>
    <row r="7" spans="1:6">
      <c r="A7" s="4" t="s">
        <v>2021</v>
      </c>
      <c r="D7" s="5" t="n">
        <v>103745285</v>
      </c>
      <c r="E7" s="5" t="n">
        <v>94452287</v>
      </c>
      <c r="F7" s="5" t="n">
        <v>64638599</v>
      </c>
    </row>
    <row r="8" spans="1:6">
      <c r="A8" s="4" t="s">
        <v>2022</v>
      </c>
      <c r="D8" s="5" t="n">
        <v>8475543</v>
      </c>
      <c r="E8" s="5" t="n">
        <v>46908131</v>
      </c>
      <c r="F8" s="5" t="n">
        <v>58632774</v>
      </c>
    </row>
    <row r="9" spans="1:6">
      <c r="A9" s="4" t="s">
        <v>82</v>
      </c>
      <c r="D9" s="5" t="n">
        <v>39500045</v>
      </c>
      <c r="E9" s="5" t="n">
        <v>35904948</v>
      </c>
      <c r="F9" s="5" t="n">
        <v>19767514</v>
      </c>
    </row>
    <row r="10" spans="1:6">
      <c r="A10" s="4" t="s">
        <v>1912</v>
      </c>
      <c r="D10" s="5" t="n">
        <v>-809974152</v>
      </c>
      <c r="E10" s="5" t="n">
        <v>-903978006</v>
      </c>
      <c r="F10" s="5" t="n">
        <v>-895060114</v>
      </c>
    </row>
    <row r="11" spans="1:6">
      <c r="A11" s="4" t="s">
        <v>1908</v>
      </c>
      <c r="D11" s="5" t="n">
        <v>-326365798</v>
      </c>
      <c r="E11" s="5" t="n">
        <v>-346954692</v>
      </c>
      <c r="F11" s="5" t="n">
        <v>-335731822</v>
      </c>
    </row>
    <row r="12" spans="1:6">
      <c r="A12" s="4" t="s">
        <v>1909</v>
      </c>
      <c r="D12" s="5" t="n">
        <v>-230993754</v>
      </c>
      <c r="E12" s="5" t="n">
        <v>-280739362</v>
      </c>
      <c r="F12" s="5" t="n">
        <v>-295148838</v>
      </c>
    </row>
    <row r="13" spans="1:6">
      <c r="A13" s="4" t="s">
        <v>2023</v>
      </c>
      <c r="D13" s="5" t="n">
        <v>-141551194</v>
      </c>
      <c r="E13" s="5" t="n">
        <v>-152869838</v>
      </c>
      <c r="F13" s="5" t="n">
        <v>-192502995</v>
      </c>
    </row>
    <row r="14" spans="1:6">
      <c r="A14" s="4" t="s">
        <v>2024</v>
      </c>
      <c r="D14" s="5" t="n">
        <v>-111063406</v>
      </c>
      <c r="E14" s="5" t="n">
        <v>-123414114</v>
      </c>
      <c r="F14" s="5" t="n">
        <v>-71676459</v>
      </c>
    </row>
    <row r="15" spans="1:6">
      <c r="A15" s="4" t="s">
        <v>85</v>
      </c>
      <c r="D15" s="5" t="n">
        <v>711080031</v>
      </c>
      <c r="E15" s="5" t="n">
        <v>730959082</v>
      </c>
      <c r="F15" s="5" t="n">
        <v>764667215</v>
      </c>
    </row>
    <row r="16" spans="1:6">
      <c r="A16" s="4" t="s">
        <v>86</v>
      </c>
      <c r="D16" s="5" t="n">
        <v>7449013</v>
      </c>
      <c r="E16" s="5" t="n">
        <v>7226484</v>
      </c>
      <c r="F16" s="5" t="n">
        <v>9758304</v>
      </c>
    </row>
    <row r="17" spans="1:6">
      <c r="A17" s="4" t="s">
        <v>2025</v>
      </c>
      <c r="D17" s="5" t="n">
        <v>-53800538</v>
      </c>
      <c r="E17" s="5" t="n">
        <v>-54222470</v>
      </c>
      <c r="F17" s="5" t="n">
        <v>-60350072</v>
      </c>
    </row>
    <row r="18" spans="1:6">
      <c r="A18" s="4" t="s">
        <v>90</v>
      </c>
      <c r="D18" s="5" t="n">
        <v>-82478947</v>
      </c>
      <c r="E18" s="5" t="n">
        <v>-102821020</v>
      </c>
      <c r="F18" s="5" t="n">
        <v>-119303215</v>
      </c>
    </row>
    <row r="19" spans="1:6">
      <c r="A19" s="4" t="s">
        <v>2026</v>
      </c>
      <c r="D19" s="5" t="n">
        <v>582249559</v>
      </c>
      <c r="E19" s="5" t="n">
        <v>581142076</v>
      </c>
      <c r="F19" s="5" t="n">
        <v>594772232</v>
      </c>
    </row>
    <row r="20" spans="1:6">
      <c r="A20" s="4" t="s">
        <v>88</v>
      </c>
      <c r="D20" s="5" t="n">
        <v>-117765263</v>
      </c>
      <c r="E20" s="5" t="n">
        <v>-117337553</v>
      </c>
      <c r="F20" s="5" t="n">
        <v>-132600381</v>
      </c>
    </row>
    <row r="21" spans="1:6">
      <c r="A21" s="4" t="s">
        <v>2027</v>
      </c>
      <c r="D21" s="5" t="n">
        <v>-100900</v>
      </c>
      <c r="E21" s="5" t="n">
        <v>55494</v>
      </c>
      <c r="F21" s="5" t="n">
        <v>-30785531</v>
      </c>
    </row>
    <row r="22" spans="1:6">
      <c r="A22" s="4" t="s">
        <v>91</v>
      </c>
      <c r="D22" s="5" t="n">
        <v>464383396</v>
      </c>
      <c r="E22" s="5" t="n">
        <v>463860017</v>
      </c>
      <c r="F22" s="5" t="n">
        <v>431386320</v>
      </c>
    </row>
    <row r="23" spans="1:6">
      <c r="A23" s="4" t="s">
        <v>2028</v>
      </c>
      <c r="D23" s="5" t="n">
        <v>-47947351</v>
      </c>
      <c r="E23" s="5" t="n">
        <v>-36610248</v>
      </c>
      <c r="F23" s="5" t="n">
        <v>-35678632</v>
      </c>
    </row>
    <row r="24" spans="1:6">
      <c r="A24" s="4" t="s">
        <v>1954</v>
      </c>
      <c r="D24" s="5" t="n">
        <v>5778242</v>
      </c>
      <c r="E24" s="5" t="n">
        <v>5273672</v>
      </c>
      <c r="F24" s="5" t="n">
        <v>6150751</v>
      </c>
    </row>
    <row r="25" spans="1:6">
      <c r="A25" s="4" t="s">
        <v>2029</v>
      </c>
      <c r="D25" s="5" t="n">
        <v>5527543</v>
      </c>
      <c r="E25" s="5" t="n">
        <v>3077708</v>
      </c>
      <c r="F25" s="5" t="n">
        <v>2150797</v>
      </c>
    </row>
    <row r="26" spans="1:6">
      <c r="A26" s="4" t="s">
        <v>1953</v>
      </c>
      <c r="D26" s="5" t="n">
        <v>250699</v>
      </c>
      <c r="E26" s="5" t="n">
        <v>2195964</v>
      </c>
      <c r="F26" s="5" t="n">
        <v>3999954</v>
      </c>
    </row>
    <row r="27" spans="1:6">
      <c r="A27" s="4" t="s">
        <v>94</v>
      </c>
      <c r="D27" s="5" t="n">
        <v>-48189495</v>
      </c>
      <c r="E27" s="5" t="n">
        <v>-50851829</v>
      </c>
      <c r="F27" s="5" t="n">
        <v>-55701778</v>
      </c>
    </row>
    <row r="28" spans="1:6">
      <c r="A28" s="4" t="s">
        <v>2030</v>
      </c>
      <c r="D28" s="5" t="n">
        <v>-22576</v>
      </c>
      <c r="E28" s="5" t="n">
        <v>-261</v>
      </c>
      <c r="F28" s="5" t="n">
        <v>-2033835</v>
      </c>
    </row>
    <row r="29" spans="1:6">
      <c r="A29" s="4" t="s">
        <v>1956</v>
      </c>
      <c r="D29" s="5" t="n">
        <v>-43965839</v>
      </c>
      <c r="E29" s="5" t="n">
        <v>-42708253</v>
      </c>
      <c r="F29" s="5" t="n">
        <v>-44268489</v>
      </c>
    </row>
    <row r="30" spans="1:6">
      <c r="A30" s="4" t="s">
        <v>859</v>
      </c>
      <c r="D30" s="5" t="n">
        <v>-4201080</v>
      </c>
      <c r="E30" s="5" t="n">
        <v>-8143315</v>
      </c>
      <c r="F30" s="5" t="n">
        <v>-9399454</v>
      </c>
    </row>
    <row r="31" spans="1:6">
      <c r="A31" s="4" t="s">
        <v>2031</v>
      </c>
      <c r="D31" s="5" t="n">
        <v>-2480291</v>
      </c>
      <c r="E31" s="5" t="n">
        <v>145608</v>
      </c>
      <c r="F31" s="5" t="n">
        <v>606075</v>
      </c>
    </row>
    <row r="32" spans="1:6">
      <c r="A32" s="4" t="s">
        <v>96</v>
      </c>
      <c r="D32" s="5" t="n">
        <v>-3055807</v>
      </c>
      <c r="E32" s="5" t="n">
        <v>8822301</v>
      </c>
      <c r="F32" s="5" t="n">
        <v>13266320</v>
      </c>
    </row>
    <row r="33" spans="1:6">
      <c r="A33" s="4" t="s">
        <v>1960</v>
      </c>
      <c r="D33" s="5" t="n">
        <v>18458283</v>
      </c>
      <c r="E33" s="5" t="n">
        <v>19563838</v>
      </c>
      <c r="F33" s="5" t="n">
        <v>48546664</v>
      </c>
    </row>
    <row r="34" spans="1:6">
      <c r="A34" s="4" t="s">
        <v>1961</v>
      </c>
      <c r="D34" s="5" t="n">
        <v>-21514090</v>
      </c>
      <c r="E34" s="5" t="n">
        <v>-10741537</v>
      </c>
      <c r="F34" s="5" t="n">
        <v>-35280344</v>
      </c>
    </row>
    <row r="35" spans="1:6">
      <c r="A35" s="4" t="s">
        <v>95</v>
      </c>
      <c r="D35" s="5" t="n">
        <v>3281453</v>
      </c>
      <c r="E35" s="5" t="n">
        <v>-2696904</v>
      </c>
      <c r="F35" s="5" t="n">
        <v>7878201</v>
      </c>
    </row>
    <row r="36" spans="1:6">
      <c r="A36" s="4" t="s">
        <v>1947</v>
      </c>
      <c r="D36" s="5" t="n">
        <v>3434503</v>
      </c>
      <c r="E36" s="5" t="n">
        <v>113088869</v>
      </c>
      <c r="F36" s="5" t="n">
        <v>121490974</v>
      </c>
    </row>
    <row r="37" spans="1:6">
      <c r="A37" s="4" t="s">
        <v>2032</v>
      </c>
      <c r="D37" s="5" t="n">
        <v>409954</v>
      </c>
      <c r="E37" s="5" t="n">
        <v>105462769</v>
      </c>
      <c r="F37" s="5" t="n">
        <v>121457430</v>
      </c>
    </row>
    <row r="38" spans="1:6">
      <c r="A38" s="4" t="s">
        <v>2033</v>
      </c>
      <c r="D38" s="5" t="n">
        <v>3024549</v>
      </c>
      <c r="E38" s="5" t="n">
        <v>7626100</v>
      </c>
      <c r="F38" s="5" t="n">
        <v>33544</v>
      </c>
    </row>
    <row r="39" spans="1:6">
      <c r="A39" s="4" t="s">
        <v>2034</v>
      </c>
      <c r="D39" s="5" t="n">
        <v>423152001</v>
      </c>
      <c r="E39" s="5" t="n">
        <v>537641734</v>
      </c>
      <c r="F39" s="5" t="n">
        <v>525076863</v>
      </c>
    </row>
    <row r="40" spans="1:6">
      <c r="A40" s="4" t="s">
        <v>99</v>
      </c>
      <c r="D40" s="5" t="n">
        <v>-104946765</v>
      </c>
      <c r="E40" s="5" t="n">
        <v>-112099519</v>
      </c>
      <c r="F40" s="5" t="n">
        <v>-83216935</v>
      </c>
    </row>
    <row r="41" spans="1:6">
      <c r="A41" s="4" t="s">
        <v>100</v>
      </c>
      <c r="D41" s="5" t="n">
        <v>318205236</v>
      </c>
      <c r="E41" s="5" t="n">
        <v>425542215</v>
      </c>
      <c r="F41" s="5" t="n">
        <v>441859928</v>
      </c>
    </row>
    <row r="42" spans="1:6">
      <c r="A42" s="4" t="s">
        <v>102</v>
      </c>
      <c r="F42" s="5" t="n">
        <v>79572445</v>
      </c>
    </row>
    <row r="43" spans="1:6">
      <c r="A43" s="4" t="s">
        <v>103</v>
      </c>
      <c r="D43" s="5" t="n">
        <v>318205236</v>
      </c>
      <c r="E43" s="5" t="n">
        <v>425542215</v>
      </c>
      <c r="F43" s="5" t="n">
        <v>521432373</v>
      </c>
    </row>
    <row r="44" spans="1:6">
      <c r="A44" s="4" t="s">
        <v>105</v>
      </c>
      <c r="D44" s="5" t="n">
        <v>309029455</v>
      </c>
      <c r="E44" s="5" t="n">
        <v>418453814</v>
      </c>
      <c r="F44" s="5" t="n">
        <v>472558428</v>
      </c>
    </row>
    <row r="45" spans="1:6">
      <c r="A45" s="4" t="s">
        <v>75</v>
      </c>
      <c r="D45" s="5" t="n">
        <v>9175781</v>
      </c>
      <c r="E45" s="5" t="n">
        <v>7088401</v>
      </c>
      <c r="F45" s="5" t="n">
        <v>48873945</v>
      </c>
    </row>
    <row r="46" spans="1:6">
      <c r="A46" s="4" t="s">
        <v>2035</v>
      </c>
      <c r="D46" s="5" t="n">
        <v>465273275</v>
      </c>
      <c r="E46" s="5" t="n">
        <v>488167382</v>
      </c>
      <c r="F46" s="5" t="n">
        <v>559188589</v>
      </c>
    </row>
    <row r="47" spans="1:6">
      <c r="A47" s="4" t="s">
        <v>2036</v>
      </c>
      <c r="D47" s="5" t="n">
        <v>-228125034</v>
      </c>
      <c r="E47" s="5" t="n">
        <v>-91867647</v>
      </c>
      <c r="F47" s="5" t="n">
        <v>-60579520</v>
      </c>
    </row>
    <row r="48" spans="1:6">
      <c r="A48" s="4" t="s">
        <v>2037</v>
      </c>
      <c r="D48" s="5" t="n">
        <v>-291939624</v>
      </c>
      <c r="E48" s="5" t="n">
        <v>-301835211</v>
      </c>
      <c r="F48" s="5" t="n">
        <v>-519653228</v>
      </c>
    </row>
    <row r="49" spans="1:6">
      <c r="A49" s="4" t="s">
        <v>2038</v>
      </c>
    </row>
    <row r="50" spans="1:6">
      <c r="A50" s="3" t="s">
        <v>2019</v>
      </c>
    </row>
    <row r="51" spans="1:6">
      <c r="A51" s="4" t="s">
        <v>83</v>
      </c>
      <c r="D51" s="5" t="n">
        <v>1521054183</v>
      </c>
      <c r="E51" s="5" t="n">
        <v>1634937088</v>
      </c>
      <c r="F51" s="5" t="n">
        <v>1659727329</v>
      </c>
    </row>
    <row r="52" spans="1:6">
      <c r="A52" s="4" t="s">
        <v>81</v>
      </c>
      <c r="D52" s="5" t="n">
        <v>1481554138</v>
      </c>
      <c r="E52" s="5" t="n">
        <v>1599032140</v>
      </c>
      <c r="F52" s="5" t="n">
        <v>1639959815</v>
      </c>
    </row>
    <row r="53" spans="1:6">
      <c r="A53" s="4" t="s">
        <v>2020</v>
      </c>
      <c r="D53" s="5" t="n">
        <v>1369333310</v>
      </c>
      <c r="E53" s="5" t="n">
        <v>1457671722</v>
      </c>
      <c r="F53" s="5" t="n">
        <v>1516688442</v>
      </c>
    </row>
    <row r="54" spans="1:6">
      <c r="A54" s="4" t="s">
        <v>2021</v>
      </c>
      <c r="D54" s="5" t="n">
        <v>103745285</v>
      </c>
      <c r="E54" s="5" t="n">
        <v>94452287</v>
      </c>
      <c r="F54" s="5" t="n">
        <v>64638599</v>
      </c>
    </row>
    <row r="55" spans="1:6">
      <c r="A55" s="4" t="s">
        <v>2022</v>
      </c>
      <c r="D55" s="5" t="n">
        <v>8475543</v>
      </c>
      <c r="E55" s="5" t="n">
        <v>46908131</v>
      </c>
      <c r="F55" s="5" t="n">
        <v>58632774</v>
      </c>
    </row>
    <row r="56" spans="1:6">
      <c r="A56" s="4" t="s">
        <v>82</v>
      </c>
      <c r="D56" s="5" t="n">
        <v>39500045</v>
      </c>
      <c r="E56" s="5" t="n">
        <v>35904948</v>
      </c>
      <c r="F56" s="5" t="n">
        <v>19767514</v>
      </c>
    </row>
    <row r="57" spans="1:6">
      <c r="A57" s="4" t="s">
        <v>1912</v>
      </c>
      <c r="D57" s="5" t="n">
        <v>-809974152</v>
      </c>
      <c r="E57" s="5" t="n">
        <v>-903978006</v>
      </c>
      <c r="F57" s="5" t="n">
        <v>-895060114</v>
      </c>
    </row>
    <row r="58" spans="1:6">
      <c r="A58" s="4" t="s">
        <v>1908</v>
      </c>
      <c r="D58" s="5" t="n">
        <v>-326365798</v>
      </c>
      <c r="E58" s="5" t="n">
        <v>-346954692</v>
      </c>
      <c r="F58" s="5" t="n">
        <v>-335731822</v>
      </c>
    </row>
    <row r="59" spans="1:6">
      <c r="A59" s="4" t="s">
        <v>1909</v>
      </c>
      <c r="D59" s="5" t="n">
        <v>-230993754</v>
      </c>
      <c r="E59" s="5" t="n">
        <v>-280739362</v>
      </c>
      <c r="F59" s="5" t="n">
        <v>-295148838</v>
      </c>
    </row>
    <row r="60" spans="1:6">
      <c r="A60" s="4" t="s">
        <v>2023</v>
      </c>
      <c r="D60" s="5" t="n">
        <v>-141551194</v>
      </c>
      <c r="E60" s="5" t="n">
        <v>-152869838</v>
      </c>
      <c r="F60" s="5" t="n">
        <v>-192502995</v>
      </c>
    </row>
    <row r="61" spans="1:6">
      <c r="A61" s="4" t="s">
        <v>2024</v>
      </c>
      <c r="D61" s="5" t="n">
        <v>-111063406</v>
      </c>
      <c r="E61" s="5" t="n">
        <v>-123414114</v>
      </c>
      <c r="F61" s="5" t="n">
        <v>-71676459</v>
      </c>
    </row>
    <row r="62" spans="1:6">
      <c r="A62" s="4" t="s">
        <v>85</v>
      </c>
      <c r="D62" s="5" t="n">
        <v>711080031</v>
      </c>
      <c r="E62" s="5" t="n">
        <v>730959082</v>
      </c>
      <c r="F62" s="5" t="n">
        <v>764667215</v>
      </c>
    </row>
    <row r="63" spans="1:6">
      <c r="A63" s="4" t="s">
        <v>86</v>
      </c>
      <c r="D63" s="5" t="n">
        <v>7449013</v>
      </c>
      <c r="E63" s="5" t="n">
        <v>7226484</v>
      </c>
      <c r="F63" s="5" t="n">
        <v>9758304</v>
      </c>
    </row>
    <row r="64" spans="1:6">
      <c r="A64" s="4" t="s">
        <v>2025</v>
      </c>
      <c r="D64" s="5" t="n">
        <v>-53800538</v>
      </c>
      <c r="E64" s="5" t="n">
        <v>-54222470</v>
      </c>
      <c r="F64" s="5" t="n">
        <v>-60350072</v>
      </c>
    </row>
    <row r="65" spans="1:6">
      <c r="A65" s="4" t="s">
        <v>90</v>
      </c>
      <c r="D65" s="5" t="n">
        <v>-82478947</v>
      </c>
      <c r="E65" s="5" t="n">
        <v>-102821020</v>
      </c>
      <c r="F65" s="5" t="n">
        <v>-119303215</v>
      </c>
    </row>
    <row r="66" spans="1:6">
      <c r="A66" s="4" t="s">
        <v>2026</v>
      </c>
      <c r="D66" s="5" t="n">
        <v>582249559</v>
      </c>
      <c r="E66" s="5" t="n">
        <v>581142076</v>
      </c>
      <c r="F66" s="5" t="n">
        <v>594772232</v>
      </c>
    </row>
    <row r="67" spans="1:6">
      <c r="A67" s="4" t="s">
        <v>88</v>
      </c>
      <c r="D67" s="5" t="n">
        <v>-117765263</v>
      </c>
      <c r="E67" s="5" t="n">
        <v>-117337553</v>
      </c>
      <c r="F67" s="5" t="n">
        <v>-132600381</v>
      </c>
    </row>
    <row r="68" spans="1:6">
      <c r="A68" s="4" t="s">
        <v>2027</v>
      </c>
      <c r="D68" s="5" t="n">
        <v>-100900</v>
      </c>
      <c r="E68" s="5" t="n">
        <v>55494</v>
      </c>
      <c r="F68" s="5" t="n">
        <v>-30785531</v>
      </c>
    </row>
    <row r="69" spans="1:6">
      <c r="A69" s="4" t="s">
        <v>91</v>
      </c>
      <c r="D69" s="5" t="n">
        <v>464383396</v>
      </c>
      <c r="E69" s="5" t="n">
        <v>463860017</v>
      </c>
      <c r="F69" s="5" t="n">
        <v>431386320</v>
      </c>
    </row>
    <row r="70" spans="1:6">
      <c r="A70" s="4" t="s">
        <v>2028</v>
      </c>
      <c r="D70" s="5" t="n">
        <v>-47947351</v>
      </c>
      <c r="E70" s="5" t="n">
        <v>-36610248</v>
      </c>
      <c r="F70" s="5" t="n">
        <v>-35678632</v>
      </c>
    </row>
    <row r="71" spans="1:6">
      <c r="A71" s="4" t="s">
        <v>1954</v>
      </c>
      <c r="D71" s="5" t="n">
        <v>5778242</v>
      </c>
      <c r="E71" s="5" t="n">
        <v>5273672</v>
      </c>
      <c r="F71" s="5" t="n">
        <v>6150751</v>
      </c>
    </row>
    <row r="72" spans="1:6">
      <c r="A72" s="4" t="s">
        <v>2029</v>
      </c>
      <c r="D72" s="5" t="n">
        <v>5527543</v>
      </c>
      <c r="E72" s="5" t="n">
        <v>3077708</v>
      </c>
      <c r="F72" s="5" t="n">
        <v>2150797</v>
      </c>
    </row>
    <row r="73" spans="1:6">
      <c r="A73" s="4" t="s">
        <v>1953</v>
      </c>
      <c r="D73" s="5" t="n">
        <v>250699</v>
      </c>
      <c r="E73" s="5" t="n">
        <v>2195964</v>
      </c>
      <c r="F73" s="5" t="n">
        <v>3999954</v>
      </c>
    </row>
    <row r="74" spans="1:6">
      <c r="A74" s="4" t="s">
        <v>94</v>
      </c>
      <c r="D74" s="5" t="n">
        <v>-48189495</v>
      </c>
      <c r="E74" s="5" t="n">
        <v>-50851829</v>
      </c>
      <c r="F74" s="5" t="n">
        <v>-55701778</v>
      </c>
    </row>
    <row r="75" spans="1:6">
      <c r="A75" s="4" t="s">
        <v>2030</v>
      </c>
      <c r="D75" s="5" t="n">
        <v>-22576</v>
      </c>
      <c r="E75" s="5" t="n">
        <v>-261</v>
      </c>
      <c r="F75" s="5" t="n">
        <v>-2033835</v>
      </c>
    </row>
    <row r="76" spans="1:6">
      <c r="A76" s="4" t="s">
        <v>1956</v>
      </c>
      <c r="D76" s="5" t="n">
        <v>-43965839</v>
      </c>
      <c r="E76" s="5" t="n">
        <v>-42708253</v>
      </c>
      <c r="F76" s="5" t="n">
        <v>-44268489</v>
      </c>
    </row>
    <row r="77" spans="1:6">
      <c r="A77" s="4" t="s">
        <v>859</v>
      </c>
      <c r="D77" s="5" t="n">
        <v>-4201080</v>
      </c>
      <c r="E77" s="5" t="n">
        <v>-8143315</v>
      </c>
      <c r="F77" s="5" t="n">
        <v>-9399454</v>
      </c>
    </row>
    <row r="78" spans="1:6">
      <c r="A78" s="4" t="s">
        <v>2031</v>
      </c>
      <c r="D78" s="5" t="n">
        <v>-2480291</v>
      </c>
      <c r="E78" s="5" t="n">
        <v>145608</v>
      </c>
      <c r="F78" s="5" t="n">
        <v>606075</v>
      </c>
    </row>
    <row r="79" spans="1:6">
      <c r="A79" s="4" t="s">
        <v>96</v>
      </c>
      <c r="D79" s="5" t="n">
        <v>-3055807</v>
      </c>
      <c r="E79" s="5" t="n">
        <v>8822301</v>
      </c>
      <c r="F79" s="5" t="n">
        <v>13266320</v>
      </c>
    </row>
    <row r="80" spans="1:6">
      <c r="A80" s="4" t="s">
        <v>1960</v>
      </c>
      <c r="D80" s="5" t="n">
        <v>18458283</v>
      </c>
      <c r="E80" s="5" t="n">
        <v>19563838</v>
      </c>
      <c r="F80" s="5" t="n">
        <v>48546664</v>
      </c>
    </row>
    <row r="81" spans="1:6">
      <c r="A81" s="4" t="s">
        <v>1961</v>
      </c>
      <c r="D81" s="5" t="n">
        <v>-21514090</v>
      </c>
      <c r="E81" s="5" t="n">
        <v>-10741537</v>
      </c>
      <c r="F81" s="5" t="n">
        <v>-35280344</v>
      </c>
    </row>
    <row r="82" spans="1:6">
      <c r="A82" s="4" t="s">
        <v>95</v>
      </c>
      <c r="D82" s="5" t="n">
        <v>3281453</v>
      </c>
      <c r="E82" s="5" t="n">
        <v>-2696904</v>
      </c>
      <c r="F82" s="5" t="n">
        <v>7878201</v>
      </c>
    </row>
    <row r="83" spans="1:6">
      <c r="A83" s="4" t="s">
        <v>1947</v>
      </c>
      <c r="D83" s="5" t="n">
        <v>3434503</v>
      </c>
      <c r="E83" s="5" t="n">
        <v>113088869</v>
      </c>
      <c r="F83" s="5" t="n">
        <v>121490974</v>
      </c>
    </row>
    <row r="84" spans="1:6">
      <c r="A84" s="4" t="s">
        <v>2032</v>
      </c>
      <c r="D84" s="5" t="n">
        <v>409954</v>
      </c>
      <c r="E84" s="5" t="n">
        <v>105462769</v>
      </c>
      <c r="F84" s="5" t="n">
        <v>121457430</v>
      </c>
    </row>
    <row r="85" spans="1:6">
      <c r="A85" s="4" t="s">
        <v>2033</v>
      </c>
      <c r="D85" s="5" t="n">
        <v>3024549</v>
      </c>
      <c r="E85" s="5" t="n">
        <v>7626100</v>
      </c>
      <c r="F85" s="5" t="n">
        <v>33544</v>
      </c>
    </row>
    <row r="86" spans="1:6">
      <c r="A86" s="4" t="s">
        <v>2034</v>
      </c>
      <c r="D86" s="5" t="n">
        <v>423152001</v>
      </c>
      <c r="E86" s="5" t="n">
        <v>537641734</v>
      </c>
      <c r="F86" s="5" t="n">
        <v>525076863</v>
      </c>
    </row>
    <row r="87" spans="1:6">
      <c r="A87" s="4" t="s">
        <v>99</v>
      </c>
      <c r="D87" s="5" t="n">
        <v>-104946765</v>
      </c>
      <c r="E87" s="5" t="n">
        <v>-112099519</v>
      </c>
      <c r="F87" s="5" t="n">
        <v>-83216935</v>
      </c>
    </row>
    <row r="88" spans="1:6">
      <c r="A88" s="4" t="s">
        <v>100</v>
      </c>
      <c r="D88" s="5" t="n">
        <v>318205236</v>
      </c>
      <c r="E88" s="5" t="n">
        <v>425542215</v>
      </c>
      <c r="F88" s="5" t="n">
        <v>441859928</v>
      </c>
    </row>
    <row r="89" spans="1:6">
      <c r="A89" s="4" t="s">
        <v>102</v>
      </c>
      <c r="F89" s="5" t="n">
        <v>5889236</v>
      </c>
    </row>
    <row r="90" spans="1:6">
      <c r="A90" s="4" t="s">
        <v>103</v>
      </c>
      <c r="D90" s="5" t="n">
        <v>318205236</v>
      </c>
      <c r="E90" s="5" t="n">
        <v>425542215</v>
      </c>
      <c r="F90" s="5" t="n">
        <v>447749164</v>
      </c>
    </row>
    <row r="91" spans="1:6">
      <c r="A91" s="4" t="s">
        <v>2035</v>
      </c>
      <c r="D91" s="5" t="n">
        <v>465273275</v>
      </c>
      <c r="E91" s="5" t="n">
        <v>488167382</v>
      </c>
      <c r="F91" s="5" t="n">
        <v>490177558</v>
      </c>
    </row>
    <row r="92" spans="1:6">
      <c r="A92" s="4" t="s">
        <v>2036</v>
      </c>
      <c r="D92" s="5" t="n">
        <v>-228125034</v>
      </c>
      <c r="E92" s="5" t="n">
        <v>-91867647</v>
      </c>
      <c r="F92" s="5" t="n">
        <v>-34631759</v>
      </c>
    </row>
    <row r="93" spans="1:6">
      <c r="A93" s="4" t="s">
        <v>2037</v>
      </c>
      <c r="D93" s="6" t="n">
        <v>-291939624</v>
      </c>
      <c r="E93" s="6" t="n">
        <v>-301835211</v>
      </c>
      <c r="F93" s="5" t="n">
        <v>-388561440</v>
      </c>
    </row>
    <row r="94" spans="1:6">
      <c r="A94" s="4" t="s">
        <v>2039</v>
      </c>
    </row>
    <row r="95" spans="1:6">
      <c r="A95" s="3" t="s">
        <v>2019</v>
      </c>
    </row>
    <row r="96" spans="1:6">
      <c r="A96" s="4" t="s">
        <v>102</v>
      </c>
      <c r="F96" s="5" t="n">
        <v>15063586</v>
      </c>
    </row>
    <row r="97" spans="1:6">
      <c r="A97" s="4" t="s">
        <v>103</v>
      </c>
      <c r="F97" s="5" t="n">
        <v>15063586</v>
      </c>
    </row>
    <row r="98" spans="1:6">
      <c r="A98" s="4" t="s">
        <v>2035</v>
      </c>
      <c r="F98" s="5" t="n">
        <v>13638776</v>
      </c>
    </row>
    <row r="99" spans="1:6">
      <c r="A99" s="4" t="s">
        <v>2036</v>
      </c>
      <c r="F99" s="5" t="n">
        <v>-5901336</v>
      </c>
    </row>
    <row r="100" spans="1:6">
      <c r="A100" s="4" t="s">
        <v>2037</v>
      </c>
      <c r="F100" s="5" t="n">
        <v>-17813237</v>
      </c>
    </row>
    <row r="101" spans="1:6">
      <c r="A101" s="4" t="s">
        <v>2040</v>
      </c>
    </row>
    <row r="102" spans="1:6">
      <c r="A102" s="3" t="s">
        <v>2019</v>
      </c>
    </row>
    <row r="103" spans="1:6">
      <c r="A103" s="4" t="s">
        <v>102</v>
      </c>
      <c r="F103" s="5" t="n">
        <v>32152791</v>
      </c>
    </row>
    <row r="104" spans="1:6">
      <c r="A104" s="4" t="s">
        <v>103</v>
      </c>
      <c r="F104" s="5" t="n">
        <v>32152791</v>
      </c>
    </row>
    <row r="105" spans="1:6">
      <c r="A105" s="4" t="s">
        <v>2035</v>
      </c>
      <c r="F105" s="5" t="n">
        <v>47055127</v>
      </c>
    </row>
    <row r="106" spans="1:6">
      <c r="A106" s="4" t="s">
        <v>2036</v>
      </c>
      <c r="F106" s="5" t="n">
        <v>-16448412</v>
      </c>
    </row>
    <row r="107" spans="1:6">
      <c r="A107" s="4" t="s">
        <v>2037</v>
      </c>
      <c r="F107" s="5" t="n">
        <v>-90476446</v>
      </c>
    </row>
    <row r="108" spans="1:6">
      <c r="A108" s="4" t="s">
        <v>768</v>
      </c>
    </row>
    <row r="109" spans="1:6">
      <c r="A109" s="3" t="s">
        <v>2019</v>
      </c>
    </row>
    <row r="110" spans="1:6">
      <c r="A110" s="4" t="s">
        <v>99</v>
      </c>
      <c r="B110" s="4" t="s">
        <v>2041</v>
      </c>
      <c r="C110" s="6" t="n">
        <v>-116053255</v>
      </c>
    </row>
    <row r="111" spans="1:6">
      <c r="A111" s="4" t="s">
        <v>2042</v>
      </c>
    </row>
    <row r="112" spans="1:6">
      <c r="A112" s="3" t="s">
        <v>2019</v>
      </c>
    </row>
    <row r="113" spans="1:6">
      <c r="A113" s="4" t="s">
        <v>102</v>
      </c>
      <c r="F113" s="5" t="n">
        <v>26466832</v>
      </c>
    </row>
    <row r="114" spans="1:6">
      <c r="A114" s="4" t="s">
        <v>103</v>
      </c>
      <c r="F114" s="5" t="n">
        <v>26466832</v>
      </c>
    </row>
    <row r="115" spans="1:6">
      <c r="A115" s="4" t="s">
        <v>2035</v>
      </c>
      <c r="F115" s="5" t="n">
        <v>8317128</v>
      </c>
    </row>
    <row r="116" spans="1:6">
      <c r="A116" s="4" t="s">
        <v>2036</v>
      </c>
      <c r="F116" s="5" t="n">
        <v>-3598013</v>
      </c>
    </row>
    <row r="117" spans="1:6">
      <c r="A117" s="4" t="s">
        <v>2037</v>
      </c>
      <c r="F117" s="6" t="n">
        <v>-22802105</v>
      </c>
    </row>
  </sheetData>
  <mergeCells count="3">
    <mergeCell ref="A1:A2"/>
    <mergeCell ref="B1:C1"/>
    <mergeCell ref="D1:F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25"/>
    <col customWidth="1" max="5" min="5" width="21"/>
    <col customWidth="1" max="6" min="6" width="21"/>
    <col customWidth="1" max="7" min="7" width="21"/>
    <col customWidth="1" max="8" min="8" width="21"/>
    <col customWidth="1" max="9" min="9" width="27"/>
    <col customWidth="1" max="10" min="10" width="21"/>
    <col customWidth="1" max="11" min="11" width="21"/>
  </cols>
  <sheetData>
    <row r="1" spans="1:11">
      <c r="A1" s="1" t="s">
        <v>2043</v>
      </c>
      <c r="B1" s="2" t="s">
        <v>2044</v>
      </c>
      <c r="C1" s="2" t="s">
        <v>2045</v>
      </c>
      <c r="D1" s="2" t="s">
        <v>2046</v>
      </c>
      <c r="E1" s="2" t="s">
        <v>2047</v>
      </c>
      <c r="F1" s="2" t="s">
        <v>762</v>
      </c>
      <c r="G1" s="2" t="s">
        <v>763</v>
      </c>
      <c r="H1" s="2" t="s">
        <v>759</v>
      </c>
      <c r="I1" s="2" t="s">
        <v>2048</v>
      </c>
      <c r="J1" s="2" t="s">
        <v>2049</v>
      </c>
      <c r="K1" s="2" t="s">
        <v>1305</v>
      </c>
    </row>
    <row r="2" spans="1:11">
      <c r="A2" s="3" t="s">
        <v>1753</v>
      </c>
    </row>
    <row r="3" spans="1:11">
      <c r="A3" s="4" t="s">
        <v>2050</v>
      </c>
      <c r="F3" s="6" t="n">
        <v>0</v>
      </c>
      <c r="G3" s="6" t="n">
        <v>0</v>
      </c>
    </row>
    <row r="4" spans="1:11">
      <c r="A4" s="4" t="s">
        <v>2051</v>
      </c>
      <c r="E4" s="6" t="n">
        <v>50</v>
      </c>
    </row>
    <row r="5" spans="1:11">
      <c r="A5" s="4" t="s">
        <v>2052</v>
      </c>
      <c r="E5" s="4" t="s">
        <v>1185</v>
      </c>
    </row>
    <row r="6" spans="1:11">
      <c r="A6" s="4" t="s">
        <v>2053</v>
      </c>
      <c r="F6" s="6" t="n">
        <v>1997491047</v>
      </c>
      <c r="G6" s="5" t="n">
        <v>1989013953</v>
      </c>
      <c r="H6" s="6" t="n">
        <v>1729760249</v>
      </c>
      <c r="K6" s="6" t="n">
        <v>3543890079</v>
      </c>
    </row>
    <row r="7" spans="1:11">
      <c r="A7" s="4" t="s">
        <v>639</v>
      </c>
    </row>
    <row r="8" spans="1:11">
      <c r="A8" s="3" t="s">
        <v>1753</v>
      </c>
    </row>
    <row r="9" spans="1:11">
      <c r="A9" s="4" t="s">
        <v>2054</v>
      </c>
      <c r="E9" s="4" t="s">
        <v>1185</v>
      </c>
      <c r="F9" s="4" t="s">
        <v>1185</v>
      </c>
    </row>
    <row r="10" spans="1:11">
      <c r="A10" s="4" t="s">
        <v>2051</v>
      </c>
      <c r="E10" s="6" t="n">
        <v>50</v>
      </c>
    </row>
    <row r="11" spans="1:11">
      <c r="A11" s="4" t="s">
        <v>2055</v>
      </c>
    </row>
    <row r="12" spans="1:11">
      <c r="A12" s="3" t="s">
        <v>1753</v>
      </c>
    </row>
    <row r="13" spans="1:11">
      <c r="A13" s="4" t="s">
        <v>2056</v>
      </c>
      <c r="I13" s="5" t="n">
        <v>2800000</v>
      </c>
    </row>
    <row r="14" spans="1:11">
      <c r="A14" s="4" t="s">
        <v>2057</v>
      </c>
    </row>
    <row r="15" spans="1:11">
      <c r="A15" s="3" t="s">
        <v>1753</v>
      </c>
    </row>
    <row r="16" spans="1:11">
      <c r="A16" s="4" t="s">
        <v>2058</v>
      </c>
      <c r="J16" s="6" t="n">
        <v>50</v>
      </c>
    </row>
    <row r="17" spans="1:11">
      <c r="A17" s="4" t="s">
        <v>1271</v>
      </c>
    </row>
    <row r="18" spans="1:11">
      <c r="A18" s="3" t="s">
        <v>1753</v>
      </c>
    </row>
    <row r="19" spans="1:11">
      <c r="A19" s="4" t="s">
        <v>2059</v>
      </c>
      <c r="E19" s="4" t="s">
        <v>1270</v>
      </c>
    </row>
    <row r="20" spans="1:11">
      <c r="A20" s="4" t="s">
        <v>275</v>
      </c>
      <c r="F20" s="6" t="n">
        <v>2901180</v>
      </c>
    </row>
    <row r="21" spans="1:11">
      <c r="A21" s="4" t="s">
        <v>2060</v>
      </c>
      <c r="C21" s="5" t="n">
        <v>120000</v>
      </c>
      <c r="D21" s="6" t="n">
        <v>5802360</v>
      </c>
    </row>
    <row r="22" spans="1:11">
      <c r="A22" s="4" t="s">
        <v>2061</v>
      </c>
      <c r="C22" s="5" t="n">
        <v>10000</v>
      </c>
      <c r="D22" s="5" t="n">
        <v>10000</v>
      </c>
    </row>
    <row r="23" spans="1:11">
      <c r="A23" s="4" t="s">
        <v>2062</v>
      </c>
    </row>
    <row r="24" spans="1:11">
      <c r="A24" s="3" t="s">
        <v>1753</v>
      </c>
    </row>
    <row r="25" spans="1:11">
      <c r="A25" s="4" t="s">
        <v>2061</v>
      </c>
      <c r="B25" s="5" t="n">
        <v>500</v>
      </c>
    </row>
    <row r="26" spans="1:11">
      <c r="A26" s="4" t="s">
        <v>2063</v>
      </c>
    </row>
    <row r="27" spans="1:11">
      <c r="A27" s="3" t="s">
        <v>1753</v>
      </c>
    </row>
    <row r="28" spans="1:11">
      <c r="A28" s="4" t="s">
        <v>2064</v>
      </c>
      <c r="F28" s="5" t="n">
        <v>0</v>
      </c>
      <c r="G28" s="6" t="n">
        <v>0</v>
      </c>
    </row>
    <row r="29" spans="1:11">
      <c r="A29" s="4" t="s">
        <v>2065</v>
      </c>
    </row>
    <row r="30" spans="1:11">
      <c r="A30" s="3" t="s">
        <v>1753</v>
      </c>
    </row>
    <row r="31" spans="1:11">
      <c r="A31" s="4" t="s">
        <v>2066</v>
      </c>
      <c r="F31" s="5" t="n">
        <v>3938524357</v>
      </c>
    </row>
    <row r="32" spans="1:11">
      <c r="A32" s="4" t="s">
        <v>2067</v>
      </c>
    </row>
    <row r="33" spans="1:11">
      <c r="A33" s="3" t="s">
        <v>1753</v>
      </c>
    </row>
    <row r="34" spans="1:11">
      <c r="A34" s="4" t="s">
        <v>2051</v>
      </c>
      <c r="E34" s="6" t="n">
        <v>30</v>
      </c>
    </row>
    <row r="35" spans="1:11">
      <c r="A35" s="4" t="s">
        <v>2052</v>
      </c>
      <c r="E35" s="4" t="s">
        <v>1270</v>
      </c>
    </row>
    <row r="36" spans="1:11">
      <c r="A36" s="4" t="s">
        <v>2068</v>
      </c>
      <c r="E36" s="6" t="n">
        <v>50</v>
      </c>
    </row>
    <row r="37" spans="1:11">
      <c r="A37" s="4" t="s">
        <v>2069</v>
      </c>
      <c r="F37" s="5" t="n">
        <v>497233719</v>
      </c>
    </row>
    <row r="38" spans="1:11">
      <c r="A38" s="4" t="s">
        <v>2070</v>
      </c>
    </row>
    <row r="39" spans="1:11">
      <c r="A39" s="3" t="s">
        <v>1753</v>
      </c>
    </row>
    <row r="40" spans="1:11">
      <c r="A40" s="4" t="s">
        <v>2069</v>
      </c>
      <c r="F40" s="6" t="n">
        <v>329260529</v>
      </c>
    </row>
    <row r="41" spans="1:11">
      <c r="A41" s="4" t="s">
        <v>2071</v>
      </c>
    </row>
    <row r="42" spans="1:11">
      <c r="A42" s="3" t="s">
        <v>1753</v>
      </c>
    </row>
    <row r="43" spans="1:11">
      <c r="A43" s="4" t="s">
        <v>2072</v>
      </c>
      <c r="E43" s="4" t="s">
        <v>2073</v>
      </c>
    </row>
    <row r="44" spans="1:11">
      <c r="A44" s="4" t="s">
        <v>2074</v>
      </c>
      <c r="E44" s="4" t="s">
        <v>2075</v>
      </c>
      <c r="F44" s="4" t="s">
        <v>2075</v>
      </c>
    </row>
    <row r="45" spans="1:11">
      <c r="A45" s="4" t="s">
        <v>2053</v>
      </c>
      <c r="F45" s="6" t="n">
        <v>761661000</v>
      </c>
    </row>
    <row r="46" spans="1:11">
      <c r="A46" s="4" t="s">
        <v>2076</v>
      </c>
      <c r="F46" s="6" t="n">
        <v>1970521000</v>
      </c>
    </row>
    <row r="47" spans="1:11">
      <c r="A47" s="4" t="s">
        <v>2077</v>
      </c>
      <c r="E47" s="4" t="s">
        <v>2078</v>
      </c>
    </row>
    <row r="48" spans="1:11">
      <c r="A48" s="4" t="s">
        <v>2079</v>
      </c>
      <c r="E48" s="6" t="n">
        <v>125</v>
      </c>
    </row>
    <row r="49" spans="1:11">
      <c r="A49" s="4" t="s">
        <v>2080</v>
      </c>
    </row>
    <row r="50" spans="1:11">
      <c r="A50" s="3" t="s">
        <v>1753</v>
      </c>
    </row>
    <row r="51" spans="1:11">
      <c r="A51" s="4" t="s">
        <v>2077</v>
      </c>
      <c r="E51" s="4" t="s">
        <v>2081</v>
      </c>
    </row>
    <row r="52" spans="1:11">
      <c r="A52" s="4" t="s">
        <v>2082</v>
      </c>
    </row>
    <row r="53" spans="1:11">
      <c r="A53" s="3" t="s">
        <v>1753</v>
      </c>
    </row>
    <row r="54" spans="1:11">
      <c r="A54" s="4" t="s">
        <v>2079</v>
      </c>
      <c r="E54" s="6" t="n">
        <v>100</v>
      </c>
    </row>
    <row r="55" spans="1:11">
      <c r="A55" s="4" t="s">
        <v>2083</v>
      </c>
    </row>
    <row r="56" spans="1:11">
      <c r="A56" s="3" t="s">
        <v>1753</v>
      </c>
    </row>
    <row r="57" spans="1:11">
      <c r="A57" s="4" t="s">
        <v>2072</v>
      </c>
      <c r="E57" s="4" t="s">
        <v>2073</v>
      </c>
    </row>
    <row r="58" spans="1:11">
      <c r="A58" s="4" t="s">
        <v>2074</v>
      </c>
      <c r="E58" s="4" t="s">
        <v>2075</v>
      </c>
      <c r="F58" s="4" t="s">
        <v>2075</v>
      </c>
    </row>
    <row r="59" spans="1:11">
      <c r="A59" s="4" t="s">
        <v>2084</v>
      </c>
      <c r="E59" s="4" t="s">
        <v>2085</v>
      </c>
    </row>
    <row r="60" spans="1:11">
      <c r="A60" s="4" t="s">
        <v>2086</v>
      </c>
      <c r="E60" s="4" t="s">
        <v>2087</v>
      </c>
    </row>
    <row r="61" spans="1:11">
      <c r="A61" s="4" t="s">
        <v>2088</v>
      </c>
      <c r="E61" s="4" t="s">
        <v>1314</v>
      </c>
    </row>
    <row r="62" spans="1:11">
      <c r="A62" s="4" t="s">
        <v>2089</v>
      </c>
      <c r="E62" s="4" t="s">
        <v>209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91</v>
      </c>
      <c r="B1" s="2" t="s">
        <v>1</v>
      </c>
    </row>
    <row r="2" spans="1:3">
      <c r="B2" s="2" t="s">
        <v>31</v>
      </c>
      <c r="C2" s="2" t="s">
        <v>32</v>
      </c>
    </row>
    <row r="3" spans="1:3">
      <c r="A3" s="3" t="s">
        <v>2092</v>
      </c>
    </row>
    <row r="4" spans="1:3">
      <c r="A4" s="4" t="s">
        <v>624</v>
      </c>
      <c r="B4" s="5" t="n">
        <v>767</v>
      </c>
      <c r="C4" s="5" t="n">
        <v>848</v>
      </c>
    </row>
    <row r="5" spans="1:3">
      <c r="A5" s="4" t="s">
        <v>625</v>
      </c>
      <c r="B5" s="5" t="n">
        <v>795</v>
      </c>
      <c r="C5" s="5" t="n">
        <v>867</v>
      </c>
    </row>
    <row r="6" spans="1:3">
      <c r="A6" s="4" t="s">
        <v>2093</v>
      </c>
    </row>
    <row r="7" spans="1:3">
      <c r="A7" s="3" t="s">
        <v>2092</v>
      </c>
    </row>
    <row r="8" spans="1:3">
      <c r="A8" s="4" t="s">
        <v>624</v>
      </c>
      <c r="B8" s="5" t="n">
        <v>20</v>
      </c>
      <c r="C8" s="5" t="n">
        <v>24</v>
      </c>
    </row>
    <row r="9" spans="1:3">
      <c r="A9" s="4" t="s">
        <v>2094</v>
      </c>
    </row>
    <row r="10" spans="1:3">
      <c r="A10" s="3" t="s">
        <v>2092</v>
      </c>
    </row>
    <row r="11" spans="1:3">
      <c r="A11" s="4" t="s">
        <v>624</v>
      </c>
      <c r="B11" s="5" t="n">
        <v>660</v>
      </c>
      <c r="C11" s="5" t="n">
        <v>795</v>
      </c>
    </row>
    <row r="12" spans="1:3">
      <c r="A12" s="4" t="s">
        <v>2095</v>
      </c>
    </row>
    <row r="13" spans="1:3">
      <c r="A13" s="3" t="s">
        <v>2092</v>
      </c>
    </row>
    <row r="14" spans="1:3">
      <c r="A14" s="4" t="s">
        <v>624</v>
      </c>
      <c r="B14" s="5" t="n">
        <v>87</v>
      </c>
      <c r="C14" s="5" t="n">
        <v>29</v>
      </c>
    </row>
    <row r="15" spans="1:3">
      <c r="A15" s="4" t="s">
        <v>1437</v>
      </c>
    </row>
    <row r="16" spans="1:3">
      <c r="A16" s="3" t="s">
        <v>2092</v>
      </c>
    </row>
    <row r="17" spans="1:3">
      <c r="A17" s="4" t="s">
        <v>624</v>
      </c>
      <c r="B17" s="5" t="n">
        <v>741</v>
      </c>
      <c r="C17" s="5" t="n">
        <v>823</v>
      </c>
    </row>
    <row r="18" spans="1:3">
      <c r="A18" s="4" t="s">
        <v>625</v>
      </c>
      <c r="B18" s="5" t="n">
        <v>769</v>
      </c>
      <c r="C18" s="5" t="n">
        <v>842</v>
      </c>
    </row>
    <row r="19" spans="1:3">
      <c r="A19" s="4" t="s">
        <v>2096</v>
      </c>
    </row>
    <row r="20" spans="1:3">
      <c r="A20" s="3" t="s">
        <v>2092</v>
      </c>
    </row>
    <row r="21" spans="1:3">
      <c r="A21" s="4" t="s">
        <v>624</v>
      </c>
      <c r="B21" s="5" t="n">
        <v>20</v>
      </c>
      <c r="C21" s="5" t="n">
        <v>24</v>
      </c>
    </row>
    <row r="22" spans="1:3">
      <c r="A22" s="4" t="s">
        <v>2097</v>
      </c>
    </row>
    <row r="23" spans="1:3">
      <c r="A23" s="3" t="s">
        <v>2092</v>
      </c>
    </row>
    <row r="24" spans="1:3">
      <c r="A24" s="4" t="s">
        <v>624</v>
      </c>
      <c r="B24" s="5" t="n">
        <v>653</v>
      </c>
      <c r="C24" s="5" t="n">
        <v>772</v>
      </c>
    </row>
    <row r="25" spans="1:3">
      <c r="A25" s="4" t="s">
        <v>2098</v>
      </c>
    </row>
    <row r="26" spans="1:3">
      <c r="A26" s="3" t="s">
        <v>2092</v>
      </c>
    </row>
    <row r="27" spans="1:3">
      <c r="A27" s="4" t="s">
        <v>624</v>
      </c>
      <c r="B27" s="5" t="n">
        <v>68</v>
      </c>
      <c r="C27" s="5" t="n">
        <v>27</v>
      </c>
    </row>
    <row r="28" spans="1:3">
      <c r="A28" s="4" t="s">
        <v>2099</v>
      </c>
    </row>
    <row r="29" spans="1:3">
      <c r="A29" s="3" t="s">
        <v>2092</v>
      </c>
    </row>
    <row r="30" spans="1:3">
      <c r="A30" s="4" t="s">
        <v>624</v>
      </c>
      <c r="B30" s="5" t="n">
        <v>26</v>
      </c>
      <c r="C30" s="5" t="n">
        <v>25</v>
      </c>
    </row>
    <row r="31" spans="1:3">
      <c r="A31" s="4" t="s">
        <v>625</v>
      </c>
      <c r="B31" s="5" t="n">
        <v>26</v>
      </c>
      <c r="C31" s="5" t="n">
        <v>25</v>
      </c>
    </row>
    <row r="32" spans="1:3">
      <c r="A32" s="4" t="s">
        <v>2100</v>
      </c>
    </row>
    <row r="33" spans="1:3">
      <c r="A33" s="3" t="s">
        <v>2092</v>
      </c>
    </row>
    <row r="34" spans="1:3">
      <c r="A34" s="4" t="s">
        <v>624</v>
      </c>
      <c r="B34" s="5" t="n">
        <v>7</v>
      </c>
      <c r="C34" s="5" t="n">
        <v>23</v>
      </c>
    </row>
    <row r="35" spans="1:3">
      <c r="A35" s="4" t="s">
        <v>2101</v>
      </c>
    </row>
    <row r="36" spans="1:3">
      <c r="A36" s="3" t="s">
        <v>2092</v>
      </c>
    </row>
    <row r="37" spans="1:3">
      <c r="A37" s="4" t="s">
        <v>624</v>
      </c>
      <c r="B37" s="5" t="n">
        <v>19</v>
      </c>
      <c r="C37" s="5" t="n">
        <v>2</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2102</v>
      </c>
      <c r="B1" s="2" t="s">
        <v>2103</v>
      </c>
      <c r="C1" s="2" t="s">
        <v>2104</v>
      </c>
    </row>
    <row r="2" spans="1:3">
      <c r="A2" s="4" t="s">
        <v>1271</v>
      </c>
    </row>
    <row r="3" spans="1:3">
      <c r="A3" s="3" t="s">
        <v>2105</v>
      </c>
    </row>
    <row r="4" spans="1:3">
      <c r="A4" s="4" t="s">
        <v>2106</v>
      </c>
      <c r="C4" s="6" t="n">
        <v>2901180000</v>
      </c>
    </row>
    <row r="5" spans="1:3">
      <c r="A5" s="4" t="s">
        <v>1882</v>
      </c>
    </row>
    <row r="6" spans="1:3">
      <c r="A6" s="3" t="s">
        <v>2105</v>
      </c>
    </row>
    <row r="7" spans="1:3">
      <c r="A7" s="4" t="s">
        <v>2106</v>
      </c>
      <c r="C7" s="5" t="n">
        <v>120883000</v>
      </c>
    </row>
    <row r="8" spans="1:3">
      <c r="A8" s="4" t="s">
        <v>2107</v>
      </c>
    </row>
    <row r="9" spans="1:3">
      <c r="A9" s="3" t="s">
        <v>2105</v>
      </c>
    </row>
    <row r="10" spans="1:3">
      <c r="A10" s="4" t="s">
        <v>2108</v>
      </c>
      <c r="B10" s="5" t="n">
        <v>500</v>
      </c>
    </row>
    <row r="11" spans="1:3">
      <c r="A11" s="4" t="s">
        <v>2109</v>
      </c>
    </row>
    <row r="12" spans="1:3">
      <c r="A12" s="3" t="s">
        <v>2105</v>
      </c>
    </row>
    <row r="13" spans="1:3">
      <c r="A13" s="4" t="s">
        <v>2108</v>
      </c>
      <c r="B13" s="5" t="n">
        <v>500</v>
      </c>
    </row>
    <row r="14" spans="1:3">
      <c r="A14" s="4" t="s">
        <v>2110</v>
      </c>
    </row>
    <row r="15" spans="1:3">
      <c r="A15" s="3" t="s">
        <v>2105</v>
      </c>
    </row>
    <row r="16" spans="1:3">
      <c r="A16" s="4" t="s">
        <v>2106</v>
      </c>
      <c r="C16" s="5" t="n">
        <v>500</v>
      </c>
    </row>
    <row r="17" spans="1:3">
      <c r="A17" s="4" t="s">
        <v>2111</v>
      </c>
    </row>
    <row r="18" spans="1:3">
      <c r="A18" s="3" t="s">
        <v>2105</v>
      </c>
    </row>
    <row r="19" spans="1:3">
      <c r="A19" s="4" t="s">
        <v>2106</v>
      </c>
      <c r="C19" s="6" t="n">
        <v>500</v>
      </c>
    </row>
    <row r="20" spans="1:3">
      <c r="A20" s="4" t="s">
        <v>2112</v>
      </c>
    </row>
    <row r="21" spans="1:3">
      <c r="A21" s="3" t="s">
        <v>2105</v>
      </c>
    </row>
    <row r="22" spans="1:3">
      <c r="A22" s="4" t="s">
        <v>2108</v>
      </c>
      <c r="B22" s="5" t="n">
        <v>500</v>
      </c>
    </row>
    <row r="23" spans="1:3">
      <c r="A23" s="4" t="s">
        <v>2113</v>
      </c>
      <c r="B23" s="5" t="n">
        <v>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4</v>
      </c>
      <c r="B1" s="2" t="s">
        <v>1</v>
      </c>
    </row>
    <row r="2" spans="1:4">
      <c r="B2" s="2" t="s">
        <v>31</v>
      </c>
      <c r="C2" s="2" t="s">
        <v>32</v>
      </c>
      <c r="D2" s="2" t="s">
        <v>79</v>
      </c>
    </row>
    <row r="3" spans="1:4">
      <c r="A3" s="3" t="s">
        <v>2115</v>
      </c>
    </row>
    <row r="4" spans="1:4">
      <c r="A4" s="4" t="s">
        <v>2116</v>
      </c>
      <c r="B4" s="6" t="n">
        <v>11677691</v>
      </c>
      <c r="C4" s="6" t="n">
        <v>11353961</v>
      </c>
      <c r="D4" s="6" t="n">
        <v>36674837</v>
      </c>
    </row>
    <row r="5" spans="1:4">
      <c r="A5" s="4" t="s">
        <v>2117</v>
      </c>
      <c r="B5" s="5" t="n">
        <v>5653286</v>
      </c>
      <c r="C5" s="5" t="n">
        <v>7491710</v>
      </c>
      <c r="D5" s="5" t="n">
        <v>35333064</v>
      </c>
    </row>
    <row r="6" spans="1:4">
      <c r="A6" s="4" t="s">
        <v>1215</v>
      </c>
      <c r="B6" s="5" t="n">
        <v>6024405</v>
      </c>
      <c r="C6" s="5" t="n">
        <v>3862251</v>
      </c>
      <c r="D6" s="5" t="n">
        <v>1341773</v>
      </c>
    </row>
    <row r="7" spans="1:4">
      <c r="A7" s="4" t="s">
        <v>2116</v>
      </c>
      <c r="B7" s="5" t="n">
        <v>11677691</v>
      </c>
      <c r="C7" s="5" t="n">
        <v>11353961</v>
      </c>
      <c r="D7" s="5" t="n">
        <v>36674837</v>
      </c>
    </row>
    <row r="8" spans="1:4">
      <c r="A8" s="4" t="s">
        <v>2118</v>
      </c>
      <c r="C8" s="5" t="n">
        <v>9940671</v>
      </c>
      <c r="D8" s="5" t="n">
        <v>8764952</v>
      </c>
    </row>
    <row r="9" spans="1:4">
      <c r="A9" s="4" t="s">
        <v>2119</v>
      </c>
    </row>
    <row r="10" spans="1:4">
      <c r="A10" s="3" t="s">
        <v>2115</v>
      </c>
    </row>
    <row r="11" spans="1:4">
      <c r="A11" s="4" t="s">
        <v>2116</v>
      </c>
      <c r="C11" s="5" t="n">
        <v>1463204</v>
      </c>
    </row>
    <row r="12" spans="1:4">
      <c r="A12" s="4" t="s">
        <v>1215</v>
      </c>
      <c r="C12" s="5" t="n">
        <v>1463204</v>
      </c>
    </row>
    <row r="13" spans="1:4">
      <c r="A13" s="4" t="s">
        <v>2116</v>
      </c>
      <c r="C13" s="5" t="n">
        <v>1463204</v>
      </c>
    </row>
    <row r="14" spans="1:4">
      <c r="A14" s="4" t="s">
        <v>2120</v>
      </c>
    </row>
    <row r="15" spans="1:4">
      <c r="A15" s="3" t="s">
        <v>2115</v>
      </c>
    </row>
    <row r="16" spans="1:4">
      <c r="A16" s="4" t="s">
        <v>2116</v>
      </c>
      <c r="B16" s="5" t="n">
        <v>645302</v>
      </c>
      <c r="C16" s="5" t="n">
        <v>1021630</v>
      </c>
    </row>
    <row r="17" spans="1:4">
      <c r="A17" s="4" t="s">
        <v>2117</v>
      </c>
      <c r="B17" s="5" t="n">
        <v>645302</v>
      </c>
      <c r="C17" s="5" t="n">
        <v>1021630</v>
      </c>
    </row>
    <row r="18" spans="1:4">
      <c r="A18" s="4" t="s">
        <v>2116</v>
      </c>
      <c r="B18" s="5" t="n">
        <v>645302</v>
      </c>
      <c r="C18" s="5" t="n">
        <v>1021630</v>
      </c>
    </row>
    <row r="19" spans="1:4">
      <c r="A19" s="4" t="s">
        <v>2118</v>
      </c>
      <c r="C19" s="5" t="n">
        <v>1021630</v>
      </c>
    </row>
    <row r="20" spans="1:4">
      <c r="A20" s="4" t="s">
        <v>2121</v>
      </c>
    </row>
    <row r="21" spans="1:4">
      <c r="A21" s="3" t="s">
        <v>2115</v>
      </c>
    </row>
    <row r="22" spans="1:4">
      <c r="A22" s="4" t="s">
        <v>2116</v>
      </c>
      <c r="B22" s="5" t="n">
        <v>797543</v>
      </c>
    </row>
    <row r="23" spans="1:4">
      <c r="A23" s="4" t="s">
        <v>1215</v>
      </c>
      <c r="B23" s="5" t="n">
        <v>797543</v>
      </c>
    </row>
    <row r="24" spans="1:4">
      <c r="A24" s="4" t="s">
        <v>2116</v>
      </c>
      <c r="B24" s="5" t="n">
        <v>797543</v>
      </c>
    </row>
    <row r="25" spans="1:4">
      <c r="A25" s="4" t="s">
        <v>2118</v>
      </c>
      <c r="C25" s="5" t="n">
        <v>1463204</v>
      </c>
    </row>
    <row r="26" spans="1:4">
      <c r="A26" s="4" t="s">
        <v>2122</v>
      </c>
    </row>
    <row r="27" spans="1:4">
      <c r="A27" s="3" t="s">
        <v>2115</v>
      </c>
    </row>
    <row r="28" spans="1:4">
      <c r="A28" s="4" t="s">
        <v>2116</v>
      </c>
      <c r="B28" s="5" t="n">
        <v>11567</v>
      </c>
    </row>
    <row r="29" spans="1:4">
      <c r="A29" s="4" t="s">
        <v>1215</v>
      </c>
      <c r="B29" s="5" t="n">
        <v>11567</v>
      </c>
    </row>
    <row r="30" spans="1:4">
      <c r="A30" s="4" t="s">
        <v>2116</v>
      </c>
      <c r="B30" s="5" t="n">
        <v>11567</v>
      </c>
    </row>
    <row r="31" spans="1:4">
      <c r="A31" s="4" t="s">
        <v>2123</v>
      </c>
    </row>
    <row r="32" spans="1:4">
      <c r="A32" s="3" t="s">
        <v>2115</v>
      </c>
    </row>
    <row r="33" spans="1:4">
      <c r="A33" s="4" t="s">
        <v>2116</v>
      </c>
      <c r="D33" s="5" t="n">
        <v>78221</v>
      </c>
    </row>
    <row r="34" spans="1:4">
      <c r="A34" s="4" t="s">
        <v>1215</v>
      </c>
      <c r="D34" s="5" t="n">
        <v>78221</v>
      </c>
    </row>
    <row r="35" spans="1:4">
      <c r="A35" s="4" t="s">
        <v>2116</v>
      </c>
      <c r="D35" s="5" t="n">
        <v>78221</v>
      </c>
    </row>
    <row r="36" spans="1:4">
      <c r="A36" s="4" t="s">
        <v>2124</v>
      </c>
    </row>
    <row r="37" spans="1:4">
      <c r="A37" s="3" t="s">
        <v>2115</v>
      </c>
    </row>
    <row r="38" spans="1:4">
      <c r="A38" s="4" t="s">
        <v>2116</v>
      </c>
      <c r="D38" s="5" t="n">
        <v>169743</v>
      </c>
    </row>
    <row r="39" spans="1:4">
      <c r="A39" s="4" t="s">
        <v>1215</v>
      </c>
      <c r="D39" s="5" t="n">
        <v>169743</v>
      </c>
    </row>
    <row r="40" spans="1:4">
      <c r="A40" s="4" t="s">
        <v>2116</v>
      </c>
      <c r="D40" s="5" t="n">
        <v>169743</v>
      </c>
    </row>
    <row r="41" spans="1:4">
      <c r="A41" s="4" t="s">
        <v>2125</v>
      </c>
    </row>
    <row r="42" spans="1:4">
      <c r="A42" s="3" t="s">
        <v>2115</v>
      </c>
    </row>
    <row r="43" spans="1:4">
      <c r="A43" s="4" t="s">
        <v>2116</v>
      </c>
      <c r="D43" s="5" t="n">
        <v>27648451</v>
      </c>
    </row>
    <row r="44" spans="1:4">
      <c r="A44" s="4" t="s">
        <v>2117</v>
      </c>
      <c r="D44" s="5" t="n">
        <v>27648451</v>
      </c>
    </row>
    <row r="45" spans="1:4">
      <c r="A45" s="4" t="s">
        <v>2116</v>
      </c>
      <c r="D45" s="5" t="n">
        <v>27648451</v>
      </c>
    </row>
    <row r="46" spans="1:4">
      <c r="A46" s="4" t="s">
        <v>2126</v>
      </c>
    </row>
    <row r="47" spans="1:4">
      <c r="A47" s="3" t="s">
        <v>2115</v>
      </c>
    </row>
    <row r="48" spans="1:4">
      <c r="A48" s="4" t="s">
        <v>2116</v>
      </c>
      <c r="D48" s="5" t="n">
        <v>13470</v>
      </c>
    </row>
    <row r="49" spans="1:4">
      <c r="A49" s="4" t="s">
        <v>2117</v>
      </c>
      <c r="D49" s="5" t="n">
        <v>13470</v>
      </c>
    </row>
    <row r="50" spans="1:4">
      <c r="A50" s="4" t="s">
        <v>2116</v>
      </c>
      <c r="D50" s="5" t="n">
        <v>13470</v>
      </c>
    </row>
    <row r="51" spans="1:4">
      <c r="A51" s="4" t="s">
        <v>2127</v>
      </c>
    </row>
    <row r="52" spans="1:4">
      <c r="A52" s="3" t="s">
        <v>2115</v>
      </c>
    </row>
    <row r="53" spans="1:4">
      <c r="A53" s="4" t="s">
        <v>2116</v>
      </c>
      <c r="B53" s="5" t="n">
        <v>48574</v>
      </c>
    </row>
    <row r="54" spans="1:4">
      <c r="A54" s="4" t="s">
        <v>2117</v>
      </c>
      <c r="B54" s="5" t="n">
        <v>48574</v>
      </c>
    </row>
    <row r="55" spans="1:4">
      <c r="A55" s="4" t="s">
        <v>2116</v>
      </c>
      <c r="B55" s="5" t="n">
        <v>48574</v>
      </c>
    </row>
    <row r="56" spans="1:4">
      <c r="A56" s="4" t="s">
        <v>2128</v>
      </c>
    </row>
    <row r="57" spans="1:4">
      <c r="A57" s="3" t="s">
        <v>2115</v>
      </c>
    </row>
    <row r="58" spans="1:4">
      <c r="A58" s="4" t="s">
        <v>2116</v>
      </c>
      <c r="B58" s="5" t="n">
        <v>62560</v>
      </c>
      <c r="C58" s="5" t="n">
        <v>6787</v>
      </c>
      <c r="D58" s="5" t="n">
        <v>6515</v>
      </c>
    </row>
    <row r="59" spans="1:4">
      <c r="A59" s="4" t="s">
        <v>1215</v>
      </c>
      <c r="B59" s="5" t="n">
        <v>62560</v>
      </c>
      <c r="C59" s="5" t="n">
        <v>6787</v>
      </c>
      <c r="D59" s="5" t="n">
        <v>6515</v>
      </c>
    </row>
    <row r="60" spans="1:4">
      <c r="A60" s="4" t="s">
        <v>2116</v>
      </c>
      <c r="B60" s="5" t="n">
        <v>62560</v>
      </c>
      <c r="C60" s="5" t="n">
        <v>6787</v>
      </c>
      <c r="D60" s="5" t="n">
        <v>6515</v>
      </c>
    </row>
    <row r="61" spans="1:4">
      <c r="A61" s="4" t="s">
        <v>2118</v>
      </c>
      <c r="C61" s="5" t="n">
        <v>6787</v>
      </c>
      <c r="D61" s="5" t="n">
        <v>6515</v>
      </c>
    </row>
    <row r="62" spans="1:4">
      <c r="A62" s="4" t="s">
        <v>2129</v>
      </c>
    </row>
    <row r="63" spans="1:4">
      <c r="A63" s="3" t="s">
        <v>2115</v>
      </c>
    </row>
    <row r="64" spans="1:4">
      <c r="A64" s="4" t="s">
        <v>2116</v>
      </c>
      <c r="D64" s="5" t="n">
        <v>94770</v>
      </c>
    </row>
    <row r="65" spans="1:4">
      <c r="A65" s="4" t="s">
        <v>1215</v>
      </c>
      <c r="D65" s="5" t="n">
        <v>94770</v>
      </c>
    </row>
    <row r="66" spans="1:4">
      <c r="A66" s="4" t="s">
        <v>2116</v>
      </c>
      <c r="D66" s="5" t="n">
        <v>94770</v>
      </c>
    </row>
    <row r="67" spans="1:4">
      <c r="A67" s="4" t="s">
        <v>2130</v>
      </c>
    </row>
    <row r="68" spans="1:4">
      <c r="A68" s="3" t="s">
        <v>2115</v>
      </c>
    </row>
    <row r="69" spans="1:4">
      <c r="A69" s="4" t="s">
        <v>2116</v>
      </c>
      <c r="C69" s="5" t="n">
        <v>104810</v>
      </c>
    </row>
    <row r="70" spans="1:4">
      <c r="A70" s="4" t="s">
        <v>2117</v>
      </c>
      <c r="C70" s="5" t="n">
        <v>104810</v>
      </c>
    </row>
    <row r="71" spans="1:4">
      <c r="A71" s="4" t="s">
        <v>2116</v>
      </c>
      <c r="C71" s="5" t="n">
        <v>104810</v>
      </c>
    </row>
    <row r="72" spans="1:4">
      <c r="A72" s="4" t="s">
        <v>2131</v>
      </c>
    </row>
    <row r="73" spans="1:4">
      <c r="A73" s="3" t="s">
        <v>2115</v>
      </c>
    </row>
    <row r="74" spans="1:4">
      <c r="A74" s="4" t="s">
        <v>2116</v>
      </c>
      <c r="C74" s="5" t="n">
        <v>18347</v>
      </c>
    </row>
    <row r="75" spans="1:4">
      <c r="A75" s="4" t="s">
        <v>1215</v>
      </c>
      <c r="C75" s="5" t="n">
        <v>18347</v>
      </c>
    </row>
    <row r="76" spans="1:4">
      <c r="A76" s="4" t="s">
        <v>2116</v>
      </c>
      <c r="C76" s="5" t="n">
        <v>18347</v>
      </c>
    </row>
    <row r="77" spans="1:4">
      <c r="A77" s="4" t="s">
        <v>2118</v>
      </c>
      <c r="D77" s="5" t="n">
        <v>94770</v>
      </c>
    </row>
    <row r="78" spans="1:4">
      <c r="A78" s="4" t="s">
        <v>2132</v>
      </c>
    </row>
    <row r="79" spans="1:4">
      <c r="A79" s="3" t="s">
        <v>2115</v>
      </c>
    </row>
    <row r="80" spans="1:4">
      <c r="A80" s="4" t="s">
        <v>2116</v>
      </c>
      <c r="C80" s="5" t="n">
        <v>251277</v>
      </c>
      <c r="D80" s="5" t="n">
        <v>181644</v>
      </c>
    </row>
    <row r="81" spans="1:4">
      <c r="A81" s="4" t="s">
        <v>1215</v>
      </c>
      <c r="C81" s="5" t="n">
        <v>251277</v>
      </c>
      <c r="D81" s="5" t="n">
        <v>181644</v>
      </c>
    </row>
    <row r="82" spans="1:4">
      <c r="A82" s="4" t="s">
        <v>2116</v>
      </c>
      <c r="C82" s="5" t="n">
        <v>251277</v>
      </c>
      <c r="D82" s="5" t="n">
        <v>181644</v>
      </c>
    </row>
    <row r="83" spans="1:4">
      <c r="A83" s="4" t="s">
        <v>2118</v>
      </c>
      <c r="D83" s="5" t="n">
        <v>181644</v>
      </c>
    </row>
    <row r="84" spans="1:4">
      <c r="A84" s="4" t="s">
        <v>2133</v>
      </c>
    </row>
    <row r="85" spans="1:4">
      <c r="A85" s="3" t="s">
        <v>2115</v>
      </c>
    </row>
    <row r="86" spans="1:4">
      <c r="A86" s="4" t="s">
        <v>2116</v>
      </c>
      <c r="B86" s="5" t="n">
        <v>2102056</v>
      </c>
      <c r="C86" s="5" t="n">
        <v>1252355</v>
      </c>
      <c r="D86" s="5" t="n">
        <v>567616</v>
      </c>
    </row>
    <row r="87" spans="1:4">
      <c r="A87" s="4" t="s">
        <v>1215</v>
      </c>
      <c r="B87" s="5" t="n">
        <v>2102056</v>
      </c>
      <c r="C87" s="5" t="n">
        <v>1252355</v>
      </c>
      <c r="D87" s="5" t="n">
        <v>567616</v>
      </c>
    </row>
    <row r="88" spans="1:4">
      <c r="A88" s="4" t="s">
        <v>2116</v>
      </c>
      <c r="B88" s="5" t="n">
        <v>2102056</v>
      </c>
      <c r="C88" s="5" t="n">
        <v>1252355</v>
      </c>
      <c r="D88" s="5" t="n">
        <v>567616</v>
      </c>
    </row>
    <row r="89" spans="1:4">
      <c r="A89" s="4" t="s">
        <v>2118</v>
      </c>
      <c r="C89" s="5" t="n">
        <v>1252355</v>
      </c>
      <c r="D89" s="5" t="n">
        <v>567616</v>
      </c>
    </row>
    <row r="90" spans="1:4">
      <c r="A90" s="4" t="s">
        <v>2134</v>
      </c>
    </row>
    <row r="91" spans="1:4">
      <c r="A91" s="3" t="s">
        <v>2115</v>
      </c>
    </row>
    <row r="92" spans="1:4">
      <c r="A92" s="4" t="s">
        <v>2116</v>
      </c>
      <c r="B92" s="5" t="n">
        <v>183156</v>
      </c>
      <c r="C92" s="5" t="n">
        <v>870281</v>
      </c>
      <c r="D92" s="5" t="n">
        <v>243264</v>
      </c>
    </row>
    <row r="93" spans="1:4">
      <c r="A93" s="4" t="s">
        <v>1215</v>
      </c>
      <c r="B93" s="5" t="n">
        <v>183156</v>
      </c>
      <c r="C93" s="5" t="n">
        <v>870281</v>
      </c>
      <c r="D93" s="5" t="n">
        <v>243264</v>
      </c>
    </row>
    <row r="94" spans="1:4">
      <c r="A94" s="4" t="s">
        <v>2116</v>
      </c>
      <c r="B94" s="5" t="n">
        <v>183156</v>
      </c>
      <c r="C94" s="5" t="n">
        <v>870281</v>
      </c>
      <c r="D94" s="5" t="n">
        <v>243264</v>
      </c>
    </row>
    <row r="95" spans="1:4">
      <c r="A95" s="4" t="s">
        <v>2118</v>
      </c>
      <c r="C95" s="5" t="n">
        <v>251277</v>
      </c>
      <c r="D95" s="5" t="n">
        <v>243264</v>
      </c>
    </row>
    <row r="96" spans="1:4">
      <c r="A96" s="4" t="s">
        <v>2135</v>
      </c>
    </row>
    <row r="97" spans="1:4">
      <c r="A97" s="3" t="s">
        <v>2115</v>
      </c>
    </row>
    <row r="98" spans="1:4">
      <c r="A98" s="4" t="s">
        <v>2116</v>
      </c>
      <c r="B98" s="5" t="n">
        <v>4542216</v>
      </c>
      <c r="C98" s="5" t="n">
        <v>5075137</v>
      </c>
      <c r="D98" s="5" t="n">
        <v>4497330</v>
      </c>
    </row>
    <row r="99" spans="1:4">
      <c r="A99" s="4" t="s">
        <v>2117</v>
      </c>
      <c r="B99" s="5" t="n">
        <v>4542216</v>
      </c>
      <c r="C99" s="5" t="n">
        <v>5075137</v>
      </c>
      <c r="D99" s="5" t="n">
        <v>4497330</v>
      </c>
    </row>
    <row r="100" spans="1:4">
      <c r="A100" s="4" t="s">
        <v>2116</v>
      </c>
      <c r="B100" s="5" t="n">
        <v>4542216</v>
      </c>
      <c r="C100" s="5" t="n">
        <v>5075137</v>
      </c>
      <c r="D100" s="5" t="n">
        <v>4497330</v>
      </c>
    </row>
    <row r="101" spans="1:4">
      <c r="A101" s="4" t="s">
        <v>2118</v>
      </c>
      <c r="C101" s="5" t="n">
        <v>5075137</v>
      </c>
      <c r="D101" s="5" t="n">
        <v>4497330</v>
      </c>
    </row>
    <row r="102" spans="1:4">
      <c r="A102" s="4" t="s">
        <v>2136</v>
      </c>
    </row>
    <row r="103" spans="1:4">
      <c r="A103" s="3" t="s">
        <v>2115</v>
      </c>
    </row>
    <row r="104" spans="1:4">
      <c r="A104" s="4" t="s">
        <v>2116</v>
      </c>
      <c r="C104" s="5" t="n">
        <v>1290133</v>
      </c>
      <c r="D104" s="5" t="n">
        <v>3173813</v>
      </c>
    </row>
    <row r="105" spans="1:4">
      <c r="A105" s="4" t="s">
        <v>2117</v>
      </c>
      <c r="C105" s="5" t="n">
        <v>1290133</v>
      </c>
      <c r="D105" s="5" t="n">
        <v>3173813</v>
      </c>
    </row>
    <row r="106" spans="1:4">
      <c r="A106" s="4" t="s">
        <v>2116</v>
      </c>
      <c r="C106" s="5" t="n">
        <v>1290133</v>
      </c>
      <c r="D106" s="5" t="n">
        <v>3173813</v>
      </c>
    </row>
    <row r="107" spans="1:4">
      <c r="A107" s="4" t="s">
        <v>2118</v>
      </c>
      <c r="D107" s="6" t="n">
        <v>3173813</v>
      </c>
    </row>
    <row r="108" spans="1:4">
      <c r="A108" s="4" t="s">
        <v>2137</v>
      </c>
    </row>
    <row r="109" spans="1:4">
      <c r="A109" s="3" t="s">
        <v>2115</v>
      </c>
    </row>
    <row r="110" spans="1:4">
      <c r="A110" s="4" t="s">
        <v>2116</v>
      </c>
      <c r="B110" s="5" t="n">
        <v>2867523</v>
      </c>
    </row>
    <row r="111" spans="1:4">
      <c r="A111" s="4" t="s">
        <v>1215</v>
      </c>
      <c r="B111" s="5" t="n">
        <v>2867523</v>
      </c>
    </row>
    <row r="112" spans="1:4">
      <c r="A112" s="4" t="s">
        <v>2116</v>
      </c>
      <c r="B112" s="5" t="n">
        <v>2867523</v>
      </c>
    </row>
    <row r="113" spans="1:4">
      <c r="A113" s="4" t="s">
        <v>2118</v>
      </c>
      <c r="C113" s="6" t="n">
        <v>870281</v>
      </c>
    </row>
    <row r="114" spans="1:4">
      <c r="A114" s="4" t="s">
        <v>2138</v>
      </c>
    </row>
    <row r="115" spans="1:4">
      <c r="A115" s="3" t="s">
        <v>2115</v>
      </c>
    </row>
    <row r="116" spans="1:4">
      <c r="A116" s="4" t="s">
        <v>2116</v>
      </c>
      <c r="B116" s="5" t="n">
        <v>417194</v>
      </c>
    </row>
    <row r="117" spans="1:4">
      <c r="A117" s="4" t="s">
        <v>2117</v>
      </c>
      <c r="B117" s="5" t="n">
        <v>417194</v>
      </c>
    </row>
    <row r="118" spans="1:4">
      <c r="A118" s="4" t="s">
        <v>2116</v>
      </c>
      <c r="B118" s="6" t="n">
        <v>41719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s>
  <sheetData>
    <row r="1" spans="1:6">
      <c r="A1" s="1" t="s">
        <v>2139</v>
      </c>
      <c r="B1" s="2" t="s">
        <v>776</v>
      </c>
      <c r="C1" s="2" t="s">
        <v>1</v>
      </c>
    </row>
    <row r="2" spans="1:6">
      <c r="B2" s="2" t="s">
        <v>777</v>
      </c>
      <c r="C2" s="2" t="s">
        <v>31</v>
      </c>
      <c r="D2" s="2" t="s">
        <v>32</v>
      </c>
      <c r="E2" s="2" t="s">
        <v>79</v>
      </c>
      <c r="F2" s="2" t="s">
        <v>787</v>
      </c>
    </row>
    <row r="3" spans="1:6">
      <c r="A3" s="3" t="s">
        <v>2140</v>
      </c>
    </row>
    <row r="4" spans="1:6">
      <c r="A4" s="4" t="s">
        <v>1210</v>
      </c>
      <c r="C4" s="6" t="n">
        <v>672467353</v>
      </c>
      <c r="D4" s="6" t="n">
        <v>658599127</v>
      </c>
    </row>
    <row r="5" spans="1:6">
      <c r="A5" s="4" t="s">
        <v>1211</v>
      </c>
      <c r="C5" s="5" t="n">
        <v>2996760726</v>
      </c>
      <c r="D5" s="5" t="n">
        <v>2895863064</v>
      </c>
    </row>
    <row r="6" spans="1:6">
      <c r="A6" s="4" t="s">
        <v>51</v>
      </c>
      <c r="C6" s="5" t="n">
        <v>3669228079</v>
      </c>
      <c r="D6" s="5" t="n">
        <v>3554462191</v>
      </c>
    </row>
    <row r="7" spans="1:6">
      <c r="A7" s="4" t="s">
        <v>1212</v>
      </c>
      <c r="C7" s="5" t="n">
        <v>593881208</v>
      </c>
      <c r="D7" s="5" t="n">
        <v>543356501</v>
      </c>
    </row>
    <row r="8" spans="1:6">
      <c r="A8" s="4" t="s">
        <v>1213</v>
      </c>
      <c r="C8" s="5" t="n">
        <v>1077855824</v>
      </c>
      <c r="D8" s="5" t="n">
        <v>1022091737</v>
      </c>
    </row>
    <row r="9" spans="1:6">
      <c r="A9" s="4" t="s">
        <v>803</v>
      </c>
      <c r="C9" s="5" t="n">
        <v>1997491047</v>
      </c>
      <c r="D9" s="5" t="n">
        <v>1989013953</v>
      </c>
      <c r="E9" s="6" t="n">
        <v>1729760249</v>
      </c>
      <c r="F9" s="6" t="n">
        <v>3543890079</v>
      </c>
    </row>
    <row r="10" spans="1:6">
      <c r="A10" s="4" t="s">
        <v>77</v>
      </c>
      <c r="C10" s="5" t="n">
        <v>3669228079</v>
      </c>
      <c r="D10" s="5" t="n">
        <v>3554462191</v>
      </c>
    </row>
    <row r="11" spans="1:6">
      <c r="A11" s="4" t="s">
        <v>81</v>
      </c>
      <c r="C11" s="5" t="n">
        <v>1481554138</v>
      </c>
      <c r="D11" s="5" t="n">
        <v>1599032140</v>
      </c>
      <c r="E11" s="5" t="n">
        <v>1639959815</v>
      </c>
    </row>
    <row r="12" spans="1:6">
      <c r="A12" s="4" t="s">
        <v>80</v>
      </c>
      <c r="C12" s="5" t="n">
        <v>318205236</v>
      </c>
      <c r="D12" s="5" t="n">
        <v>425542215</v>
      </c>
      <c r="E12" s="5" t="n">
        <v>521432373</v>
      </c>
    </row>
    <row r="13" spans="1:6">
      <c r="A13" s="4" t="s">
        <v>1178</v>
      </c>
      <c r="C13" s="5" t="n">
        <v>-106992988</v>
      </c>
      <c r="D13" s="5" t="n">
        <v>67663517</v>
      </c>
      <c r="E13" s="5" t="n">
        <v>-86682199</v>
      </c>
    </row>
    <row r="14" spans="1:6">
      <c r="A14" s="4" t="s">
        <v>135</v>
      </c>
      <c r="C14" s="5" t="n">
        <v>211212248</v>
      </c>
      <c r="D14" s="5" t="n">
        <v>493205732</v>
      </c>
      <c r="E14" s="6" t="n">
        <v>434750174</v>
      </c>
    </row>
    <row r="15" spans="1:6">
      <c r="A15" s="4" t="s">
        <v>783</v>
      </c>
    </row>
    <row r="16" spans="1:6">
      <c r="A16" s="3" t="s">
        <v>2140</v>
      </c>
    </row>
    <row r="17" spans="1:6">
      <c r="A17" s="4" t="s">
        <v>81</v>
      </c>
      <c r="B17" s="6" t="n">
        <v>229074809</v>
      </c>
    </row>
    <row r="18" spans="1:6">
      <c r="A18" s="4" t="s">
        <v>1882</v>
      </c>
    </row>
    <row r="19" spans="1:6">
      <c r="A19" s="3" t="s">
        <v>2140</v>
      </c>
    </row>
    <row r="20" spans="1:6">
      <c r="A20" s="4" t="s">
        <v>1210</v>
      </c>
      <c r="C20" s="5" t="n">
        <v>51279432</v>
      </c>
      <c r="D20" s="5" t="n">
        <v>35369243</v>
      </c>
    </row>
    <row r="21" spans="1:6">
      <c r="A21" s="4" t="s">
        <v>1211</v>
      </c>
      <c r="C21" s="5" t="n">
        <v>179693183</v>
      </c>
      <c r="D21" s="5" t="n">
        <v>186760346</v>
      </c>
    </row>
    <row r="22" spans="1:6">
      <c r="A22" s="4" t="s">
        <v>51</v>
      </c>
      <c r="C22" s="5" t="n">
        <v>230972615</v>
      </c>
      <c r="D22" s="5" t="n">
        <v>222129589</v>
      </c>
    </row>
    <row r="23" spans="1:6">
      <c r="A23" s="4" t="s">
        <v>1212</v>
      </c>
      <c r="C23" s="5" t="n">
        <v>44459385</v>
      </c>
      <c r="D23" s="5" t="n">
        <v>38310560</v>
      </c>
    </row>
    <row r="24" spans="1:6">
      <c r="A24" s="4" t="s">
        <v>1213</v>
      </c>
      <c r="C24" s="5" t="n">
        <v>46238191</v>
      </c>
      <c r="D24" s="5" t="n">
        <v>48261590</v>
      </c>
    </row>
    <row r="25" spans="1:6">
      <c r="A25" s="4" t="s">
        <v>803</v>
      </c>
      <c r="C25" s="5" t="n">
        <v>140275039</v>
      </c>
      <c r="D25" s="5" t="n">
        <v>135557439</v>
      </c>
    </row>
    <row r="26" spans="1:6">
      <c r="A26" s="4" t="s">
        <v>77</v>
      </c>
      <c r="C26" s="5" t="n">
        <v>230972615</v>
      </c>
      <c r="D26" s="5" t="n">
        <v>222129589</v>
      </c>
    </row>
    <row r="27" spans="1:6">
      <c r="A27" s="4" t="s">
        <v>81</v>
      </c>
      <c r="C27" s="5" t="n">
        <v>162768187</v>
      </c>
      <c r="D27" s="5" t="n">
        <v>152501383</v>
      </c>
    </row>
    <row r="28" spans="1:6">
      <c r="A28" s="4" t="s">
        <v>2141</v>
      </c>
      <c r="C28" s="5" t="n">
        <v>-21539172</v>
      </c>
      <c r="D28" s="5" t="n">
        <v>-36289330</v>
      </c>
    </row>
    <row r="29" spans="1:6">
      <c r="A29" s="4" t="s">
        <v>80</v>
      </c>
      <c r="C29" s="5" t="n">
        <v>93679208</v>
      </c>
      <c r="D29" s="5" t="n">
        <v>76860591</v>
      </c>
    </row>
    <row r="30" spans="1:6">
      <c r="A30" s="4" t="s">
        <v>135</v>
      </c>
      <c r="C30" s="5" t="n">
        <v>93679208</v>
      </c>
      <c r="D30" s="5" t="n">
        <v>76860591</v>
      </c>
    </row>
    <row r="31" spans="1:6">
      <c r="A31" s="4" t="s">
        <v>2142</v>
      </c>
    </row>
    <row r="32" spans="1:6">
      <c r="A32" s="3" t="s">
        <v>2140</v>
      </c>
    </row>
    <row r="33" spans="1:6">
      <c r="A33" s="4" t="s">
        <v>1210</v>
      </c>
      <c r="C33" s="5" t="n">
        <v>154726337</v>
      </c>
      <c r="D33" s="5" t="n">
        <v>182143224</v>
      </c>
    </row>
    <row r="34" spans="1:6">
      <c r="A34" s="4" t="s">
        <v>1211</v>
      </c>
      <c r="C34" s="5" t="n">
        <v>601914918</v>
      </c>
      <c r="D34" s="5" t="n">
        <v>611319090</v>
      </c>
    </row>
    <row r="35" spans="1:6">
      <c r="A35" s="4" t="s">
        <v>51</v>
      </c>
      <c r="C35" s="5" t="n">
        <v>756641255</v>
      </c>
      <c r="D35" s="5" t="n">
        <v>793462314</v>
      </c>
    </row>
    <row r="36" spans="1:6">
      <c r="A36" s="4" t="s">
        <v>1212</v>
      </c>
      <c r="C36" s="5" t="n">
        <v>61155090</v>
      </c>
      <c r="D36" s="5" t="n">
        <v>75370131</v>
      </c>
    </row>
    <row r="37" spans="1:6">
      <c r="A37" s="4" t="s">
        <v>1213</v>
      </c>
      <c r="C37" s="5" t="n">
        <v>94466221</v>
      </c>
      <c r="D37" s="5" t="n">
        <v>83894881</v>
      </c>
    </row>
    <row r="38" spans="1:6">
      <c r="A38" s="4" t="s">
        <v>803</v>
      </c>
      <c r="C38" s="5" t="n">
        <v>601019944</v>
      </c>
      <c r="D38" s="5" t="n">
        <v>634197303</v>
      </c>
    </row>
    <row r="39" spans="1:6">
      <c r="A39" s="4" t="s">
        <v>77</v>
      </c>
      <c r="C39" s="5" t="n">
        <v>756641255</v>
      </c>
      <c r="D39" s="5" t="n">
        <v>793462315</v>
      </c>
    </row>
    <row r="40" spans="1:6">
      <c r="A40" s="4" t="s">
        <v>81</v>
      </c>
      <c r="C40" s="5" t="n">
        <v>271433788</v>
      </c>
      <c r="D40" s="5" t="n">
        <v>307272380</v>
      </c>
    </row>
    <row r="41" spans="1:6">
      <c r="A41" s="4" t="s">
        <v>2141</v>
      </c>
      <c r="C41" s="5" t="n">
        <v>-94746409</v>
      </c>
      <c r="D41" s="5" t="n">
        <v>-170752796</v>
      </c>
    </row>
    <row r="42" spans="1:6">
      <c r="A42" s="4" t="s">
        <v>80</v>
      </c>
      <c r="C42" s="5" t="n">
        <v>87093211</v>
      </c>
      <c r="D42" s="5" t="n">
        <v>54725392</v>
      </c>
    </row>
    <row r="43" spans="1:6">
      <c r="A43" s="4" t="s">
        <v>1178</v>
      </c>
      <c r="C43" s="5" t="n">
        <v>-5273886</v>
      </c>
      <c r="D43" s="5" t="n">
        <v>-3338115</v>
      </c>
    </row>
    <row r="44" spans="1:6">
      <c r="A44" s="4" t="s">
        <v>135</v>
      </c>
      <c r="C44" s="6" t="n">
        <v>81819325</v>
      </c>
      <c r="D44" s="6" t="n">
        <v>51387277</v>
      </c>
    </row>
  </sheetData>
  <mergeCells count="2">
    <mergeCell ref="A1:A2"/>
    <mergeCell ref="C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2143</v>
      </c>
      <c r="B1" s="2" t="s">
        <v>1</v>
      </c>
    </row>
    <row r="2" spans="1:3">
      <c r="B2" s="2" t="s">
        <v>31</v>
      </c>
      <c r="C2" s="2" t="s">
        <v>32</v>
      </c>
    </row>
    <row r="3" spans="1:3">
      <c r="A3" s="4" t="s">
        <v>1882</v>
      </c>
    </row>
    <row r="4" spans="1:3">
      <c r="A4" s="3" t="s">
        <v>2140</v>
      </c>
    </row>
    <row r="5" spans="1:3">
      <c r="A5" s="4" t="s">
        <v>2144</v>
      </c>
      <c r="B5" s="4" t="s">
        <v>2145</v>
      </c>
    </row>
    <row r="6" spans="1:3">
      <c r="A6" s="4" t="s">
        <v>2146</v>
      </c>
      <c r="B6" s="4" t="s">
        <v>2147</v>
      </c>
    </row>
    <row r="7" spans="1:3">
      <c r="A7" s="4" t="s">
        <v>2148</v>
      </c>
      <c r="B7" s="4" t="s">
        <v>2149</v>
      </c>
    </row>
    <row r="8" spans="1:3">
      <c r="A8" s="4" t="s">
        <v>2150</v>
      </c>
      <c r="B8" s="4" t="s">
        <v>2151</v>
      </c>
      <c r="C8" s="4" t="s">
        <v>2151</v>
      </c>
    </row>
    <row r="9" spans="1:3">
      <c r="A9" s="4" t="s">
        <v>2152</v>
      </c>
      <c r="B9" s="4" t="s">
        <v>1183</v>
      </c>
      <c r="C9" s="4" t="s">
        <v>1183</v>
      </c>
    </row>
    <row r="10" spans="1:3">
      <c r="A10" s="4" t="s">
        <v>2153</v>
      </c>
      <c r="B10" s="4" t="s">
        <v>2151</v>
      </c>
      <c r="C10" s="4" t="s">
        <v>2151</v>
      </c>
    </row>
    <row r="11" spans="1:3">
      <c r="A11" s="4" t="s">
        <v>892</v>
      </c>
      <c r="B11" s="4" t="s">
        <v>2154</v>
      </c>
    </row>
    <row r="12" spans="1:3">
      <c r="A12" s="4" t="s">
        <v>2155</v>
      </c>
      <c r="B12" s="4" t="s">
        <v>1437</v>
      </c>
    </row>
    <row r="13" spans="1:3">
      <c r="A13" s="4" t="s">
        <v>2156</v>
      </c>
      <c r="B13" s="4" t="s">
        <v>2157</v>
      </c>
    </row>
    <row r="14" spans="1:3">
      <c r="A14" s="4" t="s">
        <v>1271</v>
      </c>
    </row>
    <row r="15" spans="1:3">
      <c r="A15" s="3" t="s">
        <v>2140</v>
      </c>
    </row>
    <row r="16" spans="1:3">
      <c r="A16" s="4" t="s">
        <v>2144</v>
      </c>
      <c r="B16" s="4" t="s">
        <v>2158</v>
      </c>
    </row>
    <row r="17" spans="1:3">
      <c r="A17" s="4" t="s">
        <v>2146</v>
      </c>
      <c r="B17" s="4" t="s">
        <v>2159</v>
      </c>
    </row>
    <row r="18" spans="1:3">
      <c r="A18" s="4" t="s">
        <v>2148</v>
      </c>
      <c r="B18" s="4" t="s">
        <v>2149</v>
      </c>
    </row>
    <row r="19" spans="1:3">
      <c r="A19" s="4" t="s">
        <v>2150</v>
      </c>
      <c r="B19" s="4" t="s">
        <v>2160</v>
      </c>
      <c r="C19" s="4" t="s">
        <v>2160</v>
      </c>
    </row>
    <row r="20" spans="1:3">
      <c r="A20" s="4" t="s">
        <v>2152</v>
      </c>
      <c r="B20" s="4" t="s">
        <v>1183</v>
      </c>
      <c r="C20" s="4" t="s">
        <v>1183</v>
      </c>
    </row>
    <row r="21" spans="1:3">
      <c r="A21" s="4" t="s">
        <v>2153</v>
      </c>
      <c r="B21" s="4" t="s">
        <v>2160</v>
      </c>
      <c r="C21" s="4" t="s">
        <v>2160</v>
      </c>
    </row>
    <row r="22" spans="1:3">
      <c r="A22" s="4" t="s">
        <v>892</v>
      </c>
      <c r="B22" s="4" t="s">
        <v>2154</v>
      </c>
    </row>
    <row r="23" spans="1:3">
      <c r="A23" s="4" t="s">
        <v>2155</v>
      </c>
      <c r="B23" s="4" t="s">
        <v>1437</v>
      </c>
    </row>
    <row r="24" spans="1:3">
      <c r="A24" s="4" t="s">
        <v>2156</v>
      </c>
      <c r="B24" s="4" t="s">
        <v>2161</v>
      </c>
    </row>
    <row r="25" spans="1:3">
      <c r="A25" s="4" t="s">
        <v>2162</v>
      </c>
    </row>
    <row r="26" spans="1:3">
      <c r="A26" s="3" t="s">
        <v>2140</v>
      </c>
    </row>
    <row r="27" spans="1:3">
      <c r="A27" s="4" t="s">
        <v>2144</v>
      </c>
      <c r="B27" s="4" t="s">
        <v>2163</v>
      </c>
    </row>
    <row r="28" spans="1:3">
      <c r="A28" s="4" t="s">
        <v>2146</v>
      </c>
      <c r="B28" s="4" t="s">
        <v>2164</v>
      </c>
    </row>
    <row r="29" spans="1:3">
      <c r="A29" s="4" t="s">
        <v>2148</v>
      </c>
      <c r="B29" s="4" t="s">
        <v>2149</v>
      </c>
    </row>
    <row r="30" spans="1:3">
      <c r="A30" s="4" t="s">
        <v>2150</v>
      </c>
      <c r="B30" s="4" t="s">
        <v>2165</v>
      </c>
      <c r="C30" s="4" t="s">
        <v>2165</v>
      </c>
    </row>
    <row r="31" spans="1:3">
      <c r="A31" s="4" t="s">
        <v>2152</v>
      </c>
      <c r="B31" s="4" t="s">
        <v>2166</v>
      </c>
      <c r="C31" s="4" t="s">
        <v>2166</v>
      </c>
    </row>
    <row r="32" spans="1:3">
      <c r="A32" s="4" t="s">
        <v>2153</v>
      </c>
      <c r="B32" s="4" t="s">
        <v>745</v>
      </c>
      <c r="C32" s="4" t="s">
        <v>745</v>
      </c>
    </row>
    <row r="33" spans="1:3">
      <c r="A33" s="4" t="s">
        <v>892</v>
      </c>
      <c r="B33" s="4" t="s">
        <v>2154</v>
      </c>
    </row>
    <row r="34" spans="1:3">
      <c r="A34" s="4" t="s">
        <v>2155</v>
      </c>
      <c r="B34" s="4" t="s">
        <v>1437</v>
      </c>
    </row>
    <row r="35" spans="1:3">
      <c r="A35" s="4" t="s">
        <v>2156</v>
      </c>
      <c r="B35" s="4" t="s">
        <v>2167</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8</v>
      </c>
      <c r="B1" s="2" t="s">
        <v>1</v>
      </c>
    </row>
    <row r="2" spans="1:3">
      <c r="B2" s="2" t="s">
        <v>31</v>
      </c>
      <c r="C2" s="2" t="s">
        <v>32</v>
      </c>
    </row>
    <row r="3" spans="1:3">
      <c r="A3" s="3" t="s">
        <v>2169</v>
      </c>
    </row>
    <row r="4" spans="1:3">
      <c r="A4" s="4" t="s">
        <v>2170</v>
      </c>
      <c r="B4" s="4" t="s">
        <v>1183</v>
      </c>
      <c r="C4" s="4" t="s">
        <v>1183</v>
      </c>
    </row>
    <row r="5" spans="1:3">
      <c r="A5" s="4" t="s">
        <v>2171</v>
      </c>
      <c r="B5" s="4" t="s">
        <v>1183</v>
      </c>
      <c r="C5" s="4" t="s">
        <v>772</v>
      </c>
    </row>
    <row r="6" spans="1:3">
      <c r="A6" s="4" t="s">
        <v>152</v>
      </c>
      <c r="B6" s="4" t="s">
        <v>1183</v>
      </c>
      <c r="C6" s="4" t="s">
        <v>772</v>
      </c>
    </row>
    <row r="7" spans="1:3">
      <c r="A7" s="4" t="s">
        <v>2172</v>
      </c>
      <c r="B7" s="4" t="s">
        <v>2173</v>
      </c>
      <c r="C7" s="4" t="s">
        <v>217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2174</v>
      </c>
      <c r="B1" s="2" t="s">
        <v>1</v>
      </c>
    </row>
    <row r="2" spans="1:3">
      <c r="B2" s="2" t="s">
        <v>31</v>
      </c>
      <c r="C2" s="2" t="s">
        <v>32</v>
      </c>
    </row>
    <row r="3" spans="1:3">
      <c r="A3" s="4" t="s">
        <v>1181</v>
      </c>
    </row>
    <row r="4" spans="1:3">
      <c r="A4" s="3" t="s">
        <v>1194</v>
      </c>
    </row>
    <row r="5" spans="1:3">
      <c r="A5" s="4" t="s">
        <v>2156</v>
      </c>
      <c r="B5" s="4" t="s">
        <v>2175</v>
      </c>
    </row>
    <row r="6" spans="1:3">
      <c r="A6" s="4" t="s">
        <v>890</v>
      </c>
      <c r="B6" s="4" t="s">
        <v>2176</v>
      </c>
    </row>
    <row r="7" spans="1:3">
      <c r="A7" s="4" t="s">
        <v>2146</v>
      </c>
      <c r="B7" s="4" t="s">
        <v>2177</v>
      </c>
    </row>
    <row r="8" spans="1:3">
      <c r="A8" s="4" t="s">
        <v>894</v>
      </c>
      <c r="B8" s="4" t="s">
        <v>818</v>
      </c>
    </row>
    <row r="9" spans="1:3">
      <c r="A9" s="4" t="s">
        <v>2178</v>
      </c>
      <c r="B9" s="4" t="s">
        <v>1183</v>
      </c>
      <c r="C9" s="4" t="s">
        <v>1184</v>
      </c>
    </row>
    <row r="10" spans="1:3">
      <c r="A10" s="4" t="s">
        <v>2179</v>
      </c>
      <c r="B10" s="4" t="s">
        <v>1183</v>
      </c>
      <c r="C10" s="4" t="s">
        <v>1183</v>
      </c>
    </row>
    <row r="11" spans="1:3">
      <c r="A11" s="4" t="s">
        <v>152</v>
      </c>
      <c r="B11" s="4" t="s">
        <v>1183</v>
      </c>
      <c r="C11" s="4" t="s">
        <v>1184</v>
      </c>
    </row>
    <row r="12" spans="1:3">
      <c r="A12" s="4" t="s">
        <v>892</v>
      </c>
      <c r="B12" s="4" t="s">
        <v>897</v>
      </c>
    </row>
    <row r="13" spans="1:3">
      <c r="A13" s="4" t="s">
        <v>2155</v>
      </c>
      <c r="B13" s="4" t="s">
        <v>1437</v>
      </c>
    </row>
    <row r="14" spans="1:3">
      <c r="A14" s="4" t="s">
        <v>895</v>
      </c>
    </row>
    <row r="15" spans="1:3">
      <c r="A15" s="3" t="s">
        <v>1194</v>
      </c>
    </row>
    <row r="16" spans="1:3">
      <c r="A16" s="4" t="s">
        <v>2156</v>
      </c>
      <c r="B16" s="4" t="s">
        <v>2180</v>
      </c>
    </row>
    <row r="17" spans="1:3">
      <c r="A17" s="4" t="s">
        <v>890</v>
      </c>
      <c r="B17" s="4" t="s">
        <v>896</v>
      </c>
    </row>
    <row r="18" spans="1:3">
      <c r="A18" s="4" t="s">
        <v>2146</v>
      </c>
      <c r="B18" s="4" t="s">
        <v>2181</v>
      </c>
    </row>
    <row r="19" spans="1:3">
      <c r="A19" s="4" t="s">
        <v>894</v>
      </c>
      <c r="B19" s="4" t="s">
        <v>818</v>
      </c>
    </row>
    <row r="20" spans="1:3">
      <c r="A20" s="4" t="s">
        <v>2178</v>
      </c>
      <c r="B20" s="4" t="s">
        <v>1183</v>
      </c>
      <c r="C20" s="4" t="s">
        <v>1183</v>
      </c>
    </row>
    <row r="21" spans="1:3">
      <c r="A21" s="4" t="s">
        <v>2179</v>
      </c>
      <c r="B21" s="4" t="s">
        <v>1185</v>
      </c>
      <c r="C21" s="4" t="s">
        <v>1185</v>
      </c>
    </row>
    <row r="22" spans="1:3">
      <c r="A22" s="4" t="s">
        <v>152</v>
      </c>
      <c r="B22" s="4" t="s">
        <v>1185</v>
      </c>
      <c r="C22" s="4" t="s">
        <v>1185</v>
      </c>
    </row>
    <row r="23" spans="1:3">
      <c r="A23" s="4" t="s">
        <v>892</v>
      </c>
      <c r="B23" s="4" t="s">
        <v>897</v>
      </c>
    </row>
    <row r="24" spans="1:3">
      <c r="A24" s="4" t="s">
        <v>2155</v>
      </c>
      <c r="B24" s="4" t="s">
        <v>1437</v>
      </c>
    </row>
    <row r="25" spans="1:3">
      <c r="A25" s="4" t="s">
        <v>889</v>
      </c>
    </row>
    <row r="26" spans="1:3">
      <c r="A26" s="3" t="s">
        <v>1194</v>
      </c>
    </row>
    <row r="27" spans="1:3">
      <c r="A27" s="4" t="s">
        <v>2156</v>
      </c>
      <c r="B27" s="4" t="s">
        <v>2182</v>
      </c>
    </row>
    <row r="28" spans="1:3">
      <c r="A28" s="4" t="s">
        <v>890</v>
      </c>
      <c r="B28" s="4" t="s">
        <v>891</v>
      </c>
    </row>
    <row r="29" spans="1:3">
      <c r="A29" s="4" t="s">
        <v>2146</v>
      </c>
      <c r="B29" s="4" t="s">
        <v>2183</v>
      </c>
    </row>
    <row r="30" spans="1:3">
      <c r="A30" s="4" t="s">
        <v>894</v>
      </c>
      <c r="B30" s="4" t="s">
        <v>820</v>
      </c>
    </row>
    <row r="31" spans="1:3">
      <c r="A31" s="4" t="s">
        <v>2178</v>
      </c>
      <c r="B31" s="4" t="s">
        <v>1186</v>
      </c>
      <c r="C31" s="4" t="s">
        <v>1186</v>
      </c>
    </row>
    <row r="32" spans="1:3">
      <c r="A32" s="4" t="s">
        <v>2179</v>
      </c>
      <c r="B32" s="4" t="s">
        <v>1183</v>
      </c>
      <c r="C32" s="4" t="s">
        <v>1183</v>
      </c>
    </row>
    <row r="33" spans="1:3">
      <c r="A33" s="4" t="s">
        <v>152</v>
      </c>
      <c r="B33" s="4" t="s">
        <v>1186</v>
      </c>
      <c r="C33" s="4" t="s">
        <v>1186</v>
      </c>
    </row>
    <row r="34" spans="1:3">
      <c r="A34" s="4" t="s">
        <v>892</v>
      </c>
      <c r="B34" s="4" t="s">
        <v>893</v>
      </c>
    </row>
    <row r="35" spans="1:3">
      <c r="A35" s="4" t="s">
        <v>2155</v>
      </c>
      <c r="B35" s="4" t="s">
        <v>1437</v>
      </c>
    </row>
    <row r="36" spans="1:3">
      <c r="A36" s="4" t="s">
        <v>1187</v>
      </c>
    </row>
    <row r="37" spans="1:3">
      <c r="A37" s="3" t="s">
        <v>1194</v>
      </c>
    </row>
    <row r="38" spans="1:3">
      <c r="A38" s="4" t="s">
        <v>2156</v>
      </c>
      <c r="B38" s="4" t="s">
        <v>2184</v>
      </c>
    </row>
    <row r="39" spans="1:3">
      <c r="A39" s="4" t="s">
        <v>890</v>
      </c>
      <c r="B39" s="4" t="s">
        <v>2185</v>
      </c>
    </row>
    <row r="40" spans="1:3">
      <c r="A40" s="4" t="s">
        <v>2146</v>
      </c>
      <c r="B40" s="4" t="s">
        <v>2186</v>
      </c>
    </row>
    <row r="41" spans="1:3">
      <c r="A41" s="4" t="s">
        <v>894</v>
      </c>
      <c r="B41" s="4" t="s">
        <v>819</v>
      </c>
    </row>
    <row r="42" spans="1:3">
      <c r="A42" s="4" t="s">
        <v>2178</v>
      </c>
      <c r="B42" s="4" t="s">
        <v>1183</v>
      </c>
      <c r="C42" s="4" t="s">
        <v>1183</v>
      </c>
    </row>
    <row r="43" spans="1:3">
      <c r="A43" s="4" t="s">
        <v>2179</v>
      </c>
      <c r="B43" s="4" t="s">
        <v>1188</v>
      </c>
      <c r="C43" s="4" t="s">
        <v>1189</v>
      </c>
    </row>
    <row r="44" spans="1:3">
      <c r="A44" s="4" t="s">
        <v>152</v>
      </c>
      <c r="B44" s="4" t="s">
        <v>1188</v>
      </c>
      <c r="C44" s="4" t="s">
        <v>1189</v>
      </c>
    </row>
    <row r="45" spans="1:3">
      <c r="A45" s="4" t="s">
        <v>892</v>
      </c>
      <c r="B45" s="4" t="s">
        <v>893</v>
      </c>
    </row>
    <row r="46" spans="1:3">
      <c r="A46" s="4" t="s">
        <v>2155</v>
      </c>
      <c r="B46" s="4" t="s">
        <v>2187</v>
      </c>
    </row>
    <row r="47" spans="1:3">
      <c r="A47" s="4" t="s">
        <v>2188</v>
      </c>
    </row>
    <row r="48" spans="1:3">
      <c r="A48" s="3" t="s">
        <v>1194</v>
      </c>
    </row>
    <row r="49" spans="1:3">
      <c r="A49" s="4" t="s">
        <v>890</v>
      </c>
      <c r="B49" s="4" t="s">
        <v>2189</v>
      </c>
    </row>
    <row r="50" spans="1:3">
      <c r="A50" s="4" t="s">
        <v>2146</v>
      </c>
      <c r="B50" s="4" t="s">
        <v>2190</v>
      </c>
    </row>
    <row r="51" spans="1:3">
      <c r="A51" s="4" t="s">
        <v>894</v>
      </c>
      <c r="B51" s="4" t="s">
        <v>819</v>
      </c>
    </row>
    <row r="52" spans="1:3">
      <c r="A52" s="4" t="s">
        <v>2178</v>
      </c>
      <c r="B52" s="4" t="s">
        <v>1184</v>
      </c>
      <c r="C52" s="4" t="s">
        <v>1183</v>
      </c>
    </row>
    <row r="53" spans="1:3">
      <c r="A53" s="4" t="s">
        <v>2179</v>
      </c>
      <c r="B53" s="4" t="s">
        <v>1183</v>
      </c>
      <c r="C53" s="4" t="s">
        <v>1183</v>
      </c>
    </row>
    <row r="54" spans="1:3">
      <c r="A54" s="4" t="s">
        <v>152</v>
      </c>
      <c r="B54" s="4" t="s">
        <v>1184</v>
      </c>
      <c r="C54" s="4" t="s">
        <v>1183</v>
      </c>
    </row>
    <row r="55" spans="1:3">
      <c r="A55" s="4" t="s">
        <v>892</v>
      </c>
      <c r="B55" s="4" t="s">
        <v>893</v>
      </c>
    </row>
    <row r="56" spans="1:3">
      <c r="A56" s="4" t="s">
        <v>2155</v>
      </c>
      <c r="B56" s="4" t="s">
        <v>2187</v>
      </c>
    </row>
    <row r="57" spans="1:3">
      <c r="A57" s="4" t="s">
        <v>2191</v>
      </c>
    </row>
    <row r="58" spans="1:3">
      <c r="A58" s="3" t="s">
        <v>1194</v>
      </c>
    </row>
    <row r="59" spans="1:3">
      <c r="A59" s="4" t="s">
        <v>890</v>
      </c>
      <c r="B59" s="4" t="s">
        <v>2192</v>
      </c>
    </row>
    <row r="60" spans="1:3">
      <c r="A60" s="4" t="s">
        <v>2146</v>
      </c>
      <c r="B60" s="4" t="s">
        <v>2193</v>
      </c>
    </row>
    <row r="61" spans="1:3">
      <c r="A61" s="4" t="s">
        <v>894</v>
      </c>
      <c r="B61" s="4" t="s">
        <v>819</v>
      </c>
    </row>
    <row r="62" spans="1:3">
      <c r="A62" s="4" t="s">
        <v>2178</v>
      </c>
      <c r="B62" s="4" t="s">
        <v>1184</v>
      </c>
      <c r="C62" s="4" t="s">
        <v>1183</v>
      </c>
    </row>
    <row r="63" spans="1:3">
      <c r="A63" s="4" t="s">
        <v>2179</v>
      </c>
      <c r="B63" s="4" t="s">
        <v>1183</v>
      </c>
      <c r="C63" s="4" t="s">
        <v>1183</v>
      </c>
    </row>
    <row r="64" spans="1:3">
      <c r="A64" s="4" t="s">
        <v>152</v>
      </c>
      <c r="B64" s="4" t="s">
        <v>1184</v>
      </c>
      <c r="C64" s="4" t="s">
        <v>1183</v>
      </c>
    </row>
    <row r="65" spans="1:3">
      <c r="A65" s="4" t="s">
        <v>892</v>
      </c>
      <c r="B65" s="4" t="s">
        <v>893</v>
      </c>
    </row>
    <row r="66" spans="1:3">
      <c r="A66" s="4" t="s">
        <v>2155</v>
      </c>
      <c r="B66" s="4" t="s">
        <v>2187</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2194</v>
      </c>
      <c r="B1" s="2" t="s">
        <v>31</v>
      </c>
      <c r="C1" s="2" t="s">
        <v>32</v>
      </c>
      <c r="D1" s="2" t="s">
        <v>79</v>
      </c>
      <c r="E1" s="2" t="s">
        <v>787</v>
      </c>
    </row>
    <row r="2" spans="1:5">
      <c r="A2" s="3" t="s">
        <v>2195</v>
      </c>
    </row>
    <row r="3" spans="1:5">
      <c r="A3" s="4" t="s">
        <v>34</v>
      </c>
      <c r="B3" s="6" t="n">
        <v>151989905</v>
      </c>
      <c r="C3" s="6" t="n">
        <v>211027141</v>
      </c>
    </row>
    <row r="4" spans="1:5">
      <c r="A4" s="4" t="s">
        <v>35</v>
      </c>
      <c r="B4" s="5" t="n">
        <v>38564527</v>
      </c>
      <c r="C4" s="5" t="n">
        <v>20523276</v>
      </c>
    </row>
    <row r="5" spans="1:5">
      <c r="A5" s="4" t="s">
        <v>36</v>
      </c>
      <c r="B5" s="5" t="n">
        <v>10838242</v>
      </c>
      <c r="C5" s="5" t="n">
        <v>13136459</v>
      </c>
    </row>
    <row r="6" spans="1:5">
      <c r="A6" s="4" t="s">
        <v>37</v>
      </c>
      <c r="B6" s="5" t="n">
        <v>239425507</v>
      </c>
      <c r="C6" s="5" t="n">
        <v>207208820</v>
      </c>
    </row>
    <row r="7" spans="1:5">
      <c r="A7" s="4" t="s">
        <v>38</v>
      </c>
      <c r="B7" s="5" t="n">
        <v>135105117</v>
      </c>
      <c r="C7" s="5" t="n">
        <v>109797820</v>
      </c>
    </row>
    <row r="8" spans="1:5">
      <c r="A8" s="4" t="s">
        <v>40</v>
      </c>
      <c r="B8" s="5" t="n">
        <v>52773274</v>
      </c>
      <c r="C8" s="5" t="n">
        <v>65164708</v>
      </c>
    </row>
    <row r="9" spans="1:5">
      <c r="A9" s="4" t="s">
        <v>41</v>
      </c>
      <c r="B9" s="5" t="n">
        <v>672467353</v>
      </c>
      <c r="C9" s="5" t="n">
        <v>658599127</v>
      </c>
    </row>
    <row r="10" spans="1:5">
      <c r="A10" s="4" t="s">
        <v>43</v>
      </c>
      <c r="B10" s="5" t="n">
        <v>2362570</v>
      </c>
      <c r="C10" s="5" t="n">
        <v>33391398</v>
      </c>
    </row>
    <row r="11" spans="1:5">
      <c r="A11" s="4" t="s">
        <v>44</v>
      </c>
      <c r="B11" s="5" t="n">
        <v>12545299</v>
      </c>
      <c r="C11" s="5" t="n">
        <v>12853459</v>
      </c>
    </row>
    <row r="12" spans="1:5">
      <c r="A12" s="4" t="s">
        <v>45</v>
      </c>
      <c r="B12" s="5" t="n">
        <v>1156638</v>
      </c>
      <c r="C12" s="5" t="n">
        <v>1032923</v>
      </c>
    </row>
    <row r="13" spans="1:5">
      <c r="A13" s="4" t="s">
        <v>46</v>
      </c>
      <c r="B13" s="5" t="n">
        <v>12826892</v>
      </c>
      <c r="C13" s="5" t="n">
        <v>16912454</v>
      </c>
      <c r="D13" s="6" t="n">
        <v>18738198</v>
      </c>
    </row>
    <row r="14" spans="1:5">
      <c r="A14" s="4" t="s">
        <v>47</v>
      </c>
      <c r="B14" s="5" t="n">
        <v>23910977</v>
      </c>
      <c r="C14" s="5" t="n">
        <v>18607973</v>
      </c>
      <c r="D14" s="5" t="n">
        <v>19266874</v>
      </c>
      <c r="E14" s="6" t="n">
        <v>20905426</v>
      </c>
    </row>
    <row r="15" spans="1:5">
      <c r="A15" s="4" t="s">
        <v>49</v>
      </c>
      <c r="B15" s="5" t="n">
        <v>2919097994</v>
      </c>
      <c r="C15" s="5" t="n">
        <v>2788204501</v>
      </c>
      <c r="D15" s="6" t="n">
        <v>2726838537</v>
      </c>
    </row>
    <row r="16" spans="1:5">
      <c r="A16" s="4" t="s">
        <v>50</v>
      </c>
      <c r="B16" s="5" t="n">
        <v>2996760726</v>
      </c>
      <c r="C16" s="5" t="n">
        <v>2895863064</v>
      </c>
    </row>
    <row r="17" spans="1:5">
      <c r="A17" s="4" t="s">
        <v>51</v>
      </c>
      <c r="B17" s="5" t="n">
        <v>3669228079</v>
      </c>
      <c r="C17" s="5" t="n">
        <v>3554462191</v>
      </c>
    </row>
    <row r="18" spans="1:5">
      <c r="A18" s="4" t="s">
        <v>53</v>
      </c>
      <c r="B18" s="5" t="n">
        <v>125350544</v>
      </c>
      <c r="C18" s="5" t="n">
        <v>18815435</v>
      </c>
    </row>
    <row r="19" spans="1:5">
      <c r="A19" s="4" t="s">
        <v>54</v>
      </c>
      <c r="B19" s="5" t="n">
        <v>275331618</v>
      </c>
      <c r="C19" s="5" t="n">
        <v>309883528</v>
      </c>
    </row>
    <row r="20" spans="1:5">
      <c r="A20" s="4" t="s">
        <v>55</v>
      </c>
      <c r="B20" s="5" t="n">
        <v>152932289</v>
      </c>
      <c r="C20" s="5" t="n">
        <v>122862944</v>
      </c>
    </row>
    <row r="21" spans="1:5">
      <c r="A21" s="4" t="s">
        <v>1205</v>
      </c>
      <c r="B21" s="5" t="n">
        <v>5182867</v>
      </c>
      <c r="C21" s="5" t="n">
        <v>5296635</v>
      </c>
    </row>
    <row r="22" spans="1:5">
      <c r="A22" s="4" t="s">
        <v>57</v>
      </c>
      <c r="B22" s="5" t="n">
        <v>12541174</v>
      </c>
      <c r="C22" s="5" t="n">
        <v>66933261</v>
      </c>
    </row>
    <row r="23" spans="1:5">
      <c r="A23" s="4" t="s">
        <v>58</v>
      </c>
      <c r="B23" s="5" t="n">
        <v>22542716</v>
      </c>
      <c r="C23" s="5" t="n">
        <v>19564698</v>
      </c>
    </row>
    <row r="24" spans="1:5">
      <c r="A24" s="4" t="s">
        <v>59</v>
      </c>
      <c r="B24" s="5" t="n">
        <v>593881208</v>
      </c>
      <c r="C24" s="5" t="n">
        <v>543356501</v>
      </c>
    </row>
    <row r="25" spans="1:5">
      <c r="A25" s="4" t="s">
        <v>61</v>
      </c>
      <c r="B25" s="5" t="n">
        <v>799813225</v>
      </c>
      <c r="C25" s="5" t="n">
        <v>781978145</v>
      </c>
    </row>
    <row r="26" spans="1:5">
      <c r="A26" s="4" t="s">
        <v>1658</v>
      </c>
      <c r="B26" s="5" t="n">
        <v>450421</v>
      </c>
      <c r="C26" s="5" t="n">
        <v>632643</v>
      </c>
    </row>
    <row r="27" spans="1:5">
      <c r="A27" s="4" t="s">
        <v>63</v>
      </c>
      <c r="C27" s="5" t="n">
        <v>318518</v>
      </c>
    </row>
    <row r="28" spans="1:5">
      <c r="A28" s="4" t="s">
        <v>67</v>
      </c>
      <c r="B28" s="5" t="n">
        <v>1077855824</v>
      </c>
      <c r="C28" s="5" t="n">
        <v>1022091737</v>
      </c>
    </row>
    <row r="29" spans="1:5">
      <c r="A29" s="4" t="s">
        <v>68</v>
      </c>
      <c r="B29" s="5" t="n">
        <v>1671737032</v>
      </c>
      <c r="C29" s="5" t="n">
        <v>1565448238</v>
      </c>
    </row>
    <row r="30" spans="1:5">
      <c r="A30" s="4" t="s">
        <v>2196</v>
      </c>
    </row>
    <row r="31" spans="1:5">
      <c r="A31" s="3" t="s">
        <v>2195</v>
      </c>
    </row>
    <row r="32" spans="1:5">
      <c r="A32" s="4" t="s">
        <v>34</v>
      </c>
      <c r="B32" s="5" t="n">
        <v>14871843</v>
      </c>
      <c r="C32" s="5" t="n">
        <v>20048279</v>
      </c>
    </row>
    <row r="33" spans="1:5">
      <c r="A33" s="4" t="s">
        <v>35</v>
      </c>
      <c r="B33" s="5" t="n">
        <v>38117291</v>
      </c>
      <c r="C33" s="5" t="n">
        <v>20441149</v>
      </c>
    </row>
    <row r="34" spans="1:5">
      <c r="A34" s="4" t="s">
        <v>36</v>
      </c>
      <c r="B34" s="5" t="n">
        <v>1887486</v>
      </c>
      <c r="C34" s="5" t="n">
        <v>934647</v>
      </c>
    </row>
    <row r="35" spans="1:5">
      <c r="A35" s="4" t="s">
        <v>37</v>
      </c>
      <c r="B35" s="5" t="n">
        <v>30517</v>
      </c>
      <c r="C35" s="5" t="n">
        <v>6346175</v>
      </c>
    </row>
    <row r="36" spans="1:5">
      <c r="A36" s="4" t="s">
        <v>38</v>
      </c>
      <c r="B36" s="5" t="n">
        <v>41909120</v>
      </c>
      <c r="C36" s="5" t="n">
        <v>65225546</v>
      </c>
    </row>
    <row r="37" spans="1:5">
      <c r="A37" s="4" t="s">
        <v>40</v>
      </c>
      <c r="B37" s="5" t="n">
        <v>168714</v>
      </c>
      <c r="C37" s="5" t="n">
        <v>146525</v>
      </c>
    </row>
    <row r="38" spans="1:5">
      <c r="A38" s="4" t="s">
        <v>41</v>
      </c>
      <c r="B38" s="5" t="n">
        <v>96984971</v>
      </c>
      <c r="C38" s="5" t="n">
        <v>113142321</v>
      </c>
    </row>
    <row r="39" spans="1:5">
      <c r="A39" s="4" t="s">
        <v>43</v>
      </c>
      <c r="B39" s="5" t="n">
        <v>38021172</v>
      </c>
      <c r="C39" s="5" t="n">
        <v>30789703</v>
      </c>
    </row>
    <row r="40" spans="1:5">
      <c r="A40" s="4" t="s">
        <v>44</v>
      </c>
      <c r="B40" s="5" t="n">
        <v>320238</v>
      </c>
      <c r="C40" s="5" t="n">
        <v>701684</v>
      </c>
    </row>
    <row r="41" spans="1:5">
      <c r="A41" s="4" t="s">
        <v>45</v>
      </c>
      <c r="B41" s="5" t="n">
        <v>25706</v>
      </c>
      <c r="C41" s="5" t="n">
        <v>62563</v>
      </c>
    </row>
    <row r="42" spans="1:5">
      <c r="A42" s="4" t="s">
        <v>46</v>
      </c>
      <c r="C42" s="5" t="n">
        <v>3888467</v>
      </c>
    </row>
    <row r="43" spans="1:5">
      <c r="A43" s="4" t="s">
        <v>47</v>
      </c>
      <c r="B43" s="5" t="n">
        <v>253937</v>
      </c>
      <c r="C43" s="5" t="n">
        <v>253849</v>
      </c>
    </row>
    <row r="44" spans="1:5">
      <c r="A44" s="4" t="s">
        <v>49</v>
      </c>
      <c r="B44" s="5" t="n">
        <v>15646727</v>
      </c>
      <c r="C44" s="5" t="n">
        <v>15450783</v>
      </c>
    </row>
    <row r="45" spans="1:5">
      <c r="A45" s="4" t="s">
        <v>50</v>
      </c>
      <c r="B45" s="5" t="n">
        <v>54267780</v>
      </c>
      <c r="C45" s="5" t="n">
        <v>51147049</v>
      </c>
    </row>
    <row r="46" spans="1:5">
      <c r="A46" s="4" t="s">
        <v>51</v>
      </c>
      <c r="B46" s="5" t="n">
        <v>151252751</v>
      </c>
      <c r="C46" s="5" t="n">
        <v>164289370</v>
      </c>
    </row>
    <row r="47" spans="1:5">
      <c r="A47" s="4" t="s">
        <v>2197</v>
      </c>
    </row>
    <row r="48" spans="1:5">
      <c r="A48" s="3" t="s">
        <v>2195</v>
      </c>
    </row>
    <row r="49" spans="1:5">
      <c r="A49" s="4" t="s">
        <v>53</v>
      </c>
      <c r="B49" s="5" t="n">
        <v>88903639</v>
      </c>
      <c r="C49" s="5" t="n">
        <v>7999743</v>
      </c>
    </row>
    <row r="50" spans="1:5">
      <c r="A50" s="4" t="s">
        <v>54</v>
      </c>
      <c r="B50" s="5" t="n">
        <v>2337671</v>
      </c>
      <c r="C50" s="5" t="n">
        <v>20092325</v>
      </c>
    </row>
    <row r="51" spans="1:5">
      <c r="A51" s="4" t="s">
        <v>55</v>
      </c>
      <c r="B51" s="5" t="n">
        <v>50944448</v>
      </c>
      <c r="C51" s="5" t="n">
        <v>24125790</v>
      </c>
    </row>
    <row r="52" spans="1:5">
      <c r="A52" s="4" t="s">
        <v>1205</v>
      </c>
      <c r="B52" s="5" t="n">
        <v>24667</v>
      </c>
      <c r="C52" s="5" t="n">
        <v>45419</v>
      </c>
    </row>
    <row r="53" spans="1:5">
      <c r="A53" s="4" t="s">
        <v>57</v>
      </c>
      <c r="C53" s="5" t="n">
        <v>146769</v>
      </c>
    </row>
    <row r="54" spans="1:5">
      <c r="A54" s="4" t="s">
        <v>58</v>
      </c>
      <c r="B54" s="5" t="n">
        <v>10061</v>
      </c>
    </row>
    <row r="55" spans="1:5">
      <c r="A55" s="4" t="s">
        <v>59</v>
      </c>
      <c r="B55" s="5" t="n">
        <v>142220486</v>
      </c>
      <c r="C55" s="5" t="n">
        <v>52410046</v>
      </c>
    </row>
    <row r="56" spans="1:5">
      <c r="A56" s="4" t="s">
        <v>2198</v>
      </c>
    </row>
    <row r="57" spans="1:5">
      <c r="A57" s="3" t="s">
        <v>2195</v>
      </c>
    </row>
    <row r="58" spans="1:5">
      <c r="A58" s="4" t="s">
        <v>53</v>
      </c>
      <c r="B58" s="5" t="n">
        <v>4241006</v>
      </c>
      <c r="C58" s="5" t="n">
        <v>13681329</v>
      </c>
    </row>
    <row r="59" spans="1:5">
      <c r="A59" s="4" t="s">
        <v>57</v>
      </c>
      <c r="B59" s="5" t="n">
        <v>411577</v>
      </c>
    </row>
    <row r="60" spans="1:5">
      <c r="A60" s="4" t="s">
        <v>59</v>
      </c>
      <c r="B60" s="5" t="n">
        <v>4652583</v>
      </c>
      <c r="C60" s="5" t="n">
        <v>13681329</v>
      </c>
    </row>
    <row r="61" spans="1:5">
      <c r="A61" s="4" t="s">
        <v>2199</v>
      </c>
    </row>
    <row r="62" spans="1:5">
      <c r="A62" s="3" t="s">
        <v>2195</v>
      </c>
    </row>
    <row r="63" spans="1:5">
      <c r="A63" s="4" t="s">
        <v>61</v>
      </c>
      <c r="B63" s="5" t="n">
        <v>15099520</v>
      </c>
      <c r="C63" s="5" t="n">
        <v>29636407</v>
      </c>
    </row>
    <row r="64" spans="1:5">
      <c r="A64" s="4" t="s">
        <v>1658</v>
      </c>
      <c r="B64" s="5" t="n">
        <v>4762</v>
      </c>
      <c r="C64" s="5" t="n">
        <v>174290</v>
      </c>
    </row>
    <row r="65" spans="1:5">
      <c r="A65" s="4" t="s">
        <v>1364</v>
      </c>
      <c r="C65" s="5" t="n">
        <v>4459081</v>
      </c>
    </row>
    <row r="66" spans="1:5">
      <c r="A66" s="4" t="s">
        <v>67</v>
      </c>
      <c r="B66" s="5" t="n">
        <v>15104282</v>
      </c>
      <c r="C66" s="5" t="n">
        <v>34269778</v>
      </c>
    </row>
    <row r="67" spans="1:5">
      <c r="A67" s="4" t="s">
        <v>68</v>
      </c>
      <c r="B67" s="5" t="n">
        <v>157324768</v>
      </c>
      <c r="C67" s="5" t="n">
        <v>86679824</v>
      </c>
    </row>
    <row r="68" spans="1:5">
      <c r="A68" s="4" t="s">
        <v>2200</v>
      </c>
    </row>
    <row r="69" spans="1:5">
      <c r="A69" s="3" t="s">
        <v>2195</v>
      </c>
    </row>
    <row r="70" spans="1:5">
      <c r="A70" s="4" t="s">
        <v>61</v>
      </c>
      <c r="B70" s="5" t="n">
        <v>487595270</v>
      </c>
      <c r="C70" s="5" t="n">
        <v>434446795</v>
      </c>
    </row>
    <row r="71" spans="1:5">
      <c r="A71" s="4" t="s">
        <v>63</v>
      </c>
      <c r="C71" s="5" t="n">
        <v>318518</v>
      </c>
    </row>
    <row r="72" spans="1:5">
      <c r="A72" s="4" t="s">
        <v>67</v>
      </c>
      <c r="B72" s="5" t="n">
        <v>487595270</v>
      </c>
      <c r="C72" s="5" t="n">
        <v>434446795</v>
      </c>
    </row>
    <row r="73" spans="1:5">
      <c r="A73" s="4" t="s">
        <v>68</v>
      </c>
      <c r="B73" s="5" t="n">
        <v>492247853</v>
      </c>
      <c r="C73" s="5" t="n">
        <v>448128124</v>
      </c>
    </row>
    <row r="74" spans="1:5">
      <c r="A74" s="4" t="s">
        <v>2201</v>
      </c>
    </row>
    <row r="75" spans="1:5">
      <c r="A75" s="3" t="s">
        <v>2195</v>
      </c>
    </row>
    <row r="76" spans="1:5">
      <c r="A76" s="4" t="s">
        <v>34</v>
      </c>
      <c r="B76" s="5" t="n">
        <v>8760454</v>
      </c>
      <c r="C76" s="5" t="n">
        <v>13784935</v>
      </c>
    </row>
    <row r="77" spans="1:5">
      <c r="A77" s="4" t="s">
        <v>35</v>
      </c>
      <c r="B77" s="5" t="n">
        <v>38117291</v>
      </c>
      <c r="C77" s="5" t="n">
        <v>20441149</v>
      </c>
    </row>
    <row r="78" spans="1:5">
      <c r="A78" s="4" t="s">
        <v>36</v>
      </c>
      <c r="B78" s="5" t="n">
        <v>969768</v>
      </c>
      <c r="C78" s="5" t="n">
        <v>902026</v>
      </c>
    </row>
    <row r="79" spans="1:5">
      <c r="A79" s="4" t="s">
        <v>37</v>
      </c>
      <c r="C79" s="5" t="n">
        <v>5273103</v>
      </c>
    </row>
    <row r="80" spans="1:5">
      <c r="A80" s="4" t="s">
        <v>38</v>
      </c>
      <c r="B80" s="5" t="n">
        <v>18430902</v>
      </c>
      <c r="C80" s="5" t="n">
        <v>22833551</v>
      </c>
    </row>
    <row r="81" spans="1:5">
      <c r="A81" s="4" t="s">
        <v>44</v>
      </c>
      <c r="B81" s="5" t="n">
        <v>123829</v>
      </c>
      <c r="C81" s="5" t="n">
        <v>322744</v>
      </c>
    </row>
    <row r="82" spans="1:5">
      <c r="A82" s="4" t="s">
        <v>46</v>
      </c>
      <c r="C82" s="5" t="n">
        <v>3783316</v>
      </c>
    </row>
    <row r="83" spans="1:5">
      <c r="A83" s="4" t="s">
        <v>2202</v>
      </c>
    </row>
    <row r="84" spans="1:5">
      <c r="A84" s="3" t="s">
        <v>2195</v>
      </c>
    </row>
    <row r="85" spans="1:5">
      <c r="A85" s="4" t="s">
        <v>53</v>
      </c>
      <c r="B85" s="5" t="n">
        <v>88903639</v>
      </c>
      <c r="C85" s="5" t="n">
        <v>7999743</v>
      </c>
    </row>
    <row r="86" spans="1:5">
      <c r="A86" s="4" t="s">
        <v>54</v>
      </c>
      <c r="B86" s="5" t="n">
        <v>1081389</v>
      </c>
      <c r="C86" s="5" t="n">
        <v>16184962</v>
      </c>
    </row>
    <row r="87" spans="1:5">
      <c r="A87" s="4" t="s">
        <v>55</v>
      </c>
      <c r="B87" s="5" t="n">
        <v>21619106</v>
      </c>
      <c r="C87" s="5" t="n">
        <v>8394761</v>
      </c>
    </row>
    <row r="88" spans="1:5">
      <c r="A88" s="4" t="s">
        <v>2203</v>
      </c>
    </row>
    <row r="89" spans="1:5">
      <c r="A89" s="3" t="s">
        <v>2195</v>
      </c>
    </row>
    <row r="90" spans="1:5">
      <c r="A90" s="4" t="s">
        <v>53</v>
      </c>
      <c r="B90" s="5" t="n">
        <v>4241006</v>
      </c>
      <c r="C90" s="5" t="n">
        <v>13681329</v>
      </c>
    </row>
    <row r="91" spans="1:5">
      <c r="A91" s="4" t="s">
        <v>2204</v>
      </c>
    </row>
    <row r="92" spans="1:5">
      <c r="A92" s="3" t="s">
        <v>2195</v>
      </c>
    </row>
    <row r="93" spans="1:5">
      <c r="A93" s="4" t="s">
        <v>61</v>
      </c>
      <c r="B93" s="5" t="n">
        <v>15099520</v>
      </c>
      <c r="C93" s="5" t="n">
        <v>29636407</v>
      </c>
    </row>
    <row r="94" spans="1:5">
      <c r="A94" s="4" t="s">
        <v>1658</v>
      </c>
      <c r="B94" s="5" t="n">
        <v>4762</v>
      </c>
      <c r="C94" s="5" t="n">
        <v>947</v>
      </c>
    </row>
    <row r="95" spans="1:5">
      <c r="A95" s="4" t="s">
        <v>2205</v>
      </c>
    </row>
    <row r="96" spans="1:5">
      <c r="A96" s="3" t="s">
        <v>2195</v>
      </c>
    </row>
    <row r="97" spans="1:5">
      <c r="A97" s="4" t="s">
        <v>61</v>
      </c>
      <c r="B97" s="5" t="n">
        <v>487595270</v>
      </c>
      <c r="C97" s="5" t="n">
        <v>434446795</v>
      </c>
    </row>
    <row r="98" spans="1:5">
      <c r="A98" s="4" t="s">
        <v>2206</v>
      </c>
    </row>
    <row r="99" spans="1:5">
      <c r="A99" s="3" t="s">
        <v>2195</v>
      </c>
    </row>
    <row r="100" spans="1:5">
      <c r="A100" s="4" t="s">
        <v>34</v>
      </c>
      <c r="B100" s="5" t="n">
        <v>6057793</v>
      </c>
      <c r="C100" s="5" t="n">
        <v>6263344</v>
      </c>
    </row>
    <row r="101" spans="1:5">
      <c r="A101" s="4" t="s">
        <v>36</v>
      </c>
      <c r="B101" s="5" t="n">
        <v>917718</v>
      </c>
      <c r="C101" s="5" t="n">
        <v>32621</v>
      </c>
    </row>
    <row r="102" spans="1:5">
      <c r="A102" s="4" t="s">
        <v>37</v>
      </c>
      <c r="B102" s="5" t="n">
        <v>30517</v>
      </c>
      <c r="C102" s="5" t="n">
        <v>1073072</v>
      </c>
    </row>
    <row r="103" spans="1:5">
      <c r="A103" s="4" t="s">
        <v>40</v>
      </c>
      <c r="B103" s="5" t="n">
        <v>168714</v>
      </c>
      <c r="C103" s="5" t="n">
        <v>146525</v>
      </c>
    </row>
    <row r="104" spans="1:5">
      <c r="A104" s="4" t="s">
        <v>44</v>
      </c>
      <c r="B104" s="5" t="n">
        <v>196409</v>
      </c>
      <c r="C104" s="5" t="n">
        <v>378940</v>
      </c>
    </row>
    <row r="105" spans="1:5">
      <c r="A105" s="4" t="s">
        <v>45</v>
      </c>
      <c r="B105" s="5" t="n">
        <v>25706</v>
      </c>
      <c r="C105" s="5" t="n">
        <v>62563</v>
      </c>
    </row>
    <row r="106" spans="1:5">
      <c r="A106" s="4" t="s">
        <v>46</v>
      </c>
      <c r="C106" s="5" t="n">
        <v>105151</v>
      </c>
    </row>
    <row r="107" spans="1:5">
      <c r="A107" s="4" t="s">
        <v>47</v>
      </c>
      <c r="B107" s="5" t="n">
        <v>253937</v>
      </c>
      <c r="C107" s="5" t="n">
        <v>253849</v>
      </c>
    </row>
    <row r="108" spans="1:5">
      <c r="A108" s="4" t="s">
        <v>49</v>
      </c>
      <c r="B108" s="5" t="n">
        <v>15646727</v>
      </c>
      <c r="C108" s="5" t="n">
        <v>15450783</v>
      </c>
    </row>
    <row r="109" spans="1:5">
      <c r="A109" s="4" t="s">
        <v>2207</v>
      </c>
    </row>
    <row r="110" spans="1:5">
      <c r="A110" s="3" t="s">
        <v>2195</v>
      </c>
    </row>
    <row r="111" spans="1:5">
      <c r="A111" s="4" t="s">
        <v>54</v>
      </c>
      <c r="B111" s="5" t="n">
        <v>511460</v>
      </c>
      <c r="C111" s="5" t="n">
        <v>732777</v>
      </c>
    </row>
    <row r="112" spans="1:5">
      <c r="A112" s="4" t="s">
        <v>55</v>
      </c>
      <c r="C112" s="5" t="n">
        <v>13574</v>
      </c>
    </row>
    <row r="113" spans="1:5">
      <c r="A113" s="4" t="s">
        <v>1205</v>
      </c>
      <c r="B113" s="5" t="n">
        <v>24667</v>
      </c>
      <c r="C113" s="5" t="n">
        <v>45419</v>
      </c>
    </row>
    <row r="114" spans="1:5">
      <c r="A114" s="4" t="s">
        <v>57</v>
      </c>
      <c r="C114" s="5" t="n">
        <v>146769</v>
      </c>
    </row>
    <row r="115" spans="1:5">
      <c r="A115" s="4" t="s">
        <v>58</v>
      </c>
      <c r="B115" s="5" t="n">
        <v>10061</v>
      </c>
    </row>
    <row r="116" spans="1:5">
      <c r="A116" s="4" t="s">
        <v>2208</v>
      </c>
    </row>
    <row r="117" spans="1:5">
      <c r="A117" s="3" t="s">
        <v>2195</v>
      </c>
    </row>
    <row r="118" spans="1:5">
      <c r="A118" s="4" t="s">
        <v>57</v>
      </c>
      <c r="B118" s="5" t="n">
        <v>411577</v>
      </c>
    </row>
    <row r="119" spans="1:5">
      <c r="A119" s="4" t="s">
        <v>2209</v>
      </c>
    </row>
    <row r="120" spans="1:5">
      <c r="A120" s="3" t="s">
        <v>2195</v>
      </c>
    </row>
    <row r="121" spans="1:5">
      <c r="A121" s="4" t="s">
        <v>1658</v>
      </c>
      <c r="C121" s="5" t="n">
        <v>173343</v>
      </c>
    </row>
    <row r="122" spans="1:5">
      <c r="A122" s="4" t="s">
        <v>1364</v>
      </c>
      <c r="C122" s="5" t="n">
        <v>4459081</v>
      </c>
    </row>
    <row r="123" spans="1:5">
      <c r="A123" s="4" t="s">
        <v>2210</v>
      </c>
    </row>
    <row r="124" spans="1:5">
      <c r="A124" s="3" t="s">
        <v>2195</v>
      </c>
    </row>
    <row r="125" spans="1:5">
      <c r="A125" s="4" t="s">
        <v>34</v>
      </c>
      <c r="B125" s="5" t="n">
        <v>53596</v>
      </c>
    </row>
    <row r="126" spans="1:5">
      <c r="A126" s="4" t="s">
        <v>38</v>
      </c>
      <c r="B126" s="5" t="n">
        <v>23478218</v>
      </c>
      <c r="C126" s="5" t="n">
        <v>42391995</v>
      </c>
    </row>
    <row r="127" spans="1:5">
      <c r="A127" s="4" t="s">
        <v>2211</v>
      </c>
    </row>
    <row r="128" spans="1:5">
      <c r="A128" s="3" t="s">
        <v>2195</v>
      </c>
    </row>
    <row r="129" spans="1:5">
      <c r="A129" s="4" t="s">
        <v>54</v>
      </c>
      <c r="B129" s="5" t="n">
        <v>744822</v>
      </c>
      <c r="C129" s="5" t="n">
        <v>3174586</v>
      </c>
    </row>
    <row r="130" spans="1:5">
      <c r="A130" s="4" t="s">
        <v>55</v>
      </c>
      <c r="B130" s="6" t="n">
        <v>29325342</v>
      </c>
      <c r="C130" s="5" t="n">
        <v>15717455</v>
      </c>
    </row>
    <row r="131" spans="1:5">
      <c r="A131" s="4" t="s">
        <v>2212</v>
      </c>
    </row>
    <row r="132" spans="1:5">
      <c r="A132" s="3" t="s">
        <v>2195</v>
      </c>
    </row>
    <row r="133" spans="1:5">
      <c r="A133" s="4" t="s">
        <v>63</v>
      </c>
      <c r="C133" s="6" t="n">
        <v>3185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v>
      </c>
      <c r="B1" s="2" t="s">
        <v>31</v>
      </c>
      <c r="C1" s="2" t="s">
        <v>32</v>
      </c>
    </row>
    <row r="2" spans="1:3">
      <c r="A2" s="3" t="s">
        <v>33</v>
      </c>
    </row>
    <row r="3" spans="1:3">
      <c r="A3" s="4" t="s">
        <v>34</v>
      </c>
      <c r="B3" s="6" t="n">
        <v>151989905</v>
      </c>
      <c r="C3" s="6" t="n">
        <v>211027141</v>
      </c>
    </row>
    <row r="4" spans="1:3">
      <c r="A4" s="4" t="s">
        <v>35</v>
      </c>
      <c r="B4" s="5" t="n">
        <v>38564527</v>
      </c>
      <c r="C4" s="5" t="n">
        <v>20523276</v>
      </c>
    </row>
    <row r="5" spans="1:3">
      <c r="A5" s="4" t="s">
        <v>36</v>
      </c>
      <c r="B5" s="5" t="n">
        <v>10838242</v>
      </c>
      <c r="C5" s="5" t="n">
        <v>13136459</v>
      </c>
    </row>
    <row r="6" spans="1:3">
      <c r="A6" s="4" t="s">
        <v>37</v>
      </c>
      <c r="B6" s="5" t="n">
        <v>239425507</v>
      </c>
      <c r="C6" s="5" t="n">
        <v>207208820</v>
      </c>
    </row>
    <row r="7" spans="1:3">
      <c r="A7" s="4" t="s">
        <v>38</v>
      </c>
      <c r="B7" s="5" t="n">
        <v>135105117</v>
      </c>
      <c r="C7" s="5" t="n">
        <v>109797820</v>
      </c>
    </row>
    <row r="8" spans="1:3">
      <c r="A8" s="4" t="s">
        <v>39</v>
      </c>
      <c r="B8" s="5" t="n">
        <v>43770781</v>
      </c>
      <c r="C8" s="5" t="n">
        <v>31740903</v>
      </c>
    </row>
    <row r="9" spans="1:3">
      <c r="A9" s="4" t="s">
        <v>40</v>
      </c>
      <c r="B9" s="5" t="n">
        <v>52773274</v>
      </c>
      <c r="C9" s="5" t="n">
        <v>65164708</v>
      </c>
    </row>
    <row r="10" spans="1:3">
      <c r="A10" s="4" t="s">
        <v>41</v>
      </c>
      <c r="B10" s="5" t="n">
        <v>672467353</v>
      </c>
      <c r="C10" s="5" t="n">
        <v>658599127</v>
      </c>
    </row>
    <row r="11" spans="1:3">
      <c r="A11" s="3" t="s">
        <v>42</v>
      </c>
    </row>
    <row r="12" spans="1:3">
      <c r="A12" s="4" t="s">
        <v>43</v>
      </c>
      <c r="B12" s="5" t="n">
        <v>2362570</v>
      </c>
      <c r="C12" s="5" t="n">
        <v>33391398</v>
      </c>
    </row>
    <row r="13" spans="1:3">
      <c r="A13" s="4" t="s">
        <v>44</v>
      </c>
      <c r="B13" s="5" t="n">
        <v>12545299</v>
      </c>
      <c r="C13" s="5" t="n">
        <v>12853459</v>
      </c>
    </row>
    <row r="14" spans="1:3">
      <c r="A14" s="4" t="s">
        <v>45</v>
      </c>
      <c r="B14" s="5" t="n">
        <v>1156638</v>
      </c>
      <c r="C14" s="5" t="n">
        <v>1032923</v>
      </c>
    </row>
    <row r="15" spans="1:3">
      <c r="A15" s="4" t="s">
        <v>46</v>
      </c>
      <c r="B15" s="5" t="n">
        <v>12826892</v>
      </c>
      <c r="C15" s="5" t="n">
        <v>16912454</v>
      </c>
    </row>
    <row r="16" spans="1:3">
      <c r="A16" s="4" t="s">
        <v>47</v>
      </c>
      <c r="B16" s="5" t="n">
        <v>23910977</v>
      </c>
      <c r="C16" s="5" t="n">
        <v>18607973</v>
      </c>
    </row>
    <row r="17" spans="1:3">
      <c r="A17" s="4" t="s">
        <v>48</v>
      </c>
      <c r="B17" s="5" t="n">
        <v>24860356</v>
      </c>
      <c r="C17" s="5" t="n">
        <v>24860356</v>
      </c>
    </row>
    <row r="18" spans="1:3">
      <c r="A18" s="4" t="s">
        <v>49</v>
      </c>
      <c r="B18" s="5" t="n">
        <v>2919097994</v>
      </c>
      <c r="C18" s="5" t="n">
        <v>2788204501</v>
      </c>
    </row>
    <row r="19" spans="1:3">
      <c r="A19" s="4" t="s">
        <v>50</v>
      </c>
      <c r="B19" s="5" t="n">
        <v>2996760726</v>
      </c>
      <c r="C19" s="5" t="n">
        <v>2895863064</v>
      </c>
    </row>
    <row r="20" spans="1:3">
      <c r="A20" s="4" t="s">
        <v>51</v>
      </c>
      <c r="B20" s="5" t="n">
        <v>3669228079</v>
      </c>
      <c r="C20" s="5" t="n">
        <v>3554462191</v>
      </c>
    </row>
    <row r="21" spans="1:3">
      <c r="A21" s="3" t="s">
        <v>52</v>
      </c>
    </row>
    <row r="22" spans="1:3">
      <c r="A22" s="4" t="s">
        <v>53</v>
      </c>
      <c r="B22" s="5" t="n">
        <v>125350544</v>
      </c>
      <c r="C22" s="5" t="n">
        <v>18815435</v>
      </c>
    </row>
    <row r="23" spans="1:3">
      <c r="A23" s="4" t="s">
        <v>54</v>
      </c>
      <c r="B23" s="5" t="n">
        <v>275331618</v>
      </c>
      <c r="C23" s="5" t="n">
        <v>309883528</v>
      </c>
    </row>
    <row r="24" spans="1:3">
      <c r="A24" s="4" t="s">
        <v>55</v>
      </c>
      <c r="B24" s="5" t="n">
        <v>152932289</v>
      </c>
      <c r="C24" s="5" t="n">
        <v>122862944</v>
      </c>
    </row>
    <row r="25" spans="1:3">
      <c r="A25" s="4" t="s">
        <v>56</v>
      </c>
      <c r="B25" s="5" t="n">
        <v>5182867</v>
      </c>
      <c r="C25" s="5" t="n">
        <v>5296635</v>
      </c>
    </row>
    <row r="26" spans="1:3">
      <c r="A26" s="4" t="s">
        <v>57</v>
      </c>
      <c r="B26" s="5" t="n">
        <v>12541174</v>
      </c>
      <c r="C26" s="5" t="n">
        <v>66933261</v>
      </c>
    </row>
    <row r="27" spans="1:3">
      <c r="A27" s="4" t="s">
        <v>58</v>
      </c>
      <c r="B27" s="5" t="n">
        <v>22542716</v>
      </c>
      <c r="C27" s="5" t="n">
        <v>19564698</v>
      </c>
    </row>
    <row r="28" spans="1:3">
      <c r="A28" s="4" t="s">
        <v>59</v>
      </c>
      <c r="B28" s="5" t="n">
        <v>593881208</v>
      </c>
      <c r="C28" s="5" t="n">
        <v>543356501</v>
      </c>
    </row>
    <row r="29" spans="1:3">
      <c r="A29" s="3" t="s">
        <v>60</v>
      </c>
    </row>
    <row r="30" spans="1:3">
      <c r="A30" s="4" t="s">
        <v>61</v>
      </c>
      <c r="B30" s="5" t="n">
        <v>799813225</v>
      </c>
      <c r="C30" s="5" t="n">
        <v>781978145</v>
      </c>
    </row>
    <row r="31" spans="1:3">
      <c r="A31" s="4" t="s">
        <v>62</v>
      </c>
      <c r="B31" s="5" t="n">
        <v>450421</v>
      </c>
      <c r="C31" s="5" t="n">
        <v>632643</v>
      </c>
    </row>
    <row r="32" spans="1:3">
      <c r="A32" s="4" t="s">
        <v>63</v>
      </c>
      <c r="C32" s="5" t="n">
        <v>318518</v>
      </c>
    </row>
    <row r="33" spans="1:3">
      <c r="A33" s="4" t="s">
        <v>64</v>
      </c>
      <c r="B33" s="5" t="n">
        <v>79493801</v>
      </c>
      <c r="C33" s="5" t="n">
        <v>63992567</v>
      </c>
    </row>
    <row r="34" spans="1:3">
      <c r="A34" s="4" t="s">
        <v>65</v>
      </c>
      <c r="B34" s="5" t="n">
        <v>183487402</v>
      </c>
      <c r="C34" s="5" t="n">
        <v>160293916</v>
      </c>
    </row>
    <row r="35" spans="1:3">
      <c r="A35" s="4" t="s">
        <v>66</v>
      </c>
      <c r="B35" s="5" t="n">
        <v>14610975</v>
      </c>
      <c r="C35" s="5" t="n">
        <v>14875948</v>
      </c>
    </row>
    <row r="36" spans="1:3">
      <c r="A36" s="4" t="s">
        <v>67</v>
      </c>
      <c r="B36" s="5" t="n">
        <v>1077855824</v>
      </c>
      <c r="C36" s="5" t="n">
        <v>1022091737</v>
      </c>
    </row>
    <row r="37" spans="1:3">
      <c r="A37" s="4" t="s">
        <v>68</v>
      </c>
      <c r="B37" s="5" t="n">
        <v>1671737032</v>
      </c>
      <c r="C37" s="5" t="n">
        <v>1565448238</v>
      </c>
    </row>
    <row r="38" spans="1:3">
      <c r="A38" s="3" t="s">
        <v>69</v>
      </c>
    </row>
    <row r="39" spans="1:3">
      <c r="A39" s="4" t="s">
        <v>70</v>
      </c>
      <c r="B39" s="5" t="n">
        <v>552777321</v>
      </c>
      <c r="C39" s="5" t="n">
        <v>552777321</v>
      </c>
    </row>
    <row r="40" spans="1:3">
      <c r="A40" s="4" t="s">
        <v>71</v>
      </c>
      <c r="B40" s="5" t="n">
        <v>1509995045</v>
      </c>
      <c r="C40" s="5" t="n">
        <v>1398018155</v>
      </c>
    </row>
    <row r="41" spans="1:3">
      <c r="A41" s="4" t="s">
        <v>72</v>
      </c>
      <c r="B41" s="5" t="n">
        <v>85511492</v>
      </c>
      <c r="C41" s="5" t="n">
        <v>85511492</v>
      </c>
    </row>
    <row r="42" spans="1:3">
      <c r="A42" s="4" t="s">
        <v>73</v>
      </c>
      <c r="B42" s="5" t="n">
        <v>-177763273</v>
      </c>
      <c r="C42" s="5" t="n">
        <v>-74789241</v>
      </c>
    </row>
    <row r="43" spans="1:3">
      <c r="A43" s="4" t="s">
        <v>74</v>
      </c>
      <c r="B43" s="5" t="n">
        <v>1970520585</v>
      </c>
      <c r="C43" s="5" t="n">
        <v>1961517727</v>
      </c>
    </row>
    <row r="44" spans="1:3">
      <c r="A44" s="4" t="s">
        <v>75</v>
      </c>
      <c r="B44" s="5" t="n">
        <v>26970462</v>
      </c>
      <c r="C44" s="5" t="n">
        <v>27496226</v>
      </c>
    </row>
    <row r="45" spans="1:3">
      <c r="A45" s="4" t="s">
        <v>76</v>
      </c>
      <c r="B45" s="5" t="n">
        <v>1997491047</v>
      </c>
      <c r="C45" s="5" t="n">
        <v>1989013953</v>
      </c>
    </row>
    <row r="46" spans="1:3">
      <c r="A46" s="4" t="s">
        <v>77</v>
      </c>
      <c r="B46" s="6" t="n">
        <v>3669228079</v>
      </c>
      <c r="C46" s="6" t="n">
        <v>3554462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31</v>
      </c>
    </row>
    <row r="3" spans="1:2">
      <c r="A3" s="3" t="s">
        <v>253</v>
      </c>
    </row>
    <row r="4" spans="1:2">
      <c r="A4" s="4" t="s">
        <v>253</v>
      </c>
      <c r="B4" s="4" t="s">
        <v>25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3</v>
      </c>
      <c r="B1" s="2" t="s">
        <v>31</v>
      </c>
      <c r="C1" s="2" t="s">
        <v>32</v>
      </c>
    </row>
    <row r="2" spans="1:3">
      <c r="A2" s="3" t="s">
        <v>2214</v>
      </c>
    </row>
    <row r="3" spans="1:3">
      <c r="A3" s="4" t="s">
        <v>2215</v>
      </c>
      <c r="B3" s="6" t="n">
        <v>203989518</v>
      </c>
      <c r="C3" s="6" t="n">
        <v>194311533</v>
      </c>
    </row>
    <row r="4" spans="1:3">
      <c r="A4" s="4" t="s">
        <v>2216</v>
      </c>
      <c r="B4" s="5" t="n">
        <v>35435989</v>
      </c>
      <c r="C4" s="5" t="n">
        <v>12897287</v>
      </c>
    </row>
    <row r="5" spans="1:3">
      <c r="A5" s="4" t="s">
        <v>152</v>
      </c>
      <c r="B5" s="5" t="n">
        <v>239425507</v>
      </c>
      <c r="C5" s="5" t="n">
        <v>207208820</v>
      </c>
    </row>
    <row r="6" spans="1:3">
      <c r="A6" s="4" t="s">
        <v>2215</v>
      </c>
      <c r="B6" s="5" t="n">
        <v>21255</v>
      </c>
      <c r="C6" s="5" t="n">
        <v>62563</v>
      </c>
    </row>
    <row r="7" spans="1:3">
      <c r="A7" s="4" t="s">
        <v>2216</v>
      </c>
      <c r="B7" s="5" t="n">
        <v>1135383</v>
      </c>
      <c r="C7" s="5" t="n">
        <v>970360</v>
      </c>
    </row>
    <row r="8" spans="1:3">
      <c r="A8" s="4" t="s">
        <v>45</v>
      </c>
      <c r="B8" s="5" t="n">
        <v>1156638</v>
      </c>
      <c r="C8" s="5" t="n">
        <v>1032923</v>
      </c>
    </row>
    <row r="9" spans="1:3">
      <c r="A9" s="4" t="s">
        <v>2217</v>
      </c>
    </row>
    <row r="10" spans="1:3">
      <c r="A10" s="3" t="s">
        <v>2214</v>
      </c>
    </row>
    <row r="11" spans="1:3">
      <c r="A11" s="4" t="s">
        <v>2215</v>
      </c>
      <c r="B11" s="5" t="n">
        <v>203989518</v>
      </c>
      <c r="C11" s="5" t="n">
        <v>194311533</v>
      </c>
    </row>
    <row r="12" spans="1:3">
      <c r="A12" s="4" t="s">
        <v>2215</v>
      </c>
      <c r="B12" s="5" t="n">
        <v>21255</v>
      </c>
      <c r="C12" s="5" t="n">
        <v>62563</v>
      </c>
    </row>
    <row r="13" spans="1:3">
      <c r="A13" s="4" t="s">
        <v>898</v>
      </c>
    </row>
    <row r="14" spans="1:3">
      <c r="A14" s="3" t="s">
        <v>2214</v>
      </c>
    </row>
    <row r="15" spans="1:3">
      <c r="A15" s="4" t="s">
        <v>2218</v>
      </c>
      <c r="B15" s="5" t="n">
        <v>-1553256</v>
      </c>
      <c r="C15" s="5" t="n">
        <v>-1258817</v>
      </c>
    </row>
    <row r="16" spans="1:3">
      <c r="A16" s="4" t="s">
        <v>871</v>
      </c>
    </row>
    <row r="17" spans="1:3">
      <c r="A17" s="3" t="s">
        <v>2214</v>
      </c>
    </row>
    <row r="18" spans="1:3">
      <c r="A18" s="4" t="s">
        <v>2215</v>
      </c>
      <c r="B18" s="5" t="n">
        <v>205542774</v>
      </c>
      <c r="C18" s="5" t="n">
        <v>195570350</v>
      </c>
    </row>
    <row r="19" spans="1:3">
      <c r="A19" s="4" t="s">
        <v>2216</v>
      </c>
      <c r="B19" s="5" t="n">
        <v>35435989</v>
      </c>
      <c r="C19" s="5" t="n">
        <v>12897287</v>
      </c>
    </row>
    <row r="20" spans="1:3">
      <c r="A20" s="4" t="s">
        <v>152</v>
      </c>
      <c r="B20" s="5" t="n">
        <v>240978763</v>
      </c>
      <c r="C20" s="5" t="n">
        <v>208467637</v>
      </c>
    </row>
    <row r="21" spans="1:3">
      <c r="A21" s="4" t="s">
        <v>2215</v>
      </c>
      <c r="B21" s="5" t="n">
        <v>21255</v>
      </c>
      <c r="C21" s="5" t="n">
        <v>62563</v>
      </c>
    </row>
    <row r="22" spans="1:3">
      <c r="A22" s="4" t="s">
        <v>2216</v>
      </c>
      <c r="B22" s="5" t="n">
        <v>1135383</v>
      </c>
      <c r="C22" s="5" t="n">
        <v>970360</v>
      </c>
    </row>
    <row r="23" spans="1:3">
      <c r="A23" s="4" t="s">
        <v>45</v>
      </c>
      <c r="B23" s="5" t="n">
        <v>1156638</v>
      </c>
      <c r="C23" s="5" t="n">
        <v>1032923</v>
      </c>
    </row>
    <row r="24" spans="1:3">
      <c r="A24" s="4" t="s">
        <v>2219</v>
      </c>
    </row>
    <row r="25" spans="1:3">
      <c r="A25" s="3" t="s">
        <v>2214</v>
      </c>
    </row>
    <row r="26" spans="1:3">
      <c r="A26" s="4" t="s">
        <v>152</v>
      </c>
      <c r="B26" s="5" t="n">
        <v>233890206</v>
      </c>
      <c r="C26" s="5" t="n">
        <v>199667040</v>
      </c>
    </row>
    <row r="27" spans="1:3">
      <c r="A27" s="4" t="s">
        <v>2220</v>
      </c>
    </row>
    <row r="28" spans="1:3">
      <c r="A28" s="3" t="s">
        <v>2214</v>
      </c>
    </row>
    <row r="29" spans="1:3">
      <c r="A29" s="4" t="s">
        <v>2215</v>
      </c>
      <c r="B29" s="5" t="n">
        <v>198454217</v>
      </c>
      <c r="C29" s="5" t="n">
        <v>186769753</v>
      </c>
    </row>
    <row r="30" spans="1:3">
      <c r="A30" s="4" t="s">
        <v>2216</v>
      </c>
      <c r="B30" s="5" t="n">
        <v>35435989</v>
      </c>
      <c r="C30" s="5" t="n">
        <v>12897287</v>
      </c>
    </row>
    <row r="31" spans="1:3">
      <c r="A31" s="4" t="s">
        <v>2221</v>
      </c>
    </row>
    <row r="32" spans="1:3">
      <c r="A32" s="3" t="s">
        <v>2214</v>
      </c>
    </row>
    <row r="33" spans="1:3">
      <c r="A33" s="4" t="s">
        <v>152</v>
      </c>
      <c r="B33" s="5" t="n">
        <v>671037</v>
      </c>
      <c r="C33" s="5" t="n">
        <v>3057994</v>
      </c>
    </row>
    <row r="34" spans="1:3">
      <c r="A34" s="4" t="s">
        <v>2222</v>
      </c>
    </row>
    <row r="35" spans="1:3">
      <c r="A35" s="3" t="s">
        <v>2214</v>
      </c>
    </row>
    <row r="36" spans="1:3">
      <c r="A36" s="4" t="s">
        <v>2215</v>
      </c>
      <c r="B36" s="5" t="n">
        <v>671037</v>
      </c>
      <c r="C36" s="5" t="n">
        <v>3057994</v>
      </c>
    </row>
    <row r="37" spans="1:3">
      <c r="A37" s="4" t="s">
        <v>2223</v>
      </c>
    </row>
    <row r="38" spans="1:3">
      <c r="A38" s="3" t="s">
        <v>2214</v>
      </c>
    </row>
    <row r="39" spans="1:3">
      <c r="A39" s="4" t="s">
        <v>152</v>
      </c>
      <c r="B39" s="5" t="n">
        <v>248135</v>
      </c>
      <c r="C39" s="5" t="n">
        <v>333078</v>
      </c>
    </row>
    <row r="40" spans="1:3">
      <c r="A40" s="4" t="s">
        <v>2224</v>
      </c>
    </row>
    <row r="41" spans="1:3">
      <c r="A41" s="3" t="s">
        <v>2214</v>
      </c>
    </row>
    <row r="42" spans="1:3">
      <c r="A42" s="4" t="s">
        <v>2215</v>
      </c>
      <c r="B42" s="5" t="n">
        <v>248135</v>
      </c>
      <c r="C42" s="5" t="n">
        <v>333078</v>
      </c>
    </row>
    <row r="43" spans="1:3">
      <c r="A43" s="4" t="s">
        <v>2225</v>
      </c>
    </row>
    <row r="44" spans="1:3">
      <c r="A44" s="3" t="s">
        <v>2214</v>
      </c>
    </row>
    <row r="45" spans="1:3">
      <c r="A45" s="4" t="s">
        <v>152</v>
      </c>
      <c r="B45" s="5" t="n">
        <v>140571</v>
      </c>
      <c r="C45" s="5" t="n">
        <v>279100</v>
      </c>
    </row>
    <row r="46" spans="1:3">
      <c r="A46" s="4" t="s">
        <v>2226</v>
      </c>
    </row>
    <row r="47" spans="1:3">
      <c r="A47" s="3" t="s">
        <v>2214</v>
      </c>
    </row>
    <row r="48" spans="1:3">
      <c r="A48" s="4" t="s">
        <v>2215</v>
      </c>
      <c r="B48" s="5" t="n">
        <v>140571</v>
      </c>
      <c r="C48" s="5" t="n">
        <v>279100</v>
      </c>
    </row>
    <row r="49" spans="1:3">
      <c r="A49" s="4" t="s">
        <v>2227</v>
      </c>
    </row>
    <row r="50" spans="1:3">
      <c r="A50" s="3" t="s">
        <v>2214</v>
      </c>
    </row>
    <row r="51" spans="1:3">
      <c r="A51" s="4" t="s">
        <v>152</v>
      </c>
      <c r="B51" s="5" t="n">
        <v>224</v>
      </c>
      <c r="C51" s="5" t="n">
        <v>10021</v>
      </c>
    </row>
    <row r="52" spans="1:3">
      <c r="A52" s="4" t="s">
        <v>2228</v>
      </c>
    </row>
    <row r="53" spans="1:3">
      <c r="A53" s="3" t="s">
        <v>2214</v>
      </c>
    </row>
    <row r="54" spans="1:3">
      <c r="A54" s="4" t="s">
        <v>2215</v>
      </c>
      <c r="B54" s="5" t="n">
        <v>224</v>
      </c>
      <c r="C54" s="5" t="n">
        <v>10021</v>
      </c>
    </row>
    <row r="55" spans="1:3">
      <c r="A55" s="4" t="s">
        <v>2229</v>
      </c>
    </row>
    <row r="56" spans="1:3">
      <c r="A56" s="3" t="s">
        <v>2214</v>
      </c>
    </row>
    <row r="57" spans="1:3">
      <c r="A57" s="4" t="s">
        <v>152</v>
      </c>
      <c r="B57" s="5" t="n">
        <v>7274</v>
      </c>
      <c r="C57" s="5" t="n">
        <v>42015</v>
      </c>
    </row>
    <row r="58" spans="1:3">
      <c r="A58" s="4" t="s">
        <v>2230</v>
      </c>
    </row>
    <row r="59" spans="1:3">
      <c r="A59" s="3" t="s">
        <v>2214</v>
      </c>
    </row>
    <row r="60" spans="1:3">
      <c r="A60" s="4" t="s">
        <v>2215</v>
      </c>
      <c r="B60" s="5" t="n">
        <v>7274</v>
      </c>
      <c r="C60" s="5" t="n">
        <v>42015</v>
      </c>
    </row>
    <row r="61" spans="1:3">
      <c r="A61" s="4" t="s">
        <v>2231</v>
      </c>
    </row>
    <row r="62" spans="1:3">
      <c r="A62" s="3" t="s">
        <v>2214</v>
      </c>
    </row>
    <row r="63" spans="1:3">
      <c r="A63" s="4" t="s">
        <v>152</v>
      </c>
      <c r="B63" s="5" t="n">
        <v>39001</v>
      </c>
      <c r="C63" s="5" t="n">
        <v>334297</v>
      </c>
    </row>
    <row r="64" spans="1:3">
      <c r="A64" s="4" t="s">
        <v>2232</v>
      </c>
    </row>
    <row r="65" spans="1:3">
      <c r="A65" s="3" t="s">
        <v>2214</v>
      </c>
    </row>
    <row r="66" spans="1:3">
      <c r="A66" s="4" t="s">
        <v>2215</v>
      </c>
      <c r="B66" s="5" t="n">
        <v>39001</v>
      </c>
      <c r="C66" s="5" t="n">
        <v>334297</v>
      </c>
    </row>
    <row r="67" spans="1:3">
      <c r="A67" s="4" t="s">
        <v>2233</v>
      </c>
    </row>
    <row r="68" spans="1:3">
      <c r="A68" s="3" t="s">
        <v>2214</v>
      </c>
    </row>
    <row r="69" spans="1:3">
      <c r="A69" s="4" t="s">
        <v>152</v>
      </c>
      <c r="B69" s="5" t="n">
        <v>43681</v>
      </c>
      <c r="C69" s="5" t="n">
        <v>399552</v>
      </c>
    </row>
    <row r="70" spans="1:3">
      <c r="A70" s="4" t="s">
        <v>2234</v>
      </c>
    </row>
    <row r="71" spans="1:3">
      <c r="A71" s="3" t="s">
        <v>2214</v>
      </c>
    </row>
    <row r="72" spans="1:3">
      <c r="A72" s="4" t="s">
        <v>2215</v>
      </c>
      <c r="B72" s="5" t="n">
        <v>43681</v>
      </c>
      <c r="C72" s="5" t="n">
        <v>399552</v>
      </c>
    </row>
    <row r="73" spans="1:3">
      <c r="A73" s="4" t="s">
        <v>2235</v>
      </c>
    </row>
    <row r="74" spans="1:3">
      <c r="A74" s="3" t="s">
        <v>2214</v>
      </c>
    </row>
    <row r="75" spans="1:3">
      <c r="A75" s="4" t="s">
        <v>152</v>
      </c>
      <c r="B75" s="5" t="n">
        <v>56046</v>
      </c>
      <c r="C75" s="5" t="n">
        <v>228498</v>
      </c>
    </row>
    <row r="76" spans="1:3">
      <c r="A76" s="4" t="s">
        <v>2236</v>
      </c>
    </row>
    <row r="77" spans="1:3">
      <c r="A77" s="3" t="s">
        <v>2214</v>
      </c>
    </row>
    <row r="78" spans="1:3">
      <c r="A78" s="4" t="s">
        <v>2215</v>
      </c>
      <c r="B78" s="5" t="n">
        <v>56046</v>
      </c>
      <c r="C78" s="5" t="n">
        <v>228498</v>
      </c>
    </row>
    <row r="79" spans="1:3">
      <c r="A79" s="4" t="s">
        <v>2237</v>
      </c>
    </row>
    <row r="80" spans="1:3">
      <c r="A80" s="3" t="s">
        <v>2214</v>
      </c>
    </row>
    <row r="81" spans="1:3">
      <c r="A81" s="4" t="s">
        <v>152</v>
      </c>
      <c r="B81" s="5" t="n">
        <v>4329332</v>
      </c>
      <c r="C81" s="5" t="n">
        <v>2857225</v>
      </c>
    </row>
    <row r="82" spans="1:3">
      <c r="A82" s="4" t="s">
        <v>2238</v>
      </c>
    </row>
    <row r="83" spans="1:3">
      <c r="A83" s="3" t="s">
        <v>2214</v>
      </c>
    </row>
    <row r="84" spans="1:3">
      <c r="A84" s="4" t="s">
        <v>2218</v>
      </c>
      <c r="B84" s="5" t="n">
        <v>-1553256</v>
      </c>
      <c r="C84" s="5" t="n">
        <v>-1258817</v>
      </c>
    </row>
    <row r="85" spans="1:3">
      <c r="A85" s="4" t="s">
        <v>2239</v>
      </c>
    </row>
    <row r="86" spans="1:3">
      <c r="A86" s="3" t="s">
        <v>2214</v>
      </c>
    </row>
    <row r="87" spans="1:3">
      <c r="A87" s="4" t="s">
        <v>2215</v>
      </c>
      <c r="B87" s="6" t="n">
        <v>5882588</v>
      </c>
      <c r="C87" s="6" t="n">
        <v>4116042</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40</v>
      </c>
      <c r="B1" s="2" t="s">
        <v>1</v>
      </c>
    </row>
    <row r="2" spans="1:3">
      <c r="B2" s="2" t="s">
        <v>2241</v>
      </c>
      <c r="C2" s="2" t="s">
        <v>2242</v>
      </c>
    </row>
    <row r="3" spans="1:3">
      <c r="A3" s="3" t="s">
        <v>2214</v>
      </c>
    </row>
    <row r="4" spans="1:3">
      <c r="A4" s="4" t="s">
        <v>2243</v>
      </c>
      <c r="B4" s="5" t="n">
        <v>1198</v>
      </c>
      <c r="C4" s="5" t="n">
        <v>1304</v>
      </c>
    </row>
    <row r="5" spans="1:3">
      <c r="A5" s="4" t="s">
        <v>2244</v>
      </c>
      <c r="B5" s="6" t="n">
        <v>205564049</v>
      </c>
      <c r="C5" s="6" t="n">
        <v>195632913</v>
      </c>
    </row>
    <row r="6" spans="1:3">
      <c r="A6" s="4" t="s">
        <v>2245</v>
      </c>
    </row>
    <row r="7" spans="1:3">
      <c r="A7" s="3" t="s">
        <v>2214</v>
      </c>
    </row>
    <row r="8" spans="1:3">
      <c r="A8" s="4" t="s">
        <v>2243</v>
      </c>
      <c r="B8" s="5" t="n">
        <v>1196</v>
      </c>
      <c r="C8" s="5" t="n">
        <v>1302</v>
      </c>
    </row>
    <row r="9" spans="1:3">
      <c r="A9" s="4" t="s">
        <v>2244</v>
      </c>
      <c r="B9" s="6" t="n">
        <v>205512607</v>
      </c>
      <c r="C9" s="6" t="n">
        <v>195525065</v>
      </c>
    </row>
    <row r="10" spans="1:3">
      <c r="A10" s="4" t="s">
        <v>2246</v>
      </c>
    </row>
    <row r="11" spans="1:3">
      <c r="A11" s="3" t="s">
        <v>2214</v>
      </c>
    </row>
    <row r="12" spans="1:3">
      <c r="A12" s="4" t="s">
        <v>2243</v>
      </c>
      <c r="B12" s="5" t="n">
        <v>2</v>
      </c>
    </row>
    <row r="13" spans="1:3">
      <c r="A13" s="4" t="s">
        <v>2244</v>
      </c>
      <c r="B13" s="6" t="n">
        <v>51442</v>
      </c>
      <c r="C13" s="6" t="n">
        <v>107848</v>
      </c>
    </row>
    <row r="14" spans="1:3">
      <c r="A14" s="4" t="s">
        <v>2247</v>
      </c>
    </row>
    <row r="15" spans="1:3">
      <c r="A15" s="3" t="s">
        <v>2214</v>
      </c>
    </row>
    <row r="16" spans="1:3">
      <c r="A16" s="4" t="s">
        <v>2243</v>
      </c>
      <c r="B16" s="5" t="n">
        <v>584</v>
      </c>
      <c r="C16" s="5" t="n">
        <v>504</v>
      </c>
    </row>
    <row r="17" spans="1:3">
      <c r="A17" s="4" t="s">
        <v>2244</v>
      </c>
      <c r="B17" s="6" t="n">
        <v>198475492</v>
      </c>
      <c r="C17" s="6" t="n">
        <v>186832316</v>
      </c>
    </row>
    <row r="18" spans="1:3">
      <c r="A18" s="4" t="s">
        <v>2248</v>
      </c>
    </row>
    <row r="19" spans="1:3">
      <c r="A19" s="3" t="s">
        <v>2214</v>
      </c>
    </row>
    <row r="20" spans="1:3">
      <c r="A20" s="4" t="s">
        <v>2243</v>
      </c>
      <c r="B20" s="5" t="n">
        <v>582</v>
      </c>
      <c r="C20" s="5" t="n">
        <v>502</v>
      </c>
    </row>
    <row r="21" spans="1:3">
      <c r="A21" s="4" t="s">
        <v>2244</v>
      </c>
      <c r="B21" s="6" t="n">
        <v>198424050</v>
      </c>
      <c r="C21" s="6" t="n">
        <v>186724468</v>
      </c>
    </row>
    <row r="22" spans="1:3">
      <c r="A22" s="4" t="s">
        <v>2249</v>
      </c>
    </row>
    <row r="23" spans="1:3">
      <c r="A23" s="3" t="s">
        <v>2214</v>
      </c>
    </row>
    <row r="24" spans="1:3">
      <c r="A24" s="4" t="s">
        <v>2243</v>
      </c>
      <c r="B24" s="5" t="n">
        <v>2</v>
      </c>
      <c r="C24" s="5" t="n">
        <v>2</v>
      </c>
    </row>
    <row r="25" spans="1:3">
      <c r="A25" s="4" t="s">
        <v>2244</v>
      </c>
      <c r="B25" s="6" t="n">
        <v>51442</v>
      </c>
      <c r="C25" s="6" t="n">
        <v>107848</v>
      </c>
    </row>
    <row r="26" spans="1:3">
      <c r="A26" s="4" t="s">
        <v>2221</v>
      </c>
    </row>
    <row r="27" spans="1:3">
      <c r="A27" s="3" t="s">
        <v>2214</v>
      </c>
    </row>
    <row r="28" spans="1:3">
      <c r="A28" s="4" t="s">
        <v>2243</v>
      </c>
      <c r="B28" s="5" t="n">
        <v>148</v>
      </c>
      <c r="C28" s="5" t="n">
        <v>85</v>
      </c>
    </row>
    <row r="29" spans="1:3">
      <c r="A29" s="4" t="s">
        <v>2244</v>
      </c>
      <c r="B29" s="6" t="n">
        <v>671037</v>
      </c>
      <c r="C29" s="6" t="n">
        <v>3057994</v>
      </c>
    </row>
    <row r="30" spans="1:3">
      <c r="A30" s="4" t="s">
        <v>2250</v>
      </c>
    </row>
    <row r="31" spans="1:3">
      <c r="A31" s="3" t="s">
        <v>2214</v>
      </c>
    </row>
    <row r="32" spans="1:3">
      <c r="A32" s="4" t="s">
        <v>2243</v>
      </c>
      <c r="B32" s="5" t="n">
        <v>148</v>
      </c>
      <c r="C32" s="5" t="n">
        <v>85</v>
      </c>
    </row>
    <row r="33" spans="1:3">
      <c r="A33" s="4" t="s">
        <v>2244</v>
      </c>
      <c r="B33" s="6" t="n">
        <v>671037</v>
      </c>
      <c r="C33" s="6" t="n">
        <v>3057994</v>
      </c>
    </row>
    <row r="34" spans="1:3">
      <c r="A34" s="4" t="s">
        <v>2223</v>
      </c>
    </row>
    <row r="35" spans="1:3">
      <c r="A35" s="3" t="s">
        <v>2214</v>
      </c>
    </row>
    <row r="36" spans="1:3">
      <c r="A36" s="4" t="s">
        <v>2243</v>
      </c>
      <c r="B36" s="5" t="n">
        <v>57</v>
      </c>
      <c r="C36" s="5" t="n">
        <v>68</v>
      </c>
    </row>
    <row r="37" spans="1:3">
      <c r="A37" s="4" t="s">
        <v>2244</v>
      </c>
      <c r="B37" s="6" t="n">
        <v>248135</v>
      </c>
      <c r="C37" s="6" t="n">
        <v>333078</v>
      </c>
    </row>
    <row r="38" spans="1:3">
      <c r="A38" s="4" t="s">
        <v>2251</v>
      </c>
    </row>
    <row r="39" spans="1:3">
      <c r="A39" s="3" t="s">
        <v>2214</v>
      </c>
    </row>
    <row r="40" spans="1:3">
      <c r="A40" s="4" t="s">
        <v>2243</v>
      </c>
      <c r="B40" s="5" t="n">
        <v>57</v>
      </c>
      <c r="C40" s="5" t="n">
        <v>68</v>
      </c>
    </row>
    <row r="41" spans="1:3">
      <c r="A41" s="4" t="s">
        <v>2244</v>
      </c>
      <c r="B41" s="6" t="n">
        <v>248135</v>
      </c>
      <c r="C41" s="6" t="n">
        <v>333078</v>
      </c>
    </row>
    <row r="42" spans="1:3">
      <c r="A42" s="4" t="s">
        <v>2225</v>
      </c>
    </row>
    <row r="43" spans="1:3">
      <c r="A43" s="3" t="s">
        <v>2214</v>
      </c>
    </row>
    <row r="44" spans="1:3">
      <c r="A44" s="4" t="s">
        <v>2243</v>
      </c>
      <c r="B44" s="5" t="n">
        <v>27</v>
      </c>
      <c r="C44" s="5" t="n">
        <v>28</v>
      </c>
    </row>
    <row r="45" spans="1:3">
      <c r="A45" s="4" t="s">
        <v>2244</v>
      </c>
      <c r="B45" s="6" t="n">
        <v>140571</v>
      </c>
      <c r="C45" s="6" t="n">
        <v>279100</v>
      </c>
    </row>
    <row r="46" spans="1:3">
      <c r="A46" s="4" t="s">
        <v>2252</v>
      </c>
    </row>
    <row r="47" spans="1:3">
      <c r="A47" s="3" t="s">
        <v>2214</v>
      </c>
    </row>
    <row r="48" spans="1:3">
      <c r="A48" s="4" t="s">
        <v>2243</v>
      </c>
      <c r="B48" s="5" t="n">
        <v>27</v>
      </c>
      <c r="C48" s="5" t="n">
        <v>28</v>
      </c>
    </row>
    <row r="49" spans="1:3">
      <c r="A49" s="4" t="s">
        <v>2244</v>
      </c>
      <c r="B49" s="6" t="n">
        <v>140571</v>
      </c>
      <c r="C49" s="6" t="n">
        <v>279100</v>
      </c>
    </row>
    <row r="50" spans="1:3">
      <c r="A50" s="4" t="s">
        <v>2227</v>
      </c>
    </row>
    <row r="51" spans="1:3">
      <c r="A51" s="3" t="s">
        <v>2214</v>
      </c>
    </row>
    <row r="52" spans="1:3">
      <c r="A52" s="4" t="s">
        <v>2243</v>
      </c>
      <c r="B52" s="5" t="n">
        <v>1</v>
      </c>
      <c r="C52" s="5" t="n">
        <v>71</v>
      </c>
    </row>
    <row r="53" spans="1:3">
      <c r="A53" s="4" t="s">
        <v>2244</v>
      </c>
      <c r="B53" s="6" t="n">
        <v>224</v>
      </c>
      <c r="C53" s="6" t="n">
        <v>10021</v>
      </c>
    </row>
    <row r="54" spans="1:3">
      <c r="A54" s="4" t="s">
        <v>2253</v>
      </c>
    </row>
    <row r="55" spans="1:3">
      <c r="A55" s="3" t="s">
        <v>2214</v>
      </c>
    </row>
    <row r="56" spans="1:3">
      <c r="A56" s="4" t="s">
        <v>2243</v>
      </c>
      <c r="B56" s="5" t="n">
        <v>1</v>
      </c>
      <c r="C56" s="5" t="n">
        <v>71</v>
      </c>
    </row>
    <row r="57" spans="1:3">
      <c r="A57" s="4" t="s">
        <v>2244</v>
      </c>
      <c r="B57" s="6" t="n">
        <v>224</v>
      </c>
      <c r="C57" s="6" t="n">
        <v>10021</v>
      </c>
    </row>
    <row r="58" spans="1:3">
      <c r="A58" s="4" t="s">
        <v>2229</v>
      </c>
    </row>
    <row r="59" spans="1:3">
      <c r="A59" s="3" t="s">
        <v>2214</v>
      </c>
    </row>
    <row r="60" spans="1:3">
      <c r="A60" s="4" t="s">
        <v>2243</v>
      </c>
      <c r="B60" s="5" t="n">
        <v>10</v>
      </c>
      <c r="C60" s="5" t="n">
        <v>99</v>
      </c>
    </row>
    <row r="61" spans="1:3">
      <c r="A61" s="4" t="s">
        <v>2244</v>
      </c>
      <c r="B61" s="6" t="n">
        <v>7274</v>
      </c>
      <c r="C61" s="6" t="n">
        <v>42015</v>
      </c>
    </row>
    <row r="62" spans="1:3">
      <c r="A62" s="4" t="s">
        <v>2254</v>
      </c>
    </row>
    <row r="63" spans="1:3">
      <c r="A63" s="3" t="s">
        <v>2214</v>
      </c>
    </row>
    <row r="64" spans="1:3">
      <c r="A64" s="4" t="s">
        <v>2243</v>
      </c>
      <c r="B64" s="5" t="n">
        <v>10</v>
      </c>
      <c r="C64" s="5" t="n">
        <v>99</v>
      </c>
    </row>
    <row r="65" spans="1:3">
      <c r="A65" s="4" t="s">
        <v>2244</v>
      </c>
      <c r="B65" s="6" t="n">
        <v>7274</v>
      </c>
      <c r="C65" s="6" t="n">
        <v>42015</v>
      </c>
    </row>
    <row r="66" spans="1:3">
      <c r="A66" s="4" t="s">
        <v>2231</v>
      </c>
    </row>
    <row r="67" spans="1:3">
      <c r="A67" s="3" t="s">
        <v>2214</v>
      </c>
    </row>
    <row r="68" spans="1:3">
      <c r="A68" s="4" t="s">
        <v>2243</v>
      </c>
      <c r="B68" s="5" t="n">
        <v>6</v>
      </c>
      <c r="C68" s="5" t="n">
        <v>45</v>
      </c>
    </row>
    <row r="69" spans="1:3">
      <c r="A69" s="4" t="s">
        <v>2244</v>
      </c>
      <c r="B69" s="6" t="n">
        <v>39001</v>
      </c>
      <c r="C69" s="6" t="n">
        <v>334297</v>
      </c>
    </row>
    <row r="70" spans="1:3">
      <c r="A70" s="4" t="s">
        <v>2255</v>
      </c>
    </row>
    <row r="71" spans="1:3">
      <c r="A71" s="3" t="s">
        <v>2214</v>
      </c>
    </row>
    <row r="72" spans="1:3">
      <c r="A72" s="4" t="s">
        <v>2243</v>
      </c>
      <c r="B72" s="5" t="n">
        <v>6</v>
      </c>
      <c r="C72" s="5" t="n">
        <v>45</v>
      </c>
    </row>
    <row r="73" spans="1:3">
      <c r="A73" s="4" t="s">
        <v>2244</v>
      </c>
      <c r="B73" s="6" t="n">
        <v>39001</v>
      </c>
      <c r="C73" s="6" t="n">
        <v>334297</v>
      </c>
    </row>
    <row r="74" spans="1:3">
      <c r="A74" s="4" t="s">
        <v>2233</v>
      </c>
    </row>
    <row r="75" spans="1:3">
      <c r="A75" s="3" t="s">
        <v>2214</v>
      </c>
    </row>
    <row r="76" spans="1:3">
      <c r="A76" s="4" t="s">
        <v>2243</v>
      </c>
      <c r="B76" s="5" t="n">
        <v>7</v>
      </c>
      <c r="C76" s="5" t="n">
        <v>48</v>
      </c>
    </row>
    <row r="77" spans="1:3">
      <c r="A77" s="4" t="s">
        <v>2244</v>
      </c>
      <c r="B77" s="6" t="n">
        <v>43681</v>
      </c>
      <c r="C77" s="6" t="n">
        <v>399552</v>
      </c>
    </row>
    <row r="78" spans="1:3">
      <c r="A78" s="4" t="s">
        <v>2256</v>
      </c>
    </row>
    <row r="79" spans="1:3">
      <c r="A79" s="3" t="s">
        <v>2214</v>
      </c>
    </row>
    <row r="80" spans="1:3">
      <c r="A80" s="4" t="s">
        <v>2243</v>
      </c>
      <c r="B80" s="5" t="n">
        <v>7</v>
      </c>
      <c r="C80" s="5" t="n">
        <v>48</v>
      </c>
    </row>
    <row r="81" spans="1:3">
      <c r="A81" s="4" t="s">
        <v>2244</v>
      </c>
      <c r="B81" s="6" t="n">
        <v>43681</v>
      </c>
      <c r="C81" s="6" t="n">
        <v>399552</v>
      </c>
    </row>
    <row r="82" spans="1:3">
      <c r="A82" s="4" t="s">
        <v>2235</v>
      </c>
    </row>
    <row r="83" spans="1:3">
      <c r="A83" s="3" t="s">
        <v>2214</v>
      </c>
    </row>
    <row r="84" spans="1:3">
      <c r="A84" s="4" t="s">
        <v>2243</v>
      </c>
      <c r="B84" s="5" t="n">
        <v>4</v>
      </c>
      <c r="C84" s="5" t="n">
        <v>33</v>
      </c>
    </row>
    <row r="85" spans="1:3">
      <c r="A85" s="4" t="s">
        <v>2244</v>
      </c>
      <c r="B85" s="6" t="n">
        <v>56046</v>
      </c>
      <c r="C85" s="6" t="n">
        <v>228498</v>
      </c>
    </row>
    <row r="86" spans="1:3">
      <c r="A86" s="4" t="s">
        <v>2257</v>
      </c>
    </row>
    <row r="87" spans="1:3">
      <c r="A87" s="3" t="s">
        <v>2214</v>
      </c>
    </row>
    <row r="88" spans="1:3">
      <c r="A88" s="4" t="s">
        <v>2243</v>
      </c>
      <c r="B88" s="5" t="n">
        <v>4</v>
      </c>
      <c r="C88" s="5" t="n">
        <v>33</v>
      </c>
    </row>
    <row r="89" spans="1:3">
      <c r="A89" s="4" t="s">
        <v>2244</v>
      </c>
      <c r="B89" s="6" t="n">
        <v>56046</v>
      </c>
      <c r="C89" s="6" t="n">
        <v>228498</v>
      </c>
    </row>
    <row r="90" spans="1:3">
      <c r="A90" s="4" t="s">
        <v>2237</v>
      </c>
    </row>
    <row r="91" spans="1:3">
      <c r="A91" s="3" t="s">
        <v>2214</v>
      </c>
    </row>
    <row r="92" spans="1:3">
      <c r="A92" s="4" t="s">
        <v>2243</v>
      </c>
      <c r="B92" s="5" t="n">
        <v>354</v>
      </c>
      <c r="C92" s="5" t="n">
        <v>323</v>
      </c>
    </row>
    <row r="93" spans="1:3">
      <c r="A93" s="4" t="s">
        <v>2244</v>
      </c>
      <c r="B93" s="6" t="n">
        <v>5882588</v>
      </c>
      <c r="C93" s="6" t="n">
        <v>4116042</v>
      </c>
    </row>
    <row r="94" spans="1:3">
      <c r="A94" s="4" t="s">
        <v>2258</v>
      </c>
    </row>
    <row r="95" spans="1:3">
      <c r="A95" s="3" t="s">
        <v>2214</v>
      </c>
    </row>
    <row r="96" spans="1:3">
      <c r="A96" s="4" t="s">
        <v>2243</v>
      </c>
      <c r="B96" s="5" t="n">
        <v>354</v>
      </c>
      <c r="C96" s="5" t="n">
        <v>323</v>
      </c>
    </row>
    <row r="97" spans="1:3">
      <c r="A97" s="4" t="s">
        <v>2244</v>
      </c>
      <c r="B97" s="6" t="n">
        <v>5882588</v>
      </c>
      <c r="C97" s="6" t="n">
        <v>4116042</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9</v>
      </c>
      <c r="B1" s="2" t="s">
        <v>1</v>
      </c>
    </row>
    <row r="2" spans="1:3">
      <c r="B2" s="2" t="s">
        <v>31</v>
      </c>
      <c r="C2" s="2" t="s">
        <v>32</v>
      </c>
    </row>
    <row r="3" spans="1:3">
      <c r="A3" s="3" t="s">
        <v>2260</v>
      </c>
    </row>
    <row r="4" spans="1:3">
      <c r="A4" s="4" t="s">
        <v>2261</v>
      </c>
      <c r="B4" s="6" t="n">
        <v>100900</v>
      </c>
      <c r="C4" s="6" t="n">
        <v>-55494</v>
      </c>
    </row>
    <row r="5" spans="1:3">
      <c r="A5" s="4" t="s">
        <v>2245</v>
      </c>
    </row>
    <row r="6" spans="1:3">
      <c r="A6" s="3" t="s">
        <v>2260</v>
      </c>
    </row>
    <row r="7" spans="1:3">
      <c r="A7" s="4" t="s">
        <v>2261</v>
      </c>
      <c r="B7" s="5" t="n">
        <v>79911</v>
      </c>
      <c r="C7" s="6" t="n">
        <v>-55494</v>
      </c>
    </row>
    <row r="8" spans="1:3">
      <c r="A8" s="4" t="s">
        <v>2246</v>
      </c>
    </row>
    <row r="9" spans="1:3">
      <c r="A9" s="3" t="s">
        <v>2260</v>
      </c>
    </row>
    <row r="10" spans="1:3">
      <c r="A10" s="4" t="s">
        <v>2261</v>
      </c>
      <c r="B10" s="5" t="n">
        <v>17890</v>
      </c>
    </row>
    <row r="11" spans="1:3">
      <c r="A11" s="4" t="s">
        <v>2262</v>
      </c>
    </row>
    <row r="12" spans="1:3">
      <c r="A12" s="3" t="s">
        <v>2260</v>
      </c>
    </row>
    <row r="13" spans="1:3">
      <c r="A13" s="4" t="s">
        <v>2261</v>
      </c>
      <c r="B13" s="6" t="n">
        <v>3099</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5"/>
  </cols>
  <sheetData>
    <row r="1" spans="1:5">
      <c r="A1" s="1" t="s">
        <v>2263</v>
      </c>
      <c r="B1" s="2" t="s">
        <v>2264</v>
      </c>
      <c r="D1" s="2" t="s">
        <v>1</v>
      </c>
    </row>
    <row r="2" spans="1:5">
      <c r="B2" s="2" t="s">
        <v>2265</v>
      </c>
      <c r="C2" s="2" t="s">
        <v>763</v>
      </c>
      <c r="D2" s="2" t="s">
        <v>2266</v>
      </c>
      <c r="E2" s="2" t="s">
        <v>2267</v>
      </c>
    </row>
    <row r="3" spans="1:5">
      <c r="A3" s="3" t="s">
        <v>2268</v>
      </c>
    </row>
    <row r="4" spans="1:5">
      <c r="A4" s="4" t="s">
        <v>2269</v>
      </c>
      <c r="B4" s="5" t="n">
        <v>1</v>
      </c>
      <c r="D4" s="5" t="n">
        <v>3</v>
      </c>
      <c r="E4" s="5" t="n">
        <v>5</v>
      </c>
    </row>
    <row r="5" spans="1:5">
      <c r="A5" s="4" t="s">
        <v>2270</v>
      </c>
      <c r="C5" s="6" t="n">
        <v>-55494</v>
      </c>
      <c r="D5" s="6" t="n">
        <v>100900</v>
      </c>
      <c r="E5" s="6" t="n">
        <v>-55494</v>
      </c>
    </row>
  </sheetData>
  <mergeCells count="3">
    <mergeCell ref="A1:A2"/>
    <mergeCell ref="B1:C1"/>
    <mergeCell ref="D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1</v>
      </c>
      <c r="B1" s="2" t="s">
        <v>31</v>
      </c>
      <c r="C1" s="2" t="s">
        <v>32</v>
      </c>
    </row>
    <row r="2" spans="1:3">
      <c r="A2" s="3" t="s">
        <v>2214</v>
      </c>
    </row>
    <row r="3" spans="1:3">
      <c r="A3" s="4" t="s">
        <v>2215</v>
      </c>
      <c r="B3" s="6" t="n">
        <v>203989518</v>
      </c>
      <c r="C3" s="6" t="n">
        <v>194311533</v>
      </c>
    </row>
    <row r="4" spans="1:3">
      <c r="A4" s="4" t="s">
        <v>2215</v>
      </c>
      <c r="B4" s="5" t="n">
        <v>21255</v>
      </c>
      <c r="C4" s="5" t="n">
        <v>62563</v>
      </c>
    </row>
    <row r="5" spans="1:3">
      <c r="A5" s="4" t="s">
        <v>2272</v>
      </c>
      <c r="B5" s="5" t="n">
        <v>205564049</v>
      </c>
      <c r="C5" s="5" t="n">
        <v>195632913</v>
      </c>
    </row>
    <row r="6" spans="1:3">
      <c r="A6" s="4" t="s">
        <v>871</v>
      </c>
    </row>
    <row r="7" spans="1:3">
      <c r="A7" s="3" t="s">
        <v>2214</v>
      </c>
    </row>
    <row r="8" spans="1:3">
      <c r="A8" s="4" t="s">
        <v>2215</v>
      </c>
      <c r="B8" s="5" t="n">
        <v>205542774</v>
      </c>
      <c r="C8" s="5" t="n">
        <v>195570350</v>
      </c>
    </row>
    <row r="9" spans="1:3">
      <c r="A9" s="4" t="s">
        <v>2215</v>
      </c>
      <c r="B9" s="5" t="n">
        <v>21255</v>
      </c>
      <c r="C9" s="5" t="n">
        <v>62563</v>
      </c>
    </row>
    <row r="10" spans="1:3">
      <c r="A10" s="4" t="s">
        <v>2220</v>
      </c>
    </row>
    <row r="11" spans="1:3">
      <c r="A11" s="3" t="s">
        <v>2214</v>
      </c>
    </row>
    <row r="12" spans="1:3">
      <c r="A12" s="4" t="s">
        <v>2215</v>
      </c>
      <c r="B12" s="5" t="n">
        <v>198454217</v>
      </c>
      <c r="C12" s="5" t="n">
        <v>186769753</v>
      </c>
    </row>
    <row r="13" spans="1:3">
      <c r="A13" s="4" t="s">
        <v>2221</v>
      </c>
    </row>
    <row r="14" spans="1:3">
      <c r="A14" s="3" t="s">
        <v>2214</v>
      </c>
    </row>
    <row r="15" spans="1:3">
      <c r="A15" s="4" t="s">
        <v>2272</v>
      </c>
      <c r="B15" s="5" t="n">
        <v>671037</v>
      </c>
      <c r="C15" s="5" t="n">
        <v>3057994</v>
      </c>
    </row>
    <row r="16" spans="1:3">
      <c r="A16" s="4" t="s">
        <v>2222</v>
      </c>
    </row>
    <row r="17" spans="1:3">
      <c r="A17" s="3" t="s">
        <v>2214</v>
      </c>
    </row>
    <row r="18" spans="1:3">
      <c r="A18" s="4" t="s">
        <v>2215</v>
      </c>
      <c r="B18" s="5" t="n">
        <v>671037</v>
      </c>
      <c r="C18" s="5" t="n">
        <v>3057994</v>
      </c>
    </row>
    <row r="19" spans="1:3">
      <c r="A19" s="4" t="s">
        <v>2223</v>
      </c>
    </row>
    <row r="20" spans="1:3">
      <c r="A20" s="3" t="s">
        <v>2214</v>
      </c>
    </row>
    <row r="21" spans="1:3">
      <c r="A21" s="4" t="s">
        <v>2272</v>
      </c>
      <c r="B21" s="5" t="n">
        <v>248135</v>
      </c>
      <c r="C21" s="5" t="n">
        <v>333078</v>
      </c>
    </row>
    <row r="22" spans="1:3">
      <c r="A22" s="4" t="s">
        <v>2224</v>
      </c>
    </row>
    <row r="23" spans="1:3">
      <c r="A23" s="3" t="s">
        <v>2214</v>
      </c>
    </row>
    <row r="24" spans="1:3">
      <c r="A24" s="4" t="s">
        <v>2215</v>
      </c>
      <c r="B24" s="5" t="n">
        <v>248135</v>
      </c>
      <c r="C24" s="5" t="n">
        <v>333078</v>
      </c>
    </row>
    <row r="25" spans="1:3">
      <c r="A25" s="4" t="s">
        <v>2227</v>
      </c>
    </row>
    <row r="26" spans="1:3">
      <c r="A26" s="3" t="s">
        <v>2214</v>
      </c>
    </row>
    <row r="27" spans="1:3">
      <c r="A27" s="4" t="s">
        <v>2272</v>
      </c>
      <c r="B27" s="5" t="n">
        <v>224</v>
      </c>
      <c r="C27" s="5" t="n">
        <v>10021</v>
      </c>
    </row>
    <row r="28" spans="1:3">
      <c r="A28" s="4" t="s">
        <v>2228</v>
      </c>
    </row>
    <row r="29" spans="1:3">
      <c r="A29" s="3" t="s">
        <v>2214</v>
      </c>
    </row>
    <row r="30" spans="1:3">
      <c r="A30" s="4" t="s">
        <v>2215</v>
      </c>
      <c r="B30" s="5" t="n">
        <v>224</v>
      </c>
      <c r="C30" s="5" t="n">
        <v>10021</v>
      </c>
    </row>
    <row r="31" spans="1:3">
      <c r="A31" s="4" t="s">
        <v>2229</v>
      </c>
    </row>
    <row r="32" spans="1:3">
      <c r="A32" s="3" t="s">
        <v>2214</v>
      </c>
    </row>
    <row r="33" spans="1:3">
      <c r="A33" s="4" t="s">
        <v>2272</v>
      </c>
      <c r="B33" s="5" t="n">
        <v>7274</v>
      </c>
      <c r="C33" s="5" t="n">
        <v>42015</v>
      </c>
    </row>
    <row r="34" spans="1:3">
      <c r="A34" s="4" t="s">
        <v>2230</v>
      </c>
    </row>
    <row r="35" spans="1:3">
      <c r="A35" s="3" t="s">
        <v>2214</v>
      </c>
    </row>
    <row r="36" spans="1:3">
      <c r="A36" s="4" t="s">
        <v>2215</v>
      </c>
      <c r="B36" s="5" t="n">
        <v>7274</v>
      </c>
      <c r="C36" s="5" t="n">
        <v>42015</v>
      </c>
    </row>
    <row r="37" spans="1:3">
      <c r="A37" s="4" t="s">
        <v>2231</v>
      </c>
    </row>
    <row r="38" spans="1:3">
      <c r="A38" s="3" t="s">
        <v>2214</v>
      </c>
    </row>
    <row r="39" spans="1:3">
      <c r="A39" s="4" t="s">
        <v>2272</v>
      </c>
      <c r="B39" s="5" t="n">
        <v>39001</v>
      </c>
      <c r="C39" s="5" t="n">
        <v>334297</v>
      </c>
    </row>
    <row r="40" spans="1:3">
      <c r="A40" s="4" t="s">
        <v>2232</v>
      </c>
    </row>
    <row r="41" spans="1:3">
      <c r="A41" s="3" t="s">
        <v>2214</v>
      </c>
    </row>
    <row r="42" spans="1:3">
      <c r="A42" s="4" t="s">
        <v>2215</v>
      </c>
      <c r="B42" s="5" t="n">
        <v>39001</v>
      </c>
      <c r="C42" s="5" t="n">
        <v>334297</v>
      </c>
    </row>
    <row r="43" spans="1:3">
      <c r="A43" s="4" t="s">
        <v>2233</v>
      </c>
    </row>
    <row r="44" spans="1:3">
      <c r="A44" s="3" t="s">
        <v>2214</v>
      </c>
    </row>
    <row r="45" spans="1:3">
      <c r="A45" s="4" t="s">
        <v>2272</v>
      </c>
      <c r="B45" s="5" t="n">
        <v>43681</v>
      </c>
      <c r="C45" s="5" t="n">
        <v>399552</v>
      </c>
    </row>
    <row r="46" spans="1:3">
      <c r="A46" s="4" t="s">
        <v>2234</v>
      </c>
    </row>
    <row r="47" spans="1:3">
      <c r="A47" s="3" t="s">
        <v>2214</v>
      </c>
    </row>
    <row r="48" spans="1:3">
      <c r="A48" s="4" t="s">
        <v>2215</v>
      </c>
      <c r="B48" s="5" t="n">
        <v>43681</v>
      </c>
      <c r="C48" s="5" t="n">
        <v>399552</v>
      </c>
    </row>
    <row r="49" spans="1:3">
      <c r="A49" s="4" t="s">
        <v>2235</v>
      </c>
    </row>
    <row r="50" spans="1:3">
      <c r="A50" s="3" t="s">
        <v>2214</v>
      </c>
    </row>
    <row r="51" spans="1:3">
      <c r="A51" s="4" t="s">
        <v>2272</v>
      </c>
      <c r="B51" s="5" t="n">
        <v>56046</v>
      </c>
      <c r="C51" s="5" t="n">
        <v>228498</v>
      </c>
    </row>
    <row r="52" spans="1:3">
      <c r="A52" s="4" t="s">
        <v>2236</v>
      </c>
    </row>
    <row r="53" spans="1:3">
      <c r="A53" s="3" t="s">
        <v>2214</v>
      </c>
    </row>
    <row r="54" spans="1:3">
      <c r="A54" s="4" t="s">
        <v>2215</v>
      </c>
      <c r="B54" s="5" t="n">
        <v>56046</v>
      </c>
      <c r="C54" s="5" t="n">
        <v>228498</v>
      </c>
    </row>
    <row r="55" spans="1:3">
      <c r="A55" s="4" t="s">
        <v>2237</v>
      </c>
    </row>
    <row r="56" spans="1:3">
      <c r="A56" s="3" t="s">
        <v>2214</v>
      </c>
    </row>
    <row r="57" spans="1:3">
      <c r="A57" s="4" t="s">
        <v>2272</v>
      </c>
      <c r="B57" s="5" t="n">
        <v>5882588</v>
      </c>
      <c r="C57" s="5" t="n">
        <v>4116042</v>
      </c>
    </row>
    <row r="58" spans="1:3">
      <c r="A58" s="4" t="s">
        <v>2239</v>
      </c>
    </row>
    <row r="59" spans="1:3">
      <c r="A59" s="3" t="s">
        <v>2214</v>
      </c>
    </row>
    <row r="60" spans="1:3">
      <c r="A60" s="4" t="s">
        <v>2215</v>
      </c>
      <c r="B60" s="5" t="n">
        <v>5882588</v>
      </c>
      <c r="C60" s="5" t="n">
        <v>4116042</v>
      </c>
    </row>
    <row r="61" spans="1:3">
      <c r="A61" s="4" t="s">
        <v>2217</v>
      </c>
    </row>
    <row r="62" spans="1:3">
      <c r="A62" s="3" t="s">
        <v>2214</v>
      </c>
    </row>
    <row r="63" spans="1:3">
      <c r="A63" s="4" t="s">
        <v>2215</v>
      </c>
      <c r="B63" s="5" t="n">
        <v>203989518</v>
      </c>
      <c r="C63" s="5" t="n">
        <v>194311533</v>
      </c>
    </row>
    <row r="64" spans="1:3">
      <c r="A64" s="4" t="s">
        <v>2215</v>
      </c>
      <c r="B64" s="5" t="n">
        <v>21255</v>
      </c>
      <c r="C64" s="5" t="n">
        <v>62563</v>
      </c>
    </row>
    <row r="65" spans="1:3">
      <c r="A65" s="4" t="s">
        <v>2273</v>
      </c>
    </row>
    <row r="66" spans="1:3">
      <c r="A66" s="3" t="s">
        <v>2214</v>
      </c>
    </row>
    <row r="67" spans="1:3">
      <c r="A67" s="4" t="s">
        <v>2272</v>
      </c>
      <c r="B67" s="5" t="n">
        <v>198454217</v>
      </c>
    </row>
    <row r="68" spans="1:3">
      <c r="A68" s="4" t="s">
        <v>2274</v>
      </c>
    </row>
    <row r="69" spans="1:3">
      <c r="A69" s="3" t="s">
        <v>2214</v>
      </c>
    </row>
    <row r="70" spans="1:3">
      <c r="A70" s="4" t="s">
        <v>2272</v>
      </c>
      <c r="B70" s="5" t="n">
        <v>671037</v>
      </c>
    </row>
    <row r="71" spans="1:3">
      <c r="A71" s="4" t="s">
        <v>2275</v>
      </c>
    </row>
    <row r="72" spans="1:3">
      <c r="A72" s="3" t="s">
        <v>2214</v>
      </c>
    </row>
    <row r="73" spans="1:3">
      <c r="A73" s="4" t="s">
        <v>2272</v>
      </c>
      <c r="B73" s="5" t="n">
        <v>248135</v>
      </c>
    </row>
    <row r="74" spans="1:3">
      <c r="A74" s="4" t="s">
        <v>2276</v>
      </c>
    </row>
    <row r="75" spans="1:3">
      <c r="A75" s="3" t="s">
        <v>2214</v>
      </c>
    </row>
    <row r="76" spans="1:3">
      <c r="A76" s="4" t="s">
        <v>2272</v>
      </c>
      <c r="B76" s="5" t="n">
        <v>140571</v>
      </c>
    </row>
    <row r="77" spans="1:3">
      <c r="A77" s="4" t="s">
        <v>2277</v>
      </c>
    </row>
    <row r="78" spans="1:3">
      <c r="A78" s="3" t="s">
        <v>2214</v>
      </c>
    </row>
    <row r="79" spans="1:3">
      <c r="A79" s="4" t="s">
        <v>2272</v>
      </c>
      <c r="B79" s="5" t="n">
        <v>224</v>
      </c>
    </row>
    <row r="80" spans="1:3">
      <c r="A80" s="4" t="s">
        <v>2278</v>
      </c>
    </row>
    <row r="81" spans="1:3">
      <c r="A81" s="3" t="s">
        <v>2214</v>
      </c>
    </row>
    <row r="82" spans="1:3">
      <c r="A82" s="4" t="s">
        <v>2272</v>
      </c>
      <c r="B82" s="5" t="n">
        <v>7274</v>
      </c>
    </row>
    <row r="83" spans="1:3">
      <c r="A83" s="4" t="s">
        <v>2279</v>
      </c>
    </row>
    <row r="84" spans="1:3">
      <c r="A84" s="3" t="s">
        <v>2214</v>
      </c>
    </row>
    <row r="85" spans="1:3">
      <c r="A85" s="4" t="s">
        <v>2272</v>
      </c>
      <c r="B85" s="5" t="n">
        <v>39001</v>
      </c>
    </row>
    <row r="86" spans="1:3">
      <c r="A86" s="4" t="s">
        <v>2280</v>
      </c>
    </row>
    <row r="87" spans="1:3">
      <c r="A87" s="3" t="s">
        <v>2214</v>
      </c>
    </row>
    <row r="88" spans="1:3">
      <c r="A88" s="4" t="s">
        <v>2272</v>
      </c>
      <c r="B88" s="5" t="n">
        <v>43681</v>
      </c>
    </row>
    <row r="89" spans="1:3">
      <c r="A89" s="4" t="s">
        <v>2281</v>
      </c>
    </row>
    <row r="90" spans="1:3">
      <c r="A90" s="3" t="s">
        <v>2214</v>
      </c>
    </row>
    <row r="91" spans="1:3">
      <c r="A91" s="4" t="s">
        <v>2272</v>
      </c>
      <c r="B91" s="5" t="n">
        <v>56046</v>
      </c>
    </row>
    <row r="92" spans="1:3">
      <c r="A92" s="4" t="s">
        <v>2282</v>
      </c>
    </row>
    <row r="93" spans="1:3">
      <c r="A93" s="3" t="s">
        <v>2214</v>
      </c>
    </row>
    <row r="94" spans="1:3">
      <c r="A94" s="4" t="s">
        <v>2272</v>
      </c>
      <c r="B94" s="5" t="n">
        <v>787999</v>
      </c>
    </row>
    <row r="95" spans="1:3">
      <c r="A95" s="4" t="s">
        <v>2283</v>
      </c>
    </row>
    <row r="96" spans="1:3">
      <c r="A96" s="3" t="s">
        <v>2214</v>
      </c>
    </row>
    <row r="97" spans="1:3">
      <c r="A97" s="4" t="s">
        <v>2272</v>
      </c>
      <c r="B97" s="5" t="n">
        <v>3541333</v>
      </c>
    </row>
    <row r="98" spans="1:3">
      <c r="A98" s="4" t="s">
        <v>2284</v>
      </c>
    </row>
    <row r="99" spans="1:3">
      <c r="A99" s="3" t="s">
        <v>2214</v>
      </c>
    </row>
    <row r="100" spans="1:3">
      <c r="A100" s="4" t="s">
        <v>2218</v>
      </c>
      <c r="B100" s="5" t="n">
        <v>-1553256</v>
      </c>
      <c r="C100" s="5" t="n">
        <v>-1258817</v>
      </c>
    </row>
    <row r="101" spans="1:3">
      <c r="A101" s="4" t="s">
        <v>2215</v>
      </c>
      <c r="B101" s="5" t="n">
        <v>21255</v>
      </c>
      <c r="C101" s="5" t="n">
        <v>62563</v>
      </c>
    </row>
    <row r="102" spans="1:3">
      <c r="A102" s="4" t="s">
        <v>2285</v>
      </c>
    </row>
    <row r="103" spans="1:3">
      <c r="A103" s="3" t="s">
        <v>2214</v>
      </c>
    </row>
    <row r="104" spans="1:3">
      <c r="A104" s="4" t="s">
        <v>2215</v>
      </c>
      <c r="B104" s="5" t="n">
        <v>205542774</v>
      </c>
      <c r="C104" s="5" t="n">
        <v>195570350</v>
      </c>
    </row>
    <row r="105" spans="1:3">
      <c r="A105" s="4" t="s">
        <v>2215</v>
      </c>
      <c r="B105" s="5" t="n">
        <v>21255</v>
      </c>
      <c r="C105" s="5" t="n">
        <v>62563</v>
      </c>
    </row>
    <row r="106" spans="1:3">
      <c r="A106" s="4" t="s">
        <v>2286</v>
      </c>
    </row>
    <row r="107" spans="1:3">
      <c r="A107" s="3" t="s">
        <v>2214</v>
      </c>
    </row>
    <row r="108" spans="1:3">
      <c r="A108" s="4" t="s">
        <v>2215</v>
      </c>
      <c r="B108" s="5" t="n">
        <v>205512607</v>
      </c>
      <c r="C108" s="5" t="n">
        <v>195525065</v>
      </c>
    </row>
    <row r="109" spans="1:3">
      <c r="A109" s="4" t="s">
        <v>2215</v>
      </c>
      <c r="C109" s="5" t="n">
        <v>62563</v>
      </c>
    </row>
    <row r="110" spans="1:3">
      <c r="A110" s="4" t="s">
        <v>2287</v>
      </c>
    </row>
    <row r="111" spans="1:3">
      <c r="A111" s="3" t="s">
        <v>2214</v>
      </c>
    </row>
    <row r="112" spans="1:3">
      <c r="A112" s="4" t="s">
        <v>2215</v>
      </c>
      <c r="B112" s="5" t="n">
        <v>30167</v>
      </c>
      <c r="C112" s="5" t="n">
        <v>45285</v>
      </c>
    </row>
    <row r="113" spans="1:3">
      <c r="A113" s="4" t="s">
        <v>2215</v>
      </c>
      <c r="B113" s="5" t="n">
        <v>21255</v>
      </c>
    </row>
    <row r="114" spans="1:3">
      <c r="A114" s="4" t="s">
        <v>2288</v>
      </c>
    </row>
    <row r="115" spans="1:3">
      <c r="A115" s="3" t="s">
        <v>2214</v>
      </c>
    </row>
    <row r="116" spans="1:3">
      <c r="A116" s="4" t="s">
        <v>2215</v>
      </c>
      <c r="B116" s="5" t="n">
        <v>165128644</v>
      </c>
      <c r="C116" s="5" t="n">
        <v>138781170</v>
      </c>
    </row>
    <row r="117" spans="1:3">
      <c r="A117" s="4" t="s">
        <v>2289</v>
      </c>
    </row>
    <row r="118" spans="1:3">
      <c r="A118" s="3" t="s">
        <v>2214</v>
      </c>
    </row>
    <row r="119" spans="1:3">
      <c r="A119" s="4" t="s">
        <v>2215</v>
      </c>
      <c r="B119" s="5" t="n">
        <v>40414130</v>
      </c>
      <c r="C119" s="5" t="n">
        <v>56789180</v>
      </c>
    </row>
    <row r="120" spans="1:3">
      <c r="A120" s="4" t="s">
        <v>2215</v>
      </c>
      <c r="B120" s="5" t="n">
        <v>21255</v>
      </c>
    </row>
    <row r="121" spans="1:3">
      <c r="A121" s="4" t="s">
        <v>2290</v>
      </c>
    </row>
    <row r="122" spans="1:3">
      <c r="A122" s="3" t="s">
        <v>2214</v>
      </c>
    </row>
    <row r="123" spans="1:3">
      <c r="A123" s="4" t="s">
        <v>2215</v>
      </c>
      <c r="B123" s="5" t="n">
        <v>198454217</v>
      </c>
      <c r="C123" s="5" t="n">
        <v>186769753</v>
      </c>
    </row>
    <row r="124" spans="1:3">
      <c r="A124" s="4" t="s">
        <v>2291</v>
      </c>
    </row>
    <row r="125" spans="1:3">
      <c r="A125" s="3" t="s">
        <v>2214</v>
      </c>
    </row>
    <row r="126" spans="1:3">
      <c r="A126" s="4" t="s">
        <v>2215</v>
      </c>
      <c r="B126" s="5" t="n">
        <v>198454217</v>
      </c>
      <c r="C126" s="5" t="n">
        <v>186769753</v>
      </c>
    </row>
    <row r="127" spans="1:3">
      <c r="A127" s="4" t="s">
        <v>2292</v>
      </c>
    </row>
    <row r="128" spans="1:3">
      <c r="A128" s="3" t="s">
        <v>2214</v>
      </c>
    </row>
    <row r="129" spans="1:3">
      <c r="A129" s="4" t="s">
        <v>2215</v>
      </c>
      <c r="B129" s="5" t="n">
        <v>198424050</v>
      </c>
      <c r="C129" s="5" t="n">
        <v>186724468</v>
      </c>
    </row>
    <row r="130" spans="1:3">
      <c r="A130" s="4" t="s">
        <v>2293</v>
      </c>
    </row>
    <row r="131" spans="1:3">
      <c r="A131" s="3" t="s">
        <v>2214</v>
      </c>
    </row>
    <row r="132" spans="1:3">
      <c r="A132" s="4" t="s">
        <v>2215</v>
      </c>
      <c r="B132" s="5" t="n">
        <v>30167</v>
      </c>
      <c r="C132" s="5" t="n">
        <v>45285</v>
      </c>
    </row>
    <row r="133" spans="1:3">
      <c r="A133" s="4" t="s">
        <v>2294</v>
      </c>
    </row>
    <row r="134" spans="1:3">
      <c r="A134" s="3" t="s">
        <v>2214</v>
      </c>
    </row>
    <row r="135" spans="1:3">
      <c r="A135" s="4" t="s">
        <v>2215</v>
      </c>
      <c r="B135" s="5" t="n">
        <v>165128644</v>
      </c>
      <c r="C135" s="5" t="n">
        <v>138781170</v>
      </c>
    </row>
    <row r="136" spans="1:3">
      <c r="A136" s="4" t="s">
        <v>2295</v>
      </c>
    </row>
    <row r="137" spans="1:3">
      <c r="A137" s="3" t="s">
        <v>2214</v>
      </c>
    </row>
    <row r="138" spans="1:3">
      <c r="A138" s="4" t="s">
        <v>2215</v>
      </c>
      <c r="B138" s="5" t="n">
        <v>33325573</v>
      </c>
      <c r="C138" s="5" t="n">
        <v>47988583</v>
      </c>
    </row>
    <row r="139" spans="1:3">
      <c r="A139" s="4" t="s">
        <v>2296</v>
      </c>
    </row>
    <row r="140" spans="1:3">
      <c r="A140" s="3" t="s">
        <v>2214</v>
      </c>
    </row>
    <row r="141" spans="1:3">
      <c r="A141" s="4" t="s">
        <v>2215</v>
      </c>
      <c r="B141" s="5" t="n">
        <v>671037</v>
      </c>
      <c r="C141" s="5" t="n">
        <v>3057994</v>
      </c>
    </row>
    <row r="142" spans="1:3">
      <c r="A142" s="4" t="s">
        <v>2297</v>
      </c>
    </row>
    <row r="143" spans="1:3">
      <c r="A143" s="3" t="s">
        <v>2214</v>
      </c>
    </row>
    <row r="144" spans="1:3">
      <c r="A144" s="4" t="s">
        <v>2215</v>
      </c>
      <c r="B144" s="5" t="n">
        <v>671037</v>
      </c>
      <c r="C144" s="5" t="n">
        <v>3057994</v>
      </c>
    </row>
    <row r="145" spans="1:3">
      <c r="A145" s="4" t="s">
        <v>2298</v>
      </c>
    </row>
    <row r="146" spans="1:3">
      <c r="A146" s="3" t="s">
        <v>2214</v>
      </c>
    </row>
    <row r="147" spans="1:3">
      <c r="A147" s="4" t="s">
        <v>2215</v>
      </c>
      <c r="B147" s="5" t="n">
        <v>671037</v>
      </c>
      <c r="C147" s="5" t="n">
        <v>3057994</v>
      </c>
    </row>
    <row r="148" spans="1:3">
      <c r="A148" s="4" t="s">
        <v>2299</v>
      </c>
    </row>
    <row r="149" spans="1:3">
      <c r="A149" s="3" t="s">
        <v>2214</v>
      </c>
    </row>
    <row r="150" spans="1:3">
      <c r="A150" s="4" t="s">
        <v>2215</v>
      </c>
      <c r="B150" s="5" t="n">
        <v>671037</v>
      </c>
      <c r="C150" s="5" t="n">
        <v>3057994</v>
      </c>
    </row>
    <row r="151" spans="1:3">
      <c r="A151" s="4" t="s">
        <v>2300</v>
      </c>
    </row>
    <row r="152" spans="1:3">
      <c r="A152" s="3" t="s">
        <v>2214</v>
      </c>
    </row>
    <row r="153" spans="1:3">
      <c r="A153" s="4" t="s">
        <v>2215</v>
      </c>
      <c r="B153" s="5" t="n">
        <v>248135</v>
      </c>
      <c r="C153" s="5" t="n">
        <v>333078</v>
      </c>
    </row>
    <row r="154" spans="1:3">
      <c r="A154" s="4" t="s">
        <v>2301</v>
      </c>
    </row>
    <row r="155" spans="1:3">
      <c r="A155" s="3" t="s">
        <v>2214</v>
      </c>
    </row>
    <row r="156" spans="1:3">
      <c r="A156" s="4" t="s">
        <v>2215</v>
      </c>
      <c r="B156" s="5" t="n">
        <v>248135</v>
      </c>
      <c r="C156" s="5" t="n">
        <v>333078</v>
      </c>
    </row>
    <row r="157" spans="1:3">
      <c r="A157" s="4" t="s">
        <v>2302</v>
      </c>
    </row>
    <row r="158" spans="1:3">
      <c r="A158" s="3" t="s">
        <v>2214</v>
      </c>
    </row>
    <row r="159" spans="1:3">
      <c r="A159" s="4" t="s">
        <v>2215</v>
      </c>
      <c r="B159" s="5" t="n">
        <v>248135</v>
      </c>
      <c r="C159" s="5" t="n">
        <v>333078</v>
      </c>
    </row>
    <row r="160" spans="1:3">
      <c r="A160" s="4" t="s">
        <v>2303</v>
      </c>
    </row>
    <row r="161" spans="1:3">
      <c r="A161" s="3" t="s">
        <v>2214</v>
      </c>
    </row>
    <row r="162" spans="1:3">
      <c r="A162" s="4" t="s">
        <v>2215</v>
      </c>
      <c r="B162" s="5" t="n">
        <v>248135</v>
      </c>
      <c r="C162" s="5" t="n">
        <v>333078</v>
      </c>
    </row>
    <row r="163" spans="1:3">
      <c r="A163" s="4" t="s">
        <v>2304</v>
      </c>
    </row>
    <row r="164" spans="1:3">
      <c r="A164" s="3" t="s">
        <v>2214</v>
      </c>
    </row>
    <row r="165" spans="1:3">
      <c r="A165" s="4" t="s">
        <v>2215</v>
      </c>
      <c r="B165" s="5" t="n">
        <v>140571</v>
      </c>
      <c r="C165" s="5" t="n">
        <v>279100</v>
      </c>
    </row>
    <row r="166" spans="1:3">
      <c r="A166" s="4" t="s">
        <v>2305</v>
      </c>
    </row>
    <row r="167" spans="1:3">
      <c r="A167" s="3" t="s">
        <v>2214</v>
      </c>
    </row>
    <row r="168" spans="1:3">
      <c r="A168" s="4" t="s">
        <v>2215</v>
      </c>
      <c r="B168" s="5" t="n">
        <v>140571</v>
      </c>
      <c r="C168" s="5" t="n">
        <v>279100</v>
      </c>
    </row>
    <row r="169" spans="1:3">
      <c r="A169" s="4" t="s">
        <v>2306</v>
      </c>
    </row>
    <row r="170" spans="1:3">
      <c r="A170" s="3" t="s">
        <v>2214</v>
      </c>
    </row>
    <row r="171" spans="1:3">
      <c r="A171" s="4" t="s">
        <v>2215</v>
      </c>
      <c r="B171" s="5" t="n">
        <v>140571</v>
      </c>
      <c r="C171" s="5" t="n">
        <v>279100</v>
      </c>
    </row>
    <row r="172" spans="1:3">
      <c r="A172" s="4" t="s">
        <v>2307</v>
      </c>
    </row>
    <row r="173" spans="1:3">
      <c r="A173" s="3" t="s">
        <v>2214</v>
      </c>
    </row>
    <row r="174" spans="1:3">
      <c r="A174" s="4" t="s">
        <v>2215</v>
      </c>
      <c r="B174" s="5" t="n">
        <v>140571</v>
      </c>
      <c r="C174" s="5" t="n">
        <v>279100</v>
      </c>
    </row>
    <row r="175" spans="1:3">
      <c r="A175" s="4" t="s">
        <v>2308</v>
      </c>
    </row>
    <row r="176" spans="1:3">
      <c r="A176" s="3" t="s">
        <v>2214</v>
      </c>
    </row>
    <row r="177" spans="1:3">
      <c r="A177" s="4" t="s">
        <v>2215</v>
      </c>
      <c r="B177" s="5" t="n">
        <v>224</v>
      </c>
      <c r="C177" s="5" t="n">
        <v>10021</v>
      </c>
    </row>
    <row r="178" spans="1:3">
      <c r="A178" s="4" t="s">
        <v>2309</v>
      </c>
    </row>
    <row r="179" spans="1:3">
      <c r="A179" s="3" t="s">
        <v>2214</v>
      </c>
    </row>
    <row r="180" spans="1:3">
      <c r="A180" s="4" t="s">
        <v>2215</v>
      </c>
      <c r="B180" s="5" t="n">
        <v>224</v>
      </c>
      <c r="C180" s="5" t="n">
        <v>10021</v>
      </c>
    </row>
    <row r="181" spans="1:3">
      <c r="A181" s="4" t="s">
        <v>2310</v>
      </c>
    </row>
    <row r="182" spans="1:3">
      <c r="A182" s="3" t="s">
        <v>2214</v>
      </c>
    </row>
    <row r="183" spans="1:3">
      <c r="A183" s="4" t="s">
        <v>2215</v>
      </c>
      <c r="B183" s="5" t="n">
        <v>224</v>
      </c>
      <c r="C183" s="5" t="n">
        <v>10021</v>
      </c>
    </row>
    <row r="184" spans="1:3">
      <c r="A184" s="4" t="s">
        <v>2311</v>
      </c>
    </row>
    <row r="185" spans="1:3">
      <c r="A185" s="3" t="s">
        <v>2214</v>
      </c>
    </row>
    <row r="186" spans="1:3">
      <c r="A186" s="4" t="s">
        <v>2215</v>
      </c>
      <c r="B186" s="5" t="n">
        <v>224</v>
      </c>
      <c r="C186" s="5" t="n">
        <v>10021</v>
      </c>
    </row>
    <row r="187" spans="1:3">
      <c r="A187" s="4" t="s">
        <v>2312</v>
      </c>
    </row>
    <row r="188" spans="1:3">
      <c r="A188" s="3" t="s">
        <v>2214</v>
      </c>
    </row>
    <row r="189" spans="1:3">
      <c r="A189" s="4" t="s">
        <v>2215</v>
      </c>
      <c r="B189" s="5" t="n">
        <v>7274</v>
      </c>
      <c r="C189" s="5" t="n">
        <v>42015</v>
      </c>
    </row>
    <row r="190" spans="1:3">
      <c r="A190" s="4" t="s">
        <v>2313</v>
      </c>
    </row>
    <row r="191" spans="1:3">
      <c r="A191" s="3" t="s">
        <v>2214</v>
      </c>
    </row>
    <row r="192" spans="1:3">
      <c r="A192" s="4" t="s">
        <v>2215</v>
      </c>
      <c r="B192" s="5" t="n">
        <v>7274</v>
      </c>
      <c r="C192" s="5" t="n">
        <v>42015</v>
      </c>
    </row>
    <row r="193" spans="1:3">
      <c r="A193" s="4" t="s">
        <v>2314</v>
      </c>
    </row>
    <row r="194" spans="1:3">
      <c r="A194" s="3" t="s">
        <v>2214</v>
      </c>
    </row>
    <row r="195" spans="1:3">
      <c r="A195" s="4" t="s">
        <v>2215</v>
      </c>
      <c r="B195" s="5" t="n">
        <v>7274</v>
      </c>
      <c r="C195" s="5" t="n">
        <v>42015</v>
      </c>
    </row>
    <row r="196" spans="1:3">
      <c r="A196" s="4" t="s">
        <v>2315</v>
      </c>
    </row>
    <row r="197" spans="1:3">
      <c r="A197" s="3" t="s">
        <v>2214</v>
      </c>
    </row>
    <row r="198" spans="1:3">
      <c r="A198" s="4" t="s">
        <v>2215</v>
      </c>
      <c r="B198" s="5" t="n">
        <v>7274</v>
      </c>
      <c r="C198" s="5" t="n">
        <v>42015</v>
      </c>
    </row>
    <row r="199" spans="1:3">
      <c r="A199" s="4" t="s">
        <v>2316</v>
      </c>
    </row>
    <row r="200" spans="1:3">
      <c r="A200" s="3" t="s">
        <v>2214</v>
      </c>
    </row>
    <row r="201" spans="1:3">
      <c r="A201" s="4" t="s">
        <v>2215</v>
      </c>
      <c r="B201" s="5" t="n">
        <v>39001</v>
      </c>
      <c r="C201" s="5" t="n">
        <v>334297</v>
      </c>
    </row>
    <row r="202" spans="1:3">
      <c r="A202" s="4" t="s">
        <v>2317</v>
      </c>
    </row>
    <row r="203" spans="1:3">
      <c r="A203" s="3" t="s">
        <v>2214</v>
      </c>
    </row>
    <row r="204" spans="1:3">
      <c r="A204" s="4" t="s">
        <v>2215</v>
      </c>
      <c r="B204" s="5" t="n">
        <v>39001</v>
      </c>
      <c r="C204" s="5" t="n">
        <v>334297</v>
      </c>
    </row>
    <row r="205" spans="1:3">
      <c r="A205" s="4" t="s">
        <v>2318</v>
      </c>
    </row>
    <row r="206" spans="1:3">
      <c r="A206" s="3" t="s">
        <v>2214</v>
      </c>
    </row>
    <row r="207" spans="1:3">
      <c r="A207" s="4" t="s">
        <v>2215</v>
      </c>
      <c r="B207" s="5" t="n">
        <v>39001</v>
      </c>
      <c r="C207" s="5" t="n">
        <v>334297</v>
      </c>
    </row>
    <row r="208" spans="1:3">
      <c r="A208" s="4" t="s">
        <v>2319</v>
      </c>
    </row>
    <row r="209" spans="1:3">
      <c r="A209" s="3" t="s">
        <v>2214</v>
      </c>
    </row>
    <row r="210" spans="1:3">
      <c r="A210" s="4" t="s">
        <v>2215</v>
      </c>
      <c r="B210" s="5" t="n">
        <v>39001</v>
      </c>
      <c r="C210" s="5" t="n">
        <v>334297</v>
      </c>
    </row>
    <row r="211" spans="1:3">
      <c r="A211" s="4" t="s">
        <v>2320</v>
      </c>
    </row>
    <row r="212" spans="1:3">
      <c r="A212" s="3" t="s">
        <v>2214</v>
      </c>
    </row>
    <row r="213" spans="1:3">
      <c r="A213" s="4" t="s">
        <v>2215</v>
      </c>
      <c r="B213" s="5" t="n">
        <v>43681</v>
      </c>
      <c r="C213" s="5" t="n">
        <v>399552</v>
      </c>
    </row>
    <row r="214" spans="1:3">
      <c r="A214" s="4" t="s">
        <v>2321</v>
      </c>
    </row>
    <row r="215" spans="1:3">
      <c r="A215" s="3" t="s">
        <v>2214</v>
      </c>
    </row>
    <row r="216" spans="1:3">
      <c r="A216" s="4" t="s">
        <v>2215</v>
      </c>
      <c r="B216" s="5" t="n">
        <v>43681</v>
      </c>
      <c r="C216" s="5" t="n">
        <v>399552</v>
      </c>
    </row>
    <row r="217" spans="1:3">
      <c r="A217" s="4" t="s">
        <v>2322</v>
      </c>
    </row>
    <row r="218" spans="1:3">
      <c r="A218" s="3" t="s">
        <v>2214</v>
      </c>
    </row>
    <row r="219" spans="1:3">
      <c r="A219" s="4" t="s">
        <v>2215</v>
      </c>
      <c r="B219" s="5" t="n">
        <v>43681</v>
      </c>
      <c r="C219" s="5" t="n">
        <v>399552</v>
      </c>
    </row>
    <row r="220" spans="1:3">
      <c r="A220" s="4" t="s">
        <v>2323</v>
      </c>
    </row>
    <row r="221" spans="1:3">
      <c r="A221" s="3" t="s">
        <v>2214</v>
      </c>
    </row>
    <row r="222" spans="1:3">
      <c r="A222" s="4" t="s">
        <v>2215</v>
      </c>
      <c r="B222" s="5" t="n">
        <v>43681</v>
      </c>
      <c r="C222" s="5" t="n">
        <v>399552</v>
      </c>
    </row>
    <row r="223" spans="1:3">
      <c r="A223" s="4" t="s">
        <v>2324</v>
      </c>
    </row>
    <row r="224" spans="1:3">
      <c r="A224" s="3" t="s">
        <v>2214</v>
      </c>
    </row>
    <row r="225" spans="1:3">
      <c r="A225" s="4" t="s">
        <v>2215</v>
      </c>
      <c r="B225" s="5" t="n">
        <v>56046</v>
      </c>
      <c r="C225" s="5" t="n">
        <v>228498</v>
      </c>
    </row>
    <row r="226" spans="1:3">
      <c r="A226" s="4" t="s">
        <v>2325</v>
      </c>
    </row>
    <row r="227" spans="1:3">
      <c r="A227" s="3" t="s">
        <v>2214</v>
      </c>
    </row>
    <row r="228" spans="1:3">
      <c r="A228" s="4" t="s">
        <v>2215</v>
      </c>
      <c r="B228" s="5" t="n">
        <v>56046</v>
      </c>
      <c r="C228" s="5" t="n">
        <v>228498</v>
      </c>
    </row>
    <row r="229" spans="1:3">
      <c r="A229" s="4" t="s">
        <v>2326</v>
      </c>
    </row>
    <row r="230" spans="1:3">
      <c r="A230" s="3" t="s">
        <v>2214</v>
      </c>
    </row>
    <row r="231" spans="1:3">
      <c r="A231" s="4" t="s">
        <v>2215</v>
      </c>
      <c r="B231" s="5" t="n">
        <v>56046</v>
      </c>
      <c r="C231" s="5" t="n">
        <v>228498</v>
      </c>
    </row>
    <row r="232" spans="1:3">
      <c r="A232" s="4" t="s">
        <v>2327</v>
      </c>
    </row>
    <row r="233" spans="1:3">
      <c r="A233" s="3" t="s">
        <v>2214</v>
      </c>
    </row>
    <row r="234" spans="1:3">
      <c r="A234" s="4" t="s">
        <v>2215</v>
      </c>
      <c r="B234" s="5" t="n">
        <v>56046</v>
      </c>
      <c r="C234" s="5" t="n">
        <v>228498</v>
      </c>
    </row>
    <row r="235" spans="1:3">
      <c r="A235" s="4" t="s">
        <v>2328</v>
      </c>
    </row>
    <row r="236" spans="1:3">
      <c r="A236" s="3" t="s">
        <v>2214</v>
      </c>
    </row>
    <row r="237" spans="1:3">
      <c r="A237" s="4" t="s">
        <v>2215</v>
      </c>
      <c r="B237" s="5" t="n">
        <v>787999</v>
      </c>
      <c r="C237" s="5" t="n">
        <v>1596976</v>
      </c>
    </row>
    <row r="238" spans="1:3">
      <c r="A238" s="4" t="s">
        <v>2218</v>
      </c>
      <c r="C238" s="5" t="n">
        <v>-1103086</v>
      </c>
    </row>
    <row r="239" spans="1:3">
      <c r="A239" s="4" t="s">
        <v>2329</v>
      </c>
    </row>
    <row r="240" spans="1:3">
      <c r="A240" s="3" t="s">
        <v>2214</v>
      </c>
    </row>
    <row r="241" spans="1:3">
      <c r="A241" s="4" t="s">
        <v>2215</v>
      </c>
      <c r="B241" s="5" t="n">
        <v>787999</v>
      </c>
      <c r="C241" s="5" t="n">
        <v>1596976</v>
      </c>
    </row>
    <row r="242" spans="1:3">
      <c r="A242" s="4" t="s">
        <v>2330</v>
      </c>
    </row>
    <row r="243" spans="1:3">
      <c r="A243" s="3" t="s">
        <v>2214</v>
      </c>
    </row>
    <row r="244" spans="1:3">
      <c r="A244" s="4" t="s">
        <v>2215</v>
      </c>
      <c r="B244" s="5" t="n">
        <v>787999</v>
      </c>
      <c r="C244" s="5" t="n">
        <v>1596976</v>
      </c>
    </row>
    <row r="245" spans="1:3">
      <c r="A245" s="4" t="s">
        <v>2331</v>
      </c>
    </row>
    <row r="246" spans="1:3">
      <c r="A246" s="3" t="s">
        <v>2214</v>
      </c>
    </row>
    <row r="247" spans="1:3">
      <c r="A247" s="4" t="s">
        <v>2215</v>
      </c>
      <c r="B247" s="5" t="n">
        <v>787999</v>
      </c>
      <c r="C247" s="5" t="n">
        <v>1596976</v>
      </c>
    </row>
    <row r="248" spans="1:3">
      <c r="A248" s="4" t="s">
        <v>2332</v>
      </c>
    </row>
    <row r="249" spans="1:3">
      <c r="A249" s="3" t="s">
        <v>2214</v>
      </c>
    </row>
    <row r="250" spans="1:3">
      <c r="A250" s="4" t="s">
        <v>2215</v>
      </c>
      <c r="B250" s="5" t="n">
        <v>5094589</v>
      </c>
      <c r="C250" s="5" t="n">
        <v>2519066</v>
      </c>
    </row>
    <row r="251" spans="1:3">
      <c r="A251" s="4" t="s">
        <v>2218</v>
      </c>
      <c r="B251" s="5" t="n">
        <v>-1553256</v>
      </c>
      <c r="C251" s="5" t="n">
        <v>-155731</v>
      </c>
    </row>
    <row r="252" spans="1:3">
      <c r="A252" s="4" t="s">
        <v>2333</v>
      </c>
    </row>
    <row r="253" spans="1:3">
      <c r="A253" s="3" t="s">
        <v>2214</v>
      </c>
    </row>
    <row r="254" spans="1:3">
      <c r="A254" s="4" t="s">
        <v>2215</v>
      </c>
      <c r="B254" s="5" t="n">
        <v>5094589</v>
      </c>
      <c r="C254" s="5" t="n">
        <v>2519066</v>
      </c>
    </row>
    <row r="255" spans="1:3">
      <c r="A255" s="4" t="s">
        <v>2334</v>
      </c>
    </row>
    <row r="256" spans="1:3">
      <c r="A256" s="3" t="s">
        <v>2214</v>
      </c>
    </row>
    <row r="257" spans="1:3">
      <c r="A257" s="4" t="s">
        <v>2215</v>
      </c>
      <c r="B257" s="5" t="n">
        <v>5094589</v>
      </c>
      <c r="C257" s="5" t="n">
        <v>2519066</v>
      </c>
    </row>
    <row r="258" spans="1:3">
      <c r="A258" s="4" t="s">
        <v>2335</v>
      </c>
    </row>
    <row r="259" spans="1:3">
      <c r="A259" s="3" t="s">
        <v>2214</v>
      </c>
    </row>
    <row r="260" spans="1:3">
      <c r="A260" s="4" t="s">
        <v>2215</v>
      </c>
      <c r="B260" s="6" t="n">
        <v>5094589</v>
      </c>
      <c r="C260" s="6" t="n">
        <v>251906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6</v>
      </c>
      <c r="B1" s="2" t="s">
        <v>31</v>
      </c>
      <c r="C1" s="2" t="s">
        <v>32</v>
      </c>
    </row>
    <row r="2" spans="1:3">
      <c r="A2" s="3" t="s">
        <v>2214</v>
      </c>
    </row>
    <row r="3" spans="1:3">
      <c r="A3" s="4" t="s">
        <v>2215</v>
      </c>
      <c r="B3" s="6" t="n">
        <v>203989518</v>
      </c>
      <c r="C3" s="6" t="n">
        <v>194311533</v>
      </c>
    </row>
    <row r="4" spans="1:3">
      <c r="A4" s="4" t="s">
        <v>45</v>
      </c>
      <c r="B4" s="5" t="n">
        <v>1156638</v>
      </c>
      <c r="C4" s="5" t="n">
        <v>1032923</v>
      </c>
    </row>
    <row r="5" spans="1:3">
      <c r="A5" s="4" t="s">
        <v>2337</v>
      </c>
    </row>
    <row r="6" spans="1:3">
      <c r="A6" s="3" t="s">
        <v>2214</v>
      </c>
    </row>
    <row r="7" spans="1:3">
      <c r="A7" s="4" t="s">
        <v>2215</v>
      </c>
      <c r="B7" s="5" t="n">
        <v>205542774</v>
      </c>
      <c r="C7" s="5" t="n">
        <v>195570350</v>
      </c>
    </row>
    <row r="8" spans="1:3">
      <c r="A8" s="4" t="s">
        <v>2338</v>
      </c>
    </row>
    <row r="9" spans="1:3">
      <c r="A9" s="3" t="s">
        <v>2214</v>
      </c>
    </row>
    <row r="10" spans="1:3">
      <c r="A10" s="4" t="s">
        <v>2215</v>
      </c>
      <c r="B10" s="5" t="n">
        <v>205512607</v>
      </c>
    </row>
    <row r="11" spans="1:3">
      <c r="A11" s="4" t="s">
        <v>2339</v>
      </c>
    </row>
    <row r="12" spans="1:3">
      <c r="A12" s="3" t="s">
        <v>2214</v>
      </c>
    </row>
    <row r="13" spans="1:3">
      <c r="A13" s="4" t="s">
        <v>2215</v>
      </c>
      <c r="C13" s="5" t="n">
        <v>195525065</v>
      </c>
    </row>
    <row r="14" spans="1:3">
      <c r="A14" s="4" t="s">
        <v>2340</v>
      </c>
    </row>
    <row r="15" spans="1:3">
      <c r="A15" s="3" t="s">
        <v>2214</v>
      </c>
    </row>
    <row r="16" spans="1:3">
      <c r="A16" s="4" t="s">
        <v>2215</v>
      </c>
      <c r="B16" s="5" t="n">
        <v>30167</v>
      </c>
    </row>
    <row r="17" spans="1:3">
      <c r="A17" s="4" t="s">
        <v>2341</v>
      </c>
    </row>
    <row r="18" spans="1:3">
      <c r="A18" s="3" t="s">
        <v>2214</v>
      </c>
    </row>
    <row r="19" spans="1:3">
      <c r="A19" s="4" t="s">
        <v>2215</v>
      </c>
      <c r="C19" s="5" t="n">
        <v>45285</v>
      </c>
    </row>
    <row r="20" spans="1:3">
      <c r="A20" s="4" t="s">
        <v>2342</v>
      </c>
    </row>
    <row r="21" spans="1:3">
      <c r="A21" s="3" t="s">
        <v>2214</v>
      </c>
    </row>
    <row r="22" spans="1:3">
      <c r="A22" s="4" t="s">
        <v>2215</v>
      </c>
      <c r="B22" s="5" t="n">
        <v>198454217</v>
      </c>
      <c r="C22" s="5" t="n">
        <v>186769753</v>
      </c>
    </row>
    <row r="23" spans="1:3">
      <c r="A23" s="4" t="s">
        <v>2343</v>
      </c>
    </row>
    <row r="24" spans="1:3">
      <c r="A24" s="3" t="s">
        <v>2214</v>
      </c>
    </row>
    <row r="25" spans="1:3">
      <c r="A25" s="4" t="s">
        <v>2215</v>
      </c>
      <c r="B25" s="5" t="n">
        <v>198424050</v>
      </c>
    </row>
    <row r="26" spans="1:3">
      <c r="A26" s="4" t="s">
        <v>2344</v>
      </c>
    </row>
    <row r="27" spans="1:3">
      <c r="A27" s="3" t="s">
        <v>2214</v>
      </c>
    </row>
    <row r="28" spans="1:3">
      <c r="A28" s="4" t="s">
        <v>2215</v>
      </c>
      <c r="C28" s="5" t="n">
        <v>186724468</v>
      </c>
    </row>
    <row r="29" spans="1:3">
      <c r="A29" s="4" t="s">
        <v>2345</v>
      </c>
    </row>
    <row r="30" spans="1:3">
      <c r="A30" s="3" t="s">
        <v>2214</v>
      </c>
    </row>
    <row r="31" spans="1:3">
      <c r="A31" s="4" t="s">
        <v>2215</v>
      </c>
      <c r="B31" s="5" t="n">
        <v>30167</v>
      </c>
    </row>
    <row r="32" spans="1:3">
      <c r="A32" s="4" t="s">
        <v>2346</v>
      </c>
    </row>
    <row r="33" spans="1:3">
      <c r="A33" s="3" t="s">
        <v>2214</v>
      </c>
    </row>
    <row r="34" spans="1:3">
      <c r="A34" s="4" t="s">
        <v>2215</v>
      </c>
      <c r="C34" s="5" t="n">
        <v>45285</v>
      </c>
    </row>
    <row r="35" spans="1:3">
      <c r="A35" s="4" t="s">
        <v>2347</v>
      </c>
    </row>
    <row r="36" spans="1:3">
      <c r="A36" s="3" t="s">
        <v>2214</v>
      </c>
    </row>
    <row r="37" spans="1:3">
      <c r="A37" s="4" t="s">
        <v>2215</v>
      </c>
      <c r="B37" s="5" t="n">
        <v>671037</v>
      </c>
      <c r="C37" s="5" t="n">
        <v>3057994</v>
      </c>
    </row>
    <row r="38" spans="1:3">
      <c r="A38" s="4" t="s">
        <v>2348</v>
      </c>
    </row>
    <row r="39" spans="1:3">
      <c r="A39" s="3" t="s">
        <v>2214</v>
      </c>
    </row>
    <row r="40" spans="1:3">
      <c r="A40" s="4" t="s">
        <v>2215</v>
      </c>
      <c r="B40" s="5" t="n">
        <v>671037</v>
      </c>
    </row>
    <row r="41" spans="1:3">
      <c r="A41" s="4" t="s">
        <v>2349</v>
      </c>
    </row>
    <row r="42" spans="1:3">
      <c r="A42" s="3" t="s">
        <v>2214</v>
      </c>
    </row>
    <row r="43" spans="1:3">
      <c r="A43" s="4" t="s">
        <v>2215</v>
      </c>
      <c r="C43" s="5" t="n">
        <v>3057994</v>
      </c>
    </row>
    <row r="44" spans="1:3">
      <c r="A44" s="4" t="s">
        <v>2350</v>
      </c>
    </row>
    <row r="45" spans="1:3">
      <c r="A45" s="3" t="s">
        <v>2214</v>
      </c>
    </row>
    <row r="46" spans="1:3">
      <c r="A46" s="4" t="s">
        <v>2215</v>
      </c>
      <c r="B46" s="5" t="n">
        <v>248135</v>
      </c>
      <c r="C46" s="5" t="n">
        <v>333078</v>
      </c>
    </row>
    <row r="47" spans="1:3">
      <c r="A47" s="4" t="s">
        <v>2351</v>
      </c>
    </row>
    <row r="48" spans="1:3">
      <c r="A48" s="3" t="s">
        <v>2214</v>
      </c>
    </row>
    <row r="49" spans="1:3">
      <c r="A49" s="4" t="s">
        <v>2215</v>
      </c>
      <c r="B49" s="5" t="n">
        <v>248135</v>
      </c>
    </row>
    <row r="50" spans="1:3">
      <c r="A50" s="4" t="s">
        <v>2352</v>
      </c>
    </row>
    <row r="51" spans="1:3">
      <c r="A51" s="3" t="s">
        <v>2214</v>
      </c>
    </row>
    <row r="52" spans="1:3">
      <c r="A52" s="4" t="s">
        <v>2215</v>
      </c>
      <c r="C52" s="5" t="n">
        <v>333078</v>
      </c>
    </row>
    <row r="53" spans="1:3">
      <c r="A53" s="4" t="s">
        <v>2353</v>
      </c>
    </row>
    <row r="54" spans="1:3">
      <c r="A54" s="3" t="s">
        <v>2214</v>
      </c>
    </row>
    <row r="55" spans="1:3">
      <c r="A55" s="4" t="s">
        <v>2215</v>
      </c>
      <c r="B55" s="5" t="n">
        <v>140571</v>
      </c>
      <c r="C55" s="5" t="n">
        <v>279100</v>
      </c>
    </row>
    <row r="56" spans="1:3">
      <c r="A56" s="4" t="s">
        <v>2354</v>
      </c>
    </row>
    <row r="57" spans="1:3">
      <c r="A57" s="3" t="s">
        <v>2214</v>
      </c>
    </row>
    <row r="58" spans="1:3">
      <c r="A58" s="4" t="s">
        <v>2215</v>
      </c>
      <c r="B58" s="5" t="n">
        <v>140571</v>
      </c>
    </row>
    <row r="59" spans="1:3">
      <c r="A59" s="4" t="s">
        <v>2355</v>
      </c>
    </row>
    <row r="60" spans="1:3">
      <c r="A60" s="3" t="s">
        <v>2214</v>
      </c>
    </row>
    <row r="61" spans="1:3">
      <c r="A61" s="4" t="s">
        <v>2215</v>
      </c>
      <c r="C61" s="5" t="n">
        <v>279100</v>
      </c>
    </row>
    <row r="62" spans="1:3">
      <c r="A62" s="4" t="s">
        <v>2356</v>
      </c>
    </row>
    <row r="63" spans="1:3">
      <c r="A63" s="3" t="s">
        <v>2214</v>
      </c>
    </row>
    <row r="64" spans="1:3">
      <c r="A64" s="4" t="s">
        <v>2215</v>
      </c>
      <c r="B64" s="5" t="n">
        <v>224</v>
      </c>
      <c r="C64" s="5" t="n">
        <v>10021</v>
      </c>
    </row>
    <row r="65" spans="1:3">
      <c r="A65" s="4" t="s">
        <v>2357</v>
      </c>
    </row>
    <row r="66" spans="1:3">
      <c r="A66" s="3" t="s">
        <v>2214</v>
      </c>
    </row>
    <row r="67" spans="1:3">
      <c r="A67" s="4" t="s">
        <v>2215</v>
      </c>
      <c r="B67" s="5" t="n">
        <v>224</v>
      </c>
    </row>
    <row r="68" spans="1:3">
      <c r="A68" s="4" t="s">
        <v>2358</v>
      </c>
    </row>
    <row r="69" spans="1:3">
      <c r="A69" s="3" t="s">
        <v>2214</v>
      </c>
    </row>
    <row r="70" spans="1:3">
      <c r="A70" s="4" t="s">
        <v>2215</v>
      </c>
      <c r="C70" s="5" t="n">
        <v>10021</v>
      </c>
    </row>
    <row r="71" spans="1:3">
      <c r="A71" s="4" t="s">
        <v>2359</v>
      </c>
    </row>
    <row r="72" spans="1:3">
      <c r="A72" s="3" t="s">
        <v>2214</v>
      </c>
    </row>
    <row r="73" spans="1:3">
      <c r="A73" s="4" t="s">
        <v>2215</v>
      </c>
      <c r="B73" s="5" t="n">
        <v>7274</v>
      </c>
      <c r="C73" s="5" t="n">
        <v>42015</v>
      </c>
    </row>
    <row r="74" spans="1:3">
      <c r="A74" s="4" t="s">
        <v>2360</v>
      </c>
    </row>
    <row r="75" spans="1:3">
      <c r="A75" s="3" t="s">
        <v>2214</v>
      </c>
    </row>
    <row r="76" spans="1:3">
      <c r="A76" s="4" t="s">
        <v>2215</v>
      </c>
      <c r="B76" s="5" t="n">
        <v>7274</v>
      </c>
    </row>
    <row r="77" spans="1:3">
      <c r="A77" s="4" t="s">
        <v>2361</v>
      </c>
    </row>
    <row r="78" spans="1:3">
      <c r="A78" s="3" t="s">
        <v>2214</v>
      </c>
    </row>
    <row r="79" spans="1:3">
      <c r="A79" s="4" t="s">
        <v>2215</v>
      </c>
      <c r="C79" s="5" t="n">
        <v>42015</v>
      </c>
    </row>
    <row r="80" spans="1:3">
      <c r="A80" s="4" t="s">
        <v>2362</v>
      </c>
    </row>
    <row r="81" spans="1:3">
      <c r="A81" s="3" t="s">
        <v>2214</v>
      </c>
    </row>
    <row r="82" spans="1:3">
      <c r="A82" s="4" t="s">
        <v>2215</v>
      </c>
      <c r="B82" s="5" t="n">
        <v>39001</v>
      </c>
      <c r="C82" s="5" t="n">
        <v>334297</v>
      </c>
    </row>
    <row r="83" spans="1:3">
      <c r="A83" s="4" t="s">
        <v>2363</v>
      </c>
    </row>
    <row r="84" spans="1:3">
      <c r="A84" s="3" t="s">
        <v>2214</v>
      </c>
    </row>
    <row r="85" spans="1:3">
      <c r="A85" s="4" t="s">
        <v>2215</v>
      </c>
      <c r="B85" s="5" t="n">
        <v>39001</v>
      </c>
    </row>
    <row r="86" spans="1:3">
      <c r="A86" s="4" t="s">
        <v>2364</v>
      </c>
    </row>
    <row r="87" spans="1:3">
      <c r="A87" s="3" t="s">
        <v>2214</v>
      </c>
    </row>
    <row r="88" spans="1:3">
      <c r="A88" s="4" t="s">
        <v>2215</v>
      </c>
      <c r="C88" s="5" t="n">
        <v>334297</v>
      </c>
    </row>
    <row r="89" spans="1:3">
      <c r="A89" s="4" t="s">
        <v>2365</v>
      </c>
    </row>
    <row r="90" spans="1:3">
      <c r="A90" s="3" t="s">
        <v>2214</v>
      </c>
    </row>
    <row r="91" spans="1:3">
      <c r="A91" s="4" t="s">
        <v>2215</v>
      </c>
      <c r="B91" s="5" t="n">
        <v>43681</v>
      </c>
      <c r="C91" s="5" t="n">
        <v>399552</v>
      </c>
    </row>
    <row r="92" spans="1:3">
      <c r="A92" s="4" t="s">
        <v>2366</v>
      </c>
    </row>
    <row r="93" spans="1:3">
      <c r="A93" s="3" t="s">
        <v>2214</v>
      </c>
    </row>
    <row r="94" spans="1:3">
      <c r="A94" s="4" t="s">
        <v>2215</v>
      </c>
      <c r="B94" s="5" t="n">
        <v>43681</v>
      </c>
    </row>
    <row r="95" spans="1:3">
      <c r="A95" s="4" t="s">
        <v>2367</v>
      </c>
    </row>
    <row r="96" spans="1:3">
      <c r="A96" s="3" t="s">
        <v>2214</v>
      </c>
    </row>
    <row r="97" spans="1:3">
      <c r="A97" s="4" t="s">
        <v>2215</v>
      </c>
      <c r="C97" s="5" t="n">
        <v>399552</v>
      </c>
    </row>
    <row r="98" spans="1:3">
      <c r="A98" s="4" t="s">
        <v>2368</v>
      </c>
    </row>
    <row r="99" spans="1:3">
      <c r="A99" s="3" t="s">
        <v>2214</v>
      </c>
    </row>
    <row r="100" spans="1:3">
      <c r="A100" s="4" t="s">
        <v>2215</v>
      </c>
      <c r="B100" s="5" t="n">
        <v>56046</v>
      </c>
      <c r="C100" s="5" t="n">
        <v>228498</v>
      </c>
    </row>
    <row r="101" spans="1:3">
      <c r="A101" s="4" t="s">
        <v>2369</v>
      </c>
    </row>
    <row r="102" spans="1:3">
      <c r="A102" s="3" t="s">
        <v>2214</v>
      </c>
    </row>
    <row r="103" spans="1:3">
      <c r="A103" s="4" t="s">
        <v>2215</v>
      </c>
      <c r="B103" s="5" t="n">
        <v>56046</v>
      </c>
    </row>
    <row r="104" spans="1:3">
      <c r="A104" s="4" t="s">
        <v>2370</v>
      </c>
    </row>
    <row r="105" spans="1:3">
      <c r="A105" s="3" t="s">
        <v>2214</v>
      </c>
    </row>
    <row r="106" spans="1:3">
      <c r="A106" s="4" t="s">
        <v>2215</v>
      </c>
      <c r="C106" s="5" t="n">
        <v>228498</v>
      </c>
    </row>
    <row r="107" spans="1:3">
      <c r="A107" s="4" t="s">
        <v>2371</v>
      </c>
    </row>
    <row r="108" spans="1:3">
      <c r="A108" s="3" t="s">
        <v>2214</v>
      </c>
    </row>
    <row r="109" spans="1:3">
      <c r="A109" s="4" t="s">
        <v>2215</v>
      </c>
      <c r="B109" s="5" t="n">
        <v>5882588</v>
      </c>
      <c r="C109" s="5" t="n">
        <v>4116042</v>
      </c>
    </row>
    <row r="110" spans="1:3">
      <c r="A110" s="4" t="s">
        <v>2372</v>
      </c>
    </row>
    <row r="111" spans="1:3">
      <c r="A111" s="3" t="s">
        <v>2214</v>
      </c>
    </row>
    <row r="112" spans="1:3">
      <c r="A112" s="4" t="s">
        <v>2215</v>
      </c>
      <c r="B112" s="6" t="n">
        <v>5882588</v>
      </c>
    </row>
    <row r="113" spans="1:3">
      <c r="A113" s="4" t="s">
        <v>2373</v>
      </c>
    </row>
    <row r="114" spans="1:3">
      <c r="A114" s="3" t="s">
        <v>2214</v>
      </c>
    </row>
    <row r="115" spans="1:3">
      <c r="A115" s="4" t="s">
        <v>2215</v>
      </c>
      <c r="C115" s="6" t="n">
        <v>411604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4</v>
      </c>
      <c r="B1" s="2" t="s">
        <v>31</v>
      </c>
      <c r="C1" s="2" t="s">
        <v>32</v>
      </c>
    </row>
    <row r="2" spans="1:3">
      <c r="A2" s="3" t="s">
        <v>2375</v>
      </c>
    </row>
    <row r="3" spans="1:3">
      <c r="A3" s="4" t="s">
        <v>38</v>
      </c>
      <c r="B3" s="6" t="n">
        <v>135105117</v>
      </c>
      <c r="C3" s="6" t="n">
        <v>109797820</v>
      </c>
    </row>
    <row r="4" spans="1:3">
      <c r="A4" s="4" t="s">
        <v>37</v>
      </c>
      <c r="B4" s="5" t="n">
        <v>239425507</v>
      </c>
      <c r="C4" s="5" t="n">
        <v>207208820</v>
      </c>
    </row>
    <row r="5" spans="1:3">
      <c r="A5" s="4" t="s">
        <v>55</v>
      </c>
      <c r="B5" s="5" t="n">
        <v>152932289</v>
      </c>
      <c r="C5" s="5" t="n">
        <v>122862944</v>
      </c>
    </row>
    <row r="6" spans="1:3">
      <c r="A6" s="4" t="s">
        <v>54</v>
      </c>
      <c r="B6" s="5" t="n">
        <v>275331618</v>
      </c>
      <c r="C6" s="5" t="n">
        <v>309883528</v>
      </c>
    </row>
    <row r="7" spans="1:3">
      <c r="A7" s="4" t="s">
        <v>2376</v>
      </c>
    </row>
    <row r="8" spans="1:3">
      <c r="A8" s="3" t="s">
        <v>2375</v>
      </c>
    </row>
    <row r="9" spans="1:3">
      <c r="A9" s="4" t="s">
        <v>38</v>
      </c>
      <c r="B9" s="5" t="n">
        <v>36662291</v>
      </c>
      <c r="C9" s="5" t="n">
        <v>40584214</v>
      </c>
    </row>
    <row r="10" spans="1:3">
      <c r="A10" s="4" t="s">
        <v>37</v>
      </c>
      <c r="B10" s="5" t="n">
        <v>114285494</v>
      </c>
      <c r="C10" s="5" t="n">
        <v>105768269</v>
      </c>
    </row>
    <row r="11" spans="1:3">
      <c r="A11" s="4" t="s">
        <v>2377</v>
      </c>
      <c r="B11" s="5" t="n">
        <v>150947785</v>
      </c>
      <c r="C11" s="5" t="n">
        <v>146352483</v>
      </c>
    </row>
    <row r="12" spans="1:3">
      <c r="A12" s="4" t="s">
        <v>55</v>
      </c>
      <c r="B12" s="5" t="n">
        <v>16666536</v>
      </c>
      <c r="C12" s="5" t="n">
        <v>20942895</v>
      </c>
    </row>
    <row r="13" spans="1:3">
      <c r="A13" s="4" t="s">
        <v>54</v>
      </c>
      <c r="B13" s="5" t="n">
        <v>32012972</v>
      </c>
      <c r="C13" s="5" t="n">
        <v>39101357</v>
      </c>
    </row>
    <row r="14" spans="1:3">
      <c r="A14" s="4" t="s">
        <v>2378</v>
      </c>
      <c r="B14" s="5" t="n">
        <v>48679508</v>
      </c>
      <c r="C14" s="5" t="n">
        <v>60044252</v>
      </c>
    </row>
    <row r="15" spans="1:3">
      <c r="A15" s="4" t="s">
        <v>888</v>
      </c>
    </row>
    <row r="16" spans="1:3">
      <c r="A16" s="3" t="s">
        <v>2375</v>
      </c>
    </row>
    <row r="17" spans="1:3">
      <c r="A17" s="4" t="s">
        <v>38</v>
      </c>
      <c r="B17" s="5" t="n">
        <v>6352401</v>
      </c>
      <c r="C17" s="5" t="n">
        <v>6235517</v>
      </c>
    </row>
    <row r="18" spans="1:3">
      <c r="A18" s="4" t="s">
        <v>37</v>
      </c>
      <c r="B18" s="5" t="n">
        <v>43788503</v>
      </c>
      <c r="C18" s="5" t="n">
        <v>43356142</v>
      </c>
    </row>
    <row r="19" spans="1:3">
      <c r="A19" s="4" t="s">
        <v>2377</v>
      </c>
      <c r="B19" s="5" t="n">
        <v>50140904</v>
      </c>
      <c r="C19" s="5" t="n">
        <v>49591659</v>
      </c>
    </row>
    <row r="20" spans="1:3">
      <c r="A20" s="4" t="s">
        <v>55</v>
      </c>
      <c r="B20" s="5" t="n">
        <v>346044</v>
      </c>
      <c r="C20" s="5" t="n">
        <v>5818224</v>
      </c>
    </row>
    <row r="21" spans="1:3">
      <c r="A21" s="4" t="s">
        <v>54</v>
      </c>
      <c r="B21" s="5" t="n">
        <v>11079172</v>
      </c>
      <c r="C21" s="5" t="n">
        <v>41338368</v>
      </c>
    </row>
    <row r="22" spans="1:3">
      <c r="A22" s="4" t="s">
        <v>2378</v>
      </c>
      <c r="B22" s="6" t="n">
        <v>11425216</v>
      </c>
      <c r="C22" s="6" t="n">
        <v>47156592</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9</v>
      </c>
      <c r="B1" s="2" t="s">
        <v>1</v>
      </c>
    </row>
    <row r="2" spans="1:4">
      <c r="B2" s="2" t="s">
        <v>31</v>
      </c>
      <c r="C2" s="2" t="s">
        <v>32</v>
      </c>
      <c r="D2" s="2" t="s">
        <v>79</v>
      </c>
    </row>
    <row r="3" spans="1:4">
      <c r="A3" s="4" t="s">
        <v>2376</v>
      </c>
    </row>
    <row r="4" spans="1:4">
      <c r="A4" s="3" t="s">
        <v>2375</v>
      </c>
    </row>
    <row r="5" spans="1:4">
      <c r="A5" s="4" t="s">
        <v>2380</v>
      </c>
      <c r="B5" s="6" t="n">
        <v>150947785</v>
      </c>
      <c r="C5" s="6" t="n">
        <v>146352483</v>
      </c>
      <c r="D5" s="6" t="n">
        <v>122806219</v>
      </c>
    </row>
    <row r="6" spans="1:4">
      <c r="A6" s="4" t="s">
        <v>2381</v>
      </c>
      <c r="B6" s="5" t="n">
        <v>48679508</v>
      </c>
      <c r="C6" s="5" t="n">
        <v>60035699</v>
      </c>
      <c r="D6" s="5" t="n">
        <v>39670997</v>
      </c>
    </row>
    <row r="7" spans="1:4">
      <c r="A7" s="4" t="s">
        <v>888</v>
      </c>
    </row>
    <row r="8" spans="1:4">
      <c r="A8" s="3" t="s">
        <v>2375</v>
      </c>
    </row>
    <row r="9" spans="1:4">
      <c r="A9" s="4" t="s">
        <v>2380</v>
      </c>
      <c r="B9" s="5" t="n">
        <v>50140904</v>
      </c>
      <c r="C9" s="5" t="n">
        <v>49591659</v>
      </c>
      <c r="D9" s="5" t="n">
        <v>24269608</v>
      </c>
    </row>
    <row r="10" spans="1:4">
      <c r="A10" s="4" t="s">
        <v>2381</v>
      </c>
      <c r="B10" s="6" t="n">
        <v>11425216</v>
      </c>
      <c r="C10" s="6" t="n">
        <v>47156593</v>
      </c>
      <c r="D10" s="6" t="n">
        <v>32087476</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2</v>
      </c>
      <c r="B1" s="2" t="s">
        <v>31</v>
      </c>
      <c r="C1" s="2" t="s">
        <v>32</v>
      </c>
    </row>
    <row r="2" spans="1:3">
      <c r="A2" s="3" t="s">
        <v>2383</v>
      </c>
    </row>
    <row r="3" spans="1:3">
      <c r="A3" s="4" t="s">
        <v>1729</v>
      </c>
      <c r="B3" s="6" t="n">
        <v>106415197</v>
      </c>
      <c r="C3" s="6" t="n">
        <v>94132901</v>
      </c>
    </row>
    <row r="4" spans="1:3">
      <c r="A4" s="4" t="s">
        <v>2384</v>
      </c>
    </row>
    <row r="5" spans="1:3">
      <c r="A5" s="3" t="s">
        <v>2383</v>
      </c>
    </row>
    <row r="6" spans="1:3">
      <c r="A6" s="4" t="s">
        <v>1729</v>
      </c>
      <c r="B6" s="5" t="n">
        <v>250848490</v>
      </c>
      <c r="C6" s="5" t="n">
        <v>94132901</v>
      </c>
    </row>
    <row r="7" spans="1:3">
      <c r="A7" s="4" t="s">
        <v>2385</v>
      </c>
    </row>
    <row r="8" spans="1:3">
      <c r="A8" s="3" t="s">
        <v>2383</v>
      </c>
    </row>
    <row r="9" spans="1:3">
      <c r="A9" s="4" t="s">
        <v>1729</v>
      </c>
      <c r="B9" s="5" t="n">
        <v>12634477</v>
      </c>
    </row>
    <row r="10" spans="1:3">
      <c r="A10" s="4" t="s">
        <v>2386</v>
      </c>
    </row>
    <row r="11" spans="1:3">
      <c r="A11" s="3" t="s">
        <v>2383</v>
      </c>
    </row>
    <row r="12" spans="1:3">
      <c r="A12" s="4" t="s">
        <v>1729</v>
      </c>
      <c r="B12" s="5" t="n">
        <v>238214013</v>
      </c>
      <c r="C12" s="5" t="n">
        <v>94132901</v>
      </c>
    </row>
    <row r="13" spans="1:3">
      <c r="A13" s="4" t="s">
        <v>2387</v>
      </c>
    </row>
    <row r="14" spans="1:3">
      <c r="A14" s="3" t="s">
        <v>2383</v>
      </c>
    </row>
    <row r="15" spans="1:3">
      <c r="A15" s="4" t="s">
        <v>1729</v>
      </c>
      <c r="B15" s="5" t="n">
        <v>241242845</v>
      </c>
      <c r="C15" s="5" t="n">
        <v>94132901</v>
      </c>
    </row>
    <row r="16" spans="1:3">
      <c r="A16" s="4" t="s">
        <v>2388</v>
      </c>
    </row>
    <row r="17" spans="1:3">
      <c r="A17" s="3" t="s">
        <v>2383</v>
      </c>
    </row>
    <row r="18" spans="1:3">
      <c r="A18" s="4" t="s">
        <v>1729</v>
      </c>
      <c r="B18" s="5" t="n">
        <v>12198153</v>
      </c>
    </row>
    <row r="19" spans="1:3">
      <c r="A19" s="4" t="s">
        <v>2389</v>
      </c>
    </row>
    <row r="20" spans="1:3">
      <c r="A20" s="3" t="s">
        <v>2383</v>
      </c>
    </row>
    <row r="21" spans="1:3">
      <c r="A21" s="4" t="s">
        <v>1729</v>
      </c>
      <c r="B21" s="5" t="n">
        <v>229044692</v>
      </c>
      <c r="C21" s="6" t="n">
        <v>94132901</v>
      </c>
    </row>
    <row r="22" spans="1:3">
      <c r="A22" s="4" t="s">
        <v>2390</v>
      </c>
    </row>
    <row r="23" spans="1:3">
      <c r="A23" s="3" t="s">
        <v>2383</v>
      </c>
    </row>
    <row r="24" spans="1:3">
      <c r="A24" s="4" t="s">
        <v>1729</v>
      </c>
      <c r="B24" s="5" t="n">
        <v>9598880</v>
      </c>
    </row>
    <row r="25" spans="1:3">
      <c r="A25" s="4" t="s">
        <v>2391</v>
      </c>
    </row>
    <row r="26" spans="1:3">
      <c r="A26" s="3" t="s">
        <v>2383</v>
      </c>
    </row>
    <row r="27" spans="1:3">
      <c r="A27" s="4" t="s">
        <v>1729</v>
      </c>
      <c r="B27" s="5" t="n">
        <v>436324</v>
      </c>
    </row>
    <row r="28" spans="1:3">
      <c r="A28" s="4" t="s">
        <v>2392</v>
      </c>
    </row>
    <row r="29" spans="1:3">
      <c r="A29" s="3" t="s">
        <v>2383</v>
      </c>
    </row>
    <row r="30" spans="1:3">
      <c r="A30" s="4" t="s">
        <v>1729</v>
      </c>
      <c r="B30" s="5" t="n">
        <v>9162556</v>
      </c>
    </row>
    <row r="31" spans="1:3">
      <c r="A31" s="4" t="s">
        <v>2393</v>
      </c>
    </row>
    <row r="32" spans="1:3">
      <c r="A32" s="3" t="s">
        <v>2383</v>
      </c>
    </row>
    <row r="33" spans="1:3">
      <c r="A33" s="4" t="s">
        <v>1729</v>
      </c>
      <c r="B33" s="5" t="n">
        <v>6765</v>
      </c>
    </row>
    <row r="34" spans="1:3">
      <c r="A34" s="4" t="s">
        <v>2394</v>
      </c>
    </row>
    <row r="35" spans="1:3">
      <c r="A35" s="3" t="s">
        <v>2383</v>
      </c>
    </row>
    <row r="36" spans="1:3">
      <c r="A36" s="4" t="s">
        <v>1729</v>
      </c>
      <c r="B36" s="6" t="n">
        <v>676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31"/>
    <col customWidth="1" max="3" min="3" width="16"/>
  </cols>
  <sheetData>
    <row r="1" spans="1:3">
      <c r="A1" s="1" t="s">
        <v>2395</v>
      </c>
      <c r="B1" s="1" t="s">
        <v>2396</v>
      </c>
      <c r="C1" s="2" t="s">
        <v>2397</v>
      </c>
    </row>
    <row r="2" spans="1:3">
      <c r="A2" s="4" t="s">
        <v>2398</v>
      </c>
    </row>
    <row r="3" spans="1:3">
      <c r="A3" s="4" t="s">
        <v>2399</v>
      </c>
      <c r="B3" s="4" t="s">
        <v>2400</v>
      </c>
      <c r="C3" s="6" t="n">
        <v>20038433000</v>
      </c>
    </row>
    <row r="4" spans="1:3">
      <c r="A4" s="4" t="s">
        <v>2399</v>
      </c>
      <c r="B4" s="4" t="s">
        <v>2400</v>
      </c>
      <c r="C4" s="6" t="n">
        <v>3816989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31</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31</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0</v>
      </c>
      <c r="B1" s="2" t="s">
        <v>1</v>
      </c>
    </row>
    <row r="2" spans="1:2">
      <c r="B2" s="2" t="s">
        <v>31</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31</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31</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1</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31</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31</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31</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8</v>
      </c>
      <c r="B1" s="2" t="s">
        <v>1</v>
      </c>
    </row>
    <row r="2" spans="1:4">
      <c r="B2" s="2" t="s">
        <v>31</v>
      </c>
      <c r="C2" s="2" t="s">
        <v>32</v>
      </c>
      <c r="D2" s="2" t="s">
        <v>79</v>
      </c>
    </row>
    <row r="3" spans="1:4">
      <c r="A3" s="3" t="s">
        <v>80</v>
      </c>
    </row>
    <row r="4" spans="1:4">
      <c r="A4" s="4" t="s">
        <v>81</v>
      </c>
      <c r="B4" s="6" t="n">
        <v>1481554138</v>
      </c>
      <c r="C4" s="6" t="n">
        <v>1599032140</v>
      </c>
      <c r="D4" s="6" t="n">
        <v>1639959815</v>
      </c>
    </row>
    <row r="5" spans="1:4">
      <c r="A5" s="4" t="s">
        <v>82</v>
      </c>
      <c r="B5" s="5" t="n">
        <v>39500045</v>
      </c>
      <c r="C5" s="5" t="n">
        <v>35904948</v>
      </c>
      <c r="D5" s="5" t="n">
        <v>19767514</v>
      </c>
    </row>
    <row r="6" spans="1:4">
      <c r="A6" s="4" t="s">
        <v>83</v>
      </c>
      <c r="B6" s="5" t="n">
        <v>1521054183</v>
      </c>
      <c r="C6" s="5" t="n">
        <v>1634937088</v>
      </c>
      <c r="D6" s="5" t="n">
        <v>1659727329</v>
      </c>
    </row>
    <row r="7" spans="1:4">
      <c r="A7" s="4" t="s">
        <v>84</v>
      </c>
      <c r="B7" s="5" t="n">
        <v>-809974152</v>
      </c>
      <c r="C7" s="5" t="n">
        <v>-903978006</v>
      </c>
      <c r="D7" s="5" t="n">
        <v>-895060114</v>
      </c>
    </row>
    <row r="8" spans="1:4">
      <c r="A8" s="4" t="s">
        <v>85</v>
      </c>
      <c r="B8" s="5" t="n">
        <v>711080031</v>
      </c>
      <c r="C8" s="5" t="n">
        <v>730959082</v>
      </c>
      <c r="D8" s="5" t="n">
        <v>764667215</v>
      </c>
    </row>
    <row r="9" spans="1:4">
      <c r="A9" s="4" t="s">
        <v>86</v>
      </c>
      <c r="B9" s="5" t="n">
        <v>7449013</v>
      </c>
      <c r="C9" s="5" t="n">
        <v>7226484</v>
      </c>
      <c r="D9" s="5" t="n">
        <v>9758304</v>
      </c>
    </row>
    <row r="10" spans="1:4">
      <c r="A10" s="4" t="s">
        <v>87</v>
      </c>
      <c r="B10" s="5" t="n">
        <v>-53800538</v>
      </c>
      <c r="C10" s="5" t="n">
        <v>-54222470</v>
      </c>
      <c r="D10" s="5" t="n">
        <v>-60350072</v>
      </c>
    </row>
    <row r="11" spans="1:4">
      <c r="A11" s="4" t="s">
        <v>88</v>
      </c>
      <c r="B11" s="5" t="n">
        <v>-117765263</v>
      </c>
      <c r="C11" s="5" t="n">
        <v>-117337553</v>
      </c>
      <c r="D11" s="5" t="n">
        <v>-132600381</v>
      </c>
    </row>
    <row r="12" spans="1:4">
      <c r="A12" s="4" t="s">
        <v>89</v>
      </c>
      <c r="B12" s="5" t="n">
        <v>-100900</v>
      </c>
      <c r="C12" s="5" t="n">
        <v>55494</v>
      </c>
      <c r="D12" s="5" t="n">
        <v>-30785531</v>
      </c>
    </row>
    <row r="13" spans="1:4">
      <c r="A13" s="4" t="s">
        <v>90</v>
      </c>
      <c r="B13" s="5" t="n">
        <v>-82478947</v>
      </c>
      <c r="C13" s="5" t="n">
        <v>-102821020</v>
      </c>
      <c r="D13" s="5" t="n">
        <v>-119303215</v>
      </c>
    </row>
    <row r="14" spans="1:4">
      <c r="A14" s="4" t="s">
        <v>91</v>
      </c>
      <c r="B14" s="5" t="n">
        <v>464383396</v>
      </c>
      <c r="C14" s="5" t="n">
        <v>463860017</v>
      </c>
      <c r="D14" s="5" t="n">
        <v>431386320</v>
      </c>
    </row>
    <row r="15" spans="1:4">
      <c r="A15" s="4" t="s">
        <v>92</v>
      </c>
      <c r="B15" s="5" t="n">
        <v>3434503</v>
      </c>
      <c r="C15" s="5" t="n">
        <v>113088869</v>
      </c>
      <c r="D15" s="5" t="n">
        <v>121490974</v>
      </c>
    </row>
    <row r="16" spans="1:4">
      <c r="A16" s="4" t="s">
        <v>93</v>
      </c>
      <c r="B16" s="5" t="n">
        <v>5778242</v>
      </c>
      <c r="C16" s="5" t="n">
        <v>5273672</v>
      </c>
      <c r="D16" s="5" t="n">
        <v>6150751</v>
      </c>
    </row>
    <row r="17" spans="1:4">
      <c r="A17" s="4" t="s">
        <v>94</v>
      </c>
      <c r="B17" s="5" t="n">
        <v>-48189495</v>
      </c>
      <c r="C17" s="5" t="n">
        <v>-50851829</v>
      </c>
      <c r="D17" s="5" t="n">
        <v>-55701778</v>
      </c>
    </row>
    <row r="18" spans="1:4">
      <c r="A18" s="4" t="s">
        <v>95</v>
      </c>
      <c r="B18" s="5" t="n">
        <v>3281453</v>
      </c>
      <c r="C18" s="5" t="n">
        <v>-2696904</v>
      </c>
      <c r="D18" s="5" t="n">
        <v>7878201</v>
      </c>
    </row>
    <row r="19" spans="1:4">
      <c r="A19" s="4" t="s">
        <v>96</v>
      </c>
      <c r="B19" s="5" t="n">
        <v>-3055807</v>
      </c>
      <c r="C19" s="5" t="n">
        <v>8822301</v>
      </c>
      <c r="D19" s="5" t="n">
        <v>13266320</v>
      </c>
    </row>
    <row r="20" spans="1:4">
      <c r="A20" s="4" t="s">
        <v>97</v>
      </c>
      <c r="B20" s="5" t="n">
        <v>-2480291</v>
      </c>
      <c r="C20" s="5" t="n">
        <v>145608</v>
      </c>
      <c r="D20" s="5" t="n">
        <v>606075</v>
      </c>
    </row>
    <row r="21" spans="1:4">
      <c r="A21" s="4" t="s">
        <v>98</v>
      </c>
      <c r="B21" s="5" t="n">
        <v>423152001</v>
      </c>
      <c r="C21" s="5" t="n">
        <v>537641734</v>
      </c>
      <c r="D21" s="5" t="n">
        <v>525076863</v>
      </c>
    </row>
    <row r="22" spans="1:4">
      <c r="A22" s="4" t="s">
        <v>99</v>
      </c>
      <c r="B22" s="5" t="n">
        <v>-104946765</v>
      </c>
      <c r="C22" s="5" t="n">
        <v>-112099519</v>
      </c>
      <c r="D22" s="5" t="n">
        <v>-83216935</v>
      </c>
    </row>
    <row r="23" spans="1:4">
      <c r="A23" s="4" t="s">
        <v>100</v>
      </c>
      <c r="B23" s="5" t="n">
        <v>318205236</v>
      </c>
      <c r="C23" s="5" t="n">
        <v>425542215</v>
      </c>
      <c r="D23" s="5" t="n">
        <v>441859928</v>
      </c>
    </row>
    <row r="24" spans="1:4">
      <c r="A24" s="3" t="s">
        <v>101</v>
      </c>
    </row>
    <row r="25" spans="1:4">
      <c r="A25" s="4" t="s">
        <v>102</v>
      </c>
      <c r="D25" s="5" t="n">
        <v>79572445</v>
      </c>
    </row>
    <row r="26" spans="1:4">
      <c r="A26" s="4" t="s">
        <v>103</v>
      </c>
      <c r="B26" s="5" t="n">
        <v>318205236</v>
      </c>
      <c r="C26" s="5" t="n">
        <v>425542215</v>
      </c>
      <c r="D26" s="5" t="n">
        <v>521432373</v>
      </c>
    </row>
    <row r="27" spans="1:4">
      <c r="A27" s="3" t="s">
        <v>104</v>
      </c>
    </row>
    <row r="28" spans="1:4">
      <c r="A28" s="4" t="s">
        <v>105</v>
      </c>
      <c r="B28" s="5" t="n">
        <v>309029455</v>
      </c>
      <c r="C28" s="5" t="n">
        <v>418453814</v>
      </c>
      <c r="D28" s="5" t="n">
        <v>472558428</v>
      </c>
    </row>
    <row r="29" spans="1:4">
      <c r="A29" s="4" t="s">
        <v>75</v>
      </c>
      <c r="B29" s="5" t="n">
        <v>9175781</v>
      </c>
      <c r="C29" s="5" t="n">
        <v>7088401</v>
      </c>
      <c r="D29" s="5" t="n">
        <v>48873945</v>
      </c>
    </row>
    <row r="30" spans="1:4">
      <c r="A30" s="4" t="s">
        <v>106</v>
      </c>
      <c r="B30" s="6" t="n">
        <v>318205236</v>
      </c>
      <c r="C30" s="6" t="n">
        <v>425542215</v>
      </c>
      <c r="D30" s="6" t="n">
        <v>521432373</v>
      </c>
    </row>
    <row r="31" spans="1:4">
      <c r="A31" s="3" t="s">
        <v>107</v>
      </c>
    </row>
    <row r="32" spans="1:4">
      <c r="A32" s="4" t="s">
        <v>108</v>
      </c>
      <c r="B32" s="7" t="n">
        <v>37.68</v>
      </c>
      <c r="C32" s="7" t="n">
        <v>51.02</v>
      </c>
      <c r="D32" s="7" t="n">
        <v>52.77</v>
      </c>
    </row>
    <row r="33" spans="1:4">
      <c r="A33" s="4" t="s">
        <v>109</v>
      </c>
      <c r="D33" s="8" t="n">
        <v>4.85</v>
      </c>
    </row>
    <row r="34" spans="1:4">
      <c r="A34" s="4" t="s">
        <v>110</v>
      </c>
      <c r="B34" s="7" t="n">
        <v>37.68</v>
      </c>
      <c r="C34" s="7" t="n">
        <v>51.02</v>
      </c>
      <c r="D34" s="7" t="n">
        <v>57.62</v>
      </c>
    </row>
    <row r="35" spans="1:4">
      <c r="A35" s="4" t="s">
        <v>111</v>
      </c>
      <c r="B35" s="5" t="n">
        <v>8201754580</v>
      </c>
      <c r="C35" s="5" t="n">
        <v>8201754580</v>
      </c>
      <c r="D35" s="5" t="n">
        <v>8201754580</v>
      </c>
    </row>
    <row r="36" spans="1:4">
      <c r="A36" s="3" t="s">
        <v>112</v>
      </c>
    </row>
    <row r="37" spans="1:4">
      <c r="A37" s="4" t="s">
        <v>113</v>
      </c>
      <c r="B37" s="7" t="n">
        <v>37.68</v>
      </c>
      <c r="C37" s="7" t="n">
        <v>51.02</v>
      </c>
      <c r="D37" s="7" t="n">
        <v>52.77</v>
      </c>
    </row>
    <row r="38" spans="1:4">
      <c r="A38" s="4" t="s">
        <v>114</v>
      </c>
      <c r="D38" s="8" t="n">
        <v>4.85</v>
      </c>
    </row>
    <row r="39" spans="1:4">
      <c r="A39" s="4" t="s">
        <v>115</v>
      </c>
      <c r="B39" s="7" t="n">
        <v>37.68</v>
      </c>
      <c r="C39" s="7" t="n">
        <v>51.02</v>
      </c>
      <c r="D39" s="7" t="n">
        <v>57.62</v>
      </c>
    </row>
    <row r="40" spans="1:4">
      <c r="A40" s="4" t="s">
        <v>111</v>
      </c>
      <c r="B40" s="5" t="n">
        <v>8201754580</v>
      </c>
      <c r="C40" s="5" t="n">
        <v>8201754580</v>
      </c>
      <c r="D40" s="5" t="n">
        <v>8201754580</v>
      </c>
    </row>
    <row r="41" spans="1:4">
      <c r="A41" s="3" t="s">
        <v>116</v>
      </c>
    </row>
    <row r="42" spans="1:4">
      <c r="A42" s="4" t="s">
        <v>117</v>
      </c>
      <c r="B42" s="6" t="n">
        <v>-325252</v>
      </c>
      <c r="C42" s="6" t="n">
        <v>251976</v>
      </c>
      <c r="D42" s="6" t="n">
        <v>-1757402</v>
      </c>
    </row>
    <row r="43" spans="1:4">
      <c r="A43" s="4" t="s">
        <v>118</v>
      </c>
      <c r="B43" s="5" t="n">
        <v>-325252</v>
      </c>
      <c r="C43" s="5" t="n">
        <v>251976</v>
      </c>
      <c r="D43" s="5" t="n">
        <v>-1757402</v>
      </c>
    </row>
    <row r="44" spans="1:4">
      <c r="A44" s="3" t="s">
        <v>119</v>
      </c>
    </row>
    <row r="45" spans="1:4">
      <c r="A45" s="4" t="s">
        <v>120</v>
      </c>
      <c r="B45" s="5" t="n">
        <v>-5522334</v>
      </c>
      <c r="C45" s="5" t="n">
        <v>-3690798</v>
      </c>
      <c r="D45" s="5" t="n">
        <v>-139529128</v>
      </c>
    </row>
    <row r="46" spans="1:4">
      <c r="A46" s="4" t="s">
        <v>121</v>
      </c>
      <c r="B46" s="5" t="n">
        <v>-15</v>
      </c>
      <c r="C46" s="5" t="n">
        <v>8</v>
      </c>
      <c r="D46" s="5" t="n">
        <v>18</v>
      </c>
    </row>
    <row r="47" spans="1:4">
      <c r="A47" s="4" t="s">
        <v>122</v>
      </c>
      <c r="B47" s="5" t="n">
        <v>-157077145</v>
      </c>
      <c r="C47" s="5" t="n">
        <v>73333487</v>
      </c>
      <c r="D47" s="5" t="n">
        <v>66502675</v>
      </c>
    </row>
    <row r="48" spans="1:4">
      <c r="A48" s="4" t="s">
        <v>123</v>
      </c>
      <c r="B48" s="5" t="n">
        <v>18227145</v>
      </c>
      <c r="C48" s="5" t="n">
        <v>23976029</v>
      </c>
      <c r="D48" s="5" t="n">
        <v>20456663</v>
      </c>
    </row>
    <row r="49" spans="1:4">
      <c r="A49" s="4" t="s">
        <v>124</v>
      </c>
      <c r="D49" s="5" t="n">
        <v>-11904709</v>
      </c>
    </row>
    <row r="50" spans="1:4">
      <c r="A50" s="4" t="s">
        <v>125</v>
      </c>
      <c r="B50" s="5" t="n">
        <v>-144372349</v>
      </c>
      <c r="C50" s="5" t="n">
        <v>93618726</v>
      </c>
      <c r="D50" s="5" t="n">
        <v>-64474481</v>
      </c>
    </row>
    <row r="51" spans="1:4">
      <c r="A51" s="4" t="s">
        <v>126</v>
      </c>
      <c r="B51" s="5" t="n">
        <v>-144697601</v>
      </c>
      <c r="C51" s="5" t="n">
        <v>93870702</v>
      </c>
      <c r="D51" s="5" t="n">
        <v>-66231883</v>
      </c>
    </row>
    <row r="52" spans="1:4">
      <c r="A52" s="3" t="s">
        <v>127</v>
      </c>
    </row>
    <row r="53" spans="1:4">
      <c r="A53" s="4" t="s">
        <v>128</v>
      </c>
      <c r="B53" s="5" t="n">
        <v>87818</v>
      </c>
      <c r="C53" s="5" t="n">
        <v>-68034</v>
      </c>
      <c r="D53" s="5" t="n">
        <v>474498</v>
      </c>
    </row>
    <row r="54" spans="1:4">
      <c r="A54" s="4" t="s">
        <v>129</v>
      </c>
      <c r="B54" s="5" t="n">
        <v>87818</v>
      </c>
      <c r="C54" s="5" t="n">
        <v>-68034</v>
      </c>
      <c r="D54" s="5" t="n">
        <v>474498</v>
      </c>
    </row>
    <row r="55" spans="1:4">
      <c r="A55" s="3" t="s">
        <v>130</v>
      </c>
    </row>
    <row r="56" spans="1:4">
      <c r="A56" s="4" t="s">
        <v>131</v>
      </c>
      <c r="B56" s="5" t="n">
        <v>37616791</v>
      </c>
      <c r="C56" s="5" t="n">
        <v>-26139149</v>
      </c>
      <c r="D56" s="5" t="n">
        <v>-20924809</v>
      </c>
    </row>
    <row r="57" spans="1:4">
      <c r="A57" s="4" t="s">
        <v>132</v>
      </c>
      <c r="B57" s="5" t="n">
        <v>4</v>
      </c>
      <c r="C57" s="5" t="n">
        <v>-2</v>
      </c>
      <c r="D57" s="5" t="n">
        <v>-5</v>
      </c>
    </row>
    <row r="58" spans="1:4">
      <c r="A58" s="4" t="s">
        <v>133</v>
      </c>
      <c r="B58" s="5" t="n">
        <v>37616795</v>
      </c>
      <c r="C58" s="5" t="n">
        <v>-26139151</v>
      </c>
      <c r="D58" s="5" t="n">
        <v>-20924814</v>
      </c>
    </row>
    <row r="59" spans="1:4">
      <c r="A59" s="4" t="s">
        <v>134</v>
      </c>
      <c r="B59" s="5" t="n">
        <v>-106992988</v>
      </c>
      <c r="C59" s="5" t="n">
        <v>67663517</v>
      </c>
      <c r="D59" s="5" t="n">
        <v>-86682199</v>
      </c>
    </row>
    <row r="60" spans="1:4">
      <c r="A60" s="4" t="s">
        <v>135</v>
      </c>
      <c r="B60" s="5" t="n">
        <v>211212248</v>
      </c>
      <c r="C60" s="5" t="n">
        <v>493205732</v>
      </c>
      <c r="D60" s="5" t="n">
        <v>434750174</v>
      </c>
    </row>
    <row r="61" spans="1:4">
      <c r="A61" s="3" t="s">
        <v>136</v>
      </c>
    </row>
    <row r="62" spans="1:4">
      <c r="A62" s="4" t="s">
        <v>105</v>
      </c>
      <c r="B62" s="5" t="n">
        <v>202172256</v>
      </c>
      <c r="C62" s="5" t="n">
        <v>486205094</v>
      </c>
      <c r="D62" s="5" t="n">
        <v>450858649</v>
      </c>
    </row>
    <row r="63" spans="1:4">
      <c r="A63" s="4" t="s">
        <v>75</v>
      </c>
      <c r="B63" s="6" t="n">
        <v>9039992</v>
      </c>
      <c r="C63" s="6" t="n">
        <v>7000638</v>
      </c>
      <c r="D63" s="6" t="n">
        <v>-161084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2</v>
      </c>
      <c r="B1" s="2" t="s">
        <v>1</v>
      </c>
    </row>
    <row r="2" spans="1:2">
      <c r="B2" s="2" t="s">
        <v>31</v>
      </c>
    </row>
    <row r="3" spans="1:2">
      <c r="A3" s="3" t="s">
        <v>76</v>
      </c>
    </row>
    <row r="4" spans="1:2">
      <c r="A4" s="4" t="s">
        <v>76</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31</v>
      </c>
    </row>
    <row r="3" spans="1:2">
      <c r="A3" s="3" t="s">
        <v>28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31</v>
      </c>
    </row>
    <row r="3" spans="1:2">
      <c r="A3" s="3" t="s">
        <v>28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1</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31</v>
      </c>
    </row>
    <row r="3" spans="1:2">
      <c r="A3" s="3" t="s">
        <v>29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7</v>
      </c>
      <c r="B1" s="2" t="s">
        <v>1</v>
      </c>
    </row>
    <row r="2" spans="1:2">
      <c r="B2" s="2" t="s">
        <v>31</v>
      </c>
    </row>
    <row r="3" spans="1:2">
      <c r="A3" s="3" t="s">
        <v>29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31</v>
      </c>
    </row>
    <row r="3" spans="1:2">
      <c r="A3" s="3" t="s">
        <v>30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3</v>
      </c>
      <c r="B1" s="2" t="s">
        <v>1</v>
      </c>
    </row>
    <row r="2" spans="1:2">
      <c r="B2" s="2" t="s">
        <v>31</v>
      </c>
    </row>
    <row r="3" spans="1:2">
      <c r="A3" s="3" t="s">
        <v>30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31</v>
      </c>
    </row>
    <row r="3" spans="1:2">
      <c r="A3" s="3" t="s">
        <v>30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276</v>
      </c>
    </row>
    <row r="4" spans="1:2">
      <c r="A4" s="4" t="s">
        <v>276</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0"/>
    <col customWidth="1" max="2" min="2" width="24"/>
    <col customWidth="1" max="3" min="3" width="23"/>
    <col customWidth="1" max="4" min="4" width="74"/>
    <col customWidth="1" max="5" min="5" width="38"/>
    <col customWidth="1" max="6" min="6" width="64"/>
    <col customWidth="1" max="7" min="7" width="80"/>
    <col customWidth="1" max="8" min="8" width="38"/>
    <col customWidth="1" max="9" min="9" width="76"/>
    <col customWidth="1" max="10" min="10" width="53"/>
    <col customWidth="1" max="11" min="11" width="27"/>
    <col customWidth="1" max="12" min="12" width="67"/>
    <col customWidth="1" max="13" min="13" width="35"/>
    <col customWidth="1" max="14" min="14" width="16"/>
    <col customWidth="1" max="15" min="15" width="16"/>
    <col customWidth="1" max="16" min="16" width="15"/>
  </cols>
  <sheetData>
    <row r="1" spans="1:16">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row>
    <row r="2" spans="1:16">
      <c r="A2" s="4" t="s">
        <v>153</v>
      </c>
      <c r="B2" s="6" t="n">
        <v>1331714085</v>
      </c>
      <c r="C2" s="6" t="n">
        <v>206008557</v>
      </c>
      <c r="D2" s="6" t="n">
        <v>19691866</v>
      </c>
      <c r="E2" s="6" t="n">
        <v>-205691575</v>
      </c>
      <c r="G2" s="6" t="n">
        <v>-1046</v>
      </c>
      <c r="H2" s="6" t="n">
        <v>-719716306</v>
      </c>
      <c r="I2" s="6" t="n">
        <v>-202189042</v>
      </c>
      <c r="J2" s="6" t="n">
        <v>-1107906103</v>
      </c>
      <c r="K2" s="6" t="n">
        <v>2218373368</v>
      </c>
      <c r="L2" s="6" t="n">
        <v>2648189907</v>
      </c>
      <c r="M2" s="6" t="n">
        <v>895700172</v>
      </c>
      <c r="P2" s="6" t="n">
        <v>3543890079</v>
      </c>
    </row>
    <row r="3" spans="1:16">
      <c r="A3" s="3" t="s">
        <v>154</v>
      </c>
    </row>
    <row r="4" spans="1:16">
      <c r="A4" s="4" t="s">
        <v>106</v>
      </c>
      <c r="K4" s="5" t="n">
        <v>472558428</v>
      </c>
      <c r="L4" s="5" t="n">
        <v>472558428</v>
      </c>
      <c r="M4" s="5" t="n">
        <v>48873945</v>
      </c>
      <c r="P4" s="5" t="n">
        <v>521432373</v>
      </c>
    </row>
    <row r="5" spans="1:16">
      <c r="A5" s="4" t="s">
        <v>155</v>
      </c>
      <c r="D5" s="5" t="n">
        <v>-3527400</v>
      </c>
      <c r="E5" s="5" t="n">
        <v>67731875</v>
      </c>
      <c r="F5" s="6" t="n">
        <v>-1284713</v>
      </c>
      <c r="G5" s="5" t="n">
        <v>13</v>
      </c>
      <c r="H5" s="5" t="n">
        <v>-11690790</v>
      </c>
      <c r="I5" s="5" t="n">
        <v>-72928764</v>
      </c>
      <c r="J5" s="5" t="n">
        <v>-21699779</v>
      </c>
      <c r="L5" s="5" t="n">
        <v>-21699779</v>
      </c>
      <c r="M5" s="5" t="n">
        <v>-64982420</v>
      </c>
      <c r="P5" s="5" t="n">
        <v>-86682199</v>
      </c>
    </row>
    <row r="6" spans="1:16">
      <c r="A6" s="4" t="s">
        <v>156</v>
      </c>
      <c r="L6" s="5" t="n">
        <v>450858649</v>
      </c>
      <c r="M6" s="5" t="n">
        <v>-16108475</v>
      </c>
      <c r="P6" s="5" t="n">
        <v>434750174</v>
      </c>
    </row>
    <row r="7" spans="1:16">
      <c r="A7" s="4" t="s">
        <v>157</v>
      </c>
      <c r="K7" s="5" t="n">
        <v>-184234740</v>
      </c>
      <c r="L7" s="5" t="n">
        <v>-184234740</v>
      </c>
      <c r="M7" s="5" t="n">
        <v>-7405769</v>
      </c>
      <c r="P7" s="5" t="n">
        <v>-191640509</v>
      </c>
    </row>
    <row r="8" spans="1:16">
      <c r="A8" s="4" t="s">
        <v>158</v>
      </c>
      <c r="B8" s="5" t="n">
        <v>-778936764</v>
      </c>
      <c r="C8" s="5" t="n">
        <v>-120497065</v>
      </c>
      <c r="H8" s="5" t="n">
        <v>776186804</v>
      </c>
      <c r="I8" s="5" t="n">
        <v>275117804</v>
      </c>
      <c r="J8" s="5" t="n">
        <v>1051304608</v>
      </c>
      <c r="K8" s="5" t="n">
        <v>-1305983122</v>
      </c>
      <c r="L8" s="5" t="n">
        <v>-1154112343</v>
      </c>
      <c r="M8" s="5" t="n">
        <v>-839096192</v>
      </c>
      <c r="P8" s="5" t="n">
        <v>-1993208535</v>
      </c>
    </row>
    <row r="9" spans="1:16">
      <c r="A9" s="4" t="s">
        <v>159</v>
      </c>
      <c r="D9" s="5" t="n">
        <v>46375</v>
      </c>
      <c r="E9" s="5" t="n">
        <v>14460299</v>
      </c>
      <c r="F9" s="5" t="n">
        <v>1284713</v>
      </c>
      <c r="H9" s="5" t="n">
        <v>-76967775</v>
      </c>
      <c r="I9" s="5" t="n">
        <v>2722115</v>
      </c>
      <c r="J9" s="5" t="n">
        <v>-58454273</v>
      </c>
      <c r="K9" s="5" t="n">
        <v>-1284713</v>
      </c>
      <c r="L9" s="5" t="n">
        <v>-59738986</v>
      </c>
      <c r="M9" s="5" t="n">
        <v>-4291974</v>
      </c>
      <c r="P9" s="5" t="n">
        <v>-64030960</v>
      </c>
    </row>
    <row r="10" spans="1:16">
      <c r="A10" s="4" t="s">
        <v>160</v>
      </c>
      <c r="B10" s="5" t="n">
        <v>-778936764</v>
      </c>
      <c r="C10" s="5" t="n">
        <v>-120497065</v>
      </c>
      <c r="D10" s="5" t="n">
        <v>-3481025</v>
      </c>
      <c r="E10" s="5" t="n">
        <v>82192174</v>
      </c>
      <c r="G10" s="5" t="n">
        <v>13</v>
      </c>
      <c r="H10" s="5" t="n">
        <v>687528239</v>
      </c>
      <c r="I10" s="5" t="n">
        <v>204911155</v>
      </c>
      <c r="J10" s="5" t="n">
        <v>971150556</v>
      </c>
      <c r="K10" s="5" t="n">
        <v>-1018944147</v>
      </c>
      <c r="L10" s="5" t="n">
        <v>-947227420</v>
      </c>
      <c r="M10" s="5" t="n">
        <v>-866902410</v>
      </c>
      <c r="P10" s="5" t="n">
        <v>-1814129830</v>
      </c>
    </row>
    <row r="11" spans="1:16">
      <c r="A11" s="4" t="s">
        <v>161</v>
      </c>
      <c r="B11" s="5" t="n">
        <v>552777321</v>
      </c>
      <c r="C11" s="5" t="n">
        <v>85511492</v>
      </c>
      <c r="D11" s="5" t="n">
        <v>16210841</v>
      </c>
      <c r="E11" s="5" t="n">
        <v>-123499401</v>
      </c>
      <c r="G11" s="5" t="n">
        <v>-1033</v>
      </c>
      <c r="H11" s="5" t="n">
        <v>-32188067</v>
      </c>
      <c r="I11" s="5" t="n">
        <v>2722113</v>
      </c>
      <c r="J11" s="5" t="n">
        <v>-136755547</v>
      </c>
      <c r="K11" s="5" t="n">
        <v>1199429221</v>
      </c>
      <c r="L11" s="5" t="n">
        <v>1700962487</v>
      </c>
      <c r="M11" s="5" t="n">
        <v>28797762</v>
      </c>
      <c r="P11" s="5" t="n">
        <v>1729760249</v>
      </c>
    </row>
    <row r="12" spans="1:16">
      <c r="A12" s="3" t="s">
        <v>154</v>
      </c>
    </row>
    <row r="13" spans="1:16">
      <c r="A13" s="4" t="s">
        <v>106</v>
      </c>
      <c r="K13" s="5" t="n">
        <v>418453814</v>
      </c>
      <c r="L13" s="5" t="n">
        <v>418453814</v>
      </c>
      <c r="M13" s="5" t="n">
        <v>7088401</v>
      </c>
      <c r="P13" s="5" t="n">
        <v>425542215</v>
      </c>
    </row>
    <row r="14" spans="1:16">
      <c r="A14" s="4" t="s">
        <v>155</v>
      </c>
      <c r="D14" s="5" t="n">
        <v>-3601923</v>
      </c>
      <c r="E14" s="5" t="n">
        <v>71170367</v>
      </c>
      <c r="F14" s="5" t="n">
        <v>182830</v>
      </c>
      <c r="G14" s="5" t="n">
        <v>6</v>
      </c>
      <c r="J14" s="5" t="n">
        <v>67751280</v>
      </c>
      <c r="L14" s="5" t="n">
        <v>67751280</v>
      </c>
      <c r="M14" s="5" t="n">
        <v>-87763</v>
      </c>
      <c r="P14" s="5" t="n">
        <v>67663517</v>
      </c>
    </row>
    <row r="15" spans="1:16">
      <c r="A15" s="4" t="s">
        <v>156</v>
      </c>
      <c r="L15" s="5" t="n">
        <v>486205094</v>
      </c>
      <c r="M15" s="5" t="n">
        <v>7000638</v>
      </c>
      <c r="P15" s="5" t="n">
        <v>493205732</v>
      </c>
    </row>
    <row r="16" spans="1:16">
      <c r="A16" s="4" t="s">
        <v>157</v>
      </c>
      <c r="K16" s="5" t="n">
        <v>-220047710</v>
      </c>
      <c r="L16" s="5" t="n">
        <v>-220047710</v>
      </c>
      <c r="M16" s="5" t="n">
        <v>-8302174</v>
      </c>
      <c r="P16" s="5" t="n">
        <v>-228349884</v>
      </c>
    </row>
    <row r="17" spans="1:16">
      <c r="A17" s="4" t="s">
        <v>159</v>
      </c>
      <c r="F17" s="5" t="n">
        <v>-182830</v>
      </c>
      <c r="H17" s="5" t="n">
        <v>-2880031</v>
      </c>
      <c r="I17" s="5" t="n">
        <v>-2722113</v>
      </c>
      <c r="J17" s="5" t="n">
        <v>-5784974</v>
      </c>
      <c r="K17" s="5" t="n">
        <v>182830</v>
      </c>
      <c r="L17" s="5" t="n">
        <v>-5602144</v>
      </c>
      <c r="P17" s="5" t="n">
        <v>-5602144</v>
      </c>
    </row>
    <row r="18" spans="1:16">
      <c r="A18" s="4" t="s">
        <v>160</v>
      </c>
      <c r="D18" s="5" t="n">
        <v>-3601923</v>
      </c>
      <c r="E18" s="5" t="n">
        <v>71170367</v>
      </c>
      <c r="G18" s="5" t="n">
        <v>6</v>
      </c>
      <c r="H18" s="5" t="n">
        <v>-2880031</v>
      </c>
      <c r="I18" s="6" t="n">
        <v>-2722113</v>
      </c>
      <c r="J18" s="5" t="n">
        <v>61966306</v>
      </c>
      <c r="K18" s="5" t="n">
        <v>198588934</v>
      </c>
      <c r="L18" s="5" t="n">
        <v>260555240</v>
      </c>
      <c r="M18" s="5" t="n">
        <v>-1301536</v>
      </c>
      <c r="P18" s="5" t="n">
        <v>259253704</v>
      </c>
    </row>
    <row r="19" spans="1:16">
      <c r="A19" s="4" t="s">
        <v>162</v>
      </c>
      <c r="B19" s="5" t="n">
        <v>552777321</v>
      </c>
      <c r="C19" s="5" t="n">
        <v>85511492</v>
      </c>
      <c r="D19" s="5" t="n">
        <v>12608918</v>
      </c>
      <c r="E19" s="5" t="n">
        <v>-52329034</v>
      </c>
      <c r="G19" s="5" t="n">
        <v>-1027</v>
      </c>
      <c r="H19" s="5" t="n">
        <v>-35068098</v>
      </c>
      <c r="J19" s="5" t="n">
        <v>-74789241</v>
      </c>
      <c r="K19" s="5" t="n">
        <v>1398018155</v>
      </c>
      <c r="L19" s="5" t="n">
        <v>1961517727</v>
      </c>
      <c r="M19" s="5" t="n">
        <v>27496226</v>
      </c>
      <c r="P19" s="5" t="n">
        <v>1989013953</v>
      </c>
    </row>
    <row r="20" spans="1:16">
      <c r="A20" s="3" t="s">
        <v>154</v>
      </c>
    </row>
    <row r="21" spans="1:16">
      <c r="A21" s="4" t="s">
        <v>106</v>
      </c>
      <c r="K21" s="5" t="n">
        <v>309029455</v>
      </c>
      <c r="L21" s="5" t="n">
        <v>309029455</v>
      </c>
      <c r="M21" s="5" t="n">
        <v>9175781</v>
      </c>
      <c r="P21" s="5" t="n">
        <v>318205236</v>
      </c>
    </row>
    <row r="22" spans="1:16">
      <c r="A22" s="4" t="s">
        <v>155</v>
      </c>
      <c r="D22" s="5" t="n">
        <v>-5386947</v>
      </c>
      <c r="E22" s="5" t="n">
        <v>-101233208</v>
      </c>
      <c r="F22" s="5" t="n">
        <v>-237033</v>
      </c>
      <c r="G22" s="5" t="n">
        <v>-11</v>
      </c>
      <c r="J22" s="5" t="n">
        <v>-106857199</v>
      </c>
      <c r="L22" s="5" t="n">
        <v>-106857199</v>
      </c>
      <c r="M22" s="5" t="n">
        <v>-135789</v>
      </c>
      <c r="P22" s="5" t="n">
        <v>-106992988</v>
      </c>
    </row>
    <row r="23" spans="1:16">
      <c r="A23" s="4" t="s">
        <v>156</v>
      </c>
      <c r="L23" s="5" t="n">
        <v>202172256</v>
      </c>
      <c r="M23" s="5" t="n">
        <v>9039992</v>
      </c>
      <c r="P23" s="5" t="n">
        <v>211212248</v>
      </c>
    </row>
    <row r="24" spans="1:16">
      <c r="A24" s="4" t="s">
        <v>157</v>
      </c>
      <c r="K24" s="5" t="n">
        <v>-197322292</v>
      </c>
      <c r="L24" s="5" t="n">
        <v>-197322292</v>
      </c>
      <c r="M24" s="5" t="n">
        <v>-9680615</v>
      </c>
      <c r="P24" s="5" t="n">
        <v>-207002907</v>
      </c>
    </row>
    <row r="25" spans="1:16">
      <c r="A25" s="4" t="s">
        <v>159</v>
      </c>
      <c r="F25" s="6" t="n">
        <v>-237033</v>
      </c>
      <c r="H25" s="5" t="n">
        <v>-3646134</v>
      </c>
      <c r="J25" s="5" t="n">
        <v>-3883167</v>
      </c>
      <c r="K25" s="5" t="n">
        <v>237033</v>
      </c>
      <c r="L25" s="5" t="n">
        <v>-3646134</v>
      </c>
      <c r="M25" s="5" t="n">
        <v>-98433</v>
      </c>
      <c r="P25" s="5" t="n">
        <v>-3744567</v>
      </c>
    </row>
    <row r="26" spans="1:16">
      <c r="A26" s="4" t="s">
        <v>160</v>
      </c>
      <c r="D26" s="5" t="n">
        <v>-5386947</v>
      </c>
      <c r="E26" s="5" t="n">
        <v>-101233208</v>
      </c>
      <c r="G26" s="5" t="n">
        <v>-11</v>
      </c>
      <c r="H26" s="5" t="n">
        <v>3646134</v>
      </c>
      <c r="J26" s="5" t="n">
        <v>-102974032</v>
      </c>
      <c r="K26" s="5" t="n">
        <v>111470130</v>
      </c>
      <c r="L26" s="5" t="n">
        <v>8496098</v>
      </c>
      <c r="M26" s="5" t="n">
        <v>-542191</v>
      </c>
      <c r="P26" s="5" t="n">
        <v>7953907</v>
      </c>
    </row>
    <row r="27" spans="1:16">
      <c r="A27" s="4" t="s">
        <v>163</v>
      </c>
      <c r="B27" s="5" t="n">
        <v>552777321</v>
      </c>
      <c r="C27" s="5" t="n">
        <v>85511492</v>
      </c>
      <c r="D27" s="5" t="n">
        <v>7221971</v>
      </c>
      <c r="E27" s="5" t="n">
        <v>-153562242</v>
      </c>
      <c r="G27" s="5" t="n">
        <v>-1038</v>
      </c>
      <c r="H27" s="5" t="n">
        <v>-31421964</v>
      </c>
      <c r="J27" s="5" t="n">
        <v>-177763273</v>
      </c>
      <c r="K27" s="5" t="n">
        <v>1509995045</v>
      </c>
      <c r="L27" s="5" t="n">
        <v>1970520585</v>
      </c>
      <c r="M27" s="5" t="n">
        <v>26970462</v>
      </c>
      <c r="P27" s="5" t="n">
        <v>1997491047</v>
      </c>
    </row>
    <row r="28" spans="1:16">
      <c r="A28" s="3" t="s">
        <v>154</v>
      </c>
    </row>
    <row r="29" spans="1:16">
      <c r="A29" s="4" t="s">
        <v>164</v>
      </c>
      <c r="N29" s="6" t="n">
        <v>141284</v>
      </c>
      <c r="O29" s="6" t="n">
        <v>664471</v>
      </c>
    </row>
    <row r="30" spans="1:16">
      <c r="A30" s="4" t="s">
        <v>165</v>
      </c>
      <c r="K30" s="5" t="n">
        <v>506760</v>
      </c>
      <c r="L30" s="5" t="n">
        <v>506760</v>
      </c>
      <c r="M30" s="5" t="n">
        <v>16427</v>
      </c>
      <c r="P30" s="5" t="n">
        <v>523187</v>
      </c>
    </row>
    <row r="31" spans="1:16">
      <c r="A31" s="4" t="s">
        <v>166</v>
      </c>
      <c r="B31" s="6" t="n">
        <v>552777321</v>
      </c>
      <c r="C31" s="6" t="n">
        <v>85511492</v>
      </c>
      <c r="D31" s="6" t="n">
        <v>12608918</v>
      </c>
      <c r="E31" s="6" t="n">
        <v>-52329034</v>
      </c>
      <c r="G31" s="6" t="n">
        <v>-1027</v>
      </c>
      <c r="H31" s="6" t="n">
        <v>-35068098</v>
      </c>
      <c r="J31" s="6" t="n">
        <v>-74789241</v>
      </c>
      <c r="K31" s="6" t="n">
        <v>1398524915</v>
      </c>
      <c r="L31" s="6" t="n">
        <v>1962024487</v>
      </c>
      <c r="M31" s="6" t="n">
        <v>27512653</v>
      </c>
      <c r="P31" s="6" t="n">
        <v>19895371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31</v>
      </c>
    </row>
    <row r="3" spans="1:2">
      <c r="A3" s="3" t="s">
        <v>312</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4</v>
      </c>
      <c r="B1" s="2" t="s">
        <v>1</v>
      </c>
    </row>
    <row r="2" spans="1:2">
      <c r="B2" s="2" t="s">
        <v>31</v>
      </c>
    </row>
    <row r="3" spans="1:2">
      <c r="A3" s="3" t="s">
        <v>315</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7</v>
      </c>
      <c r="B1" s="2" t="s">
        <v>1</v>
      </c>
    </row>
    <row r="2" spans="1:2">
      <c r="B2" s="2" t="s">
        <v>31</v>
      </c>
    </row>
    <row r="3" spans="1:2">
      <c r="A3" s="3" t="s">
        <v>318</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31</v>
      </c>
    </row>
    <row r="3" spans="1:2">
      <c r="A3" s="3" t="s">
        <v>321</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31</v>
      </c>
    </row>
    <row r="3" spans="1:2">
      <c r="A3" s="3" t="s">
        <v>324</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31</v>
      </c>
    </row>
    <row r="3" spans="1:2">
      <c r="A3" s="3" t="s">
        <v>321</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31</v>
      </c>
    </row>
    <row r="3" spans="1:2">
      <c r="A3" s="3" t="s">
        <v>321</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31</v>
      </c>
    </row>
    <row r="3" spans="1:2">
      <c r="A3" s="3" t="s">
        <v>321</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31</v>
      </c>
    </row>
    <row r="3" spans="1:2">
      <c r="A3" s="3" t="s">
        <v>336</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31</v>
      </c>
    </row>
    <row r="3" spans="1:2">
      <c r="A3" s="3" t="s">
        <v>336</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7</v>
      </c>
      <c r="B1" s="2" t="s">
        <v>1</v>
      </c>
    </row>
    <row r="2" spans="1:4">
      <c r="B2" s="2" t="s">
        <v>31</v>
      </c>
      <c r="C2" s="2" t="s">
        <v>32</v>
      </c>
      <c r="D2" s="2" t="s">
        <v>79</v>
      </c>
    </row>
    <row r="3" spans="1:4">
      <c r="A3" s="3" t="s">
        <v>168</v>
      </c>
    </row>
    <row r="4" spans="1:4">
      <c r="A4" s="4" t="s">
        <v>169</v>
      </c>
      <c r="B4" s="6" t="n">
        <v>1907020342</v>
      </c>
      <c r="C4" s="6" t="n">
        <v>2096113174</v>
      </c>
      <c r="D4" s="6" t="n">
        <v>2374348805</v>
      </c>
    </row>
    <row r="5" spans="1:4">
      <c r="A5" s="4" t="s">
        <v>170</v>
      </c>
      <c r="D5" s="5" t="n">
        <v>1967684</v>
      </c>
    </row>
    <row r="6" spans="1:4">
      <c r="A6" s="4" t="s">
        <v>171</v>
      </c>
      <c r="B6" s="5" t="n">
        <v>8229203</v>
      </c>
      <c r="C6" s="5" t="n">
        <v>6808382</v>
      </c>
      <c r="D6" s="5" t="n">
        <v>4108308</v>
      </c>
    </row>
    <row r="7" spans="1:4">
      <c r="A7" s="4" t="s">
        <v>172</v>
      </c>
      <c r="B7" s="5" t="n">
        <v>267291</v>
      </c>
      <c r="C7" s="5" t="n">
        <v>12096424</v>
      </c>
      <c r="D7" s="5" t="n">
        <v>260080</v>
      </c>
    </row>
    <row r="8" spans="1:4">
      <c r="A8" s="3" t="s">
        <v>173</v>
      </c>
    </row>
    <row r="9" spans="1:4">
      <c r="A9" s="4" t="s">
        <v>174</v>
      </c>
      <c r="B9" s="5" t="n">
        <v>-1189827156</v>
      </c>
      <c r="C9" s="5" t="n">
        <v>-1302502517</v>
      </c>
      <c r="D9" s="5" t="n">
        <v>-1432187182</v>
      </c>
    </row>
    <row r="10" spans="1:4">
      <c r="A10" s="4" t="s">
        <v>175</v>
      </c>
      <c r="B10" s="5" t="n">
        <v>-53181080</v>
      </c>
      <c r="C10" s="5" t="n">
        <v>-57204085</v>
      </c>
      <c r="D10" s="5" t="n">
        <v>-70830372</v>
      </c>
    </row>
    <row r="11" spans="1:4">
      <c r="A11" s="4" t="s">
        <v>176</v>
      </c>
      <c r="B11" s="5" t="n">
        <v>-13217306</v>
      </c>
      <c r="C11" s="5" t="n">
        <v>-14551177</v>
      </c>
      <c r="D11" s="5" t="n">
        <v>-21525259</v>
      </c>
    </row>
    <row r="12" spans="1:4">
      <c r="A12" s="4" t="s">
        <v>177</v>
      </c>
      <c r="B12" s="5" t="n">
        <v>-97141445</v>
      </c>
      <c r="C12" s="5" t="n">
        <v>-93435079</v>
      </c>
      <c r="D12" s="5" t="n">
        <v>-185124143</v>
      </c>
    </row>
    <row r="13" spans="1:4">
      <c r="A13" s="3" t="s">
        <v>178</v>
      </c>
    </row>
    <row r="14" spans="1:4">
      <c r="A14" s="4" t="s">
        <v>179</v>
      </c>
      <c r="B14" s="5" t="n">
        <v>-96375125</v>
      </c>
      <c r="C14" s="5" t="n">
        <v>-157951053</v>
      </c>
      <c r="D14" s="5" t="n">
        <v>-107229062</v>
      </c>
    </row>
    <row r="15" spans="1:4">
      <c r="A15" s="4" t="s">
        <v>180</v>
      </c>
      <c r="B15" s="5" t="n">
        <v>-501449</v>
      </c>
      <c r="C15" s="5" t="n">
        <v>-1206687</v>
      </c>
      <c r="D15" s="5" t="n">
        <v>-4600270</v>
      </c>
    </row>
    <row r="16" spans="1:4">
      <c r="A16" s="4" t="s">
        <v>181</v>
      </c>
      <c r="B16" s="5" t="n">
        <v>465273275</v>
      </c>
      <c r="C16" s="5" t="n">
        <v>488167382</v>
      </c>
      <c r="D16" s="5" t="n">
        <v>559188589</v>
      </c>
    </row>
    <row r="17" spans="1:4">
      <c r="A17" s="3" t="s">
        <v>182</v>
      </c>
    </row>
    <row r="18" spans="1:4">
      <c r="A18" s="4" t="s">
        <v>183</v>
      </c>
      <c r="C18" s="5" t="n">
        <v>115582806</v>
      </c>
      <c r="D18" s="5" t="n">
        <v>133206429</v>
      </c>
    </row>
    <row r="19" spans="1:4">
      <c r="A19" s="4" t="s">
        <v>184</v>
      </c>
      <c r="C19" s="5" t="n">
        <v>-1943100</v>
      </c>
      <c r="D19" s="5" t="n">
        <v>-2346000</v>
      </c>
    </row>
    <row r="20" spans="1:4">
      <c r="A20" s="4" t="s">
        <v>185</v>
      </c>
      <c r="B20" s="5" t="n">
        <v>-83414780</v>
      </c>
      <c r="C20" s="5" t="n">
        <v>-6639995</v>
      </c>
      <c r="D20" s="5" t="n">
        <v>-6457077</v>
      </c>
    </row>
    <row r="21" spans="1:4">
      <c r="A21" s="4" t="s">
        <v>186</v>
      </c>
      <c r="B21" s="5" t="n">
        <v>4640835</v>
      </c>
      <c r="C21" s="5" t="n">
        <v>4274470</v>
      </c>
      <c r="D21" s="5" t="n">
        <v>42597</v>
      </c>
    </row>
    <row r="22" spans="1:4">
      <c r="A22" s="4" t="s">
        <v>187</v>
      </c>
      <c r="B22" s="5" t="n">
        <v>-222327048</v>
      </c>
      <c r="C22" s="5" t="n">
        <v>-206775663</v>
      </c>
      <c r="D22" s="5" t="n">
        <v>-194880395</v>
      </c>
    </row>
    <row r="23" spans="1:4">
      <c r="A23" s="4" t="s">
        <v>188</v>
      </c>
      <c r="B23" s="5" t="n">
        <v>-1210213</v>
      </c>
      <c r="C23" s="5" t="n">
        <v>-7808837</v>
      </c>
      <c r="D23" s="5" t="n">
        <v>-7860258</v>
      </c>
    </row>
    <row r="24" spans="1:4">
      <c r="A24" s="4" t="s">
        <v>189</v>
      </c>
      <c r="B24" s="5" t="n">
        <v>352734</v>
      </c>
      <c r="C24" s="5" t="n">
        <v>835105</v>
      </c>
      <c r="D24" s="5" t="n">
        <v>3439049</v>
      </c>
    </row>
    <row r="25" spans="1:4">
      <c r="A25" s="4" t="s">
        <v>190</v>
      </c>
      <c r="B25" s="5" t="n">
        <v>68622702</v>
      </c>
      <c r="C25" s="5" t="n">
        <v>6639996</v>
      </c>
      <c r="D25" s="5" t="n">
        <v>1907339</v>
      </c>
    </row>
    <row r="26" spans="1:4">
      <c r="A26" s="4" t="s">
        <v>191</v>
      </c>
      <c r="B26" s="5" t="n">
        <v>1527254</v>
      </c>
      <c r="C26" s="5" t="n">
        <v>879884</v>
      </c>
      <c r="D26" s="5" t="n">
        <v>8682538</v>
      </c>
    </row>
    <row r="27" spans="1:4">
      <c r="A27" s="4" t="s">
        <v>192</v>
      </c>
      <c r="B27" s="5" t="n">
        <v>3635059</v>
      </c>
      <c r="C27" s="5" t="n">
        <v>3087687</v>
      </c>
      <c r="D27" s="5" t="n">
        <v>3686258</v>
      </c>
    </row>
    <row r="28" spans="1:4">
      <c r="A28" s="4" t="s">
        <v>193</v>
      </c>
      <c r="B28" s="5" t="n">
        <v>48423</v>
      </c>
    </row>
    <row r="29" spans="1:4">
      <c r="A29" s="4" t="s">
        <v>194</v>
      </c>
      <c r="B29" s="5" t="n">
        <v>-228125034</v>
      </c>
      <c r="C29" s="5" t="n">
        <v>-91867647</v>
      </c>
      <c r="D29" s="5" t="n">
        <v>-60579520</v>
      </c>
    </row>
    <row r="30" spans="1:4">
      <c r="A30" s="3" t="s">
        <v>195</v>
      </c>
    </row>
    <row r="31" spans="1:4">
      <c r="A31" s="4" t="s">
        <v>196</v>
      </c>
      <c r="D31" s="5" t="n">
        <v>257661770</v>
      </c>
    </row>
    <row r="32" spans="1:4">
      <c r="A32" s="4" t="s">
        <v>197</v>
      </c>
      <c r="D32" s="5" t="n">
        <v>249359440</v>
      </c>
    </row>
    <row r="33" spans="1:4">
      <c r="A33" s="4" t="s">
        <v>198</v>
      </c>
      <c r="D33" s="5" t="n">
        <v>8302330</v>
      </c>
    </row>
    <row r="34" spans="1:4">
      <c r="A34" s="4" t="s">
        <v>199</v>
      </c>
      <c r="B34" s="5" t="n">
        <v>69204437</v>
      </c>
      <c r="C34" s="5" t="n">
        <v>31680253</v>
      </c>
      <c r="D34" s="5" t="n">
        <v>37096734</v>
      </c>
    </row>
    <row r="35" spans="1:4">
      <c r="A35" s="4" t="s">
        <v>200</v>
      </c>
      <c r="B35" s="5" t="n">
        <v>-5654112</v>
      </c>
      <c r="C35" s="5" t="n">
        <v>-5534483</v>
      </c>
      <c r="D35" s="5" t="n">
        <v>-182345064</v>
      </c>
    </row>
    <row r="36" spans="1:4">
      <c r="A36" s="4" t="s">
        <v>201</v>
      </c>
      <c r="B36" s="5" t="n">
        <v>-1889685</v>
      </c>
      <c r="C36" s="5" t="n">
        <v>-2592237</v>
      </c>
      <c r="D36" s="5" t="n">
        <v>-1744003</v>
      </c>
    </row>
    <row r="37" spans="1:4">
      <c r="A37" s="4" t="s">
        <v>202</v>
      </c>
      <c r="B37" s="5" t="n">
        <v>-66540959</v>
      </c>
      <c r="C37" s="5" t="n">
        <v>-31680253</v>
      </c>
      <c r="D37" s="5" t="n">
        <v>-204524335</v>
      </c>
    </row>
    <row r="38" spans="1:4">
      <c r="A38" s="4" t="s">
        <v>203</v>
      </c>
      <c r="B38" s="5" t="n">
        <v>-239385950</v>
      </c>
      <c r="C38" s="5" t="n">
        <v>-244539407</v>
      </c>
      <c r="D38" s="5" t="n">
        <v>-126718920</v>
      </c>
    </row>
    <row r="39" spans="1:4">
      <c r="A39" s="4" t="s">
        <v>204</v>
      </c>
      <c r="B39" s="5" t="n">
        <v>-47195320</v>
      </c>
      <c r="C39" s="5" t="n">
        <v>-44320297</v>
      </c>
      <c r="D39" s="5" t="n">
        <v>-76403433</v>
      </c>
    </row>
    <row r="40" spans="1:4">
      <c r="A40" s="4" t="s">
        <v>180</v>
      </c>
      <c r="B40" s="5" t="n">
        <v>-478035</v>
      </c>
      <c r="C40" s="5" t="n">
        <v>-4848787</v>
      </c>
      <c r="D40" s="5" t="n">
        <v>-222675977</v>
      </c>
    </row>
    <row r="41" spans="1:4">
      <c r="A41" s="4" t="s">
        <v>205</v>
      </c>
      <c r="B41" s="5" t="n">
        <v>-291939624</v>
      </c>
      <c r="C41" s="5" t="n">
        <v>-301835211</v>
      </c>
      <c r="D41" s="5" t="n">
        <v>-519653228</v>
      </c>
    </row>
    <row r="42" spans="1:4">
      <c r="A42" s="4" t="s">
        <v>206</v>
      </c>
      <c r="B42" s="5" t="n">
        <v>-54791383</v>
      </c>
      <c r="C42" s="5" t="n">
        <v>94464524</v>
      </c>
      <c r="D42" s="5" t="n">
        <v>-21044159</v>
      </c>
    </row>
    <row r="43" spans="1:4">
      <c r="A43" s="4" t="s">
        <v>207</v>
      </c>
      <c r="B43" s="5" t="n">
        <v>-4245853</v>
      </c>
      <c r="C43" s="5" t="n">
        <v>2076138</v>
      </c>
      <c r="D43" s="5" t="n">
        <v>-14207725</v>
      </c>
    </row>
    <row r="44" spans="1:4">
      <c r="A44" s="4" t="s">
        <v>208</v>
      </c>
      <c r="B44" s="5" t="n">
        <v>-59037236</v>
      </c>
      <c r="C44" s="5" t="n">
        <v>96540662</v>
      </c>
      <c r="D44" s="5" t="n">
        <v>-35251884</v>
      </c>
    </row>
    <row r="45" spans="1:4">
      <c r="A45" s="4" t="s">
        <v>209</v>
      </c>
      <c r="B45" s="5" t="n">
        <v>211027141</v>
      </c>
      <c r="C45" s="5" t="n">
        <v>114486479</v>
      </c>
      <c r="D45" s="5" t="n">
        <v>149738363</v>
      </c>
    </row>
    <row r="46" spans="1:4">
      <c r="A46" s="4" t="s">
        <v>210</v>
      </c>
      <c r="B46" s="6" t="n">
        <v>151989905</v>
      </c>
      <c r="C46" s="6" t="n">
        <v>211027141</v>
      </c>
      <c r="D46" s="6" t="n">
        <v>114486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31</v>
      </c>
    </row>
    <row r="3" spans="1:2">
      <c r="A3" s="3" t="s">
        <v>343</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1</v>
      </c>
    </row>
    <row r="3" spans="1:2">
      <c r="A3" s="3" t="s">
        <v>218</v>
      </c>
    </row>
    <row r="4" spans="1:2">
      <c r="A4" s="4" t="s">
        <v>347</v>
      </c>
      <c r="B4" s="4" t="s">
        <v>348</v>
      </c>
    </row>
    <row r="5" spans="1:2">
      <c r="A5" s="4" t="s">
        <v>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46</v>
      </c>
      <c r="B11" s="4" t="s">
        <v>360</v>
      </c>
    </row>
    <row r="12" spans="1:2">
      <c r="A12" s="4" t="s">
        <v>39</v>
      </c>
      <c r="B12" s="4" t="s">
        <v>361</v>
      </c>
    </row>
    <row r="13" spans="1:2">
      <c r="A13" s="4" t="s">
        <v>362</v>
      </c>
      <c r="B13" s="4" t="s">
        <v>363</v>
      </c>
    </row>
    <row r="14" spans="1:2">
      <c r="A14" s="4" t="s">
        <v>364</v>
      </c>
      <c r="B14" s="4" t="s">
        <v>365</v>
      </c>
    </row>
    <row r="15" spans="1:2">
      <c r="A15" s="4" t="s">
        <v>27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75</v>
      </c>
      <c r="B20" s="4" t="s">
        <v>376</v>
      </c>
    </row>
    <row r="21" spans="1:2">
      <c r="A21" s="4" t="s">
        <v>157</v>
      </c>
      <c r="B21" s="4" t="s">
        <v>377</v>
      </c>
    </row>
    <row r="22" spans="1:2">
      <c r="A22" s="4" t="s">
        <v>378</v>
      </c>
      <c r="B22"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31</v>
      </c>
    </row>
    <row r="3" spans="1:2">
      <c r="A3" s="3" t="s">
        <v>381</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2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31</v>
      </c>
    </row>
    <row r="3" spans="1:2">
      <c r="A3" s="3" t="s">
        <v>22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31</v>
      </c>
    </row>
    <row r="3" spans="1:2">
      <c r="A3" s="3" t="s">
        <v>23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31</v>
      </c>
    </row>
    <row r="3" spans="1:2">
      <c r="A3" s="3" t="s">
        <v>233</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31</v>
      </c>
    </row>
    <row r="3" spans="1:2">
      <c r="A3" s="3" t="s">
        <v>23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41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31</v>
      </c>
    </row>
    <row r="3" spans="1:2">
      <c r="A3" s="3" t="s">
        <v>24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31</v>
      </c>
    </row>
    <row r="3" spans="1:2">
      <c r="A3" s="3" t="s">
        <v>212</v>
      </c>
    </row>
    <row r="4" spans="1:2">
      <c r="A4" s="4" t="s">
        <v>212</v>
      </c>
      <c r="B4" s="4" t="s">
        <v>2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31</v>
      </c>
    </row>
    <row r="3" spans="1:2">
      <c r="A3" s="3" t="s">
        <v>244</v>
      </c>
    </row>
    <row r="4" spans="1:2">
      <c r="A4" s="4" t="s">
        <v>433</v>
      </c>
      <c r="B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31</v>
      </c>
    </row>
    <row r="3" spans="1:2">
      <c r="A3" s="3" t="s">
        <v>247</v>
      </c>
    </row>
    <row r="4" spans="1:2">
      <c r="A4" s="4" t="s">
        <v>436</v>
      </c>
      <c r="B4"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1</v>
      </c>
    </row>
    <row r="3" spans="1:2">
      <c r="A3" s="3" t="s">
        <v>43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1</v>
      </c>
    </row>
    <row r="2" spans="1:2">
      <c r="B2" s="2" t="s">
        <v>31</v>
      </c>
    </row>
    <row r="3" spans="1:2">
      <c r="A3" s="3" t="s">
        <v>25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1</v>
      </c>
    </row>
    <row r="3" spans="1:2">
      <c r="A3" s="3" t="s">
        <v>255</v>
      </c>
    </row>
    <row r="4" spans="1:2">
      <c r="A4" s="4" t="s">
        <v>452</v>
      </c>
      <c r="B4" s="4" t="s">
        <v>4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31</v>
      </c>
    </row>
    <row r="3" spans="1:2">
      <c r="A3" s="3" t="s">
        <v>258</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1</v>
      </c>
    </row>
    <row r="3" spans="1:2">
      <c r="A3" s="3" t="s">
        <v>261</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31</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row>
    <row r="12" spans="1:2">
      <c r="A12" s="3" t="s">
        <v>471</v>
      </c>
    </row>
    <row r="13" spans="1:2">
      <c r="A13" s="4" t="s">
        <v>487</v>
      </c>
      <c r="B13" s="4" t="s">
        <v>488</v>
      </c>
    </row>
    <row r="14" spans="1:2">
      <c r="A14" s="4" t="s">
        <v>489</v>
      </c>
      <c r="B14" s="4" t="s">
        <v>490</v>
      </c>
    </row>
    <row r="15" spans="1:2">
      <c r="A15" s="4" t="s">
        <v>491</v>
      </c>
    </row>
    <row r="16" spans="1:2">
      <c r="A16" s="3" t="s">
        <v>471</v>
      </c>
    </row>
    <row r="17" spans="1:2">
      <c r="A17" s="4" t="s">
        <v>489</v>
      </c>
      <c r="B17" s="4" t="s">
        <v>492</v>
      </c>
    </row>
    <row r="18" spans="1:2">
      <c r="A18" s="4" t="s">
        <v>493</v>
      </c>
    </row>
    <row r="19" spans="1:2">
      <c r="A19" s="3" t="s">
        <v>471</v>
      </c>
    </row>
    <row r="20" spans="1:2">
      <c r="A20" s="4" t="s">
        <v>489</v>
      </c>
      <c r="B20" s="4" t="s">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495</v>
      </c>
      <c r="B1" s="2" t="s">
        <v>1</v>
      </c>
    </row>
    <row r="2" spans="1:2">
      <c r="B2" s="2" t="s">
        <v>31</v>
      </c>
    </row>
    <row r="3" spans="1:2">
      <c r="A3" s="3" t="s">
        <v>267</v>
      </c>
    </row>
    <row r="4" spans="1:2">
      <c r="A4" s="4" t="s">
        <v>496</v>
      </c>
      <c r="B4" s="4" t="s">
        <v>4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1</v>
      </c>
    </row>
    <row r="3" spans="1:2">
      <c r="A3" s="3" t="s">
        <v>270</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13</v>
      </c>
      <c r="B1" s="2" t="s">
        <v>1</v>
      </c>
    </row>
    <row r="2" spans="1:2">
      <c r="B2" s="2" t="s">
        <v>31</v>
      </c>
    </row>
    <row r="3" spans="1:2">
      <c r="A3" s="3" t="s">
        <v>273</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8</v>
      </c>
      <c r="B1" s="2" t="s">
        <v>1</v>
      </c>
    </row>
    <row r="2" spans="1:2">
      <c r="B2" s="2" t="s">
        <v>31</v>
      </c>
    </row>
    <row r="3" spans="1:2">
      <c r="A3" s="3" t="s">
        <v>276</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1</v>
      </c>
    </row>
    <row r="3" spans="1:2">
      <c r="A3" s="3" t="s">
        <v>280</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534</v>
      </c>
      <c r="B1" s="2" t="s">
        <v>1</v>
      </c>
    </row>
    <row r="2" spans="1:2">
      <c r="B2" s="2" t="s">
        <v>31</v>
      </c>
    </row>
    <row r="3" spans="1:2">
      <c r="A3" s="3"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144</v>
      </c>
    </row>
    <row r="9" spans="1:2">
      <c r="A9" s="3" t="s">
        <v>535</v>
      </c>
    </row>
    <row r="10" spans="1:2">
      <c r="A10" s="4" t="s">
        <v>540</v>
      </c>
      <c r="B10" s="4" t="s">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5</v>
      </c>
      <c r="B1" s="2" t="s">
        <v>1</v>
      </c>
    </row>
    <row r="2" spans="1:2">
      <c r="B2" s="2" t="s">
        <v>31</v>
      </c>
    </row>
    <row r="3" spans="1:2">
      <c r="A3" s="3" t="s">
        <v>285</v>
      </c>
    </row>
    <row r="4" spans="1:2">
      <c r="A4" s="4" t="s">
        <v>546</v>
      </c>
      <c r="B4" s="4"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8</v>
      </c>
      <c r="B1" s="2" t="s">
        <v>1</v>
      </c>
    </row>
    <row r="2" spans="1:2">
      <c r="B2" s="2" t="s">
        <v>31</v>
      </c>
    </row>
    <row r="3" spans="1:2">
      <c r="A3" s="3" t="s">
        <v>549</v>
      </c>
    </row>
    <row r="4" spans="1:2">
      <c r="A4" s="4" t="s">
        <v>550</v>
      </c>
      <c r="B4" s="4" t="s">
        <v>5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2</v>
      </c>
      <c r="B1" s="2" t="s">
        <v>1</v>
      </c>
    </row>
    <row r="2" spans="1:2">
      <c r="B2" s="2" t="s">
        <v>31</v>
      </c>
    </row>
    <row r="3" spans="1:2">
      <c r="A3" s="3" t="s">
        <v>553</v>
      </c>
    </row>
    <row r="4" spans="1:2">
      <c r="A4" s="4" t="s">
        <v>554</v>
      </c>
      <c r="B4" s="4" t="s">
        <v>5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1</v>
      </c>
    </row>
    <row r="3" spans="1:2">
      <c r="A3" s="3" t="s">
        <v>291</v>
      </c>
    </row>
    <row r="4" spans="1:2">
      <c r="A4" s="4" t="s">
        <v>557</v>
      </c>
      <c r="B4" s="4" t="s">
        <v>5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9</v>
      </c>
      <c r="B1" s="2" t="s">
        <v>1</v>
      </c>
    </row>
    <row r="2" spans="1:2">
      <c r="B2" s="2" t="s">
        <v>31</v>
      </c>
    </row>
    <row r="3" spans="1:2">
      <c r="A3" s="3" t="s">
        <v>295</v>
      </c>
    </row>
    <row r="4" spans="1:2">
      <c r="A4" s="4" t="s">
        <v>560</v>
      </c>
      <c r="B4" s="4" t="s">
        <v>5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62</v>
      </c>
      <c r="B1" s="2" t="s">
        <v>1</v>
      </c>
    </row>
    <row r="2" spans="1:2">
      <c r="B2" s="2" t="s">
        <v>31</v>
      </c>
    </row>
    <row r="3" spans="1:2">
      <c r="A3" s="3" t="s">
        <v>298</v>
      </c>
    </row>
    <row r="4" spans="1:2">
      <c r="A4" s="4" t="s">
        <v>563</v>
      </c>
      <c r="B4" s="4" t="s">
        <v>5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31</v>
      </c>
    </row>
    <row r="3" spans="1:2">
      <c r="A3" s="3" t="s">
        <v>218</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31</v>
      </c>
    </row>
    <row r="3" spans="1:2">
      <c r="A3" s="3" t="s">
        <v>301</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70</v>
      </c>
      <c r="B1" s="2" t="s">
        <v>1</v>
      </c>
    </row>
    <row r="2" spans="1:2">
      <c r="B2" s="2" t="s">
        <v>31</v>
      </c>
    </row>
    <row r="3" spans="1:2">
      <c r="A3" s="3" t="s">
        <v>304</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1</v>
      </c>
    </row>
    <row r="3" spans="1:2">
      <c r="A3" s="3" t="s">
        <v>307</v>
      </c>
    </row>
    <row r="4" spans="1:2">
      <c r="A4" s="4" t="s">
        <v>576</v>
      </c>
      <c r="B4" s="4" t="s">
        <v>5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8</v>
      </c>
      <c r="B1" s="2" t="s">
        <v>1</v>
      </c>
    </row>
    <row r="2" spans="1:2">
      <c r="B2" s="2" t="s">
        <v>31</v>
      </c>
    </row>
    <row r="3" spans="1:2">
      <c r="A3" s="3" t="s">
        <v>312</v>
      </c>
    </row>
    <row r="4" spans="1:2">
      <c r="A4" s="4" t="s">
        <v>579</v>
      </c>
      <c r="B4" s="4" t="s">
        <v>5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81</v>
      </c>
      <c r="B1" s="2" t="s">
        <v>1</v>
      </c>
    </row>
    <row r="2" spans="1:2">
      <c r="B2" s="2" t="s">
        <v>31</v>
      </c>
    </row>
    <row r="3" spans="1:2">
      <c r="A3" s="3" t="s">
        <v>318</v>
      </c>
    </row>
    <row r="4" spans="1:2">
      <c r="A4" s="4" t="s">
        <v>582</v>
      </c>
      <c r="B4" s="4" t="s">
        <v>5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84</v>
      </c>
      <c r="B1" s="2" t="s">
        <v>1</v>
      </c>
    </row>
    <row r="2" spans="1:2">
      <c r="B2" s="2" t="s">
        <v>31</v>
      </c>
    </row>
    <row r="3" spans="1:2">
      <c r="A3" s="3" t="s">
        <v>321</v>
      </c>
    </row>
    <row r="4" spans="1:2">
      <c r="A4" s="4" t="s">
        <v>585</v>
      </c>
      <c r="B4" s="4" t="s">
        <v>5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7</v>
      </c>
      <c r="B1" s="2" t="s">
        <v>1</v>
      </c>
    </row>
    <row r="2" spans="1:2">
      <c r="B2" s="2" t="s">
        <v>31</v>
      </c>
    </row>
    <row r="3" spans="1:2">
      <c r="A3" s="3" t="s">
        <v>321</v>
      </c>
    </row>
    <row r="4" spans="1:2">
      <c r="A4" s="4" t="s">
        <v>588</v>
      </c>
      <c r="B4" s="4" t="s">
        <v>5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90</v>
      </c>
      <c r="B1" s="2" t="s">
        <v>1</v>
      </c>
    </row>
    <row r="2" spans="1:2">
      <c r="B2" s="2" t="s">
        <v>31</v>
      </c>
    </row>
    <row r="3" spans="1:2">
      <c r="A3" s="3" t="s">
        <v>321</v>
      </c>
    </row>
    <row r="4" spans="1:2">
      <c r="A4" s="4" t="s">
        <v>591</v>
      </c>
      <c r="B4" s="4" t="s">
        <v>5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93</v>
      </c>
      <c r="B1" s="2" t="s">
        <v>1</v>
      </c>
    </row>
    <row r="2" spans="1:2">
      <c r="B2" s="2" t="s">
        <v>31</v>
      </c>
    </row>
    <row r="3" spans="1:2">
      <c r="A3" s="3" t="s">
        <v>594</v>
      </c>
    </row>
    <row r="4" spans="1:2">
      <c r="A4" s="4" t="s">
        <v>595</v>
      </c>
      <c r="B4" s="4" t="s">
        <v>5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97</v>
      </c>
      <c r="B1" s="2" t="s">
        <v>1</v>
      </c>
    </row>
    <row r="2" spans="1:2">
      <c r="B2" s="2" t="s">
        <v>31</v>
      </c>
    </row>
    <row r="3" spans="1:2">
      <c r="A3" s="3" t="s">
        <v>336</v>
      </c>
    </row>
    <row r="4" spans="1:2">
      <c r="A4" s="4" t="s">
        <v>598</v>
      </c>
      <c r="B4" s="4" t="s">
        <v>5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31</v>
      </c>
    </row>
    <row r="3" spans="1:2">
      <c r="A3" s="3" t="s">
        <v>336</v>
      </c>
    </row>
    <row r="4" spans="1:2">
      <c r="A4" s="4" t="s">
        <v>601</v>
      </c>
      <c r="B4" s="4" t="s">
        <v>602</v>
      </c>
    </row>
    <row r="5" spans="1:2">
      <c r="A5" s="4" t="s">
        <v>603</v>
      </c>
      <c r="B5" s="4" t="s">
        <v>604</v>
      </c>
    </row>
    <row r="6" spans="1:2">
      <c r="A6" s="4" t="s">
        <v>605</v>
      </c>
      <c r="B6" s="4" t="s">
        <v>606</v>
      </c>
    </row>
    <row r="7" spans="1:2">
      <c r="A7" s="4" t="s">
        <v>607</v>
      </c>
      <c r="B7" s="4" t="s">
        <v>608</v>
      </c>
    </row>
    <row r="8" spans="1:2">
      <c r="A8" s="4" t="s">
        <v>609</v>
      </c>
      <c r="B8" s="4" t="s">
        <v>610</v>
      </c>
    </row>
    <row r="9" spans="1:2">
      <c r="A9" s="4" t="s">
        <v>611</v>
      </c>
      <c r="B9" s="4" t="s">
        <v>612</v>
      </c>
    </row>
    <row r="10" spans="1:2">
      <c r="A10" s="4" t="s">
        <v>613</v>
      </c>
      <c r="B10" s="4" t="s">
        <v>6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15</v>
      </c>
      <c r="B1" s="2" t="s">
        <v>1</v>
      </c>
    </row>
    <row r="2" spans="1:2">
      <c r="B2" s="2" t="s">
        <v>31</v>
      </c>
    </row>
    <row r="3" spans="1:2">
      <c r="A3" s="3" t="s">
        <v>343</v>
      </c>
    </row>
    <row r="4" spans="1:2">
      <c r="A4" s="4" t="s">
        <v>616</v>
      </c>
      <c r="B4" s="4" t="s">
        <v>6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2"/>
  </cols>
  <sheetData>
    <row r="1" spans="1:5">
      <c r="A1" s="1" t="s">
        <v>618</v>
      </c>
      <c r="B1" s="2" t="s">
        <v>619</v>
      </c>
      <c r="C1" s="2" t="s">
        <v>620</v>
      </c>
      <c r="D1" s="2" t="s">
        <v>621</v>
      </c>
      <c r="E1" s="2" t="s">
        <v>622</v>
      </c>
    </row>
    <row r="2" spans="1:5">
      <c r="A2" s="3" t="s">
        <v>623</v>
      </c>
    </row>
    <row r="3" spans="1:5">
      <c r="A3" s="4" t="s">
        <v>624</v>
      </c>
      <c r="D3" s="5" t="n">
        <v>767</v>
      </c>
      <c r="E3" s="5" t="n">
        <v>848</v>
      </c>
    </row>
    <row r="4" spans="1:5">
      <c r="A4" s="4" t="s">
        <v>625</v>
      </c>
      <c r="D4" s="5" t="n">
        <v>795</v>
      </c>
      <c r="E4" s="5" t="n">
        <v>867</v>
      </c>
    </row>
    <row r="5" spans="1:5">
      <c r="A5" s="3" t="s">
        <v>626</v>
      </c>
    </row>
    <row r="6" spans="1:5">
      <c r="A6" s="4" t="s">
        <v>627</v>
      </c>
      <c r="D6" s="4" t="s">
        <v>628</v>
      </c>
    </row>
    <row r="7" spans="1:5">
      <c r="A7" s="4" t="s">
        <v>629</v>
      </c>
    </row>
    <row r="8" spans="1:5">
      <c r="A8" s="3" t="s">
        <v>626</v>
      </c>
    </row>
    <row r="9" spans="1:5">
      <c r="A9" s="4" t="s">
        <v>630</v>
      </c>
      <c r="B9" s="8" t="n">
        <v>93.55</v>
      </c>
      <c r="C9" s="8" t="n">
        <v>59.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31</v>
      </c>
      <c r="D1" s="2" t="s">
        <v>32</v>
      </c>
      <c r="E1" s="2" t="s">
        <v>79</v>
      </c>
    </row>
    <row r="2" spans="1:5">
      <c r="A2" s="3" t="s">
        <v>633</v>
      </c>
    </row>
    <row r="3" spans="1:5">
      <c r="A3" s="4" t="s">
        <v>634</v>
      </c>
      <c r="C3" s="6" t="n">
        <v>111507897</v>
      </c>
      <c r="D3" s="6" t="n">
        <v>114203295</v>
      </c>
      <c r="E3" s="6" t="n">
        <v>130397533</v>
      </c>
    </row>
    <row r="4" spans="1:5">
      <c r="A4" s="4" t="s">
        <v>635</v>
      </c>
      <c r="C4" s="4" t="s">
        <v>636</v>
      </c>
    </row>
    <row r="5" spans="1:5">
      <c r="A5" s="4" t="s">
        <v>150</v>
      </c>
    </row>
    <row r="6" spans="1:5">
      <c r="A6" s="3" t="s">
        <v>633</v>
      </c>
    </row>
    <row r="7" spans="1:5">
      <c r="A7" s="4" t="s">
        <v>164</v>
      </c>
      <c r="B7" s="6" t="n">
        <v>141284</v>
      </c>
      <c r="C7" s="6" t="n">
        <v>141284</v>
      </c>
    </row>
    <row r="8" spans="1:5">
      <c r="A8" s="4" t="s">
        <v>637</v>
      </c>
    </row>
    <row r="9" spans="1:5">
      <c r="A9" s="3" t="s">
        <v>633</v>
      </c>
    </row>
    <row r="10" spans="1:5">
      <c r="A10" s="4" t="s">
        <v>638</v>
      </c>
      <c r="C10" s="6" t="n">
        <v>1458987</v>
      </c>
    </row>
    <row r="11" spans="1:5">
      <c r="A11" s="4" t="s">
        <v>639</v>
      </c>
    </row>
    <row r="12" spans="1:5">
      <c r="A12" s="3" t="s">
        <v>633</v>
      </c>
    </row>
    <row r="13" spans="1:5">
      <c r="A13" s="4" t="s">
        <v>640</v>
      </c>
      <c r="C13" s="4" t="s">
        <v>641</v>
      </c>
    </row>
    <row r="14" spans="1:5">
      <c r="A14" s="4" t="s">
        <v>642</v>
      </c>
    </row>
    <row r="15" spans="1:5">
      <c r="A15" s="3" t="s">
        <v>633</v>
      </c>
    </row>
    <row r="16" spans="1:5">
      <c r="A16" s="4" t="s">
        <v>640</v>
      </c>
      <c r="C16" s="4" t="s">
        <v>643</v>
      </c>
    </row>
    <row r="17" spans="1:5">
      <c r="A17" s="4" t="s">
        <v>644</v>
      </c>
      <c r="C17" s="4" t="s">
        <v>6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31</v>
      </c>
    </row>
    <row r="3" spans="1:2">
      <c r="A3" s="4" t="s">
        <v>647</v>
      </c>
    </row>
    <row r="4" spans="1:2">
      <c r="A4" s="3" t="s">
        <v>648</v>
      </c>
    </row>
    <row r="5" spans="1:2">
      <c r="A5" s="4" t="s">
        <v>649</v>
      </c>
      <c r="B5" s="4" t="s">
        <v>650</v>
      </c>
    </row>
    <row r="6" spans="1:2">
      <c r="A6" s="4" t="s">
        <v>651</v>
      </c>
    </row>
    <row r="7" spans="1:2">
      <c r="A7" s="3" t="s">
        <v>648</v>
      </c>
    </row>
    <row r="8" spans="1:2">
      <c r="A8" s="4" t="s">
        <v>649</v>
      </c>
      <c r="B8" s="4" t="s">
        <v>650</v>
      </c>
    </row>
    <row r="9" spans="1:2">
      <c r="A9" s="4" t="s">
        <v>652</v>
      </c>
    </row>
    <row r="10" spans="1:2">
      <c r="A10" s="3" t="s">
        <v>648</v>
      </c>
    </row>
    <row r="11" spans="1:2">
      <c r="A11" s="4" t="s">
        <v>649</v>
      </c>
      <c r="B11" s="4" t="s">
        <v>653</v>
      </c>
    </row>
    <row r="12" spans="1:2">
      <c r="A12" s="4" t="s">
        <v>654</v>
      </c>
    </row>
    <row r="13" spans="1:2">
      <c r="A13" s="3" t="s">
        <v>648</v>
      </c>
    </row>
    <row r="14" spans="1:2">
      <c r="A14" s="4" t="s">
        <v>649</v>
      </c>
      <c r="B14" s="4" t="s">
        <v>655</v>
      </c>
    </row>
    <row r="15" spans="1:2">
      <c r="A15" s="4" t="s">
        <v>656</v>
      </c>
    </row>
    <row r="16" spans="1:2">
      <c r="A16" s="3" t="s">
        <v>648</v>
      </c>
    </row>
    <row r="17" spans="1:2">
      <c r="A17" s="4" t="s">
        <v>649</v>
      </c>
      <c r="B17" s="4" t="s">
        <v>657</v>
      </c>
    </row>
    <row r="18" spans="1:2">
      <c r="A18" s="4" t="s">
        <v>658</v>
      </c>
    </row>
    <row r="19" spans="1:2">
      <c r="A19" s="3" t="s">
        <v>648</v>
      </c>
    </row>
    <row r="20" spans="1:2">
      <c r="A20" s="4" t="s">
        <v>649</v>
      </c>
      <c r="B20" s="4" t="s">
        <v>659</v>
      </c>
    </row>
    <row r="21" spans="1:2">
      <c r="A21" s="4" t="s">
        <v>660</v>
      </c>
    </row>
    <row r="22" spans="1:2">
      <c r="A22" s="3" t="s">
        <v>648</v>
      </c>
    </row>
    <row r="23" spans="1:2">
      <c r="A23" s="4" t="s">
        <v>649</v>
      </c>
      <c r="B23" s="4" t="s">
        <v>661</v>
      </c>
    </row>
    <row r="24" spans="1:2">
      <c r="A24" s="4" t="s">
        <v>662</v>
      </c>
    </row>
    <row r="25" spans="1:2">
      <c r="A25" s="3" t="s">
        <v>648</v>
      </c>
    </row>
    <row r="26" spans="1:2">
      <c r="A26" s="4" t="s">
        <v>649</v>
      </c>
      <c r="B26" s="4" t="s">
        <v>653</v>
      </c>
    </row>
    <row r="27" spans="1:2">
      <c r="A27" s="4" t="s">
        <v>663</v>
      </c>
    </row>
    <row r="28" spans="1:2">
      <c r="A28" s="3" t="s">
        <v>648</v>
      </c>
    </row>
    <row r="29" spans="1:2">
      <c r="A29" s="4" t="s">
        <v>649</v>
      </c>
      <c r="B29" s="4" t="s">
        <v>653</v>
      </c>
    </row>
    <row r="30" spans="1:2">
      <c r="A30" s="4" t="s">
        <v>664</v>
      </c>
    </row>
    <row r="31" spans="1:2">
      <c r="A31" s="3" t="s">
        <v>648</v>
      </c>
    </row>
    <row r="32" spans="1:2">
      <c r="A32" s="4" t="s">
        <v>649</v>
      </c>
      <c r="B32" s="4" t="s">
        <v>650</v>
      </c>
    </row>
    <row r="33" spans="1:2">
      <c r="A33" s="4" t="s">
        <v>665</v>
      </c>
    </row>
    <row r="34" spans="1:2">
      <c r="A34" s="3" t="s">
        <v>648</v>
      </c>
    </row>
    <row r="35" spans="1:2">
      <c r="A35" s="4" t="s">
        <v>649</v>
      </c>
      <c r="B35" s="4" t="s">
        <v>653</v>
      </c>
    </row>
    <row r="36" spans="1:2">
      <c r="A36" s="4" t="s">
        <v>666</v>
      </c>
    </row>
    <row r="37" spans="1:2">
      <c r="A37" s="3" t="s">
        <v>648</v>
      </c>
    </row>
    <row r="38" spans="1:2">
      <c r="A38" s="4" t="s">
        <v>649</v>
      </c>
      <c r="B38" s="4" t="s">
        <v>667</v>
      </c>
    </row>
    <row r="39" spans="1:2">
      <c r="A39" s="4" t="s">
        <v>668</v>
      </c>
    </row>
    <row r="40" spans="1:2">
      <c r="A40" s="3" t="s">
        <v>648</v>
      </c>
    </row>
    <row r="41" spans="1:2">
      <c r="A41" s="4" t="s">
        <v>649</v>
      </c>
      <c r="B41" s="4" t="s">
        <v>669</v>
      </c>
    </row>
    <row r="42" spans="1:2">
      <c r="A42" s="4" t="s">
        <v>670</v>
      </c>
    </row>
    <row r="43" spans="1:2">
      <c r="A43" s="3" t="s">
        <v>648</v>
      </c>
    </row>
    <row r="44" spans="1:2">
      <c r="A44" s="4" t="s">
        <v>649</v>
      </c>
      <c r="B44" s="4" t="s">
        <v>671</v>
      </c>
    </row>
    <row r="45" spans="1:2">
      <c r="A45" s="4" t="s">
        <v>672</v>
      </c>
    </row>
    <row r="46" spans="1:2">
      <c r="A46" s="3" t="s">
        <v>648</v>
      </c>
    </row>
    <row r="47" spans="1:2">
      <c r="A47" s="4" t="s">
        <v>649</v>
      </c>
      <c r="B47" s="4" t="s">
        <v>673</v>
      </c>
    </row>
    <row r="48" spans="1:2">
      <c r="A48" s="4" t="s">
        <v>674</v>
      </c>
    </row>
    <row r="49" spans="1:2">
      <c r="A49" s="3" t="s">
        <v>648</v>
      </c>
    </row>
    <row r="50" spans="1:2">
      <c r="A50" s="4" t="s">
        <v>649</v>
      </c>
      <c r="B50" s="4" t="s">
        <v>653</v>
      </c>
    </row>
    <row r="51" spans="1:2">
      <c r="A51" s="4" t="s">
        <v>675</v>
      </c>
    </row>
    <row r="52" spans="1:2">
      <c r="A52" s="3" t="s">
        <v>648</v>
      </c>
    </row>
    <row r="53" spans="1:2">
      <c r="A53" s="4" t="s">
        <v>649</v>
      </c>
      <c r="B53" s="4" t="s">
        <v>669</v>
      </c>
    </row>
    <row r="54" spans="1:2">
      <c r="A54" s="4" t="s">
        <v>676</v>
      </c>
    </row>
    <row r="55" spans="1:2">
      <c r="A55" s="3" t="s">
        <v>648</v>
      </c>
    </row>
    <row r="56" spans="1:2">
      <c r="A56" s="4" t="s">
        <v>649</v>
      </c>
      <c r="B56" s="4" t="s">
        <v>677</v>
      </c>
    </row>
    <row r="57" spans="1:2">
      <c r="A57" s="4" t="s">
        <v>678</v>
      </c>
    </row>
    <row r="58" spans="1:2">
      <c r="A58" s="3" t="s">
        <v>648</v>
      </c>
    </row>
    <row r="59" spans="1:2">
      <c r="A59" s="4" t="s">
        <v>649</v>
      </c>
      <c r="B59" s="4" t="s">
        <v>679</v>
      </c>
    </row>
    <row r="60" spans="1:2">
      <c r="A60" s="4" t="s">
        <v>680</v>
      </c>
    </row>
    <row r="61" spans="1:2">
      <c r="A61" s="3" t="s">
        <v>648</v>
      </c>
    </row>
    <row r="62" spans="1:2">
      <c r="A62" s="4" t="s">
        <v>649</v>
      </c>
      <c r="B62" s="4" t="s">
        <v>6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2</v>
      </c>
      <c r="B1" s="2" t="s">
        <v>1</v>
      </c>
    </row>
    <row r="2" spans="1:3">
      <c r="B2" s="2" t="s">
        <v>31</v>
      </c>
      <c r="C2" s="2" t="s">
        <v>32</v>
      </c>
    </row>
    <row r="3" spans="1:3">
      <c r="A3" s="3" t="s">
        <v>683</v>
      </c>
    </row>
    <row r="4" spans="1:3">
      <c r="A4" s="4" t="s">
        <v>684</v>
      </c>
      <c r="B4" s="4" t="s">
        <v>685</v>
      </c>
    </row>
    <row r="5" spans="1:3">
      <c r="A5" s="4" t="s">
        <v>686</v>
      </c>
      <c r="B5" s="4" t="s">
        <v>687</v>
      </c>
    </row>
    <row r="6" spans="1:3">
      <c r="A6" s="4" t="s">
        <v>688</v>
      </c>
      <c r="B6" s="4" t="s">
        <v>689</v>
      </c>
    </row>
    <row r="7" spans="1:3">
      <c r="A7" s="4" t="s">
        <v>690</v>
      </c>
      <c r="B7" s="4" t="s">
        <v>653</v>
      </c>
    </row>
    <row r="8" spans="1:3">
      <c r="A8" s="4" t="s">
        <v>639</v>
      </c>
    </row>
    <row r="9" spans="1:3">
      <c r="A9" s="3" t="s">
        <v>683</v>
      </c>
    </row>
    <row r="10" spans="1:3">
      <c r="A10" s="4" t="s">
        <v>691</v>
      </c>
      <c r="C10" s="4" t="s">
        <v>692</v>
      </c>
    </row>
    <row r="11" spans="1:3">
      <c r="A11" s="4" t="s">
        <v>693</v>
      </c>
    </row>
    <row r="12" spans="1:3">
      <c r="A12" s="3" t="s">
        <v>683</v>
      </c>
    </row>
    <row r="13" spans="1:3">
      <c r="A13" s="4" t="s">
        <v>694</v>
      </c>
      <c r="B13" s="4" t="s">
        <v>6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 customWidth="1" max="6" min="6" width="17"/>
    <col customWidth="1" max="7" min="7" width="14"/>
    <col customWidth="1" max="8" min="8" width="22"/>
  </cols>
  <sheetData>
    <row r="1" spans="1:8">
      <c r="A1" s="1" t="s">
        <v>696</v>
      </c>
      <c r="B1" s="2" t="s">
        <v>697</v>
      </c>
      <c r="H1" s="2" t="s">
        <v>1</v>
      </c>
    </row>
    <row r="2" spans="1:8">
      <c r="B2" s="2" t="s">
        <v>698</v>
      </c>
      <c r="C2" s="2" t="s">
        <v>699</v>
      </c>
      <c r="D2" s="2" t="s">
        <v>700</v>
      </c>
      <c r="E2" s="2" t="s">
        <v>701</v>
      </c>
      <c r="F2" s="2" t="s">
        <v>702</v>
      </c>
      <c r="G2" s="2" t="s">
        <v>703</v>
      </c>
      <c r="H2" s="2" t="s">
        <v>704</v>
      </c>
    </row>
    <row r="3" spans="1:8">
      <c r="A3" s="3" t="s">
        <v>705</v>
      </c>
    </row>
    <row r="4" spans="1:8">
      <c r="A4" s="4" t="s">
        <v>706</v>
      </c>
      <c r="H4" s="5" t="n">
        <v>3</v>
      </c>
    </row>
    <row r="5" spans="1:8">
      <c r="A5" s="4" t="s">
        <v>707</v>
      </c>
      <c r="H5" s="5" t="n">
        <v>5000</v>
      </c>
    </row>
    <row r="6" spans="1:8">
      <c r="A6" s="4" t="s">
        <v>708</v>
      </c>
      <c r="H6" s="4" t="s">
        <v>709</v>
      </c>
    </row>
    <row r="7" spans="1:8">
      <c r="A7" s="4" t="s">
        <v>710</v>
      </c>
      <c r="H7" s="4" t="s">
        <v>711</v>
      </c>
    </row>
    <row r="8" spans="1:8">
      <c r="A8" s="4" t="s">
        <v>712</v>
      </c>
      <c r="H8" s="4" t="s">
        <v>713</v>
      </c>
    </row>
    <row r="9" spans="1:8">
      <c r="A9" s="4" t="s">
        <v>714</v>
      </c>
      <c r="H9" s="4" t="s">
        <v>636</v>
      </c>
    </row>
    <row r="10" spans="1:8">
      <c r="A10" s="4" t="s">
        <v>715</v>
      </c>
      <c r="H10" s="4" t="s">
        <v>661</v>
      </c>
    </row>
    <row r="11" spans="1:8">
      <c r="A11" s="4" t="s">
        <v>716</v>
      </c>
      <c r="H11" s="4" t="s">
        <v>650</v>
      </c>
    </row>
    <row r="12" spans="1:8">
      <c r="A12" s="4" t="s">
        <v>717</v>
      </c>
    </row>
    <row r="13" spans="1:8">
      <c r="A13" s="3" t="s">
        <v>705</v>
      </c>
    </row>
    <row r="14" spans="1:8">
      <c r="A14" s="4" t="s">
        <v>718</v>
      </c>
      <c r="H14" s="4" t="s">
        <v>695</v>
      </c>
    </row>
    <row r="15" spans="1:8">
      <c r="A15" s="4" t="s">
        <v>719</v>
      </c>
    </row>
    <row r="16" spans="1:8">
      <c r="A16" s="3" t="s">
        <v>705</v>
      </c>
    </row>
    <row r="17" spans="1:8">
      <c r="A17" s="4" t="s">
        <v>718</v>
      </c>
      <c r="H17" s="4" t="s">
        <v>695</v>
      </c>
    </row>
    <row r="18" spans="1:8">
      <c r="A18" s="4" t="s">
        <v>720</v>
      </c>
      <c r="H18" s="4" t="s">
        <v>713</v>
      </c>
    </row>
    <row r="19" spans="1:8">
      <c r="A19" s="4" t="s">
        <v>721</v>
      </c>
      <c r="H19" s="4" t="s">
        <v>713</v>
      </c>
    </row>
    <row r="20" spans="1:8">
      <c r="A20" s="4" t="s">
        <v>722</v>
      </c>
    </row>
    <row r="21" spans="1:8">
      <c r="A21" s="3" t="s">
        <v>705</v>
      </c>
    </row>
    <row r="22" spans="1:8">
      <c r="A22" s="4" t="s">
        <v>723</v>
      </c>
      <c r="H22" s="5" t="n">
        <v>5000</v>
      </c>
    </row>
    <row r="23" spans="1:8">
      <c r="A23" s="4" t="s">
        <v>724</v>
      </c>
      <c r="H23" s="5" t="n">
        <v>23</v>
      </c>
    </row>
    <row r="24" spans="1:8">
      <c r="A24" s="4" t="s">
        <v>725</v>
      </c>
      <c r="H24" s="4" t="s">
        <v>726</v>
      </c>
    </row>
    <row r="25" spans="1:8">
      <c r="A25" s="4" t="s">
        <v>727</v>
      </c>
      <c r="H25" s="4" t="s">
        <v>728</v>
      </c>
    </row>
    <row r="26" spans="1:8">
      <c r="A26" s="4" t="s">
        <v>729</v>
      </c>
    </row>
    <row r="27" spans="1:8">
      <c r="A27" s="3" t="s">
        <v>705</v>
      </c>
    </row>
    <row r="28" spans="1:8">
      <c r="A28" s="4" t="s">
        <v>730</v>
      </c>
      <c r="H28" s="4" t="s">
        <v>731</v>
      </c>
    </row>
    <row r="29" spans="1:8">
      <c r="A29" s="4" t="s">
        <v>732</v>
      </c>
    </row>
    <row r="30" spans="1:8">
      <c r="A30" s="3" t="s">
        <v>705</v>
      </c>
    </row>
    <row r="31" spans="1:8">
      <c r="A31" s="4" t="s">
        <v>707</v>
      </c>
      <c r="H31" s="5" t="n">
        <v>5000</v>
      </c>
    </row>
    <row r="32" spans="1:8">
      <c r="A32" s="4" t="s">
        <v>723</v>
      </c>
      <c r="H32" s="5" t="n">
        <v>500</v>
      </c>
    </row>
    <row r="33" spans="1:8">
      <c r="A33" s="4" t="s">
        <v>725</v>
      </c>
      <c r="H33" s="4" t="s">
        <v>733</v>
      </c>
    </row>
    <row r="34" spans="1:8">
      <c r="A34" s="4" t="s">
        <v>727</v>
      </c>
      <c r="H34" s="4" t="s">
        <v>728</v>
      </c>
    </row>
    <row r="35" spans="1:8">
      <c r="A35" s="4" t="s">
        <v>734</v>
      </c>
    </row>
    <row r="36" spans="1:8">
      <c r="A36" s="3" t="s">
        <v>705</v>
      </c>
    </row>
    <row r="37" spans="1:8">
      <c r="A37" s="4" t="s">
        <v>735</v>
      </c>
      <c r="H37" s="5" t="n">
        <v>5000</v>
      </c>
    </row>
    <row r="38" spans="1:8">
      <c r="A38" s="4" t="s">
        <v>736</v>
      </c>
      <c r="H38" s="5" t="n">
        <v>5000</v>
      </c>
    </row>
    <row r="39" spans="1:8">
      <c r="A39" s="4" t="s">
        <v>737</v>
      </c>
    </row>
    <row r="40" spans="1:8">
      <c r="A40" s="3" t="s">
        <v>705</v>
      </c>
    </row>
    <row r="41" spans="1:8">
      <c r="A41" s="4" t="s">
        <v>736</v>
      </c>
      <c r="H41" s="5" t="n">
        <v>500</v>
      </c>
    </row>
    <row r="42" spans="1:8">
      <c r="A42" s="4" t="s">
        <v>738</v>
      </c>
    </row>
    <row r="43" spans="1:8">
      <c r="A43" s="3" t="s">
        <v>705</v>
      </c>
    </row>
    <row r="44" spans="1:8">
      <c r="A44" s="4" t="s">
        <v>739</v>
      </c>
      <c r="H44" s="5" t="n">
        <v>2400</v>
      </c>
    </row>
    <row r="45" spans="1:8">
      <c r="A45" s="4" t="s">
        <v>740</v>
      </c>
    </row>
    <row r="46" spans="1:8">
      <c r="A46" s="3" t="s">
        <v>705</v>
      </c>
    </row>
    <row r="47" spans="1:8">
      <c r="A47" s="4" t="s">
        <v>739</v>
      </c>
      <c r="H47" s="5" t="n">
        <v>700</v>
      </c>
    </row>
    <row r="48" spans="1:8">
      <c r="A48" s="4" t="s">
        <v>741</v>
      </c>
    </row>
    <row r="49" spans="1:8">
      <c r="A49" s="3" t="s">
        <v>705</v>
      </c>
    </row>
    <row r="50" spans="1:8">
      <c r="A50" s="4" t="s">
        <v>742</v>
      </c>
      <c r="C50" s="5" t="n">
        <v>3</v>
      </c>
    </row>
    <row r="51" spans="1:8">
      <c r="A51" s="4" t="s">
        <v>743</v>
      </c>
      <c r="C51" s="9" t="n">
        <v>1.2</v>
      </c>
    </row>
    <row r="52" spans="1:8">
      <c r="A52" s="4" t="s">
        <v>744</v>
      </c>
      <c r="C52" s="4" t="s">
        <v>745</v>
      </c>
    </row>
    <row r="53" spans="1:8">
      <c r="A53" s="4" t="s">
        <v>746</v>
      </c>
      <c r="C53" s="9" t="n">
        <v>79.3</v>
      </c>
    </row>
    <row r="54" spans="1:8">
      <c r="A54" s="4" t="s">
        <v>747</v>
      </c>
    </row>
    <row r="55" spans="1:8">
      <c r="A55" s="3" t="s">
        <v>705</v>
      </c>
    </row>
    <row r="56" spans="1:8">
      <c r="A56" s="4" t="s">
        <v>743</v>
      </c>
      <c r="F56" s="9" t="n">
        <v>12.4</v>
      </c>
    </row>
    <row r="57" spans="1:8">
      <c r="A57" s="4" t="s">
        <v>744</v>
      </c>
      <c r="G57" s="4" t="s">
        <v>745</v>
      </c>
    </row>
    <row r="58" spans="1:8">
      <c r="A58" s="4" t="s">
        <v>748</v>
      </c>
      <c r="D58" s="9" t="n">
        <v>47.6</v>
      </c>
      <c r="E58" s="5" t="n">
        <v>84</v>
      </c>
    </row>
    <row r="59" spans="1:8">
      <c r="A59" s="4" t="s">
        <v>749</v>
      </c>
    </row>
    <row r="60" spans="1:8">
      <c r="A60" s="3" t="s">
        <v>705</v>
      </c>
    </row>
    <row r="61" spans="1:8">
      <c r="A61" s="4" t="s">
        <v>744</v>
      </c>
      <c r="G61" s="4" t="s">
        <v>750</v>
      </c>
    </row>
    <row r="62" spans="1:8">
      <c r="A62" s="4" t="s">
        <v>751</v>
      </c>
      <c r="F62" s="10" t="n">
        <v>5.918</v>
      </c>
    </row>
    <row r="63" spans="1:8">
      <c r="A63" s="4" t="s">
        <v>752</v>
      </c>
    </row>
    <row r="64" spans="1:8">
      <c r="A64" s="3" t="s">
        <v>705</v>
      </c>
    </row>
    <row r="65" spans="1:8">
      <c r="A65" s="4" t="s">
        <v>753</v>
      </c>
      <c r="B65" s="5" t="n">
        <v>5</v>
      </c>
    </row>
    <row r="66" spans="1:8">
      <c r="A66" s="4" t="s">
        <v>743</v>
      </c>
      <c r="B66" s="9" t="n">
        <v>2.2</v>
      </c>
    </row>
    <row r="67" spans="1:8">
      <c r="A67" s="4" t="s">
        <v>744</v>
      </c>
      <c r="B67" s="4" t="s">
        <v>745</v>
      </c>
    </row>
    <row r="68" spans="1:8">
      <c r="A68" s="4" t="s">
        <v>746</v>
      </c>
      <c r="B68" s="9" t="n">
        <v>32.5</v>
      </c>
    </row>
    <row r="69" spans="1:8">
      <c r="A69" s="4" t="s">
        <v>754</v>
      </c>
      <c r="B69" s="5" t="n">
        <v>5</v>
      </c>
    </row>
    <row r="70" spans="1:8">
      <c r="A70" s="4" t="s">
        <v>755</v>
      </c>
    </row>
    <row r="71" spans="1:8">
      <c r="A71" s="3" t="s">
        <v>705</v>
      </c>
    </row>
    <row r="72" spans="1:8">
      <c r="A72" s="4" t="s">
        <v>744</v>
      </c>
      <c r="B72" s="4" t="s">
        <v>756</v>
      </c>
    </row>
    <row r="73" spans="1:8">
      <c r="A73" s="4" t="s">
        <v>751</v>
      </c>
      <c r="B73" s="9" t="n">
        <v>1.2</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757</v>
      </c>
      <c r="B1" s="2" t="s">
        <v>758</v>
      </c>
      <c r="C1" s="2" t="s">
        <v>759</v>
      </c>
      <c r="D1" s="2" t="s">
        <v>760</v>
      </c>
      <c r="E1" s="2" t="s">
        <v>761</v>
      </c>
      <c r="F1" s="2" t="s">
        <v>762</v>
      </c>
      <c r="G1" s="2" t="s">
        <v>763</v>
      </c>
      <c r="H1" s="2" t="s">
        <v>764</v>
      </c>
      <c r="I1" s="2" t="s">
        <v>759</v>
      </c>
    </row>
    <row r="2" spans="1:9">
      <c r="A2" s="3" t="s">
        <v>765</v>
      </c>
    </row>
    <row r="3" spans="1:9">
      <c r="A3" s="4" t="s">
        <v>46</v>
      </c>
      <c r="C3" s="6" t="n">
        <v>18738198</v>
      </c>
      <c r="F3" s="6" t="n">
        <v>12826892</v>
      </c>
      <c r="G3" s="6" t="n">
        <v>16912454</v>
      </c>
      <c r="I3" s="6" t="n">
        <v>18738198</v>
      </c>
    </row>
    <row r="4" spans="1:9">
      <c r="A4" s="4" t="s">
        <v>766</v>
      </c>
      <c r="C4" s="5" t="n">
        <v>105311912</v>
      </c>
    </row>
    <row r="5" spans="1:9">
      <c r="A5" s="4" t="s">
        <v>767</v>
      </c>
      <c r="F5" s="6" t="n">
        <v>104946765</v>
      </c>
      <c r="G5" s="5" t="n">
        <v>112099519</v>
      </c>
      <c r="I5" s="6" t="n">
        <v>83216935</v>
      </c>
    </row>
    <row r="6" spans="1:9">
      <c r="A6" s="4" t="s">
        <v>768</v>
      </c>
    </row>
    <row r="7" spans="1:9">
      <c r="A7" s="3" t="s">
        <v>765</v>
      </c>
    </row>
    <row r="8" spans="1:9">
      <c r="A8" s="4" t="s">
        <v>767</v>
      </c>
      <c r="D8" s="4" t="s">
        <v>769</v>
      </c>
      <c r="E8" s="6" t="n">
        <v>116053255</v>
      </c>
    </row>
    <row r="9" spans="1:9">
      <c r="A9" s="4" t="s">
        <v>770</v>
      </c>
    </row>
    <row r="10" spans="1:9">
      <c r="A10" s="3" t="s">
        <v>765</v>
      </c>
    </row>
    <row r="11" spans="1:9">
      <c r="A11" s="4" t="s">
        <v>771</v>
      </c>
      <c r="H11" s="4" t="s">
        <v>772</v>
      </c>
      <c r="I11" s="4" t="s">
        <v>772</v>
      </c>
    </row>
    <row r="12" spans="1:9">
      <c r="A12" s="4" t="s">
        <v>773</v>
      </c>
      <c r="H12" s="6" t="n">
        <v>180</v>
      </c>
    </row>
    <row r="13" spans="1:9">
      <c r="A13" s="4" t="s">
        <v>46</v>
      </c>
      <c r="C13" s="5" t="n">
        <v>12993008</v>
      </c>
      <c r="I13" s="6" t="n">
        <v>12993008</v>
      </c>
    </row>
    <row r="14" spans="1:9">
      <c r="A14" s="4" t="s">
        <v>774</v>
      </c>
      <c r="B14" s="6" t="n">
        <v>115582806</v>
      </c>
      <c r="C14" s="6" t="n">
        <v>115582806</v>
      </c>
      <c r="G14" s="5" t="n">
        <v>115582806</v>
      </c>
    </row>
    <row r="15" spans="1:9">
      <c r="A15" s="4" t="s">
        <v>766</v>
      </c>
      <c r="B15" s="6" t="n">
        <v>105311912</v>
      </c>
      <c r="G15" s="6" t="n">
        <v>1053119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775</v>
      </c>
      <c r="B1" s="2" t="s">
        <v>776</v>
      </c>
      <c r="C1" s="2" t="s">
        <v>1</v>
      </c>
    </row>
    <row r="2" spans="1:5">
      <c r="B2" s="2" t="s">
        <v>777</v>
      </c>
      <c r="C2" s="2" t="s">
        <v>31</v>
      </c>
      <c r="D2" s="2" t="s">
        <v>32</v>
      </c>
      <c r="E2" s="2" t="s">
        <v>79</v>
      </c>
    </row>
    <row r="3" spans="1:5">
      <c r="A3" s="3" t="s">
        <v>778</v>
      </c>
    </row>
    <row r="4" spans="1:5">
      <c r="A4" s="4" t="s">
        <v>81</v>
      </c>
      <c r="C4" s="6" t="n">
        <v>1481554138</v>
      </c>
      <c r="D4" s="6" t="n">
        <v>1599032140</v>
      </c>
      <c r="E4" s="6" t="n">
        <v>1639959815</v>
      </c>
    </row>
    <row r="5" spans="1:5">
      <c r="A5" s="4" t="s">
        <v>82</v>
      </c>
      <c r="C5" s="5" t="n">
        <v>39500045</v>
      </c>
      <c r="D5" s="5" t="n">
        <v>35904948</v>
      </c>
      <c r="E5" s="5" t="n">
        <v>19767514</v>
      </c>
    </row>
    <row r="6" spans="1:5">
      <c r="A6" s="4" t="s">
        <v>83</v>
      </c>
      <c r="C6" s="5" t="n">
        <v>1521054183</v>
      </c>
      <c r="D6" s="5" t="n">
        <v>1634937088</v>
      </c>
      <c r="E6" s="5" t="n">
        <v>1659727329</v>
      </c>
    </row>
    <row r="7" spans="1:5">
      <c r="A7" s="4" t="s">
        <v>84</v>
      </c>
      <c r="C7" s="5" t="n">
        <v>-809974152</v>
      </c>
      <c r="D7" s="5" t="n">
        <v>-903978006</v>
      </c>
      <c r="E7" s="5" t="n">
        <v>-895060114</v>
      </c>
    </row>
    <row r="8" spans="1:5">
      <c r="A8" s="4" t="s">
        <v>85</v>
      </c>
      <c r="C8" s="5" t="n">
        <v>711080031</v>
      </c>
      <c r="D8" s="5" t="n">
        <v>730959082</v>
      </c>
      <c r="E8" s="5" t="n">
        <v>764667215</v>
      </c>
    </row>
    <row r="9" spans="1:5">
      <c r="A9" s="4" t="s">
        <v>86</v>
      </c>
      <c r="C9" s="5" t="n">
        <v>7449013</v>
      </c>
      <c r="D9" s="5" t="n">
        <v>7226484</v>
      </c>
      <c r="E9" s="5" t="n">
        <v>9758304</v>
      </c>
    </row>
    <row r="10" spans="1:5">
      <c r="A10" s="4" t="s">
        <v>87</v>
      </c>
      <c r="C10" s="5" t="n">
        <v>-53800538</v>
      </c>
      <c r="D10" s="5" t="n">
        <v>-54222470</v>
      </c>
      <c r="E10" s="5" t="n">
        <v>-60350072</v>
      </c>
    </row>
    <row r="11" spans="1:5">
      <c r="A11" s="4" t="s">
        <v>88</v>
      </c>
      <c r="C11" s="5" t="n">
        <v>-117765263</v>
      </c>
      <c r="D11" s="5" t="n">
        <v>-117337553</v>
      </c>
      <c r="E11" s="5" t="n">
        <v>-132600381</v>
      </c>
    </row>
    <row r="12" spans="1:5">
      <c r="A12" s="4" t="s">
        <v>90</v>
      </c>
      <c r="C12" s="5" t="n">
        <v>-82478947</v>
      </c>
      <c r="D12" s="5" t="n">
        <v>-102821020</v>
      </c>
      <c r="E12" s="5" t="n">
        <v>-119303215</v>
      </c>
    </row>
    <row r="13" spans="1:5">
      <c r="A13" s="4" t="s">
        <v>91</v>
      </c>
      <c r="C13" s="5" t="n">
        <v>464383396</v>
      </c>
      <c r="D13" s="5" t="n">
        <v>463860017</v>
      </c>
      <c r="E13" s="5" t="n">
        <v>431386320</v>
      </c>
    </row>
    <row r="14" spans="1:5">
      <c r="A14" s="4" t="s">
        <v>92</v>
      </c>
      <c r="C14" s="5" t="n">
        <v>3434503</v>
      </c>
      <c r="D14" s="5" t="n">
        <v>113088869</v>
      </c>
      <c r="E14" s="5" t="n">
        <v>121490974</v>
      </c>
    </row>
    <row r="15" spans="1:5">
      <c r="A15" s="4" t="s">
        <v>93</v>
      </c>
      <c r="C15" s="5" t="n">
        <v>5778242</v>
      </c>
      <c r="D15" s="5" t="n">
        <v>5273672</v>
      </c>
      <c r="E15" s="5" t="n">
        <v>6150751</v>
      </c>
    </row>
    <row r="16" spans="1:5">
      <c r="A16" s="4" t="s">
        <v>94</v>
      </c>
      <c r="C16" s="5" t="n">
        <v>-48189495</v>
      </c>
      <c r="D16" s="5" t="n">
        <v>-50851829</v>
      </c>
      <c r="E16" s="5" t="n">
        <v>-55701778</v>
      </c>
    </row>
    <row r="17" spans="1:5">
      <c r="A17" s="4" t="s">
        <v>779</v>
      </c>
      <c r="C17" s="5" t="n">
        <v>3281453</v>
      </c>
      <c r="D17" s="5" t="n">
        <v>-2696904</v>
      </c>
      <c r="E17" s="5" t="n">
        <v>7878201</v>
      </c>
    </row>
    <row r="18" spans="1:5">
      <c r="A18" s="4" t="s">
        <v>780</v>
      </c>
      <c r="C18" s="5" t="n">
        <v>-3055807</v>
      </c>
      <c r="D18" s="5" t="n">
        <v>8822301</v>
      </c>
      <c r="E18" s="5" t="n">
        <v>13266320</v>
      </c>
    </row>
    <row r="19" spans="1:5">
      <c r="A19" s="4" t="s">
        <v>98</v>
      </c>
      <c r="C19" s="5" t="n">
        <v>423152001</v>
      </c>
      <c r="D19" s="5" t="n">
        <v>537641734</v>
      </c>
      <c r="E19" s="5" t="n">
        <v>525076863</v>
      </c>
    </row>
    <row r="20" spans="1:5">
      <c r="A20" s="4" t="s">
        <v>781</v>
      </c>
      <c r="E20" s="5" t="n">
        <v>79572445</v>
      </c>
    </row>
    <row r="21" spans="1:5">
      <c r="A21" s="3" t="s">
        <v>782</v>
      </c>
    </row>
    <row r="22" spans="1:5">
      <c r="A22" s="4" t="s">
        <v>105</v>
      </c>
      <c r="C22" s="5" t="n">
        <v>309029455</v>
      </c>
      <c r="D22" s="5" t="n">
        <v>418453814</v>
      </c>
      <c r="E22" s="5" t="n">
        <v>472558428</v>
      </c>
    </row>
    <row r="23" spans="1:5">
      <c r="A23" s="4" t="s">
        <v>75</v>
      </c>
      <c r="C23" s="6" t="n">
        <v>9175781</v>
      </c>
      <c r="D23" s="6" t="n">
        <v>7088401</v>
      </c>
      <c r="E23" s="6" t="n">
        <v>48873945</v>
      </c>
    </row>
    <row r="24" spans="1:5">
      <c r="A24" s="4" t="s">
        <v>783</v>
      </c>
    </row>
    <row r="25" spans="1:5">
      <c r="A25" s="3" t="s">
        <v>778</v>
      </c>
    </row>
    <row r="26" spans="1:5">
      <c r="A26" s="4" t="s">
        <v>81</v>
      </c>
      <c r="B26" s="6" t="n">
        <v>229074809</v>
      </c>
    </row>
    <row r="27" spans="1:5">
      <c r="A27" s="4" t="s">
        <v>82</v>
      </c>
      <c r="B27" s="5" t="n">
        <v>6648363</v>
      </c>
    </row>
    <row r="28" spans="1:5">
      <c r="A28" s="4" t="s">
        <v>83</v>
      </c>
      <c r="B28" s="5" t="n">
        <v>235723172</v>
      </c>
    </row>
    <row r="29" spans="1:5">
      <c r="A29" s="4" t="s">
        <v>84</v>
      </c>
      <c r="B29" s="5" t="n">
        <v>-95953531</v>
      </c>
    </row>
    <row r="30" spans="1:5">
      <c r="A30" s="4" t="s">
        <v>85</v>
      </c>
      <c r="B30" s="5" t="n">
        <v>139769641</v>
      </c>
    </row>
    <row r="31" spans="1:5">
      <c r="A31" s="4" t="s">
        <v>86</v>
      </c>
      <c r="B31" s="5" t="n">
        <v>1187538</v>
      </c>
    </row>
    <row r="32" spans="1:5">
      <c r="A32" s="4" t="s">
        <v>87</v>
      </c>
      <c r="B32" s="5" t="n">
        <v>-11608563</v>
      </c>
    </row>
    <row r="33" spans="1:5">
      <c r="A33" s="4" t="s">
        <v>784</v>
      </c>
      <c r="B33" s="5" t="n">
        <v>-906638</v>
      </c>
    </row>
    <row r="34" spans="1:5">
      <c r="A34" s="4" t="s">
        <v>90</v>
      </c>
      <c r="B34" s="5" t="n">
        <v>-16295714</v>
      </c>
    </row>
    <row r="35" spans="1:5">
      <c r="A35" s="4" t="s">
        <v>91</v>
      </c>
      <c r="B35" s="5" t="n">
        <v>112146264</v>
      </c>
    </row>
    <row r="36" spans="1:5">
      <c r="A36" s="4" t="s">
        <v>92</v>
      </c>
      <c r="B36" s="5" t="n">
        <v>41806</v>
      </c>
    </row>
    <row r="37" spans="1:5">
      <c r="A37" s="4" t="s">
        <v>93</v>
      </c>
      <c r="B37" s="5" t="n">
        <v>2779987</v>
      </c>
    </row>
    <row r="38" spans="1:5">
      <c r="A38" s="4" t="s">
        <v>94</v>
      </c>
      <c r="B38" s="5" t="n">
        <v>-21056624</v>
      </c>
    </row>
    <row r="39" spans="1:5">
      <c r="A39" s="4" t="s">
        <v>779</v>
      </c>
      <c r="B39" s="5" t="n">
        <v>6375719</v>
      </c>
    </row>
    <row r="40" spans="1:5">
      <c r="A40" s="4" t="s">
        <v>780</v>
      </c>
      <c r="B40" s="5" t="n">
        <v>25485086</v>
      </c>
    </row>
    <row r="41" spans="1:5">
      <c r="A41" s="4" t="s">
        <v>98</v>
      </c>
      <c r="B41" s="5" t="n">
        <v>125772238</v>
      </c>
    </row>
    <row r="42" spans="1:5">
      <c r="A42" s="4" t="s">
        <v>785</v>
      </c>
      <c r="B42" s="5" t="n">
        <v>-46199793</v>
      </c>
    </row>
    <row r="43" spans="1:5">
      <c r="A43" s="4" t="s">
        <v>781</v>
      </c>
      <c r="B43" s="5" t="n">
        <v>79572445</v>
      </c>
    </row>
    <row r="44" spans="1:5">
      <c r="A44" s="3" t="s">
        <v>782</v>
      </c>
    </row>
    <row r="45" spans="1:5">
      <c r="A45" s="4" t="s">
        <v>105</v>
      </c>
      <c r="B45" s="5" t="n">
        <v>39759035</v>
      </c>
    </row>
    <row r="46" spans="1:5">
      <c r="A46" s="4" t="s">
        <v>75</v>
      </c>
      <c r="B46" s="6" t="n">
        <v>3981341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786</v>
      </c>
      <c r="B1" s="2" t="s">
        <v>31</v>
      </c>
      <c r="C1" s="2" t="s">
        <v>32</v>
      </c>
      <c r="D1" s="2" t="s">
        <v>79</v>
      </c>
      <c r="E1" s="2" t="s">
        <v>777</v>
      </c>
      <c r="F1" s="2" t="s">
        <v>787</v>
      </c>
    </row>
    <row r="2" spans="1:6">
      <c r="A2" s="3" t="s">
        <v>788</v>
      </c>
    </row>
    <row r="3" spans="1:6">
      <c r="A3" s="4" t="s">
        <v>789</v>
      </c>
      <c r="B3" s="6" t="n">
        <v>-31421964</v>
      </c>
      <c r="C3" s="6" t="n">
        <v>-35068098</v>
      </c>
    </row>
    <row r="4" spans="1:6">
      <c r="A4" s="4" t="s">
        <v>152</v>
      </c>
      <c r="B4" s="6" t="n">
        <v>-177763273</v>
      </c>
      <c r="C4" s="6" t="n">
        <v>-74789241</v>
      </c>
      <c r="D4" s="6" t="n">
        <v>-136755547</v>
      </c>
      <c r="F4" s="6" t="n">
        <v>-1107906103</v>
      </c>
    </row>
    <row r="5" spans="1:6">
      <c r="A5" s="4" t="s">
        <v>145</v>
      </c>
    </row>
    <row r="6" spans="1:6">
      <c r="A6" s="3" t="s">
        <v>788</v>
      </c>
    </row>
    <row r="7" spans="1:6">
      <c r="A7" s="4" t="s">
        <v>790</v>
      </c>
      <c r="E7" s="6" t="n">
        <v>-263741101</v>
      </c>
    </row>
    <row r="8" spans="1:6">
      <c r="A8" s="4" t="s">
        <v>791</v>
      </c>
      <c r="E8" s="5" t="n">
        <v>-8696789</v>
      </c>
    </row>
    <row r="9" spans="1:6">
      <c r="A9" s="4" t="s">
        <v>792</v>
      </c>
      <c r="E9" s="5" t="n">
        <v>-118662</v>
      </c>
    </row>
    <row r="10" spans="1:6">
      <c r="A10" s="4" t="s">
        <v>789</v>
      </c>
      <c r="E10" s="5" t="n">
        <v>-2561252</v>
      </c>
    </row>
    <row r="11" spans="1:6">
      <c r="A11" s="4" t="s">
        <v>152</v>
      </c>
      <c r="D11" s="6" t="n">
        <v>2722113</v>
      </c>
      <c r="E11" s="6" t="n">
        <v>-275117804</v>
      </c>
      <c r="F11" s="6" t="n">
        <v>-2021890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06:14Z</dcterms:created>
  <dcterms:modified xmlns:dcterms="http://purl.org/dc/terms/" xmlns:xsi="http://www.w3.org/2001/XMLSchema-instance" xsi:type="dcterms:W3CDTF">2019-04-30T13:06:14Z</dcterms:modified>
</cp:coreProperties>
</file>